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EQUIPMENT AND DEPOSIT" sheetId="10" state="visible" r:id="rId10"/>
    <sheet xmlns:r="http://schemas.openxmlformats.org/officeDocument/2006/relationships" name="CASH AND CASH EQUIVALENTS" sheetId="11" state="visible" r:id="rId11"/>
    <sheet xmlns:r="http://schemas.openxmlformats.org/officeDocument/2006/relationships" name="REVENUE INFORMATION" sheetId="12" state="visible" r:id="rId12"/>
    <sheet xmlns:r="http://schemas.openxmlformats.org/officeDocument/2006/relationships" name="OPERATING EXPEN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EQUIPMENT AND DEPOS_2" sheetId="19" state="visible" r:id="rId19"/>
    <sheet xmlns:r="http://schemas.openxmlformats.org/officeDocument/2006/relationships" name="CASH AND CASH EQUIVALENTS (Tabl" sheetId="20" state="visible" r:id="rId20"/>
    <sheet xmlns:r="http://schemas.openxmlformats.org/officeDocument/2006/relationships" name="REVENUE INFORMATION (Tables)" sheetId="21" state="visible" r:id="rId21"/>
    <sheet xmlns:r="http://schemas.openxmlformats.org/officeDocument/2006/relationships" name="OPERATING EXPENSES (Tables)" sheetId="22" state="visible" r:id="rId22"/>
    <sheet xmlns:r="http://schemas.openxmlformats.org/officeDocument/2006/relationships" name="DESCRIPTION OF BUSINESS (Detail" sheetId="23" state="visible" r:id="rId23"/>
    <sheet xmlns:r="http://schemas.openxmlformats.org/officeDocument/2006/relationships" name="BASIS OF PRESENTATION AND GOI_2" sheetId="24" state="visible" r:id="rId24"/>
    <sheet xmlns:r="http://schemas.openxmlformats.org/officeDocument/2006/relationships" name="SUMMARY OF SIGNIFICANT ACCOUN_4" sheetId="25" state="visible" r:id="rId25"/>
    <sheet xmlns:r="http://schemas.openxmlformats.org/officeDocument/2006/relationships" name="PROPERTY, EQUIPMENT AND DEPOS_3" sheetId="26" state="visible" r:id="rId26"/>
    <sheet xmlns:r="http://schemas.openxmlformats.org/officeDocument/2006/relationships" name="PROPERTY, EQUIPMENT AND DEPOS_4" sheetId="27" state="visible" r:id="rId27"/>
    <sheet xmlns:r="http://schemas.openxmlformats.org/officeDocument/2006/relationships" name="PROPERTY, EQUIPMENT AND DEPOS_5" sheetId="28" state="visible" r:id="rId28"/>
    <sheet xmlns:r="http://schemas.openxmlformats.org/officeDocument/2006/relationships" name="CASH AND CASH EQUIVALENTS (Deta" sheetId="29" state="visible" r:id="rId29"/>
    <sheet xmlns:r="http://schemas.openxmlformats.org/officeDocument/2006/relationships" name="CASH AND CASH EQUIVALENTS - Gro" sheetId="30" state="visible" r:id="rId30"/>
    <sheet xmlns:r="http://schemas.openxmlformats.org/officeDocument/2006/relationships" name="REVENUE INFORMATION - Gross pro" sheetId="31" state="visible" r:id="rId31"/>
    <sheet xmlns:r="http://schemas.openxmlformats.org/officeDocument/2006/relationships" name="REVENUE INFORMATION - Deferred " sheetId="32" state="visible" r:id="rId32"/>
    <sheet xmlns:r="http://schemas.openxmlformats.org/officeDocument/2006/relationships" name="REVENUE INFORMATION - Deferre_2" sheetId="33" state="visible" r:id="rId33"/>
    <sheet xmlns:r="http://schemas.openxmlformats.org/officeDocument/2006/relationships" name="OPERATING EXPENSES - Schedule o" sheetId="34" state="visible" r:id="rId34"/>
    <sheet xmlns:r="http://schemas.openxmlformats.org/officeDocument/2006/relationships" name="OPERATING EXPENSES - Schedule_2" sheetId="35" state="visible" r:id="rId35"/>
    <sheet xmlns:r="http://schemas.openxmlformats.org/officeDocument/2006/relationships" name="OPERATING EXPENSES - Schedule_3" sheetId="36" state="visible" r:id="rId36"/>
    <sheet xmlns:r="http://schemas.openxmlformats.org/officeDocument/2006/relationships" name="OPERATING EXPENSES - Schedule_4"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 xmlns:r="http://schemas.openxmlformats.org/officeDocument/2006/relationships" name="CONSOLIDATED BALANCE SHEETS" sheetId="41" state="visible" r:id="rId41"/>
    <sheet xmlns:r="http://schemas.openxmlformats.org/officeDocument/2006/relationships" name="CONSOLIDATED BALANCE SHEETS (Pa" sheetId="42" state="visible" r:id="rId42"/>
    <sheet xmlns:r="http://schemas.openxmlformats.org/officeDocument/2006/relationships" name="CONSOLIDATED STATEMENTS OF OPER" sheetId="43" state="visible" r:id="rId43"/>
    <sheet xmlns:r="http://schemas.openxmlformats.org/officeDocument/2006/relationships" name="CONSOLIDATED STATEMENT OF CHANG" sheetId="44" state="visible" r:id="rId44"/>
    <sheet xmlns:r="http://schemas.openxmlformats.org/officeDocument/2006/relationships" name="CONSOLIDATED STATEMENT OF CASH " sheetId="45" state="visible" r:id="rId45"/>
    <sheet xmlns:r="http://schemas.openxmlformats.org/officeDocument/2006/relationships" name="DESCRIPTION OF BUSINESS_2" sheetId="46" state="visible" r:id="rId46"/>
    <sheet xmlns:r="http://schemas.openxmlformats.org/officeDocument/2006/relationships" name="BASIS OF PRESENTATION AND GOI_3" sheetId="47" state="visible" r:id="rId47"/>
    <sheet xmlns:r="http://schemas.openxmlformats.org/officeDocument/2006/relationships" name="SUMMARY OF SIGNIFICANT ACCOUN_5" sheetId="48" state="visible" r:id="rId48"/>
    <sheet xmlns:r="http://schemas.openxmlformats.org/officeDocument/2006/relationships" name="PROPERTY, EQUIPMENT AND DEPOS_6" sheetId="49" state="visible" r:id="rId49"/>
    <sheet xmlns:r="http://schemas.openxmlformats.org/officeDocument/2006/relationships" name="INTANGIBLE ASSETS" sheetId="50" state="visible" r:id="rId50"/>
    <sheet xmlns:r="http://schemas.openxmlformats.org/officeDocument/2006/relationships" name="OTHER CURRENT ASSETS" sheetId="51" state="visible" r:id="rId51"/>
    <sheet xmlns:r="http://schemas.openxmlformats.org/officeDocument/2006/relationships" name="CASH AND CASH EQUIVALENTS_2" sheetId="52" state="visible" r:id="rId52"/>
    <sheet xmlns:r="http://schemas.openxmlformats.org/officeDocument/2006/relationships" name="INVENTORIES" sheetId="53" state="visible" r:id="rId53"/>
    <sheet xmlns:r="http://schemas.openxmlformats.org/officeDocument/2006/relationships" name="ACCOUNTS RECEIVABLES AND PAYABL" sheetId="54" state="visible" r:id="rId54"/>
    <sheet xmlns:r="http://schemas.openxmlformats.org/officeDocument/2006/relationships" name="ACCRUED EXPENSES AND OTHER CURR" sheetId="55" state="visible" r:id="rId55"/>
    <sheet xmlns:r="http://schemas.openxmlformats.org/officeDocument/2006/relationships" name="SHORT-TERM AND LONG-TERM FINANC" sheetId="56" state="visible" r:id="rId56"/>
    <sheet xmlns:r="http://schemas.openxmlformats.org/officeDocument/2006/relationships" name="OPERATING LEASE LIABILITIES" sheetId="57" state="visible" r:id="rId57"/>
    <sheet xmlns:r="http://schemas.openxmlformats.org/officeDocument/2006/relationships" name="OPERATING LEASE RIGHT OF USE AS" sheetId="58" state="visible" r:id="rId58"/>
    <sheet xmlns:r="http://schemas.openxmlformats.org/officeDocument/2006/relationships" name="REVENUE INFORMATION_2" sheetId="59" state="visible" r:id="rId59"/>
    <sheet xmlns:r="http://schemas.openxmlformats.org/officeDocument/2006/relationships" name="OPERATING EXPENSES_2" sheetId="60" state="visible" r:id="rId60"/>
    <sheet xmlns:r="http://schemas.openxmlformats.org/officeDocument/2006/relationships" name="OTHER EXPENSES" sheetId="61" state="visible" r:id="rId61"/>
    <sheet xmlns:r="http://schemas.openxmlformats.org/officeDocument/2006/relationships" name="FINANCIAL INCOME AND EXPENSE" sheetId="62" state="visible" r:id="rId62"/>
    <sheet xmlns:r="http://schemas.openxmlformats.org/officeDocument/2006/relationships" name="STOCKS" sheetId="63" state="visible" r:id="rId63"/>
    <sheet xmlns:r="http://schemas.openxmlformats.org/officeDocument/2006/relationships" name="STOCK BASED COMPENSATION" sheetId="64" state="visible" r:id="rId64"/>
    <sheet xmlns:r="http://schemas.openxmlformats.org/officeDocument/2006/relationships" name="INCOME TAXES_2" sheetId="65" state="visible" r:id="rId65"/>
    <sheet xmlns:r="http://schemas.openxmlformats.org/officeDocument/2006/relationships" name="COMMITMENTS AND CONTINGENCIES_2" sheetId="66" state="visible" r:id="rId66"/>
    <sheet xmlns:r="http://schemas.openxmlformats.org/officeDocument/2006/relationships" name="NET LOSS PER SHARE ATTRIBUTABLE" sheetId="67" state="visible" r:id="rId67"/>
    <sheet xmlns:r="http://schemas.openxmlformats.org/officeDocument/2006/relationships" name="SUBSEQUENT EVENTS_2" sheetId="68" state="visible" r:id="rId68"/>
    <sheet xmlns:r="http://schemas.openxmlformats.org/officeDocument/2006/relationships" name="SUMMARY OF SIGNIFICANT ACCOUN_6" sheetId="69" state="visible" r:id="rId69"/>
    <sheet xmlns:r="http://schemas.openxmlformats.org/officeDocument/2006/relationships" name="BASIS OF PRESENTATION AND GOI_4" sheetId="70" state="visible" r:id="rId70"/>
    <sheet xmlns:r="http://schemas.openxmlformats.org/officeDocument/2006/relationships" name="SUMMARY OF SIGNIFICANT ACCOUN_7" sheetId="71" state="visible" r:id="rId71"/>
    <sheet xmlns:r="http://schemas.openxmlformats.org/officeDocument/2006/relationships" name="PROPERTY, EQUIPMENT AND DEPOS_7" sheetId="72" state="visible" r:id="rId72"/>
    <sheet xmlns:r="http://schemas.openxmlformats.org/officeDocument/2006/relationships" name="INTANGIBLE ASSETS (Tables)" sheetId="73" state="visible" r:id="rId73"/>
    <sheet xmlns:r="http://schemas.openxmlformats.org/officeDocument/2006/relationships" name="OTHER CURRENT ASSETS (Tables)" sheetId="74" state="visible" r:id="rId74"/>
    <sheet xmlns:r="http://schemas.openxmlformats.org/officeDocument/2006/relationships" name="CASH AND CASH EQUIVALENTS (Ta_2" sheetId="75" state="visible" r:id="rId75"/>
    <sheet xmlns:r="http://schemas.openxmlformats.org/officeDocument/2006/relationships" name="INVENTORIES (Tables)" sheetId="76" state="visible" r:id="rId76"/>
    <sheet xmlns:r="http://schemas.openxmlformats.org/officeDocument/2006/relationships" name="ACCOUNTS RECEIVABLES AND PAYA_2" sheetId="77" state="visible" r:id="rId77"/>
    <sheet xmlns:r="http://schemas.openxmlformats.org/officeDocument/2006/relationships" name="ACCRUED EXPENSES AND OTHER CU_2" sheetId="78" state="visible" r:id="rId78"/>
    <sheet xmlns:r="http://schemas.openxmlformats.org/officeDocument/2006/relationships" name="SHORT-TERM AND LONG-TERM FINA_2" sheetId="79" state="visible" r:id="rId79"/>
    <sheet xmlns:r="http://schemas.openxmlformats.org/officeDocument/2006/relationships" name="OPERATING LEASE LIABILITIES (Ta" sheetId="80" state="visible" r:id="rId80"/>
    <sheet xmlns:r="http://schemas.openxmlformats.org/officeDocument/2006/relationships" name="OPERATING LEASE RIGHT OF USE _2" sheetId="81" state="visible" r:id="rId81"/>
    <sheet xmlns:r="http://schemas.openxmlformats.org/officeDocument/2006/relationships" name="REVENUE INFORMATION (Tables)_2" sheetId="82" state="visible" r:id="rId82"/>
    <sheet xmlns:r="http://schemas.openxmlformats.org/officeDocument/2006/relationships" name="OPERATING EXPENSES (Tables)_2" sheetId="83" state="visible" r:id="rId83"/>
    <sheet xmlns:r="http://schemas.openxmlformats.org/officeDocument/2006/relationships" name="OTHER EXPENSES (Tables)" sheetId="84" state="visible" r:id="rId84"/>
    <sheet xmlns:r="http://schemas.openxmlformats.org/officeDocument/2006/relationships" name="FINANCIAL INCOME AND EXPENSE (T" sheetId="85" state="visible" r:id="rId85"/>
    <sheet xmlns:r="http://schemas.openxmlformats.org/officeDocument/2006/relationships" name="STOCKS (Tables)" sheetId="86" state="visible" r:id="rId86"/>
    <sheet xmlns:r="http://schemas.openxmlformats.org/officeDocument/2006/relationships" name="STOCK BASED COMPENSATION (Table" sheetId="87" state="visible" r:id="rId87"/>
    <sheet xmlns:r="http://schemas.openxmlformats.org/officeDocument/2006/relationships" name="INCOME TAXES (Tables)" sheetId="88" state="visible" r:id="rId88"/>
    <sheet xmlns:r="http://schemas.openxmlformats.org/officeDocument/2006/relationships" name="NET LOSS PER SHARE ATTRIBUTAB_2" sheetId="89" state="visible" r:id="rId89"/>
    <sheet xmlns:r="http://schemas.openxmlformats.org/officeDocument/2006/relationships" name="DESCRIPTION OF BUSINESS (Deta_2" sheetId="90" state="visible" r:id="rId90"/>
    <sheet xmlns:r="http://schemas.openxmlformats.org/officeDocument/2006/relationships" name="BASIS OF PRESENTATION AND GOI_5" sheetId="91" state="visible" r:id="rId91"/>
    <sheet xmlns:r="http://schemas.openxmlformats.org/officeDocument/2006/relationships" name="BASIS OF PRESENTATION AND GOI_6" sheetId="92" state="visible" r:id="rId92"/>
    <sheet xmlns:r="http://schemas.openxmlformats.org/officeDocument/2006/relationships" name="BASIS OF PRESENTATION AND GOI_7" sheetId="93" state="visible" r:id="rId93"/>
    <sheet xmlns:r="http://schemas.openxmlformats.org/officeDocument/2006/relationships" name="SUMMARY OF SIGNIFICANT ACCOUN_8" sheetId="94" state="visible" r:id="rId94"/>
    <sheet xmlns:r="http://schemas.openxmlformats.org/officeDocument/2006/relationships" name="SUMMARY OF SIGNIFICANT ACCOUN_9" sheetId="95" state="visible" r:id="rId95"/>
    <sheet xmlns:r="http://schemas.openxmlformats.org/officeDocument/2006/relationships" name="PROPERTY, EQUIPMENT AND DEPOS_8" sheetId="96" state="visible" r:id="rId96"/>
    <sheet xmlns:r="http://schemas.openxmlformats.org/officeDocument/2006/relationships" name="PROPERTY, EQUIPMENT AND DEPOS_9" sheetId="97" state="visible" r:id="rId97"/>
    <sheet xmlns:r="http://schemas.openxmlformats.org/officeDocument/2006/relationships" name="PROPERTY, EQUIPMENT AND DEPO_10" sheetId="98" state="visible" r:id="rId98"/>
    <sheet xmlns:r="http://schemas.openxmlformats.org/officeDocument/2006/relationships" name="INTANGIBLE ASSETS (Details)" sheetId="99" state="visible" r:id="rId99"/>
    <sheet xmlns:r="http://schemas.openxmlformats.org/officeDocument/2006/relationships" name="INTANGIBLE ASSETS - Summary of " sheetId="100" state="visible" r:id="rId100"/>
    <sheet xmlns:r="http://schemas.openxmlformats.org/officeDocument/2006/relationships" name="OTHER CURRENT ASSETS (Details)" sheetId="101" state="visible" r:id="rId101"/>
    <sheet xmlns:r="http://schemas.openxmlformats.org/officeDocument/2006/relationships" name="CASH AND CASH EQUIVALENTS (De_2" sheetId="102" state="visible" r:id="rId102"/>
    <sheet xmlns:r="http://schemas.openxmlformats.org/officeDocument/2006/relationships" name="CASH AND CASH EQUIVALENTS - G_2" sheetId="103" state="visible" r:id="rId103"/>
    <sheet xmlns:r="http://schemas.openxmlformats.org/officeDocument/2006/relationships" name="INVENTORIES (Details)" sheetId="104" state="visible" r:id="rId104"/>
    <sheet xmlns:r="http://schemas.openxmlformats.org/officeDocument/2006/relationships" name="ACCOUNTS RECEIVABLES AND PAYA_3" sheetId="105" state="visible" r:id="rId105"/>
    <sheet xmlns:r="http://schemas.openxmlformats.org/officeDocument/2006/relationships" name="ACCOUNTS RECEIVABLES AND PAYA_4" sheetId="106" state="visible" r:id="rId106"/>
    <sheet xmlns:r="http://schemas.openxmlformats.org/officeDocument/2006/relationships" name="ACCRUED EXPENSES AND OTHER CU_3" sheetId="107" state="visible" r:id="rId107"/>
    <sheet xmlns:r="http://schemas.openxmlformats.org/officeDocument/2006/relationships" name="ACCRUED EXPENSES AND OTHER CU_4" sheetId="108" state="visible" r:id="rId108"/>
    <sheet xmlns:r="http://schemas.openxmlformats.org/officeDocument/2006/relationships" name="SHORT-TERM AND LONG-TERM FINA_3" sheetId="109" state="visible" r:id="rId109"/>
    <sheet xmlns:r="http://schemas.openxmlformats.org/officeDocument/2006/relationships" name="SHORT-TERM AND LONG-TERM FINA_4" sheetId="110" state="visible" r:id="rId110"/>
    <sheet xmlns:r="http://schemas.openxmlformats.org/officeDocument/2006/relationships" name="SHORT-TERM AND LONG-TERM FINA_5" sheetId="111" state="visible" r:id="rId111"/>
    <sheet xmlns:r="http://schemas.openxmlformats.org/officeDocument/2006/relationships" name="SHORT-TERM AND LONG-TERM FINA_6" sheetId="112" state="visible" r:id="rId112"/>
    <sheet xmlns:r="http://schemas.openxmlformats.org/officeDocument/2006/relationships" name="OPERATING LEASE LIABILITIES (De" sheetId="113" state="visible" r:id="rId113"/>
    <sheet xmlns:r="http://schemas.openxmlformats.org/officeDocument/2006/relationships" name="OPERATING LEASE LIABILITIES - M" sheetId="114" state="visible" r:id="rId114"/>
    <sheet xmlns:r="http://schemas.openxmlformats.org/officeDocument/2006/relationships" name="OPERATING LEASE LIABILITIES - S" sheetId="115" state="visible" r:id="rId115"/>
    <sheet xmlns:r="http://schemas.openxmlformats.org/officeDocument/2006/relationships" name="OPERATING LEASE LIABILITIES -_2" sheetId="116" state="visible" r:id="rId116"/>
    <sheet xmlns:r="http://schemas.openxmlformats.org/officeDocument/2006/relationships" name="OPERATING LEASE RIGHT OF USE _3" sheetId="117" state="visible" r:id="rId117"/>
    <sheet xmlns:r="http://schemas.openxmlformats.org/officeDocument/2006/relationships" name="OPERATING LEASE RIGHT OF USE _4" sheetId="118" state="visible" r:id="rId118"/>
    <sheet xmlns:r="http://schemas.openxmlformats.org/officeDocument/2006/relationships" name="REVENUE INFORMATION - Gross p_2" sheetId="119" state="visible" r:id="rId119"/>
    <sheet xmlns:r="http://schemas.openxmlformats.org/officeDocument/2006/relationships" name="REVENUE INFORMATION - Deferre_3" sheetId="120" state="visible" r:id="rId120"/>
    <sheet xmlns:r="http://schemas.openxmlformats.org/officeDocument/2006/relationships" name="REVENUE INFORMATION - Deferre_4" sheetId="121" state="visible" r:id="rId121"/>
    <sheet xmlns:r="http://schemas.openxmlformats.org/officeDocument/2006/relationships" name="OPERATING EXPENSES - Schedule_5" sheetId="122" state="visible" r:id="rId122"/>
    <sheet xmlns:r="http://schemas.openxmlformats.org/officeDocument/2006/relationships" name="OPERATING EXPENSES - Schedule_6" sheetId="123" state="visible" r:id="rId123"/>
    <sheet xmlns:r="http://schemas.openxmlformats.org/officeDocument/2006/relationships" name="OPERATING EXPENSES - Schedule_7" sheetId="124" state="visible" r:id="rId124"/>
    <sheet xmlns:r="http://schemas.openxmlformats.org/officeDocument/2006/relationships" name="OPERATING EXPENSES - Schedule_8" sheetId="125" state="visible" r:id="rId125"/>
    <sheet xmlns:r="http://schemas.openxmlformats.org/officeDocument/2006/relationships" name="OTHER EXPENSES - Schedule of ot" sheetId="126" state="visible" r:id="rId126"/>
    <sheet xmlns:r="http://schemas.openxmlformats.org/officeDocument/2006/relationships" name="FINANCIAL INCOME AND EXPENSE - " sheetId="127" state="visible" r:id="rId127"/>
    <sheet xmlns:r="http://schemas.openxmlformats.org/officeDocument/2006/relationships" name="FINANCIAL INCOME AND EXPENSE _2" sheetId="128" state="visible" r:id="rId128"/>
    <sheet xmlns:r="http://schemas.openxmlformats.org/officeDocument/2006/relationships" name="STOCKS (Details)" sheetId="129" state="visible" r:id="rId129"/>
    <sheet xmlns:r="http://schemas.openxmlformats.org/officeDocument/2006/relationships" name="STOCKS - Shares authorized and " sheetId="130" state="visible" r:id="rId130"/>
    <sheet xmlns:r="http://schemas.openxmlformats.org/officeDocument/2006/relationships" name="STOCKS - Dividends (Details)" sheetId="131" state="visible" r:id="rId131"/>
    <sheet xmlns:r="http://schemas.openxmlformats.org/officeDocument/2006/relationships" name="STOCKS - Voting (Details)" sheetId="132" state="visible" r:id="rId132"/>
    <sheet xmlns:r="http://schemas.openxmlformats.org/officeDocument/2006/relationships" name="STOCK BASED COMPENSATION, 2020 " sheetId="133" state="visible" r:id="rId133"/>
    <sheet xmlns:r="http://schemas.openxmlformats.org/officeDocument/2006/relationships" name="STOCK BASED COMPENSATION, Stock" sheetId="134" state="visible" r:id="rId134"/>
    <sheet xmlns:r="http://schemas.openxmlformats.org/officeDocument/2006/relationships" name="STOCK BASED COMPENSATION, Sto_2" sheetId="135" state="visible" r:id="rId135"/>
    <sheet xmlns:r="http://schemas.openxmlformats.org/officeDocument/2006/relationships" name="STOCK BASED COMPENSATION, Sto_3" sheetId="136" state="visible" r:id="rId136"/>
    <sheet xmlns:r="http://schemas.openxmlformats.org/officeDocument/2006/relationships" name="STOCK BASED COMPENSATION, Sto_4" sheetId="137" state="visible" r:id="rId137"/>
    <sheet xmlns:r="http://schemas.openxmlformats.org/officeDocument/2006/relationships" name="STOCK BASED COMPENSATION, Sto_5" sheetId="138" state="visible" r:id="rId138"/>
    <sheet xmlns:r="http://schemas.openxmlformats.org/officeDocument/2006/relationships" name="STOCK BASED COMPENSATION, Sto_6" sheetId="139" state="visible" r:id="rId139"/>
    <sheet xmlns:r="http://schemas.openxmlformats.org/officeDocument/2006/relationships" name="STOCK BASED COMPENSATION, Sto_7" sheetId="140" state="visible" r:id="rId140"/>
    <sheet xmlns:r="http://schemas.openxmlformats.org/officeDocument/2006/relationships" name="STOCK BASED COMPENSATION - Rest" sheetId="141" state="visible" r:id="rId141"/>
    <sheet xmlns:r="http://schemas.openxmlformats.org/officeDocument/2006/relationships" name="STOCK BASED COMPENSATION - Re_2" sheetId="142" state="visible" r:id="rId142"/>
    <sheet xmlns:r="http://schemas.openxmlformats.org/officeDocument/2006/relationships" name="INCOME TAXES - General (Details" sheetId="143" state="visible" r:id="rId143"/>
    <sheet xmlns:r="http://schemas.openxmlformats.org/officeDocument/2006/relationships" name="INCOME TAXES - Income tax expen" sheetId="144" state="visible" r:id="rId144"/>
    <sheet xmlns:r="http://schemas.openxmlformats.org/officeDocument/2006/relationships" name="INCOME TAXES - Loss before inco" sheetId="145" state="visible" r:id="rId145"/>
    <sheet xmlns:r="http://schemas.openxmlformats.org/officeDocument/2006/relationships" name="INCOME TAXES - Net deferred tax" sheetId="146" state="visible" r:id="rId146"/>
    <sheet xmlns:r="http://schemas.openxmlformats.org/officeDocument/2006/relationships" name="INCOME TAXES - Valuation allowa" sheetId="147" state="visible" r:id="rId147"/>
    <sheet xmlns:r="http://schemas.openxmlformats.org/officeDocument/2006/relationships" name="INCOME TAXES - Operating loss c" sheetId="148" state="visible" r:id="rId148"/>
    <sheet xmlns:r="http://schemas.openxmlformats.org/officeDocument/2006/relationships" name="INCOME TAXES - Tax rate reconci" sheetId="149" state="visible" r:id="rId149"/>
    <sheet xmlns:r="http://schemas.openxmlformats.org/officeDocument/2006/relationships" name="COMMITMENTS AND CONTINGENCIES_3" sheetId="150" state="visible" r:id="rId150"/>
    <sheet xmlns:r="http://schemas.openxmlformats.org/officeDocument/2006/relationships" name="NET LOSS PER SHARE ATTRIBUTAB_3" sheetId="151" state="visible" r:id="rId151"/>
    <sheet xmlns:r="http://schemas.openxmlformats.org/officeDocument/2006/relationships" name="NET LOSS PER SHARE ATTRIBUTAB_4" sheetId="152" state="visible" r:id="rId152"/>
    <sheet xmlns:r="http://schemas.openxmlformats.org/officeDocument/2006/relationships" name="SUBSEQUENT EVENTS - Additional " sheetId="153" state="visible" r:id="rId153"/>
    <sheet xmlns:r="http://schemas.openxmlformats.org/officeDocument/2006/relationships" name="CONDENSED BALANCE SHEETS" sheetId="154" state="visible" r:id="rId154"/>
    <sheet xmlns:r="http://schemas.openxmlformats.org/officeDocument/2006/relationships" name="CONDENSED BALANCE SHEETS (Paren" sheetId="155" state="visible" r:id="rId155"/>
    <sheet xmlns:r="http://schemas.openxmlformats.org/officeDocument/2006/relationships" name="CONDENSED STATEMENTS OF OPERATI" sheetId="156" state="visible" r:id="rId156"/>
    <sheet xmlns:r="http://schemas.openxmlformats.org/officeDocument/2006/relationships" name="CONDENSED STATEMENTS OF CHANGES" sheetId="157" state="visible" r:id="rId157"/>
    <sheet xmlns:r="http://schemas.openxmlformats.org/officeDocument/2006/relationships" name="CONDENSED STATEMENTS OF CASH FL" sheetId="158" state="visible" r:id="rId158"/>
    <sheet xmlns:r="http://schemas.openxmlformats.org/officeDocument/2006/relationships" name="DESCRIPTION OF ORGANIZATION AND" sheetId="159" state="visible" r:id="rId159"/>
    <sheet xmlns:r="http://schemas.openxmlformats.org/officeDocument/2006/relationships" name="SUMMARY OF SIGNIFICANT ACCOU_10" sheetId="160" state="visible" r:id="rId160"/>
    <sheet xmlns:r="http://schemas.openxmlformats.org/officeDocument/2006/relationships" name="INITIAL PUBLIC OFFERING" sheetId="161" state="visible" r:id="rId161"/>
    <sheet xmlns:r="http://schemas.openxmlformats.org/officeDocument/2006/relationships" name="PRIVATE PLACEMENT" sheetId="162" state="visible" r:id="rId162"/>
    <sheet xmlns:r="http://schemas.openxmlformats.org/officeDocument/2006/relationships" name="RELATED PARTY TRANSACTIONS" sheetId="163" state="visible" r:id="rId163"/>
    <sheet xmlns:r="http://schemas.openxmlformats.org/officeDocument/2006/relationships" name="COMMITMENTS AND CONTINGENCIES_4" sheetId="164" state="visible" r:id="rId164"/>
    <sheet xmlns:r="http://schemas.openxmlformats.org/officeDocument/2006/relationships" name="FAIR VALUE MEASUREMENTS" sheetId="165" state="visible" r:id="rId165"/>
    <sheet xmlns:r="http://schemas.openxmlformats.org/officeDocument/2006/relationships" name="SHAREHOLDERS' DEFICIT" sheetId="166" state="visible" r:id="rId166"/>
    <sheet xmlns:r="http://schemas.openxmlformats.org/officeDocument/2006/relationships" name="SUBSEQUENT EVENTS_2_3" sheetId="167" state="visible" r:id="rId167"/>
    <sheet xmlns:r="http://schemas.openxmlformats.org/officeDocument/2006/relationships" name="SUMMARY OF SIGNIFICANT ACCOU_11" sheetId="168" state="visible" r:id="rId168"/>
    <sheet xmlns:r="http://schemas.openxmlformats.org/officeDocument/2006/relationships" name="SUMMARY OF SIGNIFICANT ACCOU_12" sheetId="169" state="visible" r:id="rId169"/>
    <sheet xmlns:r="http://schemas.openxmlformats.org/officeDocument/2006/relationships" name="FAIR VALUE MEASUREMENTS (Tables" sheetId="170" state="visible" r:id="rId170"/>
    <sheet xmlns:r="http://schemas.openxmlformats.org/officeDocument/2006/relationships" name="DESCRIPTION OF ORGANIZATION A_2" sheetId="171" state="visible" r:id="rId171"/>
    <sheet xmlns:r="http://schemas.openxmlformats.org/officeDocument/2006/relationships" name="SUMMARY OF SIGNIFICANT ACCOU_13" sheetId="172" state="visible" r:id="rId172"/>
    <sheet xmlns:r="http://schemas.openxmlformats.org/officeDocument/2006/relationships" name="SUMMARY OF SIGNIFICANT ACCOU_14" sheetId="173" state="visible" r:id="rId173"/>
    <sheet xmlns:r="http://schemas.openxmlformats.org/officeDocument/2006/relationships" name="SUMMARY OF SIGNIFICANT ACCOU_15" sheetId="174" state="visible" r:id="rId174"/>
    <sheet xmlns:r="http://schemas.openxmlformats.org/officeDocument/2006/relationships" name="INITIAL PUBLIC OFFERING (Detail" sheetId="175" state="visible" r:id="rId175"/>
    <sheet xmlns:r="http://schemas.openxmlformats.org/officeDocument/2006/relationships" name="PRIVATE PLACEMENT (Details)" sheetId="176" state="visible" r:id="rId176"/>
    <sheet xmlns:r="http://schemas.openxmlformats.org/officeDocument/2006/relationships" name="RELATED PARTY TRANSACTIONS - Fo" sheetId="177" state="visible" r:id="rId177"/>
    <sheet xmlns:r="http://schemas.openxmlformats.org/officeDocument/2006/relationships" name="RELATED PARTY TRANSACTIONS - Ad" sheetId="178" state="visible" r:id="rId178"/>
    <sheet xmlns:r="http://schemas.openxmlformats.org/officeDocument/2006/relationships" name="COMMITMENTS AND CONTINGENCIES_5" sheetId="179" state="visible" r:id="rId179"/>
    <sheet xmlns:r="http://schemas.openxmlformats.org/officeDocument/2006/relationships" name="FAIR VALUE MEASUREMENTS (Detail" sheetId="180" state="visible" r:id="rId180"/>
    <sheet xmlns:r="http://schemas.openxmlformats.org/officeDocument/2006/relationships" name="SHAREHOLDERS' DEFICIT - Preferr" sheetId="181" state="visible" r:id="rId181"/>
    <sheet xmlns:r="http://schemas.openxmlformats.org/officeDocument/2006/relationships" name="SHAREHOLDERS' DEFICIT - Common " sheetId="182" state="visible" r:id="rId182"/>
    <sheet xmlns:r="http://schemas.openxmlformats.org/officeDocument/2006/relationships" name="SHAREHOLDERS' DEFICIT - Warrant" sheetId="183" state="visible" r:id="rId183"/>
    <sheet xmlns:r="http://schemas.openxmlformats.org/officeDocument/2006/relationships" name="SUBSEQUENT EVENTS (Details)_2" sheetId="184" state="visible" r:id="rId1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_);(#,##0.000)"/>
    <numFmt numFmtId="171" formatCode="_(&quot;$ &quot;#,##0.0000_);_(&quot;$ &quot;(#,##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F-1/A</t>
        </is>
      </c>
    </row>
    <row r="5">
      <c r="A5" s="4" t="inlineStr">
        <is>
          <t>Entity Registrant Name</t>
        </is>
      </c>
      <c r="B5" s="4" t="inlineStr">
        <is>
          <t>Marti Technologies, In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52767</t>
        </is>
      </c>
    </row>
    <row r="9">
      <c r="A9" s="4" t="inlineStr">
        <is>
          <t>Amendment Flag</t>
        </is>
      </c>
      <c r="B9" s="4" t="inlineStr">
        <is>
          <t>true</t>
        </is>
      </c>
    </row>
    <row r="10">
      <c r="A10" s="4" t="inlineStr">
        <is>
          <t>Amendment Description</t>
        </is>
      </c>
      <c r="B10"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ERTY, EQUIPMENT AND DEPOSITS</t>
        </is>
      </c>
      <c r="B1" s="2" t="inlineStr">
        <is>
          <t>6 Months Ended</t>
        </is>
      </c>
      <c r="C1" s="2" t="inlineStr">
        <is>
          <t>12 Months Ended</t>
        </is>
      </c>
    </row>
    <row r="2">
      <c r="B2" s="2" t="inlineStr">
        <is>
          <t>Jun. 30, 2023</t>
        </is>
      </c>
      <c r="C2" s="2" t="inlineStr">
        <is>
          <t>Dec. 31, 2022</t>
        </is>
      </c>
    </row>
    <row r="3">
      <c r="A3" s="3" t="inlineStr">
        <is>
          <t>PROPERTY, EQUIPMENT AND DEPOSITS</t>
        </is>
      </c>
      <c r="B3" s="4" t="inlineStr">
        <is>
          <t xml:space="preserve"> </t>
        </is>
      </c>
      <c r="C3" s="4" t="inlineStr">
        <is>
          <t xml:space="preserve"> </t>
        </is>
      </c>
    </row>
    <row r="4">
      <c r="A4" s="4" t="inlineStr">
        <is>
          <t>PROPERTY, EQUIPMENT AND DEPOSITS</t>
        </is>
      </c>
      <c r="B4" s="4" t="inlineStr">
        <is>
          <t>4 — PROPERTY, EQUIPMENT AND DEPOSITS Property, equipment and deposits, net consisted of the following: ​ ​ ​ ​ ​ ​ ​ June 30, 2023 December 31, 2022 Rental vehicles 31,194,264 28,950,519 Furniture and fixtures 1,101,680 865,753 Leasehold improvements 1,032,604 868,243 Less: Accumulated depreciation (14,863,935) (11,356,857) Total property and equipment, net 18,464,613 19,327,658 Vehicle deposits 224,500 95,226 Total property, equipment and deposits, net 18,689,113 19,422,884 ​ As of June 30, 2023, vehicle deposits amounted to US$ 224,500 (December 31, 2022; US$ 95,226 ), they are mainly composed of down payments for electric scooters / electric bikes / electric mopeds that are expected to be delivered within 4 months beginning from date of initial payment. The following table summarizes the depreciation expenses recorded in the interim condensed consolidated statement of operations for the periods ended at June 30, 2023 and 2022. ​ ​ ​ ​ ​ ​ ​ June 30, 2023 June 30, 2022 Cost of revenues 4,283,624 4,495,893 General and administrative expenses 388,302 337,729 Total depreciation 4,671,926 4,833,622 ​ ​</t>
        </is>
      </c>
      <c r="C4" s="4" t="inlineStr">
        <is>
          <t>4 — PROPERTY, EQUIPMENT AND DEPOSITS Property, equipment and deposits, net consisted of the following: ​ ​ ​ ​ ​ ​ ​ ​ ​ December 31, December 31, December 31, ​ ​ 2022 ​ 2021 ​ 2020 Rental vehicles 28,950,519 16,324,134 4,800,937 Furniture and fixtures 865,753 376,507 383,937 Leasehold improvements 868,243 564,795 433,296 Less: Accumulated depreciation (11,356,857) (3,638,874) (1,921,293) Total property and equipment, net 19,327,658 13,626,562 3,696,877 Vehicle deposits 95,226 6,735,549 3,947,834 Total property, equipment and deposits, net 19,422,884 20,362,111 7,644,711 ​ As of December 31, 2022, vehicle deposits amounting to US$ 95,226 (December 31, 2021: US$ 6,735,549 and December 31, 2020: US$ 3,947,834 ), are mainly composed of down payments for electric scooters / electric bikes / electric mopeds that are expected to be delivered within 4 months beginning from date of initial payment. Depreciation expense relating to property and equipment was US$ 9,018,323 , US$ 5,450,858 and US$ 2,714,309 for the years ended December 31, 2022, 2021 and 2020 respectively. During the years ended December 31, 2022, 2021 and 2020 the Group recognized US$ 143,527 , US$ 178,619 and US$ 12,045 respectively, in losses related to the disposal of property and equipment. Rental vehicles amounting to US$ 28,950,519 (December 31, 2021: US$ 16,324,134 and December 31, 2020: None ) were pledged to PFG in relation to the loan and security agreements with PFG dated January 2021, October 2022 and December 2022. The following table summarizes the depreciation expenses recorded in the consolidated statement of operations for the years ended at December 31, 2022, 2021 and 2020. ​ ​ ​ ​ ​ ​ ​ ​ ​ December 31, December 31, December 31, ​ ​ 2022 ​ 2021 ​ 2020 Cost of revenues 8,456,349 5,203,696 2,411,051 General and administrative expenses 561,974 247,162 303,258 Total depreciation 9,018,323 5,450,858 2,714,3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Summary of amortization expenses (Details) - USD ($)</t>
        </is>
      </c>
      <c r="B1" s="2" t="inlineStr">
        <is>
          <t>12 Months Ended</t>
        </is>
      </c>
    </row>
    <row r="2">
      <c r="B2" s="2" t="inlineStr">
        <is>
          <t>Dec. 31, 2022</t>
        </is>
      </c>
      <c r="C2" s="2" t="inlineStr">
        <is>
          <t>Dec. 31, 2021</t>
        </is>
      </c>
      <c r="D2" s="2" t="inlineStr">
        <is>
          <t>Dec. 31, 2020</t>
        </is>
      </c>
    </row>
    <row r="3">
      <c r="A3" s="3" t="inlineStr">
        <is>
          <t>Amortization expenses</t>
        </is>
      </c>
      <c r="B3" s="4" t="inlineStr">
        <is>
          <t xml:space="preserve"> </t>
        </is>
      </c>
      <c r="C3" s="4" t="inlineStr">
        <is>
          <t xml:space="preserve"> </t>
        </is>
      </c>
      <c r="D3" s="4" t="inlineStr">
        <is>
          <t xml:space="preserve"> </t>
        </is>
      </c>
    </row>
    <row r="4">
      <c r="A4" s="4" t="inlineStr">
        <is>
          <t>General and administrative expenses</t>
        </is>
      </c>
      <c r="B4" s="5" t="n">
        <v>78616</v>
      </c>
      <c r="C4" s="5" t="n">
        <v>22179</v>
      </c>
      <c r="D4" s="5" t="n">
        <v>7327</v>
      </c>
    </row>
    <row r="5">
      <c r="A5" s="4" t="inlineStr">
        <is>
          <t>Total</t>
        </is>
      </c>
      <c r="B5" s="5" t="n">
        <v>78616</v>
      </c>
      <c r="C5" s="5" t="n">
        <v>22179</v>
      </c>
      <c r="D5" s="5" t="n">
        <v>73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OTHER CURRENT ASSETS (Details) - USD ($)</t>
        </is>
      </c>
      <c r="B1" s="2" t="inlineStr">
        <is>
          <t>Jun. 30, 2023</t>
        </is>
      </c>
      <c r="C1" s="2" t="inlineStr">
        <is>
          <t>Dec. 31, 2022</t>
        </is>
      </c>
      <c r="D1" s="2" t="inlineStr">
        <is>
          <t>Dec. 31, 2021</t>
        </is>
      </c>
      <c r="E1" s="2" t="inlineStr">
        <is>
          <t>Dec. 31, 2020</t>
        </is>
      </c>
    </row>
    <row r="2">
      <c r="A2" s="3" t="inlineStr">
        <is>
          <t>OTHER CURRENT ASSETS</t>
        </is>
      </c>
      <c r="B2" s="4" t="inlineStr">
        <is>
          <t xml:space="preserve"> </t>
        </is>
      </c>
      <c r="C2" s="4" t="inlineStr">
        <is>
          <t xml:space="preserve"> </t>
        </is>
      </c>
      <c r="D2" s="4" t="inlineStr">
        <is>
          <t xml:space="preserve"> </t>
        </is>
      </c>
      <c r="E2" s="4" t="inlineStr">
        <is>
          <t xml:space="preserve"> </t>
        </is>
      </c>
    </row>
    <row r="3">
      <c r="A3" s="4" t="inlineStr">
        <is>
          <t>Deferred VAT</t>
        </is>
      </c>
      <c r="B3" s="5" t="n">
        <v>2721461</v>
      </c>
      <c r="C3" s="5" t="n">
        <v>3134708</v>
      </c>
      <c r="D3" s="5" t="n">
        <v>2431342</v>
      </c>
      <c r="E3" s="5" t="n">
        <v>891875</v>
      </c>
    </row>
    <row r="4">
      <c r="A4" s="4" t="inlineStr">
        <is>
          <t>Prepayments</t>
        </is>
      </c>
      <c r="B4" s="4" t="inlineStr">
        <is>
          <t xml:space="preserve"> </t>
        </is>
      </c>
      <c r="C4" s="6" t="n">
        <v>297319</v>
      </c>
      <c r="D4" s="6" t="n">
        <v>167165</v>
      </c>
      <c r="E4" s="6" t="n">
        <v>372638</v>
      </c>
    </row>
    <row r="5">
      <c r="A5" s="4" t="inlineStr">
        <is>
          <t>Other</t>
        </is>
      </c>
      <c r="B5" s="4" t="inlineStr">
        <is>
          <t xml:space="preserve"> </t>
        </is>
      </c>
      <c r="C5" s="6" t="n">
        <v>135302</v>
      </c>
      <c r="D5" s="6" t="n">
        <v>11429</v>
      </c>
      <c r="E5" s="6" t="n">
        <v>4754</v>
      </c>
    </row>
    <row r="6">
      <c r="A6" s="4" t="inlineStr">
        <is>
          <t>Other current assets</t>
        </is>
      </c>
      <c r="B6" s="5" t="n">
        <v>3643946</v>
      </c>
      <c r="C6" s="5" t="n">
        <v>3567329</v>
      </c>
      <c r="D6" s="5" t="n">
        <v>2609936</v>
      </c>
      <c r="E6" s="5" t="n">
        <v>12692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Jun. 30,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t banks</t>
        </is>
      </c>
      <c r="B3" s="5" t="n">
        <v>3970491</v>
      </c>
      <c r="C3" s="5" t="n">
        <v>10497570</v>
      </c>
      <c r="D3" s="5" t="n">
        <v>13215729</v>
      </c>
      <c r="E3" s="5" t="n">
        <v>3502288</v>
      </c>
    </row>
    <row r="4">
      <c r="A4" s="4" t="inlineStr">
        <is>
          <t>Total</t>
        </is>
      </c>
      <c r="B4" s="6" t="n">
        <v>3970491</v>
      </c>
      <c r="C4" s="6" t="n">
        <v>10497570</v>
      </c>
      <c r="D4" s="6" t="n">
        <v>13215729</v>
      </c>
      <c r="E4" s="6" t="n">
        <v>3502288</v>
      </c>
    </row>
    <row r="5">
      <c r="A5" s="4" t="inlineStr">
        <is>
          <t>Time deposit</t>
        </is>
      </c>
      <c r="B5" s="4" t="inlineStr">
        <is>
          <t xml:space="preserve"> </t>
        </is>
      </c>
      <c r="C5" s="4" t="inlineStr">
        <is>
          <t xml:space="preserve"> </t>
        </is>
      </c>
      <c r="D5" s="4" t="inlineStr">
        <is>
          <t xml:space="preserve"> </t>
        </is>
      </c>
      <c r="E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row>
    <row r="7">
      <c r="A7" s="4" t="inlineStr">
        <is>
          <t>Cash at banks</t>
        </is>
      </c>
      <c r="B7" s="6" t="n">
        <v>1352839</v>
      </c>
      <c r="C7" s="6" t="n">
        <v>8398404</v>
      </c>
      <c r="D7" s="6" t="n">
        <v>4082644</v>
      </c>
      <c r="E7" s="6" t="n">
        <v>2099670</v>
      </c>
    </row>
    <row r="8">
      <c r="A8" s="4" t="inlineStr">
        <is>
          <t>Total</t>
        </is>
      </c>
      <c r="B8" s="6" t="n">
        <v>1352839</v>
      </c>
      <c r="C8" s="6" t="n">
        <v>8398404</v>
      </c>
      <c r="D8" s="6" t="n">
        <v>4082644</v>
      </c>
      <c r="E8" s="6" t="n">
        <v>1402618</v>
      </c>
    </row>
    <row r="9">
      <c r="A9" s="4" t="inlineStr">
        <is>
          <t>Demand deposit</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Total</t>
        </is>
      </c>
      <c r="B11" s="5" t="n">
        <v>2617652</v>
      </c>
      <c r="C11" s="5" t="n">
        <v>2099166</v>
      </c>
      <c r="D11" s="5" t="n">
        <v>9133085</v>
      </c>
      <c r="E11" s="5" t="n">
        <v>20996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AND CASH EQUIVALENTS - Groups time deposit maturity dates and interest rates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s</t>
        </is>
      </c>
      <c r="B4" s="5" t="n">
        <v>3970491</v>
      </c>
      <c r="C4" s="5" t="n">
        <v>10497570</v>
      </c>
      <c r="D4" s="5" t="n">
        <v>13215729</v>
      </c>
      <c r="E4" s="5" t="n">
        <v>3502288</v>
      </c>
    </row>
    <row r="5">
      <c r="A5" s="4" t="inlineStr">
        <is>
          <t>Time deposit</t>
        </is>
      </c>
      <c r="B5" s="4" t="inlineStr">
        <is>
          <t xml:space="preserve"> </t>
        </is>
      </c>
      <c r="C5" s="4" t="inlineStr">
        <is>
          <t xml:space="preserve"> </t>
        </is>
      </c>
      <c r="D5" s="4" t="inlineStr">
        <is>
          <t xml:space="preserve"> </t>
        </is>
      </c>
      <c r="E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row>
    <row r="7">
      <c r="A7" s="4" t="inlineStr">
        <is>
          <t>Cash at banks</t>
        </is>
      </c>
      <c r="B7" s="5" t="n">
        <v>1352839</v>
      </c>
      <c r="C7" s="5" t="n">
        <v>8398404</v>
      </c>
      <c r="D7" s="5" t="n">
        <v>4082644</v>
      </c>
      <c r="E7" s="5" t="n">
        <v>2099670</v>
      </c>
    </row>
    <row r="8">
      <c r="A8" s="4" t="inlineStr">
        <is>
          <t>Time deposit | Maturity One</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Interest rate</t>
        </is>
      </c>
      <c r="B10" s="9" t="n">
        <v>0.05</v>
      </c>
      <c r="C10" s="9" t="n">
        <v>0.03</v>
      </c>
      <c r="D10" s="9" t="n">
        <v>0.01</v>
      </c>
      <c r="E10" s="10" t="n">
        <v>0.008500000000000001</v>
      </c>
    </row>
    <row r="11">
      <c r="A11" s="4" t="inlineStr">
        <is>
          <t>Cash at banks</t>
        </is>
      </c>
      <c r="B11" s="5" t="n">
        <v>214</v>
      </c>
      <c r="C11" s="5" t="n">
        <v>7409009</v>
      </c>
      <c r="D11" s="5" t="n">
        <v>2565340</v>
      </c>
      <c r="E11" s="5" t="n">
        <v>2005323</v>
      </c>
    </row>
    <row r="12">
      <c r="A12" s="4" t="inlineStr">
        <is>
          <t>Time deposit | Maturity Two</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25</v>
      </c>
      <c r="C14" s="9" t="n">
        <v>0.14</v>
      </c>
      <c r="D14" s="9" t="n">
        <v>0.01</v>
      </c>
      <c r="E14" s="9" t="n">
        <v>0.13</v>
      </c>
    </row>
    <row r="15">
      <c r="A15" s="4" t="inlineStr">
        <is>
          <t>Cash at banks</t>
        </is>
      </c>
      <c r="B15" s="5" t="n">
        <v>38725</v>
      </c>
      <c r="C15" s="5" t="n">
        <v>695250</v>
      </c>
      <c r="D15" s="5" t="n">
        <v>879598</v>
      </c>
      <c r="E15" s="5" t="n">
        <v>94347</v>
      </c>
    </row>
    <row r="16">
      <c r="A16" s="4" t="inlineStr">
        <is>
          <t>Time deposit | Maturity Three</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Interest rate</t>
        </is>
      </c>
      <c r="B18" s="9" t="n">
        <v>0.15</v>
      </c>
      <c r="C18" s="9" t="n">
        <v>0.15</v>
      </c>
      <c r="D18" s="9" t="n">
        <v>0.17</v>
      </c>
      <c r="E18" s="4" t="inlineStr">
        <is>
          <t xml:space="preserve"> </t>
        </is>
      </c>
    </row>
    <row r="19">
      <c r="A19" s="4" t="inlineStr">
        <is>
          <t>Cash at banks</t>
        </is>
      </c>
      <c r="B19" s="5" t="n">
        <v>425975</v>
      </c>
      <c r="C19" s="5" t="n">
        <v>128354</v>
      </c>
      <c r="D19" s="5" t="n">
        <v>457648</v>
      </c>
      <c r="E19" s="4" t="inlineStr">
        <is>
          <t xml:space="preserve"> </t>
        </is>
      </c>
    </row>
    <row r="20">
      <c r="A20" s="4" t="inlineStr">
        <is>
          <t>Time deposit | Maturity Four</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23</v>
      </c>
      <c r="C22" s="9" t="n">
        <v>0.15</v>
      </c>
      <c r="D22" s="9" t="n">
        <v>0.2</v>
      </c>
      <c r="E22" s="4" t="inlineStr">
        <is>
          <t xml:space="preserve"> </t>
        </is>
      </c>
    </row>
    <row r="23">
      <c r="A23" s="4" t="inlineStr">
        <is>
          <t>Cash at banks</t>
        </is>
      </c>
      <c r="B23" s="5" t="n">
        <v>89068</v>
      </c>
      <c r="C23" s="5" t="n">
        <v>106962</v>
      </c>
      <c r="D23" s="5" t="n">
        <v>180058</v>
      </c>
      <c r="E23" s="4" t="inlineStr">
        <is>
          <t xml:space="preserve"> </t>
        </is>
      </c>
    </row>
    <row r="24">
      <c r="A24" s="4" t="inlineStr">
        <is>
          <t>Time deposit | Maturity Five</t>
        </is>
      </c>
      <c r="B24" s="4" t="inlineStr">
        <is>
          <t xml:space="preserve"> </t>
        </is>
      </c>
      <c r="C24" s="4" t="inlineStr">
        <is>
          <t xml:space="preserve"> </t>
        </is>
      </c>
      <c r="D24" s="4" t="inlineStr">
        <is>
          <t xml:space="preserve"> </t>
        </is>
      </c>
      <c r="E24" s="4" t="inlineStr">
        <is>
          <t xml:space="preserve"> </t>
        </is>
      </c>
    </row>
    <row r="25">
      <c r="A25" s="3" t="inlineStr">
        <is>
          <t>CASH AND CASH EQUIVALENTS</t>
        </is>
      </c>
      <c r="B25" s="4" t="inlineStr">
        <is>
          <t xml:space="preserve"> </t>
        </is>
      </c>
      <c r="C25" s="4" t="inlineStr">
        <is>
          <t xml:space="preserve"> </t>
        </is>
      </c>
      <c r="D25" s="4" t="inlineStr">
        <is>
          <t xml:space="preserve"> </t>
        </is>
      </c>
      <c r="E25" s="4" t="inlineStr">
        <is>
          <t xml:space="preserve"> </t>
        </is>
      </c>
    </row>
    <row r="26">
      <c r="A26" s="4" t="inlineStr">
        <is>
          <t>Interest rate</t>
        </is>
      </c>
      <c r="B26" s="10" t="n">
        <v>0.357</v>
      </c>
      <c r="C26" s="9" t="n">
        <v>0.2</v>
      </c>
      <c r="D26" s="4" t="inlineStr">
        <is>
          <t xml:space="preserve"> </t>
        </is>
      </c>
      <c r="E26" s="4" t="inlineStr">
        <is>
          <t xml:space="preserve"> </t>
        </is>
      </c>
    </row>
    <row r="27">
      <c r="A27" s="4" t="inlineStr">
        <is>
          <t>Cash at banks</t>
        </is>
      </c>
      <c r="B27" s="5" t="n">
        <v>566507</v>
      </c>
      <c r="C27" s="5" t="n">
        <v>58829</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s>
  <sheetData>
    <row r="1">
      <c r="A1" s="1" t="inlineStr">
        <is>
          <t>INVENTORIES (Details) - USD ($)</t>
        </is>
      </c>
      <c r="B1" s="2" t="inlineStr">
        <is>
          <t>Jun. 30, 2023</t>
        </is>
      </c>
      <c r="C1" s="2" t="inlineStr">
        <is>
          <t>Dec. 31, 2022</t>
        </is>
      </c>
      <c r="D1" s="2" t="inlineStr">
        <is>
          <t>Dec. 31, 2021</t>
        </is>
      </c>
      <c r="E1" s="2" t="inlineStr">
        <is>
          <t>Dec. 31, 2020</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Spare parts inventories</t>
        </is>
      </c>
      <c r="B3" s="4" t="inlineStr">
        <is>
          <t xml:space="preserve"> </t>
        </is>
      </c>
      <c r="C3" s="5" t="n">
        <v>3035809</v>
      </c>
      <c r="D3" s="5" t="n">
        <v>866716</v>
      </c>
      <c r="E3" s="5" t="n">
        <v>75936</v>
      </c>
    </row>
    <row r="4">
      <c r="A4" s="4" t="inlineStr">
        <is>
          <t>Advance payments for orders</t>
        </is>
      </c>
      <c r="B4" s="4" t="inlineStr">
        <is>
          <t xml:space="preserve"> </t>
        </is>
      </c>
      <c r="C4" s="6" t="n">
        <v>296581</v>
      </c>
      <c r="D4" s="6" t="n">
        <v>453244</v>
      </c>
      <c r="E4" s="6" t="n">
        <v>203401</v>
      </c>
    </row>
    <row r="5">
      <c r="A5" s="4" t="inlineStr">
        <is>
          <t>Total</t>
        </is>
      </c>
      <c r="B5" s="5" t="n">
        <v>3640401</v>
      </c>
      <c r="C5" s="5" t="n">
        <v>3332390</v>
      </c>
      <c r="D5" s="5" t="n">
        <v>1319960</v>
      </c>
      <c r="E5" s="5" t="n">
        <v>2793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COUNTS RECEIVABLES AND PAYABLES - Account receivables (Details) - USD ($)</t>
        </is>
      </c>
      <c r="B1" s="2" t="inlineStr">
        <is>
          <t>Jun. 30, 2023</t>
        </is>
      </c>
      <c r="C1" s="2" t="inlineStr">
        <is>
          <t>Dec. 31, 2022</t>
        </is>
      </c>
      <c r="D1" s="2" t="inlineStr">
        <is>
          <t>Dec. 31, 2021</t>
        </is>
      </c>
      <c r="E1" s="2" t="inlineStr">
        <is>
          <t>Dec. 31, 2020</t>
        </is>
      </c>
    </row>
    <row r="2">
      <c r="A2" s="3" t="inlineStr">
        <is>
          <t>Account receivables</t>
        </is>
      </c>
      <c r="B2" s="4" t="inlineStr">
        <is>
          <t xml:space="preserve"> </t>
        </is>
      </c>
      <c r="C2" s="4" t="inlineStr">
        <is>
          <t xml:space="preserve"> </t>
        </is>
      </c>
      <c r="D2" s="4" t="inlineStr">
        <is>
          <t xml:space="preserve"> </t>
        </is>
      </c>
      <c r="E2" s="4" t="inlineStr">
        <is>
          <t xml:space="preserve"> </t>
        </is>
      </c>
    </row>
    <row r="3">
      <c r="A3" s="4" t="inlineStr">
        <is>
          <t>Trade receivable</t>
        </is>
      </c>
      <c r="B3" s="4" t="inlineStr">
        <is>
          <t xml:space="preserve"> </t>
        </is>
      </c>
      <c r="C3" s="5" t="n">
        <v>286563</v>
      </c>
      <c r="D3" s="5" t="n">
        <v>55248</v>
      </c>
      <c r="E3" s="5" t="n">
        <v>28909</v>
      </c>
    </row>
    <row r="4">
      <c r="A4" s="4" t="inlineStr">
        <is>
          <t>Deposits and guarantees given</t>
        </is>
      </c>
      <c r="B4" s="4" t="inlineStr">
        <is>
          <t xml:space="preserve"> </t>
        </is>
      </c>
      <c r="C4" s="6" t="n">
        <v>88591</v>
      </c>
      <c r="D4" s="6" t="n">
        <v>121317</v>
      </c>
      <c r="E4" s="6" t="n">
        <v>59155</v>
      </c>
    </row>
    <row r="5">
      <c r="A5" s="4" t="inlineStr">
        <is>
          <t>Total</t>
        </is>
      </c>
      <c r="B5" s="5" t="n">
        <v>552637</v>
      </c>
      <c r="C5" s="5" t="n">
        <v>375154</v>
      </c>
      <c r="D5" s="5" t="n">
        <v>176565</v>
      </c>
      <c r="E5" s="5" t="n">
        <v>880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S RECEIVABLES AND PAYABLES - Account payables (Details) - USD ($)</t>
        </is>
      </c>
      <c r="B1" s="2" t="inlineStr">
        <is>
          <t>Jun. 30, 2023</t>
        </is>
      </c>
      <c r="C1" s="2" t="inlineStr">
        <is>
          <t>Dec. 31, 2022</t>
        </is>
      </c>
      <c r="D1" s="2" t="inlineStr">
        <is>
          <t>Dec. 31, 2021</t>
        </is>
      </c>
      <c r="E1" s="2" t="inlineStr">
        <is>
          <t>Dec. 31, 2020</t>
        </is>
      </c>
    </row>
    <row r="2">
      <c r="A2" s="3" t="inlineStr">
        <is>
          <t>Account payables</t>
        </is>
      </c>
      <c r="B2" s="4" t="inlineStr">
        <is>
          <t xml:space="preserve"> </t>
        </is>
      </c>
      <c r="C2" s="4" t="inlineStr">
        <is>
          <t xml:space="preserve"> </t>
        </is>
      </c>
      <c r="D2" s="4" t="inlineStr">
        <is>
          <t xml:space="preserve"> </t>
        </is>
      </c>
      <c r="E2" s="4" t="inlineStr">
        <is>
          <t xml:space="preserve"> </t>
        </is>
      </c>
    </row>
    <row r="3">
      <c r="A3" s="4" t="inlineStr">
        <is>
          <t>Payables to suppliers</t>
        </is>
      </c>
      <c r="B3" s="4" t="inlineStr">
        <is>
          <t xml:space="preserve"> </t>
        </is>
      </c>
      <c r="C3" s="5" t="n">
        <v>3226160</v>
      </c>
      <c r="D3" s="5" t="n">
        <v>1239699</v>
      </c>
      <c r="E3" s="5" t="n">
        <v>816968</v>
      </c>
    </row>
    <row r="4">
      <c r="A4" s="4" t="inlineStr">
        <is>
          <t>Payables to customs tax authority</t>
        </is>
      </c>
      <c r="B4" s="4" t="inlineStr">
        <is>
          <t xml:space="preserve"> </t>
        </is>
      </c>
      <c r="C4" s="6" t="n">
        <v>347624</v>
      </c>
      <c r="D4" s="6" t="n">
        <v>793941</v>
      </c>
      <c r="E4" s="4" t="inlineStr">
        <is>
          <t xml:space="preserve"> </t>
        </is>
      </c>
    </row>
    <row r="5">
      <c r="A5" s="4" t="inlineStr">
        <is>
          <t>Total</t>
        </is>
      </c>
      <c r="B5" s="5" t="n">
        <v>3558492</v>
      </c>
      <c r="C5" s="5" t="n">
        <v>3573784</v>
      </c>
      <c r="D5" s="5" t="n">
        <v>2033640</v>
      </c>
      <c r="E5" s="5" t="n">
        <v>8169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Dec. 31,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roll liabilities</t>
        </is>
      </c>
      <c r="B3" s="5" t="n">
        <v>337704</v>
      </c>
      <c r="C3" s="5" t="n">
        <v>73464</v>
      </c>
      <c r="D3" s="5" t="n">
        <v>136976</v>
      </c>
    </row>
    <row r="4">
      <c r="A4" s="4" t="inlineStr">
        <is>
          <t>Expense accruals</t>
        </is>
      </c>
      <c r="B4" s="6" t="n">
        <v>300207</v>
      </c>
      <c r="C4" s="4" t="inlineStr">
        <is>
          <t xml:space="preserve"> </t>
        </is>
      </c>
      <c r="D4" s="4" t="inlineStr">
        <is>
          <t xml:space="preserve"> </t>
        </is>
      </c>
    </row>
    <row r="5">
      <c r="A5" s="4" t="inlineStr">
        <is>
          <t>Non-income-based taxes and funds payable</t>
        </is>
      </c>
      <c r="B5" s="6" t="n">
        <v>292863</v>
      </c>
      <c r="C5" s="6" t="n">
        <v>248863</v>
      </c>
      <c r="D5" s="6" t="n">
        <v>101175</v>
      </c>
    </row>
    <row r="6">
      <c r="A6" s="4" t="inlineStr">
        <is>
          <t>Lawsuit provision</t>
        </is>
      </c>
      <c r="B6" s="6" t="n">
        <v>200818</v>
      </c>
      <c r="C6" s="6" t="n">
        <v>29132</v>
      </c>
      <c r="D6" s="6" t="n">
        <v>10244</v>
      </c>
    </row>
    <row r="7">
      <c r="A7" s="4" t="inlineStr">
        <is>
          <t>Unused vacation liability</t>
        </is>
      </c>
      <c r="B7" s="6" t="n">
        <v>167863</v>
      </c>
      <c r="C7" s="6" t="n">
        <v>44567</v>
      </c>
      <c r="D7" s="6" t="n">
        <v>50247</v>
      </c>
    </row>
    <row r="8">
      <c r="A8" s="4" t="inlineStr">
        <is>
          <t>Customs tax provision</t>
        </is>
      </c>
      <c r="B8" s="6" t="n">
        <v>78232</v>
      </c>
      <c r="C8" s="6" t="n">
        <v>394029</v>
      </c>
      <c r="D8" s="6" t="n">
        <v>0</v>
      </c>
    </row>
    <row r="9">
      <c r="A9" s="4" t="inlineStr">
        <is>
          <t>Provision for occupation expense</t>
        </is>
      </c>
      <c r="B9" s="4" t="inlineStr">
        <is>
          <t xml:space="preserve"> </t>
        </is>
      </c>
      <c r="C9" s="4" t="inlineStr">
        <is>
          <t xml:space="preserve"> </t>
        </is>
      </c>
      <c r="D9" s="6" t="n">
        <v>340462</v>
      </c>
    </row>
    <row r="10">
      <c r="A10" s="4" t="inlineStr">
        <is>
          <t>Other current liabilities</t>
        </is>
      </c>
      <c r="B10" s="6" t="n">
        <v>140282</v>
      </c>
      <c r="C10" s="4" t="inlineStr">
        <is>
          <t xml:space="preserve"> </t>
        </is>
      </c>
      <c r="D10" s="4" t="inlineStr">
        <is>
          <t xml:space="preserve"> </t>
        </is>
      </c>
    </row>
    <row r="11">
      <c r="A11" s="4" t="inlineStr">
        <is>
          <t>Total</t>
        </is>
      </c>
      <c r="B11" s="5" t="n">
        <v>1517969</v>
      </c>
      <c r="C11" s="5" t="n">
        <v>790055</v>
      </c>
      <c r="D11" s="5" t="n">
        <v>6391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Additional information (Details) - USD ($)</t>
        </is>
      </c>
      <c r="B1" s="2" t="inlineStr">
        <is>
          <t>Dec. 31,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Customs tax provision</t>
        </is>
      </c>
      <c r="B3" s="5" t="n">
        <v>78232</v>
      </c>
      <c r="C3" s="5" t="n">
        <v>394029</v>
      </c>
      <c r="D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40" customWidth="1" min="2" max="2"/>
    <col width="35" customWidth="1" min="3" max="3"/>
    <col width="40" customWidth="1" min="4" max="4"/>
    <col width="22" customWidth="1" min="5" max="5"/>
    <col width="22" customWidth="1" min="6" max="6"/>
  </cols>
  <sheetData>
    <row r="1">
      <c r="A1" s="1" t="inlineStr">
        <is>
          <t>SHORT-TERM AND LONG-TERM FINANCIAL LIABILITIES (Details)</t>
        </is>
      </c>
      <c r="B1" s="2" t="inlineStr">
        <is>
          <t>1 Months Ended</t>
        </is>
      </c>
      <c r="C1" s="2" t="inlineStr">
        <is>
          <t>12 Months Ended</t>
        </is>
      </c>
    </row>
    <row r="2">
      <c r="B2" s="2" t="inlineStr">
        <is>
          <t>Jan. 31, 2021 USD ($) $ / shares shares</t>
        </is>
      </c>
      <c r="C2" s="2" t="inlineStr">
        <is>
          <t>Dec. 31, 2022 USD ($) Y $ / shares</t>
        </is>
      </c>
      <c r="D2" s="2" t="inlineStr">
        <is>
          <t>Dec. 31, 2021 USD ($) $ / shares shares</t>
        </is>
      </c>
      <c r="E2" s="2" t="inlineStr">
        <is>
          <t>Jun. 30, 2023 USD ($)</t>
        </is>
      </c>
      <c r="F2" s="2" t="inlineStr">
        <is>
          <t>Oct. 31, 2022 USD ($)</t>
        </is>
      </c>
    </row>
    <row r="3">
      <c r="A3" s="3" t="inlineStr">
        <is>
          <t>SHORT-TERM AND LONG-TERM 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ed amount</t>
        </is>
      </c>
      <c r="B4" s="4" t="inlineStr">
        <is>
          <t xml:space="preserve"> </t>
        </is>
      </c>
      <c r="C4" s="5" t="n">
        <v>16380172</v>
      </c>
      <c r="D4" s="5" t="n">
        <v>7412607</v>
      </c>
      <c r="E4" s="5" t="n">
        <v>21457468</v>
      </c>
      <c r="F4" s="4" t="inlineStr">
        <is>
          <t xml:space="preserve"> </t>
        </is>
      </c>
    </row>
    <row r="5">
      <c r="A5" s="4" t="inlineStr">
        <is>
          <t>Fair value of warrants</t>
        </is>
      </c>
      <c r="B5" s="4" t="inlineStr">
        <is>
          <t xml:space="preserve"> </t>
        </is>
      </c>
      <c r="C5" s="5" t="n">
        <v>140283</v>
      </c>
      <c r="D5" s="4" t="inlineStr">
        <is>
          <t xml:space="preserve"> </t>
        </is>
      </c>
      <c r="E5" s="4" t="inlineStr">
        <is>
          <t xml:space="preserve"> </t>
        </is>
      </c>
      <c r="F5" s="4" t="inlineStr">
        <is>
          <t xml:space="preserve"> </t>
        </is>
      </c>
    </row>
    <row r="6">
      <c r="A6" s="4" t="inlineStr">
        <is>
          <t>Grant-date fair value of options granted | $ / shares</t>
        </is>
      </c>
      <c r="B6" s="8" t="n">
        <v>2.48</v>
      </c>
      <c r="C6" s="8" t="n">
        <v>3.82</v>
      </c>
      <c r="D6" s="8" t="n">
        <v>1.96</v>
      </c>
      <c r="E6" s="4" t="inlineStr">
        <is>
          <t xml:space="preserve"> </t>
        </is>
      </c>
      <c r="F6" s="4" t="inlineStr">
        <is>
          <t xml:space="preserve"> </t>
        </is>
      </c>
    </row>
    <row r="7">
      <c r="A7" s="4" t="inlineStr">
        <is>
          <t>Average volat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AND LONG-TERM FINANCIAL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measurement input</t>
        </is>
      </c>
      <c r="B9" s="4" t="inlineStr">
        <is>
          <t xml:space="preserve"> </t>
        </is>
      </c>
      <c r="C9" s="12" t="n">
        <v>0.65</v>
      </c>
      <c r="D9" s="4" t="inlineStr">
        <is>
          <t xml:space="preserve"> </t>
        </is>
      </c>
      <c r="E9" s="4" t="inlineStr">
        <is>
          <t xml:space="preserve"> </t>
        </is>
      </c>
      <c r="F9" s="4" t="inlineStr">
        <is>
          <t xml:space="preserve"> </t>
        </is>
      </c>
    </row>
    <row r="10">
      <c r="A10" s="4" t="inlineStr">
        <is>
          <t>Risk fre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AND LONG-TERM FINANCIAL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measurement input</t>
        </is>
      </c>
      <c r="B12" s="4" t="inlineStr">
        <is>
          <t xml:space="preserve"> </t>
        </is>
      </c>
      <c r="C12" s="13" t="n">
        <v>0.078</v>
      </c>
      <c r="D12" s="4" t="inlineStr">
        <is>
          <t xml:space="preserve"> </t>
        </is>
      </c>
      <c r="E12" s="4" t="inlineStr">
        <is>
          <t xml:space="preserve"> </t>
        </is>
      </c>
      <c r="F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AND LONG-TERM FINANCIAL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measurement input | Y</t>
        </is>
      </c>
      <c r="B15" s="4" t="inlineStr">
        <is>
          <t xml:space="preserve"> </t>
        </is>
      </c>
      <c r="C15" s="6" t="n">
        <v>7</v>
      </c>
      <c r="D15" s="4" t="inlineStr">
        <is>
          <t xml:space="preserve"> </t>
        </is>
      </c>
      <c r="E15" s="4" t="inlineStr">
        <is>
          <t xml:space="preserve"> </t>
        </is>
      </c>
      <c r="F15" s="4" t="inlineStr">
        <is>
          <t xml:space="preserve"> </t>
        </is>
      </c>
    </row>
    <row r="16">
      <c r="A16" s="4" t="inlineStr">
        <is>
          <t>Loan and Security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AND LONG-TERM FINANCIAL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borrowed amount</t>
        </is>
      </c>
      <c r="B18" s="5" t="n">
        <v>20000000</v>
      </c>
      <c r="C18" s="5" t="n">
        <v>20000000</v>
      </c>
      <c r="D18" s="4" t="inlineStr">
        <is>
          <t xml:space="preserve"> </t>
        </is>
      </c>
      <c r="E18" s="4" t="inlineStr">
        <is>
          <t xml:space="preserve"> </t>
        </is>
      </c>
      <c r="F18" s="5" t="n">
        <v>20000000</v>
      </c>
    </row>
    <row r="19">
      <c r="A19" s="4" t="inlineStr">
        <is>
          <t>First tranch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AND LONG-TERM FINANCIAL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Private Placement Warrants (in shares) | shares</t>
        </is>
      </c>
      <c r="B21" s="6" t="n">
        <v>71522</v>
      </c>
      <c r="C21" s="4" t="inlineStr">
        <is>
          <t xml:space="preserve"> </t>
        </is>
      </c>
      <c r="D21" s="4" t="inlineStr">
        <is>
          <t xml:space="preserve"> </t>
        </is>
      </c>
      <c r="E21" s="4" t="inlineStr">
        <is>
          <t xml:space="preserve"> </t>
        </is>
      </c>
      <c r="F21" s="4" t="inlineStr">
        <is>
          <t xml:space="preserve"> </t>
        </is>
      </c>
    </row>
    <row r="22">
      <c r="A22" s="4" t="inlineStr">
        <is>
          <t>Exercise price of warrants | $ / shares</t>
        </is>
      </c>
      <c r="B22" s="8" t="n">
        <v>2.53</v>
      </c>
      <c r="C22" s="4" t="inlineStr">
        <is>
          <t xml:space="preserve"> </t>
        </is>
      </c>
      <c r="D22" s="4" t="inlineStr">
        <is>
          <t xml:space="preserve"> </t>
        </is>
      </c>
      <c r="E22" s="4" t="inlineStr">
        <is>
          <t xml:space="preserve"> </t>
        </is>
      </c>
      <c r="F22" s="4" t="inlineStr">
        <is>
          <t xml:space="preserve"> </t>
        </is>
      </c>
    </row>
    <row r="23">
      <c r="A23" s="4" t="inlineStr">
        <is>
          <t>PFG Share Warrants | First tranch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AND LONG-TERM FINANCIAL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warrants</t>
        </is>
      </c>
      <c r="B25" s="5" t="n">
        <v>171445</v>
      </c>
      <c r="C25" s="4" t="inlineStr">
        <is>
          <t xml:space="preserve"> </t>
        </is>
      </c>
      <c r="D25" s="4" t="inlineStr">
        <is>
          <t xml:space="preserve"> </t>
        </is>
      </c>
      <c r="E25" s="4" t="inlineStr">
        <is>
          <t xml:space="preserve"> </t>
        </is>
      </c>
      <c r="F25" s="4" t="inlineStr">
        <is>
          <t xml:space="preserve"> </t>
        </is>
      </c>
    </row>
    <row r="26">
      <c r="A26" s="4" t="inlineStr">
        <is>
          <t>PFG Share Warrants | Second and third tranch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AND LONG-TERM FINANCIAL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Private Placement Warrants (in shares) | shares</t>
        </is>
      </c>
      <c r="B28" s="4" t="inlineStr">
        <is>
          <t xml:space="preserve"> </t>
        </is>
      </c>
      <c r="C28" s="4" t="inlineStr">
        <is>
          <t xml:space="preserve"> </t>
        </is>
      </c>
      <c r="D28" s="6" t="n">
        <v>71522</v>
      </c>
      <c r="E28" s="4" t="inlineStr">
        <is>
          <t xml:space="preserve"> </t>
        </is>
      </c>
      <c r="F28" s="4" t="inlineStr">
        <is>
          <t xml:space="preserve"> </t>
        </is>
      </c>
    </row>
    <row r="29">
      <c r="A29" s="4" t="inlineStr">
        <is>
          <t>Exercise price of warrants | $ / shares</t>
        </is>
      </c>
      <c r="B29" s="4" t="inlineStr">
        <is>
          <t xml:space="preserve"> </t>
        </is>
      </c>
      <c r="C29" s="4" t="inlineStr">
        <is>
          <t xml:space="preserve"> </t>
        </is>
      </c>
      <c r="D29" s="8" t="n">
        <v>2.53</v>
      </c>
      <c r="E29" s="4" t="inlineStr">
        <is>
          <t xml:space="preserve"> </t>
        </is>
      </c>
      <c r="F29" s="4" t="inlineStr">
        <is>
          <t xml:space="preserve"> </t>
        </is>
      </c>
    </row>
    <row r="30">
      <c r="A30" s="4" t="inlineStr">
        <is>
          <t>Fair value of warrants</t>
        </is>
      </c>
      <c r="B30" s="5" t="n">
        <v>174435</v>
      </c>
      <c r="C30" s="4" t="inlineStr">
        <is>
          <t xml:space="preserve"> </t>
        </is>
      </c>
      <c r="D30" s="4" t="inlineStr">
        <is>
          <t xml:space="preserve"> </t>
        </is>
      </c>
      <c r="E30" s="4" t="inlineStr">
        <is>
          <t xml:space="preserve"> </t>
        </is>
      </c>
      <c r="F30" s="4" t="inlineStr">
        <is>
          <t xml:space="preserve"> </t>
        </is>
      </c>
    </row>
    <row r="31">
      <c r="A31" s="4" t="inlineStr">
        <is>
          <t>PFG Convertible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AND LONG-TERM FINANCIAL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amount of warrant issued</t>
        </is>
      </c>
      <c r="B33" s="4" t="inlineStr">
        <is>
          <t xml:space="preserve"> </t>
        </is>
      </c>
      <c r="C33" s="5" t="n">
        <v>1000000</v>
      </c>
      <c r="D33" s="4" t="inlineStr">
        <is>
          <t xml:space="preserve"> </t>
        </is>
      </c>
      <c r="E33" s="4" t="inlineStr">
        <is>
          <t xml:space="preserve"> </t>
        </is>
      </c>
      <c r="F33" s="5" t="n">
        <v>1000000</v>
      </c>
    </row>
    <row r="34">
      <c r="A34" s="4" t="inlineStr">
        <is>
          <t>Ratio of warrant issued to principal amount of convertible note</t>
        </is>
      </c>
      <c r="B34" s="4" t="inlineStr">
        <is>
          <t xml:space="preserve"> </t>
        </is>
      </c>
      <c r="C34" s="6" t="n">
        <v>1</v>
      </c>
      <c r="D34" s="4" t="inlineStr">
        <is>
          <t xml:space="preserve"> </t>
        </is>
      </c>
      <c r="E34" s="4" t="inlineStr">
        <is>
          <t xml:space="preserve"> </t>
        </is>
      </c>
      <c r="F34" s="6" t="n">
        <v>1</v>
      </c>
    </row>
    <row r="35">
      <c r="A35" s="4" t="inlineStr">
        <is>
          <t>Warrants exercisable term</t>
        </is>
      </c>
      <c r="B35" s="4" t="inlineStr">
        <is>
          <t xml:space="preserve"> </t>
        </is>
      </c>
      <c r="C35" s="4" t="inlineStr">
        <is>
          <t>7 years</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3</t>
        </is>
      </c>
      <c r="C2" s="2" t="inlineStr">
        <is>
          <t>Dec. 31, 2022</t>
        </is>
      </c>
    </row>
    <row r="3">
      <c r="A3" s="3" t="inlineStr">
        <is>
          <t>CASH AND CASH EQUIVALENTS</t>
        </is>
      </c>
      <c r="B3" s="4" t="inlineStr">
        <is>
          <t xml:space="preserve"> </t>
        </is>
      </c>
      <c r="C3" s="4" t="inlineStr">
        <is>
          <t xml:space="preserve"> </t>
        </is>
      </c>
    </row>
    <row r="4">
      <c r="A4" s="4" t="inlineStr">
        <is>
          <t>CASH AND CASH EQUIVALENTS</t>
        </is>
      </c>
      <c r="B4" s="4" t="inlineStr">
        <is>
          <t>5 — CASH AND CASH EQUIVALENTS Cash and cash equivalents consisted of the following: ​ ​ ​ ​ ​ ​ ​ June 30, 2023 December 31, 2022 Cash at banks 3,970,491 10,497,570 – Time deposit 1,352,839 8,398,404 – Demand deposit 2,617,652 2,099,166 Total 3,970,491 10,497,570 ​ As of June 30, 2023, the details of the Group’s time deposit, maturity dates and interest rates are as follows: ​ ​ ​ ​ ​ ​ ​ ​ Currency Maturity Interest rate % June 30, 2023 USD ​ July 1, 2023 5 ​ 214 TL ​ July 24, 2023 25 ​ 38,725 TL ​ July 1, 2023 15 ​ 425,975 TL ​ July 3, 2023 23 ​ 89,068 TL ​ July 11, 2023 35.7 ​ 566,507 TL ​ July 19, 2023 41 ​ 232,350 Total ​ ​ ​ ​ ​ 1,352,839 ​ As of December 31, 2022 , the details of the Group’s time deposit, maturity dates and interest rates are as follows: ​ ​ ​ ​ ​ ​ ​ ​ Currency Maturity Interest rate % December 31, 2022 US$ ​ January 31, 2023 3 7,409,009 TL ​ January 2, 2023 14 695,250 TL ​ January 10, 2023 15 128,354 TL ​ January 16, 2023 15 106,962 TL ​ January 25, 2023 20 58,829 Total ​ ​ ​ ​ 8,398,404 ​ Due to the loan agreement with PFG dated January 20, 2021, the Group shall maintain certain amount of cash, in demand or time deposit accounts over which PFG has a priority security interest. ​</t>
        </is>
      </c>
      <c r="C4" s="4" t="inlineStr">
        <is>
          <t>7 — CASH AND CASH EQUIVALENTS Cash and cash equivalents consisted of the following: ​ ​ ​ ​ ​ ​ ​ ​ ​ December 31, December 31, December 31, ​ ​ 2022 ​ 2021 ​ 2020 Cash at banks 10,497,570 13,215,729 3,502,288 – Time deposit 8,398,404 4,082,644 1,402,618 – Demand deposit 2,099,166 9,133,085 2,099,670 Total 10,497,570 13,215,729 3,502,288 ​ As of December 31, 2022, 2021 and 2020 the details of the Group’s time deposit, maturity dates and interest rates are as follows: December 31, 2022 ​ ​ ​ ​ ​ ​ ​ ​ Currency Maturity Interest rate % December 31, 2022 US$ ​ January 31, 2023 ​ 3 ​ 7,409,009 TL ​ January 2, 2023 14 695,250 TL ​ January 10, 2023 15 128,354 TL ​ January 16, 2023 15 106,962 TL ​ January 25, 2023 20 58,829 Total ​ ​ 8,398,404 ​ ​ 7 — CASH AND CASH EQUIVALENTS (Continued) December 31, 2021 ​ ​ ​ ​ ​ ​ ​ ​ Currency Maturity Interest rate % December 31, 2021 US$ ​ January 2, 2022 ​ 1 ​ 2,565,340 US$ ​ January 2, 2022 1 879,598 TL ​ January 4, 2022 17 457,648 TL ​ February 2, 2022 20 180,058 Total ​ ​ 4,082,644 ​ December 31, 2020 ​ ​ ​ ​ ​ ​ ​ ​ Currency Maturity Interest rate % December 31, 2020 US$ ​ March 31, 2021 ​ 0.85 ​ 2,005,323 TL ​ January 2, 2021 13 94,347 Total ​ ​ 2,099,670 ​ Due to the loan agreement with PFG dated January 20, 2021, the Group shall maintain certain amount of cash, in demand or time deposit accounts over which PFG has a first priority security interes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AND LONG-TERM FINANCIAL LIABILITIES - Details of the borrowings (Details) - USD ($)</t>
        </is>
      </c>
      <c r="B1" s="2" t="inlineStr">
        <is>
          <t>Jun. 30, 2023</t>
        </is>
      </c>
      <c r="C1" s="2" t="inlineStr">
        <is>
          <t>Dec. 31, 2022</t>
        </is>
      </c>
      <c r="D1" s="2" t="inlineStr">
        <is>
          <t>Dec. 31, 2021</t>
        </is>
      </c>
      <c r="E1" s="2" t="inlineStr">
        <is>
          <t>Dec. 31, 2020</t>
        </is>
      </c>
    </row>
    <row r="2">
      <c r="A2" s="3" t="inlineStr">
        <is>
          <t>SHORT-TERM AND LONG-TERM FINANCIAL LIABILITIES</t>
        </is>
      </c>
      <c r="B2" s="4" t="inlineStr">
        <is>
          <t xml:space="preserve"> </t>
        </is>
      </c>
      <c r="C2" s="4" t="inlineStr">
        <is>
          <t xml:space="preserve"> </t>
        </is>
      </c>
      <c r="D2" s="4" t="inlineStr">
        <is>
          <t xml:space="preserve"> </t>
        </is>
      </c>
      <c r="E2" s="4" t="inlineStr">
        <is>
          <t xml:space="preserve"> </t>
        </is>
      </c>
    </row>
    <row r="3">
      <c r="A3" s="4" t="inlineStr">
        <is>
          <t>Total financial liabilities, net</t>
        </is>
      </c>
      <c r="B3" s="4" t="inlineStr">
        <is>
          <t xml:space="preserve"> </t>
        </is>
      </c>
      <c r="C3" s="5" t="n">
        <v>23674154</v>
      </c>
      <c r="D3" s="5" t="n">
        <v>13056121</v>
      </c>
      <c r="E3" s="5" t="n">
        <v>8604359</v>
      </c>
    </row>
    <row r="4">
      <c r="A4" s="4" t="inlineStr">
        <is>
          <t>Short-term financial liabilities, net</t>
        </is>
      </c>
      <c r="B4" s="5" t="n">
        <v>6104317</v>
      </c>
      <c r="C4" s="6" t="n">
        <v>7293982</v>
      </c>
      <c r="D4" s="6" t="n">
        <v>5643514</v>
      </c>
      <c r="E4" s="6" t="n">
        <v>8604359</v>
      </c>
    </row>
    <row r="5">
      <c r="A5" s="4" t="inlineStr">
        <is>
          <t>Long-term financial liabilities, net</t>
        </is>
      </c>
      <c r="B5" s="5" t="n">
        <v>21457468</v>
      </c>
      <c r="C5" s="5" t="n">
        <v>16380172</v>
      </c>
      <c r="D5" s="6" t="n">
        <v>7412607</v>
      </c>
      <c r="E5" s="4" t="inlineStr">
        <is>
          <t xml:space="preserve"> </t>
        </is>
      </c>
    </row>
    <row r="6">
      <c r="A6" s="4" t="inlineStr">
        <is>
          <t>Convertible debts of which principal and accumulated interest expenses, net</t>
        </is>
      </c>
      <c r="B6" s="4" t="inlineStr">
        <is>
          <t xml:space="preserve"> </t>
        </is>
      </c>
      <c r="C6" s="4" t="inlineStr">
        <is>
          <t xml:space="preserve"> </t>
        </is>
      </c>
      <c r="D6" s="4" t="inlineStr">
        <is>
          <t xml:space="preserve"> </t>
        </is>
      </c>
      <c r="E6" s="4" t="inlineStr">
        <is>
          <t xml:space="preserve"> </t>
        </is>
      </c>
    </row>
    <row r="7">
      <c r="A7" s="3" t="inlineStr">
        <is>
          <t>SHORT-TERM AND LONG-TERM FINANCIAL LIABILITIES</t>
        </is>
      </c>
      <c r="B7" s="4" t="inlineStr">
        <is>
          <t xml:space="preserve"> </t>
        </is>
      </c>
      <c r="C7" s="4" t="inlineStr">
        <is>
          <t xml:space="preserve"> </t>
        </is>
      </c>
      <c r="D7" s="4" t="inlineStr">
        <is>
          <t xml:space="preserve"> </t>
        </is>
      </c>
      <c r="E7" s="4" t="inlineStr">
        <is>
          <t xml:space="preserve"> </t>
        </is>
      </c>
    </row>
    <row r="8">
      <c r="A8" s="4" t="inlineStr">
        <is>
          <t>Contractual interest rate %</t>
        </is>
      </c>
      <c r="B8" s="4" t="inlineStr">
        <is>
          <t xml:space="preserve"> </t>
        </is>
      </c>
      <c r="C8" s="9" t="n">
        <v>0.04</v>
      </c>
      <c r="D8" s="4" t="inlineStr">
        <is>
          <t xml:space="preserve"> </t>
        </is>
      </c>
      <c r="E8" s="4" t="inlineStr">
        <is>
          <t xml:space="preserve"> </t>
        </is>
      </c>
    </row>
    <row r="9">
      <c r="A9" s="4" t="inlineStr">
        <is>
          <t>Total financial liabilities, net</t>
        </is>
      </c>
      <c r="B9" s="4" t="inlineStr">
        <is>
          <t xml:space="preserve"> </t>
        </is>
      </c>
      <c r="C9" s="4" t="inlineStr">
        <is>
          <t xml:space="preserve"> </t>
        </is>
      </c>
      <c r="D9" s="4" t="inlineStr">
        <is>
          <t xml:space="preserve"> </t>
        </is>
      </c>
      <c r="E9" s="5" t="n">
        <v>8604359</v>
      </c>
    </row>
    <row r="10">
      <c r="A10" s="4" t="inlineStr">
        <is>
          <t>Short-term loan, net</t>
        </is>
      </c>
      <c r="B10" s="4" t="inlineStr">
        <is>
          <t xml:space="preserve"> </t>
        </is>
      </c>
      <c r="C10" s="4" t="inlineStr">
        <is>
          <t xml:space="preserve"> </t>
        </is>
      </c>
      <c r="D10" s="4" t="inlineStr">
        <is>
          <t xml:space="preserve"> </t>
        </is>
      </c>
      <c r="E10" s="4" t="inlineStr">
        <is>
          <t xml:space="preserve"> </t>
        </is>
      </c>
    </row>
    <row r="11">
      <c r="A11" s="3" t="inlineStr">
        <is>
          <t>SHORT-TERM AND LONG-TERM FINANCIAL LIABILITIES</t>
        </is>
      </c>
      <c r="B11" s="4" t="inlineStr">
        <is>
          <t xml:space="preserve"> </t>
        </is>
      </c>
      <c r="C11" s="4" t="inlineStr">
        <is>
          <t xml:space="preserve"> </t>
        </is>
      </c>
      <c r="D11" s="4" t="inlineStr">
        <is>
          <t xml:space="preserve"> </t>
        </is>
      </c>
      <c r="E11" s="4" t="inlineStr">
        <is>
          <t xml:space="preserve"> </t>
        </is>
      </c>
    </row>
    <row r="12">
      <c r="A12" s="4" t="inlineStr">
        <is>
          <t>Contractual interest rate %</t>
        </is>
      </c>
      <c r="B12" s="4" t="inlineStr">
        <is>
          <t xml:space="preserve"> </t>
        </is>
      </c>
      <c r="C12" s="10" t="n">
        <v>0.157</v>
      </c>
      <c r="D12" s="4" t="inlineStr">
        <is>
          <t xml:space="preserve"> </t>
        </is>
      </c>
      <c r="E12" s="4" t="inlineStr">
        <is>
          <t xml:space="preserve"> </t>
        </is>
      </c>
    </row>
    <row r="13">
      <c r="A13" s="4" t="inlineStr">
        <is>
          <t>Total financial liabilities, net</t>
        </is>
      </c>
      <c r="B13" s="4" t="inlineStr">
        <is>
          <t xml:space="preserve"> </t>
        </is>
      </c>
      <c r="C13" s="5" t="n">
        <v>298838</v>
      </c>
      <c r="D13" s="4" t="inlineStr">
        <is>
          <t xml:space="preserve"> </t>
        </is>
      </c>
      <c r="E13" s="4" t="inlineStr">
        <is>
          <t xml:space="preserve"> </t>
        </is>
      </c>
    </row>
    <row r="14">
      <c r="A14" s="4" t="inlineStr">
        <is>
          <t>Prefunded convertible note, long term, one</t>
        </is>
      </c>
      <c r="B14" s="4" t="inlineStr">
        <is>
          <t xml:space="preserve"> </t>
        </is>
      </c>
      <c r="C14" s="4" t="inlineStr">
        <is>
          <t xml:space="preserve"> </t>
        </is>
      </c>
      <c r="D14" s="4" t="inlineStr">
        <is>
          <t xml:space="preserve"> </t>
        </is>
      </c>
      <c r="E14" s="4" t="inlineStr">
        <is>
          <t xml:space="preserve"> </t>
        </is>
      </c>
    </row>
    <row r="15">
      <c r="A15" s="3" t="inlineStr">
        <is>
          <t>SHORT-TERM AND LONG-TERM FINANCIAL LIABILITIES</t>
        </is>
      </c>
      <c r="B15" s="4" t="inlineStr">
        <is>
          <t xml:space="preserve"> </t>
        </is>
      </c>
      <c r="C15" s="4" t="inlineStr">
        <is>
          <t xml:space="preserve"> </t>
        </is>
      </c>
      <c r="D15" s="4" t="inlineStr">
        <is>
          <t xml:space="preserve"> </t>
        </is>
      </c>
      <c r="E15" s="4" t="inlineStr">
        <is>
          <t xml:space="preserve"> </t>
        </is>
      </c>
    </row>
    <row r="16">
      <c r="A16" s="4" t="inlineStr">
        <is>
          <t>Contractual interest rate %</t>
        </is>
      </c>
      <c r="B16" s="4" t="inlineStr">
        <is>
          <t xml:space="preserve"> </t>
        </is>
      </c>
      <c r="C16" s="9" t="n">
        <v>0.2</v>
      </c>
      <c r="D16" s="4" t="inlineStr">
        <is>
          <t xml:space="preserve"> </t>
        </is>
      </c>
      <c r="E16" s="4" t="inlineStr">
        <is>
          <t xml:space="preserve"> </t>
        </is>
      </c>
    </row>
    <row r="17">
      <c r="A17" s="4" t="inlineStr">
        <is>
          <t>Total financial liabilities, net</t>
        </is>
      </c>
      <c r="B17" s="4" t="inlineStr">
        <is>
          <t xml:space="preserve"> </t>
        </is>
      </c>
      <c r="C17" s="5" t="n">
        <v>2151128</v>
      </c>
      <c r="D17" s="4" t="inlineStr">
        <is>
          <t xml:space="preserve"> </t>
        </is>
      </c>
      <c r="E17" s="4" t="inlineStr">
        <is>
          <t xml:space="preserve"> </t>
        </is>
      </c>
    </row>
    <row r="18">
      <c r="A18" s="4" t="inlineStr">
        <is>
          <t>Prefunded convertible note, long term, two</t>
        </is>
      </c>
      <c r="B18" s="4" t="inlineStr">
        <is>
          <t xml:space="preserve"> </t>
        </is>
      </c>
      <c r="C18" s="4" t="inlineStr">
        <is>
          <t xml:space="preserve"> </t>
        </is>
      </c>
      <c r="D18" s="4" t="inlineStr">
        <is>
          <t xml:space="preserve"> </t>
        </is>
      </c>
      <c r="E18" s="4" t="inlineStr">
        <is>
          <t xml:space="preserve"> </t>
        </is>
      </c>
    </row>
    <row r="19">
      <c r="A19" s="3" t="inlineStr">
        <is>
          <t>SHORT-TERM AND LONG-TERM FINANCIAL LIABILITIES</t>
        </is>
      </c>
      <c r="B19" s="4" t="inlineStr">
        <is>
          <t xml:space="preserve"> </t>
        </is>
      </c>
      <c r="C19" s="4" t="inlineStr">
        <is>
          <t xml:space="preserve"> </t>
        </is>
      </c>
      <c r="D19" s="4" t="inlineStr">
        <is>
          <t xml:space="preserve"> </t>
        </is>
      </c>
      <c r="E19" s="4" t="inlineStr">
        <is>
          <t xml:space="preserve"> </t>
        </is>
      </c>
    </row>
    <row r="20">
      <c r="A20" s="4" t="inlineStr">
        <is>
          <t>Contractual interest rate %</t>
        </is>
      </c>
      <c r="B20" s="4" t="inlineStr">
        <is>
          <t xml:space="preserve"> </t>
        </is>
      </c>
      <c r="C20" s="9" t="n">
        <v>0.2</v>
      </c>
      <c r="D20" s="4" t="inlineStr">
        <is>
          <t xml:space="preserve"> </t>
        </is>
      </c>
      <c r="E20" s="4" t="inlineStr">
        <is>
          <t xml:space="preserve"> </t>
        </is>
      </c>
    </row>
    <row r="21">
      <c r="A21" s="4" t="inlineStr">
        <is>
          <t>Total financial liabilities, net</t>
        </is>
      </c>
      <c r="B21" s="4" t="inlineStr">
        <is>
          <t xml:space="preserve"> </t>
        </is>
      </c>
      <c r="C21" s="5" t="n">
        <v>3136796</v>
      </c>
      <c r="D21" s="4" t="inlineStr">
        <is>
          <t xml:space="preserve"> </t>
        </is>
      </c>
      <c r="E21" s="4" t="inlineStr">
        <is>
          <t xml:space="preserve"> </t>
        </is>
      </c>
    </row>
    <row r="22">
      <c r="A22" s="4" t="inlineStr">
        <is>
          <t>Prefunded convertible note, long term, three</t>
        </is>
      </c>
      <c r="B22" s="4" t="inlineStr">
        <is>
          <t xml:space="preserve"> </t>
        </is>
      </c>
      <c r="C22" s="4" t="inlineStr">
        <is>
          <t xml:space="preserve"> </t>
        </is>
      </c>
      <c r="D22" s="4" t="inlineStr">
        <is>
          <t xml:space="preserve"> </t>
        </is>
      </c>
      <c r="E22" s="4" t="inlineStr">
        <is>
          <t xml:space="preserve"> </t>
        </is>
      </c>
    </row>
    <row r="23">
      <c r="A23" s="3" t="inlineStr">
        <is>
          <t>SHORT-TERM AND LONG-TERM FINANCIAL LIABILITIES</t>
        </is>
      </c>
      <c r="B23" s="4" t="inlineStr">
        <is>
          <t xml:space="preserve"> </t>
        </is>
      </c>
      <c r="C23" s="4" t="inlineStr">
        <is>
          <t xml:space="preserve"> </t>
        </is>
      </c>
      <c r="D23" s="4" t="inlineStr">
        <is>
          <t xml:space="preserve"> </t>
        </is>
      </c>
      <c r="E23" s="4" t="inlineStr">
        <is>
          <t xml:space="preserve"> </t>
        </is>
      </c>
    </row>
    <row r="24">
      <c r="A24" s="4" t="inlineStr">
        <is>
          <t>Contractual interest rate %</t>
        </is>
      </c>
      <c r="B24" s="4" t="inlineStr">
        <is>
          <t xml:space="preserve"> </t>
        </is>
      </c>
      <c r="C24" s="9" t="n">
        <v>0.2</v>
      </c>
      <c r="D24" s="4" t="inlineStr">
        <is>
          <t xml:space="preserve"> </t>
        </is>
      </c>
      <c r="E24" s="4" t="inlineStr">
        <is>
          <t xml:space="preserve"> </t>
        </is>
      </c>
    </row>
    <row r="25">
      <c r="A25" s="4" t="inlineStr">
        <is>
          <t>Total financial liabilities, net</t>
        </is>
      </c>
      <c r="B25" s="4" t="inlineStr">
        <is>
          <t xml:space="preserve"> </t>
        </is>
      </c>
      <c r="C25" s="5" t="n">
        <v>5115616</v>
      </c>
      <c r="D25" s="4" t="inlineStr">
        <is>
          <t xml:space="preserve"> </t>
        </is>
      </c>
      <c r="E25" s="4" t="inlineStr">
        <is>
          <t xml:space="preserve"> </t>
        </is>
      </c>
    </row>
    <row r="26">
      <c r="A26" s="4" t="inlineStr">
        <is>
          <t>Term loan, net, one</t>
        </is>
      </c>
      <c r="B26" s="4" t="inlineStr">
        <is>
          <t xml:space="preserve"> </t>
        </is>
      </c>
      <c r="C26" s="4" t="inlineStr">
        <is>
          <t xml:space="preserve"> </t>
        </is>
      </c>
      <c r="D26" s="4" t="inlineStr">
        <is>
          <t xml:space="preserve"> </t>
        </is>
      </c>
      <c r="E26" s="4" t="inlineStr">
        <is>
          <t xml:space="preserve"> </t>
        </is>
      </c>
    </row>
    <row r="27">
      <c r="A27" s="3" t="inlineStr">
        <is>
          <t>SHORT-TERM AND LONG-TERM FINANCIAL LIABILITIES</t>
        </is>
      </c>
      <c r="B27" s="4" t="inlineStr">
        <is>
          <t xml:space="preserve"> </t>
        </is>
      </c>
      <c r="C27" s="4" t="inlineStr">
        <is>
          <t xml:space="preserve"> </t>
        </is>
      </c>
      <c r="D27" s="4" t="inlineStr">
        <is>
          <t xml:space="preserve"> </t>
        </is>
      </c>
      <c r="E27" s="4" t="inlineStr">
        <is>
          <t xml:space="preserve"> </t>
        </is>
      </c>
    </row>
    <row r="28">
      <c r="A28" s="4" t="inlineStr">
        <is>
          <t>Contractual interest rate %</t>
        </is>
      </c>
      <c r="B28" s="4" t="inlineStr">
        <is>
          <t xml:space="preserve"> </t>
        </is>
      </c>
      <c r="C28" s="10" t="n">
        <v>0.1025</v>
      </c>
      <c r="D28" s="4" t="inlineStr">
        <is>
          <t xml:space="preserve"> </t>
        </is>
      </c>
      <c r="E28" s="4" t="inlineStr">
        <is>
          <t xml:space="preserve"> </t>
        </is>
      </c>
    </row>
    <row r="29">
      <c r="A29" s="4" t="inlineStr">
        <is>
          <t>Total financial liabilities, net</t>
        </is>
      </c>
      <c r="B29" s="4" t="inlineStr">
        <is>
          <t xml:space="preserve"> </t>
        </is>
      </c>
      <c r="C29" s="5" t="n">
        <v>1731730</v>
      </c>
      <c r="D29" s="6" t="n">
        <v>3332340</v>
      </c>
      <c r="E29" s="4" t="inlineStr">
        <is>
          <t xml:space="preserve"> </t>
        </is>
      </c>
    </row>
    <row r="30">
      <c r="A30" s="4" t="inlineStr">
        <is>
          <t>Term loan, net, two</t>
        </is>
      </c>
      <c r="B30" s="4" t="inlineStr">
        <is>
          <t xml:space="preserve"> </t>
        </is>
      </c>
      <c r="C30" s="4" t="inlineStr">
        <is>
          <t xml:space="preserve"> </t>
        </is>
      </c>
      <c r="D30" s="4" t="inlineStr">
        <is>
          <t xml:space="preserve"> </t>
        </is>
      </c>
      <c r="E30" s="4" t="inlineStr">
        <is>
          <t xml:space="preserve"> </t>
        </is>
      </c>
    </row>
    <row r="31">
      <c r="A31" s="3" t="inlineStr">
        <is>
          <t>SHORT-TERM AND LONG-TERM FINANCIAL LIABILITIES</t>
        </is>
      </c>
      <c r="B31" s="4" t="inlineStr">
        <is>
          <t xml:space="preserve"> </t>
        </is>
      </c>
      <c r="C31" s="4" t="inlineStr">
        <is>
          <t xml:space="preserve"> </t>
        </is>
      </c>
      <c r="D31" s="4" t="inlineStr">
        <is>
          <t xml:space="preserve"> </t>
        </is>
      </c>
      <c r="E31" s="4" t="inlineStr">
        <is>
          <t xml:space="preserve"> </t>
        </is>
      </c>
    </row>
    <row r="32">
      <c r="A32" s="4" t="inlineStr">
        <is>
          <t>Contractual interest rate %</t>
        </is>
      </c>
      <c r="B32" s="4" t="inlineStr">
        <is>
          <t xml:space="preserve"> </t>
        </is>
      </c>
      <c r="C32" s="10" t="n">
        <v>0.1025</v>
      </c>
      <c r="D32" s="4" t="inlineStr">
        <is>
          <t xml:space="preserve"> </t>
        </is>
      </c>
      <c r="E32" s="4" t="inlineStr">
        <is>
          <t xml:space="preserve"> </t>
        </is>
      </c>
    </row>
    <row r="33">
      <c r="A33" s="4" t="inlineStr">
        <is>
          <t>Total financial liabilities, net</t>
        </is>
      </c>
      <c r="B33" s="4" t="inlineStr">
        <is>
          <t xml:space="preserve"> </t>
        </is>
      </c>
      <c r="C33" s="5" t="n">
        <v>6521082</v>
      </c>
      <c r="D33" s="5" t="n">
        <v>9723781</v>
      </c>
      <c r="E33" s="4" t="inlineStr">
        <is>
          <t xml:space="preserve"> </t>
        </is>
      </c>
    </row>
    <row r="34">
      <c r="A34" s="4" t="inlineStr">
        <is>
          <t>Term loan, net, three</t>
        </is>
      </c>
      <c r="B34" s="4" t="inlineStr">
        <is>
          <t xml:space="preserve"> </t>
        </is>
      </c>
      <c r="C34" s="4" t="inlineStr">
        <is>
          <t xml:space="preserve"> </t>
        </is>
      </c>
      <c r="D34" s="4" t="inlineStr">
        <is>
          <t xml:space="preserve"> </t>
        </is>
      </c>
      <c r="E34" s="4" t="inlineStr">
        <is>
          <t xml:space="preserve"> </t>
        </is>
      </c>
    </row>
    <row r="35">
      <c r="A35" s="3" t="inlineStr">
        <is>
          <t>SHORT-TERM AND LONG-TERM FINANCIAL LIABILITIES</t>
        </is>
      </c>
      <c r="B35" s="4" t="inlineStr">
        <is>
          <t xml:space="preserve"> </t>
        </is>
      </c>
      <c r="C35" s="4" t="inlineStr">
        <is>
          <t xml:space="preserve"> </t>
        </is>
      </c>
      <c r="D35" s="4" t="inlineStr">
        <is>
          <t xml:space="preserve"> </t>
        </is>
      </c>
      <c r="E35" s="4" t="inlineStr">
        <is>
          <t xml:space="preserve"> </t>
        </is>
      </c>
    </row>
    <row r="36">
      <c r="A36" s="4" t="inlineStr">
        <is>
          <t>Contractual interest rate %</t>
        </is>
      </c>
      <c r="B36" s="4" t="inlineStr">
        <is>
          <t xml:space="preserve"> </t>
        </is>
      </c>
      <c r="C36" s="10" t="n">
        <v>0.1025</v>
      </c>
      <c r="D36" s="4" t="inlineStr">
        <is>
          <t xml:space="preserve"> </t>
        </is>
      </c>
      <c r="E36" s="4" t="inlineStr">
        <is>
          <t xml:space="preserve"> </t>
        </is>
      </c>
    </row>
    <row r="37">
      <c r="A37" s="4" t="inlineStr">
        <is>
          <t>Total financial liabilities, net</t>
        </is>
      </c>
      <c r="B37" s="4" t="inlineStr">
        <is>
          <t xml:space="preserve"> </t>
        </is>
      </c>
      <c r="C37" s="5" t="n">
        <v>1947063</v>
      </c>
      <c r="D37" s="4" t="inlineStr">
        <is>
          <t xml:space="preserve"> </t>
        </is>
      </c>
      <c r="E37" s="4" t="inlineStr">
        <is>
          <t xml:space="preserve"> </t>
        </is>
      </c>
    </row>
    <row r="38">
      <c r="A38" s="4" t="inlineStr">
        <is>
          <t>Term loan, net, four</t>
        </is>
      </c>
      <c r="B38" s="4" t="inlineStr">
        <is>
          <t xml:space="preserve"> </t>
        </is>
      </c>
      <c r="C38" s="4" t="inlineStr">
        <is>
          <t xml:space="preserve"> </t>
        </is>
      </c>
      <c r="D38" s="4" t="inlineStr">
        <is>
          <t xml:space="preserve"> </t>
        </is>
      </c>
      <c r="E38" s="4" t="inlineStr">
        <is>
          <t xml:space="preserve"> </t>
        </is>
      </c>
    </row>
    <row r="39">
      <c r="A39" s="3" t="inlineStr">
        <is>
          <t>SHORT-TERM AND LONG-TERM FINANCIAL LIABILITIES</t>
        </is>
      </c>
      <c r="B39" s="4" t="inlineStr">
        <is>
          <t xml:space="preserve"> </t>
        </is>
      </c>
      <c r="C39" s="4" t="inlineStr">
        <is>
          <t xml:space="preserve"> </t>
        </is>
      </c>
      <c r="D39" s="4" t="inlineStr">
        <is>
          <t xml:space="preserve"> </t>
        </is>
      </c>
      <c r="E39" s="4" t="inlineStr">
        <is>
          <t xml:space="preserve"> </t>
        </is>
      </c>
    </row>
    <row r="40">
      <c r="A40" s="4" t="inlineStr">
        <is>
          <t>Contractual interest rate %</t>
        </is>
      </c>
      <c r="B40" s="4" t="inlineStr">
        <is>
          <t xml:space="preserve"> </t>
        </is>
      </c>
      <c r="C40" s="10" t="n">
        <v>0.1025</v>
      </c>
      <c r="D40" s="4" t="inlineStr">
        <is>
          <t xml:space="preserve"> </t>
        </is>
      </c>
      <c r="E40" s="4" t="inlineStr">
        <is>
          <t xml:space="preserve"> </t>
        </is>
      </c>
    </row>
    <row r="41">
      <c r="A41" s="4" t="inlineStr">
        <is>
          <t>Total financial liabilities, net</t>
        </is>
      </c>
      <c r="B41" s="4" t="inlineStr">
        <is>
          <t xml:space="preserve"> </t>
        </is>
      </c>
      <c r="C41" s="5" t="n">
        <v>2771901</v>
      </c>
      <c r="D41" s="4" t="inlineStr">
        <is>
          <t xml:space="preserve"> </t>
        </is>
      </c>
      <c r="E4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FINANCIAL LIABILITIES - Maturity profile of financial liabilities (Details) - USD ($)</t>
        </is>
      </c>
      <c r="B1" s="2" t="inlineStr">
        <is>
          <t>Dec. 31, 2022</t>
        </is>
      </c>
      <c r="C1" s="2" t="inlineStr">
        <is>
          <t>Dec. 31, 2021</t>
        </is>
      </c>
      <c r="D1" s="2" t="inlineStr">
        <is>
          <t>Dec. 31, 2020</t>
        </is>
      </c>
    </row>
    <row r="2">
      <c r="A2" s="3" t="inlineStr">
        <is>
          <t>Maturity profile of financial liabilities</t>
        </is>
      </c>
      <c r="B2" s="4" t="inlineStr">
        <is>
          <t xml:space="preserve"> </t>
        </is>
      </c>
      <c r="C2" s="4" t="inlineStr">
        <is>
          <t xml:space="preserve"> </t>
        </is>
      </c>
      <c r="D2" s="4" t="inlineStr">
        <is>
          <t xml:space="preserve"> </t>
        </is>
      </c>
    </row>
    <row r="3">
      <c r="A3" s="4" t="inlineStr">
        <is>
          <t>2021</t>
        </is>
      </c>
      <c r="B3" s="4" t="inlineStr">
        <is>
          <t xml:space="preserve"> </t>
        </is>
      </c>
      <c r="C3" s="4" t="inlineStr">
        <is>
          <t xml:space="preserve"> </t>
        </is>
      </c>
      <c r="D3" s="5" t="n">
        <v>8604359</v>
      </c>
    </row>
    <row r="4">
      <c r="A4" s="4" t="inlineStr">
        <is>
          <t>2022</t>
        </is>
      </c>
      <c r="B4" s="4" t="inlineStr">
        <is>
          <t xml:space="preserve"> </t>
        </is>
      </c>
      <c r="C4" s="5" t="n">
        <v>5643514</v>
      </c>
      <c r="D4" s="4" t="inlineStr">
        <is>
          <t xml:space="preserve"> </t>
        </is>
      </c>
    </row>
    <row r="5">
      <c r="A5" s="4" t="inlineStr">
        <is>
          <t>2023</t>
        </is>
      </c>
      <c r="B5" s="5" t="n">
        <v>7293982</v>
      </c>
      <c r="C5" s="6" t="n">
        <v>4671680</v>
      </c>
      <c r="D5" s="4" t="inlineStr">
        <is>
          <t xml:space="preserve"> </t>
        </is>
      </c>
    </row>
    <row r="6">
      <c r="A6" s="4" t="inlineStr">
        <is>
          <t>2024</t>
        </is>
      </c>
      <c r="B6" s="6" t="n">
        <v>14903496</v>
      </c>
      <c r="C6" s="6" t="n">
        <v>2740927</v>
      </c>
      <c r="D6" s="4" t="inlineStr">
        <is>
          <t xml:space="preserve"> </t>
        </is>
      </c>
    </row>
    <row r="7">
      <c r="A7" s="4" t="inlineStr">
        <is>
          <t>2025</t>
        </is>
      </c>
      <c r="B7" s="6" t="n">
        <v>1476676</v>
      </c>
      <c r="C7" s="4" t="inlineStr">
        <is>
          <t xml:space="preserve"> </t>
        </is>
      </c>
      <c r="D7" s="4" t="inlineStr">
        <is>
          <t xml:space="preserve"> </t>
        </is>
      </c>
    </row>
    <row r="8">
      <c r="A8" s="4" t="inlineStr">
        <is>
          <t>Total</t>
        </is>
      </c>
      <c r="B8" s="5" t="n">
        <v>23674154</v>
      </c>
      <c r="C8" s="5" t="n">
        <v>13056121</v>
      </c>
      <c r="D8" s="5" t="n">
        <v>86043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ORT-TERM AND LONG-TERM FINANCIAL LIABILITIES - Prefunded convertible notes (Details) - Prefunded convertible notes</t>
        </is>
      </c>
      <c r="B1" s="2" t="inlineStr">
        <is>
          <t>12 Months Ended</t>
        </is>
      </c>
    </row>
    <row r="2">
      <c r="B2" s="2" t="inlineStr">
        <is>
          <t>Dec. 31, 2022</t>
        </is>
      </c>
    </row>
    <row r="3">
      <c r="A3" s="3" t="inlineStr">
        <is>
          <t>SHORT-TERM AND LONG-TERM FINANCIAL LIABILITIES</t>
        </is>
      </c>
      <c r="B3" s="4" t="inlineStr">
        <is>
          <t xml:space="preserve"> </t>
        </is>
      </c>
    </row>
    <row r="4">
      <c r="A4" s="4" t="inlineStr">
        <is>
          <t>Maturity term of notes</t>
        </is>
      </c>
      <c r="B4" s="4" t="inlineStr">
        <is>
          <t>2 years</t>
        </is>
      </c>
    </row>
    <row r="5">
      <c r="A5" s="4" t="inlineStr">
        <is>
          <t>Rate of interest compound per annum for first year</t>
        </is>
      </c>
      <c r="B5" s="9" t="n">
        <v>0.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OPERATING LEASE LIABILITIES (Details) - USD ($)</t>
        </is>
      </c>
      <c r="B1" s="2" t="inlineStr">
        <is>
          <t>12 Months Ended</t>
        </is>
      </c>
    </row>
    <row r="2">
      <c r="B2" s="2" t="inlineStr">
        <is>
          <t>Dec. 31, 2022</t>
        </is>
      </c>
      <c r="C2" s="2" t="inlineStr">
        <is>
          <t>Dec. 31, 2021</t>
        </is>
      </c>
      <c r="D2" s="2" t="inlineStr">
        <is>
          <t>Dec. 31, 2020</t>
        </is>
      </c>
      <c r="E2" s="2" t="inlineStr">
        <is>
          <t>Jun. 30, 2023</t>
        </is>
      </c>
    </row>
    <row r="3">
      <c r="A3" s="3" t="inlineStr">
        <is>
          <t>OPERATING LEASE LIABILITIES</t>
        </is>
      </c>
      <c r="B3" s="4" t="inlineStr">
        <is>
          <t xml:space="preserve"> </t>
        </is>
      </c>
      <c r="C3" s="4" t="inlineStr">
        <is>
          <t xml:space="preserve"> </t>
        </is>
      </c>
      <c r="D3" s="4" t="inlineStr">
        <is>
          <t xml:space="preserve"> </t>
        </is>
      </c>
      <c r="E3" s="4" t="inlineStr">
        <is>
          <t xml:space="preserve"> </t>
        </is>
      </c>
    </row>
    <row r="4">
      <c r="A4" s="4" t="inlineStr">
        <is>
          <t>Short-term lease liabilities</t>
        </is>
      </c>
      <c r="B4" s="5" t="n">
        <v>2152677</v>
      </c>
      <c r="C4" s="5" t="n">
        <v>650665</v>
      </c>
      <c r="D4" s="5" t="n">
        <v>443693</v>
      </c>
      <c r="E4" s="5" t="n">
        <v>543605</v>
      </c>
    </row>
    <row r="5">
      <c r="A5" s="4" t="inlineStr">
        <is>
          <t>Long-term lease liabilities</t>
        </is>
      </c>
      <c r="B5" s="6" t="n">
        <v>674496</v>
      </c>
      <c r="C5" s="6" t="n">
        <v>619774</v>
      </c>
      <c r="D5" s="6" t="n">
        <v>393913</v>
      </c>
      <c r="E5" s="5" t="n">
        <v>290293</v>
      </c>
    </row>
    <row r="6">
      <c r="A6" s="4" t="inlineStr">
        <is>
          <t>Total</t>
        </is>
      </c>
      <c r="B6" s="5" t="n">
        <v>2827173</v>
      </c>
      <c r="C6" s="5" t="n">
        <v>1270439</v>
      </c>
      <c r="D6" s="5" t="n">
        <v>837606</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PERATING LEASE LIABILITIES</t>
        </is>
      </c>
      <c r="B8" s="4" t="inlineStr">
        <is>
          <t xml:space="preserve"> </t>
        </is>
      </c>
      <c r="C8" s="4" t="inlineStr">
        <is>
          <t xml:space="preserve"> </t>
        </is>
      </c>
      <c r="D8" s="4" t="inlineStr">
        <is>
          <t xml:space="preserve"> </t>
        </is>
      </c>
      <c r="E8" s="4" t="inlineStr">
        <is>
          <t xml:space="preserve"> </t>
        </is>
      </c>
    </row>
    <row r="9">
      <c r="A9" s="4" t="inlineStr">
        <is>
          <t>Short-term lease liabilities, Interest rate %</t>
        </is>
      </c>
      <c r="B9" s="9" t="n">
        <v>0.14</v>
      </c>
      <c r="C9" s="9" t="n">
        <v>0.14</v>
      </c>
      <c r="D9" s="9" t="n">
        <v>0.14</v>
      </c>
      <c r="E9" s="4" t="inlineStr">
        <is>
          <t xml:space="preserve"> </t>
        </is>
      </c>
    </row>
    <row r="10">
      <c r="A10" s="4" t="inlineStr">
        <is>
          <t>Long-term lease liabilities, Interest rate %</t>
        </is>
      </c>
      <c r="B10" s="9" t="n">
        <v>0.14</v>
      </c>
      <c r="C10" s="9" t="n">
        <v>0.14</v>
      </c>
      <c r="D10" s="9" t="n">
        <v>0.14</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PERATING LEASE LIABILITIES</t>
        </is>
      </c>
      <c r="B12" s="4" t="inlineStr">
        <is>
          <t xml:space="preserve"> </t>
        </is>
      </c>
      <c r="C12" s="4" t="inlineStr">
        <is>
          <t xml:space="preserve"> </t>
        </is>
      </c>
      <c r="D12" s="4" t="inlineStr">
        <is>
          <t xml:space="preserve"> </t>
        </is>
      </c>
      <c r="E12" s="4" t="inlineStr">
        <is>
          <t xml:space="preserve"> </t>
        </is>
      </c>
    </row>
    <row r="13">
      <c r="A13" s="4" t="inlineStr">
        <is>
          <t>Short-term lease liabilities, Interest rate %</t>
        </is>
      </c>
      <c r="B13" s="9" t="n">
        <v>0.36</v>
      </c>
      <c r="C13" s="9" t="n">
        <v>0.24</v>
      </c>
      <c r="D13" s="9" t="n">
        <v>0.22</v>
      </c>
      <c r="E13" s="4" t="inlineStr">
        <is>
          <t xml:space="preserve"> </t>
        </is>
      </c>
    </row>
    <row r="14">
      <c r="A14" s="4" t="inlineStr">
        <is>
          <t>Long-term lease liabilities, Interest rate %</t>
        </is>
      </c>
      <c r="B14" s="9" t="n">
        <v>0.36</v>
      </c>
      <c r="C14" s="9" t="n">
        <v>0.24</v>
      </c>
      <c r="D14" s="9" t="n">
        <v>0.22</v>
      </c>
      <c r="E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LIABILITIES - Maturity of the operating lease liabilities (Details) - USD ($)</t>
        </is>
      </c>
      <c r="B1" s="2" t="inlineStr">
        <is>
          <t>Dec. 31, 2022</t>
        </is>
      </c>
      <c r="C1" s="2" t="inlineStr">
        <is>
          <t>Dec. 31, 2021</t>
        </is>
      </c>
      <c r="D1" s="2" t="inlineStr">
        <is>
          <t>Dec. 31, 2020</t>
        </is>
      </c>
    </row>
    <row r="2">
      <c r="A2" s="3" t="inlineStr">
        <is>
          <t>Maturity of the operating lease liabilities</t>
        </is>
      </c>
      <c r="B2" s="4" t="inlineStr">
        <is>
          <t xml:space="preserve"> </t>
        </is>
      </c>
      <c r="C2" s="4" t="inlineStr">
        <is>
          <t xml:space="preserve"> </t>
        </is>
      </c>
      <c r="D2" s="4" t="inlineStr">
        <is>
          <t xml:space="preserve"> </t>
        </is>
      </c>
    </row>
    <row r="3">
      <c r="A3" s="4" t="inlineStr">
        <is>
          <t>2021</t>
        </is>
      </c>
      <c r="B3" s="4" t="inlineStr">
        <is>
          <t xml:space="preserve"> </t>
        </is>
      </c>
      <c r="C3" s="4" t="inlineStr">
        <is>
          <t xml:space="preserve"> </t>
        </is>
      </c>
      <c r="D3" s="5" t="n">
        <v>443693</v>
      </c>
    </row>
    <row r="4">
      <c r="A4" s="4" t="inlineStr">
        <is>
          <t>2022</t>
        </is>
      </c>
      <c r="B4" s="4" t="inlineStr">
        <is>
          <t xml:space="preserve"> </t>
        </is>
      </c>
      <c r="C4" s="5" t="n">
        <v>650665</v>
      </c>
      <c r="D4" s="6" t="n">
        <v>393913</v>
      </c>
    </row>
    <row r="5">
      <c r="A5" s="4" t="inlineStr">
        <is>
          <t>2023</t>
        </is>
      </c>
      <c r="B5" s="5" t="n">
        <v>2152677</v>
      </c>
      <c r="C5" s="6" t="n">
        <v>184428</v>
      </c>
      <c r="D5" s="4" t="inlineStr">
        <is>
          <t xml:space="preserve"> </t>
        </is>
      </c>
    </row>
    <row r="6">
      <c r="A6" s="4" t="inlineStr">
        <is>
          <t>2024</t>
        </is>
      </c>
      <c r="B6" s="6" t="n">
        <v>334300</v>
      </c>
      <c r="C6" s="6" t="n">
        <v>158722</v>
      </c>
      <c r="D6" s="4" t="inlineStr">
        <is>
          <t xml:space="preserve"> </t>
        </is>
      </c>
    </row>
    <row r="7">
      <c r="A7" s="4" t="inlineStr">
        <is>
          <t>2025</t>
        </is>
      </c>
      <c r="B7" s="6" t="n">
        <v>260854</v>
      </c>
      <c r="C7" s="6" t="n">
        <v>151633</v>
      </c>
      <c r="D7" s="4" t="inlineStr">
        <is>
          <t xml:space="preserve"> </t>
        </is>
      </c>
    </row>
    <row r="8">
      <c r="A8" s="4" t="inlineStr">
        <is>
          <t>2026</t>
        </is>
      </c>
      <c r="B8" s="6" t="n">
        <v>79342</v>
      </c>
      <c r="C8" s="6" t="n">
        <v>124991</v>
      </c>
      <c r="D8" s="4" t="inlineStr">
        <is>
          <t xml:space="preserve"> </t>
        </is>
      </c>
    </row>
    <row r="9">
      <c r="A9" s="4" t="inlineStr">
        <is>
          <t>Total</t>
        </is>
      </c>
      <c r="B9" s="5" t="n">
        <v>2827173</v>
      </c>
      <c r="C9" s="5" t="n">
        <v>1270439</v>
      </c>
      <c r="D9" s="5" t="n">
        <v>8376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OPERATING LEASE LIABILITIES - Supplemental information used to calculate the present value of operating lease liabilities (Details)</t>
        </is>
      </c>
      <c r="B1" s="2" t="inlineStr">
        <is>
          <t>Dec. 31, 2022</t>
        </is>
      </c>
      <c r="C1" s="2" t="inlineStr">
        <is>
          <t>Dec. 31, 2021</t>
        </is>
      </c>
      <c r="D1" s="2" t="inlineStr">
        <is>
          <t>Dec. 31, 2020</t>
        </is>
      </c>
    </row>
    <row r="2">
      <c r="A2" s="3" t="inlineStr">
        <is>
          <t>OPERATING LEASE LIABILITIES</t>
        </is>
      </c>
      <c r="B2" s="4" t="inlineStr">
        <is>
          <t xml:space="preserve"> </t>
        </is>
      </c>
      <c r="C2" s="4" t="inlineStr">
        <is>
          <t xml:space="preserve"> </t>
        </is>
      </c>
      <c r="D2" s="4" t="inlineStr">
        <is>
          <t xml:space="preserve"> </t>
        </is>
      </c>
    </row>
    <row r="3">
      <c r="A3" s="4" t="inlineStr">
        <is>
          <t>Weighted average remaining lease term (in years)</t>
        </is>
      </c>
      <c r="B3" s="4" t="inlineStr">
        <is>
          <t>1 year 7 months 20 days</t>
        </is>
      </c>
      <c r="C3" s="4" t="inlineStr">
        <is>
          <t>2 years 3 months 10 days</t>
        </is>
      </c>
      <c r="D3" s="4" t="inlineStr">
        <is>
          <t>1 year 9 months 7 days</t>
        </is>
      </c>
    </row>
    <row r="4">
      <c r="A4" s="4" t="inlineStr">
        <is>
          <t>Weighted average interest rate</t>
        </is>
      </c>
      <c r="B4" s="9" t="n">
        <v>0.26</v>
      </c>
      <c r="C4" s="9" t="n">
        <v>0.2</v>
      </c>
      <c r="D4" s="9" t="n">
        <v>0.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LIABILITIES - Supplemental cash flow information related to operating leases (Details) - USD ($)</t>
        </is>
      </c>
      <c r="B1" s="2" t="inlineStr">
        <is>
          <t>12 Months Ended</t>
        </is>
      </c>
    </row>
    <row r="2">
      <c r="B2" s="2" t="inlineStr">
        <is>
          <t>Dec. 31, 2022</t>
        </is>
      </c>
      <c r="C2" s="2" t="inlineStr">
        <is>
          <t>Dec. 31, 2021</t>
        </is>
      </c>
      <c r="D2" s="2" t="inlineStr">
        <is>
          <t>Dec. 31, 2020</t>
        </is>
      </c>
    </row>
    <row r="3">
      <c r="A3" s="3" t="inlineStr">
        <is>
          <t>OPERATING LEASE LIABILITIES</t>
        </is>
      </c>
      <c r="B3" s="4" t="inlineStr">
        <is>
          <t xml:space="preserve"> </t>
        </is>
      </c>
      <c r="C3" s="4" t="inlineStr">
        <is>
          <t xml:space="preserve"> </t>
        </is>
      </c>
      <c r="D3" s="4" t="inlineStr">
        <is>
          <t xml:space="preserve"> </t>
        </is>
      </c>
    </row>
    <row r="4">
      <c r="A4" s="4" t="inlineStr">
        <is>
          <t>Cash paid for operating leases</t>
        </is>
      </c>
      <c r="B4" s="5" t="n">
        <v>-2837048</v>
      </c>
      <c r="C4" s="5" t="n">
        <v>-886151</v>
      </c>
      <c r="D4" s="5" t="n">
        <v>-298218</v>
      </c>
    </row>
    <row r="5">
      <c r="A5" s="4" t="inlineStr">
        <is>
          <t>Total</t>
        </is>
      </c>
      <c r="B5" s="5" t="n">
        <v>-2837048</v>
      </c>
      <c r="C5" s="5" t="n">
        <v>-886151</v>
      </c>
      <c r="D5" s="5" t="n">
        <v>-2982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PERATING LEASE RIGHT OF USE ASSETS (Details) - USD ($)</t>
        </is>
      </c>
      <c r="B1" s="2" t="inlineStr">
        <is>
          <t>Dec. 31, 2022</t>
        </is>
      </c>
      <c r="C1" s="2" t="inlineStr">
        <is>
          <t>Dec. 31, 2021</t>
        </is>
      </c>
      <c r="D1" s="2" t="inlineStr">
        <is>
          <t>Dec. 31, 2020</t>
        </is>
      </c>
    </row>
    <row r="2">
      <c r="A2" s="3" t="inlineStr">
        <is>
          <t>OPERATING LEASE RIGHT OF USE ASSETS</t>
        </is>
      </c>
      <c r="B2" s="4" t="inlineStr">
        <is>
          <t xml:space="preserve"> </t>
        </is>
      </c>
      <c r="C2" s="4" t="inlineStr">
        <is>
          <t xml:space="preserve"> </t>
        </is>
      </c>
      <c r="D2" s="4" t="inlineStr">
        <is>
          <t xml:space="preserve"> </t>
        </is>
      </c>
    </row>
    <row r="3">
      <c r="A3" s="4" t="inlineStr">
        <is>
          <t>Less: Accumulated depreciation</t>
        </is>
      </c>
      <c r="B3" s="5" t="n">
        <v>-2694226</v>
      </c>
      <c r="C3" s="5" t="n">
        <v>-580284</v>
      </c>
      <c r="D3" s="5" t="n">
        <v>-236719</v>
      </c>
    </row>
    <row r="4">
      <c r="A4" s="4" t="inlineStr">
        <is>
          <t>Total</t>
        </is>
      </c>
      <c r="B4" s="6" t="n">
        <v>3523475</v>
      </c>
      <c r="C4" s="6" t="n">
        <v>1270439</v>
      </c>
      <c r="D4" s="6" t="n">
        <v>837606</v>
      </c>
    </row>
    <row r="5">
      <c r="A5" s="4" t="inlineStr">
        <is>
          <t>Buildings</t>
        </is>
      </c>
      <c r="B5" s="4" t="inlineStr">
        <is>
          <t xml:space="preserve"> </t>
        </is>
      </c>
      <c r="C5" s="4" t="inlineStr">
        <is>
          <t xml:space="preserve"> </t>
        </is>
      </c>
      <c r="D5" s="4" t="inlineStr">
        <is>
          <t xml:space="preserve"> </t>
        </is>
      </c>
    </row>
    <row r="6">
      <c r="A6" s="3" t="inlineStr">
        <is>
          <t>OPERATING LEASE RIGHT OF USE ASSETS</t>
        </is>
      </c>
      <c r="B6" s="4" t="inlineStr">
        <is>
          <t xml:space="preserve"> </t>
        </is>
      </c>
      <c r="C6" s="4" t="inlineStr">
        <is>
          <t xml:space="preserve"> </t>
        </is>
      </c>
      <c r="D6" s="4" t="inlineStr">
        <is>
          <t xml:space="preserve"> </t>
        </is>
      </c>
    </row>
    <row r="7">
      <c r="A7" s="4" t="inlineStr">
        <is>
          <t>Operating lease right of use assets</t>
        </is>
      </c>
      <c r="B7" s="6" t="n">
        <v>2275718</v>
      </c>
      <c r="C7" s="6" t="n">
        <v>1622472</v>
      </c>
      <c r="D7" s="6" t="n">
        <v>1003804</v>
      </c>
    </row>
    <row r="8">
      <c r="A8" s="4" t="inlineStr">
        <is>
          <t>Rental vehicles</t>
        </is>
      </c>
      <c r="B8" s="4" t="inlineStr">
        <is>
          <t xml:space="preserve"> </t>
        </is>
      </c>
      <c r="C8" s="4" t="inlineStr">
        <is>
          <t xml:space="preserve"> </t>
        </is>
      </c>
      <c r="D8" s="4" t="inlineStr">
        <is>
          <t xml:space="preserve"> </t>
        </is>
      </c>
    </row>
    <row r="9">
      <c r="A9" s="3" t="inlineStr">
        <is>
          <t>OPERATING LEASE RIGHT OF USE ASSETS</t>
        </is>
      </c>
      <c r="B9" s="4" t="inlineStr">
        <is>
          <t xml:space="preserve"> </t>
        </is>
      </c>
      <c r="C9" s="4" t="inlineStr">
        <is>
          <t xml:space="preserve"> </t>
        </is>
      </c>
      <c r="D9" s="4" t="inlineStr">
        <is>
          <t xml:space="preserve"> </t>
        </is>
      </c>
    </row>
    <row r="10">
      <c r="A10" s="4" t="inlineStr">
        <is>
          <t>Operating lease right of use assets</t>
        </is>
      </c>
      <c r="B10" s="5" t="n">
        <v>3941983</v>
      </c>
      <c r="C10" s="5" t="n">
        <v>228251</v>
      </c>
      <c r="D10" s="5" t="n">
        <v>705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 OF USE ASSETS - Operating lease expenses recorded in the consolidated statement of operations (Details) - USD ($)</t>
        </is>
      </c>
      <c r="B1" s="2" t="inlineStr">
        <is>
          <t>12 Months Ended</t>
        </is>
      </c>
    </row>
    <row r="2">
      <c r="B2" s="2" t="inlineStr">
        <is>
          <t>Dec. 31, 2022</t>
        </is>
      </c>
      <c r="C2" s="2" t="inlineStr">
        <is>
          <t>Dec. 31, 2021</t>
        </is>
      </c>
      <c r="D2" s="2" t="inlineStr">
        <is>
          <t>Dec. 31, 2020</t>
        </is>
      </c>
    </row>
    <row r="3">
      <c r="A3" s="3" t="inlineStr">
        <is>
          <t>OPERATING LEASE LIABILITIES</t>
        </is>
      </c>
      <c r="B3" s="4" t="inlineStr">
        <is>
          <t xml:space="preserve"> </t>
        </is>
      </c>
      <c r="C3" s="4" t="inlineStr">
        <is>
          <t xml:space="preserve"> </t>
        </is>
      </c>
      <c r="D3" s="4" t="inlineStr">
        <is>
          <t xml:space="preserve"> </t>
        </is>
      </c>
    </row>
    <row r="4">
      <c r="A4" s="4" t="inlineStr">
        <is>
          <t>Operating lease expense</t>
        </is>
      </c>
      <c r="B4" s="5" t="n">
        <v>3390748</v>
      </c>
      <c r="C4" s="5" t="n">
        <v>886151</v>
      </c>
      <c r="D4" s="5" t="n">
        <v>298218</v>
      </c>
    </row>
    <row r="5">
      <c r="A5" s="4" t="inlineStr">
        <is>
          <t>Cost of revenues</t>
        </is>
      </c>
      <c r="B5" s="4" t="inlineStr">
        <is>
          <t xml:space="preserve"> </t>
        </is>
      </c>
      <c r="C5" s="4" t="inlineStr">
        <is>
          <t xml:space="preserve"> </t>
        </is>
      </c>
      <c r="D5" s="4" t="inlineStr">
        <is>
          <t xml:space="preserve"> </t>
        </is>
      </c>
    </row>
    <row r="6">
      <c r="A6" s="3" t="inlineStr">
        <is>
          <t>OPERATING LEASE LIABILITIES</t>
        </is>
      </c>
      <c r="B6" s="4" t="inlineStr">
        <is>
          <t xml:space="preserve"> </t>
        </is>
      </c>
      <c r="C6" s="4" t="inlineStr">
        <is>
          <t xml:space="preserve"> </t>
        </is>
      </c>
      <c r="D6" s="4" t="inlineStr">
        <is>
          <t xml:space="preserve"> </t>
        </is>
      </c>
    </row>
    <row r="7">
      <c r="A7" s="4" t="inlineStr">
        <is>
          <t>Operating lease expense</t>
        </is>
      </c>
      <c r="B7" s="5" t="n">
        <v>3390748</v>
      </c>
      <c r="C7" s="5" t="n">
        <v>886151</v>
      </c>
      <c r="D7" s="5" t="n">
        <v>2982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REVENUE INFORMATION - Gross profit on the based on operation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REVENUE INFORMATION</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Gross Sales</t>
        </is>
      </c>
      <c r="B4" s="5" t="n">
        <v>9906105</v>
      </c>
      <c r="C4" s="5" t="n">
        <v>10617004</v>
      </c>
      <c r="D4" s="5" t="n">
        <v>26934668</v>
      </c>
      <c r="E4" s="5" t="n">
        <v>18102329</v>
      </c>
      <c r="G4" s="5" t="n">
        <v>11143406</v>
      </c>
    </row>
    <row r="5">
      <c r="A5" s="4" t="inlineStr">
        <is>
          <t>Sales refunds</t>
        </is>
      </c>
      <c r="B5" s="6" t="n">
        <v>-21524</v>
      </c>
      <c r="C5" s="6" t="n">
        <v>-48630</v>
      </c>
      <c r="D5" s="6" t="n">
        <v>-69409</v>
      </c>
      <c r="E5" s="6" t="n">
        <v>-104868</v>
      </c>
      <c r="G5" s="6" t="n">
        <v>-34916</v>
      </c>
    </row>
    <row r="6">
      <c r="A6" s="4" t="inlineStr">
        <is>
          <t>Sales discount</t>
        </is>
      </c>
      <c r="B6" s="6" t="n">
        <v>-399820</v>
      </c>
      <c r="C6" s="6" t="n">
        <v>-837116</v>
      </c>
      <c r="D6" s="6" t="n">
        <v>-1877088</v>
      </c>
      <c r="E6" s="6" t="n">
        <v>-998024</v>
      </c>
      <c r="G6" s="6" t="n">
        <v>-1345294</v>
      </c>
    </row>
    <row r="7">
      <c r="A7" s="4" t="inlineStr">
        <is>
          <t>Net Sales</t>
        </is>
      </c>
      <c r="B7" s="6" t="n">
        <v>9484761</v>
      </c>
      <c r="C7" s="6" t="n">
        <v>9731258</v>
      </c>
      <c r="D7" s="6" t="n">
        <v>24988171</v>
      </c>
      <c r="E7" s="6" t="n">
        <v>16999437</v>
      </c>
      <c r="F7" s="4" t="inlineStr">
        <is>
          <t>[1]</t>
        </is>
      </c>
      <c r="G7" s="6" t="n">
        <v>9763196</v>
      </c>
      <c r="H7" s="4" t="inlineStr">
        <is>
          <t>[1]</t>
        </is>
      </c>
    </row>
    <row r="8">
      <c r="A8" s="4" t="inlineStr">
        <is>
          <t>Revenue collectability is not probable</t>
        </is>
      </c>
      <c r="B8" s="6" t="n">
        <v>165176</v>
      </c>
      <c r="C8" s="6" t="n">
        <v>251692</v>
      </c>
      <c r="D8" s="6" t="n">
        <v>436156</v>
      </c>
      <c r="E8" s="6" t="n">
        <v>625463</v>
      </c>
      <c r="G8" s="6" t="n">
        <v>24287</v>
      </c>
    </row>
    <row r="9">
      <c r="A9" s="4" t="inlineStr">
        <is>
          <t>Rental revenues</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REVENUE INFORMATION</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Gross Sales</t>
        </is>
      </c>
      <c r="B11" s="6" t="n">
        <v>9847650</v>
      </c>
      <c r="C11" s="6" t="n">
        <v>10579286</v>
      </c>
      <c r="D11" s="6" t="n">
        <v>26769058</v>
      </c>
      <c r="E11" s="6" t="n">
        <v>18004117</v>
      </c>
      <c r="G11" s="6" t="n">
        <v>10985126</v>
      </c>
    </row>
    <row r="12">
      <c r="A12" s="4" t="inlineStr">
        <is>
          <t>Reservation revenue</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REVENUE INFORMATION</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Gross Sales</t>
        </is>
      </c>
      <c r="B14" s="6" t="n">
        <v>15439</v>
      </c>
      <c r="C14" s="6" t="n">
        <v>29528</v>
      </c>
      <c r="D14" s="6" t="n">
        <v>62577</v>
      </c>
      <c r="E14" s="6" t="n">
        <v>76684</v>
      </c>
      <c r="G14" s="6" t="n">
        <v>100040</v>
      </c>
    </row>
    <row r="15">
      <c r="A15" s="4" t="inlineStr">
        <is>
          <t>Other revenue</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REVENUE INFORMATION</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Gross Sales</t>
        </is>
      </c>
      <c r="B17" s="5" t="n">
        <v>43016</v>
      </c>
      <c r="C17" s="5" t="n">
        <v>8190</v>
      </c>
      <c r="D17" s="5" t="n">
        <v>103033</v>
      </c>
      <c r="E17" s="5" t="n">
        <v>21528</v>
      </c>
      <c r="G17" s="5" t="n">
        <v>58240</v>
      </c>
    </row>
    <row r="18"/>
    <row r="19">
      <c r="A19" s="4" t="inlineStr">
        <is>
          <t>[1] See restatement of financial statements in note 2.4 for further details.</t>
        </is>
      </c>
    </row>
  </sheetData>
  <mergeCells count="7">
    <mergeCell ref="A1:A2"/>
    <mergeCell ref="B1:C1"/>
    <mergeCell ref="D1:H1"/>
    <mergeCell ref="E2:F2"/>
    <mergeCell ref="G2:H2"/>
    <mergeCell ref="A18:H18"/>
    <mergeCell ref="A19:H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INFORMATION</t>
        </is>
      </c>
      <c r="B1" s="2" t="inlineStr">
        <is>
          <t>6 Months Ended</t>
        </is>
      </c>
      <c r="C1" s="2" t="inlineStr">
        <is>
          <t>12 Months Ended</t>
        </is>
      </c>
    </row>
    <row r="2">
      <c r="B2" s="2" t="inlineStr">
        <is>
          <t>Jun. 30, 2023</t>
        </is>
      </c>
      <c r="C2" s="2" t="inlineStr">
        <is>
          <t>Dec. 31, 2022</t>
        </is>
      </c>
    </row>
    <row r="3">
      <c r="A3" s="3" t="inlineStr">
        <is>
          <t>REVENUE INFORMATION</t>
        </is>
      </c>
      <c r="B3" s="4" t="inlineStr">
        <is>
          <t xml:space="preserve"> </t>
        </is>
      </c>
      <c r="C3" s="4" t="inlineStr">
        <is>
          <t xml:space="preserve"> </t>
        </is>
      </c>
    </row>
    <row r="4">
      <c r="A4" s="4" t="inlineStr">
        <is>
          <t>REVENUE INFORMATION</t>
        </is>
      </c>
      <c r="B4" s="4" t="inlineStr">
        <is>
          <t>6 — REVENUE INFORMATION For the periods ended at June 30, 2023 and 2022, the Group’s gross revenue information comprises the following: ​ ​ ​ ​ ​ ​ ​ ​ January 1 –  ​ January 1 –  ​ June 30, 2023 June 30, 2022 Rental revenues 9,847,650 10,579,286 Reservation revenue 15,439 29,528 Other revenue 43,016 8,190 Gross Sales 9,906,105 10,617,004 ​ ​ ​ ​ ​ Sales refunds (21,524) (48,630) Sales discount (399,820) (837,116) Net Sales 9,484,761 9,731,258 ​ The Group has determined that collectability is not probable for revenue amounting to US$ 165,176 and US$ 251,692 for the periods ended June 30, 2023 and 2022, respectively. These amounts will not be deemed probable until cash is received, at which point revenue would be recognized. Deferred revenue Deferred revenue consists of prepaid coupons and wallet balances which will be recorded as revenue when the relevant ride is taken, as that represents the satisfaction of the Group’s performance obligation. The table below shows the deferred revenue movement for the periods ended June 30, 2023 and 2022; ​ ​ ​ ​ ​ ​ ​ ​ ​ ​ ​ ​ ​ ​ ​ January 1 –  June 30, ​ ​ ​ January 1, 2023 Additions 2023 Revenue FX rate Adj June 30, 2023 Deferred revenue 1,127,105 3,258,646 (2,655,833) (596,426) 1,133,492 Total 1,127,105 3,258,646 (2,655,833) (596,426) 1,133,492 ​ ​ ​ ​ ​ ​ ​ ​ ​ ​ ​ ​ ​ ​ ​ ​ January 1 –  June 30, ​ ​ ​ January 1, 2022 Additions 2022 Revenue FX rate Adj June 30, 2022 Deferred revenue 675,014 2,548,809 (2,049,264) (402,885) 771,674 Total 675,014 2,548,809 (2,049,264) (402,885) 771,674 ​ ​</t>
        </is>
      </c>
      <c r="C4" s="4" t="inlineStr">
        <is>
          <t>14 — REVENUE INFORMATION For the years ended at December 31, 2022, 2021 and 2020 the Group’s gross profit on the based on operations comprised the following: ​ ​ ​ ​ ​ ​ ​ ​ ​ January 1 – January 1 – January 1 – ​ ​ December 31, ​ December 31, ​ December 31, ​ ​ 2022 ​ 2021 ​ 2020 Rental revenues ​ 26,769,058 ​ 18,004,117 ​ 10,985,126 Reservation revenue 62,577 76,684 100,040 Other revenue 103,033 21,528 58,240 Gross Sales 26,934,668 18,102,329 11,143,406 ​ ​ 14 — REVENUE INFORMATION (Continued) ​ ​ ​ ​ ​ ​ ​ ​ ​ January 1 – January 1 – January 1 – ​ ​ December 31, ​ December 31, ​ December 31, ​ ​ 2022 ​ 2021 ​ 2020 Sales refunds (69,409) (104,868) (34,916) Sales discount (1,877,088) (998,024) (1,345,294) Net Sales 24,988,171 16,999,437 9,763,196 ​ The Group has determined that collectability is not probable for revenue amounting to US$ 436,156 , US$ 625,463 and US$ 24,287 for the years ended December 31, 2022, 2021 and 2020 respectively. These amounts will not be deemed probable until cash is received, at which point revenue would be recognized. Deferred revenue Deferred revenue consists of prepaid coupons and wallet balances which will be recorded as revenue when the relevant ride is taken, as that represents the satisfaction of the Group’s performance obligation. ​ ​ ​ ​ ​ ​ ​ ​ ​ December 31, December 31, December 31, ​ ​ 2022 ​ 2021 ​ 2020 Wallet 1,127,105 675,014 41,765 Other 201,300 37,688 — Total 1,328,405 712,702 41,765 ​ The table below shows the deferred revenue movement for the years ended December 31, 2022, 2021 and 2020, ​ ​ ​ ​ ​ ​ ​ ​ ​ ​ ​ ​ ​ January 1, ​ 2022 ​ December 31, ​ ​ 2022 ​ Additions ​ Revenue ​ FX rate Adj ​ 2022 Deferred revenue ​ 675,014 ​ 6,631,916 ​ (5,502,880) ​ (676,945) ​ 1,127,105 Total 675,014 6,631,916 (5,502,880) (676,945) 1,127,105 ​ ​ ​ ​ ​ ​ ​ ​ ​ ​ ​ ​ ​ January 1, ​ 2021 ​ December 31, ​ ​ 2021 ​ Additions ​ Revenue ​ FX rate Adj ​ 2021 Deferred revenue ​ 41,765 ​ 5,582,640 ​ (4,571,465) ​ (377,926) ​ 675,014 Total 41,765 5,582,640 (4,571,465) (377,926) 675,014 ​ ​ ​ ​ ​ ​ ​ ​ ​ ​ ​ ​ ​ January 1, ​ 2020 ​ December 31, ​ ​ 2020 ​ Additions ​ Revenue ​ FX rate Adj ​ 2020 Deferred revenue ​ — ​ 101,608 ​ (57,362) ​ (2,481) ​ 41,765 Total — 101,608 (57,362) (2,481) 41,76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INFORMATION - Deferred revenue (Details) - USD ($)</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REVENUE INFORM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5" t="n">
        <v>1311196</v>
      </c>
      <c r="C3" s="5" t="n">
        <v>1328405</v>
      </c>
      <c r="D3" s="4" t="inlineStr">
        <is>
          <t xml:space="preserve"> </t>
        </is>
      </c>
      <c r="E3" s="5" t="n">
        <v>712702</v>
      </c>
      <c r="F3" s="5" t="n">
        <v>41765</v>
      </c>
      <c r="G3" s="4" t="inlineStr">
        <is>
          <t xml:space="preserve"> </t>
        </is>
      </c>
    </row>
    <row r="4">
      <c r="A4" s="4" t="inlineStr">
        <is>
          <t>Wall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1133492</v>
      </c>
      <c r="C6" s="6" t="n">
        <v>1127105</v>
      </c>
      <c r="D6" s="5" t="n">
        <v>771674</v>
      </c>
      <c r="E6" s="6" t="n">
        <v>675014</v>
      </c>
      <c r="F6" s="5" t="n">
        <v>41765</v>
      </c>
      <c r="G6" s="5" t="n">
        <v>0</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4" t="inlineStr">
        <is>
          <t xml:space="preserve"> </t>
        </is>
      </c>
      <c r="C9" s="5" t="n">
        <v>201300</v>
      </c>
      <c r="D9" s="4" t="inlineStr">
        <is>
          <t xml:space="preserve"> </t>
        </is>
      </c>
      <c r="E9" s="5" t="n">
        <v>37688</v>
      </c>
      <c r="F9" s="4" t="inlineStr">
        <is>
          <t xml:space="preserve"> </t>
        </is>
      </c>
      <c r="G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REVENUE INFORMATION - Deferred revenue movemen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REVENUE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328405</v>
      </c>
      <c r="C4" s="5" t="n">
        <v>712702</v>
      </c>
      <c r="D4" s="5" t="n">
        <v>712702</v>
      </c>
      <c r="E4" s="5" t="n">
        <v>41765</v>
      </c>
      <c r="F4" s="4" t="inlineStr">
        <is>
          <t xml:space="preserve"> </t>
        </is>
      </c>
    </row>
    <row r="5">
      <c r="A5" s="4" t="inlineStr">
        <is>
          <t>Ending balance</t>
        </is>
      </c>
      <c r="B5" s="6" t="n">
        <v>1311196</v>
      </c>
      <c r="C5" s="4" t="inlineStr">
        <is>
          <t xml:space="preserve"> </t>
        </is>
      </c>
      <c r="D5" s="6" t="n">
        <v>1328405</v>
      </c>
      <c r="E5" s="6" t="n">
        <v>712702</v>
      </c>
      <c r="F5" s="5" t="n">
        <v>41765</v>
      </c>
    </row>
    <row r="6">
      <c r="A6" s="4" t="inlineStr">
        <is>
          <t>Wall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1127105</v>
      </c>
      <c r="C8" s="6" t="n">
        <v>675014</v>
      </c>
      <c r="D8" s="6" t="n">
        <v>675014</v>
      </c>
      <c r="E8" s="6" t="n">
        <v>41765</v>
      </c>
      <c r="F8" s="6" t="n">
        <v>0</v>
      </c>
    </row>
    <row r="9">
      <c r="A9" s="4" t="inlineStr">
        <is>
          <t>Additions</t>
        </is>
      </c>
      <c r="B9" s="6" t="n">
        <v>3258646</v>
      </c>
      <c r="C9" s="6" t="n">
        <v>2548809</v>
      </c>
      <c r="D9" s="6" t="n">
        <v>6631916</v>
      </c>
      <c r="E9" s="6" t="n">
        <v>5582640</v>
      </c>
      <c r="F9" s="6" t="n">
        <v>101608</v>
      </c>
    </row>
    <row r="10">
      <c r="A10" s="4" t="inlineStr">
        <is>
          <t>Revenue</t>
        </is>
      </c>
      <c r="B10" s="6" t="n">
        <v>-2655833</v>
      </c>
      <c r="C10" s="6" t="n">
        <v>-2049264</v>
      </c>
      <c r="D10" s="6" t="n">
        <v>-5502880</v>
      </c>
      <c r="E10" s="6" t="n">
        <v>-4571465</v>
      </c>
      <c r="F10" s="6" t="n">
        <v>-57362</v>
      </c>
    </row>
    <row r="11">
      <c r="A11" s="4" t="inlineStr">
        <is>
          <t>FX rate Adj</t>
        </is>
      </c>
      <c r="B11" s="6" t="n">
        <v>-596426</v>
      </c>
      <c r="C11" s="6" t="n">
        <v>-402885</v>
      </c>
      <c r="D11" s="6" t="n">
        <v>-676945</v>
      </c>
      <c r="E11" s="6" t="n">
        <v>-377926</v>
      </c>
      <c r="F11" s="6" t="n">
        <v>-2481</v>
      </c>
    </row>
    <row r="12">
      <c r="A12" s="4" t="inlineStr">
        <is>
          <t>Ending balance</t>
        </is>
      </c>
      <c r="B12" s="5" t="n">
        <v>1133492</v>
      </c>
      <c r="C12" s="5" t="n">
        <v>771674</v>
      </c>
      <c r="D12" s="5" t="n">
        <v>1127105</v>
      </c>
      <c r="E12" s="5" t="n">
        <v>675014</v>
      </c>
      <c r="F12" s="5" t="n">
        <v>41765</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operating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st of revenue</t>
        </is>
      </c>
      <c r="B4" s="5" t="n">
        <v>13018053</v>
      </c>
      <c r="C4" s="5" t="n">
        <v>11625209</v>
      </c>
      <c r="D4" s="5" t="n">
        <v>27092577</v>
      </c>
      <c r="E4" s="5" t="n">
        <v>16955555</v>
      </c>
      <c r="F4" s="4" t="inlineStr">
        <is>
          <t>[1]</t>
        </is>
      </c>
      <c r="G4" s="5" t="n">
        <v>9602058</v>
      </c>
      <c r="H4" s="4" t="inlineStr">
        <is>
          <t>[1]</t>
        </is>
      </c>
    </row>
    <row r="5">
      <c r="A5" s="4" t="inlineStr">
        <is>
          <t>Research and development expenses</t>
        </is>
      </c>
      <c r="B5" s="6" t="n">
        <v>1500488</v>
      </c>
      <c r="C5" s="6" t="n">
        <v>572851</v>
      </c>
      <c r="D5" s="6" t="n">
        <v>1877907</v>
      </c>
      <c r="E5" s="6" t="n">
        <v>1038547</v>
      </c>
      <c r="F5" s="4" t="inlineStr">
        <is>
          <t>[1]</t>
        </is>
      </c>
      <c r="G5" s="6" t="n">
        <v>541241</v>
      </c>
      <c r="H5" s="4" t="inlineStr">
        <is>
          <t>[1]</t>
        </is>
      </c>
    </row>
    <row r="6">
      <c r="A6" s="4" t="inlineStr">
        <is>
          <t>General and administrative expenses</t>
        </is>
      </c>
      <c r="B6" s="6" t="n">
        <v>5668357</v>
      </c>
      <c r="C6" s="6" t="n">
        <v>3390391</v>
      </c>
      <c r="D6" s="6" t="n">
        <v>9040589</v>
      </c>
      <c r="E6" s="6" t="n">
        <v>6053503</v>
      </c>
      <c r="F6" s="4" t="inlineStr">
        <is>
          <t>[1]</t>
        </is>
      </c>
      <c r="G6" s="6" t="n">
        <v>3234773</v>
      </c>
      <c r="H6" s="4" t="inlineStr">
        <is>
          <t>[1]</t>
        </is>
      </c>
    </row>
    <row r="7">
      <c r="A7" s="4" t="inlineStr">
        <is>
          <t>Selling and marketing expenses</t>
        </is>
      </c>
      <c r="B7" s="6" t="n">
        <v>3210771</v>
      </c>
      <c r="C7" s="6" t="n">
        <v>235184</v>
      </c>
      <c r="D7" s="6" t="n">
        <v>1646144</v>
      </c>
      <c r="E7" s="6" t="n">
        <v>1256315</v>
      </c>
      <c r="F7" s="4" t="inlineStr">
        <is>
          <t>[1]</t>
        </is>
      </c>
      <c r="G7" s="6" t="n">
        <v>257330</v>
      </c>
      <c r="H7" s="4" t="inlineStr">
        <is>
          <t>[1]</t>
        </is>
      </c>
    </row>
    <row r="8">
      <c r="A8" s="4" t="inlineStr">
        <is>
          <t>Total</t>
        </is>
      </c>
      <c r="B8" s="5" t="n">
        <v>23397669</v>
      </c>
      <c r="C8" s="5" t="n">
        <v>15823635</v>
      </c>
      <c r="D8" s="5" t="n">
        <v>39657217</v>
      </c>
      <c r="E8" s="5" t="n">
        <v>25303920</v>
      </c>
      <c r="G8" s="5" t="n">
        <v>13635402</v>
      </c>
    </row>
    <row r="9"/>
    <row r="10">
      <c r="A10" s="4" t="inlineStr">
        <is>
          <t>[1] See restatement of financial statements in note 2.4 for further details.</t>
        </is>
      </c>
    </row>
  </sheetData>
  <mergeCells count="7">
    <mergeCell ref="A1:A2"/>
    <mergeCell ref="B1:C1"/>
    <mergeCell ref="D1:H1"/>
    <mergeCell ref="E2:F2"/>
    <mergeCell ref="G2:H2"/>
    <mergeCell ref="A9:H9"/>
    <mergeCell ref="A10:H1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cost of revenu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t>
        </is>
      </c>
      <c r="B4" s="5" t="n">
        <v>13018053</v>
      </c>
      <c r="C4" s="5" t="n">
        <v>11625209</v>
      </c>
      <c r="D4" s="5" t="n">
        <v>27092577</v>
      </c>
      <c r="E4" s="5" t="n">
        <v>16955555</v>
      </c>
      <c r="F4" s="4" t="inlineStr">
        <is>
          <t>[1]</t>
        </is>
      </c>
      <c r="G4" s="5" t="n">
        <v>9602058</v>
      </c>
      <c r="H4" s="4" t="inlineStr">
        <is>
          <t>[1]</t>
        </is>
      </c>
    </row>
    <row r="5">
      <c r="A5" s="4" t="inlineStr">
        <is>
          <t>Depreciation and amortization expense</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Total</t>
        </is>
      </c>
      <c r="B7" s="6" t="n">
        <v>4283624</v>
      </c>
      <c r="C7" s="6" t="n">
        <v>4495893</v>
      </c>
      <c r="D7" s="6" t="n">
        <v>8456349</v>
      </c>
      <c r="E7" s="6" t="n">
        <v>5203696</v>
      </c>
      <c r="G7" s="6" t="n">
        <v>2411051</v>
      </c>
    </row>
    <row r="8">
      <c r="A8" s="4" t="inlineStr">
        <is>
          <t>Personnel expenses</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Total</t>
        </is>
      </c>
      <c r="B10" s="6" t="n">
        <v>4035574</v>
      </c>
      <c r="C10" s="6" t="n">
        <v>2960103</v>
      </c>
      <c r="D10" s="6" t="n">
        <v>7702964</v>
      </c>
      <c r="E10" s="6" t="n">
        <v>5188288</v>
      </c>
      <c r="G10" s="6" t="n">
        <v>3422051</v>
      </c>
    </row>
    <row r="11">
      <c r="A11" s="4" t="inlineStr">
        <is>
          <t>Rental vehicle maintenance and repair expense</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Total</t>
        </is>
      </c>
      <c r="B13" s="6" t="n">
        <v>1275011</v>
      </c>
      <c r="C13" s="6" t="n">
        <v>1112386</v>
      </c>
      <c r="D13" s="6" t="n">
        <v>3412207</v>
      </c>
      <c r="E13" s="6" t="n">
        <v>2578642</v>
      </c>
      <c r="G13" s="6" t="n">
        <v>947446</v>
      </c>
    </row>
    <row r="14">
      <c r="A14" s="4" t="inlineStr">
        <is>
          <t>Operating lease expense</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Total</t>
        </is>
      </c>
      <c r="B16" s="6" t="n">
        <v>1866242</v>
      </c>
      <c r="C16" s="6" t="n">
        <v>1241347</v>
      </c>
      <c r="D16" s="6" t="n">
        <v>3390748</v>
      </c>
      <c r="E16" s="6" t="n">
        <v>886151</v>
      </c>
      <c r="G16" s="6" t="n">
        <v>298218</v>
      </c>
    </row>
    <row r="17">
      <c r="A17" s="4" t="inlineStr">
        <is>
          <t>Data cost expense</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Total</t>
        </is>
      </c>
      <c r="B19" s="6" t="n">
        <v>638195</v>
      </c>
      <c r="C19" s="6" t="n">
        <v>613084</v>
      </c>
      <c r="D19" s="6" t="n">
        <v>1388243</v>
      </c>
      <c r="E19" s="6" t="n">
        <v>698599</v>
      </c>
      <c r="G19" s="6" t="n">
        <v>277097</v>
      </c>
    </row>
    <row r="20">
      <c r="A20" s="4" t="inlineStr">
        <is>
          <t>Fuel expenses</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Total</t>
        </is>
      </c>
      <c r="B22" s="6" t="n">
        <v>131491</v>
      </c>
      <c r="C22" s="6" t="n">
        <v>376893</v>
      </c>
      <c r="D22" s="6" t="n">
        <v>771863</v>
      </c>
      <c r="E22" s="6" t="n">
        <v>270161</v>
      </c>
      <c r="G22" s="6" t="n">
        <v>224160</v>
      </c>
    </row>
    <row r="23">
      <c r="A23" s="4" t="inlineStr">
        <is>
          <t>Electricity expense</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Total</t>
        </is>
      </c>
      <c r="B25" s="6" t="n">
        <v>236644</v>
      </c>
      <c r="C25" s="6" t="n">
        <v>179032</v>
      </c>
      <c r="D25" s="6" t="n">
        <v>439664</v>
      </c>
      <c r="E25" s="6" t="n">
        <v>145896</v>
      </c>
      <c r="G25" s="6" t="n">
        <v>67660</v>
      </c>
    </row>
    <row r="26">
      <c r="A26" s="4" t="inlineStr">
        <is>
          <t>Commission expenses</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Total</t>
        </is>
      </c>
      <c r="B28" s="6" t="n">
        <v>107703</v>
      </c>
      <c r="C28" s="6" t="n">
        <v>135485</v>
      </c>
      <c r="D28" s="6" t="n">
        <v>327227</v>
      </c>
      <c r="E28" s="6" t="n">
        <v>259271</v>
      </c>
      <c r="G28" s="6" t="n">
        <v>206419</v>
      </c>
    </row>
    <row r="29">
      <c r="A29" s="4" t="inlineStr">
        <is>
          <t>Service vehicle maintenance expense</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Total</t>
        </is>
      </c>
      <c r="B31" s="6" t="n">
        <v>14540</v>
      </c>
      <c r="C31" s="6" t="n">
        <v>80379</v>
      </c>
      <c r="D31" s="6" t="n">
        <v>236760</v>
      </c>
      <c r="E31" s="6" t="n">
        <v>242188</v>
      </c>
      <c r="G31" s="6" t="n">
        <v>74089</v>
      </c>
    </row>
    <row r="32">
      <c r="A32" s="4" t="inlineStr">
        <is>
          <t>Short-term lease expenses</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Total</t>
        </is>
      </c>
      <c r="B34" s="6" t="n">
        <v>58232</v>
      </c>
      <c r="C34" s="6" t="n">
        <v>209043</v>
      </c>
      <c r="D34" s="6" t="n">
        <v>154905</v>
      </c>
      <c r="E34" s="6" t="n">
        <v>553431</v>
      </c>
      <c r="G34" s="6" t="n">
        <v>862087</v>
      </c>
    </row>
    <row r="35">
      <c r="A35" s="4" t="inlineStr">
        <is>
          <t>Disposal of assets expense</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Total</t>
        </is>
      </c>
      <c r="B37" s="6" t="n">
        <v>162186</v>
      </c>
      <c r="C37" s="4" t="inlineStr">
        <is>
          <t xml:space="preserve"> </t>
        </is>
      </c>
      <c r="D37" s="6" t="n">
        <v>143527</v>
      </c>
      <c r="E37" s="6" t="n">
        <v>178619</v>
      </c>
      <c r="G37" s="6" t="n">
        <v>12045</v>
      </c>
    </row>
    <row r="38">
      <c r="A38" s="4" t="inlineStr">
        <is>
          <t>Occupancy tax expense</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Total</t>
        </is>
      </c>
      <c r="B40" s="6" t="n">
        <v>34359</v>
      </c>
      <c r="C40" s="6" t="n">
        <v>69080</v>
      </c>
      <c r="D40" s="6" t="n">
        <v>111153</v>
      </c>
      <c r="E40" s="6" t="n">
        <v>554253</v>
      </c>
      <c r="G40" s="6" t="n">
        <v>637240</v>
      </c>
    </row>
    <row r="41">
      <c r="A41" s="4" t="inlineStr">
        <is>
          <t>Warehouse expense</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Total</t>
        </is>
      </c>
      <c r="B43" s="6" t="n">
        <v>53454</v>
      </c>
      <c r="C43" s="6" t="n">
        <v>45947</v>
      </c>
      <c r="D43" s="6" t="n">
        <v>109796</v>
      </c>
      <c r="E43" s="6" t="n">
        <v>62478</v>
      </c>
      <c r="G43" s="6" t="n">
        <v>35040</v>
      </c>
    </row>
    <row r="44">
      <c r="A44" s="4" t="inlineStr">
        <is>
          <t>Travelling expense</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Total</t>
        </is>
      </c>
      <c r="B46" s="6" t="n">
        <v>3425</v>
      </c>
      <c r="C46" s="6" t="n">
        <v>11873</v>
      </c>
      <c r="D46" s="6" t="n">
        <v>23098</v>
      </c>
      <c r="E46" s="6" t="n">
        <v>19637</v>
      </c>
      <c r="G46" s="6" t="n">
        <v>30317</v>
      </c>
    </row>
    <row r="47">
      <c r="A47" s="4" t="inlineStr">
        <is>
          <t>Invoicing expenses</t>
        </is>
      </c>
      <c r="B47" s="4" t="inlineStr">
        <is>
          <t xml:space="preserve"> </t>
        </is>
      </c>
      <c r="C47" s="4" t="inlineStr">
        <is>
          <t xml:space="preserve"> </t>
        </is>
      </c>
      <c r="D47" s="4" t="inlineStr">
        <is>
          <t xml:space="preserve"> </t>
        </is>
      </c>
      <c r="E47" s="4" t="inlineStr">
        <is>
          <t xml:space="preserve"> </t>
        </is>
      </c>
      <c r="G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c r="G48" s="4" t="inlineStr">
        <is>
          <t xml:space="preserve"> </t>
        </is>
      </c>
    </row>
    <row r="49">
      <c r="A49" s="4" t="inlineStr">
        <is>
          <t>Total</t>
        </is>
      </c>
      <c r="B49" s="4" t="inlineStr">
        <is>
          <t xml:space="preserve"> </t>
        </is>
      </c>
      <c r="C49" s="4" t="inlineStr">
        <is>
          <t xml:space="preserve"> </t>
        </is>
      </c>
      <c r="D49" s="6" t="n">
        <v>14738</v>
      </c>
      <c r="E49" s="6" t="n">
        <v>15647</v>
      </c>
      <c r="G49" s="6" t="n">
        <v>66079</v>
      </c>
    </row>
    <row r="50">
      <c r="A50" s="4" t="inlineStr">
        <is>
          <t>Other</t>
        </is>
      </c>
      <c r="B50" s="4" t="inlineStr">
        <is>
          <t xml:space="preserve"> </t>
        </is>
      </c>
      <c r="C50" s="4" t="inlineStr">
        <is>
          <t xml:space="preserve"> </t>
        </is>
      </c>
      <c r="D50" s="4" t="inlineStr">
        <is>
          <t xml:space="preserve"> </t>
        </is>
      </c>
      <c r="E50" s="4" t="inlineStr">
        <is>
          <t xml:space="preserve"> </t>
        </is>
      </c>
      <c r="G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Total</t>
        </is>
      </c>
      <c r="B52" s="5" t="n">
        <v>117573</v>
      </c>
      <c r="C52" s="5" t="n">
        <v>94664</v>
      </c>
      <c r="D52" s="5" t="n">
        <v>409335</v>
      </c>
      <c r="E52" s="5" t="n">
        <v>98598</v>
      </c>
      <c r="G52" s="5" t="n">
        <v>31059</v>
      </c>
    </row>
    <row r="53"/>
    <row r="54">
      <c r="A54" s="4" t="inlineStr">
        <is>
          <t>[1] See restatement of financial statements in note 2.4 for further details.</t>
        </is>
      </c>
    </row>
  </sheetData>
  <mergeCells count="7">
    <mergeCell ref="A1:A2"/>
    <mergeCell ref="B1:C1"/>
    <mergeCell ref="D1:H1"/>
    <mergeCell ref="E2:F2"/>
    <mergeCell ref="G2:H2"/>
    <mergeCell ref="A53:H53"/>
    <mergeCell ref="A54:H5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general and administrative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t>
        </is>
      </c>
      <c r="B4" s="5" t="n">
        <v>5668357</v>
      </c>
      <c r="C4" s="5" t="n">
        <v>3390391</v>
      </c>
      <c r="D4" s="5" t="n">
        <v>9040589</v>
      </c>
      <c r="E4" s="5" t="n">
        <v>6053503</v>
      </c>
      <c r="F4" s="4" t="inlineStr">
        <is>
          <t>[1]</t>
        </is>
      </c>
      <c r="G4" s="5" t="n">
        <v>3234773</v>
      </c>
      <c r="H4" s="4" t="inlineStr">
        <is>
          <t>[1]</t>
        </is>
      </c>
    </row>
    <row r="5">
      <c r="A5" s="4" t="inlineStr">
        <is>
          <t>Personnel expenses</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Total</t>
        </is>
      </c>
      <c r="B7" s="6" t="n">
        <v>3483562</v>
      </c>
      <c r="C7" s="6" t="n">
        <v>2343861</v>
      </c>
      <c r="D7" s="6" t="n">
        <v>5876014</v>
      </c>
      <c r="E7" s="6" t="n">
        <v>3154926</v>
      </c>
      <c r="G7" s="6" t="n">
        <v>1951917</v>
      </c>
    </row>
    <row r="8">
      <c r="A8" s="4" t="inlineStr">
        <is>
          <t>Consulting &amp; legal expense</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Total</t>
        </is>
      </c>
      <c r="B10" s="6" t="n">
        <v>1140305</v>
      </c>
      <c r="C10" s="6" t="n">
        <v>294691</v>
      </c>
      <c r="D10" s="6" t="n">
        <v>1334304</v>
      </c>
      <c r="E10" s="6" t="n">
        <v>1466165</v>
      </c>
      <c r="G10" s="6" t="n">
        <v>416836</v>
      </c>
    </row>
    <row r="11">
      <c r="A11" s="4" t="inlineStr">
        <is>
          <t>Depreciation and amortization expense</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Total</t>
        </is>
      </c>
      <c r="B13" s="6" t="n">
        <v>388302</v>
      </c>
      <c r="C13" s="6" t="n">
        <v>337729</v>
      </c>
      <c r="D13" s="6" t="n">
        <v>640590</v>
      </c>
      <c r="E13" s="6" t="n">
        <v>269341</v>
      </c>
      <c r="G13" s="6" t="n">
        <v>310585</v>
      </c>
    </row>
    <row r="14">
      <c r="A14" s="4" t="inlineStr">
        <is>
          <t>Office expenses</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Total</t>
        </is>
      </c>
      <c r="B16" s="6" t="n">
        <v>153029</v>
      </c>
      <c r="C16" s="6" t="n">
        <v>119601</v>
      </c>
      <c r="D16" s="6" t="n">
        <v>301422</v>
      </c>
      <c r="E16" s="6" t="n">
        <v>169816</v>
      </c>
      <c r="G16" s="6" t="n">
        <v>238243</v>
      </c>
    </row>
    <row r="17">
      <c r="A17" s="4" t="inlineStr">
        <is>
          <t>Transportation expense</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Total</t>
        </is>
      </c>
      <c r="B19" s="6" t="n">
        <v>95688</v>
      </c>
      <c r="C19" s="6" t="n">
        <v>72816</v>
      </c>
      <c r="D19" s="6" t="n">
        <v>161727</v>
      </c>
      <c r="E19" s="6" t="n">
        <v>137632</v>
      </c>
      <c r="G19" s="6" t="n">
        <v>150652</v>
      </c>
    </row>
    <row r="20">
      <c r="A20" s="4" t="inlineStr">
        <is>
          <t>Travelling expense</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Total</t>
        </is>
      </c>
      <c r="B22" s="6" t="n">
        <v>38212</v>
      </c>
      <c r="C22" s="6" t="n">
        <v>32065</v>
      </c>
      <c r="D22" s="6" t="n">
        <v>148672</v>
      </c>
      <c r="E22" s="6" t="n">
        <v>21647</v>
      </c>
      <c r="G22" s="6" t="n">
        <v>41161</v>
      </c>
    </row>
    <row r="23">
      <c r="A23" s="4" t="inlineStr">
        <is>
          <t>Software expense</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Total</t>
        </is>
      </c>
      <c r="B25" s="4" t="inlineStr">
        <is>
          <t xml:space="preserve"> </t>
        </is>
      </c>
      <c r="C25" s="4" t="inlineStr">
        <is>
          <t xml:space="preserve"> </t>
        </is>
      </c>
      <c r="D25" s="6" t="n">
        <v>134423</v>
      </c>
      <c r="E25" s="6" t="n">
        <v>102518</v>
      </c>
      <c r="G25" s="6" t="n">
        <v>30444</v>
      </c>
    </row>
    <row r="26">
      <c r="A26" s="4" t="inlineStr">
        <is>
          <t>Communication expense</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Total</t>
        </is>
      </c>
      <c r="B28" s="6" t="n">
        <v>90680</v>
      </c>
      <c r="C28" s="6" t="n">
        <v>67014</v>
      </c>
      <c r="D28" s="6" t="n">
        <v>87886</v>
      </c>
      <c r="E28" s="6" t="n">
        <v>119500</v>
      </c>
      <c r="G28" s="6" t="n">
        <v>5410</v>
      </c>
    </row>
    <row r="29">
      <c r="A29" s="4" t="inlineStr">
        <is>
          <t>Non-income-based taxes</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Total</t>
        </is>
      </c>
      <c r="B31" s="6" t="n">
        <v>19033</v>
      </c>
      <c r="C31" s="6" t="n">
        <v>12791</v>
      </c>
      <c r="D31" s="6" t="n">
        <v>37820</v>
      </c>
      <c r="E31" s="6" t="n">
        <v>446764</v>
      </c>
      <c r="G31" s="6" t="n">
        <v>44189</v>
      </c>
    </row>
    <row r="32">
      <c r="A32" s="4" t="inlineStr">
        <is>
          <t>Other</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Total</t>
        </is>
      </c>
      <c r="B34" s="5" t="n">
        <v>259546</v>
      </c>
      <c r="C34" s="5" t="n">
        <v>109823</v>
      </c>
      <c r="D34" s="5" t="n">
        <v>317731</v>
      </c>
      <c r="E34" s="5" t="n">
        <v>165194</v>
      </c>
      <c r="G34" s="5" t="n">
        <v>45336</v>
      </c>
    </row>
    <row r="35"/>
    <row r="36">
      <c r="A36" s="4" t="inlineStr">
        <is>
          <t>[1] See restatement of financial statements in note 2.4 for further details.</t>
        </is>
      </c>
    </row>
  </sheetData>
  <mergeCells count="7">
    <mergeCell ref="A1:A2"/>
    <mergeCell ref="B1:C1"/>
    <mergeCell ref="D1:H1"/>
    <mergeCell ref="E2:F2"/>
    <mergeCell ref="G2:H2"/>
    <mergeCell ref="A35:H35"/>
    <mergeCell ref="A36:H3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selling and marketing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t>
        </is>
      </c>
      <c r="B4" s="5" t="n">
        <v>3210771</v>
      </c>
      <c r="C4" s="5" t="n">
        <v>235184</v>
      </c>
      <c r="D4" s="5" t="n">
        <v>1646144</v>
      </c>
      <c r="E4" s="5" t="n">
        <v>1256315</v>
      </c>
      <c r="F4" s="4" t="inlineStr">
        <is>
          <t>[1]</t>
        </is>
      </c>
      <c r="G4" s="5" t="n">
        <v>257330</v>
      </c>
      <c r="H4" s="4" t="inlineStr">
        <is>
          <t>[1]</t>
        </is>
      </c>
    </row>
    <row r="5">
      <c r="A5" s="4" t="inlineStr">
        <is>
          <t>Social media expense</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Total</t>
        </is>
      </c>
      <c r="B7" s="6" t="n">
        <v>1346098</v>
      </c>
      <c r="C7" s="6" t="n">
        <v>183531</v>
      </c>
      <c r="D7" s="6" t="n">
        <v>1046590</v>
      </c>
      <c r="E7" s="6" t="n">
        <v>148110</v>
      </c>
      <c r="G7" s="6" t="n">
        <v>31298</v>
      </c>
    </row>
    <row r="8">
      <c r="A8" s="4" t="inlineStr">
        <is>
          <t>Promotional operating expense</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Total</t>
        </is>
      </c>
      <c r="B10" s="4" t="inlineStr">
        <is>
          <t xml:space="preserve"> </t>
        </is>
      </c>
      <c r="C10" s="4" t="inlineStr">
        <is>
          <t xml:space="preserve"> </t>
        </is>
      </c>
      <c r="D10" s="6" t="n">
        <v>257039</v>
      </c>
      <c r="E10" s="6" t="n">
        <v>102207</v>
      </c>
      <c r="G10" s="6" t="n">
        <v>40576</v>
      </c>
    </row>
    <row r="11">
      <c r="A11" s="4" t="inlineStr">
        <is>
          <t>Advertising consulting expense</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Total</t>
        </is>
      </c>
      <c r="B13" s="6" t="n">
        <v>989918</v>
      </c>
      <c r="C13" s="6" t="n">
        <v>45376</v>
      </c>
      <c r="D13" s="6" t="n">
        <v>178403</v>
      </c>
      <c r="E13" s="6" t="n">
        <v>78736</v>
      </c>
      <c r="G13" s="6" t="n">
        <v>105334</v>
      </c>
    </row>
    <row r="14">
      <c r="A14" s="4" t="inlineStr">
        <is>
          <t>Fair stand expense</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Total</t>
        </is>
      </c>
      <c r="B16" s="4" t="inlineStr">
        <is>
          <t xml:space="preserve"> </t>
        </is>
      </c>
      <c r="C16" s="4" t="inlineStr">
        <is>
          <t xml:space="preserve"> </t>
        </is>
      </c>
      <c r="D16" s="6" t="n">
        <v>80000</v>
      </c>
      <c r="E16" s="6" t="n">
        <v>17255</v>
      </c>
      <c r="G16" s="6" t="n">
        <v>33648</v>
      </c>
    </row>
    <row r="17">
      <c r="A17" s="4" t="inlineStr">
        <is>
          <t>Rider referral program expense</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Total</t>
        </is>
      </c>
      <c r="B19" s="6" t="n">
        <v>295503</v>
      </c>
      <c r="C19" s="4" t="inlineStr">
        <is>
          <t xml:space="preserve"> </t>
        </is>
      </c>
      <c r="D19" s="6" t="n">
        <v>66586</v>
      </c>
      <c r="E19" s="6" t="n">
        <v>105756</v>
      </c>
      <c r="G19" s="6" t="n">
        <v>42994</v>
      </c>
    </row>
    <row r="20">
      <c r="A20" s="4" t="inlineStr">
        <is>
          <t>Promotional product expense</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Total</t>
        </is>
      </c>
      <c r="B22" s="4" t="inlineStr">
        <is>
          <t xml:space="preserve"> </t>
        </is>
      </c>
      <c r="C22" s="4" t="inlineStr">
        <is>
          <t xml:space="preserve"> </t>
        </is>
      </c>
      <c r="D22" s="6" t="n">
        <v>1181</v>
      </c>
      <c r="E22" s="6" t="n">
        <v>801545</v>
      </c>
      <c r="G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Total</t>
        </is>
      </c>
      <c r="B25" s="5" t="n">
        <v>101795</v>
      </c>
      <c r="C25" s="5" t="n">
        <v>6277</v>
      </c>
      <c r="D25" s="5" t="n">
        <v>16345</v>
      </c>
      <c r="E25" s="5" t="n">
        <v>2706</v>
      </c>
      <c r="G25" s="5" t="n">
        <v>3480</v>
      </c>
    </row>
    <row r="26"/>
    <row r="27">
      <c r="A27" s="4" t="inlineStr">
        <is>
          <t>[1] See restatement of financial statements in note 2.4 for further details.</t>
        </is>
      </c>
    </row>
  </sheetData>
  <mergeCells count="7">
    <mergeCell ref="A1:A2"/>
    <mergeCell ref="B1:C1"/>
    <mergeCell ref="D1:H1"/>
    <mergeCell ref="E2:F2"/>
    <mergeCell ref="G2:H2"/>
    <mergeCell ref="A26:H26"/>
    <mergeCell ref="A27:H2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S - Schedule of other expenses (Details) - USD ($)</t>
        </is>
      </c>
      <c r="B1" s="2" t="inlineStr">
        <is>
          <t>12 Months Ended</t>
        </is>
      </c>
    </row>
    <row r="2">
      <c r="B2" s="2" t="inlineStr">
        <is>
          <t>Dec. 31, 2022</t>
        </is>
      </c>
      <c r="C2" s="2" t="inlineStr">
        <is>
          <t>Dec. 31, 2021</t>
        </is>
      </c>
      <c r="D2" s="2" t="inlineStr">
        <is>
          <t>Dec. 31, 2020</t>
        </is>
      </c>
    </row>
    <row r="3">
      <c r="A3" s="3" t="inlineStr">
        <is>
          <t>OTHER EXPENSES</t>
        </is>
      </c>
      <c r="B3" s="4" t="inlineStr">
        <is>
          <t xml:space="preserve"> </t>
        </is>
      </c>
      <c r="C3" s="4" t="inlineStr">
        <is>
          <t xml:space="preserve"> </t>
        </is>
      </c>
      <c r="D3" s="4" t="inlineStr">
        <is>
          <t xml:space="preserve"> </t>
        </is>
      </c>
    </row>
    <row r="4">
      <c r="A4" s="4" t="inlineStr">
        <is>
          <t>Total</t>
        </is>
      </c>
      <c r="B4" s="5" t="n">
        <v>399124</v>
      </c>
      <c r="C4" s="5" t="n">
        <v>882127</v>
      </c>
      <c r="D4" s="5" t="n">
        <v>229669</v>
      </c>
    </row>
    <row r="5">
      <c r="A5" s="4" t="inlineStr">
        <is>
          <t>Lawsuit provision expense</t>
        </is>
      </c>
      <c r="B5" s="4" t="inlineStr">
        <is>
          <t xml:space="preserve"> </t>
        </is>
      </c>
      <c r="C5" s="4" t="inlineStr">
        <is>
          <t xml:space="preserve"> </t>
        </is>
      </c>
      <c r="D5" s="4" t="inlineStr">
        <is>
          <t xml:space="preserve"> </t>
        </is>
      </c>
    </row>
    <row r="6">
      <c r="A6" s="3" t="inlineStr">
        <is>
          <t>OTHER EXPENSES</t>
        </is>
      </c>
      <c r="B6" s="4" t="inlineStr">
        <is>
          <t xml:space="preserve"> </t>
        </is>
      </c>
      <c r="C6" s="4" t="inlineStr">
        <is>
          <t xml:space="preserve"> </t>
        </is>
      </c>
      <c r="D6" s="4" t="inlineStr">
        <is>
          <t xml:space="preserve"> </t>
        </is>
      </c>
    </row>
    <row r="7">
      <c r="A7" s="4" t="inlineStr">
        <is>
          <t>Total</t>
        </is>
      </c>
      <c r="B7" s="6" t="n">
        <v>175209</v>
      </c>
      <c r="C7" s="6" t="n">
        <v>35201</v>
      </c>
      <c r="D7" s="6" t="n">
        <v>10281</v>
      </c>
    </row>
    <row r="8">
      <c r="A8" s="4" t="inlineStr">
        <is>
          <t>Customs tax penalty expense</t>
        </is>
      </c>
      <c r="B8" s="4" t="inlineStr">
        <is>
          <t xml:space="preserve"> </t>
        </is>
      </c>
      <c r="C8" s="4" t="inlineStr">
        <is>
          <t xml:space="preserve"> </t>
        </is>
      </c>
      <c r="D8" s="4" t="inlineStr">
        <is>
          <t xml:space="preserve"> </t>
        </is>
      </c>
    </row>
    <row r="9">
      <c r="A9" s="3" t="inlineStr">
        <is>
          <t>OTHER EXPENSES</t>
        </is>
      </c>
      <c r="B9" s="4" t="inlineStr">
        <is>
          <t xml:space="preserve"> </t>
        </is>
      </c>
      <c r="C9" s="4" t="inlineStr">
        <is>
          <t xml:space="preserve"> </t>
        </is>
      </c>
      <c r="D9" s="4" t="inlineStr">
        <is>
          <t xml:space="preserve"> </t>
        </is>
      </c>
    </row>
    <row r="10">
      <c r="A10" s="4" t="inlineStr">
        <is>
          <t>Total</t>
        </is>
      </c>
      <c r="B10" s="6" t="n">
        <v>103714</v>
      </c>
      <c r="C10" s="4" t="inlineStr">
        <is>
          <t xml:space="preserve"> </t>
        </is>
      </c>
      <c r="D10" s="4" t="inlineStr">
        <is>
          <t xml:space="preserve"> </t>
        </is>
      </c>
    </row>
    <row r="11">
      <c r="A11" s="4" t="inlineStr">
        <is>
          <t>Customs tax provision expense</t>
        </is>
      </c>
      <c r="B11" s="4" t="inlineStr">
        <is>
          <t xml:space="preserve"> </t>
        </is>
      </c>
      <c r="C11" s="4" t="inlineStr">
        <is>
          <t xml:space="preserve"> </t>
        </is>
      </c>
      <c r="D11" s="4" t="inlineStr">
        <is>
          <t xml:space="preserve"> </t>
        </is>
      </c>
    </row>
    <row r="12">
      <c r="A12" s="3" t="inlineStr">
        <is>
          <t>OTHER EXPENSES</t>
        </is>
      </c>
      <c r="B12" s="4" t="inlineStr">
        <is>
          <t xml:space="preserve"> </t>
        </is>
      </c>
      <c r="C12" s="4" t="inlineStr">
        <is>
          <t xml:space="preserve"> </t>
        </is>
      </c>
      <c r="D12" s="4" t="inlineStr">
        <is>
          <t xml:space="preserve"> </t>
        </is>
      </c>
    </row>
    <row r="13">
      <c r="A13" s="4" t="inlineStr">
        <is>
          <t>Total</t>
        </is>
      </c>
      <c r="B13" s="6" t="n">
        <v>78232</v>
      </c>
      <c r="C13" s="6" t="n">
        <v>591982</v>
      </c>
      <c r="D13" s="4" t="inlineStr">
        <is>
          <t xml:space="preserve"> </t>
        </is>
      </c>
    </row>
    <row r="14">
      <c r="A14" s="4" t="inlineStr">
        <is>
          <t>Donations and grant</t>
        </is>
      </c>
      <c r="B14" s="4" t="inlineStr">
        <is>
          <t xml:space="preserve"> </t>
        </is>
      </c>
      <c r="C14" s="4" t="inlineStr">
        <is>
          <t xml:space="preserve"> </t>
        </is>
      </c>
      <c r="D14" s="4" t="inlineStr">
        <is>
          <t xml:space="preserve"> </t>
        </is>
      </c>
    </row>
    <row r="15">
      <c r="A15" s="3" t="inlineStr">
        <is>
          <t>OTHER EXPENSES</t>
        </is>
      </c>
      <c r="B15" s="4" t="inlineStr">
        <is>
          <t xml:space="preserve"> </t>
        </is>
      </c>
      <c r="C15" s="4" t="inlineStr">
        <is>
          <t xml:space="preserve"> </t>
        </is>
      </c>
      <c r="D15" s="4" t="inlineStr">
        <is>
          <t xml:space="preserve"> </t>
        </is>
      </c>
    </row>
    <row r="16">
      <c r="A16" s="4" t="inlineStr">
        <is>
          <t>Total</t>
        </is>
      </c>
      <c r="B16" s="6" t="n">
        <v>7857</v>
      </c>
      <c r="C16" s="6" t="n">
        <v>91299</v>
      </c>
      <c r="D16" s="6" t="n">
        <v>203654</v>
      </c>
    </row>
    <row r="17">
      <c r="A17" s="4" t="inlineStr">
        <is>
          <t>Tax base increase</t>
        </is>
      </c>
      <c r="B17" s="4" t="inlineStr">
        <is>
          <t xml:space="preserve"> </t>
        </is>
      </c>
      <c r="C17" s="4" t="inlineStr">
        <is>
          <t xml:space="preserve"> </t>
        </is>
      </c>
      <c r="D17" s="4" t="inlineStr">
        <is>
          <t xml:space="preserve"> </t>
        </is>
      </c>
    </row>
    <row r="18">
      <c r="A18" s="3" t="inlineStr">
        <is>
          <t>OTHER EXPENSES</t>
        </is>
      </c>
      <c r="B18" s="4" t="inlineStr">
        <is>
          <t xml:space="preserve"> </t>
        </is>
      </c>
      <c r="C18" s="4" t="inlineStr">
        <is>
          <t xml:space="preserve"> </t>
        </is>
      </c>
      <c r="D18" s="4" t="inlineStr">
        <is>
          <t xml:space="preserve"> </t>
        </is>
      </c>
    </row>
    <row r="19">
      <c r="A19" s="4" t="inlineStr">
        <is>
          <t>Total</t>
        </is>
      </c>
      <c r="B19" s="4" t="inlineStr">
        <is>
          <t xml:space="preserve"> </t>
        </is>
      </c>
      <c r="C19" s="6" t="n">
        <v>85448</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OTHER EXPENSES</t>
        </is>
      </c>
      <c r="B21" s="4" t="inlineStr">
        <is>
          <t xml:space="preserve"> </t>
        </is>
      </c>
      <c r="C21" s="4" t="inlineStr">
        <is>
          <t xml:space="preserve"> </t>
        </is>
      </c>
      <c r="D21" s="4" t="inlineStr">
        <is>
          <t xml:space="preserve"> </t>
        </is>
      </c>
    </row>
    <row r="22">
      <c r="A22" s="4" t="inlineStr">
        <is>
          <t>Total</t>
        </is>
      </c>
      <c r="B22" s="5" t="n">
        <v>34112</v>
      </c>
      <c r="C22" s="5" t="n">
        <v>78197</v>
      </c>
      <c r="D22" s="5" t="n">
        <v>1573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FINANCIAL INCOME AND EXPENSE - Schedule of interest incom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FINANCIAL INCOME AND EXPENSE</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Foreign exchange gains, net</t>
        </is>
      </c>
      <c r="B4" s="4" t="inlineStr">
        <is>
          <t xml:space="preserve"> </t>
        </is>
      </c>
      <c r="C4" s="4" t="inlineStr">
        <is>
          <t xml:space="preserve"> </t>
        </is>
      </c>
      <c r="D4" s="5" t="n">
        <v>2337815</v>
      </c>
      <c r="E4" s="4" t="inlineStr">
        <is>
          <t xml:space="preserve"> </t>
        </is>
      </c>
      <c r="G4" s="4" t="inlineStr">
        <is>
          <t xml:space="preserve"> </t>
        </is>
      </c>
    </row>
    <row r="5">
      <c r="A5" s="4" t="inlineStr">
        <is>
          <t>Interest income</t>
        </is>
      </c>
      <c r="B5" s="4" t="inlineStr">
        <is>
          <t xml:space="preserve"> </t>
        </is>
      </c>
      <c r="C5" s="4" t="inlineStr">
        <is>
          <t xml:space="preserve"> </t>
        </is>
      </c>
      <c r="D5" s="6" t="n">
        <v>229303</v>
      </c>
      <c r="E5" s="5" t="n">
        <v>180267</v>
      </c>
      <c r="G5" s="5" t="n">
        <v>16803</v>
      </c>
    </row>
    <row r="6">
      <c r="A6" s="4" t="inlineStr">
        <is>
          <t>Total</t>
        </is>
      </c>
      <c r="B6" s="5" t="n">
        <v>2719636</v>
      </c>
      <c r="C6" s="5" t="n">
        <v>606846</v>
      </c>
      <c r="D6" s="5" t="n">
        <v>2567118</v>
      </c>
      <c r="E6" s="5" t="n">
        <v>180267</v>
      </c>
      <c r="F6" s="4" t="inlineStr">
        <is>
          <t>[1]</t>
        </is>
      </c>
      <c r="G6" s="5" t="n">
        <v>16803</v>
      </c>
      <c r="H6" s="4" t="inlineStr">
        <is>
          <t>[1]</t>
        </is>
      </c>
    </row>
    <row r="7"/>
    <row r="8">
      <c r="A8" s="4" t="inlineStr">
        <is>
          <t>[1] See restatement of financial statements in note 2.4 for further details.</t>
        </is>
      </c>
    </row>
  </sheetData>
  <mergeCells count="7">
    <mergeCell ref="A1:A2"/>
    <mergeCell ref="B1:C1"/>
    <mergeCell ref="D1:H1"/>
    <mergeCell ref="E2:F2"/>
    <mergeCell ref="G2:H2"/>
    <mergeCell ref="A7:H7"/>
    <mergeCell ref="A8:H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FINANCIAL INCOME AND EXPENSE - Schedule of interest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FINANCIAL INCOME AND EXPENSE</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terest expense related financial liabilities</t>
        </is>
      </c>
      <c r="B4" s="4" t="inlineStr">
        <is>
          <t xml:space="preserve"> </t>
        </is>
      </c>
      <c r="C4" s="4" t="inlineStr">
        <is>
          <t xml:space="preserve"> </t>
        </is>
      </c>
      <c r="D4" s="5" t="n">
        <v>1884753</v>
      </c>
      <c r="E4" s="5" t="n">
        <v>612861</v>
      </c>
      <c r="G4" s="5" t="n">
        <v>180259</v>
      </c>
    </row>
    <row r="5">
      <c r="A5" s="4" t="inlineStr">
        <is>
          <t>Bank commission expenses</t>
        </is>
      </c>
      <c r="B5" s="4" t="inlineStr">
        <is>
          <t xml:space="preserve"> </t>
        </is>
      </c>
      <c r="C5" s="4" t="inlineStr">
        <is>
          <t xml:space="preserve"> </t>
        </is>
      </c>
      <c r="D5" s="6" t="n">
        <v>47136</v>
      </c>
      <c r="E5" s="6" t="n">
        <v>13537</v>
      </c>
      <c r="G5" s="6" t="n">
        <v>18204</v>
      </c>
    </row>
    <row r="6">
      <c r="A6" s="4" t="inlineStr">
        <is>
          <t>Foreign exchange losses, net</t>
        </is>
      </c>
      <c r="B6" s="4" t="inlineStr">
        <is>
          <t xml:space="preserve"> </t>
        </is>
      </c>
      <c r="C6" s="4" t="inlineStr">
        <is>
          <t xml:space="preserve"> </t>
        </is>
      </c>
      <c r="D6" s="4" t="inlineStr">
        <is>
          <t xml:space="preserve"> </t>
        </is>
      </c>
      <c r="E6" s="6" t="n">
        <v>4086004</v>
      </c>
      <c r="G6" s="6" t="n">
        <v>414099</v>
      </c>
    </row>
    <row r="7">
      <c r="A7" s="4" t="inlineStr">
        <is>
          <t>Total</t>
        </is>
      </c>
      <c r="B7" s="5" t="n">
        <v>616003</v>
      </c>
      <c r="C7" s="5" t="n">
        <v>861097</v>
      </c>
      <c r="D7" s="5" t="n">
        <v>1931889</v>
      </c>
      <c r="E7" s="5" t="n">
        <v>4712402</v>
      </c>
      <c r="F7" s="4" t="inlineStr">
        <is>
          <t>[1]</t>
        </is>
      </c>
      <c r="G7" s="5" t="n">
        <v>612562</v>
      </c>
      <c r="H7" s="4" t="inlineStr">
        <is>
          <t>[1]</t>
        </is>
      </c>
    </row>
    <row r="8"/>
    <row r="9">
      <c r="A9" s="4" t="inlineStr">
        <is>
          <t>[1] See restatement of financial statements in note 2.4 for further details.</t>
        </is>
      </c>
    </row>
  </sheetData>
  <mergeCells count="7">
    <mergeCell ref="A1:A2"/>
    <mergeCell ref="B1:C1"/>
    <mergeCell ref="D1:H1"/>
    <mergeCell ref="E2:F2"/>
    <mergeCell ref="G2:H2"/>
    <mergeCell ref="A8:H8"/>
    <mergeCell ref="A9:H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37" customWidth="1" min="2" max="2"/>
    <col width="21" customWidth="1" min="3" max="3"/>
    <col width="21" customWidth="1" min="4" max="4"/>
  </cols>
  <sheetData>
    <row r="1">
      <c r="A1" s="1" t="inlineStr">
        <is>
          <t>STOCKS (Details)</t>
        </is>
      </c>
      <c r="B1" s="2" t="inlineStr">
        <is>
          <t>12 Months Ended</t>
        </is>
      </c>
    </row>
    <row r="2">
      <c r="B2" s="2" t="inlineStr">
        <is>
          <t>Dec. 31, 2022 Vote $ / shares shares</t>
        </is>
      </c>
      <c r="C2" s="2" t="inlineStr">
        <is>
          <t>Dec. 31, 2021 shares</t>
        </is>
      </c>
      <c r="D2" s="2" t="inlineStr">
        <is>
          <t>Dec. 31, 2020 shares</t>
        </is>
      </c>
    </row>
    <row r="3">
      <c r="A3" s="3" t="inlineStr">
        <is>
          <t>SHAREHOLDERS' DEFICIT</t>
        </is>
      </c>
      <c r="B3" s="4" t="inlineStr">
        <is>
          <t xml:space="preserve"> </t>
        </is>
      </c>
      <c r="C3" s="4" t="inlineStr">
        <is>
          <t xml:space="preserve"> </t>
        </is>
      </c>
      <c r="D3" s="4" t="inlineStr">
        <is>
          <t xml:space="preserve"> </t>
        </is>
      </c>
    </row>
    <row r="4">
      <c r="A4" s="4" t="inlineStr">
        <is>
          <t>Common shares, shares authorized</t>
        </is>
      </c>
      <c r="B4" s="6" t="n">
        <v>36610000</v>
      </c>
      <c r="C4" s="6" t="n">
        <v>36610000</v>
      </c>
      <c r="D4" s="6" t="n">
        <v>22084561</v>
      </c>
    </row>
    <row r="5">
      <c r="A5" s="4" t="inlineStr">
        <is>
          <t>Common stock, par value | $ / shares</t>
        </is>
      </c>
      <c r="B5" s="7" t="n">
        <v>1e-05</v>
      </c>
      <c r="C5" s="4" t="inlineStr">
        <is>
          <t xml:space="preserve"> </t>
        </is>
      </c>
      <c r="D5" s="4" t="inlineStr">
        <is>
          <t xml:space="preserve"> </t>
        </is>
      </c>
    </row>
    <row r="6">
      <c r="A6" s="4" t="inlineStr">
        <is>
          <t>Common shares, shares issued</t>
        </is>
      </c>
      <c r="B6" s="6" t="n">
        <v>12452057</v>
      </c>
      <c r="C6" s="6" t="n">
        <v>12436432</v>
      </c>
      <c r="D6" s="6" t="n">
        <v>9000000</v>
      </c>
    </row>
    <row r="7">
      <c r="A7" s="4" t="inlineStr">
        <is>
          <t>Common shares, shares outstanding</t>
        </is>
      </c>
      <c r="B7" s="6" t="n">
        <v>12452057</v>
      </c>
      <c r="C7" s="6" t="n">
        <v>12436432</v>
      </c>
      <c r="D7" s="6" t="n">
        <v>9000000</v>
      </c>
    </row>
    <row r="8">
      <c r="A8" s="4" t="inlineStr">
        <is>
          <t>Number of votes per common share | Vote</t>
        </is>
      </c>
      <c r="B8" s="6" t="n">
        <v>1</v>
      </c>
      <c r="C8" s="4" t="inlineStr">
        <is>
          <t xml:space="preserve"> </t>
        </is>
      </c>
      <c r="D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6 Months Ended</t>
        </is>
      </c>
      <c r="C1" s="2" t="inlineStr">
        <is>
          <t>12 Months Ended</t>
        </is>
      </c>
    </row>
    <row r="2">
      <c r="B2" s="2" t="inlineStr">
        <is>
          <t>Jun. 30, 2023</t>
        </is>
      </c>
      <c r="C2" s="2" t="inlineStr">
        <is>
          <t>Dec. 31, 2022</t>
        </is>
      </c>
    </row>
    <row r="3">
      <c r="A3" s="3" t="inlineStr">
        <is>
          <t>OPERATING EXPENSES</t>
        </is>
      </c>
      <c r="B3" s="4" t="inlineStr">
        <is>
          <t xml:space="preserve"> </t>
        </is>
      </c>
      <c r="C3" s="4" t="inlineStr">
        <is>
          <t xml:space="preserve"> </t>
        </is>
      </c>
    </row>
    <row r="4">
      <c r="A4" s="4" t="inlineStr">
        <is>
          <t>OPERATING EXPENSES</t>
        </is>
      </c>
      <c r="B4" s="4" t="inlineStr">
        <is>
          <t>7 — OPERATING EXPENSES For the periods ended at June 30, 2023 and 2022, expenses comprise the following: ​ ​ ​ ​ ​ ​ ​ ​ January 1 –  ​ January 1 –  ​ June 30, 2023 June 30, 2022 Cost of revenues 13,018,053 11,625,209 Research and development expenses 1,500,488 572,851 General and administrative expenses 5,668,357 3,390,391 Selling and marketing expenses 3,210,771 235,184 Total 23,397,669 15,823,635 ​ For the periods ended at June 30, 2023 and 2022, cost of revenue comprises the following: ​ ​ ​ ​ ​ ​ ​ ​ January 1 –  ​ January 1 –  ​ June 30, 2023 June 30, 2022 Depreciation and amortization expense 4,283,624 4,495,893 Personnel expenses 4,035,574 2,960,103 Operating lease expense 1,866,242 1,241,347 Rental vehicle maintenance and repair expense 1,275,011 1,112,386 Data cost expense 638,195 613,084 Electricity expense 236,644 179,032 Disposal of assets expense 162,186 — Fuel expenses 131,491 376,893 Commission expenses 107,703 135,485 Short-term lease expenses 58,232 209,043 Warehouse expense 53,454 45,947 Occupancy tax expense 34,359 69,080 Service vehicle maintenance expense 14,540 80,379 Travelling expense 3,425 11,873 Other 117,573 94,664 Total 13,018,053 11,625,209 ​ For the periods ended at June 30, 2023 and 2022 general and administrative expenses comprise the following: ​ ​ ​ ​ ​ ​ ​ ​ January 1 –  ​ January 1 –  ​ June 30, 2023 June 30, 2022 Personnel expenses 3,483,562 2,343,861 Consulting &amp; legal expense 1,140,305 294,691 Depreciation and amortization expense 388,302 337,729 Office expenses 153,029 119,601 Transportation expense 95,688 72,816 Communication expense 90,680 67,014 Travelling expense 38,212 32,065 Non-income-based tax expense 19,033 12,791 Other 259,546 109,823 Total 5,668,357 3,390,391 ​ ​ 7 — OPERATING EXPENSES (Continued) For the periods ended at June 30, 2023 and 2022, selling and marketing expenses comprise the following : ​ ​ ​ ​ ​ ​ ​ ​ January 1 –  ​ January 1 –  ​ June 30, 2023 June 30, 2022 Social media expense 1,346,098 183,531 Advertising consulting expense 989,918 45,376 Promotion expense 454,897 — Rider referral program expenses 295,503 — Personnel expense 22,560 — Other 101,795 6,277 Total 3,210,771 235,184 ​ ​</t>
        </is>
      </c>
      <c r="C4" s="4" t="inlineStr">
        <is>
          <t>15 — OPERATING EXPENSES For the years ended at December 31, 2022, 2021 and 2020 expenses consist of the following: ​ ​ ​ ​ ​ ​ ​ ​ ​ January 1 – January 1 – January 1 – ​ ​ December 31, ​ December 31, ​ December 31, ​ ​ 2022 ​ 2021 ​ 2020 Cost of revenue ​ 27,092,577 ​ 16,955,555 ​ 9,602,058 Research and development expenses 1,877,907 1,038,547 541,241 General and administrative expenses 9,040,589 6,053,503 3,234,773 Selling and marketing expenses 1,646,144 1,256,315 257,330 Total 39,657,217 25,303,920 13,635,402 ​ For the years ended at December 31, 2022, 2021 and 2020 cost of revenue comprised the following: ​ ​ ​ ​ ​ ​ ​ ​ ​ January 1 – January 1 – January 1 – ​ ​ December 31, ​ December 31, ​ December 31, ​ ​ 2022 ​ 2021 ​ 2020 Depreciation and amortization expense ​ 8,456,349 ​ 5,203,696 ​ 2,411,051 Personnel expenses 7,702,964 5,188,288 3,422,051 Rental vehicle maintenance and repair expense 3,412,207 2,578,642 947,446 Operating lease expense 3,390,748 886,151 298,218 Data cost expense 1,388,243 698,599 277,097 Fuel expenses 771,863 270,161 224,160 Electricity expense 439,664 145,896 67,660 Commission expenses 327,227 259,271 206,419 Service vehicle maintenance expense 236,760 242,188 74,089 Short-term lease expenses 154,905 553,431 862,087 Disposal of assets expense 143,527 178,619 12,045 Occupancy tax expense 111,153 554,253 637,240 Warehouse expense 109,796 62,478 35,040 Travelling expense 23,098 19,637 30,317 Invoicing expenses 14,738 15,647 66,079 Other 409,335 98,598 31,059 Total 27,092,577 16,955,555 9,602,058 ​ ​ 15 — OPERATING EXPENSES (Continued) For the years ended at December 31, 2022, 2021 and 2020 general and administrative expenses comprise the following: ​ ​ ​ ​ ​ ​ ​ ​ ​ January 1 – January 1 – January 1 – ​ ​ December 31, ​ December 31, ​ December 31, ​ ​ 2022 ​ 2021 ​ 2020 Personnel expenses ​ 5,876,014 ​ 3,154,926 ​ 1,951,917 Consulting &amp; legal expense 1,334,304 1,466,165 416,836 Depreciation and amortization expense 640,590 269,341 310,585 Office expenses 301,422 169,816 238,243 Transportation expense 161,727 137,632 150,652 Travelling expense 148,672 21,647 41,161 Software expense 134,423 102,518 30,444 Communication expense 87,886 119,500 5,410 Non-income-based taxes 37,820 446,764 44,189 Other 317,731 165,194 45,336 Total 9,040,589 6,053,503 3,234,773 ​ For the years ended at December 31, 2022, 2021 and 2020 selling and marketing expenses comprise the following: ​ ​ ​ ​ ​ ​ ​ ​ ​ January 1 – January 1 – January 1 – ​ ​ December 31, ​ December 31, ​ December 31, ​ ​ 2022 ​ 2021 ​ 2020 Social media expense 1,046,590 148,110 31,298 Promotional operating expense 257,039 102,207 40,576 Advertising consulting expense 178,403 78,736 105,334 Fair stand expense 80,000 17,255 33,648 Rider referral program expense 66,586 105,756 42,994 Promotional product expense 1,181 801,545 — Other 16,345 2,706 3,480 Total 1,646,144 1,256,315 257,3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S - Shares authorized and shares issued and outstanding (Details) - shares</t>
        </is>
      </c>
      <c r="B1" s="2" t="inlineStr">
        <is>
          <t>Dec. 31, 2022</t>
        </is>
      </c>
      <c r="C1" s="2" t="inlineStr">
        <is>
          <t>Dec. 31, 2021</t>
        </is>
      </c>
      <c r="D1" s="2" t="inlineStr">
        <is>
          <t>Dec. 31, 2020</t>
        </is>
      </c>
    </row>
    <row r="2">
      <c r="A2" s="3" t="inlineStr">
        <is>
          <t>STOCKS</t>
        </is>
      </c>
      <c r="B2" s="4" t="inlineStr">
        <is>
          <t xml:space="preserve"> </t>
        </is>
      </c>
      <c r="C2" s="4" t="inlineStr">
        <is>
          <t xml:space="preserve"> </t>
        </is>
      </c>
      <c r="D2" s="4" t="inlineStr">
        <is>
          <t xml:space="preserve"> </t>
        </is>
      </c>
    </row>
    <row r="3">
      <c r="A3" s="4" t="inlineStr">
        <is>
          <t>Preferred stock, shares authorized</t>
        </is>
      </c>
      <c r="B3" s="6" t="n">
        <v>22220893</v>
      </c>
      <c r="C3" s="6" t="n">
        <v>22220893</v>
      </c>
      <c r="D3" s="6" t="n">
        <v>10076873</v>
      </c>
    </row>
    <row r="4">
      <c r="A4" s="4" t="inlineStr">
        <is>
          <t>Preferred stock, shares issued</t>
        </is>
      </c>
      <c r="B4" s="6" t="n">
        <v>22062155</v>
      </c>
      <c r="C4" s="6" t="n">
        <v>22062155</v>
      </c>
      <c r="D4" s="6" t="n">
        <v>10076873</v>
      </c>
    </row>
    <row r="5">
      <c r="A5" s="4" t="inlineStr">
        <is>
          <t>Series A-1 Preferred Stock</t>
        </is>
      </c>
      <c r="B5" s="4" t="inlineStr">
        <is>
          <t xml:space="preserve"> </t>
        </is>
      </c>
      <c r="C5" s="4" t="inlineStr">
        <is>
          <t xml:space="preserve"> </t>
        </is>
      </c>
      <c r="D5" s="4" t="inlineStr">
        <is>
          <t xml:space="preserve"> </t>
        </is>
      </c>
    </row>
    <row r="6">
      <c r="A6" s="3" t="inlineStr">
        <is>
          <t>STOCKS</t>
        </is>
      </c>
      <c r="B6" s="4" t="inlineStr">
        <is>
          <t xml:space="preserve"> </t>
        </is>
      </c>
      <c r="C6" s="4" t="inlineStr">
        <is>
          <t xml:space="preserve"> </t>
        </is>
      </c>
      <c r="D6" s="4" t="inlineStr">
        <is>
          <t xml:space="preserve"> </t>
        </is>
      </c>
    </row>
    <row r="7">
      <c r="A7" s="4" t="inlineStr">
        <is>
          <t>Preferred stock, shares authorized</t>
        </is>
      </c>
      <c r="B7" s="6" t="n">
        <v>4018918</v>
      </c>
      <c r="C7" s="6" t="n">
        <v>4018918</v>
      </c>
      <c r="D7" s="6" t="n">
        <v>4018918</v>
      </c>
    </row>
    <row r="8">
      <c r="A8" s="4" t="inlineStr">
        <is>
          <t>Preferred stock, shares issued</t>
        </is>
      </c>
      <c r="B8" s="6" t="n">
        <v>4018918</v>
      </c>
      <c r="C8" s="6" t="n">
        <v>4018918</v>
      </c>
      <c r="D8" s="6" t="n">
        <v>4018918</v>
      </c>
    </row>
    <row r="9">
      <c r="A9" s="4" t="inlineStr">
        <is>
          <t>Preferred stock, shares outstanding</t>
        </is>
      </c>
      <c r="B9" s="6" t="n">
        <v>4018918</v>
      </c>
      <c r="C9" s="6" t="n">
        <v>4018918</v>
      </c>
      <c r="D9" s="6" t="n">
        <v>4018918</v>
      </c>
    </row>
    <row r="10">
      <c r="A10" s="4" t="inlineStr">
        <is>
          <t>Series A-2 Preferred Stock</t>
        </is>
      </c>
      <c r="B10" s="4" t="inlineStr">
        <is>
          <t xml:space="preserve"> </t>
        </is>
      </c>
      <c r="C10" s="4" t="inlineStr">
        <is>
          <t xml:space="preserve"> </t>
        </is>
      </c>
      <c r="D10" s="4" t="inlineStr">
        <is>
          <t xml:space="preserve"> </t>
        </is>
      </c>
    </row>
    <row r="11">
      <c r="A11" s="3" t="inlineStr">
        <is>
          <t>STOCKS</t>
        </is>
      </c>
      <c r="B11" s="4" t="inlineStr">
        <is>
          <t xml:space="preserve"> </t>
        </is>
      </c>
      <c r="C11" s="4" t="inlineStr">
        <is>
          <t xml:space="preserve"> </t>
        </is>
      </c>
      <c r="D11" s="4" t="inlineStr">
        <is>
          <t xml:space="preserve"> </t>
        </is>
      </c>
    </row>
    <row r="12">
      <c r="A12" s="4" t="inlineStr">
        <is>
          <t>Preferred stock, shares authorized</t>
        </is>
      </c>
      <c r="B12" s="6" t="n">
        <v>3864517</v>
      </c>
      <c r="C12" s="6" t="n">
        <v>3864517</v>
      </c>
      <c r="D12" s="6" t="n">
        <v>3864517</v>
      </c>
    </row>
    <row r="13">
      <c r="A13" s="4" t="inlineStr">
        <is>
          <t>Preferred stock, shares issued</t>
        </is>
      </c>
      <c r="B13" s="6" t="n">
        <v>3864517</v>
      </c>
      <c r="C13" s="6" t="n">
        <v>3864517</v>
      </c>
      <c r="D13" s="6" t="n">
        <v>3864517</v>
      </c>
    </row>
    <row r="14">
      <c r="A14" s="4" t="inlineStr">
        <is>
          <t>Preferred stock, shares outstanding</t>
        </is>
      </c>
      <c r="B14" s="6" t="n">
        <v>3864517</v>
      </c>
      <c r="C14" s="6" t="n">
        <v>3864517</v>
      </c>
      <c r="D14" s="6" t="n">
        <v>3864517</v>
      </c>
    </row>
    <row r="15">
      <c r="A15" s="4" t="inlineStr">
        <is>
          <t>Series A-3 Preferred Stock</t>
        </is>
      </c>
      <c r="B15" s="4" t="inlineStr">
        <is>
          <t xml:space="preserve"> </t>
        </is>
      </c>
      <c r="C15" s="4" t="inlineStr">
        <is>
          <t xml:space="preserve"> </t>
        </is>
      </c>
      <c r="D15" s="4" t="inlineStr">
        <is>
          <t xml:space="preserve"> </t>
        </is>
      </c>
    </row>
    <row r="16">
      <c r="A16" s="3" t="inlineStr">
        <is>
          <t>STOCKS</t>
        </is>
      </c>
      <c r="B16" s="4" t="inlineStr">
        <is>
          <t xml:space="preserve"> </t>
        </is>
      </c>
      <c r="C16" s="4" t="inlineStr">
        <is>
          <t xml:space="preserve"> </t>
        </is>
      </c>
      <c r="D16" s="4" t="inlineStr">
        <is>
          <t xml:space="preserve"> </t>
        </is>
      </c>
    </row>
    <row r="17">
      <c r="A17" s="4" t="inlineStr">
        <is>
          <t>Preferred stock, shares authorized</t>
        </is>
      </c>
      <c r="B17" s="6" t="n">
        <v>2193438</v>
      </c>
      <c r="C17" s="6" t="n">
        <v>2193438</v>
      </c>
      <c r="D17" s="6" t="n">
        <v>2193438</v>
      </c>
    </row>
    <row r="18">
      <c r="A18" s="4" t="inlineStr">
        <is>
          <t>Preferred stock, shares issued</t>
        </is>
      </c>
      <c r="B18" s="6" t="n">
        <v>2193438</v>
      </c>
      <c r="C18" s="6" t="n">
        <v>2193438</v>
      </c>
      <c r="D18" s="6" t="n">
        <v>2193438</v>
      </c>
    </row>
    <row r="19">
      <c r="A19" s="4" t="inlineStr">
        <is>
          <t>Preferred stock, shares outstanding</t>
        </is>
      </c>
      <c r="B19" s="6" t="n">
        <v>2193438</v>
      </c>
      <c r="C19" s="6" t="n">
        <v>2193438</v>
      </c>
      <c r="D19" s="6" t="n">
        <v>2193438</v>
      </c>
    </row>
    <row r="20">
      <c r="A20" s="4" t="inlineStr">
        <is>
          <t>Series B-1 Preferred Stock</t>
        </is>
      </c>
      <c r="B20" s="4" t="inlineStr">
        <is>
          <t xml:space="preserve"> </t>
        </is>
      </c>
      <c r="C20" s="4" t="inlineStr">
        <is>
          <t xml:space="preserve"> </t>
        </is>
      </c>
      <c r="D20" s="4" t="inlineStr">
        <is>
          <t xml:space="preserve"> </t>
        </is>
      </c>
    </row>
    <row r="21">
      <c r="A21" s="3" t="inlineStr">
        <is>
          <t>STOCKS</t>
        </is>
      </c>
      <c r="B21" s="4" t="inlineStr">
        <is>
          <t xml:space="preserve"> </t>
        </is>
      </c>
      <c r="C21" s="4" t="inlineStr">
        <is>
          <t xml:space="preserve"> </t>
        </is>
      </c>
      <c r="D21" s="4" t="inlineStr">
        <is>
          <t xml:space="preserve"> </t>
        </is>
      </c>
    </row>
    <row r="22">
      <c r="A22" s="4" t="inlineStr">
        <is>
          <t>Preferred stock, shares authorized</t>
        </is>
      </c>
      <c r="B22" s="6" t="n">
        <v>8380000</v>
      </c>
      <c r="C22" s="6" t="n">
        <v>8380000</v>
      </c>
      <c r="D22" s="4" t="inlineStr">
        <is>
          <t xml:space="preserve"> </t>
        </is>
      </c>
    </row>
    <row r="23">
      <c r="A23" s="4" t="inlineStr">
        <is>
          <t>Preferred stock, shares issued</t>
        </is>
      </c>
      <c r="B23" s="6" t="n">
        <v>8221262</v>
      </c>
      <c r="C23" s="6" t="n">
        <v>8221262</v>
      </c>
      <c r="D23" s="4" t="inlineStr">
        <is>
          <t xml:space="preserve"> </t>
        </is>
      </c>
    </row>
    <row r="24">
      <c r="A24" s="4" t="inlineStr">
        <is>
          <t>Preferred stock, shares outstanding</t>
        </is>
      </c>
      <c r="B24" s="6" t="n">
        <v>8221262</v>
      </c>
      <c r="C24" s="6" t="n">
        <v>8221262</v>
      </c>
      <c r="D24" s="4" t="inlineStr">
        <is>
          <t xml:space="preserve"> </t>
        </is>
      </c>
    </row>
    <row r="25">
      <c r="A25" s="4" t="inlineStr">
        <is>
          <t>Series B-2 Preferred Stock</t>
        </is>
      </c>
      <c r="B25" s="4" t="inlineStr">
        <is>
          <t xml:space="preserve"> </t>
        </is>
      </c>
      <c r="C25" s="4" t="inlineStr">
        <is>
          <t xml:space="preserve"> </t>
        </is>
      </c>
      <c r="D25" s="4" t="inlineStr">
        <is>
          <t xml:space="preserve"> </t>
        </is>
      </c>
    </row>
    <row r="26">
      <c r="A26" s="3" t="inlineStr">
        <is>
          <t>STOCKS</t>
        </is>
      </c>
      <c r="B26" s="4" t="inlineStr">
        <is>
          <t xml:space="preserve"> </t>
        </is>
      </c>
      <c r="C26" s="4" t="inlineStr">
        <is>
          <t xml:space="preserve"> </t>
        </is>
      </c>
      <c r="D26" s="4" t="inlineStr">
        <is>
          <t xml:space="preserve"> </t>
        </is>
      </c>
    </row>
    <row r="27">
      <c r="A27" s="4" t="inlineStr">
        <is>
          <t>Preferred stock, shares authorized</t>
        </is>
      </c>
      <c r="B27" s="6" t="n">
        <v>40115</v>
      </c>
      <c r="C27" s="6" t="n">
        <v>40115</v>
      </c>
      <c r="D27" s="4" t="inlineStr">
        <is>
          <t xml:space="preserve"> </t>
        </is>
      </c>
    </row>
    <row r="28">
      <c r="A28" s="4" t="inlineStr">
        <is>
          <t>Preferred stock, shares issued</t>
        </is>
      </c>
      <c r="B28" s="6" t="n">
        <v>40115</v>
      </c>
      <c r="C28" s="6" t="n">
        <v>40115</v>
      </c>
      <c r="D28" s="4" t="inlineStr">
        <is>
          <t xml:space="preserve"> </t>
        </is>
      </c>
    </row>
    <row r="29">
      <c r="A29" s="4" t="inlineStr">
        <is>
          <t>Preferred stock, shares outstanding</t>
        </is>
      </c>
      <c r="B29" s="6" t="n">
        <v>40115</v>
      </c>
      <c r="C29" s="6" t="n">
        <v>40115</v>
      </c>
      <c r="D29" s="4" t="inlineStr">
        <is>
          <t xml:space="preserve"> </t>
        </is>
      </c>
    </row>
    <row r="30">
      <c r="A30" s="4" t="inlineStr">
        <is>
          <t>Series B-3 Preferred Stock</t>
        </is>
      </c>
      <c r="B30" s="4" t="inlineStr">
        <is>
          <t xml:space="preserve"> </t>
        </is>
      </c>
      <c r="C30" s="4" t="inlineStr">
        <is>
          <t xml:space="preserve"> </t>
        </is>
      </c>
      <c r="D30" s="4" t="inlineStr">
        <is>
          <t xml:space="preserve"> </t>
        </is>
      </c>
    </row>
    <row r="31">
      <c r="A31" s="3" t="inlineStr">
        <is>
          <t>STOCKS</t>
        </is>
      </c>
      <c r="B31" s="4" t="inlineStr">
        <is>
          <t xml:space="preserve"> </t>
        </is>
      </c>
      <c r="C31" s="4" t="inlineStr">
        <is>
          <t xml:space="preserve"> </t>
        </is>
      </c>
      <c r="D31" s="4" t="inlineStr">
        <is>
          <t xml:space="preserve"> </t>
        </is>
      </c>
    </row>
    <row r="32">
      <c r="A32" s="4" t="inlineStr">
        <is>
          <t>Preferred stock, shares authorized</t>
        </is>
      </c>
      <c r="B32" s="6" t="n">
        <v>3723905</v>
      </c>
      <c r="C32" s="6" t="n">
        <v>3723905</v>
      </c>
      <c r="D32" s="4" t="inlineStr">
        <is>
          <t xml:space="preserve"> </t>
        </is>
      </c>
    </row>
    <row r="33">
      <c r="A33" s="4" t="inlineStr">
        <is>
          <t>Preferred stock, shares issued</t>
        </is>
      </c>
      <c r="B33" s="6" t="n">
        <v>3723905</v>
      </c>
      <c r="C33" s="6" t="n">
        <v>3723905</v>
      </c>
      <c r="D33" s="4" t="inlineStr">
        <is>
          <t xml:space="preserve"> </t>
        </is>
      </c>
    </row>
    <row r="34">
      <c r="A34" s="4" t="inlineStr">
        <is>
          <t>Preferred stock, shares outstanding</t>
        </is>
      </c>
      <c r="B34" s="6" t="n">
        <v>3723905</v>
      </c>
      <c r="C34" s="6" t="n">
        <v>3723905</v>
      </c>
      <c r="D3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29" customWidth="1" min="1" max="1"/>
    <col width="25" customWidth="1" min="2" max="2"/>
  </cols>
  <sheetData>
    <row r="1">
      <c r="A1" s="1" t="inlineStr">
        <is>
          <t>STOCKS - Dividends (Details)</t>
        </is>
      </c>
      <c r="B1" s="2" t="inlineStr">
        <is>
          <t>Dec. 31, 2022 $ / shares</t>
        </is>
      </c>
    </row>
    <row r="2">
      <c r="A2" s="4" t="inlineStr">
        <is>
          <t>Series A-1 Preferred Stock</t>
        </is>
      </c>
      <c r="B2" s="4" t="inlineStr">
        <is>
          <t xml:space="preserve"> </t>
        </is>
      </c>
    </row>
    <row r="3">
      <c r="A3" s="3" t="inlineStr">
        <is>
          <t>STOCKS</t>
        </is>
      </c>
      <c r="B3" s="4" t="inlineStr">
        <is>
          <t xml:space="preserve"> </t>
        </is>
      </c>
    </row>
    <row r="4">
      <c r="A4" s="4" t="inlineStr">
        <is>
          <t>Original Issue Price</t>
        </is>
      </c>
      <c r="B4" s="14" t="n">
        <v>2.45</v>
      </c>
    </row>
    <row r="5">
      <c r="A5" s="4" t="inlineStr">
        <is>
          <t>Series A-2 Preferred Stock</t>
        </is>
      </c>
      <c r="B5" s="4" t="inlineStr">
        <is>
          <t xml:space="preserve"> </t>
        </is>
      </c>
    </row>
    <row r="6">
      <c r="A6" s="3" t="inlineStr">
        <is>
          <t>STOCKS</t>
        </is>
      </c>
      <c r="B6" s="4" t="inlineStr">
        <is>
          <t xml:space="preserve"> </t>
        </is>
      </c>
    </row>
    <row r="7">
      <c r="A7" s="4" t="inlineStr">
        <is>
          <t>Original Issue Price</t>
        </is>
      </c>
      <c r="B7" s="15" t="n">
        <v>0.1136</v>
      </c>
    </row>
    <row r="8">
      <c r="A8" s="4" t="inlineStr">
        <is>
          <t>Series A-3 Preferred Stock</t>
        </is>
      </c>
      <c r="B8" s="4" t="inlineStr">
        <is>
          <t xml:space="preserve"> </t>
        </is>
      </c>
    </row>
    <row r="9">
      <c r="A9" s="3" t="inlineStr">
        <is>
          <t>STOCKS</t>
        </is>
      </c>
      <c r="B9" s="4" t="inlineStr">
        <is>
          <t xml:space="preserve"> </t>
        </is>
      </c>
    </row>
    <row r="10">
      <c r="A10" s="4" t="inlineStr">
        <is>
          <t>Original Issue Price</t>
        </is>
      </c>
      <c r="B10" s="15" t="n">
        <v>1.1111</v>
      </c>
    </row>
    <row r="11">
      <c r="A11" s="4" t="inlineStr">
        <is>
          <t>Series B-1 Preferred Stock</t>
        </is>
      </c>
      <c r="B11" s="4" t="inlineStr">
        <is>
          <t xml:space="preserve"> </t>
        </is>
      </c>
    </row>
    <row r="12">
      <c r="A12" s="3" t="inlineStr">
        <is>
          <t>STOCKS</t>
        </is>
      </c>
      <c r="B12" s="4" t="inlineStr">
        <is>
          <t xml:space="preserve"> </t>
        </is>
      </c>
    </row>
    <row r="13">
      <c r="A13" s="4" t="inlineStr">
        <is>
          <t>Original Issue Price</t>
        </is>
      </c>
      <c r="B13" s="15" t="n">
        <v>3.6138</v>
      </c>
    </row>
    <row r="14">
      <c r="A14" s="4" t="inlineStr">
        <is>
          <t>Series B-2 Preferred Stock</t>
        </is>
      </c>
      <c r="B14" s="4" t="inlineStr">
        <is>
          <t xml:space="preserve"> </t>
        </is>
      </c>
    </row>
    <row r="15">
      <c r="A15" s="3" t="inlineStr">
        <is>
          <t>STOCKS</t>
        </is>
      </c>
      <c r="B15" s="4" t="inlineStr">
        <is>
          <t xml:space="preserve"> </t>
        </is>
      </c>
    </row>
    <row r="16">
      <c r="A16" s="4" t="inlineStr">
        <is>
          <t>Original Issue Price</t>
        </is>
      </c>
      <c r="B16" s="15" t="n">
        <v>2.5297</v>
      </c>
    </row>
    <row r="17">
      <c r="A17" s="4" t="inlineStr">
        <is>
          <t>Series B-3 Preferred Stock</t>
        </is>
      </c>
      <c r="B17" s="4" t="inlineStr">
        <is>
          <t xml:space="preserve"> </t>
        </is>
      </c>
    </row>
    <row r="18">
      <c r="A18" s="3" t="inlineStr">
        <is>
          <t>STOCKS</t>
        </is>
      </c>
      <c r="B18" s="4" t="inlineStr">
        <is>
          <t xml:space="preserve"> </t>
        </is>
      </c>
    </row>
    <row r="19">
      <c r="A19" s="4" t="inlineStr">
        <is>
          <t>Original Issue Price</t>
        </is>
      </c>
      <c r="B19" s="14" t="n">
        <v>2.3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3" customWidth="1" min="2" max="2"/>
  </cols>
  <sheetData>
    <row r="1">
      <c r="A1" s="1" t="inlineStr">
        <is>
          <t>STOCKS - Voting (Details)</t>
        </is>
      </c>
      <c r="B1" s="2" t="inlineStr">
        <is>
          <t>12 Months Ended</t>
        </is>
      </c>
    </row>
    <row r="2">
      <c r="B2" s="2" t="inlineStr">
        <is>
          <t>Dec. 31, 2022 director</t>
        </is>
      </c>
    </row>
    <row r="3">
      <c r="A3" s="3" t="inlineStr">
        <is>
          <t>STOCKS</t>
        </is>
      </c>
      <c r="B3" s="4" t="inlineStr">
        <is>
          <t xml:space="preserve"> </t>
        </is>
      </c>
    </row>
    <row r="4">
      <c r="A4" s="4" t="inlineStr">
        <is>
          <t>Number of directors entitled to be elected by common shareholders</t>
        </is>
      </c>
      <c r="B4" s="6" t="n">
        <v>2</v>
      </c>
    </row>
    <row r="5">
      <c r="A5" s="4" t="inlineStr">
        <is>
          <t>Series A Preferred stock</t>
        </is>
      </c>
      <c r="B5" s="4" t="inlineStr">
        <is>
          <t xml:space="preserve"> </t>
        </is>
      </c>
    </row>
    <row r="6">
      <c r="A6" s="3" t="inlineStr">
        <is>
          <t>STOCKS</t>
        </is>
      </c>
      <c r="B6" s="4" t="inlineStr">
        <is>
          <t xml:space="preserve"> </t>
        </is>
      </c>
    </row>
    <row r="7">
      <c r="A7" s="4" t="inlineStr">
        <is>
          <t>Number of directors entitled to be elected by preferred shareholders</t>
        </is>
      </c>
      <c r="B7" s="6" t="n">
        <v>1</v>
      </c>
    </row>
    <row r="8">
      <c r="A8" s="4" t="inlineStr">
        <is>
          <t>Series B Preferred stock</t>
        </is>
      </c>
      <c r="B8" s="4" t="inlineStr">
        <is>
          <t xml:space="preserve"> </t>
        </is>
      </c>
    </row>
    <row r="9">
      <c r="A9" s="3" t="inlineStr">
        <is>
          <t>STOCKS</t>
        </is>
      </c>
      <c r="B9" s="4" t="inlineStr">
        <is>
          <t xml:space="preserve"> </t>
        </is>
      </c>
    </row>
    <row r="10">
      <c r="A10" s="4" t="inlineStr">
        <is>
          <t>Number of directors entitled to be elected by preferred shareholders</t>
        </is>
      </c>
      <c r="B10"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 BASED COMPENSATION, 2020 Stock plan (Details) - shares</t>
        </is>
      </c>
      <c r="B1" s="2" t="inlineStr">
        <is>
          <t>12 Months Ended</t>
        </is>
      </c>
    </row>
    <row r="2">
      <c r="B2" s="2" t="inlineStr">
        <is>
          <t>Dec. 31, 2022</t>
        </is>
      </c>
      <c r="C2" s="2" t="inlineStr">
        <is>
          <t>Dec. 31, 2021</t>
        </is>
      </c>
      <c r="D2" s="2" t="inlineStr">
        <is>
          <t>Dec. 31, 2020</t>
        </is>
      </c>
    </row>
    <row r="3">
      <c r="A3" s="3" t="inlineStr">
        <is>
          <t>STOCK BASED COMPENSATION</t>
        </is>
      </c>
      <c r="B3" s="4" t="inlineStr">
        <is>
          <t xml:space="preserve"> </t>
        </is>
      </c>
      <c r="C3" s="4" t="inlineStr">
        <is>
          <t xml:space="preserve"> </t>
        </is>
      </c>
      <c r="D3" s="4" t="inlineStr">
        <is>
          <t xml:space="preserve"> </t>
        </is>
      </c>
    </row>
    <row r="4">
      <c r="A4" s="4" t="inlineStr">
        <is>
          <t>Number of common stock reserved for issuance</t>
        </is>
      </c>
      <c r="B4" s="4" t="inlineStr">
        <is>
          <t xml:space="preserve"> </t>
        </is>
      </c>
      <c r="C4" s="6" t="n">
        <v>4759109</v>
      </c>
      <c r="D4" s="6" t="n">
        <v>1000000</v>
      </c>
    </row>
    <row r="5">
      <c r="A5" s="4" t="inlineStr">
        <is>
          <t>Number of additional shares authorized</t>
        </is>
      </c>
      <c r="B5" s="4" t="inlineStr">
        <is>
          <t xml:space="preserve"> </t>
        </is>
      </c>
      <c r="C5" s="6" t="n">
        <v>3759109</v>
      </c>
      <c r="D5" s="4" t="inlineStr">
        <is>
          <t xml:space="preserve"> </t>
        </is>
      </c>
    </row>
    <row r="6">
      <c r="A6" s="4" t="inlineStr">
        <is>
          <t>Options to purchase shares granted</t>
        </is>
      </c>
      <c r="B6" s="6" t="n">
        <v>10000</v>
      </c>
      <c r="C6" s="6" t="n">
        <v>60232</v>
      </c>
      <c r="D6" s="4" t="inlineStr">
        <is>
          <t xml:space="preserve"> </t>
        </is>
      </c>
    </row>
    <row r="7">
      <c r="A7" s="4" t="inlineStr">
        <is>
          <t>Common Stock remain available for issuance</t>
        </is>
      </c>
      <c r="B7" s="4" t="inlineStr">
        <is>
          <t xml:space="preserve"> </t>
        </is>
      </c>
      <c r="C7" s="6" t="n">
        <v>556695</v>
      </c>
      <c r="D7" s="4" t="inlineStr">
        <is>
          <t xml:space="preserve"> </t>
        </is>
      </c>
    </row>
    <row r="8">
      <c r="A8" s="4" t="inlineStr">
        <is>
          <t>Restricted stock purchase agreements</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Shares issued pursuant to restricted stock purchase agreements</t>
        </is>
      </c>
      <c r="B10" s="4" t="inlineStr">
        <is>
          <t xml:space="preserve"> </t>
        </is>
      </c>
      <c r="C10" s="6" t="n">
        <v>25375</v>
      </c>
      <c r="D10" s="6" t="n">
        <v>41000</v>
      </c>
    </row>
    <row r="11">
      <c r="A11" s="4" t="inlineStr">
        <is>
          <t>Employees</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Options to purchase shares granted</t>
        </is>
      </c>
      <c r="B13" s="6" t="n">
        <v>204625</v>
      </c>
      <c r="C13" s="6" t="n">
        <v>136000</v>
      </c>
      <c r="D13" s="6" t="n">
        <v>380500</v>
      </c>
    </row>
    <row r="14">
      <c r="A14" s="4" t="inlineStr">
        <is>
          <t>Employees | Stock options</t>
        </is>
      </c>
      <c r="B14" s="4" t="inlineStr">
        <is>
          <t xml:space="preserve"> </t>
        </is>
      </c>
      <c r="C14" s="4" t="inlineStr">
        <is>
          <t xml:space="preserve"> </t>
        </is>
      </c>
      <c r="D14" s="4" t="inlineStr">
        <is>
          <t xml:space="preserve"> </t>
        </is>
      </c>
    </row>
    <row r="15">
      <c r="A15" s="3" t="inlineStr">
        <is>
          <t>STOCK BASED COMPENSATION</t>
        </is>
      </c>
      <c r="B15" s="4" t="inlineStr">
        <is>
          <t xml:space="preserve"> </t>
        </is>
      </c>
      <c r="C15" s="4" t="inlineStr">
        <is>
          <t xml:space="preserve"> </t>
        </is>
      </c>
      <c r="D15" s="4" t="inlineStr">
        <is>
          <t xml:space="preserve"> </t>
        </is>
      </c>
    </row>
    <row r="16">
      <c r="A16" s="4" t="inlineStr">
        <is>
          <t>Options to purchase shares granted</t>
        </is>
      </c>
      <c r="B16" s="4" t="inlineStr">
        <is>
          <t xml:space="preserve"> </t>
        </is>
      </c>
      <c r="C16" s="6" t="n">
        <v>516500</v>
      </c>
      <c r="D16" s="6" t="n">
        <v>721125</v>
      </c>
    </row>
    <row r="17">
      <c r="A17" s="4" t="inlineStr">
        <is>
          <t>Third-party consultant | Stock options</t>
        </is>
      </c>
      <c r="B17" s="4" t="inlineStr">
        <is>
          <t xml:space="preserve"> </t>
        </is>
      </c>
      <c r="C17" s="4" t="inlineStr">
        <is>
          <t xml:space="preserve"> </t>
        </is>
      </c>
      <c r="D17" s="4" t="inlineStr">
        <is>
          <t xml:space="preserve"> </t>
        </is>
      </c>
    </row>
    <row r="18">
      <c r="A18" s="3" t="inlineStr">
        <is>
          <t>STOCK BASED COMPENSATION</t>
        </is>
      </c>
      <c r="B18" s="4" t="inlineStr">
        <is>
          <t xml:space="preserve"> </t>
        </is>
      </c>
      <c r="C18" s="4" t="inlineStr">
        <is>
          <t xml:space="preserve"> </t>
        </is>
      </c>
      <c r="D18" s="4" t="inlineStr">
        <is>
          <t xml:space="preserve"> </t>
        </is>
      </c>
    </row>
    <row r="19">
      <c r="A19" s="4" t="inlineStr">
        <is>
          <t>Options to purchase shares granted</t>
        </is>
      </c>
      <c r="B19" s="4" t="inlineStr">
        <is>
          <t xml:space="preserve"> </t>
        </is>
      </c>
      <c r="C19" s="6" t="n">
        <v>60232</v>
      </c>
      <c r="D19" s="6" t="n">
        <v>70232</v>
      </c>
    </row>
    <row r="20">
      <c r="A20" s="4" t="inlineStr">
        <is>
          <t>Third-party consultant | Restricted Stock Units</t>
        </is>
      </c>
      <c r="B20" s="4" t="inlineStr">
        <is>
          <t xml:space="preserve"> </t>
        </is>
      </c>
      <c r="C20" s="4" t="inlineStr">
        <is>
          <t xml:space="preserve"> </t>
        </is>
      </c>
      <c r="D20" s="4" t="inlineStr">
        <is>
          <t xml:space="preserve"> </t>
        </is>
      </c>
    </row>
    <row r="21">
      <c r="A21" s="3" t="inlineStr">
        <is>
          <t>STOCK BASED COMPENSATION</t>
        </is>
      </c>
      <c r="B21" s="4" t="inlineStr">
        <is>
          <t xml:space="preserve"> </t>
        </is>
      </c>
      <c r="C21" s="4" t="inlineStr">
        <is>
          <t xml:space="preserve"> </t>
        </is>
      </c>
      <c r="D21" s="4" t="inlineStr">
        <is>
          <t xml:space="preserve"> </t>
        </is>
      </c>
    </row>
    <row r="22">
      <c r="A22" s="4" t="inlineStr">
        <is>
          <t>Shares issued pursuant to restricted stock purchase agreements</t>
        </is>
      </c>
      <c r="B22" s="6" t="n">
        <v>0</v>
      </c>
      <c r="C22" s="6" t="n">
        <v>3411057</v>
      </c>
      <c r="D22" s="6" t="n">
        <v>341105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Stock options given to employees, Narratives (Details) - USD ($)</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Grant-date fair value of options granted</t>
        </is>
      </c>
      <c r="B4" s="8" t="n">
        <v>2.48</v>
      </c>
      <c r="C4" s="8" t="n">
        <v>3.82</v>
      </c>
      <c r="D4" s="8" t="n">
        <v>1.96</v>
      </c>
      <c r="E4" s="4" t="inlineStr">
        <is>
          <t xml:space="preserve"> </t>
        </is>
      </c>
    </row>
    <row r="5">
      <c r="A5" s="4" t="inlineStr">
        <is>
          <t>Employees</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Grant-date fair value of options granted</t>
        </is>
      </c>
      <c r="B7" s="4" t="inlineStr">
        <is>
          <t xml:space="preserve"> </t>
        </is>
      </c>
      <c r="C7" s="8" t="n">
        <v>3.82</v>
      </c>
      <c r="D7" s="8" t="n">
        <v>1.42</v>
      </c>
      <c r="E7" s="8" t="n">
        <v>1.26</v>
      </c>
    </row>
    <row r="8">
      <c r="A8" s="4" t="inlineStr">
        <is>
          <t>Total intrinsic value of options exercised</t>
        </is>
      </c>
      <c r="B8" s="4" t="inlineStr">
        <is>
          <t xml:space="preserve"> </t>
        </is>
      </c>
      <c r="C8" s="5" t="n">
        <v>25607</v>
      </c>
      <c r="D8" s="5" t="n">
        <v>36631</v>
      </c>
      <c r="E8" s="4" t="inlineStr">
        <is>
          <t xml:space="preserve"> </t>
        </is>
      </c>
    </row>
    <row r="9">
      <c r="A9" s="4" t="inlineStr">
        <is>
          <t>Total fair value of shares vested</t>
        </is>
      </c>
      <c r="B9" s="4" t="inlineStr">
        <is>
          <t xml:space="preserve"> </t>
        </is>
      </c>
      <c r="C9" s="6" t="n">
        <v>278933</v>
      </c>
      <c r="D9" s="6" t="n">
        <v>150471</v>
      </c>
      <c r="E9" s="4" t="inlineStr">
        <is>
          <t xml:space="preserve"> </t>
        </is>
      </c>
    </row>
    <row r="10">
      <c r="A10" s="4" t="inlineStr">
        <is>
          <t>Stock options | Employees</t>
        </is>
      </c>
      <c r="B10" s="4" t="inlineStr">
        <is>
          <t xml:space="preserve"> </t>
        </is>
      </c>
      <c r="C10" s="4" t="inlineStr">
        <is>
          <t xml:space="preserve"> </t>
        </is>
      </c>
      <c r="D10" s="4" t="inlineStr">
        <is>
          <t xml:space="preserve"> </t>
        </is>
      </c>
      <c r="E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row>
    <row r="12">
      <c r="A12" s="4" t="inlineStr">
        <is>
          <t>Total unrecognized compensation cost related to unvested stock options granted</t>
        </is>
      </c>
      <c r="B12" s="4" t="inlineStr">
        <is>
          <t xml:space="preserve"> </t>
        </is>
      </c>
      <c r="C12" s="5" t="n">
        <v>688145</v>
      </c>
      <c r="D12" s="5" t="n">
        <v>199305</v>
      </c>
      <c r="E12" s="4" t="inlineStr">
        <is>
          <t xml:space="preserve"> </t>
        </is>
      </c>
    </row>
    <row r="13">
      <c r="A13" s="4" t="inlineStr">
        <is>
          <t>Total unrecognized compensation cost expected to be recognized over a weighted-average period</t>
        </is>
      </c>
      <c r="B13" s="4" t="inlineStr">
        <is>
          <t xml:space="preserve"> </t>
        </is>
      </c>
      <c r="C13" s="4" t="inlineStr">
        <is>
          <t>3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Stock options given to employees, Tabular (Details) - $ / shares</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53714</v>
      </c>
      <c r="D4" s="6" t="n">
        <v>0</v>
      </c>
      <c r="E4" s="4" t="inlineStr">
        <is>
          <t xml:space="preserve"> </t>
        </is>
      </c>
    </row>
    <row r="5">
      <c r="A5" s="4" t="inlineStr">
        <is>
          <t>Granted</t>
        </is>
      </c>
      <c r="B5" s="4" t="inlineStr">
        <is>
          <t xml:space="preserve"> </t>
        </is>
      </c>
      <c r="C5" s="6" t="n">
        <v>10000</v>
      </c>
      <c r="D5" s="6" t="n">
        <v>60232</v>
      </c>
      <c r="E5" s="4" t="inlineStr">
        <is>
          <t xml:space="preserve"> </t>
        </is>
      </c>
    </row>
    <row r="6">
      <c r="A6" s="4" t="inlineStr">
        <is>
          <t>Vested</t>
        </is>
      </c>
      <c r="B6" s="4" t="inlineStr">
        <is>
          <t xml:space="preserve"> </t>
        </is>
      </c>
      <c r="C6" s="6" t="n">
        <v>-10680</v>
      </c>
      <c r="D6" s="6" t="n">
        <v>-6518</v>
      </c>
      <c r="E6" s="4" t="inlineStr">
        <is>
          <t xml:space="preserve"> </t>
        </is>
      </c>
    </row>
    <row r="7">
      <c r="A7" s="4" t="inlineStr">
        <is>
          <t>Ending balance</t>
        </is>
      </c>
      <c r="B7" s="4" t="inlineStr">
        <is>
          <t xml:space="preserve"> </t>
        </is>
      </c>
      <c r="C7" s="6" t="n">
        <v>53034</v>
      </c>
      <c r="D7" s="6" t="n">
        <v>53714</v>
      </c>
      <c r="E7" s="6" t="n">
        <v>0</v>
      </c>
    </row>
    <row r="8">
      <c r="A8" s="3" t="inlineStr">
        <is>
          <t>Weighted average grant-date fair value per share</t>
        </is>
      </c>
      <c r="B8" s="4" t="inlineStr">
        <is>
          <t xml:space="preserve"> </t>
        </is>
      </c>
      <c r="C8" s="4" t="inlineStr">
        <is>
          <t xml:space="preserve"> </t>
        </is>
      </c>
      <c r="D8" s="4" t="inlineStr">
        <is>
          <t xml:space="preserve"> </t>
        </is>
      </c>
      <c r="E8" s="4" t="inlineStr">
        <is>
          <t xml:space="preserve"> </t>
        </is>
      </c>
    </row>
    <row r="9">
      <c r="A9" s="4" t="inlineStr">
        <is>
          <t>Beginning balance (in dollars per share)</t>
        </is>
      </c>
      <c r="B9" s="5" t="n">
        <v>0</v>
      </c>
      <c r="C9" s="8" t="n">
        <v>1.96</v>
      </c>
      <c r="D9" s="5" t="n">
        <v>0</v>
      </c>
      <c r="E9" s="4" t="inlineStr">
        <is>
          <t xml:space="preserve"> </t>
        </is>
      </c>
    </row>
    <row r="10">
      <c r="A10" s="4" t="inlineStr">
        <is>
          <t>Grant-date fair value of options granted</t>
        </is>
      </c>
      <c r="B10" s="8" t="n">
        <v>2.48</v>
      </c>
      <c r="C10" s="12" t="n">
        <v>3.82</v>
      </c>
      <c r="D10" s="12" t="n">
        <v>1.96</v>
      </c>
      <c r="E10" s="4" t="inlineStr">
        <is>
          <t xml:space="preserve"> </t>
        </is>
      </c>
    </row>
    <row r="11">
      <c r="A11" s="4" t="inlineStr">
        <is>
          <t>Vested (in dollars per share)</t>
        </is>
      </c>
      <c r="B11" s="4" t="inlineStr">
        <is>
          <t xml:space="preserve"> </t>
        </is>
      </c>
      <c r="C11" s="12" t="n">
        <v>2.51</v>
      </c>
      <c r="D11" s="12" t="n">
        <v>1.96</v>
      </c>
      <c r="E11" s="4" t="inlineStr">
        <is>
          <t xml:space="preserve"> </t>
        </is>
      </c>
    </row>
    <row r="12">
      <c r="A12" s="4" t="inlineStr">
        <is>
          <t>Ending balance (in dollars per share)</t>
        </is>
      </c>
      <c r="B12" s="4" t="inlineStr">
        <is>
          <t xml:space="preserve"> </t>
        </is>
      </c>
      <c r="C12" s="8" t="n">
        <v>2.2</v>
      </c>
      <c r="D12" s="8" t="n">
        <v>1.96</v>
      </c>
      <c r="E12" s="5" t="n">
        <v>0</v>
      </c>
    </row>
    <row r="13">
      <c r="A13" s="4" t="inlineStr">
        <is>
          <t>Employees</t>
        </is>
      </c>
      <c r="B13" s="4" t="inlineStr">
        <is>
          <t xml:space="preserve"> </t>
        </is>
      </c>
      <c r="C13" s="4" t="inlineStr">
        <is>
          <t xml:space="preserve"> </t>
        </is>
      </c>
      <c r="D13" s="4" t="inlineStr">
        <is>
          <t xml:space="preserve"> </t>
        </is>
      </c>
      <c r="E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226249</v>
      </c>
      <c r="C15" s="6" t="n">
        <v>152147</v>
      </c>
      <c r="D15" s="6" t="n">
        <v>226249</v>
      </c>
      <c r="E15" s="4" t="inlineStr">
        <is>
          <t xml:space="preserve"> </t>
        </is>
      </c>
    </row>
    <row r="16">
      <c r="A16" s="4" t="inlineStr">
        <is>
          <t>Granted</t>
        </is>
      </c>
      <c r="B16" s="4" t="inlineStr">
        <is>
          <t xml:space="preserve"> </t>
        </is>
      </c>
      <c r="C16" s="6" t="n">
        <v>204625</v>
      </c>
      <c r="D16" s="6" t="n">
        <v>136000</v>
      </c>
      <c r="E16" s="6" t="n">
        <v>380500</v>
      </c>
    </row>
    <row r="17">
      <c r="A17" s="4" t="inlineStr">
        <is>
          <t>Vested</t>
        </is>
      </c>
      <c r="B17" s="4" t="inlineStr">
        <is>
          <t xml:space="preserve"> </t>
        </is>
      </c>
      <c r="C17" s="6" t="n">
        <v>-138303</v>
      </c>
      <c r="D17" s="6" t="n">
        <v>-113477</v>
      </c>
      <c r="E17" s="6" t="n">
        <v>-132251</v>
      </c>
    </row>
    <row r="18">
      <c r="A18" s="4" t="inlineStr">
        <is>
          <t>Canceled and forfeited</t>
        </is>
      </c>
      <c r="B18" s="4" t="inlineStr">
        <is>
          <t xml:space="preserve"> </t>
        </is>
      </c>
      <c r="C18" s="6" t="n">
        <v>-10250</v>
      </c>
      <c r="D18" s="6" t="n">
        <v>-96625</v>
      </c>
      <c r="E18" s="6" t="n">
        <v>-22000</v>
      </c>
    </row>
    <row r="19">
      <c r="A19" s="4" t="inlineStr">
        <is>
          <t>Ending balance</t>
        </is>
      </c>
      <c r="B19" s="4" t="inlineStr">
        <is>
          <t xml:space="preserve"> </t>
        </is>
      </c>
      <c r="C19" s="6" t="n">
        <v>208219</v>
      </c>
      <c r="D19" s="6" t="n">
        <v>152147</v>
      </c>
      <c r="E19" s="6" t="n">
        <v>226249</v>
      </c>
    </row>
    <row r="20">
      <c r="A20" s="3" t="inlineStr">
        <is>
          <t>Weighted average grant-date fair value per share</t>
        </is>
      </c>
      <c r="B20" s="4" t="inlineStr">
        <is>
          <t xml:space="preserve"> </t>
        </is>
      </c>
      <c r="C20" s="4" t="inlineStr">
        <is>
          <t xml:space="preserve"> </t>
        </is>
      </c>
      <c r="D20" s="4" t="inlineStr">
        <is>
          <t xml:space="preserve"> </t>
        </is>
      </c>
      <c r="E20" s="4" t="inlineStr">
        <is>
          <t xml:space="preserve"> </t>
        </is>
      </c>
    </row>
    <row r="21">
      <c r="A21" s="4" t="inlineStr">
        <is>
          <t>Beginning balance (in dollars per share)</t>
        </is>
      </c>
      <c r="B21" s="8" t="n">
        <v>1.22</v>
      </c>
      <c r="C21" s="8" t="n">
        <v>1.31</v>
      </c>
      <c r="D21" s="8" t="n">
        <v>1.22</v>
      </c>
      <c r="E21" s="4" t="inlineStr">
        <is>
          <t xml:space="preserve"> </t>
        </is>
      </c>
    </row>
    <row r="22">
      <c r="A22" s="4" t="inlineStr">
        <is>
          <t>Grant-date fair value of options granted</t>
        </is>
      </c>
      <c r="B22" s="4" t="inlineStr">
        <is>
          <t xml:space="preserve"> </t>
        </is>
      </c>
      <c r="C22" s="12" t="n">
        <v>3.82</v>
      </c>
      <c r="D22" s="12" t="n">
        <v>1.42</v>
      </c>
      <c r="E22" s="8" t="n">
        <v>1.26</v>
      </c>
    </row>
    <row r="23">
      <c r="A23" s="4" t="inlineStr">
        <is>
          <t>Vested (in dollars per share)</t>
        </is>
      </c>
      <c r="B23" s="4" t="inlineStr">
        <is>
          <t xml:space="preserve"> </t>
        </is>
      </c>
      <c r="C23" s="12" t="n">
        <v>2.02</v>
      </c>
      <c r="D23" s="12" t="n">
        <v>1.33</v>
      </c>
      <c r="E23" s="12" t="n">
        <v>1.37</v>
      </c>
    </row>
    <row r="24">
      <c r="A24" s="4" t="inlineStr">
        <is>
          <t>Canceled and forfeited (in dollars per share)</t>
        </is>
      </c>
      <c r="B24" s="4" t="inlineStr">
        <is>
          <t xml:space="preserve"> </t>
        </is>
      </c>
      <c r="C24" s="12" t="n">
        <v>1.26</v>
      </c>
      <c r="D24" s="12" t="n">
        <v>1.23</v>
      </c>
      <c r="E24" s="12" t="n">
        <v>0.93</v>
      </c>
    </row>
    <row r="25">
      <c r="A25" s="4" t="inlineStr">
        <is>
          <t>Ending balance (in dollars per share)</t>
        </is>
      </c>
      <c r="B25" s="4" t="inlineStr">
        <is>
          <t xml:space="preserve"> </t>
        </is>
      </c>
      <c r="C25" s="8" t="n">
        <v>3.3</v>
      </c>
      <c r="D25" s="8" t="n">
        <v>1.31</v>
      </c>
      <c r="E25" s="8" t="n">
        <v>1.22</v>
      </c>
    </row>
    <row r="26">
      <c r="A26" s="4" t="inlineStr">
        <is>
          <t>Stock options | Employees</t>
        </is>
      </c>
      <c r="B26" s="4" t="inlineStr">
        <is>
          <t xml:space="preserve"> </t>
        </is>
      </c>
      <c r="C26" s="4" t="inlineStr">
        <is>
          <t xml:space="preserve"> </t>
        </is>
      </c>
      <c r="D26" s="4" t="inlineStr">
        <is>
          <t xml:space="preserve"> </t>
        </is>
      </c>
      <c r="E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row>
    <row r="28">
      <c r="A28" s="4" t="inlineStr">
        <is>
          <t>Granted</t>
        </is>
      </c>
      <c r="B28" s="4" t="inlineStr">
        <is>
          <t xml:space="preserve"> </t>
        </is>
      </c>
      <c r="C28" s="4" t="inlineStr">
        <is>
          <t xml:space="preserve"> </t>
        </is>
      </c>
      <c r="D28" s="6" t="n">
        <v>516500</v>
      </c>
      <c r="E28" s="6" t="n">
        <v>721125</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Stock options given to third-party consultant, Narratives (Details) - USD ($)</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Number of common stock reserved for issuance</t>
        </is>
      </c>
      <c r="B4" s="4" t="inlineStr">
        <is>
          <t xml:space="preserve"> </t>
        </is>
      </c>
      <c r="C4" s="4" t="inlineStr">
        <is>
          <t xml:space="preserve"> </t>
        </is>
      </c>
      <c r="D4" s="6" t="n">
        <v>4759109</v>
      </c>
      <c r="E4" s="6" t="n">
        <v>1000000</v>
      </c>
    </row>
    <row r="5">
      <c r="A5" s="4" t="inlineStr">
        <is>
          <t>Number of unvested nonemployee shares</t>
        </is>
      </c>
      <c r="B5" s="4" t="inlineStr">
        <is>
          <t xml:space="preserve"> </t>
        </is>
      </c>
      <c r="C5" s="6" t="n">
        <v>53034</v>
      </c>
      <c r="D5" s="6" t="n">
        <v>53714</v>
      </c>
      <c r="E5" s="6" t="n">
        <v>0</v>
      </c>
    </row>
    <row r="6">
      <c r="A6" s="4" t="inlineStr">
        <is>
          <t>Number of shares vested</t>
        </is>
      </c>
      <c r="B6" s="4" t="inlineStr">
        <is>
          <t xml:space="preserve"> </t>
        </is>
      </c>
      <c r="C6" s="6" t="n">
        <v>10680</v>
      </c>
      <c r="D6" s="6" t="n">
        <v>6518</v>
      </c>
      <c r="E6" s="4" t="inlineStr">
        <is>
          <t xml:space="preserve"> </t>
        </is>
      </c>
    </row>
    <row r="7">
      <c r="A7" s="4" t="inlineStr">
        <is>
          <t>Weighted average grant-date fair value of options granted</t>
        </is>
      </c>
      <c r="B7" s="8" t="n">
        <v>2.48</v>
      </c>
      <c r="C7" s="8" t="n">
        <v>3.82</v>
      </c>
      <c r="D7" s="8" t="n">
        <v>1.96</v>
      </c>
      <c r="E7" s="4" t="inlineStr">
        <is>
          <t xml:space="preserve"> </t>
        </is>
      </c>
    </row>
    <row r="8">
      <c r="A8" s="4" t="inlineStr">
        <is>
          <t>Board of Directors</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Number of common stock reserved for issuance</t>
        </is>
      </c>
      <c r="B10" s="4" t="inlineStr">
        <is>
          <t xml:space="preserve"> </t>
        </is>
      </c>
      <c r="C10" s="6" t="n">
        <v>10000</v>
      </c>
      <c r="D10" s="6" t="n">
        <v>60232</v>
      </c>
      <c r="E10" s="4" t="inlineStr">
        <is>
          <t xml:space="preserve"> </t>
        </is>
      </c>
    </row>
    <row r="11">
      <c r="A11" s="4" t="inlineStr">
        <is>
          <t>Third-party consultant</t>
        </is>
      </c>
      <c r="B11" s="4" t="inlineStr">
        <is>
          <t xml:space="preserve"> </t>
        </is>
      </c>
      <c r="C11" s="4" t="inlineStr">
        <is>
          <t xml:space="preserve"> </t>
        </is>
      </c>
      <c r="D11" s="4" t="inlineStr">
        <is>
          <t xml:space="preserve"> </t>
        </is>
      </c>
      <c r="E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row>
    <row r="13">
      <c r="A13" s="4" t="inlineStr">
        <is>
          <t>Number of unvested nonemployee shares</t>
        </is>
      </c>
      <c r="B13" s="4" t="inlineStr">
        <is>
          <t xml:space="preserve"> </t>
        </is>
      </c>
      <c r="C13" s="6" t="n">
        <v>53034</v>
      </c>
      <c r="D13" s="6" t="n">
        <v>53714</v>
      </c>
      <c r="E13" s="4" t="inlineStr">
        <is>
          <t xml:space="preserve"> </t>
        </is>
      </c>
    </row>
    <row r="14">
      <c r="A14" s="4" t="inlineStr">
        <is>
          <t>Number of shares vested</t>
        </is>
      </c>
      <c r="B14" s="4" t="inlineStr">
        <is>
          <t xml:space="preserve"> </t>
        </is>
      </c>
      <c r="C14" s="6" t="n">
        <v>10680</v>
      </c>
      <c r="D14" s="6" t="n">
        <v>6518</v>
      </c>
      <c r="E14" s="4" t="inlineStr">
        <is>
          <t xml:space="preserve"> </t>
        </is>
      </c>
    </row>
    <row r="15">
      <c r="A15" s="4" t="inlineStr">
        <is>
          <t>Weighted average grant-date fair value of options granted</t>
        </is>
      </c>
      <c r="B15" s="4" t="inlineStr">
        <is>
          <t xml:space="preserve"> </t>
        </is>
      </c>
      <c r="C15" s="8" t="n">
        <v>2.2</v>
      </c>
      <c r="D15" s="8" t="n">
        <v>1.96</v>
      </c>
      <c r="E15" s="4" t="inlineStr">
        <is>
          <t xml:space="preserve"> </t>
        </is>
      </c>
    </row>
    <row r="16">
      <c r="A16" s="4" t="inlineStr">
        <is>
          <t>Total unrecognized compensation cost related to unvested stock options granted</t>
        </is>
      </c>
      <c r="B16" s="4" t="inlineStr">
        <is>
          <t xml:space="preserve"> </t>
        </is>
      </c>
      <c r="C16" s="5" t="n">
        <v>116655</v>
      </c>
      <c r="D16" s="5" t="n">
        <v>105279</v>
      </c>
      <c r="E16" s="4" t="inlineStr">
        <is>
          <t xml:space="preserve"> </t>
        </is>
      </c>
    </row>
    <row r="17">
      <c r="A17" s="4" t="inlineStr">
        <is>
          <t>Total unrecognized compensation cost expected to be recognized over a weighted-average period</t>
        </is>
      </c>
      <c r="B17" s="4" t="inlineStr">
        <is>
          <t xml:space="preserve"> </t>
        </is>
      </c>
      <c r="C17" s="4" t="inlineStr">
        <is>
          <t>4 years</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Stock options given to third-party consultant, Tabular (Details) - $ / shares</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53714</v>
      </c>
      <c r="D4" s="6" t="n">
        <v>0</v>
      </c>
      <c r="E4" s="4" t="inlineStr">
        <is>
          <t xml:space="preserve"> </t>
        </is>
      </c>
    </row>
    <row r="5">
      <c r="A5" s="4" t="inlineStr">
        <is>
          <t>Granted</t>
        </is>
      </c>
      <c r="B5" s="4" t="inlineStr">
        <is>
          <t xml:space="preserve"> </t>
        </is>
      </c>
      <c r="C5" s="6" t="n">
        <v>10000</v>
      </c>
      <c r="D5" s="6" t="n">
        <v>60232</v>
      </c>
      <c r="E5" s="4" t="inlineStr">
        <is>
          <t xml:space="preserve"> </t>
        </is>
      </c>
    </row>
    <row r="6">
      <c r="A6" s="4" t="inlineStr">
        <is>
          <t>Vested</t>
        </is>
      </c>
      <c r="B6" s="4" t="inlineStr">
        <is>
          <t xml:space="preserve"> </t>
        </is>
      </c>
      <c r="C6" s="6" t="n">
        <v>-10680</v>
      </c>
      <c r="D6" s="6" t="n">
        <v>-6518</v>
      </c>
      <c r="E6" s="4" t="inlineStr">
        <is>
          <t xml:space="preserve"> </t>
        </is>
      </c>
    </row>
    <row r="7">
      <c r="A7" s="4" t="inlineStr">
        <is>
          <t>Ending balance</t>
        </is>
      </c>
      <c r="B7" s="4" t="inlineStr">
        <is>
          <t xml:space="preserve"> </t>
        </is>
      </c>
      <c r="C7" s="6" t="n">
        <v>53034</v>
      </c>
      <c r="D7" s="6" t="n">
        <v>53714</v>
      </c>
      <c r="E7" s="6" t="n">
        <v>0</v>
      </c>
    </row>
    <row r="8">
      <c r="A8" s="3" t="inlineStr">
        <is>
          <t>Weighted average grant-date fair value per share</t>
        </is>
      </c>
      <c r="B8" s="4" t="inlineStr">
        <is>
          <t xml:space="preserve"> </t>
        </is>
      </c>
      <c r="C8" s="4" t="inlineStr">
        <is>
          <t xml:space="preserve"> </t>
        </is>
      </c>
      <c r="D8" s="4" t="inlineStr">
        <is>
          <t xml:space="preserve"> </t>
        </is>
      </c>
      <c r="E8" s="4" t="inlineStr">
        <is>
          <t xml:space="preserve"> </t>
        </is>
      </c>
    </row>
    <row r="9">
      <c r="A9" s="4" t="inlineStr">
        <is>
          <t>Beginning balance (in dollars per share)</t>
        </is>
      </c>
      <c r="B9" s="5" t="n">
        <v>0</v>
      </c>
      <c r="C9" s="8" t="n">
        <v>1.96</v>
      </c>
      <c r="D9" s="5" t="n">
        <v>0</v>
      </c>
      <c r="E9" s="4" t="inlineStr">
        <is>
          <t xml:space="preserve"> </t>
        </is>
      </c>
    </row>
    <row r="10">
      <c r="A10" s="4" t="inlineStr">
        <is>
          <t>Grant-date fair value of options granted</t>
        </is>
      </c>
      <c r="B10" s="8" t="n">
        <v>2.48</v>
      </c>
      <c r="C10" s="12" t="n">
        <v>3.82</v>
      </c>
      <c r="D10" s="12" t="n">
        <v>1.96</v>
      </c>
      <c r="E10" s="4" t="inlineStr">
        <is>
          <t xml:space="preserve"> </t>
        </is>
      </c>
    </row>
    <row r="11">
      <c r="A11" s="4" t="inlineStr">
        <is>
          <t>Vested (in dollars per share)</t>
        </is>
      </c>
      <c r="B11" s="4" t="inlineStr">
        <is>
          <t xml:space="preserve"> </t>
        </is>
      </c>
      <c r="C11" s="12" t="n">
        <v>2.51</v>
      </c>
      <c r="D11" s="12" t="n">
        <v>1.96</v>
      </c>
      <c r="E11" s="4" t="inlineStr">
        <is>
          <t xml:space="preserve"> </t>
        </is>
      </c>
    </row>
    <row r="12">
      <c r="A12" s="4" t="inlineStr">
        <is>
          <t>Ending balance (in dollars per share)</t>
        </is>
      </c>
      <c r="B12" s="4" t="inlineStr">
        <is>
          <t xml:space="preserve"> </t>
        </is>
      </c>
      <c r="C12" s="8" t="n">
        <v>2.2</v>
      </c>
      <c r="D12" s="8" t="n">
        <v>1.96</v>
      </c>
      <c r="E12" s="5" t="n">
        <v>0</v>
      </c>
    </row>
    <row r="13">
      <c r="A13" s="4" t="inlineStr">
        <is>
          <t>Third-party consultant</t>
        </is>
      </c>
      <c r="B13" s="4" t="inlineStr">
        <is>
          <t xml:space="preserve"> </t>
        </is>
      </c>
      <c r="C13" s="4" t="inlineStr">
        <is>
          <t xml:space="preserve"> </t>
        </is>
      </c>
      <c r="D13" s="4" t="inlineStr">
        <is>
          <t xml:space="preserve"> </t>
        </is>
      </c>
      <c r="E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6" t="n">
        <v>53714</v>
      </c>
      <c r="D15" s="4" t="inlineStr">
        <is>
          <t xml:space="preserve"> </t>
        </is>
      </c>
      <c r="E15" s="4" t="inlineStr">
        <is>
          <t xml:space="preserve"> </t>
        </is>
      </c>
    </row>
    <row r="16">
      <c r="A16" s="4" t="inlineStr">
        <is>
          <t>Vested</t>
        </is>
      </c>
      <c r="B16" s="4" t="inlineStr">
        <is>
          <t xml:space="preserve"> </t>
        </is>
      </c>
      <c r="C16" s="6" t="n">
        <v>-10680</v>
      </c>
      <c r="D16" s="6" t="n">
        <v>-6518</v>
      </c>
      <c r="E16" s="4" t="inlineStr">
        <is>
          <t xml:space="preserve"> </t>
        </is>
      </c>
    </row>
    <row r="17">
      <c r="A17" s="4" t="inlineStr">
        <is>
          <t>Ending balance</t>
        </is>
      </c>
      <c r="B17" s="4" t="inlineStr">
        <is>
          <t xml:space="preserve"> </t>
        </is>
      </c>
      <c r="C17" s="6" t="n">
        <v>53034</v>
      </c>
      <c r="D17" s="6" t="n">
        <v>53714</v>
      </c>
      <c r="E17" s="4" t="inlineStr">
        <is>
          <t xml:space="preserve"> </t>
        </is>
      </c>
    </row>
    <row r="18">
      <c r="A18" s="3" t="inlineStr">
        <is>
          <t>Weighted average grant-date fair value per share</t>
        </is>
      </c>
      <c r="B18" s="4" t="inlineStr">
        <is>
          <t xml:space="preserve"> </t>
        </is>
      </c>
      <c r="C18" s="4" t="inlineStr">
        <is>
          <t xml:space="preserve"> </t>
        </is>
      </c>
      <c r="D18" s="4" t="inlineStr">
        <is>
          <t xml:space="preserve"> </t>
        </is>
      </c>
      <c r="E18" s="4" t="inlineStr">
        <is>
          <t xml:space="preserve"> </t>
        </is>
      </c>
    </row>
    <row r="19">
      <c r="A19" s="4" t="inlineStr">
        <is>
          <t>Grant-date fair value of options granted</t>
        </is>
      </c>
      <c r="B19" s="4" t="inlineStr">
        <is>
          <t xml:space="preserve"> </t>
        </is>
      </c>
      <c r="C19" s="8" t="n">
        <v>2.2</v>
      </c>
      <c r="D19" s="8" t="n">
        <v>1.96</v>
      </c>
      <c r="E19" s="4" t="inlineStr">
        <is>
          <t xml:space="preserve"> </t>
        </is>
      </c>
    </row>
    <row r="20">
      <c r="A20" s="4" t="inlineStr">
        <is>
          <t>Stock options | Third-party consultant</t>
        </is>
      </c>
      <c r="B20" s="4" t="inlineStr">
        <is>
          <t xml:space="preserve"> </t>
        </is>
      </c>
      <c r="C20" s="4" t="inlineStr">
        <is>
          <t xml:space="preserve"> </t>
        </is>
      </c>
      <c r="D20" s="4" t="inlineStr">
        <is>
          <t xml:space="preserve"> </t>
        </is>
      </c>
      <c r="E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row>
    <row r="22">
      <c r="A22" s="4" t="inlineStr">
        <is>
          <t>Granted</t>
        </is>
      </c>
      <c r="B22" s="4" t="inlineStr">
        <is>
          <t xml:space="preserve"> </t>
        </is>
      </c>
      <c r="C22" s="4" t="inlineStr">
        <is>
          <t xml:space="preserve"> </t>
        </is>
      </c>
      <c r="D22" s="6" t="n">
        <v>60232</v>
      </c>
      <c r="E22" s="6" t="n">
        <v>70232</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tock options given to third-party consultant, Vesting (Details) - shares</t>
        </is>
      </c>
      <c r="B1" s="2" t="inlineStr">
        <is>
          <t>12 Months Ended</t>
        </is>
      </c>
    </row>
    <row r="2">
      <c r="B2" s="2" t="inlineStr">
        <is>
          <t>Dec. 31, 2022</t>
        </is>
      </c>
      <c r="C2" s="2" t="inlineStr">
        <is>
          <t>Dec. 31, 2021</t>
        </is>
      </c>
    </row>
    <row r="3">
      <c r="A3" s="3" t="inlineStr">
        <is>
          <t>STOCK BASED COMPENSATION</t>
        </is>
      </c>
      <c r="B3" s="4" t="inlineStr">
        <is>
          <t xml:space="preserve"> </t>
        </is>
      </c>
      <c r="C3" s="4" t="inlineStr">
        <is>
          <t xml:space="preserve"> </t>
        </is>
      </c>
    </row>
    <row r="4">
      <c r="A4" s="4" t="inlineStr">
        <is>
          <t>Granted</t>
        </is>
      </c>
      <c r="B4" s="6" t="n">
        <v>10000</v>
      </c>
      <c r="C4" s="6" t="n">
        <v>60232</v>
      </c>
    </row>
    <row r="5">
      <c r="A5" s="4" t="inlineStr">
        <is>
          <t>Vesting period</t>
        </is>
      </c>
      <c r="B5" s="4" t="inlineStr">
        <is>
          <t>4 years</t>
        </is>
      </c>
      <c r="C5" s="4" t="inlineStr">
        <is>
          <t xml:space="preserve"> </t>
        </is>
      </c>
    </row>
    <row r="6">
      <c r="A6" s="4" t="inlineStr">
        <is>
          <t>Vesting on occurrence of a public offering</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Granted</t>
        </is>
      </c>
      <c r="B8" s="6" t="n">
        <v>30116</v>
      </c>
      <c r="C8" s="4" t="inlineStr">
        <is>
          <t xml:space="preserve"> </t>
        </is>
      </c>
    </row>
    <row r="9">
      <c r="A9" s="4" t="inlineStr">
        <is>
          <t>Vesting over a four year period</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Granted</t>
        </is>
      </c>
      <c r="B11" s="6" t="n">
        <v>30116</v>
      </c>
      <c r="C11"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Stock-based compensation expense (Details) - USD ($)</t>
        </is>
      </c>
      <c r="B1" s="2" t="inlineStr">
        <is>
          <t>12 Months Ended</t>
        </is>
      </c>
    </row>
    <row r="2">
      <c r="B2" s="2" t="inlineStr">
        <is>
          <t>Dec. 31, 2022</t>
        </is>
      </c>
      <c r="C2" s="2" t="inlineStr">
        <is>
          <t>Dec. 31, 2021</t>
        </is>
      </c>
      <c r="D2" s="2" t="inlineStr">
        <is>
          <t>Dec. 31, 2020</t>
        </is>
      </c>
    </row>
    <row r="3">
      <c r="A3" s="4" t="inlineStr">
        <is>
          <t>Employees</t>
        </is>
      </c>
      <c r="B3" s="4" t="inlineStr">
        <is>
          <t xml:space="preserve"> </t>
        </is>
      </c>
      <c r="C3" s="4" t="inlineStr">
        <is>
          <t xml:space="preserve"> </t>
        </is>
      </c>
      <c r="D3" s="4" t="inlineStr">
        <is>
          <t xml:space="preserve"> </t>
        </is>
      </c>
    </row>
    <row r="4">
      <c r="A4" s="3" t="inlineStr">
        <is>
          <t>Stock-based compensation expense</t>
        </is>
      </c>
      <c r="B4" s="4" t="inlineStr">
        <is>
          <t xml:space="preserve"> </t>
        </is>
      </c>
      <c r="C4" s="4" t="inlineStr">
        <is>
          <t xml:space="preserve"> </t>
        </is>
      </c>
      <c r="D4" s="4" t="inlineStr">
        <is>
          <t xml:space="preserve"> </t>
        </is>
      </c>
    </row>
    <row r="5">
      <c r="A5" s="4" t="inlineStr">
        <is>
          <t>Stock-based compensation expense</t>
        </is>
      </c>
      <c r="B5" s="5" t="n">
        <v>215227</v>
      </c>
      <c r="C5" s="5" t="n">
        <v>71068</v>
      </c>
      <c r="D5" s="5" t="n">
        <v>181190</v>
      </c>
    </row>
    <row r="6">
      <c r="A6" s="4" t="inlineStr">
        <is>
          <t>Third-party consultant</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Stock-based compensation expense</t>
        </is>
      </c>
      <c r="B8" s="6" t="n">
        <v>26893</v>
      </c>
      <c r="C8" s="6" t="n">
        <v>12776</v>
      </c>
      <c r="D8" s="4" t="inlineStr">
        <is>
          <t xml:space="preserve"> </t>
        </is>
      </c>
    </row>
    <row r="9">
      <c r="A9" s="4" t="inlineStr">
        <is>
          <t>Cost of revenues | Employees</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Stock-based compensation expense</t>
        </is>
      </c>
      <c r="B11" s="6" t="n">
        <v>8978</v>
      </c>
      <c r="C11" s="6" t="n">
        <v>19419</v>
      </c>
      <c r="D11" s="6" t="n">
        <v>16150</v>
      </c>
    </row>
    <row r="12">
      <c r="A12" s="4" t="inlineStr">
        <is>
          <t>General and administrative expenses | Employees</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tock-based compensation expense</t>
        </is>
      </c>
      <c r="B14" s="6" t="n">
        <v>190295</v>
      </c>
      <c r="C14" s="6" t="n">
        <v>48942</v>
      </c>
      <c r="D14" s="6" t="n">
        <v>161881</v>
      </c>
    </row>
    <row r="15">
      <c r="A15" s="4" t="inlineStr">
        <is>
          <t>General and administrative expenses | Third-party consultant</t>
        </is>
      </c>
      <c r="B15" s="4" t="inlineStr">
        <is>
          <t xml:space="preserve"> </t>
        </is>
      </c>
      <c r="C15" s="4" t="inlineStr">
        <is>
          <t xml:space="preserve"> </t>
        </is>
      </c>
      <c r="D15" s="4" t="inlineStr">
        <is>
          <t xml:space="preserve"> </t>
        </is>
      </c>
    </row>
    <row r="16">
      <c r="A16" s="3" t="inlineStr">
        <is>
          <t>Stock-based compensation expense</t>
        </is>
      </c>
      <c r="B16" s="4" t="inlineStr">
        <is>
          <t xml:space="preserve"> </t>
        </is>
      </c>
      <c r="C16" s="4" t="inlineStr">
        <is>
          <t xml:space="preserve"> </t>
        </is>
      </c>
      <c r="D16" s="4" t="inlineStr">
        <is>
          <t xml:space="preserve"> </t>
        </is>
      </c>
    </row>
    <row r="17">
      <c r="A17" s="4" t="inlineStr">
        <is>
          <t>Stock-based compensation expense</t>
        </is>
      </c>
      <c r="B17" s="6" t="n">
        <v>26893</v>
      </c>
      <c r="C17" s="6" t="n">
        <v>12776</v>
      </c>
      <c r="D17" s="4" t="inlineStr">
        <is>
          <t xml:space="preserve"> </t>
        </is>
      </c>
    </row>
    <row r="18">
      <c r="A18" s="4" t="inlineStr">
        <is>
          <t>Selling and marketing expenses | Employees</t>
        </is>
      </c>
      <c r="B18" s="4" t="inlineStr">
        <is>
          <t xml:space="preserve"> </t>
        </is>
      </c>
      <c r="C18" s="4" t="inlineStr">
        <is>
          <t xml:space="preserve"> </t>
        </is>
      </c>
      <c r="D18" s="4" t="inlineStr">
        <is>
          <t xml:space="preserve"> </t>
        </is>
      </c>
    </row>
    <row r="19">
      <c r="A19" s="3" t="inlineStr">
        <is>
          <t>Stock-based compensation expense</t>
        </is>
      </c>
      <c r="B19" s="4" t="inlineStr">
        <is>
          <t xml:space="preserve"> </t>
        </is>
      </c>
      <c r="C19" s="4" t="inlineStr">
        <is>
          <t xml:space="preserve"> </t>
        </is>
      </c>
      <c r="D19" s="4" t="inlineStr">
        <is>
          <t xml:space="preserve"> </t>
        </is>
      </c>
    </row>
    <row r="20">
      <c r="A20" s="4" t="inlineStr">
        <is>
          <t>Stock-based compensation expense</t>
        </is>
      </c>
      <c r="B20" s="5" t="n">
        <v>15954</v>
      </c>
      <c r="C20" s="5" t="n">
        <v>2707</v>
      </c>
      <c r="D20" s="5" t="n">
        <v>315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8 — INCOME TAXES Income taxes — Delaware Marti is subject to US Federal income taxes and is generally open for examination from the year ended December 31, 2018, forward. There is no income tax expense as of June 30, 2023 and 2022. Corporate tax — Turkiye As of June 30, 2023, the corporate tax rate is 20% in Turkiye (December 31, 2022: 23% ). Operating loss carryforwards can be deducted against corporate taxable income for a period of 5 years . Turkish Subsidiary are subject to Turkish income taxes and are generally open for examination from the year ended December 31, 2022, forward. Income withholding tax 10% withholding tax rate applies to profit distributions from the Turkish subsidiary to the Company. ​</t>
        </is>
      </c>
      <c r="C4" s="4" t="inlineStr">
        <is>
          <t>20 — INCOME TAXES Income taxes — Delaware Marti is subject to US federal income taxes and is generally open for examination from the year ended December 31, 2018, forward. Corporate tax: Turkey In Turkey, a statutory income tax rate of 23 percent applied to taxable income generated in 2022 (December 31, 2021: 25 percent, December 31, 2020: 22 percent). After January 1, 2023 an income tax rate of 20 percent will be applied to taxable income. Operating loss carryforwards can be deducted against corporate taxable income for a period of 5 years . Turkish Subsidiaries are subject to Turkish income taxes and are generally open for examination from the year ended December 31, 2022, forward. ​ 20 — INCOME TAXES (Continued) Income withholding tax 10% withholding tax applies to profit distributions from the Turkish subsidiary to the Company. Income tax expense For the years ended December 31, 2022, 2021 and 2020 income tax expense was as follows, none of which related to the United States: ​ ​ ​ ​ ​ ​ ​ ​ ​ January 1 – January 1 – January 1 – ​ ​ December 31, ​ December 31, ​ December 31, ​ ​ 2022 ​ 2021 ​ 2020 Income tax expense — (887,648) — Total — (887,648) — ​ For the years ended December 31, 2022, 2021 and 2020 loss before income tax expense consists of the following: ​ ​ ​ ​ ​ ​ ​ ​ ​ January 1 – January 1 – January 1 – ​ ​ December 31, ​ December 31, ​ December 31, ​ ​ 2022 ​ 2021 ​ 2020 U.S. operations (4,199,652) (1,934,339) (409,723) Foreign operations (10,046,226) (11,650,507) (4,220,445) Total (14,245,878) (13,584,846) (4,630,168) ​ The components of Group’s net deferred tax assets and liabilities are as follows: ​ ​ ​ ​ ​ ​ ​ ​ ​ December 31, December 31, December 31, ​ ​ 2022 ​ 2021 ​ 2020 Deferred tax assets; ​ ​ ​ ​ ​ ​ Net operating loss carryforwards 3,678,381 1,690,095 1,520,710 Other current assets 776,016 1,312,997 41,298 Stock-based compensation 565,018 216,918 38,050 Operating lease liabilities (*) 548,732 254,088 167,521 Financial liabilities 173,587 163,011 82,808 Accounts receivable, net 121,417 94,387 5,255 Accrued expenses and other current liabilities 89,475 16,951 96,411 Other non-current liabilities 71,445 14,933 11,681 Total deferred tax assets 6,024,071 3,763,380 1,963,734 Deferred tax liabilities; Property, equipment and deposits, net (1,428,847) (731,113) (379,515) Operating lease right of use assets (*) (687,993) (254,088) (167,521) Other (26,798) (42,298) (3,648) Total deferred tax liabilities: (2,143,638) (1,027,499) (550,684) Less valuation allowance (3,880,433) (2,735,881) (1,413,050) Net deferred tax assets — — — (*) The Company identified missing disclosures in the December 31, 2021 and 2020 comparative values previously disclosed in this table related to deferred tax balances for operating lease liabilities and operating lease right of use assets. Such amounts were previously omitted from this table, and the net impact on the deferred tax balance was zero. Such amounts have been added in the footnote above. This revision has no impact on the Company’s operating results or financial position for the period. ​ 20 — INCOME TAXES (Continued) Assessing the realizability of deferred tax assets requires the determination of whether it is more-likely- than-not that some portion or all the deferred tax assets will not be realized. In assessing the need for a valuation allowance, the Group management considered all sources of taxable income available to realize deferred tax assets, including the future reversal of existing taxable temporary differences, forecasts of future taxable income, and tax-planning strategies. Based on the weight of available evidence, which includes the Group’s historical cumulative net losses, the Group management recorded a valuation allowance on deferred tax assets not supported by reversing taxable temporary differences. The valuation allowance for deferred tax assets as of December 31, 2022, 2021 and 2020 was US$ 3,880,433 , US$ 2,735,881 and US$ 1,413,050 respectively, The following table reflects changes in tax valuation allowances for the years ended December 31, 2022, 2021 and 2020. ​ ​ ​ ​ ​ ​ ​ ​ ​ 2022 2021 2020 January 1, 2,735,881 1,413,050 1,162,612 Net change in the valuation allowance 1,144,552 1,322,831 250,438 – Change in valuation allowance 1,224,430 2,645,495 498,864 – Translation adjustments (79,878) (1,322,664) (248,426) December 31, 3,880,433 2,735,881 1,413,050 ​ As of December 31, 2022, the Group has net operating loss carryforwards for income tax purposes of US$ 18,391,905 (December 31, 2021: US$ 8,416,337 ). Net operating loss carry forwards are comprised of amounts at foreign subsidiaries of US$ 15,677,287 (December 31, 2021: US$ 7,733,551 ) which are available to offset future taxable income, if any, which expires between 2023 and 2027 and amounts relating to U.S. operations of US$ 2,714,618 (December 31, 2021: US$ 682,786 ) which are available to offset future taxable income indefinitely. Tax rate reconciliation The following is a reconciliation of the statutory federal income tax rate to the Groups’ effective tax rate for the years ended December 31, 2022, 2021 and 2020: ​ ​ ​ ​ ​ ​ ​ ​ ​ ​ ​ ​ ​ ​ ​ % 2022 % 2021 % 2020 Loss before income tax: ​ (14,245,878) ​ ​ (13,584,846) ​ ​ ​ (4,630,168) Income tax benefit at statutory rate 21.00 2,991,634 21.00 2,852,818 21.00 972,335 Tax exempt income — — 0.53 71,360 — — Nondeductible expenses (5.46) (777,764) (9.92) (1,347,007) (10.39) (481,153) Currency remeasurement adjustments (3.90) (555,212) — — — — Change in valuation allowance (8.59) (1,224,430) (19.47) (2,645,495) (10.77) (498,864) Effect of different tax rates (3.05) (434,228) (2.11) (286,748) (0.75) (34,521) Change in tax rates — — 3.44 467,424 0.91 42,203 Effective tax rate / tax charge: — — (6.53) (887,648)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 BASED COMPENSATION, Stock Option, weighted-average assumptions (Details) - $ / shares</t>
        </is>
      </c>
      <c r="B1" s="2" t="inlineStr">
        <is>
          <t>1 Months Ended</t>
        </is>
      </c>
      <c r="G1" s="2" t="inlineStr">
        <is>
          <t>12 Months Ended</t>
        </is>
      </c>
    </row>
    <row r="2">
      <c r="B2" s="2" t="inlineStr">
        <is>
          <t>Jul. 31, 2022</t>
        </is>
      </c>
      <c r="C2" s="2" t="inlineStr">
        <is>
          <t>Oct. 31, 2021</t>
        </is>
      </c>
      <c r="D2" s="2" t="inlineStr">
        <is>
          <t>Jul. 31, 2021</t>
        </is>
      </c>
      <c r="E2" s="2" t="inlineStr">
        <is>
          <t>Jan. 31, 2021</t>
        </is>
      </c>
      <c r="F2" s="2" t="inlineStr">
        <is>
          <t>Aug. 31, 2020</t>
        </is>
      </c>
      <c r="G2" s="2" t="inlineStr">
        <is>
          <t>Dec. 31, 2022</t>
        </is>
      </c>
      <c r="H2" s="2" t="inlineStr">
        <is>
          <t>Dec. 31, 2021</t>
        </is>
      </c>
      <c r="I2" s="2" t="inlineStr">
        <is>
          <t>Dec. 31, 2020</t>
        </is>
      </c>
    </row>
    <row r="3">
      <c r="A3" s="4" t="inlineStr">
        <is>
          <t>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average grant-date fair values of stock options with a service condition granted</t>
        </is>
      </c>
      <c r="B5" s="4" t="inlineStr">
        <is>
          <t xml:space="preserve"> </t>
        </is>
      </c>
      <c r="C5" s="4" t="inlineStr">
        <is>
          <t xml:space="preserve"> </t>
        </is>
      </c>
      <c r="D5" s="4" t="inlineStr">
        <is>
          <t xml:space="preserve"> </t>
        </is>
      </c>
      <c r="E5" s="4" t="inlineStr">
        <is>
          <t xml:space="preserve"> </t>
        </is>
      </c>
      <c r="F5" s="4" t="inlineStr">
        <is>
          <t xml:space="preserve"> </t>
        </is>
      </c>
      <c r="G5" s="8" t="n">
        <v>3.3</v>
      </c>
      <c r="H5" s="8" t="n">
        <v>1.31</v>
      </c>
      <c r="I5" s="8" t="n">
        <v>1.27</v>
      </c>
    </row>
    <row r="6">
      <c r="A6" s="4" t="inlineStr">
        <is>
          <t>Expected volatility</t>
        </is>
      </c>
      <c r="B6" s="9" t="n">
        <v>0.75</v>
      </c>
      <c r="C6" s="9" t="n">
        <v>0.75</v>
      </c>
      <c r="D6" s="9" t="n">
        <v>0.75</v>
      </c>
      <c r="E6" s="9" t="n">
        <v>0.65</v>
      </c>
      <c r="F6" s="9" t="n">
        <v>0.75</v>
      </c>
      <c r="G6" s="4" t="inlineStr">
        <is>
          <t xml:space="preserve"> </t>
        </is>
      </c>
      <c r="H6" s="4" t="inlineStr">
        <is>
          <t xml:space="preserve"> </t>
        </is>
      </c>
      <c r="I6" s="4" t="inlineStr">
        <is>
          <t xml:space="preserve"> </t>
        </is>
      </c>
    </row>
    <row r="7">
      <c r="A7" s="4" t="inlineStr">
        <is>
          <t>Risk-free interest rate</t>
        </is>
      </c>
      <c r="B7" s="10" t="n">
        <v>0.0072</v>
      </c>
      <c r="C7" s="10" t="n">
        <v>0.009299999999999999</v>
      </c>
      <c r="D7" s="10" t="n">
        <v>0.0072</v>
      </c>
      <c r="E7" s="10" t="n">
        <v>0.0018</v>
      </c>
      <c r="F7" s="10" t="n">
        <v>0.0022</v>
      </c>
      <c r="G7" s="4" t="inlineStr">
        <is>
          <t xml:space="preserve"> </t>
        </is>
      </c>
      <c r="H7" s="4" t="inlineStr">
        <is>
          <t xml:space="preserve"> </t>
        </is>
      </c>
      <c r="I7" s="4" t="inlineStr">
        <is>
          <t xml:space="preserve"> </t>
        </is>
      </c>
    </row>
    <row r="8">
      <c r="A8" s="4" t="inlineStr">
        <is>
          <t>Probability weighted time to exit</t>
        </is>
      </c>
      <c r="B8" s="4" t="inlineStr">
        <is>
          <t>3 years</t>
        </is>
      </c>
      <c r="C8" s="4" t="inlineStr">
        <is>
          <t>5 years</t>
        </is>
      </c>
      <c r="D8" s="4" t="inlineStr">
        <is>
          <t>5 years</t>
        </is>
      </c>
      <c r="E8" s="4" t="inlineStr">
        <is>
          <t>3 years</t>
        </is>
      </c>
      <c r="F8" s="4" t="inlineStr">
        <is>
          <t>4 years</t>
        </is>
      </c>
      <c r="G8" s="4" t="inlineStr">
        <is>
          <t xml:space="preserve"> </t>
        </is>
      </c>
      <c r="H8" s="4" t="inlineStr">
        <is>
          <t xml:space="preserve"> </t>
        </is>
      </c>
      <c r="I8" s="4" t="inlineStr">
        <is>
          <t xml:space="preserve"> </t>
        </is>
      </c>
    </row>
    <row r="9">
      <c r="A9" s="4" t="inlineStr">
        <is>
          <t>Expected dividend yield</t>
        </is>
      </c>
      <c r="B9" s="9" t="n">
        <v>0</v>
      </c>
      <c r="C9" s="9" t="n">
        <v>0</v>
      </c>
      <c r="D9" s="9" t="n">
        <v>0</v>
      </c>
      <c r="E9" s="9" t="n">
        <v>0</v>
      </c>
      <c r="F9" s="9" t="n">
        <v>0</v>
      </c>
      <c r="G9" s="4" t="inlineStr">
        <is>
          <t xml:space="preserve"> </t>
        </is>
      </c>
      <c r="H9" s="4" t="inlineStr">
        <is>
          <t xml:space="preserve"> </t>
        </is>
      </c>
      <c r="I9" s="4" t="inlineStr">
        <is>
          <t xml:space="preserve"> </t>
        </is>
      </c>
    </row>
    <row r="10">
      <c r="A10" s="4" t="inlineStr">
        <is>
          <t>Third-party consult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average grant-date fair values of stock options with a service condition granted</t>
        </is>
      </c>
      <c r="B12" s="4" t="inlineStr">
        <is>
          <t xml:space="preserve"> </t>
        </is>
      </c>
      <c r="C12" s="4" t="inlineStr">
        <is>
          <t xml:space="preserve"> </t>
        </is>
      </c>
      <c r="D12" s="4" t="inlineStr">
        <is>
          <t xml:space="preserve"> </t>
        </is>
      </c>
      <c r="E12" s="4" t="inlineStr">
        <is>
          <t xml:space="preserve"> </t>
        </is>
      </c>
      <c r="F12" s="4" t="inlineStr">
        <is>
          <t xml:space="preserve"> </t>
        </is>
      </c>
      <c r="G12" s="8" t="n">
        <v>2.2</v>
      </c>
      <c r="H12" s="8" t="n">
        <v>1.96</v>
      </c>
      <c r="I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9" t="n">
        <v>0.75</v>
      </c>
      <c r="H13" s="9" t="n">
        <v>0.75</v>
      </c>
      <c r="I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072</v>
      </c>
      <c r="H14" s="10" t="n">
        <v>0.009299999999999999</v>
      </c>
      <c r="I14" s="4" t="inlineStr">
        <is>
          <t xml:space="preserve"> </t>
        </is>
      </c>
    </row>
    <row r="15">
      <c r="A15" s="4" t="inlineStr">
        <is>
          <t>Probability weighted time to ex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5 years</t>
        </is>
      </c>
      <c r="I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9" t="n">
        <v>0</v>
      </c>
      <c r="I16" s="4" t="inlineStr">
        <is>
          <t xml:space="preserve"> </t>
        </is>
      </c>
    </row>
  </sheetData>
  <mergeCells count="3">
    <mergeCell ref="A1:A2"/>
    <mergeCell ref="B1:F1"/>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BASED COMPENSATION - Restricted stock units (Details) - USD ($)</t>
        </is>
      </c>
      <c r="B1" s="2" t="inlineStr">
        <is>
          <t>12 Months Ended</t>
        </is>
      </c>
    </row>
    <row r="2">
      <c r="B2" s="2" t="inlineStr">
        <is>
          <t>Dec. 31, 2022</t>
        </is>
      </c>
      <c r="C2" s="2" t="inlineStr">
        <is>
          <t>Dec. 31, 2021</t>
        </is>
      </c>
      <c r="D2" s="2" t="inlineStr">
        <is>
          <t>Dec. 31, 2020</t>
        </is>
      </c>
    </row>
    <row r="3">
      <c r="A3" s="3" t="inlineStr">
        <is>
          <t>STOCK BASED COMPENSATION</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Cofounders</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Stock-based compensation expense</t>
        </is>
      </c>
      <c r="B7" s="5" t="n">
        <v>26893</v>
      </c>
      <c r="C7" s="5" t="n">
        <v>12776</v>
      </c>
      <c r="D7" s="4" t="inlineStr">
        <is>
          <t xml:space="preserve"> </t>
        </is>
      </c>
    </row>
    <row r="8">
      <c r="A8" s="4" t="inlineStr">
        <is>
          <t>Cofounders | General and administrative expenses</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Stock-based compensation expense</t>
        </is>
      </c>
      <c r="B10" s="6" t="n">
        <v>26893</v>
      </c>
      <c r="C10" s="6" t="n">
        <v>12776</v>
      </c>
      <c r="D10" s="4" t="inlineStr">
        <is>
          <t xml:space="preserve"> </t>
        </is>
      </c>
    </row>
    <row r="11">
      <c r="A11" s="4" t="inlineStr">
        <is>
          <t>Restricted Stock Units | General and administrative expenses</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Stock-based compensation expense</t>
        </is>
      </c>
      <c r="B13" s="5" t="n">
        <v>1415589</v>
      </c>
      <c r="C13" s="5" t="n">
        <v>767908</v>
      </c>
      <c r="D13" s="5" t="n">
        <v>0</v>
      </c>
    </row>
    <row r="14">
      <c r="A14" s="4" t="inlineStr">
        <is>
          <t>Restricted Stock Units | Cofounders</t>
        </is>
      </c>
      <c r="B14" s="4" t="inlineStr">
        <is>
          <t xml:space="preserve"> </t>
        </is>
      </c>
      <c r="C14" s="4" t="inlineStr">
        <is>
          <t xml:space="preserve"> </t>
        </is>
      </c>
      <c r="D14" s="4" t="inlineStr">
        <is>
          <t xml:space="preserve"> </t>
        </is>
      </c>
    </row>
    <row r="15">
      <c r="A15" s="3" t="inlineStr">
        <is>
          <t>STOCK BASED COMPENSATION</t>
        </is>
      </c>
      <c r="B15" s="4" t="inlineStr">
        <is>
          <t xml:space="preserve"> </t>
        </is>
      </c>
      <c r="C15" s="4" t="inlineStr">
        <is>
          <t xml:space="preserve"> </t>
        </is>
      </c>
      <c r="D15" s="4" t="inlineStr">
        <is>
          <t xml:space="preserve"> </t>
        </is>
      </c>
    </row>
    <row r="16">
      <c r="A16" s="4" t="inlineStr">
        <is>
          <t>Shares issued pursuant to restricted stock purchase agreements</t>
        </is>
      </c>
      <c r="B16" s="6" t="n">
        <v>0</v>
      </c>
      <c r="C16" s="6" t="n">
        <v>3411057</v>
      </c>
      <c r="D16" s="6" t="n">
        <v>3411057</v>
      </c>
    </row>
    <row r="17">
      <c r="A17" s="4" t="inlineStr">
        <is>
          <t>Vesting period</t>
        </is>
      </c>
      <c r="B17" s="4" t="inlineStr">
        <is>
          <t xml:space="preserve"> </t>
        </is>
      </c>
      <c r="C17" s="4" t="inlineStr">
        <is>
          <t>4 years</t>
        </is>
      </c>
      <c r="D17" s="4" t="inlineStr">
        <is>
          <t xml:space="preserve"> </t>
        </is>
      </c>
    </row>
    <row r="18">
      <c r="A18" s="4" t="inlineStr">
        <is>
          <t>Grant-date fair values</t>
        </is>
      </c>
      <c r="B18" s="8" t="n">
        <v>1.6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Restricted stock units, weighted-average assumptions (Details) - Restricted Stock Units</t>
        </is>
      </c>
      <c r="B1" s="2" t="inlineStr">
        <is>
          <t>12 Months Ended</t>
        </is>
      </c>
    </row>
    <row r="2">
      <c r="B2" s="2" t="inlineStr">
        <is>
          <t>Dec. 31, 2021</t>
        </is>
      </c>
    </row>
    <row r="3">
      <c r="A3" s="3" t="inlineStr">
        <is>
          <t>STOCK BASED COMPENSATION</t>
        </is>
      </c>
      <c r="B3" s="4" t="inlineStr">
        <is>
          <t xml:space="preserve"> </t>
        </is>
      </c>
    </row>
    <row r="4">
      <c r="A4" s="4" t="inlineStr">
        <is>
          <t>Expected volatility</t>
        </is>
      </c>
      <c r="B4" s="9" t="n">
        <v>0.75</v>
      </c>
    </row>
    <row r="5">
      <c r="A5" s="4" t="inlineStr">
        <is>
          <t>Risk-free interest rate</t>
        </is>
      </c>
      <c r="B5" s="10" t="n">
        <v>0.0072</v>
      </c>
    </row>
    <row r="6">
      <c r="A6" s="4" t="inlineStr">
        <is>
          <t>Probability weighted time to exit</t>
        </is>
      </c>
      <c r="B6" s="4" t="inlineStr">
        <is>
          <t>5 years</t>
        </is>
      </c>
    </row>
    <row r="7">
      <c r="A7" s="4" t="inlineStr">
        <is>
          <t>Expected dividend yield</t>
        </is>
      </c>
      <c r="B7" s="9" t="n">
        <v>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General (Details)</t>
        </is>
      </c>
      <c r="B1" s="2" t="inlineStr">
        <is>
          <t>6 Months Ended</t>
        </is>
      </c>
      <c r="D1" s="2" t="inlineStr">
        <is>
          <t>12 Months Ended</t>
        </is>
      </c>
    </row>
    <row r="2">
      <c r="B2" s="2" t="inlineStr">
        <is>
          <t>Jun. 30, 2023</t>
        </is>
      </c>
      <c r="C2" s="2" t="inlineStr">
        <is>
          <t>Jun. 30, 2022</t>
        </is>
      </c>
      <c r="D2" s="2" t="inlineStr">
        <is>
          <t>Dec. 31, 2023</t>
        </is>
      </c>
      <c r="E2" s="2" t="inlineStr">
        <is>
          <t>Dec. 31, 2022</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 (in percent)</t>
        </is>
      </c>
      <c r="B4" s="4" t="inlineStr">
        <is>
          <t xml:space="preserve"> </t>
        </is>
      </c>
      <c r="C4" s="4" t="inlineStr">
        <is>
          <t xml:space="preserve"> </t>
        </is>
      </c>
      <c r="D4" s="4" t="inlineStr">
        <is>
          <t xml:space="preserve"> </t>
        </is>
      </c>
      <c r="E4" s="9" t="n">
        <v>0.21</v>
      </c>
      <c r="F4" s="9" t="n">
        <v>0.21</v>
      </c>
      <c r="G4" s="9" t="n">
        <v>0.21</v>
      </c>
    </row>
    <row r="5">
      <c r="A5" s="4" t="inlineStr">
        <is>
          <t>Expiration period of operating loss carryforwards</t>
        </is>
      </c>
      <c r="B5" s="4" t="inlineStr">
        <is>
          <t>5 years</t>
        </is>
      </c>
      <c r="C5" s="4" t="inlineStr">
        <is>
          <t xml:space="preserve"> </t>
        </is>
      </c>
      <c r="D5" s="4" t="inlineStr">
        <is>
          <t xml:space="preserve"> </t>
        </is>
      </c>
      <c r="E5" s="4" t="inlineStr">
        <is>
          <t>5 years</t>
        </is>
      </c>
      <c r="F5" s="4" t="inlineStr">
        <is>
          <t xml:space="preserve"> </t>
        </is>
      </c>
      <c r="G5" s="4" t="inlineStr">
        <is>
          <t xml:space="preserve"> </t>
        </is>
      </c>
    </row>
    <row r="6">
      <c r="A6" s="4" t="inlineStr">
        <is>
          <t>Tur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utory income tax rate (in percent)</t>
        </is>
      </c>
      <c r="B8" s="9" t="n">
        <v>0.2</v>
      </c>
      <c r="C8" s="9" t="n">
        <v>0.23</v>
      </c>
      <c r="D8" s="9" t="n">
        <v>0.2</v>
      </c>
      <c r="E8" s="9" t="n">
        <v>0.23</v>
      </c>
      <c r="F8" s="9" t="n">
        <v>0.25</v>
      </c>
      <c r="G8" s="9" t="n">
        <v>0.22</v>
      </c>
    </row>
    <row r="9">
      <c r="A9" s="4" t="inlineStr">
        <is>
          <t>Income withholding tax rate</t>
        </is>
      </c>
      <c r="B9" s="9" t="n">
        <v>0.1</v>
      </c>
      <c r="C9" s="4" t="inlineStr">
        <is>
          <t xml:space="preserve"> </t>
        </is>
      </c>
      <c r="D9" s="4" t="inlineStr">
        <is>
          <t xml:space="preserve"> </t>
        </is>
      </c>
      <c r="E9" s="9" t="n">
        <v>0.1</v>
      </c>
      <c r="F9" s="4" t="inlineStr">
        <is>
          <t xml:space="preserve"> </t>
        </is>
      </c>
      <c r="G9" s="4" t="inlineStr">
        <is>
          <t xml:space="preserve"> </t>
        </is>
      </c>
    </row>
  </sheetData>
  <mergeCells count="3">
    <mergeCell ref="A1:A2"/>
    <mergeCell ref="B1:C1"/>
    <mergeCell ref="D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3" customWidth="1" min="5" max="5"/>
  </cols>
  <sheetData>
    <row r="1">
      <c r="A1" s="1" t="inlineStr">
        <is>
          <t>INCOME TAXES - Income tax expense (Details) - USD ($)</t>
        </is>
      </c>
      <c r="B1" s="2" t="inlineStr">
        <is>
          <t>6 Months Ended</t>
        </is>
      </c>
      <c r="D1" s="2" t="inlineStr">
        <is>
          <t>12 Months Ended</t>
        </is>
      </c>
    </row>
    <row r="2">
      <c r="B2" s="2" t="inlineStr">
        <is>
          <t>Jun. 30, 2023</t>
        </is>
      </c>
      <c r="C2" s="2" t="inlineStr">
        <is>
          <t>Jun. 30,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expense</t>
        </is>
      </c>
      <c r="B4" s="4" t="inlineStr">
        <is>
          <t xml:space="preserve"> </t>
        </is>
      </c>
      <c r="C4" s="4" t="inlineStr">
        <is>
          <t xml:space="preserve"> </t>
        </is>
      </c>
      <c r="D4" s="5" t="n">
        <v>-887648</v>
      </c>
    </row>
    <row r="5">
      <c r="A5" s="4" t="inlineStr">
        <is>
          <t>Total</t>
        </is>
      </c>
      <c r="B5" s="5" t="n">
        <v>0</v>
      </c>
      <c r="C5" s="5" t="n">
        <v>0</v>
      </c>
      <c r="D5" s="5" t="n">
        <v>887648</v>
      </c>
      <c r="E5" s="4" t="inlineStr">
        <is>
          <t>[1]</t>
        </is>
      </c>
    </row>
    <row r="6"/>
    <row r="7">
      <c r="A7" s="4" t="inlineStr">
        <is>
          <t>[1] See restatement of financial statements in note 2.4 for further details.</t>
        </is>
      </c>
    </row>
  </sheetData>
  <mergeCells count="6">
    <mergeCell ref="A1:A2"/>
    <mergeCell ref="B1:C1"/>
    <mergeCell ref="D1:E1"/>
    <mergeCell ref="D2:E2"/>
    <mergeCell ref="A6:E6"/>
    <mergeCell ref="A7:E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INCOME TAXES - Loss before income tax expens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U.S. operations</t>
        </is>
      </c>
      <c r="B4" s="4" t="inlineStr">
        <is>
          <t xml:space="preserve"> </t>
        </is>
      </c>
      <c r="C4" s="4" t="inlineStr">
        <is>
          <t xml:space="preserve"> </t>
        </is>
      </c>
      <c r="D4" s="5" t="n">
        <v>-4199652</v>
      </c>
      <c r="E4" s="5" t="n">
        <v>-1934339</v>
      </c>
      <c r="G4" s="5" t="n">
        <v>-409723</v>
      </c>
    </row>
    <row r="5">
      <c r="A5" s="4" t="inlineStr">
        <is>
          <t>Foreign operations</t>
        </is>
      </c>
      <c r="B5" s="4" t="inlineStr">
        <is>
          <t xml:space="preserve"> </t>
        </is>
      </c>
      <c r="C5" s="4" t="inlineStr">
        <is>
          <t xml:space="preserve"> </t>
        </is>
      </c>
      <c r="D5" s="6" t="n">
        <v>-10046226</v>
      </c>
      <c r="E5" s="6" t="n">
        <v>-11650507</v>
      </c>
      <c r="G5" s="6" t="n">
        <v>-4220445</v>
      </c>
    </row>
    <row r="6">
      <c r="A6" s="4" t="inlineStr">
        <is>
          <t>Loss before income tax expense</t>
        </is>
      </c>
      <c r="B6" s="5" t="n">
        <v>-12000418</v>
      </c>
      <c r="C6" s="5" t="n">
        <v>-6633074</v>
      </c>
      <c r="D6" s="5" t="n">
        <v>-14245878</v>
      </c>
      <c r="E6" s="5" t="n">
        <v>-13584846</v>
      </c>
      <c r="F6" s="4" t="inlineStr">
        <is>
          <t>[1]</t>
        </is>
      </c>
      <c r="G6" s="5" t="n">
        <v>-4630168</v>
      </c>
      <c r="H6" s="4" t="inlineStr">
        <is>
          <t>[1]</t>
        </is>
      </c>
    </row>
    <row r="7"/>
    <row r="8">
      <c r="A8" s="4" t="inlineStr">
        <is>
          <t>[1] See restatement of financial statements in note 2.4 for further details.</t>
        </is>
      </c>
    </row>
  </sheetData>
  <mergeCells count="7">
    <mergeCell ref="A1:A2"/>
    <mergeCell ref="B1:C1"/>
    <mergeCell ref="D1:H1"/>
    <mergeCell ref="E2:F2"/>
    <mergeCell ref="G2:H2"/>
    <mergeCell ref="A7:H7"/>
    <mergeCell ref="A8:H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Net deferred tax assets and liabilities (Details) - USD ($)</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3678381</v>
      </c>
      <c r="C3" s="5" t="n">
        <v>1690095</v>
      </c>
      <c r="D3" s="5" t="n">
        <v>1520710</v>
      </c>
      <c r="E3" s="4" t="inlineStr">
        <is>
          <t xml:space="preserve"> </t>
        </is>
      </c>
    </row>
    <row r="4">
      <c r="A4" s="4" t="inlineStr">
        <is>
          <t>Other current assets</t>
        </is>
      </c>
      <c r="B4" s="6" t="n">
        <v>776016</v>
      </c>
      <c r="C4" s="6" t="n">
        <v>1312997</v>
      </c>
      <c r="D4" s="6" t="n">
        <v>41298</v>
      </c>
      <c r="E4" s="4" t="inlineStr">
        <is>
          <t xml:space="preserve"> </t>
        </is>
      </c>
    </row>
    <row r="5">
      <c r="A5" s="4" t="inlineStr">
        <is>
          <t>Stock-based compensation</t>
        </is>
      </c>
      <c r="B5" s="6" t="n">
        <v>565018</v>
      </c>
      <c r="C5" s="6" t="n">
        <v>216918</v>
      </c>
      <c r="D5" s="6" t="n">
        <v>38050</v>
      </c>
      <c r="E5" s="4" t="inlineStr">
        <is>
          <t xml:space="preserve"> </t>
        </is>
      </c>
    </row>
    <row r="6">
      <c r="A6" s="4" t="inlineStr">
        <is>
          <t>Operating lease liabilities</t>
        </is>
      </c>
      <c r="B6" s="6" t="n">
        <v>548732</v>
      </c>
      <c r="C6" s="6" t="n">
        <v>254088</v>
      </c>
      <c r="D6" s="6" t="n">
        <v>167521</v>
      </c>
      <c r="E6" s="4" t="inlineStr">
        <is>
          <t xml:space="preserve"> </t>
        </is>
      </c>
    </row>
    <row r="7">
      <c r="A7" s="4" t="inlineStr">
        <is>
          <t>Financial liabilities</t>
        </is>
      </c>
      <c r="B7" s="6" t="n">
        <v>173587</v>
      </c>
      <c r="C7" s="6" t="n">
        <v>163011</v>
      </c>
      <c r="D7" s="6" t="n">
        <v>82808</v>
      </c>
      <c r="E7" s="4" t="inlineStr">
        <is>
          <t xml:space="preserve"> </t>
        </is>
      </c>
    </row>
    <row r="8">
      <c r="A8" s="4" t="inlineStr">
        <is>
          <t>Accounts receivable, net</t>
        </is>
      </c>
      <c r="B8" s="6" t="n">
        <v>121417</v>
      </c>
      <c r="C8" s="6" t="n">
        <v>94387</v>
      </c>
      <c r="D8" s="6" t="n">
        <v>5255</v>
      </c>
      <c r="E8" s="4" t="inlineStr">
        <is>
          <t xml:space="preserve"> </t>
        </is>
      </c>
    </row>
    <row r="9">
      <c r="A9" s="4" t="inlineStr">
        <is>
          <t>Accrued expenses and other current liabilities</t>
        </is>
      </c>
      <c r="B9" s="6" t="n">
        <v>89475</v>
      </c>
      <c r="C9" s="6" t="n">
        <v>16951</v>
      </c>
      <c r="D9" s="6" t="n">
        <v>96411</v>
      </c>
      <c r="E9" s="4" t="inlineStr">
        <is>
          <t xml:space="preserve"> </t>
        </is>
      </c>
    </row>
    <row r="10">
      <c r="A10" s="4" t="inlineStr">
        <is>
          <t>Other non-current liabilities</t>
        </is>
      </c>
      <c r="B10" s="6" t="n">
        <v>71445</v>
      </c>
      <c r="C10" s="6" t="n">
        <v>14933</v>
      </c>
      <c r="D10" s="6" t="n">
        <v>11681</v>
      </c>
      <c r="E10" s="4" t="inlineStr">
        <is>
          <t xml:space="preserve"> </t>
        </is>
      </c>
    </row>
    <row r="11">
      <c r="A11" s="4" t="inlineStr">
        <is>
          <t>Total deferred tax assets</t>
        </is>
      </c>
      <c r="B11" s="6" t="n">
        <v>6024071</v>
      </c>
      <c r="C11" s="6" t="n">
        <v>3763380</v>
      </c>
      <c r="D11" s="6" t="n">
        <v>1963734</v>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equipment and deposits, net</t>
        </is>
      </c>
      <c r="B13" s="6" t="n">
        <v>-1428847</v>
      </c>
      <c r="C13" s="6" t="n">
        <v>-731113</v>
      </c>
      <c r="D13" s="6" t="n">
        <v>-379515</v>
      </c>
      <c r="E13" s="4" t="inlineStr">
        <is>
          <t xml:space="preserve"> </t>
        </is>
      </c>
    </row>
    <row r="14">
      <c r="A14" s="4" t="inlineStr">
        <is>
          <t>Operating lease right of use assets</t>
        </is>
      </c>
      <c r="B14" s="6" t="n">
        <v>-687993</v>
      </c>
      <c r="C14" s="6" t="n">
        <v>-254088</v>
      </c>
      <c r="D14" s="6" t="n">
        <v>-167521</v>
      </c>
      <c r="E14" s="4" t="inlineStr">
        <is>
          <t xml:space="preserve"> </t>
        </is>
      </c>
    </row>
    <row r="15">
      <c r="A15" s="4" t="inlineStr">
        <is>
          <t>Other</t>
        </is>
      </c>
      <c r="B15" s="6" t="n">
        <v>-26798</v>
      </c>
      <c r="C15" s="6" t="n">
        <v>-42298</v>
      </c>
      <c r="D15" s="6" t="n">
        <v>-3648</v>
      </c>
      <c r="E15" s="4" t="inlineStr">
        <is>
          <t xml:space="preserve"> </t>
        </is>
      </c>
    </row>
    <row r="16">
      <c r="A16" s="4" t="inlineStr">
        <is>
          <t>Total deferred tax liabilities:</t>
        </is>
      </c>
      <c r="B16" s="6" t="n">
        <v>-2143638</v>
      </c>
      <c r="C16" s="6" t="n">
        <v>-1027499</v>
      </c>
      <c r="D16" s="6" t="n">
        <v>-550684</v>
      </c>
      <c r="E16" s="4" t="inlineStr">
        <is>
          <t xml:space="preserve"> </t>
        </is>
      </c>
    </row>
    <row r="17">
      <c r="A17" s="4" t="inlineStr">
        <is>
          <t>Less valuation allowance</t>
        </is>
      </c>
      <c r="B17" s="5" t="n">
        <v>-3880433</v>
      </c>
      <c r="C17" s="5" t="n">
        <v>-2735881</v>
      </c>
      <c r="D17" s="5" t="n">
        <v>-1413050</v>
      </c>
      <c r="E17" s="5" t="n">
        <v>-116261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Valuation allowance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valuation allowance for deferred tax asset</t>
        </is>
      </c>
      <c r="B4" s="5" t="n">
        <v>3880433</v>
      </c>
      <c r="C4" s="5" t="n">
        <v>2735881</v>
      </c>
      <c r="D4" s="5" t="n">
        <v>1413050</v>
      </c>
    </row>
    <row r="5">
      <c r="A5" s="4" t="inlineStr">
        <is>
          <t>January 1,</t>
        </is>
      </c>
      <c r="B5" s="6" t="n">
        <v>2735881</v>
      </c>
      <c r="C5" s="6" t="n">
        <v>1413050</v>
      </c>
      <c r="D5" s="6" t="n">
        <v>1162612</v>
      </c>
    </row>
    <row r="6">
      <c r="A6" s="4" t="inlineStr">
        <is>
          <t>Net change in the valuation allowance</t>
        </is>
      </c>
      <c r="B6" s="6" t="n">
        <v>1144552</v>
      </c>
      <c r="C6" s="6" t="n">
        <v>1322831</v>
      </c>
      <c r="D6" s="6" t="n">
        <v>250438</v>
      </c>
    </row>
    <row r="7">
      <c r="A7" s="4" t="inlineStr">
        <is>
          <t>- Change in valuation allowance</t>
        </is>
      </c>
      <c r="B7" s="6" t="n">
        <v>1224430</v>
      </c>
      <c r="C7" s="6" t="n">
        <v>2645495</v>
      </c>
      <c r="D7" s="6" t="n">
        <v>498864</v>
      </c>
    </row>
    <row r="8">
      <c r="A8" s="4" t="inlineStr">
        <is>
          <t>- Translation adjustments</t>
        </is>
      </c>
      <c r="B8" s="6" t="n">
        <v>-79878</v>
      </c>
      <c r="C8" s="6" t="n">
        <v>-1322664</v>
      </c>
      <c r="D8" s="6" t="n">
        <v>-248426</v>
      </c>
    </row>
    <row r="9">
      <c r="A9" s="4" t="inlineStr">
        <is>
          <t>December 31,</t>
        </is>
      </c>
      <c r="B9" s="5" t="n">
        <v>3880433</v>
      </c>
      <c r="C9" s="5" t="n">
        <v>2735881</v>
      </c>
      <c r="D9" s="5" t="n">
        <v>141305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Operating loss carryforwards (Details) - USD ($)</t>
        </is>
      </c>
      <c r="B1" s="2" t="inlineStr">
        <is>
          <t>Dec. 31, 2022</t>
        </is>
      </c>
      <c r="C1" s="2" t="inlineStr">
        <is>
          <t>Dec. 31, 2021</t>
        </is>
      </c>
    </row>
    <row r="2">
      <c r="A2" s="3" t="inlineStr">
        <is>
          <t>Operating loss carryforwards</t>
        </is>
      </c>
      <c r="B2" s="4" t="inlineStr">
        <is>
          <t xml:space="preserve"> </t>
        </is>
      </c>
      <c r="C2" s="4" t="inlineStr">
        <is>
          <t xml:space="preserve"> </t>
        </is>
      </c>
    </row>
    <row r="3">
      <c r="A3" s="4" t="inlineStr">
        <is>
          <t>Operating loss carryforwards</t>
        </is>
      </c>
      <c r="B3" s="5" t="n">
        <v>18391905</v>
      </c>
      <c r="C3" s="5" t="n">
        <v>8416337</v>
      </c>
    </row>
    <row r="4">
      <c r="A4" s="4" t="inlineStr">
        <is>
          <t>Foreign subsidiaries</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Operating loss carryforwards</t>
        </is>
      </c>
      <c r="B6" s="6" t="n">
        <v>15677287</v>
      </c>
      <c r="C6" s="6" t="n">
        <v>7733551</v>
      </c>
    </row>
    <row r="7">
      <c r="A7" s="4" t="inlineStr">
        <is>
          <t>U.S. operations</t>
        </is>
      </c>
      <c r="B7" s="4" t="inlineStr">
        <is>
          <t xml:space="preserve"> </t>
        </is>
      </c>
      <c r="C7" s="4" t="inlineStr">
        <is>
          <t xml:space="preserve"> </t>
        </is>
      </c>
    </row>
    <row r="8">
      <c r="A8" s="3" t="inlineStr">
        <is>
          <t>Operating loss carryforwards</t>
        </is>
      </c>
      <c r="B8" s="4" t="inlineStr">
        <is>
          <t xml:space="preserve"> </t>
        </is>
      </c>
      <c r="C8" s="4" t="inlineStr">
        <is>
          <t xml:space="preserve"> </t>
        </is>
      </c>
    </row>
    <row r="9">
      <c r="A9" s="4" t="inlineStr">
        <is>
          <t>Operating loss carryforwards</t>
        </is>
      </c>
      <c r="B9" s="5" t="n">
        <v>2714618</v>
      </c>
      <c r="C9" s="5" t="n">
        <v>68278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INCOME TAXES - Tax rate reconciliation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Tax rate reconciliation (%)</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ncome tax benefit at statutory rate</t>
        </is>
      </c>
      <c r="B4" s="4" t="inlineStr">
        <is>
          <t xml:space="preserve"> </t>
        </is>
      </c>
      <c r="C4" s="4" t="inlineStr">
        <is>
          <t xml:space="preserve"> </t>
        </is>
      </c>
      <c r="D4" s="9" t="n">
        <v>0.21</v>
      </c>
      <c r="E4" s="9" t="n">
        <v>0.21</v>
      </c>
      <c r="G4" s="9" t="n">
        <v>0.21</v>
      </c>
    </row>
    <row r="5">
      <c r="A5" s="4" t="inlineStr">
        <is>
          <t>Tax exempt income</t>
        </is>
      </c>
      <c r="B5" s="4" t="inlineStr">
        <is>
          <t xml:space="preserve"> </t>
        </is>
      </c>
      <c r="C5" s="4" t="inlineStr">
        <is>
          <t xml:space="preserve"> </t>
        </is>
      </c>
      <c r="D5" s="4" t="inlineStr">
        <is>
          <t xml:space="preserve"> </t>
        </is>
      </c>
      <c r="E5" s="10" t="n">
        <v>0.0053</v>
      </c>
      <c r="G5" s="4" t="inlineStr">
        <is>
          <t xml:space="preserve"> </t>
        </is>
      </c>
    </row>
    <row r="6">
      <c r="A6" s="4" t="inlineStr">
        <is>
          <t>Nondeductible expenses</t>
        </is>
      </c>
      <c r="B6" s="4" t="inlineStr">
        <is>
          <t xml:space="preserve"> </t>
        </is>
      </c>
      <c r="C6" s="4" t="inlineStr">
        <is>
          <t xml:space="preserve"> </t>
        </is>
      </c>
      <c r="D6" s="4" t="inlineStr">
        <is>
          <t>(5.46%)</t>
        </is>
      </c>
      <c r="E6" s="4" t="inlineStr">
        <is>
          <t>(9.92%)</t>
        </is>
      </c>
      <c r="G6" s="4" t="inlineStr">
        <is>
          <t>(10.39%)</t>
        </is>
      </c>
    </row>
    <row r="7">
      <c r="A7" s="4" t="inlineStr">
        <is>
          <t>Currency remeasurement adjustments</t>
        </is>
      </c>
      <c r="B7" s="4" t="inlineStr">
        <is>
          <t xml:space="preserve"> </t>
        </is>
      </c>
      <c r="C7" s="4" t="inlineStr">
        <is>
          <t xml:space="preserve"> </t>
        </is>
      </c>
      <c r="D7" s="4" t="inlineStr">
        <is>
          <t>(3.90%)</t>
        </is>
      </c>
      <c r="E7" s="4" t="inlineStr">
        <is>
          <t xml:space="preserve"> </t>
        </is>
      </c>
      <c r="G7" s="4" t="inlineStr">
        <is>
          <t xml:space="preserve"> </t>
        </is>
      </c>
    </row>
    <row r="8">
      <c r="A8" s="4" t="inlineStr">
        <is>
          <t>Change in valuation allowance</t>
        </is>
      </c>
      <c r="B8" s="4" t="inlineStr">
        <is>
          <t xml:space="preserve"> </t>
        </is>
      </c>
      <c r="C8" s="4" t="inlineStr">
        <is>
          <t xml:space="preserve"> </t>
        </is>
      </c>
      <c r="D8" s="4" t="inlineStr">
        <is>
          <t>(8.59%)</t>
        </is>
      </c>
      <c r="E8" s="4" t="inlineStr">
        <is>
          <t>(19.47%)</t>
        </is>
      </c>
      <c r="G8" s="4" t="inlineStr">
        <is>
          <t>(10.77%)</t>
        </is>
      </c>
    </row>
    <row r="9">
      <c r="A9" s="4" t="inlineStr">
        <is>
          <t>Effect of different tax rates</t>
        </is>
      </c>
      <c r="B9" s="4" t="inlineStr">
        <is>
          <t xml:space="preserve"> </t>
        </is>
      </c>
      <c r="C9" s="4" t="inlineStr">
        <is>
          <t xml:space="preserve"> </t>
        </is>
      </c>
      <c r="D9" s="4" t="inlineStr">
        <is>
          <t>(3.05%)</t>
        </is>
      </c>
      <c r="E9" s="4" t="inlineStr">
        <is>
          <t>(2.11%)</t>
        </is>
      </c>
      <c r="G9" s="4" t="inlineStr">
        <is>
          <t>(0.75%)</t>
        </is>
      </c>
    </row>
    <row r="10">
      <c r="A10" s="4" t="inlineStr">
        <is>
          <t>Change in tax rates</t>
        </is>
      </c>
      <c r="B10" s="4" t="inlineStr">
        <is>
          <t xml:space="preserve"> </t>
        </is>
      </c>
      <c r="C10" s="4" t="inlineStr">
        <is>
          <t xml:space="preserve"> </t>
        </is>
      </c>
      <c r="D10" s="4" t="inlineStr">
        <is>
          <t xml:space="preserve"> </t>
        </is>
      </c>
      <c r="E10" s="10" t="n">
        <v>0.0344</v>
      </c>
      <c r="G10" s="10" t="n">
        <v>0.0091</v>
      </c>
    </row>
    <row r="11">
      <c r="A11" s="4" t="inlineStr">
        <is>
          <t>Effective tax rate</t>
        </is>
      </c>
      <c r="B11" s="4" t="inlineStr">
        <is>
          <t xml:space="preserve"> </t>
        </is>
      </c>
      <c r="C11" s="4" t="inlineStr">
        <is>
          <t xml:space="preserve"> </t>
        </is>
      </c>
      <c r="D11" s="4" t="inlineStr">
        <is>
          <t xml:space="preserve"> </t>
        </is>
      </c>
      <c r="E11" s="4" t="inlineStr">
        <is>
          <t>(6.53%)</t>
        </is>
      </c>
      <c r="G11" s="4" t="inlineStr">
        <is>
          <t xml:space="preserve"> </t>
        </is>
      </c>
    </row>
    <row r="12">
      <c r="A12" s="3" t="inlineStr">
        <is>
          <t>Tax rate reconciliation</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Loss before income tax:</t>
        </is>
      </c>
      <c r="B13" s="5" t="n">
        <v>-12000418</v>
      </c>
      <c r="C13" s="5" t="n">
        <v>-6633074</v>
      </c>
      <c r="D13" s="5" t="n">
        <v>-14245878</v>
      </c>
      <c r="E13" s="5" t="n">
        <v>-13584846</v>
      </c>
      <c r="F13" s="4" t="inlineStr">
        <is>
          <t>[1]</t>
        </is>
      </c>
      <c r="G13" s="5" t="n">
        <v>-4630168</v>
      </c>
      <c r="H13" s="4" t="inlineStr">
        <is>
          <t>[1]</t>
        </is>
      </c>
    </row>
    <row r="14">
      <c r="A14" s="4" t="inlineStr">
        <is>
          <t>Income tax benefit at statutory rate</t>
        </is>
      </c>
      <c r="B14" s="4" t="inlineStr">
        <is>
          <t xml:space="preserve"> </t>
        </is>
      </c>
      <c r="C14" s="4" t="inlineStr">
        <is>
          <t xml:space="preserve"> </t>
        </is>
      </c>
      <c r="D14" s="6" t="n">
        <v>2991634</v>
      </c>
      <c r="E14" s="6" t="n">
        <v>2852818</v>
      </c>
      <c r="G14" s="6" t="n">
        <v>972335</v>
      </c>
    </row>
    <row r="15">
      <c r="A15" s="4" t="inlineStr">
        <is>
          <t>Tax exempt income</t>
        </is>
      </c>
      <c r="B15" s="4" t="inlineStr">
        <is>
          <t xml:space="preserve"> </t>
        </is>
      </c>
      <c r="C15" s="4" t="inlineStr">
        <is>
          <t xml:space="preserve"> </t>
        </is>
      </c>
      <c r="D15" s="4" t="inlineStr">
        <is>
          <t xml:space="preserve"> </t>
        </is>
      </c>
      <c r="E15" s="6" t="n">
        <v>71360</v>
      </c>
      <c r="G15" s="4" t="inlineStr">
        <is>
          <t xml:space="preserve"> </t>
        </is>
      </c>
    </row>
    <row r="16">
      <c r="A16" s="4" t="inlineStr">
        <is>
          <t>Nondeductible expenses</t>
        </is>
      </c>
      <c r="B16" s="4" t="inlineStr">
        <is>
          <t xml:space="preserve"> </t>
        </is>
      </c>
      <c r="C16" s="4" t="inlineStr">
        <is>
          <t xml:space="preserve"> </t>
        </is>
      </c>
      <c r="D16" s="6" t="n">
        <v>-777764</v>
      </c>
      <c r="E16" s="6" t="n">
        <v>-1347007</v>
      </c>
      <c r="G16" s="6" t="n">
        <v>-481153</v>
      </c>
    </row>
    <row r="17">
      <c r="A17" s="4" t="inlineStr">
        <is>
          <t>Currency remeasurement adjustments</t>
        </is>
      </c>
      <c r="B17" s="4" t="inlineStr">
        <is>
          <t xml:space="preserve"> </t>
        </is>
      </c>
      <c r="C17" s="4" t="inlineStr">
        <is>
          <t xml:space="preserve"> </t>
        </is>
      </c>
      <c r="D17" s="6" t="n">
        <v>-555212</v>
      </c>
      <c r="E17" s="4" t="inlineStr">
        <is>
          <t xml:space="preserve"> </t>
        </is>
      </c>
      <c r="G17" s="4" t="inlineStr">
        <is>
          <t xml:space="preserve"> </t>
        </is>
      </c>
    </row>
    <row r="18">
      <c r="A18" s="4" t="inlineStr">
        <is>
          <t>Change in valuation allowance</t>
        </is>
      </c>
      <c r="B18" s="4" t="inlineStr">
        <is>
          <t xml:space="preserve"> </t>
        </is>
      </c>
      <c r="C18" s="4" t="inlineStr">
        <is>
          <t xml:space="preserve"> </t>
        </is>
      </c>
      <c r="D18" s="6" t="n">
        <v>-1224430</v>
      </c>
      <c r="E18" s="6" t="n">
        <v>-2645495</v>
      </c>
      <c r="G18" s="6" t="n">
        <v>-498864</v>
      </c>
    </row>
    <row r="19">
      <c r="A19" s="4" t="inlineStr">
        <is>
          <t>Effect of different tax rates</t>
        </is>
      </c>
      <c r="B19" s="4" t="inlineStr">
        <is>
          <t xml:space="preserve"> </t>
        </is>
      </c>
      <c r="C19" s="4" t="inlineStr">
        <is>
          <t xml:space="preserve"> </t>
        </is>
      </c>
      <c r="D19" s="5" t="n">
        <v>-434228</v>
      </c>
      <c r="E19" s="6" t="n">
        <v>-286748</v>
      </c>
      <c r="G19" s="6" t="n">
        <v>-34521</v>
      </c>
    </row>
    <row r="20">
      <c r="A20" s="4" t="inlineStr">
        <is>
          <t>Change in tax rates</t>
        </is>
      </c>
      <c r="B20" s="4" t="inlineStr">
        <is>
          <t xml:space="preserve"> </t>
        </is>
      </c>
      <c r="C20" s="4" t="inlineStr">
        <is>
          <t xml:space="preserve"> </t>
        </is>
      </c>
      <c r="D20" s="4" t="inlineStr">
        <is>
          <t xml:space="preserve"> </t>
        </is>
      </c>
      <c r="E20" s="6" t="n">
        <v>467424</v>
      </c>
      <c r="G20" s="5" t="n">
        <v>42203</v>
      </c>
    </row>
    <row r="21">
      <c r="A21" s="4" t="inlineStr">
        <is>
          <t>Total</t>
        </is>
      </c>
      <c r="B21" s="5" t="n">
        <v>0</v>
      </c>
      <c r="C21" s="5" t="n">
        <v>0</v>
      </c>
      <c r="D21" s="4" t="inlineStr">
        <is>
          <t xml:space="preserve"> </t>
        </is>
      </c>
      <c r="E21" s="5" t="n">
        <v>887648</v>
      </c>
      <c r="F21" s="4" t="inlineStr">
        <is>
          <t>[1]</t>
        </is>
      </c>
      <c r="G21" s="4" t="inlineStr">
        <is>
          <t xml:space="preserve"> </t>
        </is>
      </c>
    </row>
    <row r="22"/>
    <row r="23">
      <c r="A23" s="4" t="inlineStr">
        <is>
          <t>[1] See restatement of financial statements in note 2.4 for further details.</t>
        </is>
      </c>
    </row>
  </sheetData>
  <mergeCells count="7">
    <mergeCell ref="A1:A2"/>
    <mergeCell ref="B1:C1"/>
    <mergeCell ref="D1:H1"/>
    <mergeCell ref="E2:F2"/>
    <mergeCell ref="G2:H2"/>
    <mergeCell ref="A22:H22"/>
    <mergeCell ref="A23:H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9 — COMMITMENTS AND CONTINGENCIES The Group management has amended its import tax filing for the years 2021 and 2022. The Customs Authority issued a decision as of January 5, 2023 charging a penalty of US$ 3,342,549 upon voluntary disclosure, however the Tax amnesty law no 7440 has been published on March 12, 2023 in Turkiye which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3,342,549 was included in the scope of amnesty by the customs authority therefore it was not subjected to any payment. Additionally, the Group Management applied for amnesty for the additional tax charge and fine related to e-bikes within the scope of the Law No. 7440 on August 3, 2023. The Group’s amnesty filing for the e-bikes was approved by the Customs Authority on August 4, 2023. Due to this amnesty, all fine amounting to US$ 78,991 and half of the additional tax charge amounting to US$ 173,812 are remissioned. Therefore, no payment related to fine has been made and half of the additional tax charge is paid on August 29, 2023. ​</t>
        </is>
      </c>
      <c r="C4" s="4" t="inlineStr">
        <is>
          <t>21 — COMMITMENTS AND CONTINGENCIES In January 2022, the Turkish customs authority began investigating the importation of scooters and e-bikes into the country. Based on expert advice, the Group management reviewed its import practices and decided to amend its import tax filings related to years 2021 and 2022. The amendment related to 2022 resulted in additional import tax charges amounting to US$ 954,616 (2021: US$ 793,941 ) and a fine amounting to US$ 78,991 (2021: US$ 394,029 ). Together with the fine related to 2021, the Group paid fines amounting to US$ 437,731 in 2022. The Customs Authority issued a decision as of January 5, 2023 charging a penalty of US$ 3,342,549 upon voluntary disclosure. On March 12, 2023 the Law numbered 7440 has entered into force, which provides for a tax amnesty and restructuring certain receivables. Pursuant to the Law numbered 7440, this additional fine of US$ 3,342,549 was included in the scope of the amnesty by the customs authority; therefore, it will not be subject to any payment as described in note 23. Additionally, in May 2022 the Group Management voluntarily decided to amend the import tax product codes under the higher import tax product code for e-bikes. As a result of the Group Management’s amendment, an additional import tax charge amounting to US$ 338,701 emerged and was recorded in property, plant and equipment accounts accordingly. The Group Management applied for amnesty within the scope of the Law No. 7440 on April 10, 2023 The amendment for the e-bikes was not yet approved by the Customs Authority as of the issuance date of these consolidated financial statements. Until such amendment is approved, there is a possibility that the Customs Authority will reject the application for amnesty. In that case, the Group may face a fine of US$ 1,053,213 . Nevertheless, if the Customs Authority rejects the amnesty application the Group management will appeal the rejection decision, which the Management assesses to result in the Group’s favor. Based on these best estimations of the Group Management, since the probability of this fine of US$ 1,053,213 to occur is remote, no provision related to the customs tax amendments has been accrued in these consolidated financial statements as of December 31, 20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COMMITMENTS AND CONTINGENCIES (Details) - USD ($)</t>
        </is>
      </c>
      <c r="G1" s="2" t="inlineStr">
        <is>
          <t>1 Months Ended</t>
        </is>
      </c>
      <c r="H1" s="2" t="inlineStr">
        <is>
          <t>6 Months Ended</t>
        </is>
      </c>
      <c r="I1" s="2" t="inlineStr">
        <is>
          <t>12 Months Ended</t>
        </is>
      </c>
    </row>
    <row r="2">
      <c r="B2" s="2" t="inlineStr">
        <is>
          <t>Aug. 29, 2023</t>
        </is>
      </c>
      <c r="C2" s="2" t="inlineStr">
        <is>
          <t>Apr. 10, 2023</t>
        </is>
      </c>
      <c r="D2" s="2" t="inlineStr">
        <is>
          <t>Mar. 28, 2023</t>
        </is>
      </c>
      <c r="E2" s="2" t="inlineStr">
        <is>
          <t>Jan. 05, 2023</t>
        </is>
      </c>
      <c r="F2" s="2" t="inlineStr">
        <is>
          <t>Dec. 31, 2022</t>
        </is>
      </c>
      <c r="G2" s="2" t="inlineStr">
        <is>
          <t>May 31, 2022</t>
        </is>
      </c>
      <c r="H2" s="2" t="inlineStr">
        <is>
          <t>Jun. 30, 2023</t>
        </is>
      </c>
      <c r="I2" s="2" t="inlineStr">
        <is>
          <t>Dec. 31, 2022</t>
        </is>
      </c>
      <c r="J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import tax charges</t>
        </is>
      </c>
      <c r="B4" s="4" t="inlineStr">
        <is>
          <t xml:space="preserve"> </t>
        </is>
      </c>
      <c r="C4" s="4" t="inlineStr">
        <is>
          <t xml:space="preserve"> </t>
        </is>
      </c>
      <c r="D4" s="4" t="inlineStr">
        <is>
          <t xml:space="preserve"> </t>
        </is>
      </c>
      <c r="E4" s="4" t="inlineStr">
        <is>
          <t xml:space="preserve"> </t>
        </is>
      </c>
      <c r="F4" s="4" t="inlineStr">
        <is>
          <t xml:space="preserve"> </t>
        </is>
      </c>
      <c r="G4" s="5" t="n">
        <v>338701</v>
      </c>
      <c r="H4" s="4" t="inlineStr">
        <is>
          <t xml:space="preserve"> </t>
        </is>
      </c>
      <c r="I4" s="5" t="n">
        <v>954616</v>
      </c>
      <c r="J4" s="5" t="n">
        <v>793941</v>
      </c>
    </row>
    <row r="5">
      <c r="A5" s="4" t="inlineStr">
        <is>
          <t>Payment of f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991</v>
      </c>
      <c r="J5" s="5" t="n">
        <v>394029</v>
      </c>
    </row>
    <row r="6">
      <c r="A6" s="4" t="inlineStr">
        <is>
          <t>Fine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7731</v>
      </c>
      <c r="J6" s="4" t="inlineStr">
        <is>
          <t xml:space="preserve"> </t>
        </is>
      </c>
    </row>
    <row r="7">
      <c r="A7" s="4" t="inlineStr">
        <is>
          <t>Charges on penalty</t>
        </is>
      </c>
      <c r="B7" s="4" t="inlineStr">
        <is>
          <t xml:space="preserve"> </t>
        </is>
      </c>
      <c r="C7" s="4" t="inlineStr">
        <is>
          <t xml:space="preserve"> </t>
        </is>
      </c>
      <c r="D7" s="4" t="inlineStr">
        <is>
          <t xml:space="preserve"> </t>
        </is>
      </c>
      <c r="E7" s="5" t="n">
        <v>3342549</v>
      </c>
      <c r="F7" s="4" t="inlineStr">
        <is>
          <t xml:space="preserve"> </t>
        </is>
      </c>
      <c r="G7" s="4" t="inlineStr">
        <is>
          <t xml:space="preserve"> </t>
        </is>
      </c>
      <c r="H7" s="4" t="inlineStr">
        <is>
          <t xml:space="preserve"> </t>
        </is>
      </c>
      <c r="I7" s="6" t="n">
        <v>3342549</v>
      </c>
      <c r="J7" s="4" t="inlineStr">
        <is>
          <t xml:space="preserve"> </t>
        </is>
      </c>
    </row>
    <row r="8">
      <c r="A8" s="4" t="inlineStr">
        <is>
          <t>Payment on additional f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42549</v>
      </c>
      <c r="I8" s="5" t="n">
        <v>3342549</v>
      </c>
      <c r="J8" s="4" t="inlineStr">
        <is>
          <t xml:space="preserve"> </t>
        </is>
      </c>
    </row>
    <row r="9">
      <c r="A9" s="4" t="inlineStr">
        <is>
          <t>Probability of import tax fine</t>
        </is>
      </c>
      <c r="B9" s="4" t="inlineStr">
        <is>
          <t xml:space="preserve"> </t>
        </is>
      </c>
      <c r="C9" s="4" t="inlineStr">
        <is>
          <t xml:space="preserve"> </t>
        </is>
      </c>
      <c r="D9" s="4" t="inlineStr">
        <is>
          <t xml:space="preserve"> </t>
        </is>
      </c>
      <c r="E9" s="4" t="inlineStr">
        <is>
          <t xml:space="preserve"> </t>
        </is>
      </c>
      <c r="F9" s="5" t="n">
        <v>1053213</v>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import tax charges</t>
        </is>
      </c>
      <c r="B12" s="5" t="n">
        <v>1738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of fine</t>
        </is>
      </c>
      <c r="B13" s="6" t="n">
        <v>78991</v>
      </c>
      <c r="C13" s="5" t="n">
        <v>10532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e pai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rges on penalty</t>
        </is>
      </c>
      <c r="B15" s="4" t="inlineStr">
        <is>
          <t xml:space="preserve"> </t>
        </is>
      </c>
      <c r="C15" s="4" t="inlineStr">
        <is>
          <t xml:space="preserve"> </t>
        </is>
      </c>
      <c r="D15" s="4" t="inlineStr">
        <is>
          <t xml:space="preserve"> </t>
        </is>
      </c>
      <c r="E15" s="5" t="n">
        <v>334254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on additional fine</t>
        </is>
      </c>
      <c r="B16" s="4" t="inlineStr">
        <is>
          <t xml:space="preserve"> </t>
        </is>
      </c>
      <c r="C16" s="4" t="inlineStr">
        <is>
          <t xml:space="preserve"> </t>
        </is>
      </c>
      <c r="D16" s="5" t="n">
        <v>33425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I1:J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NET LOSS PER SHARE ATTRIBUTABLE TO COMMON STOCKHOLDERS - Calculation of basic and diluted net loss per share attributable to common stockholder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et loss attributable to common stockholders</t>
        </is>
      </c>
      <c r="B4" s="5" t="n">
        <v>-12000418</v>
      </c>
      <c r="C4" s="5" t="n">
        <v>-6633074</v>
      </c>
      <c r="D4" s="5" t="n">
        <v>-14245878</v>
      </c>
      <c r="E4" s="5" t="n">
        <v>-14472494</v>
      </c>
      <c r="F4" s="4" t="inlineStr">
        <is>
          <t>[1]</t>
        </is>
      </c>
      <c r="G4" s="5" t="n">
        <v>-4630168</v>
      </c>
      <c r="H4" s="4" t="inlineStr">
        <is>
          <t>[1]</t>
        </is>
      </c>
    </row>
    <row r="5">
      <c r="A5" s="3" t="inlineStr">
        <is>
          <t>Weighted-average shares used to compute net loss per share attributable to</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Common stockholders, basic</t>
        </is>
      </c>
      <c r="B6" s="6" t="n">
        <v>34549212</v>
      </c>
      <c r="C6" s="6" t="n">
        <v>34498712</v>
      </c>
      <c r="D6" s="6" t="n">
        <v>34506400</v>
      </c>
      <c r="E6" s="6" t="n">
        <v>26787730</v>
      </c>
      <c r="F6" s="4" t="inlineStr">
        <is>
          <t>[1]</t>
        </is>
      </c>
      <c r="G6" s="6" t="n">
        <v>18668710</v>
      </c>
      <c r="H6" s="4" t="inlineStr">
        <is>
          <t>[1]</t>
        </is>
      </c>
    </row>
    <row r="7">
      <c r="A7" s="4" t="inlineStr">
        <is>
          <t>Common stockholders, diluted</t>
        </is>
      </c>
      <c r="B7" s="6" t="n">
        <v>34549212</v>
      </c>
      <c r="C7" s="6" t="n">
        <v>34498712</v>
      </c>
      <c r="D7" s="6" t="n">
        <v>34506400</v>
      </c>
      <c r="E7" s="6" t="n">
        <v>26787730</v>
      </c>
      <c r="G7" s="6" t="n">
        <v>18668710</v>
      </c>
    </row>
    <row r="8">
      <c r="A8" s="3" t="inlineStr">
        <is>
          <t>Basic and Diluted (Loss per share)</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Loss per share basic</t>
        </is>
      </c>
      <c r="B9" s="8" t="n">
        <v>-0.35</v>
      </c>
      <c r="C9" s="8" t="n">
        <v>-0.19</v>
      </c>
      <c r="D9" s="8" t="n">
        <v>-0.41</v>
      </c>
      <c r="E9" s="8" t="n">
        <v>-0.54</v>
      </c>
      <c r="F9" s="4" t="inlineStr">
        <is>
          <t>[1]</t>
        </is>
      </c>
      <c r="G9" s="8" t="n">
        <v>-0.25</v>
      </c>
      <c r="H9" s="4" t="inlineStr">
        <is>
          <t>[1]</t>
        </is>
      </c>
    </row>
    <row r="10">
      <c r="A10" s="4" t="inlineStr">
        <is>
          <t>Loss per share diluted</t>
        </is>
      </c>
      <c r="B10" s="8" t="n">
        <v>-0.35</v>
      </c>
      <c r="C10" s="8" t="n">
        <v>-0.19</v>
      </c>
      <c r="D10" s="8" t="n">
        <v>-0.41</v>
      </c>
      <c r="E10" s="8" t="n">
        <v>-0.54</v>
      </c>
      <c r="G10" s="8" t="n">
        <v>-0.25</v>
      </c>
    </row>
    <row r="11"/>
    <row r="12">
      <c r="A12" s="4" t="inlineStr">
        <is>
          <t>[1] See restatement of financial statements in note 2.4 for further details.</t>
        </is>
      </c>
    </row>
  </sheetData>
  <mergeCells count="7">
    <mergeCell ref="A1:A2"/>
    <mergeCell ref="B1:C1"/>
    <mergeCell ref="D1:H1"/>
    <mergeCell ref="E2:F2"/>
    <mergeCell ref="G2:H2"/>
    <mergeCell ref="A11:H11"/>
    <mergeCell ref="A12:H1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potential dilutive outstanding securities diluted net loss per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NET LOSS PER SHARE ATTRIBUTABLE TO COMMON STOCKHOLDERS</t>
        </is>
      </c>
      <c r="B4" s="4" t="inlineStr">
        <is>
          <t xml:space="preserve"> </t>
        </is>
      </c>
      <c r="C4" s="4" t="inlineStr">
        <is>
          <t xml:space="preserve"> </t>
        </is>
      </c>
      <c r="D4" s="4" t="inlineStr">
        <is>
          <t xml:space="preserve"> </t>
        </is>
      </c>
    </row>
    <row r="5">
      <c r="A5" s="4" t="inlineStr">
        <is>
          <t>Potential anti-dilutive outstanding securities were excluded</t>
        </is>
      </c>
      <c r="B5" s="6" t="n">
        <v>1307052</v>
      </c>
      <c r="C5" s="6" t="n">
        <v>1322677</v>
      </c>
      <c r="D5" s="6" t="n">
        <v>1000000</v>
      </c>
    </row>
    <row r="6">
      <c r="A6" s="4" t="inlineStr">
        <is>
          <t>Warrants</t>
        </is>
      </c>
      <c r="B6" s="4" t="inlineStr">
        <is>
          <t xml:space="preserve"> </t>
        </is>
      </c>
      <c r="C6" s="4" t="inlineStr">
        <is>
          <t xml:space="preserve"> </t>
        </is>
      </c>
      <c r="D6" s="4" t="inlineStr">
        <is>
          <t xml:space="preserve"> </t>
        </is>
      </c>
    </row>
    <row r="7">
      <c r="A7" s="3" t="inlineStr">
        <is>
          <t>NET LOSS PER SHARE ATTRIBUTABLE TO COMMON STOCKHOLDERS</t>
        </is>
      </c>
      <c r="B7" s="4" t="inlineStr">
        <is>
          <t xml:space="preserve"> </t>
        </is>
      </c>
      <c r="C7" s="4" t="inlineStr">
        <is>
          <t xml:space="preserve"> </t>
        </is>
      </c>
      <c r="D7" s="4" t="inlineStr">
        <is>
          <t xml:space="preserve"> </t>
        </is>
      </c>
    </row>
    <row r="8">
      <c r="A8" s="4" t="inlineStr">
        <is>
          <t>Potential anti-dilutive outstanding securities were excluded</t>
        </is>
      </c>
      <c r="B8" s="6" t="n">
        <v>143044</v>
      </c>
      <c r="C8" s="6" t="n">
        <v>143044</v>
      </c>
      <c r="D8"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s>
  <sheetData>
    <row r="1">
      <c r="A1" s="1" t="inlineStr">
        <is>
          <t>SUBSEQUENT EVENTS - Additional Information (Details) - USD ($)</t>
        </is>
      </c>
      <c r="D1" s="2" t="inlineStr">
        <is>
          <t>6 Months Ended</t>
        </is>
      </c>
      <c r="E1" s="2" t="inlineStr">
        <is>
          <t>12 Months Ended</t>
        </is>
      </c>
    </row>
    <row r="2">
      <c r="B2" s="2" t="inlineStr">
        <is>
          <t>Mar. 28, 2023</t>
        </is>
      </c>
      <c r="C2" s="2" t="inlineStr">
        <is>
          <t>Jan. 05, 2023</t>
        </is>
      </c>
      <c r="D2" s="2" t="inlineStr">
        <is>
          <t>Jun. 30, 2023</t>
        </is>
      </c>
      <c r="E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harges on penalty</t>
        </is>
      </c>
      <c r="B4" s="4" t="inlineStr">
        <is>
          <t xml:space="preserve"> </t>
        </is>
      </c>
      <c r="C4" s="5" t="n">
        <v>3342549</v>
      </c>
      <c r="D4" s="4" t="inlineStr">
        <is>
          <t xml:space="preserve"> </t>
        </is>
      </c>
      <c r="E4" s="5" t="n">
        <v>3342549</v>
      </c>
    </row>
    <row r="5">
      <c r="A5" s="4" t="inlineStr">
        <is>
          <t>Payment on additional fine</t>
        </is>
      </c>
      <c r="B5" s="4" t="inlineStr">
        <is>
          <t xml:space="preserve"> </t>
        </is>
      </c>
      <c r="C5" s="4" t="inlineStr">
        <is>
          <t xml:space="preserve"> </t>
        </is>
      </c>
      <c r="D5" s="5" t="n">
        <v>3342549</v>
      </c>
      <c r="E5" s="5" t="n">
        <v>334254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Charges on penalty</t>
        </is>
      </c>
      <c r="B8" s="4" t="inlineStr">
        <is>
          <t xml:space="preserve"> </t>
        </is>
      </c>
      <c r="C8" s="5" t="n">
        <v>3342549</v>
      </c>
      <c r="D8" s="4" t="inlineStr">
        <is>
          <t xml:space="preserve"> </t>
        </is>
      </c>
      <c r="E8" s="4" t="inlineStr">
        <is>
          <t xml:space="preserve"> </t>
        </is>
      </c>
    </row>
    <row r="9">
      <c r="A9" s="4" t="inlineStr">
        <is>
          <t>Payment on additional fine</t>
        </is>
      </c>
      <c r="B9" s="5" t="n">
        <v>334254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Total</t>
        </is>
      </c>
      <c r="B3" s="5" t="n">
        <v>10497570</v>
      </c>
      <c r="C3" s="5" t="n">
        <v>13215729</v>
      </c>
    </row>
    <row r="4">
      <c r="A4" s="4" t="inlineStr">
        <is>
          <t>Prepaid expenses</t>
        </is>
      </c>
      <c r="B4" s="6" t="n">
        <v>297319</v>
      </c>
      <c r="C4" s="6" t="n">
        <v>167165</v>
      </c>
    </row>
    <row r="5">
      <c r="A5" s="4" t="inlineStr">
        <is>
          <t>Total current assets</t>
        </is>
      </c>
      <c r="B5" s="6" t="n">
        <v>20455301</v>
      </c>
      <c r="C5" s="6" t="n">
        <v>17972855</v>
      </c>
    </row>
    <row r="6">
      <c r="A6" s="4" t="inlineStr">
        <is>
          <t>Total assets</t>
        </is>
      </c>
      <c r="B6" s="6" t="n">
        <v>40878379</v>
      </c>
      <c r="C6" s="6" t="n">
        <v>38988063</v>
      </c>
    </row>
    <row r="7">
      <c r="A7" s="3" t="inlineStr">
        <is>
          <t>TOTAL LIABILITIES, CLASS A ORDINARY SHARES SUBJECT TO POSSIBLE REDEMPTION AND STOCKHOLDERS' DEFICIT</t>
        </is>
      </c>
      <c r="B7" s="4" t="inlineStr">
        <is>
          <t xml:space="preserve"> </t>
        </is>
      </c>
      <c r="C7" s="4" t="inlineStr">
        <is>
          <t xml:space="preserve"> </t>
        </is>
      </c>
    </row>
    <row r="8">
      <c r="A8" s="4" t="inlineStr">
        <is>
          <t>Total current liabilities</t>
        </is>
      </c>
      <c r="B8" s="6" t="n">
        <v>15866817</v>
      </c>
      <c r="C8" s="6" t="n">
        <v>10418337</v>
      </c>
    </row>
    <row r="9">
      <c r="A9" s="4" t="inlineStr">
        <is>
          <t>Total liabilities</t>
        </is>
      </c>
      <c r="B9" s="6" t="n">
        <v>33278711</v>
      </c>
      <c r="C9" s="6" t="n">
        <v>18468695</v>
      </c>
    </row>
    <row r="10">
      <c r="A10" s="3" t="inlineStr">
        <is>
          <t>Stockholders' deficit:</t>
        </is>
      </c>
      <c r="B10" s="4" t="inlineStr">
        <is>
          <t xml:space="preserve"> </t>
        </is>
      </c>
      <c r="C10" s="4" t="inlineStr">
        <is>
          <t xml:space="preserve"> </t>
        </is>
      </c>
    </row>
    <row r="11">
      <c r="A11" s="4" t="inlineStr">
        <is>
          <t>Common stock</t>
        </is>
      </c>
      <c r="B11" s="6" t="n">
        <v>90</v>
      </c>
      <c r="C11" s="6" t="n">
        <v>90</v>
      </c>
    </row>
    <row r="12">
      <c r="A12" s="4" t="inlineStr">
        <is>
          <t>Additional paid-in capital</t>
        </is>
      </c>
      <c r="B12" s="6" t="n">
        <v>3058710</v>
      </c>
      <c r="C12" s="6" t="n">
        <v>1395827</v>
      </c>
    </row>
    <row r="13">
      <c r="A13" s="4" t="inlineStr">
        <is>
          <t>Accumulated deficit</t>
        </is>
      </c>
      <c r="B13" s="6" t="n">
        <v>-39182591</v>
      </c>
      <c r="C13" s="6" t="n">
        <v>-24936713</v>
      </c>
    </row>
    <row r="14">
      <c r="A14" s="4" t="inlineStr">
        <is>
          <t>Total stockholders' equity</t>
        </is>
      </c>
      <c r="B14" s="6" t="n">
        <v>7599668</v>
      </c>
      <c r="C14" s="6" t="n">
        <v>20519368</v>
      </c>
    </row>
    <row r="15">
      <c r="A15" s="4" t="inlineStr">
        <is>
          <t>Total liabilities and stockholders' equity</t>
        </is>
      </c>
      <c r="B15" s="6" t="n">
        <v>40878379</v>
      </c>
      <c r="C15" s="6" t="n">
        <v>38988063</v>
      </c>
    </row>
    <row r="16">
      <c r="A16" s="4" t="inlineStr">
        <is>
          <t>Galata Acquisition Cor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6" t="n">
        <v>251865</v>
      </c>
      <c r="C18" s="6" t="n">
        <v>610926</v>
      </c>
    </row>
    <row r="19">
      <c r="A19" s="4" t="inlineStr">
        <is>
          <t>Prepaid expenses</t>
        </is>
      </c>
      <c r="B19" s="6" t="n">
        <v>71491</v>
      </c>
      <c r="C19" s="6" t="n">
        <v>147327</v>
      </c>
    </row>
    <row r="20">
      <c r="A20" s="4" t="inlineStr">
        <is>
          <t>Total current assets</t>
        </is>
      </c>
      <c r="B20" s="6" t="n">
        <v>323356</v>
      </c>
      <c r="C20" s="6" t="n">
        <v>758253</v>
      </c>
    </row>
    <row r="21">
      <c r="A21" s="4" t="inlineStr">
        <is>
          <t>Prepaid expenses</t>
        </is>
      </c>
      <c r="B21" s="4" t="inlineStr">
        <is>
          <t xml:space="preserve"> </t>
        </is>
      </c>
      <c r="C21" s="6" t="n">
        <v>69656</v>
      </c>
    </row>
    <row r="22">
      <c r="A22" s="4" t="inlineStr">
        <is>
          <t>Investments held in Trust Account</t>
        </is>
      </c>
      <c r="B22" s="6" t="n">
        <v>148744645</v>
      </c>
      <c r="C22" s="6" t="n">
        <v>146629787</v>
      </c>
    </row>
    <row r="23">
      <c r="A23" s="4" t="inlineStr">
        <is>
          <t>Total assets</t>
        </is>
      </c>
      <c r="B23" s="6" t="n">
        <v>149068001</v>
      </c>
      <c r="C23" s="6" t="n">
        <v>147457696</v>
      </c>
    </row>
    <row r="24">
      <c r="A24" s="3" t="inlineStr">
        <is>
          <t>TOTAL LIABILITIES, CLASS A ORDINARY SHARES SUBJECT TO POSSIBLE REDEMPTION AND STOCKHOLDERS' DEFICIT</t>
        </is>
      </c>
      <c r="B24" s="4" t="inlineStr">
        <is>
          <t xml:space="preserve"> </t>
        </is>
      </c>
      <c r="C24" s="4" t="inlineStr">
        <is>
          <t xml:space="preserve"> </t>
        </is>
      </c>
    </row>
    <row r="25">
      <c r="A25" s="4" t="inlineStr">
        <is>
          <t>Accounts payable and accrued expenses</t>
        </is>
      </c>
      <c r="B25" s="6" t="n">
        <v>3153645</v>
      </c>
      <c r="C25" s="6" t="n">
        <v>706224</v>
      </c>
    </row>
    <row r="26">
      <c r="A26" s="4" t="inlineStr">
        <is>
          <t>Total current liabilities</t>
        </is>
      </c>
      <c r="B26" s="6" t="n">
        <v>3153645</v>
      </c>
      <c r="C26" s="6" t="n">
        <v>706224</v>
      </c>
    </row>
    <row r="27">
      <c r="A27" s="4" t="inlineStr">
        <is>
          <t>Deferred underwriting commission</t>
        </is>
      </c>
      <c r="B27" s="6" t="n">
        <v>5031250</v>
      </c>
      <c r="C27" s="6" t="n">
        <v>5031250</v>
      </c>
    </row>
    <row r="28">
      <c r="A28" s="4" t="inlineStr">
        <is>
          <t>Total liabilities</t>
        </is>
      </c>
      <c r="B28" s="6" t="n">
        <v>8184895</v>
      </c>
      <c r="C28" s="6" t="n">
        <v>5737474</v>
      </c>
    </row>
    <row r="29">
      <c r="A29" s="4" t="inlineStr">
        <is>
          <t>Class A ordinary shares subject to possible redemption; 14,375,000 shares (at $10.22 and $10.15 per share)</t>
        </is>
      </c>
      <c r="B29" s="6" t="n">
        <v>145869645</v>
      </c>
      <c r="C29" s="6" t="n">
        <v>143750000</v>
      </c>
    </row>
    <row r="30">
      <c r="A30" s="3" t="inlineStr">
        <is>
          <t>Stockholders' deficit:</t>
        </is>
      </c>
      <c r="B30" s="4" t="inlineStr">
        <is>
          <t xml:space="preserve"> </t>
        </is>
      </c>
      <c r="C30" s="4" t="inlineStr">
        <is>
          <t xml:space="preserve"> </t>
        </is>
      </c>
    </row>
    <row r="31">
      <c r="A31" s="4" t="inlineStr">
        <is>
          <t>Preferred shares, $0.0001 par value; 1,000,000 shares authorized; none issued and outstanding</t>
        </is>
      </c>
      <c r="B31" s="4" t="inlineStr">
        <is>
          <t xml:space="preserve"> </t>
        </is>
      </c>
      <c r="C31" s="4" t="inlineStr">
        <is>
          <t xml:space="preserve"> </t>
        </is>
      </c>
    </row>
    <row r="32">
      <c r="A32" s="4" t="inlineStr">
        <is>
          <t>Additional paid-in capital</t>
        </is>
      </c>
      <c r="B32" s="4" t="inlineStr">
        <is>
          <t xml:space="preserve"> </t>
        </is>
      </c>
      <c r="C32" s="4" t="inlineStr">
        <is>
          <t xml:space="preserve"> </t>
        </is>
      </c>
    </row>
    <row r="33">
      <c r="A33" s="4" t="inlineStr">
        <is>
          <t>Accumulated deficit</t>
        </is>
      </c>
      <c r="B33" s="6" t="n">
        <v>-4986898</v>
      </c>
      <c r="C33" s="6" t="n">
        <v>-2030137</v>
      </c>
    </row>
    <row r="34">
      <c r="A34" s="4" t="inlineStr">
        <is>
          <t>Total stockholders' equity</t>
        </is>
      </c>
      <c r="B34" s="6" t="n">
        <v>-4986539</v>
      </c>
      <c r="C34" s="6" t="n">
        <v>-2029778</v>
      </c>
    </row>
    <row r="35">
      <c r="A35" s="4" t="inlineStr">
        <is>
          <t>Class A ordinary shares | Galata Acquisition Corp.</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4" t="inlineStr">
        <is>
          <t xml:space="preserve"> </t>
        </is>
      </c>
      <c r="C37" s="4" t="inlineStr">
        <is>
          <t xml:space="preserve"> </t>
        </is>
      </c>
    </row>
    <row r="38">
      <c r="A38" s="4" t="inlineStr">
        <is>
          <t>Class A ordinary shares subject to possible redemption | Galata Acquisition Corp.</t>
        </is>
      </c>
      <c r="B38" s="4" t="inlineStr">
        <is>
          <t xml:space="preserve"> </t>
        </is>
      </c>
      <c r="C38" s="4" t="inlineStr">
        <is>
          <t xml:space="preserve"> </t>
        </is>
      </c>
    </row>
    <row r="39">
      <c r="A39" s="3" t="inlineStr">
        <is>
          <t>TOTAL LIABILITIES, CLASS A ORDINARY SHARES SUBJECT TO POSSIBLE REDEMPTION AND STOCKHOLDERS' DEFICIT</t>
        </is>
      </c>
      <c r="B39" s="4" t="inlineStr">
        <is>
          <t xml:space="preserve"> </t>
        </is>
      </c>
      <c r="C39" s="4" t="inlineStr">
        <is>
          <t xml:space="preserve"> </t>
        </is>
      </c>
    </row>
    <row r="40">
      <c r="A40" s="4" t="inlineStr">
        <is>
          <t>Class A ordinary shares subject to possible redemption; 14,375,000 shares (at $10.22 and $10.15 per share)</t>
        </is>
      </c>
      <c r="B40" s="6" t="n">
        <v>145869645</v>
      </c>
      <c r="C40" s="6" t="n">
        <v>143750000</v>
      </c>
    </row>
    <row r="41">
      <c r="A41" s="3" t="inlineStr">
        <is>
          <t>Stockholders' deficit:</t>
        </is>
      </c>
      <c r="B41" s="4" t="inlineStr">
        <is>
          <t xml:space="preserve"> </t>
        </is>
      </c>
      <c r="C41" s="4" t="inlineStr">
        <is>
          <t xml:space="preserve"> </t>
        </is>
      </c>
    </row>
    <row r="42">
      <c r="A42" s="4" t="inlineStr">
        <is>
          <t>Total liabilities and stockholders' equity</t>
        </is>
      </c>
      <c r="B42" s="6" t="n">
        <v>149068001</v>
      </c>
      <c r="C42" s="6" t="n">
        <v>147457696</v>
      </c>
    </row>
    <row r="43">
      <c r="A43" s="4" t="inlineStr">
        <is>
          <t>Class B ordinary shares | Galata Acquisition Corp.</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5" t="n">
        <v>359</v>
      </c>
      <c r="C45" s="5" t="n">
        <v>35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4" t="inlineStr">
        <is>
          <t>Preferred stock, shares authorized</t>
        </is>
      </c>
      <c r="B2" s="6" t="n">
        <v>22220893</v>
      </c>
      <c r="C2" s="6" t="n">
        <v>22220893</v>
      </c>
    </row>
    <row r="3">
      <c r="A3" s="4" t="inlineStr">
        <is>
          <t>Preferred stock, shares issued</t>
        </is>
      </c>
      <c r="B3" s="6" t="n">
        <v>22062155</v>
      </c>
      <c r="C3" s="6" t="n">
        <v>22062155</v>
      </c>
    </row>
    <row r="4">
      <c r="A4" s="4" t="inlineStr">
        <is>
          <t>Common shares, par value (in dollars per share)</t>
        </is>
      </c>
      <c r="B4" s="7" t="n">
        <v>1e-05</v>
      </c>
      <c r="C4" s="4" t="inlineStr">
        <is>
          <t xml:space="preserve"> </t>
        </is>
      </c>
    </row>
    <row r="5">
      <c r="A5" s="4" t="inlineStr">
        <is>
          <t>Common shares, shares authorized</t>
        </is>
      </c>
      <c r="B5" s="6" t="n">
        <v>36610000</v>
      </c>
      <c r="C5" s="6" t="n">
        <v>36610000</v>
      </c>
    </row>
    <row r="6">
      <c r="A6" s="4" t="inlineStr">
        <is>
          <t>Common shares, shares issued</t>
        </is>
      </c>
      <c r="B6" s="6" t="n">
        <v>12452057</v>
      </c>
      <c r="C6" s="6" t="n">
        <v>12436432</v>
      </c>
    </row>
    <row r="7">
      <c r="A7" s="4" t="inlineStr">
        <is>
          <t>Common shares, shares outstanding</t>
        </is>
      </c>
      <c r="B7" s="6" t="n">
        <v>12452057</v>
      </c>
      <c r="C7" s="6" t="n">
        <v>12436432</v>
      </c>
    </row>
    <row r="8">
      <c r="A8" s="4" t="inlineStr">
        <is>
          <t>Galata Acquisition Corp.</t>
        </is>
      </c>
      <c r="B8" s="4" t="inlineStr">
        <is>
          <t xml:space="preserve"> </t>
        </is>
      </c>
      <c r="C8" s="4" t="inlineStr">
        <is>
          <t xml:space="preserve"> </t>
        </is>
      </c>
    </row>
    <row r="9">
      <c r="A9" s="4" t="inlineStr">
        <is>
          <t>Preferred stock, par value (in dollars per share)</t>
        </is>
      </c>
      <c r="B9" s="14" t="n">
        <v>0.0001</v>
      </c>
      <c r="C9" s="14" t="n">
        <v>0.0001</v>
      </c>
    </row>
    <row r="10">
      <c r="A10" s="4" t="inlineStr">
        <is>
          <t>Preferred stock, shares authorized</t>
        </is>
      </c>
      <c r="B10" s="6" t="n">
        <v>1000000</v>
      </c>
      <c r="C10" s="6" t="n">
        <v>1000000</v>
      </c>
    </row>
    <row r="11">
      <c r="A11" s="4" t="inlineStr">
        <is>
          <t>Preferred stock, shares issued</t>
        </is>
      </c>
      <c r="B11" s="6" t="n">
        <v>0</v>
      </c>
      <c r="C11" s="6" t="n">
        <v>0</v>
      </c>
    </row>
    <row r="12">
      <c r="A12" s="4" t="inlineStr">
        <is>
          <t>Preferred stock, shares outstanding</t>
        </is>
      </c>
      <c r="B12" s="6" t="n">
        <v>0</v>
      </c>
      <c r="C12" s="6" t="n">
        <v>0</v>
      </c>
    </row>
    <row r="13">
      <c r="A13" s="4" t="inlineStr">
        <is>
          <t>Class A ordinary shares | Galata Acquisition Corp.</t>
        </is>
      </c>
      <c r="B13" s="4" t="inlineStr">
        <is>
          <t xml:space="preserve"> </t>
        </is>
      </c>
      <c r="C13" s="4" t="inlineStr">
        <is>
          <t xml:space="preserve"> </t>
        </is>
      </c>
    </row>
    <row r="14">
      <c r="A14" s="4" t="inlineStr">
        <is>
          <t>Common shares, par value (in dollars per share)</t>
        </is>
      </c>
      <c r="B14" s="14" t="n">
        <v>0.0001</v>
      </c>
      <c r="C14" s="14" t="n">
        <v>0.0001</v>
      </c>
    </row>
    <row r="15">
      <c r="A15" s="4" t="inlineStr">
        <is>
          <t>Common shares, shares authorized</t>
        </is>
      </c>
      <c r="B15" s="6" t="n">
        <v>200000000</v>
      </c>
      <c r="C15" s="6" t="n">
        <v>200000000</v>
      </c>
    </row>
    <row r="16">
      <c r="A16" s="4" t="inlineStr">
        <is>
          <t>Class A ordinary shares subject to possible redemption | Galata Acquisition Corp.</t>
        </is>
      </c>
      <c r="B16" s="4" t="inlineStr">
        <is>
          <t xml:space="preserve"> </t>
        </is>
      </c>
      <c r="C16" s="4" t="inlineStr">
        <is>
          <t xml:space="preserve"> </t>
        </is>
      </c>
    </row>
    <row r="17">
      <c r="A17" s="4" t="inlineStr">
        <is>
          <t>Temporary equity, shares outstanding</t>
        </is>
      </c>
      <c r="B17" s="6" t="n">
        <v>14375000</v>
      </c>
      <c r="C17" s="6" t="n">
        <v>14375000</v>
      </c>
    </row>
    <row r="18">
      <c r="A18" s="4" t="inlineStr">
        <is>
          <t>Temporary equity, redemption price (in dollars per share)</t>
        </is>
      </c>
      <c r="B18" s="8" t="n">
        <v>10.15</v>
      </c>
      <c r="C18" s="5" t="n">
        <v>10</v>
      </c>
    </row>
    <row r="19">
      <c r="A19" s="4" t="inlineStr">
        <is>
          <t>Class A ordinary shares not subject to possible redemption | Galata Acquisition Corp.</t>
        </is>
      </c>
      <c r="B19" s="4" t="inlineStr">
        <is>
          <t xml:space="preserve"> </t>
        </is>
      </c>
      <c r="C19" s="4" t="inlineStr">
        <is>
          <t xml:space="preserve"> </t>
        </is>
      </c>
    </row>
    <row r="20">
      <c r="A20" s="4" t="inlineStr">
        <is>
          <t>Common shares, shares issued</t>
        </is>
      </c>
      <c r="B20" s="6" t="n">
        <v>0</v>
      </c>
      <c r="C20" s="6" t="n">
        <v>0</v>
      </c>
    </row>
    <row r="21">
      <c r="A21" s="4" t="inlineStr">
        <is>
          <t>Common shares, shares outstanding</t>
        </is>
      </c>
      <c r="B21" s="6" t="n">
        <v>0</v>
      </c>
      <c r="C21" s="6" t="n">
        <v>0</v>
      </c>
    </row>
    <row r="22">
      <c r="A22" s="4" t="inlineStr">
        <is>
          <t>Class B ordinary shares | Galata Acquisition Corp.</t>
        </is>
      </c>
      <c r="B22" s="4" t="inlineStr">
        <is>
          <t xml:space="preserve"> </t>
        </is>
      </c>
      <c r="C22" s="4" t="inlineStr">
        <is>
          <t xml:space="preserve"> </t>
        </is>
      </c>
    </row>
    <row r="23">
      <c r="A23" s="4" t="inlineStr">
        <is>
          <t>Common shares, par value (in dollars per share)</t>
        </is>
      </c>
      <c r="B23" s="14" t="n">
        <v>0.0001</v>
      </c>
      <c r="C23" s="14" t="n">
        <v>0.0001</v>
      </c>
    </row>
    <row r="24">
      <c r="A24" s="4" t="inlineStr">
        <is>
          <t>Common shares, shares authorized</t>
        </is>
      </c>
      <c r="B24" s="6" t="n">
        <v>20000000</v>
      </c>
      <c r="C24" s="6" t="n">
        <v>20000000</v>
      </c>
    </row>
    <row r="25">
      <c r="A25" s="4" t="inlineStr">
        <is>
          <t>Common shares, shares issued</t>
        </is>
      </c>
      <c r="B25" s="6" t="n">
        <v>3593750</v>
      </c>
      <c r="C25" s="6" t="n">
        <v>3593750</v>
      </c>
    </row>
    <row r="26">
      <c r="A26" s="4" t="inlineStr">
        <is>
          <t>Common shares, shares outstanding</t>
        </is>
      </c>
      <c r="B26" s="6" t="n">
        <v>3593750</v>
      </c>
      <c r="C26" s="6" t="n">
        <v>359375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CONDENSED STATEMENTS OF OPERATIONS - USD ($)</t>
        </is>
      </c>
      <c r="B1" s="2" t="inlineStr">
        <is>
          <t>10 Months Ended</t>
        </is>
      </c>
      <c r="C1" s="2" t="inlineStr">
        <is>
          <t>12 Months Ended</t>
        </is>
      </c>
    </row>
    <row r="2">
      <c r="B2" s="2" t="inlineStr">
        <is>
          <t>Dec. 31, 2021</t>
        </is>
      </c>
      <c r="C2" s="2" t="inlineStr">
        <is>
          <t>Dec. 31, 2022</t>
        </is>
      </c>
    </row>
    <row r="3">
      <c r="A3" s="4" t="inlineStr">
        <is>
          <t>General and administrative expenses</t>
        </is>
      </c>
      <c r="B3" s="4" t="inlineStr">
        <is>
          <t xml:space="preserve"> </t>
        </is>
      </c>
      <c r="C3" s="5" t="n">
        <v>9040589</v>
      </c>
    </row>
    <row r="4">
      <c r="A4" s="3" t="inlineStr">
        <is>
          <t>Other income</t>
        </is>
      </c>
      <c r="B4" s="4" t="inlineStr">
        <is>
          <t xml:space="preserve"> </t>
        </is>
      </c>
      <c r="C4" s="4" t="inlineStr">
        <is>
          <t xml:space="preserve"> </t>
        </is>
      </c>
    </row>
    <row r="5">
      <c r="A5" s="4" t="inlineStr">
        <is>
          <t>Net loss</t>
        </is>
      </c>
      <c r="B5" s="4" t="inlineStr">
        <is>
          <t xml:space="preserve"> </t>
        </is>
      </c>
      <c r="C5" s="5" t="n">
        <v>-14245878</v>
      </c>
    </row>
    <row r="6">
      <c r="A6" s="4" t="inlineStr">
        <is>
          <t>Common stockholders, basic</t>
        </is>
      </c>
      <c r="B6" s="4" t="inlineStr">
        <is>
          <t xml:space="preserve"> </t>
        </is>
      </c>
      <c r="C6" s="6" t="n">
        <v>34506400</v>
      </c>
    </row>
    <row r="7">
      <c r="A7" s="4" t="inlineStr">
        <is>
          <t>Common stockholders, diluted</t>
        </is>
      </c>
      <c r="B7" s="4" t="inlineStr">
        <is>
          <t xml:space="preserve"> </t>
        </is>
      </c>
      <c r="C7" s="6" t="n">
        <v>34506400</v>
      </c>
    </row>
    <row r="8">
      <c r="A8" s="4" t="inlineStr">
        <is>
          <t>Basic</t>
        </is>
      </c>
      <c r="B8" s="4" t="inlineStr">
        <is>
          <t xml:space="preserve"> </t>
        </is>
      </c>
      <c r="C8" s="8" t="n">
        <v>-0.41</v>
      </c>
    </row>
    <row r="9">
      <c r="A9" s="4" t="inlineStr">
        <is>
          <t>Diluted</t>
        </is>
      </c>
      <c r="B9" s="4" t="inlineStr">
        <is>
          <t xml:space="preserve"> </t>
        </is>
      </c>
      <c r="C9" s="8" t="n">
        <v>-0.41</v>
      </c>
    </row>
    <row r="10">
      <c r="A10" s="4" t="inlineStr">
        <is>
          <t>Galata Acquisition Corp.</t>
        </is>
      </c>
      <c r="B10" s="4" t="inlineStr">
        <is>
          <t xml:space="preserve"> </t>
        </is>
      </c>
      <c r="C10" s="4" t="inlineStr">
        <is>
          <t xml:space="preserve"> </t>
        </is>
      </c>
    </row>
    <row r="11">
      <c r="A11" s="4" t="inlineStr">
        <is>
          <t>General and administrative expenses</t>
        </is>
      </c>
      <c r="B11" s="5" t="n">
        <v>846086</v>
      </c>
      <c r="C11" s="5" t="n">
        <v>2951973</v>
      </c>
    </row>
    <row r="12">
      <c r="A12" s="4" t="inlineStr">
        <is>
          <t>Total operating expenses</t>
        </is>
      </c>
      <c r="B12" s="6" t="n">
        <v>846086</v>
      </c>
      <c r="C12" s="6" t="n">
        <v>2951973</v>
      </c>
    </row>
    <row r="13">
      <c r="A13" s="3" t="inlineStr">
        <is>
          <t>Other income</t>
        </is>
      </c>
      <c r="B13" s="4" t="inlineStr">
        <is>
          <t xml:space="preserve"> </t>
        </is>
      </c>
      <c r="C13" s="4" t="inlineStr">
        <is>
          <t xml:space="preserve"> </t>
        </is>
      </c>
    </row>
    <row r="14">
      <c r="A14" s="4" t="inlineStr">
        <is>
          <t>Interest income</t>
        </is>
      </c>
      <c r="B14" s="6" t="n">
        <v>4787</v>
      </c>
      <c r="C14" s="6" t="n">
        <v>2114858</v>
      </c>
    </row>
    <row r="15">
      <c r="A15" s="4" t="inlineStr">
        <is>
          <t>Total other income</t>
        </is>
      </c>
      <c r="B15" s="6" t="n">
        <v>4787</v>
      </c>
      <c r="C15" s="6" t="n">
        <v>2114858</v>
      </c>
    </row>
    <row r="16">
      <c r="A16" s="4" t="inlineStr">
        <is>
          <t>Net loss</t>
        </is>
      </c>
      <c r="B16" s="5" t="n">
        <v>-841299</v>
      </c>
      <c r="C16" s="5" t="n">
        <v>-837116</v>
      </c>
    </row>
    <row r="17">
      <c r="A17" s="4" t="inlineStr">
        <is>
          <t>Class A ordinary shares | Galata Acquisition Corp.</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Common stockholders, basic</t>
        </is>
      </c>
      <c r="B19" s="6" t="n">
        <v>8695747</v>
      </c>
      <c r="C19" s="6" t="n">
        <v>14375000</v>
      </c>
    </row>
    <row r="20">
      <c r="A20" s="4" t="inlineStr">
        <is>
          <t>Common stockholders, diluted</t>
        </is>
      </c>
      <c r="B20" s="6" t="n">
        <v>8695747</v>
      </c>
      <c r="C20" s="6" t="n">
        <v>14375000</v>
      </c>
    </row>
    <row r="21">
      <c r="A21" s="4" t="inlineStr">
        <is>
          <t>Basic</t>
        </is>
      </c>
      <c r="B21" s="8" t="n">
        <v>-0.07000000000000001</v>
      </c>
      <c r="C21" s="8" t="n">
        <v>-0.05</v>
      </c>
    </row>
    <row r="22">
      <c r="A22" s="4" t="inlineStr">
        <is>
          <t>Diluted</t>
        </is>
      </c>
      <c r="B22" s="8" t="n">
        <v>-0.07000000000000001</v>
      </c>
      <c r="C22" s="8" t="n">
        <v>-0.05</v>
      </c>
    </row>
    <row r="23">
      <c r="A23" s="4" t="inlineStr">
        <is>
          <t>Class B ordinary shares | Galata Acquisition Corp.</t>
        </is>
      </c>
      <c r="B23" s="4" t="inlineStr">
        <is>
          <t xml:space="preserve"> </t>
        </is>
      </c>
      <c r="C23" s="4" t="inlineStr">
        <is>
          <t xml:space="preserve"> </t>
        </is>
      </c>
    </row>
    <row r="24">
      <c r="A24" s="3" t="inlineStr">
        <is>
          <t>Other income</t>
        </is>
      </c>
      <c r="B24" s="4" t="inlineStr">
        <is>
          <t xml:space="preserve"> </t>
        </is>
      </c>
      <c r="C24" s="4" t="inlineStr">
        <is>
          <t xml:space="preserve"> </t>
        </is>
      </c>
    </row>
    <row r="25">
      <c r="A25" s="4" t="inlineStr">
        <is>
          <t>Common stockholders, basic</t>
        </is>
      </c>
      <c r="B25" s="6" t="n">
        <v>3593750</v>
      </c>
      <c r="C25" s="6" t="n">
        <v>3593750</v>
      </c>
    </row>
    <row r="26">
      <c r="A26" s="4" t="inlineStr">
        <is>
          <t>Common stockholders, diluted</t>
        </is>
      </c>
      <c r="B26" s="6" t="n">
        <v>3593750</v>
      </c>
      <c r="C26" s="6" t="n">
        <v>3593750</v>
      </c>
    </row>
    <row r="27">
      <c r="A27" s="4" t="inlineStr">
        <is>
          <t>Basic</t>
        </is>
      </c>
      <c r="B27" s="8" t="n">
        <v>-0.07000000000000001</v>
      </c>
      <c r="C27" s="8" t="n">
        <v>-0.05</v>
      </c>
    </row>
    <row r="28">
      <c r="A28" s="4" t="inlineStr">
        <is>
          <t>Diluted</t>
        </is>
      </c>
      <c r="B28" s="8" t="n">
        <v>-0.07000000000000001</v>
      </c>
      <c r="C28" s="8" t="n">
        <v>-0.05</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7" customWidth="1" min="1" max="1"/>
    <col width="62" customWidth="1" min="2" max="2"/>
    <col width="62" customWidth="1" min="3" max="3"/>
    <col width="52" customWidth="1" min="4" max="4"/>
    <col width="45" customWidth="1" min="5" max="5"/>
    <col width="25" customWidth="1" min="6" max="6"/>
    <col width="13" customWidth="1" min="7" max="7"/>
    <col width="27" customWidth="1" min="8" max="8"/>
    <col width="20" customWidth="1" min="9" max="9"/>
    <col width="13" customWidth="1" min="10" max="10"/>
    <col width="13" customWidth="1" min="11" max="11"/>
  </cols>
  <sheetData>
    <row r="1">
      <c r="A1" s="1" t="inlineStr">
        <is>
          <t>CONDENSED STATEMENTS OF CHANGES IN STOCKHOLDERS' DEFICIT - USD ($)</t>
        </is>
      </c>
      <c r="B1" s="2" t="inlineStr">
        <is>
          <t>Class A ordinary shares Galata Acquisition Corp. Common Stock</t>
        </is>
      </c>
      <c r="C1" s="2" t="inlineStr">
        <is>
          <t>Class B ordinary shares Galata Acquisition Corp. Common Stock</t>
        </is>
      </c>
      <c r="D1" s="2" t="inlineStr">
        <is>
          <t>Galata Acquisition Corp. Additional Paid-in Capital</t>
        </is>
      </c>
      <c r="E1" s="2" t="inlineStr">
        <is>
          <t>Galata Acquisition Corp. Accumulated deficit</t>
        </is>
      </c>
      <c r="F1" s="2" t="inlineStr">
        <is>
          <t>Galata Acquisition Corp.</t>
        </is>
      </c>
      <c r="G1" s="2" t="inlineStr">
        <is>
          <t>Common Stock</t>
        </is>
      </c>
      <c r="H1" s="2" t="inlineStr">
        <is>
          <t>Additional Paid-in Capital</t>
        </is>
      </c>
      <c r="I1" s="2" t="inlineStr">
        <is>
          <t>Accumulated deficit</t>
        </is>
      </c>
      <c r="J1" s="2" t="inlineStr">
        <is>
          <t>Total</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90</v>
      </c>
      <c r="H2" s="4" t="inlineStr">
        <is>
          <t xml:space="preserve"> </t>
        </is>
      </c>
      <c r="I2" s="5" t="n">
        <v>-5834051</v>
      </c>
      <c r="J2" s="5" t="n">
        <v>5027504</v>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9000000</v>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30168</v>
      </c>
      <c r="J5" s="6" t="n">
        <v>-4630168</v>
      </c>
      <c r="K5" s="4" t="inlineStr">
        <is>
          <t>[1]</t>
        </is>
      </c>
    </row>
    <row r="6">
      <c r="A6" s="4" t="inlineStr">
        <is>
          <t>Ending balance at Dec. 31, 2020</t>
        </is>
      </c>
      <c r="B6" s="4" t="inlineStr">
        <is>
          <t xml:space="preserve"> </t>
        </is>
      </c>
      <c r="C6" s="4" t="inlineStr">
        <is>
          <t xml:space="preserve"> </t>
        </is>
      </c>
      <c r="D6" s="4" t="inlineStr">
        <is>
          <t xml:space="preserve"> </t>
        </is>
      </c>
      <c r="E6" s="4" t="inlineStr">
        <is>
          <t xml:space="preserve"> </t>
        </is>
      </c>
      <c r="F6" s="4" t="inlineStr">
        <is>
          <t xml:space="preserve"> </t>
        </is>
      </c>
      <c r="G6" s="5" t="n">
        <v>90</v>
      </c>
      <c r="H6" s="5" t="n">
        <v>181191</v>
      </c>
      <c r="I6" s="6" t="n">
        <v>-10464219</v>
      </c>
      <c r="J6" s="6" t="n">
        <v>2685776</v>
      </c>
    </row>
    <row r="7">
      <c r="A7" s="4" t="inlineStr">
        <is>
          <t>End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6" t="n">
        <v>9000000</v>
      </c>
      <c r="H7" s="4" t="inlineStr">
        <is>
          <t xml:space="preserve"> </t>
        </is>
      </c>
      <c r="I7" s="4" t="inlineStr">
        <is>
          <t xml:space="preserve"> </t>
        </is>
      </c>
      <c r="J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71000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472494</v>
      </c>
      <c r="J10" s="6" t="n">
        <v>-14472494</v>
      </c>
      <c r="K10" s="4" t="inlineStr">
        <is>
          <t>[1]</t>
        </is>
      </c>
    </row>
    <row r="11">
      <c r="A11" s="4" t="inlineStr">
        <is>
          <t>Ending balance at Dec. 31, 2021</t>
        </is>
      </c>
      <c r="B11" s="5" t="n">
        <v>0</v>
      </c>
      <c r="C11" s="5" t="n">
        <v>359</v>
      </c>
      <c r="D11" s="5" t="n">
        <v>0</v>
      </c>
      <c r="E11" s="5" t="n">
        <v>-2030137</v>
      </c>
      <c r="F11" s="5" t="n">
        <v>-2029778</v>
      </c>
      <c r="G11" s="5" t="n">
        <v>90</v>
      </c>
      <c r="H11" s="6" t="n">
        <v>1395827</v>
      </c>
      <c r="I11" s="6" t="n">
        <v>-24936713</v>
      </c>
      <c r="J11" s="6" t="n">
        <v>20519368</v>
      </c>
    </row>
    <row r="12">
      <c r="A12" s="4" t="inlineStr">
        <is>
          <t>Ending balance (in shares) at Dec. 31, 2021</t>
        </is>
      </c>
      <c r="B12" s="6" t="n">
        <v>0</v>
      </c>
      <c r="C12" s="6" t="n">
        <v>3593750</v>
      </c>
      <c r="D12" s="4" t="inlineStr">
        <is>
          <t xml:space="preserve"> </t>
        </is>
      </c>
      <c r="E12" s="4" t="inlineStr">
        <is>
          <t xml:space="preserve"> </t>
        </is>
      </c>
      <c r="F12" s="4" t="inlineStr">
        <is>
          <t xml:space="preserve"> </t>
        </is>
      </c>
      <c r="G12" s="6" t="n">
        <v>12436432</v>
      </c>
      <c r="H12" s="4" t="inlineStr">
        <is>
          <t xml:space="preserve"> </t>
        </is>
      </c>
      <c r="I12" s="4" t="inlineStr">
        <is>
          <t xml:space="preserve"> </t>
        </is>
      </c>
      <c r="J12" s="4" t="inlineStr">
        <is>
          <t xml:space="preserve"> </t>
        </is>
      </c>
    </row>
    <row r="13">
      <c r="A13" s="4" t="inlineStr">
        <is>
          <t>Beginning balance at Feb. 25, 2021</t>
        </is>
      </c>
      <c r="B13" s="5" t="n">
        <v>0</v>
      </c>
      <c r="C13" s="5" t="n">
        <v>0</v>
      </c>
      <c r="D13" s="6" t="n">
        <v>0</v>
      </c>
      <c r="E13" s="6" t="n">
        <v>0</v>
      </c>
      <c r="F13" s="6" t="n">
        <v>0</v>
      </c>
      <c r="G13" s="4" t="inlineStr">
        <is>
          <t xml:space="preserve"> </t>
        </is>
      </c>
      <c r="H13" s="4" t="inlineStr">
        <is>
          <t xml:space="preserve"> </t>
        </is>
      </c>
      <c r="I13" s="4" t="inlineStr">
        <is>
          <t xml:space="preserve"> </t>
        </is>
      </c>
      <c r="J13" s="4" t="inlineStr">
        <is>
          <t xml:space="preserve"> </t>
        </is>
      </c>
    </row>
    <row r="14">
      <c r="A14" s="4" t="inlineStr">
        <is>
          <t>Beginning balance (in shares) at Feb. 25, 2021</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eries B preferred Stock</t>
        </is>
      </c>
      <c r="B16" s="5" t="n">
        <v>0</v>
      </c>
      <c r="C16" s="5" t="n">
        <v>359</v>
      </c>
      <c r="D16" s="6" t="n">
        <v>24641</v>
      </c>
      <c r="E16" s="6" t="n">
        <v>0</v>
      </c>
      <c r="F16" s="6" t="n">
        <v>25000</v>
      </c>
      <c r="G16" s="4" t="inlineStr">
        <is>
          <t xml:space="preserve"> </t>
        </is>
      </c>
      <c r="H16" s="4" t="inlineStr">
        <is>
          <t xml:space="preserve"> </t>
        </is>
      </c>
      <c r="I16" s="4" t="inlineStr">
        <is>
          <t xml:space="preserve"> </t>
        </is>
      </c>
      <c r="J16" s="4" t="inlineStr">
        <is>
          <t xml:space="preserve"> </t>
        </is>
      </c>
    </row>
    <row r="17">
      <c r="A17" s="4" t="inlineStr">
        <is>
          <t>Issuance of Class B ordinary shares to Sponsor (in shares)</t>
        </is>
      </c>
      <c r="B17" s="6" t="n">
        <v>0</v>
      </c>
      <c r="C17" s="6" t="n">
        <v>35937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easurement of Class A ordinary shares to redemption value</t>
        </is>
      </c>
      <c r="B18" s="5" t="n">
        <v>0</v>
      </c>
      <c r="C18" s="5" t="n">
        <v>0</v>
      </c>
      <c r="D18" s="6" t="n">
        <v>-24641</v>
      </c>
      <c r="E18" s="6" t="n">
        <v>-1188838</v>
      </c>
      <c r="F18" s="6" t="n">
        <v>-1188838</v>
      </c>
      <c r="G18" s="4" t="inlineStr">
        <is>
          <t xml:space="preserve"> </t>
        </is>
      </c>
      <c r="H18" s="4" t="inlineStr">
        <is>
          <t xml:space="preserve"> </t>
        </is>
      </c>
      <c r="I18" s="4" t="inlineStr">
        <is>
          <t xml:space="preserve"> </t>
        </is>
      </c>
      <c r="J18" s="4" t="inlineStr">
        <is>
          <t xml:space="preserve"> </t>
        </is>
      </c>
    </row>
    <row r="19">
      <c r="A19" s="4" t="inlineStr">
        <is>
          <t>Remeasurement of Class A ordinary shares to redemption value (in shares)</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5" t="n">
        <v>0</v>
      </c>
      <c r="C20" s="5" t="n">
        <v>0</v>
      </c>
      <c r="D20" s="6" t="n">
        <v>0</v>
      </c>
      <c r="E20" s="6" t="n">
        <v>-841299</v>
      </c>
      <c r="F20" s="6" t="n">
        <v>-841299</v>
      </c>
      <c r="G20" s="4" t="inlineStr">
        <is>
          <t xml:space="preserve"> </t>
        </is>
      </c>
      <c r="H20" s="4" t="inlineStr">
        <is>
          <t xml:space="preserve"> </t>
        </is>
      </c>
      <c r="I20" s="4" t="inlineStr">
        <is>
          <t xml:space="preserve"> </t>
        </is>
      </c>
      <c r="J20" s="4" t="inlineStr">
        <is>
          <t xml:space="preserve"> </t>
        </is>
      </c>
    </row>
    <row r="21">
      <c r="A21" s="4" t="inlineStr">
        <is>
          <t>Ending balance at Dec. 31, 2021</t>
        </is>
      </c>
      <c r="B21" s="5" t="n">
        <v>0</v>
      </c>
      <c r="C21" s="5" t="n">
        <v>359</v>
      </c>
      <c r="D21" s="6" t="n">
        <v>0</v>
      </c>
      <c r="E21" s="6" t="n">
        <v>-2030137</v>
      </c>
      <c r="F21" s="6" t="n">
        <v>-2029778</v>
      </c>
      <c r="G21" s="5" t="n">
        <v>90</v>
      </c>
      <c r="H21" s="6" t="n">
        <v>1395827</v>
      </c>
      <c r="I21" s="6" t="n">
        <v>-24936713</v>
      </c>
      <c r="J21" s="6" t="n">
        <v>20519368</v>
      </c>
    </row>
    <row r="22">
      <c r="A22" s="4" t="inlineStr">
        <is>
          <t>Ending balance (in shares) at Dec. 31, 2021</t>
        </is>
      </c>
      <c r="B22" s="6" t="n">
        <v>0</v>
      </c>
      <c r="C22" s="6" t="n">
        <v>3593750</v>
      </c>
      <c r="D22" s="4" t="inlineStr">
        <is>
          <t xml:space="preserve"> </t>
        </is>
      </c>
      <c r="E22" s="4" t="inlineStr">
        <is>
          <t xml:space="preserve"> </t>
        </is>
      </c>
      <c r="F22" s="4" t="inlineStr">
        <is>
          <t xml:space="preserve"> </t>
        </is>
      </c>
      <c r="G22" s="6" t="n">
        <v>12436432</v>
      </c>
      <c r="H22" s="4" t="inlineStr">
        <is>
          <t xml:space="preserve"> </t>
        </is>
      </c>
      <c r="I22" s="4" t="inlineStr">
        <is>
          <t xml:space="preserve"> </t>
        </is>
      </c>
      <c r="J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633074</v>
      </c>
      <c r="J24" s="6" t="n">
        <v>-6633074</v>
      </c>
    </row>
    <row r="25">
      <c r="A25" s="4" t="inlineStr">
        <is>
          <t>Ending balanc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5" t="n">
        <v>90</v>
      </c>
      <c r="H25" s="6" t="n">
        <v>2181199</v>
      </c>
      <c r="I25" s="6" t="n">
        <v>-31569787</v>
      </c>
      <c r="J25" s="6" t="n">
        <v>14334961</v>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6" t="n">
        <v>12436682</v>
      </c>
      <c r="H26" s="4" t="inlineStr">
        <is>
          <t xml:space="preserve"> </t>
        </is>
      </c>
      <c r="I26" s="4" t="inlineStr">
        <is>
          <t xml:space="preserve"> </t>
        </is>
      </c>
      <c r="J26" s="4" t="inlineStr">
        <is>
          <t xml:space="preserve"> </t>
        </is>
      </c>
    </row>
    <row r="27">
      <c r="A27" s="4" t="inlineStr">
        <is>
          <t>Beginning balance at Dec. 31, 2021</t>
        </is>
      </c>
      <c r="B27" s="5" t="n">
        <v>0</v>
      </c>
      <c r="C27" s="5" t="n">
        <v>359</v>
      </c>
      <c r="D27" s="6" t="n">
        <v>0</v>
      </c>
      <c r="E27" s="6" t="n">
        <v>-2030137</v>
      </c>
      <c r="F27" s="6" t="n">
        <v>-2029778</v>
      </c>
      <c r="G27" s="5" t="n">
        <v>90</v>
      </c>
      <c r="H27" s="6" t="n">
        <v>1395827</v>
      </c>
      <c r="I27" s="6" t="n">
        <v>-24936713</v>
      </c>
      <c r="J27" s="6" t="n">
        <v>20519368</v>
      </c>
    </row>
    <row r="28">
      <c r="A28" s="4" t="inlineStr">
        <is>
          <t>Beginning balance (in shares) at Dec. 31, 2021</t>
        </is>
      </c>
      <c r="B28" s="6" t="n">
        <v>0</v>
      </c>
      <c r="C28" s="6" t="n">
        <v>3593750</v>
      </c>
      <c r="D28" s="4" t="inlineStr">
        <is>
          <t xml:space="preserve"> </t>
        </is>
      </c>
      <c r="E28" s="4" t="inlineStr">
        <is>
          <t xml:space="preserve"> </t>
        </is>
      </c>
      <c r="F28" s="4" t="inlineStr">
        <is>
          <t xml:space="preserve"> </t>
        </is>
      </c>
      <c r="G28" s="6" t="n">
        <v>12436432</v>
      </c>
      <c r="H28" s="4" t="inlineStr">
        <is>
          <t xml:space="preserve"> </t>
        </is>
      </c>
      <c r="I28" s="4" t="inlineStr">
        <is>
          <t xml:space="preserve"> </t>
        </is>
      </c>
      <c r="J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easurement of Class A ordinary shares to redemption value</t>
        </is>
      </c>
      <c r="B30" s="5" t="n">
        <v>0</v>
      </c>
      <c r="C30" s="5" t="n">
        <v>0</v>
      </c>
      <c r="D30" s="6" t="n">
        <v>0</v>
      </c>
      <c r="E30" s="6" t="n">
        <v>-2119645</v>
      </c>
      <c r="F30" s="6" t="n">
        <v>-2119645</v>
      </c>
      <c r="G30" s="4" t="inlineStr">
        <is>
          <t xml:space="preserve"> </t>
        </is>
      </c>
      <c r="H30" s="4" t="inlineStr">
        <is>
          <t xml:space="preserve"> </t>
        </is>
      </c>
      <c r="I30" s="4" t="inlineStr">
        <is>
          <t xml:space="preserve"> </t>
        </is>
      </c>
      <c r="J30" s="4" t="inlineStr">
        <is>
          <t xml:space="preserve"> </t>
        </is>
      </c>
    </row>
    <row r="31">
      <c r="A31" s="4" t="inlineStr">
        <is>
          <t>Remeasurement of Class A ordinary shares to redemption value (in shares)</t>
        </is>
      </c>
      <c r="B31" s="6" t="n">
        <v>0</v>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t>
        </is>
      </c>
      <c r="B32" s="5" t="n">
        <v>0</v>
      </c>
      <c r="C32" s="5" t="n">
        <v>0</v>
      </c>
      <c r="D32" s="6" t="n">
        <v>0</v>
      </c>
      <c r="E32" s="6" t="n">
        <v>-837116</v>
      </c>
      <c r="F32" s="6" t="n">
        <v>-837116</v>
      </c>
      <c r="G32" s="4" t="inlineStr">
        <is>
          <t xml:space="preserve"> </t>
        </is>
      </c>
      <c r="H32" s="4" t="inlineStr">
        <is>
          <t xml:space="preserve"> </t>
        </is>
      </c>
      <c r="I32" s="6" t="n">
        <v>-14245878</v>
      </c>
      <c r="J32" s="6" t="n">
        <v>-14245878</v>
      </c>
    </row>
    <row r="33">
      <c r="A33" s="4" t="inlineStr">
        <is>
          <t>Ending balance at Dec. 31, 2022</t>
        </is>
      </c>
      <c r="B33" s="5" t="n">
        <v>0</v>
      </c>
      <c r="C33" s="5" t="n">
        <v>359</v>
      </c>
      <c r="D33" s="5" t="n">
        <v>0</v>
      </c>
      <c r="E33" s="5" t="n">
        <v>-4986898</v>
      </c>
      <c r="F33" s="5" t="n">
        <v>-4986539</v>
      </c>
      <c r="G33" s="5" t="n">
        <v>90</v>
      </c>
      <c r="H33" s="6" t="n">
        <v>3058710</v>
      </c>
      <c r="I33" s="6" t="n">
        <v>-39182591</v>
      </c>
      <c r="J33" s="6" t="n">
        <v>7599668</v>
      </c>
    </row>
    <row r="34">
      <c r="A34" s="4" t="inlineStr">
        <is>
          <t>Ending balance (in shares) at Dec. 31, 2022</t>
        </is>
      </c>
      <c r="B34" s="6" t="n">
        <v>0</v>
      </c>
      <c r="C34" s="6" t="n">
        <v>3593750</v>
      </c>
      <c r="D34" s="4" t="inlineStr">
        <is>
          <t xml:space="preserve"> </t>
        </is>
      </c>
      <c r="E34" s="4" t="inlineStr">
        <is>
          <t xml:space="preserve"> </t>
        </is>
      </c>
      <c r="F34" s="4" t="inlineStr">
        <is>
          <t xml:space="preserve"> </t>
        </is>
      </c>
      <c r="G34" s="6" t="n">
        <v>12452057</v>
      </c>
      <c r="H34" s="4" t="inlineStr">
        <is>
          <t xml:space="preserve"> </t>
        </is>
      </c>
      <c r="I34" s="4" t="inlineStr">
        <is>
          <t xml:space="preserve"> </t>
        </is>
      </c>
      <c r="J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000418</v>
      </c>
      <c r="J36" s="6" t="n">
        <v>-12000418</v>
      </c>
    </row>
    <row r="37">
      <c r="A37" s="4" t="inlineStr">
        <is>
          <t>Ending balance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5" t="n">
        <v>90</v>
      </c>
      <c r="H37" s="5" t="n">
        <v>3640380</v>
      </c>
      <c r="I37" s="5" t="n">
        <v>-51183009</v>
      </c>
      <c r="J37" s="5" t="n">
        <v>-3819080</v>
      </c>
    </row>
    <row r="38">
      <c r="A38" s="4" t="inlineStr">
        <is>
          <t>Ending balance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6" t="n">
        <v>12522057</v>
      </c>
      <c r="H38" s="4" t="inlineStr">
        <is>
          <t xml:space="preserve"> </t>
        </is>
      </c>
      <c r="I38" s="4" t="inlineStr">
        <is>
          <t xml:space="preserve"> </t>
        </is>
      </c>
      <c r="J38" s="4" t="inlineStr">
        <is>
          <t xml:space="preserve"> </t>
        </is>
      </c>
    </row>
    <row r="39"/>
    <row r="40">
      <c r="A40" s="4" t="inlineStr">
        <is>
          <t>[1] See restatement of financial statements in note 2.4 for further details.</t>
        </is>
      </c>
    </row>
  </sheetData>
  <mergeCells count="3">
    <mergeCell ref="J1:K1"/>
    <mergeCell ref="A39:K39"/>
    <mergeCell ref="A40:K4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DENSED STATEMENTS OF CASH FLOWS - USD ($)</t>
        </is>
      </c>
      <c r="B1" s="2" t="inlineStr">
        <is>
          <t>6 Months Ended</t>
        </is>
      </c>
      <c r="D1" s="2" t="inlineStr">
        <is>
          <t>10 Months Ended</t>
        </is>
      </c>
      <c r="E1" s="2" t="inlineStr">
        <is>
          <t>12 Months Ended</t>
        </is>
      </c>
    </row>
    <row r="2">
      <c r="B2" s="2" t="inlineStr">
        <is>
          <t>Jun. 30, 2023</t>
        </is>
      </c>
      <c r="C2" s="2" t="inlineStr">
        <is>
          <t>Jun. 30, 2022</t>
        </is>
      </c>
      <c r="D2" s="2" t="inlineStr">
        <is>
          <t>Dec. 31, 2021</t>
        </is>
      </c>
      <c r="E2" s="2" t="inlineStr">
        <is>
          <t>Dec. 31, 2022</t>
        </is>
      </c>
      <c r="F2" s="2" t="inlineStr">
        <is>
          <t>Dec. 31, 2021</t>
        </is>
      </c>
    </row>
    <row r="3">
      <c r="A3" s="3" t="inlineStr">
        <is>
          <t>Changes in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 Net cash from operating activities</t>
        </is>
      </c>
      <c r="B4" s="5" t="n">
        <v>-6095279</v>
      </c>
      <c r="C4" s="5" t="n">
        <v>-1775090</v>
      </c>
      <c r="D4" s="4" t="inlineStr">
        <is>
          <t xml:space="preserve"> </t>
        </is>
      </c>
      <c r="E4" s="5" t="n">
        <v>-5465618</v>
      </c>
      <c r="F4" s="5" t="n">
        <v>-4037001</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 Net cash used in investing activities</t>
        </is>
      </c>
      <c r="B6" s="6" t="n">
        <v>-3993958</v>
      </c>
      <c r="C6" s="6" t="n">
        <v>-4757461</v>
      </c>
      <c r="D6" s="4" t="inlineStr">
        <is>
          <t xml:space="preserve"> </t>
        </is>
      </c>
      <c r="E6" s="6" t="n">
        <v>-8160020</v>
      </c>
      <c r="F6" s="6" t="n">
        <v>-22891796</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 Net cash from financing activities</t>
        </is>
      </c>
      <c r="B8" s="6" t="n">
        <v>3562158</v>
      </c>
      <c r="C8" s="6" t="n">
        <v>-3040943</v>
      </c>
      <c r="D8" s="4" t="inlineStr">
        <is>
          <t xml:space="preserve"> </t>
        </is>
      </c>
      <c r="E8" s="6" t="n">
        <v>11258647</v>
      </c>
      <c r="F8" s="6" t="n">
        <v>43093686</v>
      </c>
    </row>
    <row r="9">
      <c r="A9" s="4" t="inlineStr">
        <is>
          <t>F. Net decrease in cash and cash equivalents</t>
        </is>
      </c>
      <c r="B9" s="6" t="n">
        <v>-6527079</v>
      </c>
      <c r="C9" s="6" t="n">
        <v>-9910200</v>
      </c>
      <c r="D9" s="4" t="inlineStr">
        <is>
          <t xml:space="preserve"> </t>
        </is>
      </c>
      <c r="E9" s="6" t="n">
        <v>-2718159</v>
      </c>
      <c r="F9" s="6" t="n">
        <v>9713441</v>
      </c>
    </row>
    <row r="10">
      <c r="A10" s="4" t="inlineStr">
        <is>
          <t>G. Cash and cash equivalents at beginning of the period</t>
        </is>
      </c>
      <c r="B10" s="6" t="n">
        <v>10497570</v>
      </c>
      <c r="C10" s="6" t="n">
        <v>13215729</v>
      </c>
      <c r="D10" s="4" t="inlineStr">
        <is>
          <t xml:space="preserve"> </t>
        </is>
      </c>
      <c r="E10" s="6" t="n">
        <v>13215729</v>
      </c>
      <c r="F10" s="6" t="n">
        <v>3502288</v>
      </c>
    </row>
    <row r="11">
      <c r="A11" s="4" t="inlineStr">
        <is>
          <t>Cash and cash equivalents at the end of the period</t>
        </is>
      </c>
      <c r="B11" s="6" t="n">
        <v>3970491</v>
      </c>
      <c r="C11" s="6" t="n">
        <v>3305529</v>
      </c>
      <c r="D11" s="5" t="n">
        <v>13215729</v>
      </c>
      <c r="E11" s="6" t="n">
        <v>10497570</v>
      </c>
      <c r="F11" s="6" t="n">
        <v>13215729</v>
      </c>
    </row>
    <row r="12">
      <c r="A12" s="4" t="inlineStr">
        <is>
          <t>Galata Acquisition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6" t="n">
        <v>-841299</v>
      </c>
      <c r="E14" s="6" t="n">
        <v>-837116</v>
      </c>
      <c r="F14" s="4" t="inlineStr">
        <is>
          <t xml:space="preserve"> </t>
        </is>
      </c>
    </row>
    <row r="15">
      <c r="A15" s="3" t="inlineStr">
        <is>
          <t>Adjustments to reconcile net loss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arned on assets held in Trust</t>
        </is>
      </c>
      <c r="B16" s="4" t="inlineStr">
        <is>
          <t xml:space="preserve"> </t>
        </is>
      </c>
      <c r="C16" s="4" t="inlineStr">
        <is>
          <t xml:space="preserve"> </t>
        </is>
      </c>
      <c r="D16" s="6" t="n">
        <v>-4787</v>
      </c>
      <c r="E16" s="6" t="n">
        <v>-2114858</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s</t>
        </is>
      </c>
      <c r="B18" s="4" t="inlineStr">
        <is>
          <t xml:space="preserve"> </t>
        </is>
      </c>
      <c r="C18" s="4" t="inlineStr">
        <is>
          <t xml:space="preserve"> </t>
        </is>
      </c>
      <c r="D18" s="6" t="n">
        <v>-216983</v>
      </c>
      <c r="E18" s="6" t="n">
        <v>145492</v>
      </c>
      <c r="F18" s="4" t="inlineStr">
        <is>
          <t xml:space="preserve"> </t>
        </is>
      </c>
    </row>
    <row r="19">
      <c r="A19" s="4" t="inlineStr">
        <is>
          <t>Accrued expenses</t>
        </is>
      </c>
      <c r="B19" s="4" t="inlineStr">
        <is>
          <t xml:space="preserve"> </t>
        </is>
      </c>
      <c r="C19" s="4" t="inlineStr">
        <is>
          <t xml:space="preserve"> </t>
        </is>
      </c>
      <c r="D19" s="6" t="n">
        <v>706224</v>
      </c>
      <c r="E19" s="6" t="n">
        <v>2447421</v>
      </c>
      <c r="F19" s="4" t="inlineStr">
        <is>
          <t xml:space="preserve"> </t>
        </is>
      </c>
    </row>
    <row r="20">
      <c r="A20" s="4" t="inlineStr">
        <is>
          <t>A. Net cash from operating activities</t>
        </is>
      </c>
      <c r="B20" s="4" t="inlineStr">
        <is>
          <t xml:space="preserve"> </t>
        </is>
      </c>
      <c r="C20" s="4" t="inlineStr">
        <is>
          <t xml:space="preserve"> </t>
        </is>
      </c>
      <c r="D20" s="6" t="n">
        <v>-356845</v>
      </c>
      <c r="E20" s="6" t="n">
        <v>-359061</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eposited into trust account</t>
        </is>
      </c>
      <c r="B22" s="4" t="inlineStr">
        <is>
          <t xml:space="preserve"> </t>
        </is>
      </c>
      <c r="C22" s="4" t="inlineStr">
        <is>
          <t xml:space="preserve"> </t>
        </is>
      </c>
      <c r="D22" s="6" t="n">
        <v>-146625000</v>
      </c>
      <c r="E22" s="4" t="inlineStr">
        <is>
          <t xml:space="preserve"> </t>
        </is>
      </c>
      <c r="F22" s="4" t="inlineStr">
        <is>
          <t xml:space="preserve"> </t>
        </is>
      </c>
    </row>
    <row r="23">
      <c r="A23" s="4" t="inlineStr">
        <is>
          <t>B. Net cash used in investing activities</t>
        </is>
      </c>
      <c r="B23" s="4" t="inlineStr">
        <is>
          <t xml:space="preserve"> </t>
        </is>
      </c>
      <c r="C23" s="4" t="inlineStr">
        <is>
          <t xml:space="preserve"> </t>
        </is>
      </c>
      <c r="D23" s="6" t="n">
        <v>-146625000</v>
      </c>
      <c r="E23" s="4" t="inlineStr">
        <is>
          <t xml:space="preserve"> </t>
        </is>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units in public offering, net</t>
        </is>
      </c>
      <c r="B25" s="4" t="inlineStr">
        <is>
          <t xml:space="preserve"> </t>
        </is>
      </c>
      <c r="C25" s="4" t="inlineStr">
        <is>
          <t xml:space="preserve"> </t>
        </is>
      </c>
      <c r="D25" s="6" t="n">
        <v>140317771</v>
      </c>
      <c r="E25" s="4" t="inlineStr">
        <is>
          <t xml:space="preserve"> </t>
        </is>
      </c>
      <c r="F25" s="4" t="inlineStr">
        <is>
          <t xml:space="preserve"> </t>
        </is>
      </c>
    </row>
    <row r="26">
      <c r="A26" s="4" t="inlineStr">
        <is>
          <t>Sale of private placement warrants to sponsor</t>
        </is>
      </c>
      <c r="B26" s="4" t="inlineStr">
        <is>
          <t xml:space="preserve"> </t>
        </is>
      </c>
      <c r="C26" s="4" t="inlineStr">
        <is>
          <t xml:space="preserve"> </t>
        </is>
      </c>
      <c r="D26" s="6" t="n">
        <v>7250000</v>
      </c>
      <c r="E26" s="4" t="inlineStr">
        <is>
          <t xml:space="preserve"> </t>
        </is>
      </c>
      <c r="F26" s="4" t="inlineStr">
        <is>
          <t xml:space="preserve"> </t>
        </is>
      </c>
    </row>
    <row r="27">
      <c r="A27" s="4" t="inlineStr">
        <is>
          <t>Proceeds from issuance of Class B ordinary shares to sponsor</t>
        </is>
      </c>
      <c r="B27" s="4" t="inlineStr">
        <is>
          <t xml:space="preserve"> </t>
        </is>
      </c>
      <c r="C27" s="4" t="inlineStr">
        <is>
          <t xml:space="preserve"> </t>
        </is>
      </c>
      <c r="D27" s="6" t="n">
        <v>25000</v>
      </c>
      <c r="E27" s="4" t="inlineStr">
        <is>
          <t xml:space="preserve"> </t>
        </is>
      </c>
      <c r="F27" s="4" t="inlineStr">
        <is>
          <t xml:space="preserve"> </t>
        </is>
      </c>
    </row>
    <row r="28">
      <c r="A28" s="4" t="inlineStr">
        <is>
          <t>C. Net cash from financing activities</t>
        </is>
      </c>
      <c r="B28" s="4" t="inlineStr">
        <is>
          <t xml:space="preserve"> </t>
        </is>
      </c>
      <c r="C28" s="4" t="inlineStr">
        <is>
          <t xml:space="preserve"> </t>
        </is>
      </c>
      <c r="D28" s="6" t="n">
        <v>147592771</v>
      </c>
      <c r="E28" s="4" t="inlineStr">
        <is>
          <t xml:space="preserve"> </t>
        </is>
      </c>
      <c r="F28" s="4" t="inlineStr">
        <is>
          <t xml:space="preserve"> </t>
        </is>
      </c>
    </row>
    <row r="29">
      <c r="A29" s="4" t="inlineStr">
        <is>
          <t>F. Net decrease in cash and cash equivalents</t>
        </is>
      </c>
      <c r="B29" s="4" t="inlineStr">
        <is>
          <t xml:space="preserve"> </t>
        </is>
      </c>
      <c r="C29" s="4" t="inlineStr">
        <is>
          <t xml:space="preserve"> </t>
        </is>
      </c>
      <c r="D29" s="6" t="n">
        <v>610926</v>
      </c>
      <c r="E29" s="6" t="n">
        <v>-359061</v>
      </c>
      <c r="F29" s="4" t="inlineStr">
        <is>
          <t xml:space="preserve"> </t>
        </is>
      </c>
    </row>
    <row r="30">
      <c r="A30" s="4" t="inlineStr">
        <is>
          <t>G. Cash and cash equivalents at beginning of the period</t>
        </is>
      </c>
      <c r="B30" s="5" t="n">
        <v>251865</v>
      </c>
      <c r="C30" s="5" t="n">
        <v>610926</v>
      </c>
      <c r="D30" s="4" t="inlineStr">
        <is>
          <t xml:space="preserve"> </t>
        </is>
      </c>
      <c r="E30" s="6" t="n">
        <v>610926</v>
      </c>
      <c r="F30" s="4" t="inlineStr">
        <is>
          <t xml:space="preserve"> </t>
        </is>
      </c>
    </row>
    <row r="31">
      <c r="A31" s="4" t="inlineStr">
        <is>
          <t>Cash and cash equivalents at the end of the period</t>
        </is>
      </c>
      <c r="B31" s="4" t="inlineStr">
        <is>
          <t xml:space="preserve"> </t>
        </is>
      </c>
      <c r="C31" s="4" t="inlineStr">
        <is>
          <t xml:space="preserve"> </t>
        </is>
      </c>
      <c r="D31" s="6" t="n">
        <v>610926</v>
      </c>
      <c r="E31" s="6" t="n">
        <v>251865</v>
      </c>
      <c r="F31" s="5" t="n">
        <v>610926</v>
      </c>
    </row>
    <row r="32">
      <c r="A32" s="3" t="inlineStr">
        <is>
          <t>Non-cash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underwriters' discount and commissions</t>
        </is>
      </c>
      <c r="B33" s="4" t="inlineStr">
        <is>
          <t xml:space="preserve"> </t>
        </is>
      </c>
      <c r="C33" s="4" t="inlineStr">
        <is>
          <t xml:space="preserve"> </t>
        </is>
      </c>
      <c r="D33" s="6" t="n">
        <v>5031250</v>
      </c>
      <c r="E33" s="4" t="inlineStr">
        <is>
          <t xml:space="preserve"> </t>
        </is>
      </c>
      <c r="F33" s="4" t="inlineStr">
        <is>
          <t xml:space="preserve"> </t>
        </is>
      </c>
    </row>
    <row r="34">
      <c r="A34" s="4" t="inlineStr">
        <is>
          <t>Initial classification of Class A ordinary shares subject to possible redemption</t>
        </is>
      </c>
      <c r="B34" s="4" t="inlineStr">
        <is>
          <t xml:space="preserve"> </t>
        </is>
      </c>
      <c r="C34" s="4" t="inlineStr">
        <is>
          <t xml:space="preserve"> </t>
        </is>
      </c>
      <c r="D34" s="6" t="n">
        <v>143750000</v>
      </c>
      <c r="E34" s="4" t="inlineStr">
        <is>
          <t xml:space="preserve"> </t>
        </is>
      </c>
      <c r="F34" s="4" t="inlineStr">
        <is>
          <t xml:space="preserve"> </t>
        </is>
      </c>
    </row>
    <row r="35">
      <c r="A35" s="4" t="inlineStr">
        <is>
          <t>Remeasurement of Class A ordinary shares to redemption value</t>
        </is>
      </c>
      <c r="B35" s="4" t="inlineStr">
        <is>
          <t xml:space="preserve"> </t>
        </is>
      </c>
      <c r="C35" s="4" t="inlineStr">
        <is>
          <t xml:space="preserve"> </t>
        </is>
      </c>
      <c r="D35" s="5" t="n">
        <v>1213479</v>
      </c>
      <c r="E35" s="5" t="n">
        <v>2119645</v>
      </c>
      <c r="F35" s="4" t="inlineStr">
        <is>
          <t xml:space="preserve"> </t>
        </is>
      </c>
    </row>
  </sheetData>
  <mergeCells count="3">
    <mergeCell ref="A1:A2"/>
    <mergeCell ref="B1:C1"/>
    <mergeCell ref="E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6 Months Ended</t>
        </is>
      </c>
      <c r="C1" s="2" t="inlineStr">
        <is>
          <t>12 Months Ended</t>
        </is>
      </c>
    </row>
    <row r="2">
      <c r="B2" s="2" t="inlineStr">
        <is>
          <t>Jun. 30, 2023</t>
        </is>
      </c>
      <c r="C2" s="2" t="inlineStr">
        <is>
          <t>Dec. 31, 2022</t>
        </is>
      </c>
    </row>
    <row r="3">
      <c r="A3" s="4" t="inlineStr">
        <is>
          <t>DESCRIPTION OF ORGANIZATION AND BUSINESS OPERATIONS AND LIQUIDITY</t>
        </is>
      </c>
      <c r="B3" s="4" t="inlineStr">
        <is>
          <t>1 — DESCRIPTION OF BUSINESS Marti Technologies Inc, (“Marti” or “the Company”) was established on October 26, 2018 (inception date) in Delaware, USA. The registered address of the Company is 3500 South DuPont Highway in the City of Dover, County of Kent, Delaware 19901. Marti is a mobility provider engaged in delivering technology enabled transportation solutions via electric scooters, electric bikes, electric mopeds, and car and motorcycle based ride-hailing services for urban areas. The Company’s services are enabled by proprietary software systems and Internet of Things (“IoT”) infrastructure, and delivered across Turkiye via its mobile application. As of June 30, 2023, the Company operates through its subsidiary Martı İleri Teknoloji Anonim Şirketi (“Martı İleri”). The Company together with its consolidated subsidiary will be referred to as the “Group” hereafter. On July 10, 2023, Galata Acquisition Corp, an exempted company incorporated with limited liability under the laws of the Cayman Islands (“New Marti”), consummated the previously announced business combination pursuant to the business combination agreement, dated as of July 29, 2022, by and among New Marti, Galata Merger Sub Inc., a Delaware corporation and direct, wholly owned subsidiary of Merger Sub and the Company. The business combination agreement provided that the parties thereto would enter into a business combination transaction pursuant to which, among other things, Merger Sub merged with and into The Company with The Company surviving the Merger as a wholly owned subsidiary of New Marti, and as a result of the merger, as of the end of the day immediately preceding the Closing date of July 10, 2023, New Marti became a U.S. corporation for U.S. federal income tax purposes in a transaction that qualifies as a “reorganization”. The business combination was consummated on July 10, 2023. The transaction was unanimously approved by the Company’s board of directors and was approved at the special meeting of New Marti’s shareholders held on July 6, 2023. As a result of the Business Combination, The Company became a wholly owned subsidiary of New Marti. The Company was subsequently renamed Marti Technologies I Inc. and New Marti was subsequently named Martı Technologies, Inc. On July 11, 2023, the Class A Ordinary Shares and Warrants commenced trading on the NYSE American Stock Exchange, or “NYSE American”, under the symbols “MRT” and “MRTW,” respectively. Pre-funded notes which were classified under long-term financial liabilities account as of June 30, 2023 amounting to US$ 17,000,000 became into convertible notes as of the closing date. In addition to that, the Group had net proceedings of US$ 35,500,000 from private investment in public equity (“PIPE”) financing as convertible notes at the closing date. ​</t>
        </is>
      </c>
      <c r="C3" s="4" t="inlineStr">
        <is>
          <t>1 — DESCRIPTION OF BUSINESS Marti Technologies Inc, (“Marti” or “the Company”) was established on October 26, 2018 (inception date) in Delaware, USA. The registered address of the Company is 3500 South DuPont Highway in the City of Dover, County of Kent, Delaware 19901. Marti is a mobility provider engaged in delivering technology enabled transportation solutions via electric scooters, electric bikes and electric mopeds for urban areas. Founded on a proprietary technology platform, the Company currently offers electric moped, electric bike, and electric scooter rental services serviced by proprietary software systems and Internet of Things (“IoT”) infrastructure across Turkey via its mobile application. As of December 31, 2022, the Company operates through its subsidiary Martı İleri Teknoloji Anonim Şirketi (“Martı İleri”). The Company together with its consolidated subsidiary will be referred to as the “Group” hereafter. On August 1, 2022 Galata Acquisition Corp, (NYSE: GLTA) a special purpose acquisition company led by Callaway Capital with $146.6 million in trust, announced the execution of a definitive business combination agreement with Marti Technologies Inc. Marti and Galata continue to work to achieve that and upon closing of the transaction, the Company will be named Marti Technologies Inc., and Marti’s ordinary shares are expected to trade on the New York Stock Exchange under the ticker symbol “MRT”. The combined company is hoping to receive up to approximately US $ 148.7 million held in Galata’s trust account at closing of the transaction, subject to any redemptions by existing Galata shareholders. The business combination agreement indicates a pro forma enterprise value of approximately $549 million for the value of the Company Existing Marti shareholders will roll-over and retain 100% of their existing equity. Additionally, the parties have received commitments for US $ 53.0 million in new investments from GLTA’s sponsors and outside investors through a convertible note private investment in public equity (“PIPE”). The parties intend to raise additional capital of US $ 97.0 million post-announcement, though there is no guarantee that such funds will be able to be raised. The transaction, which has been unanimously approved by the boards of directors of Marti and GLTA, is expected to be closed in the third quarter of 2023, subject to, among other things, completion of SEC review, approval of GLTA shareholders, and regulatory approvals. ​</t>
        </is>
      </c>
    </row>
    <row r="4">
      <c r="A4" s="4" t="inlineStr">
        <is>
          <t>Galata Acquisition Corp.</t>
        </is>
      </c>
      <c r="B4" s="4" t="inlineStr">
        <is>
          <t xml:space="preserve"> </t>
        </is>
      </c>
      <c r="C4" s="4" t="inlineStr">
        <is>
          <t xml:space="preserve"> </t>
        </is>
      </c>
    </row>
    <row r="5">
      <c r="A5" s="4" t="inlineStr">
        <is>
          <t>DESCRIPTION OF ORGANIZATION AND BUSINESS OPERATIONS AND LIQUIDITY</t>
        </is>
      </c>
      <c r="B5" s="4" t="inlineStr">
        <is>
          <t xml:space="preserve"> </t>
        </is>
      </c>
      <c r="C5" s="4" t="inlineStr">
        <is>
          <t>NOTE 1. DESCRIPTION OF ORGANIZATION AND BUSINESS OPERATIONS AND LIQUIDITY Galata Acquisition Corp. (the “Company”) was incorporated in the Cayman Islands on February 26,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February 26, 2021 (inception) through December 31, 2022, relates to the Company’s formation and the initial public offering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ublic Offering. The Company has selected December 31 as its fiscal year end. The registration statement for the Company’s Initial Public Offering was declared effective on July 8, 2021. On July 9, 2021, the Company consummated the Initial Public Offering of 12,500,000 units (“Units” and, with respect to the ordinary shares included in the Units being offered, the “Public Shares”), generating gross proceeds of $125,000,000, which is described in Note 3. Simultaneously with the closing of the Initial Public Offering, the Company consummated the sale of 6,500,000 warrants (together with the warrants below, the “Private Placement Warrants”) at a price of $1.00 per Private Placement Warrant in private placements to Galata Acquisition Sponsor, LLC (the “Sponsor”).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 Simultaneously with the closing of the over-allotment option, the Company consummated the sale of 750,000 warrants (together with the warrants above, the “Private Placement Warrants”) at a price of $1.00 per Private Placement Warrant in private placements to the Sponsor. Following the closing of the Initial Public Offering on July 13, 2021, and the over-allotment option on July 15, 2021, an aggregate amount of $146,625,000 from the net proceeds of the sale of the Units in the Initial Public Offering and the Private Placement was placed in a trust account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ublic Offering, management has agreed that $10.00 per Unit sold in the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ere issued with other freestanding instruments (i.e., public warrants), the initial carrying value of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ar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24 months from the closing of the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Business Combination Agreement On July 29, 2022, the Company entered into a Business Combination Agreement (the “Business Combination Agreement”) by and among the Company, Galata Merger Sub Inc., a Delaware corporation and direct, wholly owned subsidiary of the Company (“Merger Sub”), and Marti Technologies Inc., a Delaware corporation (“Marti”). Pursuant to the Business Combination Agreement, and subject to the terms and conditions set forth therein, the parties thereto will enter into a business combination transaction by which, among other things, (i) Merger Sub will merge with and into Marti (the “Merger” and, together with the other transactions contemplated by the Business Combination Agreement, the “Transactions”), with Marti surviving the Merger as a wholly owned subsidiary of the Company, and (ii) as of the end of the day immediately preceding the closing, the Company will, for U.S. tax purposes, become a U.S. corporation by reason of Section 7874(b) of the United States Internal Revenue Code of 1986 (the “Code”), in a transaction that qualifies as a “reorganization” within the meaning of Section 368(a) of the Code, pursuant to United States Treasury Regulations issued pursuant to the Code. The parties expect the Transactions to be completed in the second quarter of 2023, subject to, among other things, the approval of the Transactions by the Company’s shareholders, satisfaction of the conditions stated in the Business Combination Agreement and other customary closing conditions. Pursuant to the Business Combination Agreement, the parties agreed that the obligations of the Company to consummate the transactions contemplated by the Business Combination Agreement are subject to satisfaction or waiver by the Company of the condition, among others, that, as of the Closing, after consummation of the Private Placements (as defined in the Business Combination Agreement) and after distribution of the funds in the Trust Account pursuant to the terms of the Business Combination Agreement and deducting all amounts to be paid pursuant to the exercise of redemption rights of SPAC public shareholders, SPAC having cash on hand equal to or in excess of $50,000,000 (subject to the terms of the Business Combination Agreement) (such condition, the “ BCA Minimum Cash Condition On December 23, 2022, the Company irrevocably and unconditionally waived the BCA Minimum Cash Condition. Company Stockholder Support Agreement Concurrently with the execution and delivery of the Business Combination Agreement, Marti delivered to the Company a stockholder support agreement (the “Support Agreement”), pursuant to which certain stockholders of Marti with ownership interests sufficient to approve the Transactions on behalf of Marti (the “Written Consent Parties”), agreed to, among other things, support the approval and adoption of the Transactions, including agreeing to execute and deliver a written consent approving the Transactions, within 3 business days of the registration statement on Form F-4 becoming effective. The Support Agreement will terminate upon the earliest to occur of (a) the effective time of the Merger (the “Effective Time”), (b) the date of the termination of the Business Combination Agreement in accordance with its terms and (c) the effective date of a written agreement of the Company, Marti and the Written Consent Parties terminating the Support Agreement. Investor Rights Agreement In connection with the closing of the Merger, the Company, the Sponsor, Alper Oktem and Cankut Durgun (the “Founders”), and the other parties named therein (the “Holders”) will execute and deliver an Investor Rights Agreement (the “Investor Rights Agreement”). Pursuant to the Investor Rights Agreement, each of Callaway Capital Management, LLC (“Callaway”) (on behalf of the Sponsor) and the Founders, severally and not jointly, agrees with the Company and the Holders to take all necessary action to cause (x) the board of directors of the Company to initially be composed of seven directors, (a) six of whom have been or will be nominated by Marti and (b) one of whom has been or will be nominated by Callaway (on behalf of the Sponsor). Each of Callaway and the Founders, severally and not jointly, agrees with the Company and the Holders to take all necessary action to cause the foregoing directors to be divided into three classes of directors, with each class serving for staggered three-year terms. Founders Stock Letter In connection with the execution of the Business Combination Agreement, the Sponsor and Gala Investments LLC, a Delaware limited liability company (together with Sponsor, the “Founder Shareholders”), entered into a letter agreement (the “Founders Stock Letter”) with the Company and Marti pursuant to which, among other things, the Founder Shareholders agreed to (a) effective upon the closing of the Merger, waive the anti-dilution rights set forth in the Company’s organizational documents, (b) vote all Founder Shares held by them in favor of the adoption and approval of the Business Combination Agreement and the Transactions and (c) not to redeem, elect to redeem or tender or submit any of their Company Class A ordinary shares for redemption in connection with the Business Combination Agreement or the Transactions. Subscription Agreements In connection with the execution of the Business Combination Agreement, the Company entered into convertible note subscription agreements (the “Subscription Agreements”) with certain investors (“PIPE Investors”), pursuant to which the Company has agreed to issue and sell to the PIPE Investors, and the PIPE Investors have agreed to subscribe for and purchase from the Company, convertible notes (the “Convertible Notes”) which are convertible into Company Class A ordinary shares, in an aggregate principal amount of $49,500,000 (the “Subscription”) and having the terms set forth in the indenture in respect of the Convertible Notes (the “Indenture”). Pursuant to the Indenture, the Convertible Notes bear an interest at a rate of 15.00% per annum, payable semi-annually (a) at a rate per annum equal to 10.00% with respect to interest paid in cash and (b) a rate per annum equal to 5.00% with respect to payment-in-kind interest, plus any additional interest or special interest that may accrue pursuant to the terms of the Indenture. The Convertible Notes are convertible into Company Class A ordinary shares at an initial conversion rate equal to approximately 87 Company Class A ordinary shares per $1,000 of principal amount of the Convertible Notes (subject to customary adjustment provisions set forth in the Indenture), and shall mature on the fifth year anniversary of the date of issuance. The closing of the Subscription (the “Subscription Closing”) is conditioned on all conditions set forth in the Business Combination Agreement having been satisfied or waived, a $150,000,000 minimum cash condition which includes (i) the post-redemption Trust Account balance and (ii) Convertible Note proceeds, and other customary closing conditions. If the conditions are met, the Transactions will be consummated immediately following the Subscription Closing. The Subscription Agreements will terminate upon the earlier to occur of (i) the termination of the Business Combination Agreement, (ii) the mutual written agreement of the parties thereto, and (iii) 5:00 p.m. New York City time on April 29, 2023, if the Subscription Closing has not occurred by such date other than as a breach of such PIPE Investor’s obligations. Amended and Restated Articles of Association At the Effective Time, the Company shall adopt and file a Seconded Amended and Restated Memorandum and Articles of Association (the “Articles of Association”) with the Registrar of Companies in the Cayman Islands. The Articles of Association will govern the Company following the closing and, among other things, prohibit (a) any holder of equity securities of Marti immediately prior to the Merger and (b) any holder of Founder Shares or the Private Placement Warrants, in each case, immediately prior to the Merger, from transferring any (i) Company Class A ordinary shares issued to pre-closing shareholders of Marti as consideration pursuant to the Merger; (ii) Company Class A ordinary shares converted from Founders Shares in connection with the Merger; (iii) the Private Placement Warrants; (iv) Company Class A ordinary shares underlying such Private Placement Warrants; (v) options to purchase Company Class A ordinary shares (“Company Options”) or other equity awards in respect of Company Class A ordinary shares; or (vi) Company Class A ordinary shares underlying any Company Options or other equity awards in respect of Company Class A ordinary shares, in each case, during the period commencing on the closing and ending on the earlier of (x) 13 months following the closing and (y) the date on which the last reported sale price of the shares surpasses a certain threshold to be agreed upon by the parties prior to the closing. Liquidity and Management’s Plan As of December 31, 2022, the cash balance and working capital deficit were $251,865 and $2,830,289, respectively. In connection with the Company’s assessment of going concern considerations in accordance with Account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0 — SUBSEQUENT EVENTS As described in note 9, the Group Management’s application for amnesty for the additional import tax charges and fine related e-bikes was approved by the Customs Authority on August 4, 2023. According to the decision of Customs Authority, a fine amounting to US$ 78,991 was included in the scope of amnesty. US$ 173,812 additional import tax charge have been paid to Customs Authority on August 29, 2023. On July 10, 2023, Galata Acquisition Corp, an exempted company incorporated with limited liability under the laws of the Cayman Islands (“New Marti”), consummated the previously announced business combination pursuant to the business combination agreement, dated as of July 29, 2022, by and among New Marti, Galata Merger Sub Inc., a Delaware corporation and direct, wholly owned subsidiary of Merger Sub and the Company. The business combination agreement provided that the parties thereto would enter into a business combination transaction pursuant to which, among other things, Merger Sub merged with and into The Company with The Company surviving the Merger as a wholly owned subsidiary of New Marti, and as a result of the merger, as of the end of the day immediately preceding the Closing date of July 10, 2023, New Marti became a U.S. corporation for U.S. federal income tax purposes in a transaction that qualifies as a “reorganization”. The business combination was consummated on July 10, 2023. The transaction was unanimously approved by the Company’s board of directors and was approved at the special meeting of New Marti’s shareholders held on July 6, 2023. As a result of the Business Combination, The Company became a wholly owned subsidiary of New Marti. The Company was subsequently renamed Marti Technologies I Inc. and New Marti was subsequently named Martı Technologies, Inc. On July 11, 2023, the Class A Ordinary Shares and Warrants commenced trading on the NYSE American Stock Exchange, or “NYSE American”, under the symbols “MRT” and “MRTW,” respectively. Pre-funded notes which were classified under long-term financial liabilities account as of June 30, 2023 amounting to US$ 17,000,000 became convertible notes as of the closing date. In addition to that, the Group had net proceeds of US$ 35,500,000 from private investment in public equity (“PIPE”) financing as convertible notes at the closing date. According to “A Law on the Establishment of an Additional Motor Vehicle Tax to Compensate for the Economic Losses Caused by the Earthquakes Occurred” published in the Official Gazette on July 15, 2023, increased the corporate tax from 20% to 25% . The new rate is effective as of July 2023 payment period. The Group continues to assess the potential impact of the law on its consolidated financial statements as of the date of publication of these interim condensed consolidated financial statements. ​</t>
        </is>
      </c>
      <c r="C4" s="4" t="inlineStr">
        <is>
          <t>23 — SUBSEQUENT EVENTS As explained under Note 21 commitments and contingencies, the Group management has amended its import tax filing for the years 2021 and 2022. The Customs Authority issued a decision as of January 5, 2023 charging a penalty of US $ 3,342,549 upon voluntary disclosure, however the Tax amnesty law no 7440 has been published on March 12, 2023 in Turkey which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 3,342,549 was included in the scope of amnesty by the customs authority therefore it will not be subject to any pay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Galata Acquisition Corp.</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December 31, 2021. Investments held in trust Investments held in trust were $148,744,645 and $146,629,787 at December 31, 2022 and December 31, 2021, respectively,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 Concentration of Credit Risk Financial instruments that potentially subject the Company to concentrations of credit risk consist of a cash account in a financial institution, which, at times, may exceed the Federal Depository Insurance Coverage of $250,000. At December 31, 2022, the Company has not experienced losses on this account. Offering Costs associated with a Public Offering The Company complies with the requirements of FASB ASC 340-10-S99-1 and SEC Staff Accounting Bulletin (“SAB”) Topic 5A — “ Expenses of Offering.” Class A ordinary shares subject to possible redemption The Company accounts for its ordinary shares subject to possible redemption in accordance with the guidance enumerated in ASC 480 “ Distinguishing Liabilities from Equity As of December 31, 2022 and December 31, 2021, the Class A ordinary shares subject to possible redemption reflected on the condensed balance sheets are reconciled in the following table: ​ ​ ​ ​ ​ Gross proceeds from IPO $ 143,750,000 Less: ​ ​ ​ Offering costs allocated to Class A ordinary shares subject to possible redemption ​ (7,193,811) Private placement warrants proceeds in excess of fair value ​ (2,921,750) Plus: ​ ​ Remeasurement of carrying value to redemption value ​ ​ 10,115,561 Class A ordinary shares subject to possible redemption, December 31, 2021 ​ 143,750,000 Remeasurement of carrying value to redemption value ​ 2,119,645 Class A ordinary shares subject to possible redemption, December 31, 2022 ​ $ 145,869,645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Fair value of financial instruments The fair value of the Company’s assets and liabilities, which qualify as financial instruments under ASC 820, “ Fair Value Measurement Net Loss per Common Share Net loss per share is computed by dividing net loss by the weighted average number of shares of ordinary shares outstanding during the period, excluding shares of ordinary shares subject to forfeiture. At December 31, 2022 and December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 ​ ​ ​ ​ ​ ​ For the year Ended For the Period from February 26, 2021 (Inception) ​ ​ December 31, 2022 ​ Through December 31, 2021 ​ Class A Class B Class A Class B Basic and diluted net loss per ordinary share ​ ​ ​ ​ Numerator: ​ ​ ​ ​ Allocation of net loss ​ $ (669,692) ​ $ (167,423) ​ $ (595,283) ​ $ (246,016) Denominator: ​ ​ ​ ​ ​ ​ ​ ​ Basic and diluted weighted average ordinary shares outstanding ​ 14,375,000 ​ 3,593,750 ​ 8,695,747 ​ 3,593,750 ​ ​ ​ ​ ​ ​ ​ ​ ​ ​ ​ ​ ​ Basic and diluted net loss per ordinary share ​ $ (0.05) ​ $ (0.05) ​ $ (0.07) ​ $ (0.07) ​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condensed financial statement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2</t>
        </is>
      </c>
    </row>
    <row r="3">
      <c r="A3" s="4" t="inlineStr">
        <is>
          <t>Galata Acquisition Corp.</t>
        </is>
      </c>
      <c r="B3" s="4" t="inlineStr">
        <is>
          <t xml:space="preserve"> </t>
        </is>
      </c>
    </row>
    <row r="4">
      <c r="A4" s="4" t="inlineStr">
        <is>
          <t>INITIAL PUBLIC OFFERING</t>
        </is>
      </c>
      <c r="B4" s="4" t="inlineStr">
        <is>
          <t>NOTE 3. INITIAL PUBLIC OFFERING Pursuant to the Initial Public Offering, which was consummated on July 9, 2021, the Company sold 12,500,000 Units at a purchase price of $10.00 per Unit generating gross proceeds to the Company in the amount of $125,000,000. Each Unit consists of one share of the Company’s Class A ordinary share, par value $0.0001 per share (the “Class A Ordinary Share”), and one On July 13, 2021, the underwriters notified the Company of their exercise of the over-allotment option in full and purchased 1,875,000 additional Units at $10.00 per Unit upon the closing of the over-allotment option, generating gross proceeds of $18,750,000. The over-allotment option closed on July 15, 2021.</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IVATE PLACEMENT</t>
        </is>
      </c>
      <c r="B1" s="2" t="inlineStr">
        <is>
          <t>12 Months Ended</t>
        </is>
      </c>
    </row>
    <row r="2">
      <c r="B2" s="2" t="inlineStr">
        <is>
          <t>Dec. 31, 2022</t>
        </is>
      </c>
    </row>
    <row r="3">
      <c r="A3" s="4" t="inlineStr">
        <is>
          <t>Galata Acquisition Corp.</t>
        </is>
      </c>
      <c r="B3" s="4" t="inlineStr">
        <is>
          <t xml:space="preserve"> </t>
        </is>
      </c>
    </row>
    <row r="4">
      <c r="A4" s="4" t="inlineStr">
        <is>
          <t>PRIVATE PLACEMENT</t>
        </is>
      </c>
      <c r="B4" s="4" t="inlineStr">
        <is>
          <t>NOTE 4. PRIVATE PLACEMENT Simultaneously with the closing of the Initial Public Offering, the Company consummated the private sale (the “Private Placement”) to the Sponsor of an aggregate of 7,250,000 Private Placement Warrants at a price of $1.00 per Private Placement Warrant ($7,250,000). Each Private Placement Warrant is exercisable to purchase one Class A ordinary shares at a price of $11.50 per share, subject to adjustment. Simultaneously with the closing of the over-allotment option, the Company consummated the sale of 750,000 warrants at a price of $1.00 per Private Placement Warrant in private placements to the Sponsor.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Galata Acquisition Corp.</t>
        </is>
      </c>
      <c r="B3" s="4" t="inlineStr">
        <is>
          <t xml:space="preserve"> </t>
        </is>
      </c>
    </row>
    <row r="4">
      <c r="A4" s="4" t="inlineStr">
        <is>
          <t>RELATED PARTY TRANSACTIONS</t>
        </is>
      </c>
      <c r="B4" s="4" t="inlineStr">
        <is>
          <t>NOTE 5. RELATED PARTY TRANSACTIONS Founder Shares On March 18, 2021, the Sponsor purchased 3,593,750 of the Company’s Class B ordinary shares (the “Founder Shares”) in exchange for paying certain deferred offering costs of $25,000. The Founder Shares included an aggregate of up to 468,750 shares subject to forfeiture to the extent that the underwriters’ over-allotment was not exercised in full or in part, so that the number of Founder Shares will equal, on an as-converted basis, approximately 20% of the Company’s issued and outstanding ordinary shares after the Public Offering. As the underwriters’ over-allotment was exercised in full, none of the Founder Shares were forfei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shares of ordinary shares for cash, securities or other property. Promissory Note — Related Party On March 18, 2021, the Sponsor issued an unsecured promissory note to the Company (the “Promissory Note”), pursuant to which the Company may borrow up to an aggregate principal amount of $250,000. The Promissory Note is non-interest bearing and payable on the earlier of (i) June 30, 2021 or (ii) the consummation of the Public Offering. As of December 31, 2022 and December 31, 2021, there was no amount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December 31, 2021, there was no amount outstanding under the Working Capital Loans. Related Party Payable For the period ended December 31, 2021, related party has incurred expenses of $8,640 on behalf of the Company. As of December 31, 2022 and 2021, $0 and $8,640 were outstanding and included as a liability.</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t>
        </is>
      </c>
      <c r="B3" s="4" t="inlineStr">
        <is>
          <t>9 — COMMITMENTS AND CONTINGENCIES The Group management has amended its import tax filing for the years 2021 and 2022. The Customs Authority issued a decision as of January 5, 2023 charging a penalty of US$ 3,342,549 upon voluntary disclosure, however the Tax amnesty law no 7440 has been published on March 12, 2023 in Turkiye which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3,342,549 was included in the scope of amnesty by the customs authority therefore it was not subjected to any payment. Additionally, the Group Management applied for amnesty for the additional tax charge and fine related to e-bikes within the scope of the Law No. 7440 on August 3, 2023. The Group’s amnesty filing for the e-bikes was approved by the Customs Authority on August 4, 2023. Due to this amnesty, all fine amounting to US$ 78,991 and half of the additional tax charge amounting to US$ 173,812 are remissioned. Therefore, no payment related to fine has been made and half of the additional tax charge is paid on August 29, 2023. ​</t>
        </is>
      </c>
      <c r="C3" s="4" t="inlineStr">
        <is>
          <t>21 — COMMITMENTS AND CONTINGENCIES In January 2022, the Turkish customs authority began investigating the importation of scooters and e-bikes into the country. Based on expert advice, the Group management reviewed its import practices and decided to amend its import tax filings related to years 2021 and 2022. The amendment related to 2022 resulted in additional import tax charges amounting to US$ 954,616 (2021: US$ 793,941 ) and a fine amounting to US$ 78,991 (2021: US$ 394,029 ). Together with the fine related to 2021, the Group paid fines amounting to US$ 437,731 in 2022. The Customs Authority issued a decision as of January 5, 2023 charging a penalty of US$ 3,342,549 upon voluntary disclosure. On March 12, 2023 the Law numbered 7440 has entered into force, which provides for a tax amnesty and restructuring certain receivables. Pursuant to the Law numbered 7440, this additional fine of US$ 3,342,549 was included in the scope of the amnesty by the customs authority; therefore, it will not be subject to any payment as described in note 23. Additionally, in May 2022 the Group Management voluntarily decided to amend the import tax product codes under the higher import tax product code for e-bikes. As a result of the Group Management’s amendment, an additional import tax charge amounting to US$ 338,701 emerged and was recorded in property, plant and equipment accounts accordingly. The Group Management applied for amnesty within the scope of the Law No. 7440 on April 10, 2023 The amendment for the e-bikes was not yet approved by the Customs Authority as of the issuance date of these consolidated financial statements. Until such amendment is approved, there is a possibility that the Customs Authority will reject the application for amnesty. In that case, the Group may face a fine of US$ 1,053,213 . Nevertheless, if the Customs Authority rejects the amnesty application the Group management will appeal the rejection decision, which the Management assesses to result in the Group’s favor. Based on these best estimations of the Group Management, since the probability of this fine of US$ 1,053,213 to occur is remote, no provision related to the customs tax amendments has been accrued in these consolidated financial statements as of December 31, 2022. ​</t>
        </is>
      </c>
    </row>
    <row r="4">
      <c r="A4" s="4" t="inlineStr">
        <is>
          <t>Galata Acquisition Corp.</t>
        </is>
      </c>
      <c r="B4" s="4" t="inlineStr">
        <is>
          <t xml:space="preserve"> </t>
        </is>
      </c>
      <c r="C4" s="4" t="inlineStr">
        <is>
          <t xml:space="preserve"> </t>
        </is>
      </c>
    </row>
    <row r="5">
      <c r="A5" s="4" t="inlineStr">
        <is>
          <t>COMMITMENTS AND CONTINGENCIES</t>
        </is>
      </c>
      <c r="B5" s="4" t="inlineStr">
        <is>
          <t xml:space="preserve"> </t>
        </is>
      </c>
      <c r="C5" s="4" t="inlineStr">
        <is>
          <t>NOTE 6.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875,000 additional Units to cover over-allotments, if any, at the Initial Public Offering price less the underwriting discounts and commissions. The underwriters’ over-allotment option was exercised in full. See Note 1. In connection with the Public Offering the underwriters were paid a cash underwriting discount of $0.20 per Unit, or $2,875,000 in the aggregate). In addition, the underwriters will b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12 Months Ended</t>
        </is>
      </c>
    </row>
    <row r="2">
      <c r="B2" s="2" t="inlineStr">
        <is>
          <t>Dec. 31, 2022</t>
        </is>
      </c>
    </row>
    <row r="3">
      <c r="A3" s="4" t="inlineStr">
        <is>
          <t>Galata Acquisition Corp.</t>
        </is>
      </c>
      <c r="B3" s="4" t="inlineStr">
        <is>
          <t xml:space="preserve"> </t>
        </is>
      </c>
    </row>
    <row r="4">
      <c r="A4" s="4" t="inlineStr">
        <is>
          <t>FAIR VALUE MEASUREMENTS</t>
        </is>
      </c>
      <c r="B4" s="4" t="inlineStr">
        <is>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financial assets that are measured at fair value at December 31, 2021 and indicates the fair value hierarchy of the valuation inputs the Company utilized to determine such fair value: ​ ​ ​ ​ ​ ​ ​ ​ ​ ​ Description Level ​ December 31, 2022 ​ December 31, 2021 Assets: ​ ​ ​ ​ Marketable securities held in the Trust Account 1 ​ $ 148,744,645 ​ $ 146,629,787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HAREHOLDERS' DEFICIT</t>
        </is>
      </c>
      <c r="B1" s="2" t="inlineStr">
        <is>
          <t>12 Months Ended</t>
        </is>
      </c>
    </row>
    <row r="2">
      <c r="B2" s="2" t="inlineStr">
        <is>
          <t>Dec. 31, 2022</t>
        </is>
      </c>
    </row>
    <row r="3">
      <c r="A3" s="4" t="inlineStr">
        <is>
          <t>SHAREHOLDERS' DEFICIT</t>
        </is>
      </c>
      <c r="B3" s="4" t="inlineStr">
        <is>
          <t>18 — STOCKS Common stocks As of December 31, 2022, the Company has authority to issue 36,610,000 shares of common stock, with a par value of US$ 0.00001 per share (December 31, 2021, authority to issue 36,610,000 such shares, December 31, 2020, 22,084,561 such shares). As of December 31, 2022, there are 12,452,057 shares of common stock issued and outstanding (as of December 31, 2021 ; 12,436,432 shares and as of December 31, 2020 ; 9,000,000 shares). The voting, dividend and liquidation rights of the holders of the common stock are subject to and qualified by the rights, powers and preferences of the holders of the preferred stock. The holders of the common stock are entitled to one vote for each share of common stock held at all meetings of stockholders; however, holders of common stock, as such, shall not be entitled to vote on any amendment that relates solely to the terms of one or more outstanding series of preferred stock if the holders of such affected series are entitled, either separately or together with the holders of one or more other such series, to vote. There is no cumulative voting. The number of authorized shares of common stock may be increased or decreased by the affirmative vote of the common stockholders the Company. ​ 18 — STOCKS (Continued) Preferred stocks The summary of shares authorized and shares issued and outstanding with the following rights, preferences, powers, privileges and restrictions, qualifications and limitations as of December 31, 2022, 2021 and 2020 are as follows: ​ ​ ​ ​ ​ ​ ​ ​ ​ ​ ​ ​ ​ ​ ​ December 31, 2022 December 31, 2021 December 31, 2020 ​ ​ ​ Shares ​ ​ Shares ​ ​ Shares ​ ​ Shares ​ issued and ​ Shares ​ issued and ​ Shares ​ issued and ​ ​ authorized ​ outstanding ​ authorized ​ outstanding ​ authorized ​ outstanding Series A-1 Preferred Stock 4,018,918 4,018,918 4,018,918 4,018,918 4,018,918 4,018,918 Series A-2 Preferred Stock 3,864,517 3,864,517 3,864,517 3,864,517 3,864,517 3,864,517 Series A-3 Preferred Stock 2,193,438 2,193,438 2,193,438 2,193,438 2,193,438 2,193,438 Series B-1 Preferred Stock 8,380,000 8,221,262 8,380,000 8,221,262 — — Series B-2 Preferred Stock 40,115 40,115 40,115 40,115 — — Series B-3 Preferred Stock 3,723,905 3,723,905 3,723,905 3,723,905 — — Total 22,220,893 22,062,155 22,220,893 22,062,155 10,076,873 10,076,873 ​ ​ Dividends Prior to any dividends being declared or paid to holders of the common stock, the holders of the preferred stock are entitled to first receive, or simultaneously receive, a dividend on each outstanding share of preferred stock in an amount at least equal to in the case of a dividend on common stock or any class or series that is convertible into common stock, that dividend per share of preferred stock as would equal the product of the dividend payable on each share of such class or series determined, if applicable, as if all shares of such class or series had been converted into common stock and the number of shares of common stock issuable upon conversion of a share of preferred stock, in each case calculated on the record date for determination of holders entitled to receive such dividend or in the case of a dividend on any class or series that is not convertible into common stock, at a rate per share of preferred stock determined by dividing the amount of the dividend payable on each share of such class or series of capital stock by the original issuance price of such class or series of common stock and multiplying such fraction by an amount equal to the applicable original issue price of the respective series; if the Company declares, pays or sets aside, on the same date, a dividend on shares of more than one class or series of capital stock of the Company, the dividend payable to the holders of preferred stock shall be calculated based upon the dividend on the class or series of capital stock that would result in the highest preferred stock dividend. The applicable “Original Issue Price” shall mean: $2.4500 per share with respect to Series A-1 Preferred Stock; $0.1136 per share with respect to Series A-2 Preferred Stock; $1.1111 per share with respect to Series A-3 Preferred Stock; $3.6138 per share with respect to Series B-1 Preferred Stock; $2.5297 per share with respect to Series B-2 Preferred Stock; and $2.3490 per share with respect to Series B-3 Preferred Stock; in each case, subject to appropriate adjustment in the event of any stock dividend, stock split, combination or other similar recapitalization with respect to such series of Preferred Stock. Liquidation Series B preferred stock: In the event of any voluntary or involuntary liquidation, dissolution or winding up of the Company, the holders Series B preferred stock are entitled to be paid out of the assets of the Company. If upon any such liquidation, dissolution or winding up of the Company, the assets of the Company available for distribution to its stockholders shall be insufficient to pay the holders of shares of such Series B Preferred Stock the full amount to which they shall be entitled under the holders of such shares of Series B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 18 — STOCKS (Continued) Series A Preferred Stock: In the event of any voluntary or involuntary liquidation, dissolution or winding up of the Company, after the payment of all preference amounts required to be paid to the holders of Series B Preferred Stock, the holders of shares of Series A Preferred Stock then outstanding shall be entitled to be paid out of the assets of the Company available for distribution to its stockholders. If upon any such liquidation, dissolution or winding up of the Company or Deemed Liquidation Event, the assets of the Company available for distribution to its stockholders shall be insufficient to pay the holders of shares of such Series A Preferred Stock the full amount, the holders of such shares of Series A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Each holder of outstanding shares of preferred stock is entitled to cast the number of votes equal to the number of whole shares of common stock into which the shares of Preferred Stock held by such holder are convertible. The holders Series A preferred stock shall be entitled to elect one director of the Company, while the holders of Series B preferred stock, shall be entitled to elect two directors of the Company. In addition, the holders of record of the shares of common stock, shall be entitled to elect two directors of the Company. The holders of record of the shares of common stock and of any other class or series of voting stock, may elect the balance of the total number of directors of the Company. ​</t>
        </is>
      </c>
    </row>
    <row r="4">
      <c r="A4" s="4" t="inlineStr">
        <is>
          <t>Galata Acquisition Corp.</t>
        </is>
      </c>
      <c r="B4" s="4" t="inlineStr">
        <is>
          <t xml:space="preserve"> </t>
        </is>
      </c>
    </row>
    <row r="5">
      <c r="A5" s="4" t="inlineStr">
        <is>
          <t>SHAREHOLDERS' DEFICIT</t>
        </is>
      </c>
      <c r="B5" s="4" t="inlineStr">
        <is>
          <t>NOTE 8. SHAREHOLDERS’ DEFICIT Preferred Shares — Class A Ordinary Shares — Class B Ordinary Shares — Only holders of the Class B ordinary shares will have the right to vote on the appointment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PO. The Class B ordinary shares will automatically convert into the Company’s Class A ordinary shares at the time of its initial business combination on a one-for-one basis, subject to adjustment pursuant to certain anti-dilution rights, as described herein. In the case that additional Class A ordinary shares or equity-linked securities are issued or deemed issued in connection with the Company’s initial business combination, the number of Class A ordinary shares issuable upon conversion of all Class B ordinary shares will equal, in the aggregate, on an as-converted basis, 20% of the sum of the total number of all shares of ordinary shares outstanding upon the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equivalent warrants issued to the Sponsor, officers or directors upon conversion of working capital loans. Any conversion of Class B ordinary shares described will take effect as a compulsory redemption of Class B ordinary shares and an issuance of Class A ordinary shares as a matter of Cayman Islands law. In no event will the Class B ordinary shares convert into Class A ordinary shares at a rate of less than one-to-one. Warrants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 in whole and not in part; ● at a price of $0.01 per Public Warrant; ● upon a minimum of 30 days ’ prior written notice of redemption, or the 30 -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The Company accounts for the 14,437,500 warrants issued in connection with the Initial Public Offering (including 7,187,500 Public Warrants and 7,250,000 Private Place Warrants) in accordance with the guidance contained in ASC 815-40. Such guidance provides that the warrants that are described above are afforded equity classification.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SUBSEQUENT EVENTS</t>
        </is>
      </c>
      <c r="B3" s="4" t="inlineStr">
        <is>
          <t>10 — SUBSEQUENT EVENTS As described in note 9, the Group Management’s application for amnesty for the additional import tax charges and fine related e-bikes was approved by the Customs Authority on August 4, 2023. According to the decision of Customs Authority, a fine amounting to US$ 78,991 was included in the scope of amnesty. US$ 173,812 additional import tax charge have been paid to Customs Authority on August 29, 2023. On July 10, 2023, Galata Acquisition Corp, an exempted company incorporated with limited liability under the laws of the Cayman Islands (“New Marti”), consummated the previously announced business combination pursuant to the business combination agreement, dated as of July 29, 2022, by and among New Marti, Galata Merger Sub Inc., a Delaware corporation and direct, wholly owned subsidiary of Merger Sub and the Company. The business combination agreement provided that the parties thereto would enter into a business combination transaction pursuant to which, among other things, Merger Sub merged with and into The Company with The Company surviving the Merger as a wholly owned subsidiary of New Marti, and as a result of the merger, as of the end of the day immediately preceding the Closing date of July 10, 2023, New Marti became a U.S. corporation for U.S. federal income tax purposes in a transaction that qualifies as a “reorganization”. The business combination was consummated on July 10, 2023. The transaction was unanimously approved by the Company’s board of directors and was approved at the special meeting of New Marti’s shareholders held on July 6, 2023. As a result of the Business Combination, The Company became a wholly owned subsidiary of New Marti. The Company was subsequently renamed Marti Technologies I Inc. and New Marti was subsequently named Martı Technologies, Inc. On July 11, 2023, the Class A Ordinary Shares and Warrants commenced trading on the NYSE American Stock Exchange, or “NYSE American”, under the symbols “MRT” and “MRTW,” respectively. Pre-funded notes which were classified under long-term financial liabilities account as of June 30, 2023 amounting to US$ 17,000,000 became convertible notes as of the closing date. In addition to that, the Group had net proceeds of US$ 35,500,000 from private investment in public equity (“PIPE”) financing as convertible notes at the closing date. According to “A Law on the Establishment of an Additional Motor Vehicle Tax to Compensate for the Economic Losses Caused by the Earthquakes Occurred” published in the Official Gazette on July 15, 2023, increased the corporate tax from 20% to 25% . The new rate is effective as of July 2023 payment period. The Group continues to assess the potential impact of the law on its consolidated financial statements as of the date of publication of these interim condensed consolidated financial statements. ​</t>
        </is>
      </c>
      <c r="C3" s="4" t="inlineStr">
        <is>
          <t>23 — SUBSEQUENT EVENTS As explained under Note 21 commitments and contingencies, the Group management has amended its import tax filing for the years 2021 and 2022. The Customs Authority issued a decision as of January 5, 2023 charging a penalty of US $ 3,342,549 upon voluntary disclosure, however the Tax amnesty law no 7440 has been published on March 12, 2023 in Turkey which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 3,342,549 was included in the scope of amnesty by the customs authority therefore it will not be subject to any payment. ​</t>
        </is>
      </c>
    </row>
    <row r="4">
      <c r="A4" s="4" t="inlineStr">
        <is>
          <t>Galata Acquisition Corp.</t>
        </is>
      </c>
      <c r="B4" s="4" t="inlineStr">
        <is>
          <t xml:space="preserve"> </t>
        </is>
      </c>
      <c r="C4" s="4" t="inlineStr">
        <is>
          <t xml:space="preserve"> </t>
        </is>
      </c>
    </row>
    <row r="5">
      <c r="A5" s="4" t="inlineStr">
        <is>
          <t>SUBSEQUENT EVENTS</t>
        </is>
      </c>
      <c r="B5" s="4" t="inlineStr">
        <is>
          <t xml:space="preserve"> </t>
        </is>
      </c>
      <c r="C5" s="4" t="inlineStr">
        <is>
          <t>NOTE 9. SUBSEQUENT EVENTS Management has evaluated subsequent events and transactions that occurred after the balance sheet date up to the date that the financial statements were issued. Based upon this review, the Company did not identify any subsequent events, except as noted below, that would have required adjustment or disclosure in the financial statements. On January 26, 2023, the Company received a demand letter by a purported stockholder of the Company. The demand letter alleges, among other things, that the Company failed to disclose material information regarding the Business Combination Agreement and the Transactions. The demand letter provides that the stockholder reserves all rights, including the right to file a complaint for breach of fiduciary duties and/or violations of federal securities laws. On January 26, 2023, the Company received a second demand letter by a different purported stockholder of the Company. The demand letter alleges, among other things, that the Company failed to disclose material information regarding the Business Combination Agreement and the Transactions. The demand letter provides that the stockholder reserves all rights, including the right to file a complaint in connection with the Business Combination Agreement and the Transactions. Additional potential plaintiffs may file lawsuits challenging the Business Combination Agreement. The outcome of any future litigation is uncertain. Such litigation, if not resolved, could prevent or delay consummation of the Transactions contemplated by Business Combination Agreement and result in substantial costs to the Company, including any costs associated with the indemnification of directors and officers. On February 1, 2023, the Company received a written notice (the “Notice”) from the staff of NYSE Regulation of the New York Stock Exchange (“NYSE”) indicating that the Company is not currently in compliance with Section 1003(b)(i)(B) of the NYSE American LLC (“NYSE American”) Company Guide (the “Company Guide”), which requires the Company to maintain a minimum of 300 public shareholders on a continuous basis. On March 2, 2023, the Company delivered a business plan to the NYSE American outlining how the Company intends to cure the deficiency and comply with the NYSE American continued listing requirement. The Company can avoid delisting if, by August 1, 2024, our securities are owned by at least 300 public stockholders. The Company expects that upon completion of an initial business combination we will have at least 300 public stockholders. The Company’s ordinary shares, warrants and units, which trade under the symbols “GLTA.U,” “GLTA” and “GLTA WS,” respectively, will continue to be listed and traded on the NYSE American during the cure period, subject to the Company’s compliance with the NYSE American’s other applicable continued listing standards, and will bear the indicator “.BC” on the consolidated tape to indicate noncompliance with the NYSE American’s continued listing standards.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4" t="inlineStr">
        <is>
          <t>Basis of presentation</t>
        </is>
      </c>
      <c r="B3" s="4" t="inlineStr">
        <is>
          <t>2.1 Basis of presentation These interim condensed consolidated financial statements have been prepared in accordance with accounting principles generally accepted in the United States (“U.S. GAAP”) and include the accounts of the Company and its wholly- owned subsidiary. All inter-company balances and transactions have been eliminated. The Company uses the U.S dollar (“US$”) as its functional currency. The interim condensed consolidated financial statements have been presented in US$. Hyperinflationary accounting Marti İleri Teknoloji A.Ş. used Turkish Lira (“TL”) as functional currency until the end of February 2022. Since the cumulative three-year inflation rate has risen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t>
        </is>
      </c>
      <c r="C3" s="4" t="inlineStr">
        <is>
          <t>2.1 Basis of presentation These consolidated financial statements have been prepared in accordance with accounting principles generally accepted in the United States (“U.S. GAAP”) and include the accounts of the Company and its wholly-owned subsidiary. All inter-company balances and transactions have been eliminated, The Company uses the U.S dollar (“US$”) as its functional currency. The consolidated financial statements have been presented in US$. Hyperinflationary accounting Marti İleri Teknoloji A.Ş. has used Turkish Lira (“TL”) as functional currency until the end of February 2022. Since the cumulative three-year inflation rate has risen to above 100% at the end of February 2022, based on the Turkish nation-wide consumer price indices announced by Turkish Statistical Institute (“TSI”) Turkey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 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t>
        </is>
      </c>
    </row>
    <row r="4">
      <c r="A4" s="4" t="inlineStr">
        <is>
          <t>Use of Estimates</t>
        </is>
      </c>
      <c r="B4" s="4" t="inlineStr">
        <is>
          <t xml:space="preserve"> </t>
        </is>
      </c>
      <c r="C4" s="4" t="inlineStr">
        <is>
          <t>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Significant items subject to estimates and assumptions include those related to useful lives of property and equipment, including electric moped, electric bikes and electric scooters, legal contingencies, valuation allowance for deferred tax assets, determination of contract term of rental building and vehicle related to operating lease right of use assets, valuation of warrant liability and the valuation of stock-based compensation. Actual results could differ from those estimates.</t>
        </is>
      </c>
    </row>
    <row r="5">
      <c r="A5" s="4" t="inlineStr">
        <is>
          <t>Cash and cash equivalents</t>
        </is>
      </c>
      <c r="B5" s="4" t="inlineStr">
        <is>
          <t xml:space="preserve"> </t>
        </is>
      </c>
      <c r="C5" s="4" t="inlineStr">
        <is>
          <t>3.11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t>
        </is>
      </c>
    </row>
    <row r="6">
      <c r="A6" s="4" t="inlineStr">
        <is>
          <t>Concentration of Credit Risk</t>
        </is>
      </c>
      <c r="B6" s="4" t="inlineStr">
        <is>
          <t xml:space="preserve"> </t>
        </is>
      </c>
      <c r="C6" s="4" t="inlineStr">
        <is>
          <t>3.24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its own assumptions incorporated in valuation techniques used to determine fair value. These assumptions are required to be consistent with market participant assumptions that are reasonably available. Assets measured at fair value on a recurring basis The carrying amounts of the Group’s financial instruments, including cash equivalents, accounts receivable, accounts payable, accrued expenses and other liabilities, approximate their respective fair values due to their short-term nature. The Group’s assets and liabilities listed above are based on level 1 inputs. Assets measured at fair value on a non-recurring basis The Group’s non-financial assets, such as intangible assets, and property, equipment are adjusted to fair value when an impairment charge is recognized. Such fair value measurements are based predominantly on Level 3 inputs.</t>
        </is>
      </c>
    </row>
    <row r="7">
      <c r="A7" s="4" t="inlineStr">
        <is>
          <t>Income Taxes</t>
        </is>
      </c>
      <c r="B7" s="4" t="inlineStr">
        <is>
          <t xml:space="preserve"> </t>
        </is>
      </c>
      <c r="C7" s="4" t="inlineStr">
        <is>
          <t>3.10 Income taxes The Group accounts for income taxes using the asset and liability method. Under this method, deferred tax assets and liabilities are recorded based on the estimated future tax effects of differences between the financial statement carrying amount and the income tax basis of existing assets and liabilities. These differences are measured using the enacted statutory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t>
        </is>
      </c>
    </row>
    <row r="8">
      <c r="A8" s="4" t="inlineStr">
        <is>
          <t>Recent Accounting Standards</t>
        </is>
      </c>
      <c r="B8" s="4" t="inlineStr">
        <is>
          <t xml:space="preserve"> </t>
        </is>
      </c>
      <c r="C8" s="4" t="inlineStr">
        <is>
          <t>3.25 Recently issued accounting standards In August 2018, the FASB issued ASU 2018-14, Compensation-Retirement Benefits-Defined Benefit Plans-General (Subtopic 715-20): Disclosure Framework-Changes to the Disclosure Requirements for Defined Benefit Plans, which modifies the disclosure requirements for employers that sponsor defined benefit pension or other postretirement plans. The Group adopted the ASU effective January 1, 2022. Its effect on the consolidated financial statements was not material. In December 2019, the FASB issued ASU 2019-12, Income Taxes (Topic 740): Simplifying the Accounting for Income Taxes, which removes certain exceptions for recognizing deferred taxes for investments, performing inter-period tax allocations and calculating income taxes in interim periods. The ASU also adds guidance to reduce complexity in certain areas, including recognizing deferred taxes for tax goodwill and allocating income taxes to members of a consolidated group. ASU 2019-12 is effective for the Group’s annual periods beginning after December 15, 2021. Early adoption is permitted. The Group adopted the ASU during 2022 and it did not have a material effect on its consolidated financial statements. In May 2021, the FASB issued ASU 2021-04, Earnings Per Share (Topic 260), Debt- Modifications and Extinguishments (Subtopic 470-50), Compensation-Stock Compensation (Topic 718), and Derivatives and Hedging- Contracts in Entity’s Own Equity (Subtopic 815-40), which clarifies and reduces diversity in an issuer’s accounting for modifications or exchanges of freestanding equity- classified written call options (for example, warrants) that remain equity classified after modification or exchange. The provisions of ASU 2021-04 are effective for annual reporting periods beginning after December 15, 2021, and interim reporting periods within those annual periods, with early adoption permitted. The ASU is applied prospectively to modifications or exchanges occurring on or after the effective date of the amendments. The Group adopted the ASU effective January 1, 2022. Its effect on the consolidated financial statements was not material. In October 2021, the FASB issued ASU 2021-07, Compensation — Stock Compensation (Topic 718): Determining the Current Price of an Underlying Share for Equity-Classified Stock-Based Awards (a consensus of the Private Company Council), which provides private companies with a practical expedient to determine their restricted share price, or option-based award share price input, using a ‘reasonable application of a reasonable valuation method’. The practical expedient applies to both employee and nonemployee awards, is only applicable for equity-classified stock-based payment awards and is applied on a measurement date-by-measurement date basis. ASU 2021-07 is effective for the Company’s annual periods beginning after December 15, 2021, and interim periods in fiscal years beginning after December 15, 2022.The Group adopted the ASU effective January 1, 2022. Its effect on the consolidated financial statements was not material. In November 2021, the FASB issued ASU 2021-09, Leases (Topic 842): Discount Rate for Lessees That Are Not Public Entities, which allows non-public entities to make the risk-free rate election by class of underlying asset, rather than at the entity-wide level. An entity that makes the risk-free rate election is required to disclose the asset classes for which it has elected to apply a risk-free rate. The amendments further require that when the rate implicit in the lease is readily determinable for any individual lease, the lessee use that rate (rather than a risk-free rate or an incremental borrowing rate), regardless of whether it has made the risk-free rate election. The ASU is effective for the Company’s annual periods beginning after December 15, 2021, and interim periods within fiscal years beginning after December 15, 2022. Earlier application is permitted. The amendments apply on a modified retrospective basis to leases that exist at the beginning of the fiscal year of adoption. The Group adopted the ASU effective January 1, 2022. Its effect on the consolidated financial statements was not m aterial. ​</t>
        </is>
      </c>
    </row>
    <row r="9">
      <c r="A9" s="4" t="inlineStr">
        <is>
          <t>Galata Acquisition Corp.</t>
        </is>
      </c>
      <c r="B9" s="4" t="inlineStr">
        <is>
          <t xml:space="preserve"> </t>
        </is>
      </c>
      <c r="C9" s="4" t="inlineStr">
        <is>
          <t xml:space="preserve"> </t>
        </is>
      </c>
    </row>
    <row r="10">
      <c r="A10" s="4" t="inlineStr">
        <is>
          <t>Basis of presentation</t>
        </is>
      </c>
      <c r="B10" s="4" t="inlineStr">
        <is>
          <t xml:space="preserve"> </t>
        </is>
      </c>
      <c r="C10" s="4" t="inlineStr">
        <is>
          <t>Basis of presentation The accompanying financial statements have been prepared in accordance with accounting principles generally accepted in the United States of America (“GAAP”). ​</t>
        </is>
      </c>
    </row>
    <row r="11">
      <c r="A11" s="4" t="inlineStr">
        <is>
          <t>Emerging Growth Company</t>
        </is>
      </c>
      <c r="B11" s="4" t="inlineStr">
        <is>
          <t xml:space="preserve"> </t>
        </is>
      </c>
      <c r="C11"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 xml:space="preserve"> </t>
        </is>
      </c>
      <c r="C12"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13">
      <c r="A13" s="4" t="inlineStr">
        <is>
          <t>Cash and cash equivalents</t>
        </is>
      </c>
      <c r="B13" s="4" t="inlineStr">
        <is>
          <t xml:space="preserve"> </t>
        </is>
      </c>
      <c r="C13" s="4" t="inlineStr">
        <is>
          <t>Cash and cash equivalents The Company considers all short-term investments with an original maturity of three months or less when purchased to be cash equivalents. The Company did not have any cash equivalents as of December 31, 2022 and December 31, 2021.</t>
        </is>
      </c>
    </row>
    <row r="14">
      <c r="A14" s="4" t="inlineStr">
        <is>
          <t>Investments held in trust</t>
        </is>
      </c>
      <c r="B14" s="4" t="inlineStr">
        <is>
          <t xml:space="preserve"> </t>
        </is>
      </c>
      <c r="C14" s="4" t="inlineStr">
        <is>
          <t>Investments held in trust Investments held in trust were $148,744,645 and $146,629,787 at December 31, 2022 and December 31, 2021, respectively, and consisted of a money market fund which is carried at fair value. The money market fund invests in U.S. government securities, which generally have a readily determinable fair value and are recognized at fair value. Investments in money market funds are presented on the balance sheet at fair value at the end of each reporting period.</t>
        </is>
      </c>
    </row>
    <row r="15">
      <c r="A15" s="4" t="inlineStr">
        <is>
          <t>Concentration of Credit Risk</t>
        </is>
      </c>
      <c r="B15" s="4" t="inlineStr">
        <is>
          <t xml:space="preserve"> </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2, the Company has not experienced losses on this account.</t>
        </is>
      </c>
    </row>
    <row r="16">
      <c r="A16" s="4" t="inlineStr">
        <is>
          <t>Offering Costs associated with a Public Offering</t>
        </is>
      </c>
      <c r="B16" s="4" t="inlineStr">
        <is>
          <t xml:space="preserve"> </t>
        </is>
      </c>
      <c r="C16" s="4" t="inlineStr">
        <is>
          <t>Offering Costs associated with a Public Offering The Company complies with the requirements of FASB ASC 340-10-S99-1 and SEC Staff Accounting Bulletin (“SAB”) Topic 5A — “ Expenses of Offering.”</t>
        </is>
      </c>
    </row>
    <row r="17">
      <c r="A17" s="4" t="inlineStr">
        <is>
          <t>Class A ordinary shares subject to possible redemption</t>
        </is>
      </c>
      <c r="B17" s="4" t="inlineStr">
        <is>
          <t xml:space="preserve"> </t>
        </is>
      </c>
      <c r="C17" s="4" t="inlineStr">
        <is>
          <t>Class A ordinary shares subject to possible redemption The Company accounts for its ordinary shares subject to possible redemption in accordance with the guidance enumerated in ASC 480 “ Distinguishing Liabilities from Equity As of December 31, 2022 and December 31, 2021, the Class A ordinary shares subject to possible redemption reflected on the condensed balance sheets are reconciled in the following table: ​ ​ ​ ​ ​ Gross proceeds from IPO $ 143,750,000 Less: ​ ​ ​ Offering costs allocated to Class A ordinary shares subject to possible redemption ​ (7,193,811) Private placement warrants proceeds in excess of fair value ​ (2,921,750) Plus: ​ ​ Remeasurement of carrying value to redemption value ​ ​ 10,115,561 Class A ordinary shares subject to possible redemption, December 31, 2021 ​ 143,750,000 Remeasurement of carrying value to redemption value ​ 2,119,645 Class A ordinary shares subject to possible redemption, December 31, 2022 ​ $ 145,869,645 ​</t>
        </is>
      </c>
    </row>
    <row r="18">
      <c r="A18" s="4" t="inlineStr">
        <is>
          <t>Income Taxes</t>
        </is>
      </c>
      <c r="B18" s="4" t="inlineStr">
        <is>
          <t xml:space="preserve"> </t>
        </is>
      </c>
      <c r="C18"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t>
        </is>
      </c>
    </row>
    <row r="19">
      <c r="A19" s="4" t="inlineStr">
        <is>
          <t>Fair value of financial instruments</t>
        </is>
      </c>
      <c r="B19" s="4" t="inlineStr">
        <is>
          <t xml:space="preserve"> </t>
        </is>
      </c>
      <c r="C19" s="4" t="inlineStr">
        <is>
          <t>Fair value of financial instruments The fair value of the Company’s assets and liabilities, which qualify as financial instruments under ASC 820, “ Fair Value Measurement</t>
        </is>
      </c>
    </row>
    <row r="20">
      <c r="A20" s="4" t="inlineStr">
        <is>
          <t>Net Income (Loss) per Common Share</t>
        </is>
      </c>
      <c r="B20" s="4" t="inlineStr">
        <is>
          <t xml:space="preserve"> </t>
        </is>
      </c>
      <c r="C20" s="4" t="inlineStr">
        <is>
          <t>Net Loss per Common Share Net loss per share is computed by dividing net loss by the weighted average number of shares of ordinary shares outstanding during the period, excluding shares of ordinary shares subject to forfeiture. At December 31, 2022 and December 31,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 ​ ​ ​ ​ ​ ​ ​ ​ ​ ​ ​ ​ ​ ​ ​ For the year Ended For the Period from February 26, 2021 (Inception) ​ ​ December 31, 2022 ​ Through December 31, 2021 ​ Class A Class B Class A Class B Basic and diluted net loss per ordinary share ​ ​ ​ ​ Numerator: ​ ​ ​ ​ Allocation of net loss ​ $ (669,692) ​ $ (167,423) ​ $ (595,283) ​ $ (246,016) Denominator: ​ ​ ​ ​ ​ ​ ​ ​ Basic and diluted weighted average ordinary shares outstanding ​ 14,375,000 ​ 3,593,750 ​ 8,695,747 ​ 3,593,750 ​ ​ ​ ​ ​ ​ ​ ​ ​ ​ ​ ​ ​ Basic and diluted net loss per ordinary share ​ $ (0.05) ​ $ (0.05) ​ $ (0.07) ​ $ (0.07)</t>
        </is>
      </c>
    </row>
    <row r="21">
      <c r="A21" s="4" t="inlineStr">
        <is>
          <t>Recent Accounting Standards</t>
        </is>
      </c>
      <c r="B21" s="4" t="inlineStr">
        <is>
          <t xml:space="preserve"> </t>
        </is>
      </c>
      <c r="C21"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except as noted above, if currently adopted, would have a material effect on the Company’s condensed financial statement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net income (loss) per common share</t>
        </is>
      </c>
      <c r="B3" s="4" t="inlineStr">
        <is>
          <t>​ ​ ​ ​ ​ ​ ​ ​ ​ 2022 2021 2020 Numerator: Net loss attributable to common stockholders (14,245,878) (14,472,494) (4,630,168) Denominator: ​ ​ ​ ​ ​ ​ Basic and diluted weighted-average shares outstanding ​ 34,506,400 26,787,730 18,668,710 Loss per share: ​ ​ ​ ​ ​ Basic and diluted loss per share (0.41) (0.54) (0.25)</t>
        </is>
      </c>
    </row>
    <row r="4">
      <c r="A4" s="4" t="inlineStr">
        <is>
          <t>Galata Acquisition Corp.</t>
        </is>
      </c>
      <c r="B4" s="4" t="inlineStr">
        <is>
          <t xml:space="preserve"> </t>
        </is>
      </c>
    </row>
    <row r="5">
      <c r="A5" s="4" t="inlineStr">
        <is>
          <t>Schedule of class A ordinary shares subject to possible redemption reflected on the condensed balance sheet</t>
        </is>
      </c>
      <c r="B5" s="4" t="inlineStr">
        <is>
          <t>​ ​ ​ ​ ​ Gross proceeds from IPO $ 143,750,000 Less: ​ ​ ​ Offering costs allocated to Class A ordinary shares subject to possible redemption ​ (7,193,811) Private placement warrants proceeds in excess of fair value ​ (2,921,750) Plus: ​ ​ Remeasurement of carrying value to redemption value ​ ​ 10,115,561 Class A ordinary shares subject to possible redemption, December 31, 2021 ​ 143,750,000 Remeasurement of carrying value to redemption value ​ 2,119,645 Class A ordinary shares subject to possible redemption, December 31, 2022 ​ $ 145,869,645</t>
        </is>
      </c>
    </row>
    <row r="6">
      <c r="A6" s="4" t="inlineStr">
        <is>
          <t>Schedule of net income (loss) per common share</t>
        </is>
      </c>
      <c r="B6" s="4" t="inlineStr">
        <is>
          <t>​ ​ ​ ​ ​ ​ ​ ​ ​ ​ ​ ​ ​ ​ ​ ​ For the year Ended For the Period from February 26, 2021 (Inception) ​ ​ December 31, 2022 ​ Through December 31, 2021 ​ Class A Class B Class A Class B Basic and diluted net loss per ordinary share ​ ​ ​ ​ Numerator: ​ ​ ​ ​ Allocation of net loss ​ $ (669,692) ​ $ (167,423) ​ $ (595,283) ​ $ (246,016) Denominator: ​ ​ ​ ​ ​ ​ ​ ​ Basic and diluted weighted average ordinary shares outstanding ​ 14,375,000 ​ 3,593,750 ​ 8,695,747 ​ 3,593,750 ​ ​ ​ ​ ​ ​ ​ ​ ​ ​ ​ ​ ​ Basic and diluted net loss per ordinary share ​ $ (0.05) ​ $ (0.05) ​ $ (0.07) ​ $ (0.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AND USE OF ESTIMAT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ND USE OF ESTIMATES</t>
        </is>
      </c>
      <c r="B3" s="4" t="inlineStr">
        <is>
          <t xml:space="preserve"> </t>
        </is>
      </c>
      <c r="C3" s="4" t="inlineStr">
        <is>
          <t xml:space="preserve"> </t>
        </is>
      </c>
    </row>
    <row r="4">
      <c r="A4" s="4" t="inlineStr">
        <is>
          <t>Basis of presentation</t>
        </is>
      </c>
      <c r="B4" s="4" t="inlineStr">
        <is>
          <t>2.1 Basis of presentation These interim condensed consolidated financial statements have been prepared in accordance with accounting principles generally accepted in the United States (“U.S. GAAP”) and include the accounts of the Company and its wholly- owned subsidiary. All inter-company balances and transactions have been eliminated. The Company uses the U.S dollar (“US$”) as its functional currency. The interim condensed consolidated financial statements have been presented in US$. Hyperinflationary accounting Marti İleri Teknoloji A.Ş. used Turkish Lira (“TL”) as functional currency until the end of February 2022. Since the cumulative three-year inflation rate has risen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t>
        </is>
      </c>
      <c r="C4" s="4" t="inlineStr">
        <is>
          <t>2.1 Basis of presentation These consolidated financial statements have been prepared in accordance with accounting principles generally accepted in the United States (“U.S. GAAP”) and include the accounts of the Company and its wholly-owned subsidiary. All inter-company balances and transactions have been eliminated, The Company uses the U.S dollar (“US$”) as its functional currency. The consolidated financial statements have been presented in US$. Hyperinflationary accounting Marti İleri Teknoloji A.Ş. has used Turkish Lira (“TL”) as functional currency until the end of February 2022. Since the cumulative three-year inflation rate has risen to above 100% at the end of February 2022, based on the Turkish nation-wide consumer price indices announced by Turkish Statistical Institute (“TSI”) Turkey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 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t>
        </is>
      </c>
    </row>
    <row r="5">
      <c r="A5" s="4" t="inlineStr">
        <is>
          <t>Going concern</t>
        </is>
      </c>
      <c r="B5" s="4" t="inlineStr">
        <is>
          <t>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interim condensed consolidated financial statements have been prepared in accordance with the going concern principle. The Group management has assessed the going concern assumptions of the Group during the preparation of these interim condensed consolidated financial statements. The Group had net losses of US$ 12,000,418 during the six months period ended June 30,2023 and accumulated losses of US$ 51,183,009 as at June 30, 2023. In October 2022, Marti launched its ride-hailing service offering car and motorcycle ride-hailing options that connects riders with drivers traveling in the same direction. Riders and drivers agree on the price of the ride, and the Group currently do not enable payment over the app or charge a fee for this service. With this addition, the Group is aligning its services to cater to a broader and more diverse customer base and better meet customer demand for both four-and two-wheeled vehicles. In the months leading up to the summer of 2024, the Group is planning continue to invest in growing its ride-hailing business. The Management believes there are no events or conditions that give rise to doubt about the ability of the Group to continue as a going concern for twelve months after the release of the interim condensed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concluded that adequate resources and liquidity are available to meet the cash flow requirements for the next twelve months after the release of these interim condensed consolidated financial statements, and it is reasonable to apply the going concern basis as the underlying assumption for the interim condensed consolidated financial statements. ​</t>
        </is>
      </c>
      <c r="C5" s="4" t="inlineStr">
        <is>
          <t>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consolidated financial statements have been prepared in accordance with the going concern principle. The Group management has assessed the going concern assumptions of the Group during the preparation of these consolidated financial statements. The Group had net losses of US$ 14,245,878 , accumulated losses of US$ 39,182,591 for the year ended December 31, 2022. The Group has used US$ 5,465,618 cash for its operations during the same period and the Group borrowed US$ 1,000,000 in February 2023 and US $1,000,000 in March 2023 and US$ 2,300,000 in April 2023 from institutional investors as pre-funded convertible notes. The Management believes there are no events or conditions that give rise to doubt about the ability of the Group to continue as a going concern for twelve months after the release of the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it has been concluded that adequate resources and liquidity are available to meet the cash flow requirements for the next twelve months after the release of these consolidated financial statements, and it is reasonable to apply the going concern basis as the underlying assumption for the consolidated financial statements.</t>
        </is>
      </c>
    </row>
    <row r="6">
      <c r="A6" s="4" t="inlineStr">
        <is>
          <t>Comparative financial information</t>
        </is>
      </c>
      <c r="B6" s="4" t="inlineStr">
        <is>
          <t>2.3 Comparative financial information In order to determine the financial status and performance trends, the interim condensed consolidated financial statements of the Group have been prepared in comparison with the consolidated financial statements of previous periods. The Company prepared its interim condensed consolidated balance sheets as of June 30, 2023 in comparison with the consolidated balance sheets prepared as of December 31, 2022; and prepared condensed consolidated statements of operations and comprehensive loss, condensed consolidated statement of changes in equity and condensed consolidated statement of cash flows between January 1 - June 30, 2023 in comparison with January 1 - June 30, 2022. These interim condensed consolidated financial statements of the Group do not include all the information required for full annual financial statements and should therefore be read together with the year-end consolidated financial statements dated December 31, 2022. ​</t>
        </is>
      </c>
      <c r="C6" s="4" t="inlineStr">
        <is>
          <t>2.3 Comparative financial information To determine the financial status and performance trends, the consolidated financial statements of the Group have been prepared in comparison with the consolidated financial statements of previous periods.</t>
        </is>
      </c>
    </row>
    <row r="7">
      <c r="A7" s="4" t="inlineStr">
        <is>
          <t>Operating Segments</t>
        </is>
      </c>
      <c r="B7" s="4" t="inlineStr">
        <is>
          <t>3.3 Operating Segments Beginning in 2023, the Group has reportable operating segments, as described below, which are the Group’s strategic operating segments. The strategic operating segments- offer different products and services and are managed separately because they require different technology and marketing strategies and are affected by different economic conditions. The Group comprises the following main operating segments: Ride-hailing and t wo-wheeled electric vehicle rentals. The Group’s ride-hailing operating segment consists of its service which matches riders with drivers traveling in the same direction to share car and motorcycle rides. The Group’s two-wheeled electric vehicle rentals operating segment consists of its electric scooter, electric bike, and electric moped rental services. Information regarding the results of each reportable operating segment is included on the following pages. Performance is measured based on operating segment’s revenue, selling and marketing expenses, general and administrative expenses and segment operating profit/(loss) as included in the internal management reports that are reviewed by the Group’s Chief Operating Decision Maker Oğuz Alper Öktem who is also the CEO of the Company. Segment operating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No ride-hailing expenses were incurred in first six months in 2022. The accounting policies of operating segments are the same as those described in the summary of significant accounting policies. For the interim period between January 1 - June 30 2023, the key financial information regarding the operating segments comprise the following: ​ ​ ​ ​ ​ ​ ​ ​ ​ January 1 – June 30, 2023 ​ ​ operating segments ​ ​ ​ ​ Two-wheeled ​ ​ ​ ​ ​ ​ electric vehicle ​ ​ ​ ​ Ride-hailing rentals Total Revenue — 9,484,761 9,484,761 Selling and marketing expenses (2,985,954) (224,817) (3,210,771) General and administrative expenses (1,224,937) (4,443,420) (5,668,357) Segment operating profit/(loss) (4,210,891) 4,816,524 605,633</t>
        </is>
      </c>
      <c r="C7" s="4" t="inlineStr">
        <is>
          <t>3.3 Operating Segments (Revised) The Group comprises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Company and the Management Team for assessing the performance of the company and allocating resources within the business. With the new ride-hailing service progressing to a point within 2023 for the purposes of driving efficiency in management structures, achieving better balance in the scale of the operations and achieving better allocation of resources, the Group has now differentiated these two operating segments within 2023 which caused it to disclose these segments individually and revised the segment disclosure for 2022 beginning from October 2022, the commencement date of the ride-hailing service. There is no impact on the disclosures for 2021.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months leading up to the summer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and operating segment profit (loss)as included in the internal management reports that are reviewed by the Group’s Chief Operating Decision Maker and the Management Team. Operating segment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The accounting policies of the operating segments are the same as those described in the summary of significant accounting policies. For the year ended December 31 2022, the key financial information regarding the operating segments comprise the following: ​ ​ ​ ​ ​ ​ ​ ​ ​ January 1 – December 31, 2022 ​ ​ operating segments ​ ​ ​ ​ Two-wheeled ​ ​ ​ ​ ​ ​ electric vehicle ​ ​ ​ ​ Ride-hailing rentals Total Revenue — 24,988,171 24,988,171 Cost of revenues ​ (170,797) ​ (26,921,780) ​ (27,092,577) Selling and marketing expenses (803,033) (843,111) (1,646,144) General and administrative expenses (409,931) (8,630,658) (9,040,589) Operating segment profit/(loss) (1,383,761) (11,407,378) (12,791,13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Galata Acquisition Corp.</t>
        </is>
      </c>
      <c r="B3" s="4" t="inlineStr">
        <is>
          <t xml:space="preserve"> </t>
        </is>
      </c>
    </row>
    <row r="4">
      <c r="A4" s="4" t="inlineStr">
        <is>
          <t>Schedule of company's assets that are measured at fair value on a recurring basis</t>
        </is>
      </c>
      <c r="B4" s="4" t="inlineStr">
        <is>
          <t>​ ​ ​ ​ ​ ​ ​ ​ ​ ​ Description Level ​ December 31, 2022 ​ December 31, 2021 Assets: ​ ​ ​ ​ Marketable securities held in the Trust Account 1 ​ $ 148,744,645 ​ $ 146,629,787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6" customWidth="1" min="2" max="2"/>
    <col width="40" customWidth="1" min="3" max="3"/>
    <col width="40" customWidth="1" min="4" max="4"/>
    <col width="19" customWidth="1" min="5" max="5"/>
    <col width="22" customWidth="1" min="6" max="6"/>
    <col width="40" customWidth="1" min="7" max="7"/>
    <col width="32" customWidth="1" min="8" max="8"/>
  </cols>
  <sheetData>
    <row r="1">
      <c r="A1" s="1" t="inlineStr">
        <is>
          <t>DESCRIPTION OF ORGANIZATION AND BUSINESS OPERATIONS AND LIQUIDITY (Details)</t>
        </is>
      </c>
      <c r="F1" s="2" t="inlineStr">
        <is>
          <t>10 Months Ended</t>
        </is>
      </c>
      <c r="G1" s="2" t="inlineStr">
        <is>
          <t>12 Months Ended</t>
        </is>
      </c>
    </row>
    <row r="2">
      <c r="B2" s="2" t="inlineStr">
        <is>
          <t>Jul. 29, 2022 USD ($) director item</t>
        </is>
      </c>
      <c r="C2" s="2" t="inlineStr">
        <is>
          <t>Jul. 13, 2021 USD ($) $ / shares shares</t>
        </is>
      </c>
      <c r="D2" s="2" t="inlineStr">
        <is>
          <t>Jul. 09, 2021 USD ($) $ / shares shares</t>
        </is>
      </c>
      <c r="E2" s="2" t="inlineStr">
        <is>
          <t>Feb. 26, 2021 item</t>
        </is>
      </c>
      <c r="F2" s="2" t="inlineStr">
        <is>
          <t>Dec. 31, 2021 USD ($)</t>
        </is>
      </c>
      <c r="G2" s="2" t="inlineStr">
        <is>
          <t>Dec. 31, 2022 USD ($) $ / shares shares</t>
        </is>
      </c>
      <c r="H2" s="2" t="inlineStr">
        <is>
          <t>Jul. 15, 2021 $ / shares shares</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e-05</v>
      </c>
      <c r="H4" s="4" t="inlineStr">
        <is>
          <t xml:space="preserve"> </t>
        </is>
      </c>
    </row>
    <row r="5">
      <c r="A5" s="4" t="inlineStr">
        <is>
          <t>Galat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dition for future business combination number of businesses minimum | item</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5" t="n">
        <v>140317771</v>
      </c>
      <c r="G8" s="4" t="inlineStr">
        <is>
          <t xml:space="preserve"> </t>
        </is>
      </c>
      <c r="H8" s="4" t="inlineStr">
        <is>
          <t xml:space="preserve"> </t>
        </is>
      </c>
    </row>
    <row r="9">
      <c r="A9" s="4" t="inlineStr">
        <is>
          <t>Payments for investment of cash in trust account</t>
        </is>
      </c>
      <c r="B9" s="4" t="inlineStr">
        <is>
          <t xml:space="preserve"> </t>
        </is>
      </c>
      <c r="C9" s="4" t="inlineStr">
        <is>
          <t xml:space="preserve"> </t>
        </is>
      </c>
      <c r="D9" s="4" t="inlineStr">
        <is>
          <t xml:space="preserve"> </t>
        </is>
      </c>
      <c r="E9" s="4" t="inlineStr">
        <is>
          <t xml:space="preserve"> </t>
        </is>
      </c>
      <c r="F9" s="5" t="n">
        <v>146625000</v>
      </c>
      <c r="G9" s="4" t="inlineStr">
        <is>
          <t xml:space="preserve"> </t>
        </is>
      </c>
      <c r="H9" s="4" t="inlineStr">
        <is>
          <t xml:space="preserve"> </t>
        </is>
      </c>
    </row>
    <row r="10">
      <c r="A10" s="4" t="inlineStr">
        <is>
          <t>Condition for future business combination use of proceeds percentage</t>
        </is>
      </c>
      <c r="B10" s="4" t="inlineStr">
        <is>
          <t xml:space="preserve"> </t>
        </is>
      </c>
      <c r="C10" s="4" t="inlineStr">
        <is>
          <t xml:space="preserve"> </t>
        </is>
      </c>
      <c r="D10" s="4" t="inlineStr">
        <is>
          <t xml:space="preserve"> </t>
        </is>
      </c>
      <c r="E10" s="4" t="inlineStr">
        <is>
          <t xml:space="preserve"> </t>
        </is>
      </c>
      <c r="F10" s="4" t="inlineStr">
        <is>
          <t xml:space="preserve"> </t>
        </is>
      </c>
      <c r="G10" s="6" t="n">
        <v>80</v>
      </c>
      <c r="H10" s="4" t="inlineStr">
        <is>
          <t xml:space="preserve"> </t>
        </is>
      </c>
    </row>
    <row r="11">
      <c r="A11" s="4" t="inlineStr">
        <is>
          <t>Condition for future business combination threshold percentage ownership</t>
        </is>
      </c>
      <c r="B11" s="4" t="inlineStr">
        <is>
          <t xml:space="preserve"> </t>
        </is>
      </c>
      <c r="C11" s="4" t="inlineStr">
        <is>
          <t xml:space="preserve"> </t>
        </is>
      </c>
      <c r="D11" s="4" t="inlineStr">
        <is>
          <t xml:space="preserve"> </t>
        </is>
      </c>
      <c r="E11" s="4" t="inlineStr">
        <is>
          <t xml:space="preserve"> </t>
        </is>
      </c>
      <c r="F11" s="4" t="inlineStr">
        <is>
          <t xml:space="preserve"> </t>
        </is>
      </c>
      <c r="G11" s="6" t="n">
        <v>50</v>
      </c>
      <c r="H11" s="4" t="inlineStr">
        <is>
          <t xml:space="preserve"> </t>
        </is>
      </c>
    </row>
    <row r="12">
      <c r="A12" s="4" t="inlineStr">
        <is>
          <t>Condition for future business combination threshold 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5000001</v>
      </c>
      <c r="H12" s="4" t="inlineStr">
        <is>
          <t xml:space="preserve"> </t>
        </is>
      </c>
    </row>
    <row r="13">
      <c r="A13" s="4" t="inlineStr">
        <is>
          <t>Redemption limit percentage without prior consent</t>
        </is>
      </c>
      <c r="B13" s="4" t="inlineStr">
        <is>
          <t xml:space="preserve"> </t>
        </is>
      </c>
      <c r="C13" s="4" t="inlineStr">
        <is>
          <t xml:space="preserve"> </t>
        </is>
      </c>
      <c r="D13" s="4" t="inlineStr">
        <is>
          <t xml:space="preserve"> </t>
        </is>
      </c>
      <c r="E13" s="4" t="inlineStr">
        <is>
          <t xml:space="preserve"> </t>
        </is>
      </c>
      <c r="F13" s="4" t="inlineStr">
        <is>
          <t xml:space="preserve"> </t>
        </is>
      </c>
      <c r="G13" s="6" t="n">
        <v>15</v>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row>
    <row r="15">
      <c r="A15" s="4" t="inlineStr">
        <is>
          <t>Redemption period upon 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4 months</t>
        </is>
      </c>
      <c r="H15" s="4" t="inlineStr">
        <is>
          <t xml:space="preserve"> </t>
        </is>
      </c>
    </row>
    <row r="16">
      <c r="A16" s="4" t="inlineStr">
        <is>
          <t>Redemption of shares calculated based on business days prior to consummation of business combination (in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days</t>
        </is>
      </c>
      <c r="H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4" t="inlineStr">
        <is>
          <t xml:space="preserve"> </t>
        </is>
      </c>
    </row>
    <row r="18">
      <c r="A18" s="4" t="inlineStr">
        <is>
          <t>cash on hand</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board of directors | director</t>
        </is>
      </c>
      <c r="B19" s="6" t="n">
        <v>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individuals nominated by Marti | director</t>
        </is>
      </c>
      <c r="B20" s="6"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individuals nominated by call away | director</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lasses of directors | item</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directors per each clas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t>
        </is>
      </c>
      <c r="B24" s="5" t="n">
        <v>49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cash condition</t>
        </is>
      </c>
      <c r="B25" s="5"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interest payable semi-annually</t>
        </is>
      </c>
      <c r="B26" s="9"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terest payable interest payable in cash</t>
        </is>
      </c>
      <c r="B27" s="9"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nterest payable interest payable in kind</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 per share</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6" t="n">
        <v>251865</v>
      </c>
      <c r="H30" s="4" t="inlineStr">
        <is>
          <t xml:space="preserve"> </t>
        </is>
      </c>
    </row>
    <row r="31">
      <c r="A31" s="4" t="inlineStr">
        <is>
          <t>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5" t="n">
        <v>2830289</v>
      </c>
      <c r="H31" s="4" t="inlineStr">
        <is>
          <t xml:space="preserve"> </t>
        </is>
      </c>
    </row>
    <row r="32">
      <c r="A32" s="4" t="inlineStr">
        <is>
          <t>Galata Acquisition Corp.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Private Placement Warrants (in shares) | shares</t>
        </is>
      </c>
      <c r="B34" s="4" t="inlineStr">
        <is>
          <t xml:space="preserve"> </t>
        </is>
      </c>
      <c r="C34" s="4" t="inlineStr">
        <is>
          <t xml:space="preserve"> </t>
        </is>
      </c>
      <c r="D34" s="6" t="n">
        <v>7250000</v>
      </c>
      <c r="E34" s="4" t="inlineStr">
        <is>
          <t xml:space="preserve"> </t>
        </is>
      </c>
      <c r="F34" s="4" t="inlineStr">
        <is>
          <t xml:space="preserve"> </t>
        </is>
      </c>
      <c r="G34" s="4" t="inlineStr">
        <is>
          <t xml:space="preserve"> </t>
        </is>
      </c>
      <c r="H34" s="4" t="inlineStr">
        <is>
          <t xml:space="preserve"> </t>
        </is>
      </c>
    </row>
    <row r="35">
      <c r="A35" s="4" t="inlineStr">
        <is>
          <t>Galata Acquisition Corp. |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Units, net of underwriting discounts (in shares) | shares</t>
        </is>
      </c>
      <c r="B37" s="4" t="inlineStr">
        <is>
          <t xml:space="preserve"> </t>
        </is>
      </c>
      <c r="C37" s="4" t="inlineStr">
        <is>
          <t xml:space="preserve"> </t>
        </is>
      </c>
      <c r="D37" s="6" t="n">
        <v>12500000</v>
      </c>
      <c r="E37" s="4" t="inlineStr">
        <is>
          <t xml:space="preserve"> </t>
        </is>
      </c>
      <c r="F37" s="4" t="inlineStr">
        <is>
          <t xml:space="preserve"> </t>
        </is>
      </c>
      <c r="G37" s="4" t="inlineStr">
        <is>
          <t xml:space="preserve"> </t>
        </is>
      </c>
      <c r="H37" s="4" t="inlineStr">
        <is>
          <t xml:space="preserve"> </t>
        </is>
      </c>
    </row>
    <row r="38">
      <c r="A38" s="4" t="inlineStr">
        <is>
          <t>Gross proceeds</t>
        </is>
      </c>
      <c r="B38" s="4" t="inlineStr">
        <is>
          <t xml:space="preserve"> </t>
        </is>
      </c>
      <c r="C38" s="4" t="inlineStr">
        <is>
          <t xml:space="preserve"> </t>
        </is>
      </c>
      <c r="D38" s="5" t="n">
        <v>125000000</v>
      </c>
      <c r="E38" s="4" t="inlineStr">
        <is>
          <t xml:space="preserve"> </t>
        </is>
      </c>
      <c r="F38" s="4" t="inlineStr">
        <is>
          <t xml:space="preserve"> </t>
        </is>
      </c>
      <c r="G38" s="4" t="inlineStr">
        <is>
          <t xml:space="preserve"> </t>
        </is>
      </c>
      <c r="H38" s="4" t="inlineStr">
        <is>
          <t xml:space="preserve"> </t>
        </is>
      </c>
    </row>
    <row r="39">
      <c r="A39" s="4" t="inlineStr">
        <is>
          <t>Price per share | $ / shares</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row>
    <row r="40">
      <c r="A40" s="4" t="inlineStr">
        <is>
          <t>Payments for investment of cash in trust account</t>
        </is>
      </c>
      <c r="B40" s="4" t="inlineStr">
        <is>
          <t xml:space="preserve"> </t>
        </is>
      </c>
      <c r="C40" s="5" t="n">
        <v>1466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alata Acquisition Corp. | Private Placement | 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Private Placement Warra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6500000</v>
      </c>
      <c r="H43" s="4" t="inlineStr">
        <is>
          <t xml:space="preserve"> </t>
        </is>
      </c>
    </row>
    <row r="44">
      <c r="A44" s="4" t="inlineStr">
        <is>
          <t>Price of warrant | $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v>
      </c>
      <c r="H44" s="4" t="inlineStr">
        <is>
          <t xml:space="preserve"> </t>
        </is>
      </c>
    </row>
    <row r="45">
      <c r="A45" s="4" t="inlineStr">
        <is>
          <t>Galata Acquisition Corp.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Units, net of underwriting discounts (in shares) | shares</t>
        </is>
      </c>
      <c r="B47" s="4" t="inlineStr">
        <is>
          <t xml:space="preserve"> </t>
        </is>
      </c>
      <c r="C47" s="6" t="n">
        <v>187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oss proceeds</t>
        </is>
      </c>
      <c r="B48" s="4" t="inlineStr">
        <is>
          <t xml:space="preserve"> </t>
        </is>
      </c>
      <c r="C48" s="5" t="n">
        <v>187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ce per share | $ / shares</t>
        </is>
      </c>
      <c r="B49" s="4" t="inlineStr">
        <is>
          <t xml:space="preserve"> </t>
        </is>
      </c>
      <c r="C49" s="5" t="n">
        <v>1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alata Acquisition Corp. | Over-allotment option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 of Private Placement Warrant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50000</v>
      </c>
    </row>
    <row r="53">
      <c r="A53" s="4" t="inlineStr">
        <is>
          <t>Price of warrant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v>
      </c>
    </row>
    <row r="54">
      <c r="A54" s="4" t="inlineStr">
        <is>
          <t>Sponsor | Galata Acquisition Corp. | Private Placement |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ce of warrant | $ /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Galata Acquisition Corp.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 equivalents</t>
        </is>
      </c>
      <c r="B4" s="5" t="n">
        <v>0</v>
      </c>
      <c r="C4" s="5" t="n">
        <v>0</v>
      </c>
    </row>
    <row r="5">
      <c r="A5" s="4" t="inlineStr">
        <is>
          <t>Investments held in Trust Account</t>
        </is>
      </c>
      <c r="B5" s="6" t="n">
        <v>148744645</v>
      </c>
      <c r="C5" s="6" t="n">
        <v>146629787</v>
      </c>
    </row>
    <row r="6">
      <c r="A6" s="4" t="inlineStr">
        <is>
          <t>Deferred offering cost</t>
        </is>
      </c>
      <c r="B6" s="6" t="n">
        <v>567396</v>
      </c>
      <c r="C6" s="4" t="inlineStr">
        <is>
          <t xml:space="preserve"> </t>
        </is>
      </c>
    </row>
    <row r="7">
      <c r="A7" s="4" t="inlineStr">
        <is>
          <t>Aggregate underwriting discount</t>
        </is>
      </c>
      <c r="B7" s="6" t="n">
        <v>2875000</v>
      </c>
      <c r="C7" s="4" t="inlineStr">
        <is>
          <t xml:space="preserve"> </t>
        </is>
      </c>
    </row>
    <row r="8">
      <c r="A8" s="4" t="inlineStr">
        <is>
          <t>Deferred underwriting commission</t>
        </is>
      </c>
      <c r="B8" s="6" t="n">
        <v>5031250</v>
      </c>
      <c r="C8" s="6" t="n">
        <v>5031250</v>
      </c>
    </row>
    <row r="9">
      <c r="A9" s="4" t="inlineStr">
        <is>
          <t>Class A ordinary stock subject to possible redemption</t>
        </is>
      </c>
      <c r="B9" s="6" t="n">
        <v>145869645</v>
      </c>
      <c r="C9" s="6" t="n">
        <v>143750000</v>
      </c>
    </row>
    <row r="10">
      <c r="A10" s="4" t="inlineStr">
        <is>
          <t>Unrecognized tax benefits</t>
        </is>
      </c>
      <c r="B10" s="6" t="n">
        <v>0</v>
      </c>
      <c r="C10" s="5" t="n">
        <v>0</v>
      </c>
    </row>
    <row r="11">
      <c r="A11" s="4" t="inlineStr">
        <is>
          <t>Unrecognized tax benefits accrued for interest and penalties</t>
        </is>
      </c>
      <c r="B11" s="5" t="n">
        <v>0</v>
      </c>
      <c r="C11"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ordinary shares subject to possible redemption (Details) - Galata Acquisition Corp.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lass A ordinary stock subject to possible redemption</t>
        </is>
      </c>
      <c r="B4" s="5" t="n">
        <v>145869645</v>
      </c>
      <c r="C4" s="5" t="n">
        <v>143750000</v>
      </c>
    </row>
    <row r="5">
      <c r="A5" s="4" t="inlineStr">
        <is>
          <t>Class A ordinary shares subject to possible redemp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Gross proceeds from Initial Public Offering</t>
        </is>
      </c>
      <c r="B7" s="4" t="inlineStr">
        <is>
          <t xml:space="preserve"> </t>
        </is>
      </c>
      <c r="C7" s="6" t="n">
        <v>143750000</v>
      </c>
    </row>
    <row r="8">
      <c r="A8" s="4" t="inlineStr">
        <is>
          <t>Offering costs allocated to Class A ordinary shares subject to possible redemption</t>
        </is>
      </c>
      <c r="B8" s="4" t="inlineStr">
        <is>
          <t xml:space="preserve"> </t>
        </is>
      </c>
      <c r="C8" s="6" t="n">
        <v>-7193811</v>
      </c>
    </row>
    <row r="9">
      <c r="A9" s="4" t="inlineStr">
        <is>
          <t>Private placement warrants proceeds in excess of fair value</t>
        </is>
      </c>
      <c r="B9" s="4" t="inlineStr">
        <is>
          <t xml:space="preserve"> </t>
        </is>
      </c>
      <c r="C9" s="6" t="n">
        <v>-2921750</v>
      </c>
    </row>
    <row r="10">
      <c r="A10" s="4" t="inlineStr">
        <is>
          <t>Remeasurement of carrying value to redemption value</t>
        </is>
      </c>
      <c r="B10" s="6" t="n">
        <v>2119645</v>
      </c>
      <c r="C10" s="6" t="n">
        <v>10115561</v>
      </c>
    </row>
    <row r="11">
      <c r="A11" s="4" t="inlineStr">
        <is>
          <t>Class A ordinary stock subject to possible redemption</t>
        </is>
      </c>
      <c r="B11" s="5" t="n">
        <v>145869645</v>
      </c>
      <c r="C11" s="5" t="n">
        <v>14375000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3" customWidth="1" min="7" max="7"/>
    <col width="14" customWidth="1" min="8" max="8"/>
    <col width="13" customWidth="1" min="9" max="9"/>
  </cols>
  <sheetData>
    <row r="1">
      <c r="A1" s="1" t="inlineStr">
        <is>
          <t>SUMMARY OF SIGNIFICANT ACCOUNTING POLICIES - Reconciliation of Net Income (Loss) per Common Share (Details) - USD ($)</t>
        </is>
      </c>
      <c r="B1" s="2" t="inlineStr">
        <is>
          <t>6 Months Ended</t>
        </is>
      </c>
      <c r="D1" s="2" t="inlineStr">
        <is>
          <t>10 Months Ended</t>
        </is>
      </c>
      <c r="E1" s="2" t="inlineStr">
        <is>
          <t>12 Months Ended</t>
        </is>
      </c>
    </row>
    <row r="2">
      <c r="B2" s="2" t="inlineStr">
        <is>
          <t>Jun. 30, 2023</t>
        </is>
      </c>
      <c r="C2" s="2" t="inlineStr">
        <is>
          <t>Jun. 30, 2022</t>
        </is>
      </c>
      <c r="D2" s="2" t="inlineStr">
        <is>
          <t>Dec. 31, 2021</t>
        </is>
      </c>
      <c r="E2" s="2" t="inlineStr">
        <is>
          <t>Dec. 31, 2022</t>
        </is>
      </c>
      <c r="F2" s="2" t="inlineStr">
        <is>
          <t>Dec. 31, 2021</t>
        </is>
      </c>
      <c r="H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llocation of net income (loss)</t>
        </is>
      </c>
      <c r="B4" s="5" t="n">
        <v>-12000418</v>
      </c>
      <c r="C4" s="5" t="n">
        <v>-6633074</v>
      </c>
      <c r="D4" s="4" t="inlineStr">
        <is>
          <t xml:space="preserve"> </t>
        </is>
      </c>
      <c r="E4" s="5" t="n">
        <v>-14245878</v>
      </c>
      <c r="F4" s="5" t="n">
        <v>-14472494</v>
      </c>
      <c r="G4" s="4" t="inlineStr">
        <is>
          <t>[1]</t>
        </is>
      </c>
      <c r="H4" s="5" t="n">
        <v>-4630168</v>
      </c>
      <c r="I4" s="4" t="inlineStr">
        <is>
          <t>[1]</t>
        </is>
      </c>
    </row>
    <row r="5">
      <c r="A5" s="4" t="inlineStr">
        <is>
          <t>Common stockholders, basic</t>
        </is>
      </c>
      <c r="B5" s="6" t="n">
        <v>34549212</v>
      </c>
      <c r="C5" s="6" t="n">
        <v>34498712</v>
      </c>
      <c r="D5" s="4" t="inlineStr">
        <is>
          <t xml:space="preserve"> </t>
        </is>
      </c>
      <c r="E5" s="6" t="n">
        <v>34506400</v>
      </c>
      <c r="F5" s="6" t="n">
        <v>26787730</v>
      </c>
      <c r="G5" s="4" t="inlineStr">
        <is>
          <t>[1]</t>
        </is>
      </c>
      <c r="H5" s="6" t="n">
        <v>18668710</v>
      </c>
      <c r="I5" s="4" t="inlineStr">
        <is>
          <t>[1]</t>
        </is>
      </c>
    </row>
    <row r="6">
      <c r="A6" s="4" t="inlineStr">
        <is>
          <t>Common stockholders, diluted</t>
        </is>
      </c>
      <c r="B6" s="6" t="n">
        <v>34549212</v>
      </c>
      <c r="C6" s="6" t="n">
        <v>34498712</v>
      </c>
      <c r="D6" s="4" t="inlineStr">
        <is>
          <t xml:space="preserve"> </t>
        </is>
      </c>
      <c r="E6" s="6" t="n">
        <v>34506400</v>
      </c>
      <c r="F6" s="6" t="n">
        <v>26787730</v>
      </c>
      <c r="H6" s="6" t="n">
        <v>18668710</v>
      </c>
    </row>
    <row r="7">
      <c r="A7" s="4" t="inlineStr">
        <is>
          <t>Basic</t>
        </is>
      </c>
      <c r="B7" s="8" t="n">
        <v>-0.35</v>
      </c>
      <c r="C7" s="8" t="n">
        <v>-0.19</v>
      </c>
      <c r="D7" s="4" t="inlineStr">
        <is>
          <t xml:space="preserve"> </t>
        </is>
      </c>
      <c r="E7" s="8" t="n">
        <v>-0.41</v>
      </c>
      <c r="F7" s="8" t="n">
        <v>-0.54</v>
      </c>
      <c r="G7" s="4" t="inlineStr">
        <is>
          <t>[1]</t>
        </is>
      </c>
      <c r="H7" s="8" t="n">
        <v>-0.25</v>
      </c>
      <c r="I7" s="4" t="inlineStr">
        <is>
          <t>[1]</t>
        </is>
      </c>
    </row>
    <row r="8">
      <c r="A8" s="4" t="inlineStr">
        <is>
          <t>Diluted</t>
        </is>
      </c>
      <c r="B8" s="8" t="n">
        <v>-0.35</v>
      </c>
      <c r="C8" s="8" t="n">
        <v>-0.19</v>
      </c>
      <c r="D8" s="4" t="inlineStr">
        <is>
          <t xml:space="preserve"> </t>
        </is>
      </c>
      <c r="E8" s="8" t="n">
        <v>-0.41</v>
      </c>
      <c r="F8" s="8" t="n">
        <v>-0.54</v>
      </c>
      <c r="H8" s="8" t="n">
        <v>-0.25</v>
      </c>
    </row>
    <row r="9">
      <c r="A9" s="4" t="inlineStr">
        <is>
          <t>Class A ordinary shares | Galata Acquisition Corp.</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Allocation of net income (loss)</t>
        </is>
      </c>
      <c r="B11" s="4" t="inlineStr">
        <is>
          <t xml:space="preserve"> </t>
        </is>
      </c>
      <c r="C11" s="4" t="inlineStr">
        <is>
          <t xml:space="preserve"> </t>
        </is>
      </c>
      <c r="D11" s="5" t="n">
        <v>-595283</v>
      </c>
      <c r="E11" s="5" t="n">
        <v>-669692</v>
      </c>
      <c r="F11" s="4" t="inlineStr">
        <is>
          <t xml:space="preserve"> </t>
        </is>
      </c>
      <c r="H11" s="4" t="inlineStr">
        <is>
          <t xml:space="preserve"> </t>
        </is>
      </c>
    </row>
    <row r="12">
      <c r="A12" s="4" t="inlineStr">
        <is>
          <t>Common stockholders, basic</t>
        </is>
      </c>
      <c r="B12" s="4" t="inlineStr">
        <is>
          <t xml:space="preserve"> </t>
        </is>
      </c>
      <c r="C12" s="4" t="inlineStr">
        <is>
          <t xml:space="preserve"> </t>
        </is>
      </c>
      <c r="D12" s="6" t="n">
        <v>8695747</v>
      </c>
      <c r="E12" s="6" t="n">
        <v>14375000</v>
      </c>
      <c r="F12" s="4" t="inlineStr">
        <is>
          <t xml:space="preserve"> </t>
        </is>
      </c>
      <c r="H12" s="4" t="inlineStr">
        <is>
          <t xml:space="preserve"> </t>
        </is>
      </c>
    </row>
    <row r="13">
      <c r="A13" s="4" t="inlineStr">
        <is>
          <t>Common stockholders, diluted</t>
        </is>
      </c>
      <c r="B13" s="4" t="inlineStr">
        <is>
          <t xml:space="preserve"> </t>
        </is>
      </c>
      <c r="C13" s="4" t="inlineStr">
        <is>
          <t xml:space="preserve"> </t>
        </is>
      </c>
      <c r="D13" s="6" t="n">
        <v>8695747</v>
      </c>
      <c r="E13" s="6" t="n">
        <v>14375000</v>
      </c>
      <c r="F13" s="4" t="inlineStr">
        <is>
          <t xml:space="preserve"> </t>
        </is>
      </c>
      <c r="H13" s="4" t="inlineStr">
        <is>
          <t xml:space="preserve"> </t>
        </is>
      </c>
    </row>
    <row r="14">
      <c r="A14" s="4" t="inlineStr">
        <is>
          <t>Basic</t>
        </is>
      </c>
      <c r="B14" s="4" t="inlineStr">
        <is>
          <t xml:space="preserve"> </t>
        </is>
      </c>
      <c r="C14" s="4" t="inlineStr">
        <is>
          <t xml:space="preserve"> </t>
        </is>
      </c>
      <c r="D14" s="8" t="n">
        <v>-0.07000000000000001</v>
      </c>
      <c r="E14" s="8" t="n">
        <v>-0.05</v>
      </c>
      <c r="F14" s="4" t="inlineStr">
        <is>
          <t xml:space="preserve"> </t>
        </is>
      </c>
      <c r="H14" s="4" t="inlineStr">
        <is>
          <t xml:space="preserve"> </t>
        </is>
      </c>
    </row>
    <row r="15">
      <c r="A15" s="4" t="inlineStr">
        <is>
          <t>Diluted</t>
        </is>
      </c>
      <c r="B15" s="4" t="inlineStr">
        <is>
          <t xml:space="preserve"> </t>
        </is>
      </c>
      <c r="C15" s="4" t="inlineStr">
        <is>
          <t xml:space="preserve"> </t>
        </is>
      </c>
      <c r="D15" s="8" t="n">
        <v>-0.07000000000000001</v>
      </c>
      <c r="E15" s="8" t="n">
        <v>-0.05</v>
      </c>
      <c r="F15" s="4" t="inlineStr">
        <is>
          <t xml:space="preserve"> </t>
        </is>
      </c>
      <c r="H15" s="4" t="inlineStr">
        <is>
          <t xml:space="preserve"> </t>
        </is>
      </c>
    </row>
    <row r="16">
      <c r="A16" s="4" t="inlineStr">
        <is>
          <t>Class B ordinary shares | Galata Acquisition Corp.</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Allocation of net income (loss)</t>
        </is>
      </c>
      <c r="B18" s="4" t="inlineStr">
        <is>
          <t xml:space="preserve"> </t>
        </is>
      </c>
      <c r="C18" s="4" t="inlineStr">
        <is>
          <t xml:space="preserve"> </t>
        </is>
      </c>
      <c r="D18" s="5" t="n">
        <v>-246016</v>
      </c>
      <c r="E18" s="5" t="n">
        <v>-167423</v>
      </c>
      <c r="F18" s="4" t="inlineStr">
        <is>
          <t xml:space="preserve"> </t>
        </is>
      </c>
      <c r="H18" s="4" t="inlineStr">
        <is>
          <t xml:space="preserve"> </t>
        </is>
      </c>
    </row>
    <row r="19">
      <c r="A19" s="4" t="inlineStr">
        <is>
          <t>Common stockholders, basic</t>
        </is>
      </c>
      <c r="B19" s="4" t="inlineStr">
        <is>
          <t xml:space="preserve"> </t>
        </is>
      </c>
      <c r="C19" s="4" t="inlineStr">
        <is>
          <t xml:space="preserve"> </t>
        </is>
      </c>
      <c r="D19" s="6" t="n">
        <v>3593750</v>
      </c>
      <c r="E19" s="6" t="n">
        <v>3593750</v>
      </c>
      <c r="F19" s="4" t="inlineStr">
        <is>
          <t xml:space="preserve"> </t>
        </is>
      </c>
      <c r="H19" s="4" t="inlineStr">
        <is>
          <t xml:space="preserve"> </t>
        </is>
      </c>
    </row>
    <row r="20">
      <c r="A20" s="4" t="inlineStr">
        <is>
          <t>Common stockholders, diluted</t>
        </is>
      </c>
      <c r="B20" s="4" t="inlineStr">
        <is>
          <t xml:space="preserve"> </t>
        </is>
      </c>
      <c r="C20" s="4" t="inlineStr">
        <is>
          <t xml:space="preserve"> </t>
        </is>
      </c>
      <c r="D20" s="6" t="n">
        <v>3593750</v>
      </c>
      <c r="E20" s="6" t="n">
        <v>3593750</v>
      </c>
      <c r="F20" s="4" t="inlineStr">
        <is>
          <t xml:space="preserve"> </t>
        </is>
      </c>
      <c r="H20" s="4" t="inlineStr">
        <is>
          <t xml:space="preserve"> </t>
        </is>
      </c>
    </row>
    <row r="21">
      <c r="A21" s="4" t="inlineStr">
        <is>
          <t>Basic</t>
        </is>
      </c>
      <c r="B21" s="4" t="inlineStr">
        <is>
          <t xml:space="preserve"> </t>
        </is>
      </c>
      <c r="C21" s="4" t="inlineStr">
        <is>
          <t xml:space="preserve"> </t>
        </is>
      </c>
      <c r="D21" s="8" t="n">
        <v>-0.07000000000000001</v>
      </c>
      <c r="E21" s="8" t="n">
        <v>-0.05</v>
      </c>
      <c r="F21" s="4" t="inlineStr">
        <is>
          <t xml:space="preserve"> </t>
        </is>
      </c>
      <c r="H21" s="4" t="inlineStr">
        <is>
          <t xml:space="preserve"> </t>
        </is>
      </c>
    </row>
    <row r="22">
      <c r="A22" s="4" t="inlineStr">
        <is>
          <t>Diluted</t>
        </is>
      </c>
      <c r="B22" s="4" t="inlineStr">
        <is>
          <t xml:space="preserve"> </t>
        </is>
      </c>
      <c r="C22" s="4" t="inlineStr">
        <is>
          <t xml:space="preserve"> </t>
        </is>
      </c>
      <c r="D22" s="8" t="n">
        <v>-0.07000000000000001</v>
      </c>
      <c r="E22" s="8" t="n">
        <v>-0.05</v>
      </c>
      <c r="F22" s="4" t="inlineStr">
        <is>
          <t xml:space="preserve"> </t>
        </is>
      </c>
      <c r="H22" s="4" t="inlineStr">
        <is>
          <t xml:space="preserve"> </t>
        </is>
      </c>
    </row>
    <row r="23"/>
    <row r="24">
      <c r="A24" s="4" t="inlineStr">
        <is>
          <t>[1] See restatement of financial statements in note 2.4 for further details.</t>
        </is>
      </c>
    </row>
  </sheetData>
  <mergeCells count="7">
    <mergeCell ref="A1:A2"/>
    <mergeCell ref="B1:C1"/>
    <mergeCell ref="E1:I1"/>
    <mergeCell ref="F2:G2"/>
    <mergeCell ref="H2:I2"/>
    <mergeCell ref="A23:I23"/>
    <mergeCell ref="A24:I2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INITIAL PUBLIC OFFERING (Details) - USD ($)</t>
        </is>
      </c>
      <c r="D1" s="2" t="inlineStr">
        <is>
          <t>10 Months Ended</t>
        </is>
      </c>
    </row>
    <row r="2">
      <c r="B2" s="2" t="inlineStr">
        <is>
          <t>Jul. 13, 2021</t>
        </is>
      </c>
      <c r="C2" s="2" t="inlineStr">
        <is>
          <t>Jul. 09, 2021</t>
        </is>
      </c>
      <c r="D2" s="2" t="inlineStr">
        <is>
          <t>Dec. 31, 2021</t>
        </is>
      </c>
      <c r="E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Common shares, par value (in dollars per share)</t>
        </is>
      </c>
      <c r="B4" s="4" t="inlineStr">
        <is>
          <t xml:space="preserve"> </t>
        </is>
      </c>
      <c r="C4" s="4" t="inlineStr">
        <is>
          <t xml:space="preserve"> </t>
        </is>
      </c>
      <c r="D4" s="4" t="inlineStr">
        <is>
          <t xml:space="preserve"> </t>
        </is>
      </c>
      <c r="E4" s="7" t="n">
        <v>1e-05</v>
      </c>
    </row>
    <row r="5">
      <c r="A5" s="4" t="inlineStr">
        <is>
          <t>Galata Acquisition Corp.</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5" t="n">
        <v>140317771</v>
      </c>
      <c r="E7" s="4" t="inlineStr">
        <is>
          <t xml:space="preserve"> </t>
        </is>
      </c>
    </row>
    <row r="8">
      <c r="A8" s="4" t="inlineStr">
        <is>
          <t>Galata Acquisition Corp. | Class A ordinary shares</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Common shares, par value (in dollars per share)</t>
        </is>
      </c>
      <c r="B10" s="4" t="inlineStr">
        <is>
          <t xml:space="preserve"> </t>
        </is>
      </c>
      <c r="C10" s="4" t="inlineStr">
        <is>
          <t xml:space="preserve"> </t>
        </is>
      </c>
      <c r="D10" s="14" t="n">
        <v>0.0001</v>
      </c>
      <c r="E10" s="14" t="n">
        <v>0.0001</v>
      </c>
    </row>
    <row r="11">
      <c r="A11" s="4" t="inlineStr">
        <is>
          <t>Initial Public Offering | Galata Acquisition Corp.</t>
        </is>
      </c>
      <c r="B11" s="4" t="inlineStr">
        <is>
          <t xml:space="preserve"> </t>
        </is>
      </c>
      <c r="C11" s="4" t="inlineStr">
        <is>
          <t xml:space="preserve"> </t>
        </is>
      </c>
      <c r="D11" s="4" t="inlineStr">
        <is>
          <t xml:space="preserve"> </t>
        </is>
      </c>
      <c r="E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row>
    <row r="13">
      <c r="A13" s="4" t="inlineStr">
        <is>
          <t>Number of units sold</t>
        </is>
      </c>
      <c r="B13" s="4" t="inlineStr">
        <is>
          <t xml:space="preserve"> </t>
        </is>
      </c>
      <c r="C13" s="6" t="n">
        <v>12500000</v>
      </c>
      <c r="D13" s="4" t="inlineStr">
        <is>
          <t xml:space="preserve"> </t>
        </is>
      </c>
      <c r="E13" s="4" t="inlineStr">
        <is>
          <t xml:space="preserve"> </t>
        </is>
      </c>
    </row>
    <row r="14">
      <c r="A14" s="4" t="inlineStr">
        <is>
          <t>Price per share</t>
        </is>
      </c>
      <c r="B14" s="4" t="inlineStr">
        <is>
          <t xml:space="preserve"> </t>
        </is>
      </c>
      <c r="C14" s="5" t="n">
        <v>10</v>
      </c>
      <c r="D14" s="4" t="inlineStr">
        <is>
          <t xml:space="preserve"> </t>
        </is>
      </c>
      <c r="E14" s="4" t="inlineStr">
        <is>
          <t xml:space="preserve"> </t>
        </is>
      </c>
    </row>
    <row r="15">
      <c r="A15" s="4" t="inlineStr">
        <is>
          <t>Gross proceeds</t>
        </is>
      </c>
      <c r="B15" s="4" t="inlineStr">
        <is>
          <t xml:space="preserve"> </t>
        </is>
      </c>
      <c r="C15" s="5" t="n">
        <v>125000000</v>
      </c>
      <c r="D15" s="4" t="inlineStr">
        <is>
          <t xml:space="preserve"> </t>
        </is>
      </c>
      <c r="E15" s="4" t="inlineStr">
        <is>
          <t xml:space="preserve"> </t>
        </is>
      </c>
    </row>
    <row r="16">
      <c r="A16" s="4" t="inlineStr">
        <is>
          <t>Number of warrants in a unit</t>
        </is>
      </c>
      <c r="B16" s="4" t="inlineStr">
        <is>
          <t xml:space="preserve"> </t>
        </is>
      </c>
      <c r="C16" s="16" t="n">
        <v>0.5</v>
      </c>
      <c r="D16" s="4" t="inlineStr">
        <is>
          <t xml:space="preserve"> </t>
        </is>
      </c>
      <c r="E16" s="4" t="inlineStr">
        <is>
          <t xml:space="preserve"> </t>
        </is>
      </c>
    </row>
    <row r="17">
      <c r="A17" s="4" t="inlineStr">
        <is>
          <t>Initial Public Offering | Galata Acquisition Corp. | Class A ordinary shares</t>
        </is>
      </c>
      <c r="B17" s="4" t="inlineStr">
        <is>
          <t xml:space="preserve"> </t>
        </is>
      </c>
      <c r="C17" s="4" t="inlineStr">
        <is>
          <t xml:space="preserve"> </t>
        </is>
      </c>
      <c r="D17" s="4" t="inlineStr">
        <is>
          <t xml:space="preserve"> </t>
        </is>
      </c>
      <c r="E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row>
    <row r="19">
      <c r="A19" s="4" t="inlineStr">
        <is>
          <t>Price per share</t>
        </is>
      </c>
      <c r="B19" s="4" t="inlineStr">
        <is>
          <t xml:space="preserve"> </t>
        </is>
      </c>
      <c r="C19" s="14" t="n">
        <v>0.0001</v>
      </c>
      <c r="D19" s="4" t="inlineStr">
        <is>
          <t xml:space="preserve"> </t>
        </is>
      </c>
      <c r="E19" s="4" t="inlineStr">
        <is>
          <t xml:space="preserve"> </t>
        </is>
      </c>
    </row>
    <row r="20">
      <c r="A20" s="4" t="inlineStr">
        <is>
          <t>Number of shares in a unit</t>
        </is>
      </c>
      <c r="B20" s="4" t="inlineStr">
        <is>
          <t xml:space="preserve"> </t>
        </is>
      </c>
      <c r="C20" s="6" t="n">
        <v>1</v>
      </c>
      <c r="D20" s="4" t="inlineStr">
        <is>
          <t xml:space="preserve"> </t>
        </is>
      </c>
      <c r="E20" s="4" t="inlineStr">
        <is>
          <t xml:space="preserve"> </t>
        </is>
      </c>
    </row>
    <row r="21">
      <c r="A21" s="4" t="inlineStr">
        <is>
          <t>Number of shares per warrant</t>
        </is>
      </c>
      <c r="B21" s="4" t="inlineStr">
        <is>
          <t xml:space="preserve"> </t>
        </is>
      </c>
      <c r="C21" s="6" t="n">
        <v>1</v>
      </c>
      <c r="D21" s="4" t="inlineStr">
        <is>
          <t xml:space="preserve"> </t>
        </is>
      </c>
      <c r="E21" s="4" t="inlineStr">
        <is>
          <t xml:space="preserve"> </t>
        </is>
      </c>
    </row>
    <row r="22">
      <c r="A22" s="4" t="inlineStr">
        <is>
          <t>Exercise price of warrants</t>
        </is>
      </c>
      <c r="B22" s="4" t="inlineStr">
        <is>
          <t xml:space="preserve"> </t>
        </is>
      </c>
      <c r="C22" s="8" t="n">
        <v>11.5</v>
      </c>
      <c r="D22" s="4" t="inlineStr">
        <is>
          <t xml:space="preserve"> </t>
        </is>
      </c>
      <c r="E22" s="4" t="inlineStr">
        <is>
          <t xml:space="preserve"> </t>
        </is>
      </c>
    </row>
    <row r="23">
      <c r="A23" s="4" t="inlineStr">
        <is>
          <t>Over-allotment option | Galata Acquisition Corp.</t>
        </is>
      </c>
      <c r="B23" s="4" t="inlineStr">
        <is>
          <t xml:space="preserve"> </t>
        </is>
      </c>
      <c r="C23" s="4" t="inlineStr">
        <is>
          <t xml:space="preserve"> </t>
        </is>
      </c>
      <c r="D23" s="4" t="inlineStr">
        <is>
          <t xml:space="preserve"> </t>
        </is>
      </c>
      <c r="E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row>
    <row r="25">
      <c r="A25" s="4" t="inlineStr">
        <is>
          <t>Number of units sold</t>
        </is>
      </c>
      <c r="B25" s="6" t="n">
        <v>1875000</v>
      </c>
      <c r="C25" s="4" t="inlineStr">
        <is>
          <t xml:space="preserve"> </t>
        </is>
      </c>
      <c r="D25" s="4" t="inlineStr">
        <is>
          <t xml:space="preserve"> </t>
        </is>
      </c>
      <c r="E25" s="4" t="inlineStr">
        <is>
          <t xml:space="preserve"> </t>
        </is>
      </c>
    </row>
    <row r="26">
      <c r="A26" s="4" t="inlineStr">
        <is>
          <t>Price per share</t>
        </is>
      </c>
      <c r="B26" s="5" t="n">
        <v>10</v>
      </c>
      <c r="C26" s="4" t="inlineStr">
        <is>
          <t xml:space="preserve"> </t>
        </is>
      </c>
      <c r="D26" s="4" t="inlineStr">
        <is>
          <t xml:space="preserve"> </t>
        </is>
      </c>
      <c r="E26" s="4" t="inlineStr">
        <is>
          <t xml:space="preserve"> </t>
        </is>
      </c>
    </row>
    <row r="27">
      <c r="A27" s="4" t="inlineStr">
        <is>
          <t>Gross proceeds</t>
        </is>
      </c>
      <c r="B27" s="5" t="n">
        <v>1875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PRIVATE PLACEMENT (Details) - Galata Acquisition Corp. - USD ($)</t>
        </is>
      </c>
      <c r="C1" s="2" t="inlineStr">
        <is>
          <t>10 Months Ended</t>
        </is>
      </c>
      <c r="D1" s="2" t="inlineStr">
        <is>
          <t>12 Months Ended</t>
        </is>
      </c>
    </row>
    <row r="2">
      <c r="B2" s="2" t="inlineStr">
        <is>
          <t>Jul. 09, 2021</t>
        </is>
      </c>
      <c r="C2" s="2" t="inlineStr">
        <is>
          <t>Dec. 31, 2021</t>
        </is>
      </c>
      <c r="D2" s="2" t="inlineStr">
        <is>
          <t>Dec. 31, 2022</t>
        </is>
      </c>
      <c r="E2" s="2" t="inlineStr">
        <is>
          <t>Jul. 15, 2021</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5" t="n">
        <v>7250000</v>
      </c>
      <c r="D4" s="4" t="inlineStr">
        <is>
          <t xml:space="preserve"> </t>
        </is>
      </c>
      <c r="E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Number of warrants issued</t>
        </is>
      </c>
      <c r="B7" s="6" t="n">
        <v>7250000</v>
      </c>
      <c r="C7" s="4" t="inlineStr">
        <is>
          <t xml:space="preserve"> </t>
        </is>
      </c>
      <c r="D7" s="4" t="inlineStr">
        <is>
          <t xml:space="preserve"> </t>
        </is>
      </c>
      <c r="E7" s="4" t="inlineStr">
        <is>
          <t xml:space="preserve"> </t>
        </is>
      </c>
    </row>
    <row r="8">
      <c r="A8" s="4" t="inlineStr">
        <is>
          <t>Over-allotment option | Private Placement Warrants</t>
        </is>
      </c>
      <c r="B8" s="4" t="inlineStr">
        <is>
          <t xml:space="preserve"> </t>
        </is>
      </c>
      <c r="C8" s="4" t="inlineStr">
        <is>
          <t xml:space="preserve"> </t>
        </is>
      </c>
      <c r="D8" s="4" t="inlineStr">
        <is>
          <t xml:space="preserve"> </t>
        </is>
      </c>
      <c r="E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row>
    <row r="10">
      <c r="A10" s="4" t="inlineStr">
        <is>
          <t>Number of warrants issued</t>
        </is>
      </c>
      <c r="B10" s="4" t="inlineStr">
        <is>
          <t xml:space="preserve"> </t>
        </is>
      </c>
      <c r="C10" s="4" t="inlineStr">
        <is>
          <t xml:space="preserve"> </t>
        </is>
      </c>
      <c r="D10" s="4" t="inlineStr">
        <is>
          <t xml:space="preserve"> </t>
        </is>
      </c>
      <c r="E10" s="6" t="n">
        <v>750000</v>
      </c>
    </row>
    <row r="11">
      <c r="A11" s="4" t="inlineStr">
        <is>
          <t>Price of warrants</t>
        </is>
      </c>
      <c r="B11" s="4" t="inlineStr">
        <is>
          <t xml:space="preserve"> </t>
        </is>
      </c>
      <c r="C11" s="4" t="inlineStr">
        <is>
          <t xml:space="preserve"> </t>
        </is>
      </c>
      <c r="D11" s="4" t="inlineStr">
        <is>
          <t xml:space="preserve"> </t>
        </is>
      </c>
      <c r="E11" s="5" t="n">
        <v>1</v>
      </c>
    </row>
    <row r="12">
      <c r="A12" s="4" t="inlineStr">
        <is>
          <t>Private Placement | Private Placement Warrants</t>
        </is>
      </c>
      <c r="B12" s="4" t="inlineStr">
        <is>
          <t xml:space="preserve"> </t>
        </is>
      </c>
      <c r="C12" s="4" t="inlineStr">
        <is>
          <t xml:space="preserve"> </t>
        </is>
      </c>
      <c r="D12" s="4" t="inlineStr">
        <is>
          <t xml:space="preserve"> </t>
        </is>
      </c>
      <c r="E12" s="4" t="inlineStr">
        <is>
          <t xml:space="preserve"> </t>
        </is>
      </c>
    </row>
    <row r="13">
      <c r="A13" s="3" t="inlineStr">
        <is>
          <t>PRIVATE PLACEMENT</t>
        </is>
      </c>
      <c r="B13" s="4" t="inlineStr">
        <is>
          <t xml:space="preserve"> </t>
        </is>
      </c>
      <c r="C13" s="4" t="inlineStr">
        <is>
          <t xml:space="preserve"> </t>
        </is>
      </c>
      <c r="D13" s="4" t="inlineStr">
        <is>
          <t xml:space="preserve"> </t>
        </is>
      </c>
      <c r="E13" s="4" t="inlineStr">
        <is>
          <t xml:space="preserve"> </t>
        </is>
      </c>
    </row>
    <row r="14">
      <c r="A14" s="4" t="inlineStr">
        <is>
          <t>Number of warrants issued</t>
        </is>
      </c>
      <c r="B14" s="4" t="inlineStr">
        <is>
          <t xml:space="preserve"> </t>
        </is>
      </c>
      <c r="C14" s="4" t="inlineStr">
        <is>
          <t xml:space="preserve"> </t>
        </is>
      </c>
      <c r="D14" s="6" t="n">
        <v>6500000</v>
      </c>
      <c r="E14" s="4" t="inlineStr">
        <is>
          <t xml:space="preserve"> </t>
        </is>
      </c>
    </row>
    <row r="15">
      <c r="A15" s="4" t="inlineStr">
        <is>
          <t>Price of warrants</t>
        </is>
      </c>
      <c r="B15" s="4" t="inlineStr">
        <is>
          <t xml:space="preserve"> </t>
        </is>
      </c>
      <c r="C15" s="4" t="inlineStr">
        <is>
          <t xml:space="preserve"> </t>
        </is>
      </c>
      <c r="D15" s="5" t="n">
        <v>1</v>
      </c>
      <c r="E15" s="4" t="inlineStr">
        <is>
          <t xml:space="preserve"> </t>
        </is>
      </c>
    </row>
    <row r="16">
      <c r="A16" s="4" t="inlineStr">
        <is>
          <t>Number of shares per warrant</t>
        </is>
      </c>
      <c r="B16" s="6" t="n">
        <v>1</v>
      </c>
      <c r="C16" s="4" t="inlineStr">
        <is>
          <t xml:space="preserve"> </t>
        </is>
      </c>
      <c r="D16" s="4" t="inlineStr">
        <is>
          <t xml:space="preserve"> </t>
        </is>
      </c>
      <c r="E16" s="4" t="inlineStr">
        <is>
          <t xml:space="preserve"> </t>
        </is>
      </c>
    </row>
    <row r="17">
      <c r="A17" s="4" t="inlineStr">
        <is>
          <t>Exercise price of warrant</t>
        </is>
      </c>
      <c r="B17" s="8" t="n">
        <v>11.5</v>
      </c>
      <c r="C17" s="4" t="inlineStr">
        <is>
          <t xml:space="preserve"> </t>
        </is>
      </c>
      <c r="D17" s="4" t="inlineStr">
        <is>
          <t xml:space="preserve"> </t>
        </is>
      </c>
      <c r="E17" s="4" t="inlineStr">
        <is>
          <t xml:space="preserve"> </t>
        </is>
      </c>
    </row>
    <row r="18">
      <c r="A18" s="4" t="inlineStr">
        <is>
          <t>Threshold period for not to transfer assign or sell any warrants after completion of initial business combination</t>
        </is>
      </c>
      <c r="B18" s="4" t="inlineStr">
        <is>
          <t xml:space="preserve"> </t>
        </is>
      </c>
      <c r="C18" s="4" t="inlineStr">
        <is>
          <t xml:space="preserve"> </t>
        </is>
      </c>
      <c r="D18" s="4" t="inlineStr">
        <is>
          <t>30 days</t>
        </is>
      </c>
      <c r="E18" s="4" t="inlineStr">
        <is>
          <t xml:space="preserve"> </t>
        </is>
      </c>
    </row>
    <row r="19">
      <c r="A19" s="4" t="inlineStr">
        <is>
          <t>Private Placement | Private Placement Warrants | Sponsor</t>
        </is>
      </c>
      <c r="B19" s="4" t="inlineStr">
        <is>
          <t xml:space="preserve"> </t>
        </is>
      </c>
      <c r="C19" s="4" t="inlineStr">
        <is>
          <t xml:space="preserve"> </t>
        </is>
      </c>
      <c r="D19" s="4" t="inlineStr">
        <is>
          <t xml:space="preserve"> </t>
        </is>
      </c>
      <c r="E19" s="4" t="inlineStr">
        <is>
          <t xml:space="preserve"> </t>
        </is>
      </c>
    </row>
    <row r="20">
      <c r="A20" s="3" t="inlineStr">
        <is>
          <t>PRIVATE PLACEMENT</t>
        </is>
      </c>
      <c r="B20" s="4" t="inlineStr">
        <is>
          <t xml:space="preserve"> </t>
        </is>
      </c>
      <c r="C20" s="4" t="inlineStr">
        <is>
          <t xml:space="preserve"> </t>
        </is>
      </c>
      <c r="D20" s="4" t="inlineStr">
        <is>
          <t xml:space="preserve"> </t>
        </is>
      </c>
      <c r="E20" s="4" t="inlineStr">
        <is>
          <t xml:space="preserve"> </t>
        </is>
      </c>
    </row>
    <row r="21">
      <c r="A21" s="4" t="inlineStr">
        <is>
          <t>Price of warrants</t>
        </is>
      </c>
      <c r="B21" s="5" t="n">
        <v>1</v>
      </c>
      <c r="C21" s="4" t="inlineStr">
        <is>
          <t xml:space="preserve"> </t>
        </is>
      </c>
      <c r="D21" s="4" t="inlineStr">
        <is>
          <t xml:space="preserve"> </t>
        </is>
      </c>
      <c r="E21" s="4" t="inlineStr">
        <is>
          <t xml:space="preserve"> </t>
        </is>
      </c>
    </row>
    <row r="22">
      <c r="A22" s="4" t="inlineStr">
        <is>
          <t>Aggregate purchase price</t>
        </is>
      </c>
      <c r="B22" s="5" t="n">
        <v>725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33" customWidth="1" min="3" max="3"/>
  </cols>
  <sheetData>
    <row r="1">
      <c r="A1" s="1" t="inlineStr">
        <is>
          <t>RELATED PARTY TRANSACTIONS - Founder Shares (Details) - Galata Acquisition Corp.</t>
        </is>
      </c>
      <c r="C1" s="2" t="inlineStr">
        <is>
          <t>12 Months Ended</t>
        </is>
      </c>
    </row>
    <row r="2">
      <c r="B2" s="2" t="inlineStr">
        <is>
          <t>Mar. 18, 2021 USD ($) shares</t>
        </is>
      </c>
      <c r="C2" s="2" t="inlineStr">
        <is>
          <t>Dec. 31, 2022 USD ($) $ / shares</t>
        </is>
      </c>
    </row>
    <row r="3">
      <c r="A3" s="3" t="inlineStr">
        <is>
          <t>RELATED PARTY TRANSACTIONS</t>
        </is>
      </c>
      <c r="B3" s="4" t="inlineStr">
        <is>
          <t xml:space="preserve"> </t>
        </is>
      </c>
      <c r="C3" s="4" t="inlineStr">
        <is>
          <t xml:space="preserve"> </t>
        </is>
      </c>
    </row>
    <row r="4">
      <c r="A4" s="4" t="inlineStr">
        <is>
          <t>Deferred offering cost | $</t>
        </is>
      </c>
      <c r="B4" s="4" t="inlineStr">
        <is>
          <t xml:space="preserve"> </t>
        </is>
      </c>
      <c r="C4" s="5" t="n">
        <v>567396</v>
      </c>
    </row>
    <row r="5">
      <c r="A5" s="4" t="inlineStr">
        <is>
          <t>Founder Shar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hares subject to forfeiture</t>
        </is>
      </c>
      <c r="B7" s="6" t="n">
        <v>0</v>
      </c>
      <c r="C7" s="4" t="inlineStr">
        <is>
          <t xml:space="preserve"> </t>
        </is>
      </c>
    </row>
    <row r="8">
      <c r="A8" s="4" t="inlineStr">
        <is>
          <t>Founder Shares | Sponsor | Class B ordinary shar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Issuance of Class B ordinary shares to Sponsor (in shares)</t>
        </is>
      </c>
      <c r="B10" s="6" t="n">
        <v>3593750</v>
      </c>
      <c r="C10" s="4" t="inlineStr">
        <is>
          <t xml:space="preserve"> </t>
        </is>
      </c>
    </row>
    <row r="11">
      <c r="A11" s="4" t="inlineStr">
        <is>
          <t>Deferred offering cost | $</t>
        </is>
      </c>
      <c r="B11" s="5" t="n">
        <v>25000</v>
      </c>
      <c r="C11" s="4" t="inlineStr">
        <is>
          <t xml:space="preserve"> </t>
        </is>
      </c>
    </row>
    <row r="12">
      <c r="A12" s="4" t="inlineStr">
        <is>
          <t>Shares subject to forfeiture</t>
        </is>
      </c>
      <c r="B12" s="6" t="n">
        <v>468750</v>
      </c>
      <c r="C12" s="4" t="inlineStr">
        <is>
          <t xml:space="preserve"> </t>
        </is>
      </c>
    </row>
    <row r="13">
      <c r="A13" s="4" t="inlineStr">
        <is>
          <t>Percentage of issued and outstanding shares after the Initial Public Offering collectively held by initial stockholders</t>
        </is>
      </c>
      <c r="B13" s="9" t="n">
        <v>0.2</v>
      </c>
      <c r="C13" s="4" t="inlineStr">
        <is>
          <t xml:space="preserve"> </t>
        </is>
      </c>
    </row>
    <row r="14">
      <c r="A14" s="4" t="inlineStr">
        <is>
          <t>Restrictions on transfer period of time after business combination completion</t>
        </is>
      </c>
      <c r="B14" s="4" t="inlineStr">
        <is>
          <t xml:space="preserve"> </t>
        </is>
      </c>
      <c r="C14" s="4" t="inlineStr">
        <is>
          <t>1 year</t>
        </is>
      </c>
    </row>
    <row r="15">
      <c r="A15" s="4" t="inlineStr">
        <is>
          <t>Stock price trigger to transfer, assign or sell any shares or warrants of the company, after the completion of the initial business combination (in dollars per share) | $ / shares</t>
        </is>
      </c>
      <c r="B15" s="4" t="inlineStr">
        <is>
          <t xml:space="preserve"> </t>
        </is>
      </c>
      <c r="C15" s="5" t="n">
        <v>12</v>
      </c>
    </row>
    <row r="16">
      <c r="A16" s="4" t="inlineStr">
        <is>
          <t>Threshold trading days for transfer, assign or sale of shares or warrants, after the completion of the initial business combination</t>
        </is>
      </c>
      <c r="B16" s="4" t="inlineStr">
        <is>
          <t xml:space="preserve"> </t>
        </is>
      </c>
      <c r="C16" s="6" t="n">
        <v>20</v>
      </c>
    </row>
    <row r="17">
      <c r="A17" s="4" t="inlineStr">
        <is>
          <t>Threshold consecutive trading days for transfer, assign or sale of shares or warrants, after the completion of the initial business combination</t>
        </is>
      </c>
      <c r="B17" s="4" t="inlineStr">
        <is>
          <t xml:space="preserve"> </t>
        </is>
      </c>
      <c r="C17" s="6" t="n">
        <v>30</v>
      </c>
    </row>
    <row r="18">
      <c r="A18" s="4" t="inlineStr">
        <is>
          <t>Threshold period after the business combination in which the 20 trading days within any 30 trading day period commences</t>
        </is>
      </c>
      <c r="B18" s="4" t="inlineStr">
        <is>
          <t xml:space="preserve"> </t>
        </is>
      </c>
      <c r="C18" s="4" t="inlineStr">
        <is>
          <t>150 day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s) - Galata Acquisition Corp. - USD ($)</t>
        </is>
      </c>
      <c r="B1" s="2" t="inlineStr">
        <is>
          <t>12 Months Ended</t>
        </is>
      </c>
    </row>
    <row r="2">
      <c r="B2" s="2" t="inlineStr">
        <is>
          <t>Dec. 31, 2022</t>
        </is>
      </c>
      <c r="C2" s="2" t="inlineStr">
        <is>
          <t>Dec. 31, 2021</t>
        </is>
      </c>
      <c r="D2" s="2" t="inlineStr">
        <is>
          <t>Jul. 29, 2022</t>
        </is>
      </c>
      <c r="E2" s="2" t="inlineStr">
        <is>
          <t>Mar. 18,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5" t="n">
        <v>8640</v>
      </c>
      <c r="D4" s="4" t="inlineStr">
        <is>
          <t xml:space="preserve"> </t>
        </is>
      </c>
      <c r="E4" s="4" t="inlineStr">
        <is>
          <t xml:space="preserve"> </t>
        </is>
      </c>
    </row>
    <row r="5">
      <c r="A5" s="4" t="inlineStr">
        <is>
          <t>Aggregate principal amount</t>
        </is>
      </c>
      <c r="B5" s="4" t="inlineStr">
        <is>
          <t xml:space="preserve"> </t>
        </is>
      </c>
      <c r="C5" s="4" t="inlineStr">
        <is>
          <t xml:space="preserve"> </t>
        </is>
      </c>
      <c r="D5" s="5" t="n">
        <v>4950000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lated party expenses outstanding</t>
        </is>
      </c>
      <c r="B8" s="5" t="n">
        <v>0</v>
      </c>
      <c r="C8" s="6" t="n">
        <v>8640</v>
      </c>
      <c r="D8" s="4" t="inlineStr">
        <is>
          <t xml:space="preserve"> </t>
        </is>
      </c>
      <c r="E8" s="4" t="inlineStr">
        <is>
          <t xml:space="preserve"> </t>
        </is>
      </c>
    </row>
    <row r="9">
      <c r="A9" s="4" t="inlineStr">
        <is>
          <t>Promissory note related party</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5" t="n">
        <v>250000</v>
      </c>
    </row>
    <row r="12">
      <c r="A12" s="4" t="inlineStr">
        <is>
          <t>Promissory note outstanding</t>
        </is>
      </c>
      <c r="B12" s="6" t="n">
        <v>0</v>
      </c>
      <c r="C12" s="6" t="n">
        <v>0</v>
      </c>
      <c r="D12" s="4" t="inlineStr">
        <is>
          <t xml:space="preserve"> </t>
        </is>
      </c>
      <c r="E12" s="4" t="inlineStr">
        <is>
          <t xml:space="preserve"> </t>
        </is>
      </c>
    </row>
    <row r="13">
      <c r="A13" s="4" t="inlineStr">
        <is>
          <t>Related Party Loans | Working capital loans warrant</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Loan conversion agreement warrant</t>
        </is>
      </c>
      <c r="B15" s="5" t="n">
        <v>1500000</v>
      </c>
      <c r="C15" s="4" t="inlineStr">
        <is>
          <t xml:space="preserve"> </t>
        </is>
      </c>
      <c r="D15" s="4" t="inlineStr">
        <is>
          <t xml:space="preserve"> </t>
        </is>
      </c>
      <c r="E15" s="4" t="inlineStr">
        <is>
          <t xml:space="preserve"> </t>
        </is>
      </c>
    </row>
    <row r="16">
      <c r="A16" s="4" t="inlineStr">
        <is>
          <t>Price of warrants</t>
        </is>
      </c>
      <c r="B16" s="5" t="n">
        <v>1</v>
      </c>
      <c r="C16" s="4" t="inlineStr">
        <is>
          <t xml:space="preserve"> </t>
        </is>
      </c>
      <c r="D16" s="4" t="inlineStr">
        <is>
          <t xml:space="preserve"> </t>
        </is>
      </c>
      <c r="E16" s="4" t="inlineStr">
        <is>
          <t xml:space="preserve"> </t>
        </is>
      </c>
    </row>
    <row r="17">
      <c r="A17" s="4" t="inlineStr">
        <is>
          <t>Proceeds held in trust account used to repay working capital loans</t>
        </is>
      </c>
      <c r="B17" s="5" t="n">
        <v>0</v>
      </c>
      <c r="C17" s="4" t="inlineStr">
        <is>
          <t xml:space="preserve"> </t>
        </is>
      </c>
      <c r="D17" s="4" t="inlineStr">
        <is>
          <t xml:space="preserve"> </t>
        </is>
      </c>
      <c r="E17" s="4" t="inlineStr">
        <is>
          <t xml:space="preserve"> </t>
        </is>
      </c>
    </row>
    <row r="18">
      <c r="A18" s="4" t="inlineStr">
        <is>
          <t>Related Party Loans | Working capital loans warrant | Related Party [Member]</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Outstanding balance of related party note</t>
        </is>
      </c>
      <c r="B20" s="5" t="n">
        <v>0</v>
      </c>
      <c r="C20" s="5" t="n">
        <v>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1" customWidth="1" min="2" max="2"/>
    <col width="38" customWidth="1" min="3" max="3"/>
    <col width="22" customWidth="1" min="4" max="4"/>
  </cols>
  <sheetData>
    <row r="1">
      <c r="A1" s="1" t="inlineStr">
        <is>
          <t>COMMITMENTS AND CONTINGENCIES (Details) - Galata Acquisition Corp.</t>
        </is>
      </c>
      <c r="C1" s="2" t="inlineStr">
        <is>
          <t>12 Months Ended</t>
        </is>
      </c>
    </row>
    <row r="2">
      <c r="B2" s="2" t="inlineStr">
        <is>
          <t>Jul. 13, 2021 shares</t>
        </is>
      </c>
      <c r="C2" s="2" t="inlineStr">
        <is>
          <t>Dec. 31, 2022 USD ($) item $ / shares</t>
        </is>
      </c>
      <c r="D2" s="2" t="inlineStr">
        <is>
          <t>Dec. 31, 2021 USD ($)</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6" t="n">
        <v>3</v>
      </c>
      <c r="D4" s="4" t="inlineStr">
        <is>
          <t xml:space="preserve"> </t>
        </is>
      </c>
    </row>
    <row r="5">
      <c r="A5" s="4" t="inlineStr">
        <is>
          <t>Cash underwriting discount per unit | $ / shares</t>
        </is>
      </c>
      <c r="B5" s="4" t="inlineStr">
        <is>
          <t xml:space="preserve"> </t>
        </is>
      </c>
      <c r="C5" s="8" t="n">
        <v>0.2</v>
      </c>
      <c r="D5" s="4" t="inlineStr">
        <is>
          <t xml:space="preserve"> </t>
        </is>
      </c>
    </row>
    <row r="6">
      <c r="A6" s="4" t="inlineStr">
        <is>
          <t>Aggregate underwriting discount | $</t>
        </is>
      </c>
      <c r="B6" s="4" t="inlineStr">
        <is>
          <t xml:space="preserve"> </t>
        </is>
      </c>
      <c r="C6" s="5" t="n">
        <v>2875000</v>
      </c>
      <c r="D6" s="4" t="inlineStr">
        <is>
          <t xml:space="preserve"> </t>
        </is>
      </c>
    </row>
    <row r="7">
      <c r="A7" s="4" t="inlineStr">
        <is>
          <t>Deferred fee per unit | $ / shares</t>
        </is>
      </c>
      <c r="B7" s="4" t="inlineStr">
        <is>
          <t xml:space="preserve"> </t>
        </is>
      </c>
      <c r="C7" s="8" t="n">
        <v>0.35</v>
      </c>
      <c r="D7" s="4" t="inlineStr">
        <is>
          <t xml:space="preserve"> </t>
        </is>
      </c>
    </row>
    <row r="8">
      <c r="A8" s="4" t="inlineStr">
        <is>
          <t>Deferred underwriting fees | $</t>
        </is>
      </c>
      <c r="B8" s="4" t="inlineStr">
        <is>
          <t xml:space="preserve"> </t>
        </is>
      </c>
      <c r="C8" s="5" t="n">
        <v>5031250</v>
      </c>
      <c r="D8" s="5" t="n">
        <v>5031250</v>
      </c>
    </row>
    <row r="9">
      <c r="A9" s="4" t="inlineStr">
        <is>
          <t>Over-allotment option</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Underwriting option period</t>
        </is>
      </c>
      <c r="B11" s="4" t="inlineStr">
        <is>
          <t xml:space="preserve"> </t>
        </is>
      </c>
      <c r="C11" s="4" t="inlineStr">
        <is>
          <t>45 days</t>
        </is>
      </c>
      <c r="D11" s="4" t="inlineStr">
        <is>
          <t xml:space="preserve"> </t>
        </is>
      </c>
    </row>
    <row r="12">
      <c r="A12" s="4" t="inlineStr">
        <is>
          <t>Number of units sold | shares</t>
        </is>
      </c>
      <c r="B12" s="6" t="n">
        <v>1875000</v>
      </c>
      <c r="C12" s="4" t="inlineStr">
        <is>
          <t xml:space="preserve"> </t>
        </is>
      </c>
      <c r="D1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USE OF ESTIMAT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ND USE OF ESTIMATES</t>
        </is>
      </c>
      <c r="B3" s="4" t="inlineStr">
        <is>
          <t xml:space="preserve"> </t>
        </is>
      </c>
      <c r="C3" s="4" t="inlineStr">
        <is>
          <t xml:space="preserve"> </t>
        </is>
      </c>
    </row>
    <row r="4">
      <c r="A4" s="4" t="inlineStr">
        <is>
          <t>Schedule of useful lives for depreciation calculation using the straight-line method</t>
        </is>
      </c>
      <c r="B4" s="4" t="inlineStr">
        <is>
          <t xml:space="preserve"> </t>
        </is>
      </c>
      <c r="C4" s="4" t="inlineStr">
        <is>
          <t>​ ​ ​ ​ ​ Estimated ​ ​ economic Type of asset ​ life (year) Rental vehicles ​ ​ – Rental electric scooters 2 – 3 years – Rental electric e-bikes 2 – 3 years – Rental electric mopeds 3 – 4 years Furniture and fixtures 7 years Leasehold improvements 1 – 5 years ​</t>
        </is>
      </c>
    </row>
    <row r="5">
      <c r="A5" s="4" t="inlineStr">
        <is>
          <t>Summary of key financial information regarding the operating segments</t>
        </is>
      </c>
      <c r="B5" s="4" t="inlineStr">
        <is>
          <t>​ ​ ​ ​ ​ ​ ​ ​ ​ January 1 – June 30, 2023 ​ ​ operating segments ​ ​ ​ ​ Two-wheeled ​ ​ ​ ​ ​ ​ electric vehicle ​ ​ ​ ​ Ride-hailing rentals Total Revenue — 9,484,761 9,484,761 Selling and marketing expenses (2,985,954) (224,817) (3,210,771) General and administrative expenses (1,224,937) (4,443,420) (5,668,357) Segment operating profit/(loss) (4,210,891) 4,816,524 605,633</t>
        </is>
      </c>
      <c r="C5" s="4" t="inlineStr">
        <is>
          <t>​ ​ ​ ​ ​ ​ ​ ​ ​ January 1 – December 31, 2022 ​ ​ operating segments ​ ​ ​ ​ Two-wheeled ​ ​ ​ ​ ​ ​ electric vehicle ​ ​ ​ ​ Ride-hailing rentals Total Revenue — 24,988,171 24,988,171 Cost of revenues ​ (170,797) ​ (26,921,780) ​ (27,092,577) Selling and marketing expenses (803,033) (843,111) (1,646,144) General and administrative expenses (409,931) (8,630,658) (9,040,589) Operating segment profit/(loss) (1,383,761) (11,407,378) (12,791,13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Galata Acquisition Corp. - USD ($)</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 held in the Trust Account</t>
        </is>
      </c>
      <c r="B3" s="5" t="n">
        <v>148744645</v>
      </c>
      <c r="C3" s="5" t="n">
        <v>14662978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he Trust Account</t>
        </is>
      </c>
      <c r="B6" s="5" t="n">
        <v>148744645</v>
      </c>
      <c r="C6" s="5" t="n">
        <v>14662978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AREHOLDERS' DEFICIT - Preferred Shares (Details) - $ / shares</t>
        </is>
      </c>
      <c r="B1" s="2" t="inlineStr">
        <is>
          <t>Dec. 31, 2022</t>
        </is>
      </c>
      <c r="C1" s="2" t="inlineStr">
        <is>
          <t>Dec. 31, 2021</t>
        </is>
      </c>
      <c r="D1" s="2" t="inlineStr">
        <is>
          <t>Dec. 31, 2020</t>
        </is>
      </c>
    </row>
    <row r="2">
      <c r="A2" s="4" t="inlineStr">
        <is>
          <t>Preferred shares, shares authorized</t>
        </is>
      </c>
      <c r="B2" s="6" t="n">
        <v>22220893</v>
      </c>
      <c r="C2" s="6" t="n">
        <v>22220893</v>
      </c>
      <c r="D2" s="6" t="n">
        <v>10076873</v>
      </c>
    </row>
    <row r="3">
      <c r="A3" s="4" t="inlineStr">
        <is>
          <t>Preferred shares, shares issued</t>
        </is>
      </c>
      <c r="B3" s="6" t="n">
        <v>22062155</v>
      </c>
      <c r="C3" s="6" t="n">
        <v>22062155</v>
      </c>
      <c r="D3" s="6" t="n">
        <v>10076873</v>
      </c>
    </row>
    <row r="4">
      <c r="A4" s="4" t="inlineStr">
        <is>
          <t>Galata Acquisition Corp.</t>
        </is>
      </c>
      <c r="B4" s="4" t="inlineStr">
        <is>
          <t xml:space="preserve"> </t>
        </is>
      </c>
      <c r="C4" s="4" t="inlineStr">
        <is>
          <t xml:space="preserve"> </t>
        </is>
      </c>
      <c r="D4" s="4" t="inlineStr">
        <is>
          <t xml:space="preserve"> </t>
        </is>
      </c>
    </row>
    <row r="5">
      <c r="A5" s="4" t="inlineStr">
        <is>
          <t>Preferred shares, shares authorized</t>
        </is>
      </c>
      <c r="B5" s="6" t="n">
        <v>1000000</v>
      </c>
      <c r="C5" s="6" t="n">
        <v>1000000</v>
      </c>
      <c r="D5" s="4" t="inlineStr">
        <is>
          <t xml:space="preserve"> </t>
        </is>
      </c>
    </row>
    <row r="6">
      <c r="A6" s="4" t="inlineStr">
        <is>
          <t>Preferred stock, par value (in dollars per share)</t>
        </is>
      </c>
      <c r="B6" s="14" t="n">
        <v>0.0001</v>
      </c>
      <c r="C6" s="14" t="n">
        <v>0.0001</v>
      </c>
      <c r="D6" s="4" t="inlineStr">
        <is>
          <t xml:space="preserve"> </t>
        </is>
      </c>
    </row>
    <row r="7">
      <c r="A7" s="4" t="inlineStr">
        <is>
          <t>Preferred shares, shares issued</t>
        </is>
      </c>
      <c r="B7" s="6" t="n">
        <v>0</v>
      </c>
      <c r="C7" s="6" t="n">
        <v>0</v>
      </c>
      <c r="D7" s="4" t="inlineStr">
        <is>
          <t xml:space="preserve"> </t>
        </is>
      </c>
    </row>
    <row r="8">
      <c r="A8" s="4" t="inlineStr">
        <is>
          <t>Preferred shares, shares outstanding</t>
        </is>
      </c>
      <c r="B8" s="6" t="n">
        <v>0</v>
      </c>
      <c r="C8" s="6" t="n">
        <v>0</v>
      </c>
      <c r="D8"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s>
  <sheetData>
    <row r="1">
      <c r="A1" s="1" t="inlineStr">
        <is>
          <t>SHAREHOLDERS' DEFICIT - Common Shares (Details)</t>
        </is>
      </c>
      <c r="B1" s="2" t="inlineStr">
        <is>
          <t>12 Months Ended</t>
        </is>
      </c>
    </row>
    <row r="2">
      <c r="B2" s="2" t="inlineStr">
        <is>
          <t>Dec. 31, 2022 Vote $ / shares shares</t>
        </is>
      </c>
      <c r="C2" s="2" t="inlineStr">
        <is>
          <t>Dec. 31, 2021 $ / shares shares</t>
        </is>
      </c>
      <c r="D2" s="2" t="inlineStr">
        <is>
          <t>Dec. 31, 2020 shares</t>
        </is>
      </c>
    </row>
    <row r="3">
      <c r="A3" s="3" t="inlineStr">
        <is>
          <t>SHAREHOLDERS' DEFICIT</t>
        </is>
      </c>
      <c r="B3" s="4" t="inlineStr">
        <is>
          <t xml:space="preserve"> </t>
        </is>
      </c>
      <c r="C3" s="4" t="inlineStr">
        <is>
          <t xml:space="preserve"> </t>
        </is>
      </c>
      <c r="D3" s="4" t="inlineStr">
        <is>
          <t xml:space="preserve"> </t>
        </is>
      </c>
    </row>
    <row r="4">
      <c r="A4" s="4" t="inlineStr">
        <is>
          <t>Common shares, shares authorized (in shares)</t>
        </is>
      </c>
      <c r="B4" s="6" t="n">
        <v>36610000</v>
      </c>
      <c r="C4" s="6" t="n">
        <v>36610000</v>
      </c>
      <c r="D4" s="6" t="n">
        <v>22084561</v>
      </c>
    </row>
    <row r="5">
      <c r="A5" s="4" t="inlineStr">
        <is>
          <t>Common shares, par value (in dollars per share) | $ / shares</t>
        </is>
      </c>
      <c r="B5" s="7" t="n">
        <v>1e-05</v>
      </c>
      <c r="C5" s="4" t="inlineStr">
        <is>
          <t xml:space="preserve"> </t>
        </is>
      </c>
      <c r="D5" s="4" t="inlineStr">
        <is>
          <t xml:space="preserve"> </t>
        </is>
      </c>
    </row>
    <row r="6">
      <c r="A6" s="4" t="inlineStr">
        <is>
          <t>Common shares, shares issued (in shares)</t>
        </is>
      </c>
      <c r="B6" s="6" t="n">
        <v>12452057</v>
      </c>
      <c r="C6" s="6" t="n">
        <v>12436432</v>
      </c>
      <c r="D6" s="6" t="n">
        <v>9000000</v>
      </c>
    </row>
    <row r="7">
      <c r="A7" s="4" t="inlineStr">
        <is>
          <t>Common shares, shares outstanding (in shares)</t>
        </is>
      </c>
      <c r="B7" s="6" t="n">
        <v>12452057</v>
      </c>
      <c r="C7" s="6" t="n">
        <v>12436432</v>
      </c>
      <c r="D7" s="6" t="n">
        <v>9000000</v>
      </c>
    </row>
    <row r="8">
      <c r="A8" s="4" t="inlineStr">
        <is>
          <t>Class A ordinary shares | Galata Acquisition Corp.</t>
        </is>
      </c>
      <c r="B8" s="4" t="inlineStr">
        <is>
          <t xml:space="preserve"> </t>
        </is>
      </c>
      <c r="C8" s="4" t="inlineStr">
        <is>
          <t xml:space="preserve"> </t>
        </is>
      </c>
      <c r="D8" s="4" t="inlineStr">
        <is>
          <t xml:space="preserve"> </t>
        </is>
      </c>
    </row>
    <row r="9">
      <c r="A9" s="3" t="inlineStr">
        <is>
          <t>SHAREHOLDERS' DEFICIT</t>
        </is>
      </c>
      <c r="B9" s="4" t="inlineStr">
        <is>
          <t xml:space="preserve"> </t>
        </is>
      </c>
      <c r="C9" s="4" t="inlineStr">
        <is>
          <t xml:space="preserve"> </t>
        </is>
      </c>
      <c r="D9" s="4" t="inlineStr">
        <is>
          <t xml:space="preserve"> </t>
        </is>
      </c>
    </row>
    <row r="10">
      <c r="A10" s="4" t="inlineStr">
        <is>
          <t>Common shares, shares authorized (in shares)</t>
        </is>
      </c>
      <c r="B10" s="6" t="n">
        <v>200000000</v>
      </c>
      <c r="C10" s="6" t="n">
        <v>200000000</v>
      </c>
      <c r="D10" s="4" t="inlineStr">
        <is>
          <t xml:space="preserve"> </t>
        </is>
      </c>
    </row>
    <row r="11">
      <c r="A11" s="4" t="inlineStr">
        <is>
          <t>Common shares, par value (in dollars per share) | $ / shares</t>
        </is>
      </c>
      <c r="B11" s="14" t="n">
        <v>0.0001</v>
      </c>
      <c r="C11" s="14" t="n">
        <v>0.0001</v>
      </c>
      <c r="D11" s="4" t="inlineStr">
        <is>
          <t xml:space="preserve"> </t>
        </is>
      </c>
    </row>
    <row r="12">
      <c r="A12" s="4" t="inlineStr">
        <is>
          <t>Common shares, votes per share | Vote</t>
        </is>
      </c>
      <c r="B12" s="6" t="n">
        <v>1</v>
      </c>
      <c r="C12" s="4" t="inlineStr">
        <is>
          <t xml:space="preserve"> </t>
        </is>
      </c>
      <c r="D12" s="4" t="inlineStr">
        <is>
          <t xml:space="preserve"> </t>
        </is>
      </c>
    </row>
    <row r="13">
      <c r="A13" s="4" t="inlineStr">
        <is>
          <t>Number of Class A common stock issued upon conversion of each share (in shares)</t>
        </is>
      </c>
      <c r="B13" s="6" t="n">
        <v>1</v>
      </c>
      <c r="C13" s="4" t="inlineStr">
        <is>
          <t xml:space="preserve"> </t>
        </is>
      </c>
      <c r="D13" s="4" t="inlineStr">
        <is>
          <t xml:space="preserve"> </t>
        </is>
      </c>
    </row>
    <row r="14">
      <c r="A14" s="4" t="inlineStr">
        <is>
          <t>Aggregated shares issued upon converted basis (in percent)</t>
        </is>
      </c>
      <c r="B14" s="9" t="n">
        <v>0.2</v>
      </c>
      <c r="C14" s="4" t="inlineStr">
        <is>
          <t xml:space="preserve"> </t>
        </is>
      </c>
      <c r="D14" s="4" t="inlineStr">
        <is>
          <t xml:space="preserve"> </t>
        </is>
      </c>
    </row>
    <row r="15">
      <c r="A15" s="4" t="inlineStr">
        <is>
          <t>Class A ordinary shares not subject to possible redemption | Galata Acquisition Corp.</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Common shares, shares issued (in shares)</t>
        </is>
      </c>
      <c r="B17" s="6" t="n">
        <v>0</v>
      </c>
      <c r="C17" s="6" t="n">
        <v>0</v>
      </c>
      <c r="D17" s="4" t="inlineStr">
        <is>
          <t xml:space="preserve"> </t>
        </is>
      </c>
    </row>
    <row r="18">
      <c r="A18" s="4" t="inlineStr">
        <is>
          <t>Common shares, shares outstanding (in shares)</t>
        </is>
      </c>
      <c r="B18" s="6" t="n">
        <v>0</v>
      </c>
      <c r="C18" s="6" t="n">
        <v>0</v>
      </c>
      <c r="D18" s="4" t="inlineStr">
        <is>
          <t xml:space="preserve"> </t>
        </is>
      </c>
    </row>
    <row r="19">
      <c r="A19" s="4" t="inlineStr">
        <is>
          <t>Class B ordinary shares | Galata Acquisition Corp.</t>
        </is>
      </c>
      <c r="B19" s="4" t="inlineStr">
        <is>
          <t xml:space="preserve"> </t>
        </is>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Common shares, shares authorized (in shares)</t>
        </is>
      </c>
      <c r="B21" s="6" t="n">
        <v>20000000</v>
      </c>
      <c r="C21" s="6" t="n">
        <v>20000000</v>
      </c>
      <c r="D21" s="4" t="inlineStr">
        <is>
          <t xml:space="preserve"> </t>
        </is>
      </c>
    </row>
    <row r="22">
      <c r="A22" s="4" t="inlineStr">
        <is>
          <t>Common shares, par value (in dollars per share) | $ / shares</t>
        </is>
      </c>
      <c r="B22" s="14" t="n">
        <v>0.0001</v>
      </c>
      <c r="C22" s="14" t="n">
        <v>0.0001</v>
      </c>
      <c r="D22" s="4" t="inlineStr">
        <is>
          <t xml:space="preserve"> </t>
        </is>
      </c>
    </row>
    <row r="23">
      <c r="A23" s="4" t="inlineStr">
        <is>
          <t>Common shares, votes per share | Vote</t>
        </is>
      </c>
      <c r="B23" s="6" t="n">
        <v>1</v>
      </c>
      <c r="C23" s="4" t="inlineStr">
        <is>
          <t xml:space="preserve"> </t>
        </is>
      </c>
      <c r="D23" s="4" t="inlineStr">
        <is>
          <t xml:space="preserve"> </t>
        </is>
      </c>
    </row>
    <row r="24">
      <c r="A24" s="4" t="inlineStr">
        <is>
          <t>Common shares, shares issued (in shares)</t>
        </is>
      </c>
      <c r="B24" s="6" t="n">
        <v>3593750</v>
      </c>
      <c r="C24" s="6" t="n">
        <v>3593750</v>
      </c>
      <c r="D24" s="4" t="inlineStr">
        <is>
          <t xml:space="preserve"> </t>
        </is>
      </c>
    </row>
    <row r="25">
      <c r="A25" s="4" t="inlineStr">
        <is>
          <t>Common shares, shares outstanding (in shares)</t>
        </is>
      </c>
      <c r="B25" s="6" t="n">
        <v>3593750</v>
      </c>
      <c r="C25" s="6" t="n">
        <v>3593750</v>
      </c>
      <c r="D25" s="4" t="inlineStr">
        <is>
          <t xml:space="preserve">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HOLDERS' DEFICIT - Warrants (Details) - Galata Acquisition Corp.</t>
        </is>
      </c>
      <c r="B1" s="2" t="inlineStr">
        <is>
          <t>12 Months Ended</t>
        </is>
      </c>
    </row>
    <row r="2">
      <c r="B2" s="2" t="inlineStr">
        <is>
          <t>Dec. 31, 2022 $ / shares shares</t>
        </is>
      </c>
    </row>
    <row r="3">
      <c r="A3" s="4" t="inlineStr">
        <is>
          <t>Initial Public Offering</t>
        </is>
      </c>
      <c r="B3" s="4" t="inlineStr">
        <is>
          <t xml:space="preserve"> </t>
        </is>
      </c>
    </row>
    <row r="4">
      <c r="A4" s="3" t="inlineStr">
        <is>
          <t>SHAREHOLDERS' DEFICIT</t>
        </is>
      </c>
      <c r="B4" s="4" t="inlineStr">
        <is>
          <t xml:space="preserve"> </t>
        </is>
      </c>
    </row>
    <row r="5">
      <c r="A5" s="4" t="inlineStr">
        <is>
          <t>Warrant issued</t>
        </is>
      </c>
      <c r="B5" s="6" t="n">
        <v>14437500</v>
      </c>
    </row>
    <row r="6">
      <c r="A6" s="4" t="inlineStr">
        <is>
          <t>Warrants</t>
        </is>
      </c>
      <c r="B6" s="4" t="inlineStr">
        <is>
          <t xml:space="preserve"> </t>
        </is>
      </c>
    </row>
    <row r="7">
      <c r="A7" s="3" t="inlineStr">
        <is>
          <t>SHAREHOLDERS' DEFICIT</t>
        </is>
      </c>
      <c r="B7" s="4" t="inlineStr">
        <is>
          <t xml:space="preserve"> </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Private Placement Warrants</t>
        </is>
      </c>
      <c r="B10" s="4" t="inlineStr">
        <is>
          <t xml:space="preserve"> </t>
        </is>
      </c>
    </row>
    <row r="11">
      <c r="A11" s="3" t="inlineStr">
        <is>
          <t>SHAREHOLDERS' DEFICIT</t>
        </is>
      </c>
      <c r="B11" s="4" t="inlineStr">
        <is>
          <t xml:space="preserve"> </t>
        </is>
      </c>
    </row>
    <row r="12">
      <c r="A12" s="4" t="inlineStr">
        <is>
          <t>Restrictions on transfer period of time after business combination completion</t>
        </is>
      </c>
      <c r="B12" s="4" t="inlineStr">
        <is>
          <t>30 days</t>
        </is>
      </c>
    </row>
    <row r="13">
      <c r="A13" s="4" t="inlineStr">
        <is>
          <t>Private Placement Warrants | Initial Public Offering</t>
        </is>
      </c>
      <c r="B13" s="4" t="inlineStr">
        <is>
          <t xml:space="preserve"> </t>
        </is>
      </c>
    </row>
    <row r="14">
      <c r="A14" s="3" t="inlineStr">
        <is>
          <t>SHAREHOLDERS' DEFICIT</t>
        </is>
      </c>
      <c r="B14" s="4" t="inlineStr">
        <is>
          <t xml:space="preserve"> </t>
        </is>
      </c>
    </row>
    <row r="15">
      <c r="A15" s="4" t="inlineStr">
        <is>
          <t>Warrant issued</t>
        </is>
      </c>
      <c r="B15" s="6" t="n">
        <v>7250000</v>
      </c>
    </row>
    <row r="16">
      <c r="A16" s="4" t="inlineStr">
        <is>
          <t>Public Warrants</t>
        </is>
      </c>
      <c r="B16" s="4" t="inlineStr">
        <is>
          <t xml:space="preserve"> </t>
        </is>
      </c>
    </row>
    <row r="17">
      <c r="A17" s="3" t="inlineStr">
        <is>
          <t>SHAREHOLDERS' DEFICIT</t>
        </is>
      </c>
      <c r="B17" s="4" t="inlineStr">
        <is>
          <t xml:space="preserve"> </t>
        </is>
      </c>
    </row>
    <row r="18">
      <c r="A18" s="4" t="inlineStr">
        <is>
          <t>Warrant exercise period condition one</t>
        </is>
      </c>
      <c r="B18" s="4" t="inlineStr">
        <is>
          <t>30 days</t>
        </is>
      </c>
    </row>
    <row r="19">
      <c r="A19" s="4" t="inlineStr">
        <is>
          <t>Warrant exercise period condition two</t>
        </is>
      </c>
      <c r="B19" s="4" t="inlineStr">
        <is>
          <t>12 months</t>
        </is>
      </c>
    </row>
    <row r="20">
      <c r="A20" s="4" t="inlineStr">
        <is>
          <t>Public Warrants expiration term</t>
        </is>
      </c>
      <c r="B20" s="4" t="inlineStr">
        <is>
          <t>5 years</t>
        </is>
      </c>
    </row>
    <row r="21">
      <c r="A21" s="4" t="inlineStr">
        <is>
          <t>Public Warrants | Initial Public Offering</t>
        </is>
      </c>
      <c r="B21" s="4" t="inlineStr">
        <is>
          <t xml:space="preserve"> </t>
        </is>
      </c>
    </row>
    <row r="22">
      <c r="A22" s="3" t="inlineStr">
        <is>
          <t>SHAREHOLDERS' DEFICIT</t>
        </is>
      </c>
      <c r="B22" s="4" t="inlineStr">
        <is>
          <t xml:space="preserve"> </t>
        </is>
      </c>
    </row>
    <row r="23">
      <c r="A23" s="4" t="inlineStr">
        <is>
          <t>Warrant issued</t>
        </is>
      </c>
      <c r="B23" s="6" t="n">
        <v>7187500</v>
      </c>
    </row>
    <row r="24">
      <c r="A24" s="4" t="inlineStr">
        <is>
          <t>Public Warrants | Redemption of Warrants When the Price per Class A Ordinary Share Equals or Exceeds $18.00</t>
        </is>
      </c>
      <c r="B24" s="4" t="inlineStr">
        <is>
          <t xml:space="preserve"> </t>
        </is>
      </c>
    </row>
    <row r="25">
      <c r="A25" s="3" t="inlineStr">
        <is>
          <t>SHAREHOLDERS' DEFICIT</t>
        </is>
      </c>
      <c r="B25" s="4" t="inlineStr">
        <is>
          <t xml:space="preserve"> </t>
        </is>
      </c>
    </row>
    <row r="26">
      <c r="A26" s="4" t="inlineStr">
        <is>
          <t>Warrant redemption condition minimum share price | $ / shares</t>
        </is>
      </c>
      <c r="B26" s="5" t="n">
        <v>18</v>
      </c>
    </row>
    <row r="27">
      <c r="A27" s="4" t="inlineStr">
        <is>
          <t>Redemption price per public warrant (in dollars per share) | $ / shares</t>
        </is>
      </c>
      <c r="B27" s="8" t="n">
        <v>0.01</v>
      </c>
    </row>
    <row r="28">
      <c r="A28" s="4" t="inlineStr">
        <is>
          <t>Threshold number of business days before sending notice of redemption to warrant holders</t>
        </is>
      </c>
      <c r="B28" s="4" t="inlineStr">
        <is>
          <t>30 days</t>
        </is>
      </c>
    </row>
    <row r="29">
      <c r="A29" s="4" t="inlineStr">
        <is>
          <t>Redemption period</t>
        </is>
      </c>
      <c r="B29" s="4" t="inlineStr">
        <is>
          <t>30 days</t>
        </is>
      </c>
    </row>
    <row r="30">
      <c r="A30" s="4" t="inlineStr">
        <is>
          <t>Threshold trading days for redemption of public warrants</t>
        </is>
      </c>
      <c r="B30" s="4" t="inlineStr">
        <is>
          <t>10 days</t>
        </is>
      </c>
    </row>
    <row r="31">
      <c r="A31" s="4" t="inlineStr">
        <is>
          <t>Threshold consecutive trading days for redemption of public warrants</t>
        </is>
      </c>
      <c r="B31" s="4" t="inlineStr">
        <is>
          <t>20 day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 USD ($)</t>
        </is>
      </c>
      <c r="B1" s="2" t="inlineStr">
        <is>
          <t>Dec. 31, 2022</t>
        </is>
      </c>
      <c r="C1" s="2" t="inlineStr">
        <is>
          <t>Jul. 29, 2022</t>
        </is>
      </c>
    </row>
    <row r="2">
      <c r="A2" s="3" t="inlineStr">
        <is>
          <t>Subsequent Event</t>
        </is>
      </c>
      <c r="B2" s="4" t="inlineStr">
        <is>
          <t xml:space="preserve"> </t>
        </is>
      </c>
      <c r="C2" s="4" t="inlineStr">
        <is>
          <t xml:space="preserve"> </t>
        </is>
      </c>
    </row>
    <row r="3">
      <c r="A3" s="4" t="inlineStr">
        <is>
          <t>Common shares, par value (in dollars per share)</t>
        </is>
      </c>
      <c r="B3" s="7" t="n">
        <v>1e-05</v>
      </c>
      <c r="C3" s="4" t="inlineStr">
        <is>
          <t xml:space="preserve"> </t>
        </is>
      </c>
    </row>
    <row r="4">
      <c r="A4" s="4" t="inlineStr">
        <is>
          <t>Galata Acquisition Corp.</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cash on hand</t>
        </is>
      </c>
      <c r="B6" s="4" t="inlineStr">
        <is>
          <t xml:space="preserve"> </t>
        </is>
      </c>
      <c r="C6" s="5" t="n">
        <v>50000000</v>
      </c>
    </row>
    <row r="7">
      <c r="A7" s="4" t="inlineStr">
        <is>
          <t>Aggregate principal amount</t>
        </is>
      </c>
      <c r="B7" s="4" t="inlineStr">
        <is>
          <t xml:space="preserve"> </t>
        </is>
      </c>
      <c r="C7" s="5" t="n">
        <v>49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EQUIPMENT AND DEPOSITS (Tables)</t>
        </is>
      </c>
      <c r="B1" s="2" t="inlineStr">
        <is>
          <t>6 Months Ended</t>
        </is>
      </c>
      <c r="C1" s="2" t="inlineStr">
        <is>
          <t>12 Months Ended</t>
        </is>
      </c>
    </row>
    <row r="2">
      <c r="B2" s="2" t="inlineStr">
        <is>
          <t>Jun. 30, 2023</t>
        </is>
      </c>
      <c r="C2" s="2" t="inlineStr">
        <is>
          <t>Dec. 31, 2022</t>
        </is>
      </c>
    </row>
    <row r="3">
      <c r="A3" s="3" t="inlineStr">
        <is>
          <t>PROPERTY, EQUIPMENT AND DEPOSITS</t>
        </is>
      </c>
      <c r="B3" s="4" t="inlineStr">
        <is>
          <t xml:space="preserve"> </t>
        </is>
      </c>
      <c r="C3" s="4" t="inlineStr">
        <is>
          <t xml:space="preserve"> </t>
        </is>
      </c>
    </row>
    <row r="4">
      <c r="A4" s="4" t="inlineStr">
        <is>
          <t>Schedule of property, equipment and deposits, net</t>
        </is>
      </c>
      <c r="B4" s="4" t="inlineStr">
        <is>
          <t>​ ​ ​ ​ ​ ​ ​ June 30, 2023 December 31, 2022 Rental vehicles 31,194,264 28,950,519 Furniture and fixtures 1,101,680 865,753 Leasehold improvements 1,032,604 868,243 Less: Accumulated depreciation (14,863,935) (11,356,857) Total property and equipment, net 18,464,613 19,327,658 Vehicle deposits 224,500 95,226 Total property, equipment and deposits, net 18,689,113 19,422,884</t>
        </is>
      </c>
      <c r="C4" s="4" t="inlineStr">
        <is>
          <t>​ ​ ​ ​ ​ ​ ​ ​ ​ December 31, December 31, December 31, ​ ​ 2022 ​ 2021 ​ 2020 Rental vehicles 28,950,519 16,324,134 4,800,937 Furniture and fixtures 865,753 376,507 383,937 Leasehold improvements 868,243 564,795 433,296 Less: Accumulated depreciation (11,356,857) (3,638,874) (1,921,293) Total property and equipment, net 19,327,658 13,626,562 3,696,877 Vehicle deposits 95,226 6,735,549 3,947,834 Total property, equipment and deposits, net 19,422,884 20,362,111 7,644,711</t>
        </is>
      </c>
    </row>
    <row r="5">
      <c r="A5" s="4" t="inlineStr">
        <is>
          <t>Schedule of depreciation expenses recorded in the consolidated statement of operations</t>
        </is>
      </c>
      <c r="B5" s="4" t="inlineStr">
        <is>
          <t>​ ​ ​ ​ ​ ​ ​ June 30, 2023 June 30, 2022 Cost of revenues 4,283,624 4,495,893 General and administrative expenses 388,302 337,729 Total depreciation 4,671,926 4,833,622</t>
        </is>
      </c>
      <c r="C5" s="4" t="inlineStr">
        <is>
          <t>​ ​ ​ ​ ​ ​ ​ ​ ​ December 31, December 31, December 31, ​ ​ 2022 ​ 2021 ​ 2020 Cost of revenues 8,456,349 5,203,696 2,411,051 General and administrative expenses 561,974 247,162 303,258 Total depreciation 9,018,323 5,450,858 2,714,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BALANCE SHEET - USD ($)</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970491</v>
      </c>
      <c r="C3" s="5" t="n">
        <v>10497570</v>
      </c>
      <c r="D3" s="4" t="inlineStr">
        <is>
          <t xml:space="preserve"> </t>
        </is>
      </c>
      <c r="E3" s="5" t="n">
        <v>13215729</v>
      </c>
      <c r="F3" s="5" t="n">
        <v>3502288</v>
      </c>
      <c r="G3" s="4" t="inlineStr">
        <is>
          <t xml:space="preserve"> </t>
        </is>
      </c>
    </row>
    <row r="4">
      <c r="A4" s="4" t="inlineStr">
        <is>
          <t>Accounts receivable, net</t>
        </is>
      </c>
      <c r="B4" s="6" t="n">
        <v>552637</v>
      </c>
      <c r="C4" s="6" t="n">
        <v>375154</v>
      </c>
      <c r="D4" s="4" t="inlineStr">
        <is>
          <t xml:space="preserve"> </t>
        </is>
      </c>
      <c r="E4" s="6" t="n">
        <v>176565</v>
      </c>
      <c r="F4" s="6" t="n">
        <v>88064</v>
      </c>
      <c r="G4" s="4" t="inlineStr">
        <is>
          <t xml:space="preserve"> </t>
        </is>
      </c>
    </row>
    <row r="5">
      <c r="A5" s="4" t="inlineStr">
        <is>
          <t>Inventories</t>
        </is>
      </c>
      <c r="B5" s="6" t="n">
        <v>3640401</v>
      </c>
      <c r="C5" s="6" t="n">
        <v>3332390</v>
      </c>
      <c r="D5" s="4" t="inlineStr">
        <is>
          <t xml:space="preserve"> </t>
        </is>
      </c>
      <c r="E5" s="6" t="n">
        <v>1319960</v>
      </c>
      <c r="F5" s="6" t="n">
        <v>279337</v>
      </c>
      <c r="G5" s="4" t="inlineStr">
        <is>
          <t xml:space="preserve"> </t>
        </is>
      </c>
    </row>
    <row r="6">
      <c r="A6" s="4" t="inlineStr">
        <is>
          <t>Operating lease right of use assets</t>
        </is>
      </c>
      <c r="B6" s="6" t="n">
        <v>672895</v>
      </c>
      <c r="C6" s="6" t="n">
        <v>2682858</v>
      </c>
      <c r="D6" s="4" t="inlineStr">
        <is>
          <t xml:space="preserve"> </t>
        </is>
      </c>
      <c r="E6" s="6" t="n">
        <v>650665</v>
      </c>
      <c r="F6" s="6" t="n">
        <v>443693</v>
      </c>
      <c r="G6" s="4" t="inlineStr">
        <is>
          <t xml:space="preserve"> </t>
        </is>
      </c>
    </row>
    <row r="7">
      <c r="A7" s="4" t="inlineStr">
        <is>
          <t>Other current assets</t>
        </is>
      </c>
      <c r="B7" s="6" t="n">
        <v>3643946</v>
      </c>
      <c r="C7" s="6" t="n">
        <v>3567329</v>
      </c>
      <c r="D7" s="4" t="inlineStr">
        <is>
          <t xml:space="preserve"> </t>
        </is>
      </c>
      <c r="E7" s="6" t="n">
        <v>2609936</v>
      </c>
      <c r="F7" s="6" t="n">
        <v>1269267</v>
      </c>
      <c r="G7" s="4" t="inlineStr">
        <is>
          <t xml:space="preserve"> </t>
        </is>
      </c>
    </row>
    <row r="8">
      <c r="A8" s="4" t="inlineStr">
        <is>
          <t>VAT receivables</t>
        </is>
      </c>
      <c r="B8" s="6" t="n">
        <v>2721461</v>
      </c>
      <c r="C8" s="6" t="n">
        <v>3134708</v>
      </c>
      <c r="D8" s="4" t="inlineStr">
        <is>
          <t xml:space="preserve"> </t>
        </is>
      </c>
      <c r="E8" s="6" t="n">
        <v>2431342</v>
      </c>
      <c r="F8" s="6" t="n">
        <v>891875</v>
      </c>
      <c r="G8" s="4" t="inlineStr">
        <is>
          <t xml:space="preserve"> </t>
        </is>
      </c>
    </row>
    <row r="9">
      <c r="A9" s="4" t="inlineStr">
        <is>
          <t>Other</t>
        </is>
      </c>
      <c r="B9" s="6" t="n">
        <v>922485</v>
      </c>
      <c r="C9" s="6" t="n">
        <v>432621</v>
      </c>
      <c r="D9" s="4" t="inlineStr">
        <is>
          <t xml:space="preserve"> </t>
        </is>
      </c>
      <c r="E9" s="6" t="n">
        <v>178594</v>
      </c>
      <c r="F9" s="6" t="n">
        <v>377392</v>
      </c>
      <c r="G9" s="4" t="inlineStr">
        <is>
          <t xml:space="preserve"> </t>
        </is>
      </c>
    </row>
    <row r="10">
      <c r="A10" s="4" t="inlineStr">
        <is>
          <t>Total current assets</t>
        </is>
      </c>
      <c r="B10" s="6" t="n">
        <v>12480370</v>
      </c>
      <c r="C10" s="6" t="n">
        <v>20455301</v>
      </c>
      <c r="D10" s="4" t="inlineStr">
        <is>
          <t xml:space="preserve"> </t>
        </is>
      </c>
      <c r="E10" s="6" t="n">
        <v>17972855</v>
      </c>
      <c r="F10" s="6" t="n">
        <v>5582649</v>
      </c>
      <c r="G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equipment and deposits, net</t>
        </is>
      </c>
      <c r="B12" s="6" t="n">
        <v>18689113</v>
      </c>
      <c r="C12" s="6" t="n">
        <v>19422884</v>
      </c>
      <c r="D12" s="4" t="inlineStr">
        <is>
          <t xml:space="preserve"> </t>
        </is>
      </c>
      <c r="E12" s="6" t="n">
        <v>20362111</v>
      </c>
      <c r="F12" s="6" t="n">
        <v>7644711</v>
      </c>
      <c r="G12" s="4" t="inlineStr">
        <is>
          <t xml:space="preserve"> </t>
        </is>
      </c>
    </row>
    <row r="13">
      <c r="A13" s="4" t="inlineStr">
        <is>
          <t>- Property, equipment, net</t>
        </is>
      </c>
      <c r="B13" s="6" t="n">
        <v>18464613</v>
      </c>
      <c r="C13" s="6" t="n">
        <v>19327658</v>
      </c>
      <c r="D13" s="4" t="inlineStr">
        <is>
          <t xml:space="preserve"> </t>
        </is>
      </c>
      <c r="E13" s="6" t="n">
        <v>13626562</v>
      </c>
      <c r="F13" s="6" t="n">
        <v>3696877</v>
      </c>
      <c r="G13" s="4" t="inlineStr">
        <is>
          <t xml:space="preserve"> </t>
        </is>
      </c>
    </row>
    <row r="14">
      <c r="A14" s="4" t="inlineStr">
        <is>
          <t>- Vehicle deposits</t>
        </is>
      </c>
      <c r="B14" s="6" t="n">
        <v>224500</v>
      </c>
      <c r="C14" s="6" t="n">
        <v>95226</v>
      </c>
      <c r="D14" s="4" t="inlineStr">
        <is>
          <t xml:space="preserve"> </t>
        </is>
      </c>
      <c r="E14" s="6" t="n">
        <v>6735549</v>
      </c>
      <c r="F14" s="6" t="n">
        <v>3947834</v>
      </c>
      <c r="G14" s="4" t="inlineStr">
        <is>
          <t xml:space="preserve"> </t>
        </is>
      </c>
    </row>
    <row r="15">
      <c r="A15" s="4" t="inlineStr">
        <is>
          <t>Operating lease right of use assets</t>
        </is>
      </c>
      <c r="B15" s="6" t="n">
        <v>352972</v>
      </c>
      <c r="C15" s="6" t="n">
        <v>840617</v>
      </c>
      <c r="D15" s="4" t="inlineStr">
        <is>
          <t xml:space="preserve"> </t>
        </is>
      </c>
      <c r="E15" s="6" t="n">
        <v>619774</v>
      </c>
      <c r="F15" s="6" t="n">
        <v>393913</v>
      </c>
      <c r="G15" s="4" t="inlineStr">
        <is>
          <t xml:space="preserve"> </t>
        </is>
      </c>
    </row>
    <row r="16">
      <c r="A16" s="4" t="inlineStr">
        <is>
          <t>Intangible assets</t>
        </is>
      </c>
      <c r="B16" s="6" t="n">
        <v>182468</v>
      </c>
      <c r="C16" s="6" t="n">
        <v>159577</v>
      </c>
      <c r="D16" s="4" t="inlineStr">
        <is>
          <t xml:space="preserve"> </t>
        </is>
      </c>
      <c r="E16" s="6" t="n">
        <v>33323</v>
      </c>
      <c r="F16" s="6" t="n">
        <v>19871</v>
      </c>
      <c r="G16" s="4" t="inlineStr">
        <is>
          <t xml:space="preserve"> </t>
        </is>
      </c>
    </row>
    <row r="17">
      <c r="A17" s="4" t="inlineStr">
        <is>
          <t>Total non-current assets</t>
        </is>
      </c>
      <c r="B17" s="6" t="n">
        <v>19224553</v>
      </c>
      <c r="C17" s="6" t="n">
        <v>20423078</v>
      </c>
      <c r="D17" s="4" t="inlineStr">
        <is>
          <t xml:space="preserve"> </t>
        </is>
      </c>
      <c r="E17" s="6" t="n">
        <v>21015208</v>
      </c>
      <c r="F17" s="6" t="n">
        <v>8058495</v>
      </c>
      <c r="G17" s="4" t="inlineStr">
        <is>
          <t xml:space="preserve"> </t>
        </is>
      </c>
    </row>
    <row r="18">
      <c r="A18" s="4" t="inlineStr">
        <is>
          <t>Total assets</t>
        </is>
      </c>
      <c r="B18" s="6" t="n">
        <v>31704923</v>
      </c>
      <c r="C18" s="6" t="n">
        <v>40878379</v>
      </c>
      <c r="D18" s="4" t="inlineStr">
        <is>
          <t xml:space="preserve"> </t>
        </is>
      </c>
      <c r="E18" s="6" t="n">
        <v>38988063</v>
      </c>
      <c r="F18" s="6" t="n">
        <v>13641144</v>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ort-term financial liabilities, net</t>
        </is>
      </c>
      <c r="B20" s="6" t="n">
        <v>6104317</v>
      </c>
      <c r="C20" s="6" t="n">
        <v>7293982</v>
      </c>
      <c r="D20" s="4" t="inlineStr">
        <is>
          <t xml:space="preserve"> </t>
        </is>
      </c>
      <c r="E20" s="6" t="n">
        <v>5643514</v>
      </c>
      <c r="F20" s="6" t="n">
        <v>8604359</v>
      </c>
      <c r="G20" s="4" t="inlineStr">
        <is>
          <t xml:space="preserve"> </t>
        </is>
      </c>
    </row>
    <row r="21">
      <c r="A21" s="4" t="inlineStr">
        <is>
          <t>Accounts payable</t>
        </is>
      </c>
      <c r="B21" s="6" t="n">
        <v>3558492</v>
      </c>
      <c r="C21" s="6" t="n">
        <v>3573784</v>
      </c>
      <c r="D21" s="4" t="inlineStr">
        <is>
          <t xml:space="preserve"> </t>
        </is>
      </c>
      <c r="E21" s="6" t="n">
        <v>2033640</v>
      </c>
      <c r="F21" s="6" t="n">
        <v>816968</v>
      </c>
      <c r="G21" s="4" t="inlineStr">
        <is>
          <t xml:space="preserve"> </t>
        </is>
      </c>
    </row>
    <row r="22">
      <c r="A22" s="4" t="inlineStr">
        <is>
          <t>Operating lease liabilities</t>
        </is>
      </c>
      <c r="B22" s="6" t="n">
        <v>543605</v>
      </c>
      <c r="C22" s="6" t="n">
        <v>2152677</v>
      </c>
      <c r="D22" s="4" t="inlineStr">
        <is>
          <t xml:space="preserve"> </t>
        </is>
      </c>
      <c r="E22" s="6" t="n">
        <v>650665</v>
      </c>
      <c r="F22" s="6" t="n">
        <v>443693</v>
      </c>
      <c r="G22" s="4" t="inlineStr">
        <is>
          <t xml:space="preserve"> </t>
        </is>
      </c>
    </row>
    <row r="23">
      <c r="A23" s="4" t="inlineStr">
        <is>
          <t>Deferred revenue</t>
        </is>
      </c>
      <c r="B23" s="6" t="n">
        <v>1311196</v>
      </c>
      <c r="C23" s="6" t="n">
        <v>1328405</v>
      </c>
      <c r="D23" s="4" t="inlineStr">
        <is>
          <t xml:space="preserve"> </t>
        </is>
      </c>
      <c r="E23" s="6" t="n">
        <v>712702</v>
      </c>
      <c r="F23" s="6" t="n">
        <v>41765</v>
      </c>
      <c r="G23" s="4" t="inlineStr">
        <is>
          <t xml:space="preserve"> </t>
        </is>
      </c>
    </row>
    <row r="24">
      <c r="A24" s="4" t="inlineStr">
        <is>
          <t>Accrued expenses and other current liabilities</t>
        </is>
      </c>
      <c r="B24" s="6" t="n">
        <v>1820819</v>
      </c>
      <c r="C24" s="6" t="n">
        <v>1517969</v>
      </c>
      <c r="D24" s="4" t="inlineStr">
        <is>
          <t xml:space="preserve"> </t>
        </is>
      </c>
      <c r="E24" s="6" t="n">
        <v>790055</v>
      </c>
      <c r="F24" s="6" t="n">
        <v>639104</v>
      </c>
      <c r="G24" s="4" t="inlineStr">
        <is>
          <t xml:space="preserve"> </t>
        </is>
      </c>
    </row>
    <row r="25">
      <c r="A25" s="4" t="inlineStr">
        <is>
          <t>Total current liabilities</t>
        </is>
      </c>
      <c r="B25" s="6" t="n">
        <v>13338429</v>
      </c>
      <c r="C25" s="6" t="n">
        <v>15866817</v>
      </c>
      <c r="D25" s="4" t="inlineStr">
        <is>
          <t xml:space="preserve"> </t>
        </is>
      </c>
      <c r="E25" s="6" t="n">
        <v>10418337</v>
      </c>
      <c r="F25" s="6" t="n">
        <v>10545889</v>
      </c>
      <c r="G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financial liabilities, net</t>
        </is>
      </c>
      <c r="B27" s="6" t="n">
        <v>21457468</v>
      </c>
      <c r="C27" s="6" t="n">
        <v>16380172</v>
      </c>
      <c r="D27" s="4" t="inlineStr">
        <is>
          <t xml:space="preserve"> </t>
        </is>
      </c>
      <c r="E27" s="6" t="n">
        <v>7412607</v>
      </c>
      <c r="F27" s="4" t="inlineStr">
        <is>
          <t xml:space="preserve"> </t>
        </is>
      </c>
      <c r="G27" s="4" t="inlineStr">
        <is>
          <t xml:space="preserve"> </t>
        </is>
      </c>
    </row>
    <row r="28">
      <c r="A28" s="4" t="inlineStr">
        <is>
          <t>Operating lease liabilities</t>
        </is>
      </c>
      <c r="B28" s="6" t="n">
        <v>290293</v>
      </c>
      <c r="C28" s="6" t="n">
        <v>674496</v>
      </c>
      <c r="D28" s="4" t="inlineStr">
        <is>
          <t xml:space="preserve"> </t>
        </is>
      </c>
      <c r="E28" s="6" t="n">
        <v>619774</v>
      </c>
      <c r="F28" s="6" t="n">
        <v>393913</v>
      </c>
      <c r="G28" s="4" t="inlineStr">
        <is>
          <t xml:space="preserve"> </t>
        </is>
      </c>
    </row>
    <row r="29">
      <c r="A29" s="4" t="inlineStr">
        <is>
          <t>Other non-current liabilities</t>
        </is>
      </c>
      <c r="B29" s="6" t="n">
        <v>437813</v>
      </c>
      <c r="C29" s="6" t="n">
        <v>357226</v>
      </c>
      <c r="D29" s="4" t="inlineStr">
        <is>
          <t xml:space="preserve"> </t>
        </is>
      </c>
      <c r="E29" s="6" t="n">
        <v>17977</v>
      </c>
      <c r="F29" s="6" t="n">
        <v>15566</v>
      </c>
      <c r="G29" s="4" t="inlineStr">
        <is>
          <t xml:space="preserve"> </t>
        </is>
      </c>
    </row>
    <row r="30">
      <c r="A30" s="4" t="inlineStr">
        <is>
          <t>Total non-current liabilities</t>
        </is>
      </c>
      <c r="B30" s="6" t="n">
        <v>22185574</v>
      </c>
      <c r="C30" s="6" t="n">
        <v>17411894</v>
      </c>
      <c r="D30" s="4" t="inlineStr">
        <is>
          <t xml:space="preserve"> </t>
        </is>
      </c>
      <c r="E30" s="6" t="n">
        <v>8050358</v>
      </c>
      <c r="F30" s="6" t="n">
        <v>409479</v>
      </c>
      <c r="G30" s="4" t="inlineStr">
        <is>
          <t xml:space="preserve"> </t>
        </is>
      </c>
    </row>
    <row r="31">
      <c r="A31" s="4" t="inlineStr">
        <is>
          <t>Total liabilities</t>
        </is>
      </c>
      <c r="B31" s="6" t="n">
        <v>35524003</v>
      </c>
      <c r="C31" s="6" t="n">
        <v>33278711</v>
      </c>
      <c r="D31" s="4" t="inlineStr">
        <is>
          <t xml:space="preserve"> </t>
        </is>
      </c>
      <c r="E31" s="6" t="n">
        <v>18468695</v>
      </c>
      <c r="F31" s="6" t="n">
        <v>10955368</v>
      </c>
      <c r="G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t>
        </is>
      </c>
      <c r="B33" s="6" t="n">
        <v>90</v>
      </c>
      <c r="C33" s="6" t="n">
        <v>90</v>
      </c>
      <c r="D33" s="4" t="inlineStr">
        <is>
          <t xml:space="preserve"> </t>
        </is>
      </c>
      <c r="E33" s="6" t="n">
        <v>90</v>
      </c>
      <c r="F33" s="6" t="n">
        <v>90</v>
      </c>
      <c r="G33" s="4" t="inlineStr">
        <is>
          <t xml:space="preserve"> </t>
        </is>
      </c>
    </row>
    <row r="34">
      <c r="A34" s="4" t="inlineStr">
        <is>
          <t>Additional paid in capital</t>
        </is>
      </c>
      <c r="B34" s="6" t="n">
        <v>3640380</v>
      </c>
      <c r="C34" s="6" t="n">
        <v>3058710</v>
      </c>
      <c r="D34" s="4" t="inlineStr">
        <is>
          <t xml:space="preserve"> </t>
        </is>
      </c>
      <c r="E34" s="6" t="n">
        <v>1395827</v>
      </c>
      <c r="F34" s="6" t="n">
        <v>181191</v>
      </c>
      <c r="G34" s="4" t="inlineStr">
        <is>
          <t xml:space="preserve"> </t>
        </is>
      </c>
    </row>
    <row r="35">
      <c r="A35" s="4" t="inlineStr">
        <is>
          <t>Accumulated other comprehensive loss</t>
        </is>
      </c>
      <c r="B35" s="6" t="n">
        <v>-7557999</v>
      </c>
      <c r="C35" s="6" t="n">
        <v>-7557999</v>
      </c>
      <c r="D35" s="4" t="inlineStr">
        <is>
          <t xml:space="preserve"> </t>
        </is>
      </c>
      <c r="E35" s="6" t="n">
        <v>-7221294</v>
      </c>
      <c r="F35" s="6" t="n">
        <v>246203</v>
      </c>
      <c r="G35" s="4" t="inlineStr">
        <is>
          <t xml:space="preserve"> </t>
        </is>
      </c>
    </row>
    <row r="36">
      <c r="A36" s="4" t="inlineStr">
        <is>
          <t>Accumulated deficit</t>
        </is>
      </c>
      <c r="B36" s="6" t="n">
        <v>-51183009</v>
      </c>
      <c r="C36" s="6" t="n">
        <v>-39182591</v>
      </c>
      <c r="D36" s="4" t="inlineStr">
        <is>
          <t xml:space="preserve"> </t>
        </is>
      </c>
      <c r="E36" s="6" t="n">
        <v>-24936713</v>
      </c>
      <c r="F36" s="6" t="n">
        <v>-10464219</v>
      </c>
      <c r="G36" s="4" t="inlineStr">
        <is>
          <t xml:space="preserve"> </t>
        </is>
      </c>
    </row>
    <row r="37">
      <c r="A37" s="4" t="inlineStr">
        <is>
          <t>Total stockholders' equity</t>
        </is>
      </c>
      <c r="B37" s="6" t="n">
        <v>-3819080</v>
      </c>
      <c r="C37" s="6" t="n">
        <v>7599668</v>
      </c>
      <c r="D37" s="5" t="n">
        <v>14334961</v>
      </c>
      <c r="E37" s="6" t="n">
        <v>20519368</v>
      </c>
      <c r="F37" s="6" t="n">
        <v>2685776</v>
      </c>
      <c r="G37" s="5" t="n">
        <v>5027504</v>
      </c>
    </row>
    <row r="38">
      <c r="A38" s="4" t="inlineStr">
        <is>
          <t>Total liabilities and stockholders' equity</t>
        </is>
      </c>
      <c r="B38" s="6" t="n">
        <v>31704923</v>
      </c>
      <c r="C38" s="6" t="n">
        <v>40878379</v>
      </c>
      <c r="D38" s="4" t="inlineStr">
        <is>
          <t xml:space="preserve"> </t>
        </is>
      </c>
      <c r="E38" s="6" t="n">
        <v>38988063</v>
      </c>
      <c r="F38" s="6" t="n">
        <v>13641144</v>
      </c>
      <c r="G38" s="4" t="inlineStr">
        <is>
          <t xml:space="preserve"> </t>
        </is>
      </c>
    </row>
    <row r="39">
      <c r="A39" s="4" t="inlineStr">
        <is>
          <t>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t>
        </is>
      </c>
      <c r="B41" s="6" t="n">
        <v>12722511</v>
      </c>
      <c r="C41" s="6" t="n">
        <v>12722511</v>
      </c>
      <c r="D41" s="4" t="inlineStr">
        <is>
          <t xml:space="preserve"> </t>
        </is>
      </c>
      <c r="E41" s="6" t="n">
        <v>12722511</v>
      </c>
      <c r="F41" s="5" t="n">
        <v>12722511</v>
      </c>
      <c r="G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t>
        </is>
      </c>
      <c r="B44" s="5" t="n">
        <v>38558947</v>
      </c>
      <c r="C44" s="5" t="n">
        <v>38558947</v>
      </c>
      <c r="D44" s="4" t="inlineStr">
        <is>
          <t xml:space="preserve"> </t>
        </is>
      </c>
      <c r="E44" s="5" t="n">
        <v>38558947</v>
      </c>
      <c r="F44" s="4" t="inlineStr">
        <is>
          <t xml:space="preserve"> </t>
        </is>
      </c>
      <c r="G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3</t>
        </is>
      </c>
      <c r="C2" s="2" t="inlineStr">
        <is>
          <t>Dec. 31, 2022</t>
        </is>
      </c>
    </row>
    <row r="3">
      <c r="A3" s="3" t="inlineStr">
        <is>
          <t>CASH AND CASH EQUIVALENTS</t>
        </is>
      </c>
      <c r="B3" s="4" t="inlineStr">
        <is>
          <t xml:space="preserve"> </t>
        </is>
      </c>
      <c r="C3" s="4" t="inlineStr">
        <is>
          <t xml:space="preserve"> </t>
        </is>
      </c>
    </row>
    <row r="4">
      <c r="A4" s="4" t="inlineStr">
        <is>
          <t>Summary of Cash and cash equivalents</t>
        </is>
      </c>
      <c r="B4" s="4" t="inlineStr">
        <is>
          <t>​ ​ ​ ​ ​ ​ ​ June 30, 2023 December 31, 2022 Cash at banks 3,970,491 10,497,570 – Time deposit 1,352,839 8,398,404 – Demand deposit 2,617,652 2,099,166 Total 3,970,491 10,497,570</t>
        </is>
      </c>
      <c r="C4" s="4" t="inlineStr">
        <is>
          <t>​ ​ ​ ​ ​ ​ ​ ​ ​ December 31, December 31, December 31, ​ ​ 2022 ​ 2021 ​ 2020 Cash at banks 10,497,570 13,215,729 3,502,288 – Time deposit 8,398,404 4,082,644 1,402,618 – Demand deposit 2,099,166 9,133,085 2,099,670 Total 10,497,570 13,215,729 3,502,288</t>
        </is>
      </c>
    </row>
    <row r="5">
      <c r="A5" s="4" t="inlineStr">
        <is>
          <t>Summary of time deposit, maturity dates and interest rates</t>
        </is>
      </c>
      <c r="B5" s="4" t="inlineStr">
        <is>
          <t>​ ​ ​ ​ ​ ​ ​ ​ Currency Maturity Interest rate % June 30, 2023 USD ​ July 1, 2023 5 ​ 214 TL ​ July 24, 2023 25 ​ 38,725 TL ​ July 1, 2023 15 ​ 425,975 TL ​ July 3, 2023 23 ​ 89,068 TL ​ July 11, 2023 35.7 ​ 566,507 TL ​ July 19, 2023 41 ​ 232,350 Total ​ ​ ​ ​ ​ 1,352,839 ​ ​ ​ ​ ​ ​ ​ ​ Currency Maturity Interest rate % December 31, 2022 US$ ​ January 31, 2023 3 7,409,009 TL ​ January 2, 2023 14 695,250 TL ​ January 10, 2023 15 128,354 TL ​ January 16, 2023 15 106,962 TL ​ January 25, 2023 20 58,829 Total ​ ​ ​ ​ 8,398,404</t>
        </is>
      </c>
      <c r="C5" s="4" t="inlineStr">
        <is>
          <t>​ ​ ​ ​ ​ ​ ​ ​ Currency Maturity Interest rate % December 31, 2022 US$ ​ January 31, 2023 ​ 3 ​ 7,409,009 TL ​ January 2, 2023 14 695,250 TL ​ January 10, 2023 15 128,354 TL ​ January 16, 2023 15 106,962 TL ​ January 25, 2023 20 58,829 Total ​ ​ 8,398,404 ​ ​ ​ ​ ​ ​ ​ ​ Currency Maturity Interest rate % December 31, 2021 US$ ​ January 2, 2022 ​ 1 ​ 2,565,340 US$ ​ January 2, 2022 1 879,598 TL ​ January 4, 2022 17 457,648 TL ​ February 2, 2022 20 180,058 Total ​ ​ 4,082,644 ​ ​ ​ ​ ​ ​ ​ ​ Currency Maturity Interest rate % December 31, 2020 US$ ​ March 31, 2021 ​ 0.85 ​ 2,005,323 TL ​ January 2, 2021 13 94,347 Total ​ ​ 2,099,6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VENUE INFORMATION (Tables)</t>
        </is>
      </c>
      <c r="B1" s="2" t="inlineStr">
        <is>
          <t>6 Months Ended</t>
        </is>
      </c>
      <c r="C1" s="2" t="inlineStr">
        <is>
          <t>12 Months Ended</t>
        </is>
      </c>
    </row>
    <row r="2">
      <c r="B2" s="2" t="inlineStr">
        <is>
          <t>Jun. 30, 2023</t>
        </is>
      </c>
      <c r="C2" s="2" t="inlineStr">
        <is>
          <t>Dec. 31, 2022</t>
        </is>
      </c>
    </row>
    <row r="3">
      <c r="A3" s="3" t="inlineStr">
        <is>
          <t>REVENUE INFORMATION</t>
        </is>
      </c>
      <c r="B3" s="4" t="inlineStr">
        <is>
          <t xml:space="preserve"> </t>
        </is>
      </c>
      <c r="C3" s="4" t="inlineStr">
        <is>
          <t xml:space="preserve"> </t>
        </is>
      </c>
    </row>
    <row r="4">
      <c r="A4" s="4" t="inlineStr">
        <is>
          <t>Schedule of gross profit based on operations</t>
        </is>
      </c>
      <c r="B4" s="4" t="inlineStr">
        <is>
          <t>​ ​ ​ ​ ​ ​ ​ ​ January 1 –  ​ January 1 –  ​ June 30, 2023 June 30, 2022 Rental revenues 9,847,650 10,579,286 Reservation revenue 15,439 29,528 Other revenue 43,016 8,190 Gross Sales 9,906,105 10,617,004 ​ ​ ​ ​ ​ Sales refunds (21,524) (48,630) Sales discount (399,820) (837,116) Net Sales 9,484,761 9,731,258</t>
        </is>
      </c>
      <c r="C4" s="4" t="inlineStr">
        <is>
          <t>​ ​ ​ ​ ​ ​ ​ ​ ​ January 1 – January 1 – January 1 – ​ ​ December 31, ​ December 31, ​ December 31, ​ ​ 2022 ​ 2021 ​ 2020 Rental revenues ​ 26,769,058 ​ 18,004,117 ​ 10,985,126 Reservation revenue 62,577 76,684 100,040 Other revenue 103,033 21,528 58,240 Gross Sales 26,934,668 18,102,329 11,143,406 ​ ​ ​ ​ ​ ​ ​ ​ ​ January 1 – January 1 – January 1 – ​ ​ December 31, ​ December 31, ​ December 31, ​ ​ 2022 ​ 2021 ​ 2020 Sales refunds (69,409) (104,868) (34,916) Sales discount (1,877,088) (998,024) (1,345,294) Net Sales 24,988,171 16,999,437 9,763,196</t>
        </is>
      </c>
    </row>
    <row r="5">
      <c r="A5" s="4" t="inlineStr">
        <is>
          <t>Schedule of deferred revenue</t>
        </is>
      </c>
      <c r="B5" s="4" t="inlineStr">
        <is>
          <t>​ ​ ​ ​ ​ ​ ​ ​ ​ ​ ​ ​ ​ ​ ​ January 1 –  June 30, ​ ​ ​ January 1, 2023 Additions 2023 Revenue FX rate Adj June 30, 2023 Deferred revenue 1,127,105 3,258,646 (2,655,833) (596,426) 1,133,492 Total 1,127,105 3,258,646 (2,655,833) (596,426) 1,133,492 ​ ​ ​ ​ ​ ​ ​ ​ ​ ​ ​ ​ ​ ​ ​ ​ January 1 –  June 30, ​ ​ ​ January 1, 2022 Additions 2022 Revenue FX rate Adj June 30, 2022 Deferred revenue 675,014 2,548,809 (2,049,264) (402,885) 771,674 Total 675,014 2,548,809 (2,049,264) (402,885) 771,674</t>
        </is>
      </c>
      <c r="C5" s="4" t="inlineStr">
        <is>
          <t>​ ​ ​ ​ ​ ​ ​ ​ ​ December 31, December 31, December 31, ​ ​ 2022 ​ 2021 ​ 2020 Wallet 1,127,105 675,014 41,765 Other 201,300 37,688 — Total 1,328,405 712,702 41,765 ​ ​ ​ ​ ​ ​ ​ ​ ​ ​ ​ ​ ​ January 1, ​ 2022 ​ December 31, ​ ​ 2022 ​ Additions ​ Revenue ​ FX rate Adj ​ 2022 Deferred revenue ​ 675,014 ​ 6,631,916 ​ (5,502,880) ​ (676,945) ​ 1,127,105 Total 675,014 6,631,916 (5,502,880) (676,945) 1,127,105 ​ ​ ​ ​ ​ ​ ​ ​ ​ ​ ​ ​ ​ January 1, ​ 2021 ​ December 31, ​ ​ 2021 ​ Additions ​ Revenue ​ FX rate Adj ​ 2021 Deferred revenue ​ 41,765 ​ 5,582,640 ​ (4,571,465) ​ (377,926) ​ 675,014 Total 41,765 5,582,640 (4,571,465) (377,926) 675,014 ​ ​ ​ ​ ​ ​ ​ ​ ​ ​ ​ ​ ​ January 1, ​ 2020 ​ December 31, ​ ​ 2020 ​ Additions ​ Revenue ​ FX rate Adj ​ 2020 Deferred revenue ​ — ​ 101,608 ​ (57,362) ​ (2,481) ​ 41,765 Total — 101,608 (57,362) (2,481) 41,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PERATING EXPENSES (Tables)</t>
        </is>
      </c>
      <c r="B1" s="2" t="inlineStr">
        <is>
          <t>6 Months Ended</t>
        </is>
      </c>
      <c r="C1" s="2" t="inlineStr">
        <is>
          <t>12 Months Ended</t>
        </is>
      </c>
    </row>
    <row r="2">
      <c r="B2" s="2" t="inlineStr">
        <is>
          <t>Jun. 30, 2023</t>
        </is>
      </c>
      <c r="C2" s="2" t="inlineStr">
        <is>
          <t>Dec. 31, 2022</t>
        </is>
      </c>
    </row>
    <row r="3">
      <c r="A3" s="3" t="inlineStr">
        <is>
          <t>OPERATING EXPENSES</t>
        </is>
      </c>
      <c r="B3" s="4" t="inlineStr">
        <is>
          <t xml:space="preserve"> </t>
        </is>
      </c>
      <c r="C3" s="4" t="inlineStr">
        <is>
          <t xml:space="preserve"> </t>
        </is>
      </c>
    </row>
    <row r="4">
      <c r="A4" s="4" t="inlineStr">
        <is>
          <t>Schedule of operating expenses</t>
        </is>
      </c>
      <c r="B4" s="4" t="inlineStr">
        <is>
          <t>​ ​ ​ ​ ​ ​ ​ ​ January 1 –  ​ January 1 –  ​ June 30, 2023 June 30, 2022 Cost of revenues 13,018,053 11,625,209 Research and development expenses 1,500,488 572,851 General and administrative expenses 5,668,357 3,390,391 Selling and marketing expenses 3,210,771 235,184 Total 23,397,669 15,823,635</t>
        </is>
      </c>
      <c r="C4" s="4" t="inlineStr">
        <is>
          <t>​ ​ ​ ​ ​ ​ ​ ​ ​ January 1 – January 1 – January 1 – ​ ​ December 31, ​ December 31, ​ December 31, ​ ​ 2022 ​ 2021 ​ 2020 Cost of revenue ​ 27,092,577 ​ 16,955,555 ​ 9,602,058 Research and development expenses 1,877,907 1,038,547 541,241 General and administrative expenses 9,040,589 6,053,503 3,234,773 Selling and marketing expenses 1,646,144 1,256,315 257,330 Total 39,657,217 25,303,920 13,635,402</t>
        </is>
      </c>
    </row>
    <row r="5">
      <c r="A5" s="4" t="inlineStr">
        <is>
          <t>Schedule of cost of revenue</t>
        </is>
      </c>
      <c r="B5" s="4" t="inlineStr">
        <is>
          <t>​ ​ ​ ​ ​ ​ ​ ​ January 1 –  ​ January 1 –  ​ June 30, 2023 June 30, 2022 Depreciation and amortization expense 4,283,624 4,495,893 Personnel expenses 4,035,574 2,960,103 Operating lease expense 1,866,242 1,241,347 Rental vehicle maintenance and repair expense 1,275,011 1,112,386 Data cost expense 638,195 613,084 Electricity expense 236,644 179,032 Disposal of assets expense 162,186 — Fuel expenses 131,491 376,893 Commission expenses 107,703 135,485 Short-term lease expenses 58,232 209,043 Warehouse expense 53,454 45,947 Occupancy tax expense 34,359 69,080 Service vehicle maintenance expense 14,540 80,379 Travelling expense 3,425 11,873 Other 117,573 94,664 Total 13,018,053 11,625,209</t>
        </is>
      </c>
      <c r="C5" s="4" t="inlineStr">
        <is>
          <t>​ ​ ​ ​ ​ ​ ​ ​ ​ January 1 – January 1 – January 1 – ​ ​ December 31, ​ December 31, ​ December 31, ​ ​ 2022 ​ 2021 ​ 2020 Depreciation and amortization expense ​ 8,456,349 ​ 5,203,696 ​ 2,411,051 Personnel expenses 7,702,964 5,188,288 3,422,051 Rental vehicle maintenance and repair expense 3,412,207 2,578,642 947,446 Operating lease expense 3,390,748 886,151 298,218 Data cost expense 1,388,243 698,599 277,097 Fuel expenses 771,863 270,161 224,160 Electricity expense 439,664 145,896 67,660 Commission expenses 327,227 259,271 206,419 Service vehicle maintenance expense 236,760 242,188 74,089 Short-term lease expenses 154,905 553,431 862,087 Disposal of assets expense 143,527 178,619 12,045 Occupancy tax expense 111,153 554,253 637,240 Warehouse expense 109,796 62,478 35,040 Travelling expense 23,098 19,637 30,317 Invoicing expenses 14,738 15,647 66,079 Other 409,335 98,598 31,059 Total 27,092,577 16,955,555 9,602,058</t>
        </is>
      </c>
    </row>
    <row r="6">
      <c r="A6" s="4" t="inlineStr">
        <is>
          <t>Schedule of general and administrative expenses</t>
        </is>
      </c>
      <c r="B6" s="4" t="inlineStr">
        <is>
          <t>​ ​ ​ ​ ​ ​ ​ ​ January 1 –  ​ January 1 –  ​ June 30, 2023 June 30, 2022 Personnel expenses 3,483,562 2,343,861 Consulting &amp; legal expense 1,140,305 294,691 Depreciation and amortization expense 388,302 337,729 Office expenses 153,029 119,601 Transportation expense 95,688 72,816 Communication expense 90,680 67,014 Travelling expense 38,212 32,065 Non-income-based tax expense 19,033 12,791 Other 259,546 109,823 Total 5,668,357 3,390,391</t>
        </is>
      </c>
      <c r="C6" s="4" t="inlineStr">
        <is>
          <t>​ ​ ​ ​ ​ ​ ​ ​ ​ January 1 – January 1 – January 1 – ​ ​ December 31, ​ December 31, ​ December 31, ​ ​ 2022 ​ 2021 ​ 2020 Personnel expenses ​ 5,876,014 ​ 3,154,926 ​ 1,951,917 Consulting &amp; legal expense 1,334,304 1,466,165 416,836 Depreciation and amortization expense 640,590 269,341 310,585 Office expenses 301,422 169,816 238,243 Transportation expense 161,727 137,632 150,652 Travelling expense 148,672 21,647 41,161 Software expense 134,423 102,518 30,444 Communication expense 87,886 119,500 5,410 Non-income-based taxes 37,820 446,764 44,189 Other 317,731 165,194 45,336 Total 9,040,589 6,053,503 3,234,773</t>
        </is>
      </c>
    </row>
    <row r="7">
      <c r="A7" s="4" t="inlineStr">
        <is>
          <t>Schedule of selling and marketing expenses</t>
        </is>
      </c>
      <c r="B7" s="4" t="inlineStr">
        <is>
          <t>​ ​ ​ ​ ​ ​ ​ ​ January 1 –  ​ January 1 –  ​ June 30, 2023 June 30, 2022 Social media expense 1,346,098 183,531 Advertising consulting expense 989,918 45,376 Promotion expense 454,897 — Rider referral program expenses 295,503 — Personnel expense 22,560 — Other 101,795 6,277 Total 3,210,771 235,184</t>
        </is>
      </c>
      <c r="C7" s="4" t="inlineStr">
        <is>
          <t>​ ​ ​ ​ ​ ​ ​ ​ ​ January 1 – January 1 – January 1 – ​ ​ December 31, ​ December 31, ​ December 31, ​ ​ 2022 ​ 2021 ​ 2020 Social media expense 1,046,590 148,110 31,298 Promotional operating expense 257,039 102,207 40,576 Advertising consulting expense 178,403 78,736 105,334 Fair stand expense 80,000 17,255 33,648 Rider referral program expense 66,586 105,756 42,994 Promotional product expense 1,181 801,545 — Other 16,345 2,706 3,480 Total 1,646,144 1,256,315 257,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DESCRIPTION OF BUSINESS (Details) - USD ($)</t>
        </is>
      </c>
      <c r="B1" s="2" t="inlineStr">
        <is>
          <t>6 Months Ended</t>
        </is>
      </c>
    </row>
    <row r="2">
      <c r="B2" s="2" t="inlineStr">
        <is>
          <t>Jun. 30, 2023</t>
        </is>
      </c>
      <c r="C2" s="2" t="inlineStr">
        <is>
          <t>Dec. 31, 2022</t>
        </is>
      </c>
      <c r="D2" s="2" t="inlineStr">
        <is>
          <t>Dec. 31, 2021</t>
        </is>
      </c>
      <c r="E2" s="2" t="inlineStr">
        <is>
          <t>Dec. 31, 2020</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Long-term financial liabilities account</t>
        </is>
      </c>
      <c r="B4" s="4" t="inlineStr">
        <is>
          <t xml:space="preserve"> </t>
        </is>
      </c>
      <c r="C4" s="5" t="n">
        <v>23674154</v>
      </c>
      <c r="D4" s="5" t="n">
        <v>13056121</v>
      </c>
      <c r="E4" s="5" t="n">
        <v>8604359</v>
      </c>
    </row>
    <row r="5">
      <c r="A5" s="4" t="inlineStr">
        <is>
          <t>Pre-funded notes</t>
        </is>
      </c>
      <c r="B5" s="4" t="inlineStr">
        <is>
          <t xml:space="preserve"> </t>
        </is>
      </c>
      <c r="C5" s="4" t="inlineStr">
        <is>
          <t xml:space="preserve"> </t>
        </is>
      </c>
      <c r="D5" s="4" t="inlineStr">
        <is>
          <t xml:space="preserve"> </t>
        </is>
      </c>
      <c r="E5" s="4" t="inlineStr">
        <is>
          <t xml:space="preserve"> </t>
        </is>
      </c>
    </row>
    <row r="6">
      <c r="A6" s="3" t="inlineStr">
        <is>
          <t>DESCRIPTION OF BUSINESS</t>
        </is>
      </c>
      <c r="B6" s="4" t="inlineStr">
        <is>
          <t xml:space="preserve"> </t>
        </is>
      </c>
      <c r="C6" s="4" t="inlineStr">
        <is>
          <t xml:space="preserve"> </t>
        </is>
      </c>
      <c r="D6" s="4" t="inlineStr">
        <is>
          <t xml:space="preserve"> </t>
        </is>
      </c>
      <c r="E6" s="4" t="inlineStr">
        <is>
          <t xml:space="preserve"> </t>
        </is>
      </c>
    </row>
    <row r="7">
      <c r="A7" s="4" t="inlineStr">
        <is>
          <t>Long-term financial liabilities account</t>
        </is>
      </c>
      <c r="B7" s="5" t="n">
        <v>17000000</v>
      </c>
      <c r="C7" s="4" t="inlineStr">
        <is>
          <t xml:space="preserve"> </t>
        </is>
      </c>
      <c r="D7" s="4" t="inlineStr">
        <is>
          <t xml:space="preserve"> </t>
        </is>
      </c>
      <c r="E7" s="4" t="inlineStr">
        <is>
          <t xml:space="preserve"> </t>
        </is>
      </c>
    </row>
    <row r="8">
      <c r="A8" s="4" t="inlineStr">
        <is>
          <t>Convertible notes</t>
        </is>
      </c>
      <c r="B8" s="6" t="n">
        <v>17000000</v>
      </c>
      <c r="C8" s="4" t="inlineStr">
        <is>
          <t xml:space="preserve"> </t>
        </is>
      </c>
      <c r="D8" s="4" t="inlineStr">
        <is>
          <t xml:space="preserve"> </t>
        </is>
      </c>
      <c r="E8" s="4" t="inlineStr">
        <is>
          <t xml:space="preserve"> </t>
        </is>
      </c>
    </row>
    <row r="9">
      <c r="A9" s="4" t="inlineStr">
        <is>
          <t>Group</t>
        </is>
      </c>
      <c r="B9" s="4" t="inlineStr">
        <is>
          <t xml:space="preserve"> </t>
        </is>
      </c>
      <c r="C9" s="4" t="inlineStr">
        <is>
          <t xml:space="preserve"> </t>
        </is>
      </c>
      <c r="D9" s="4" t="inlineStr">
        <is>
          <t xml:space="preserve"> </t>
        </is>
      </c>
      <c r="E9" s="4" t="inlineStr">
        <is>
          <t xml:space="preserve"> </t>
        </is>
      </c>
    </row>
    <row r="10">
      <c r="A10" s="3" t="inlineStr">
        <is>
          <t>DESCRIPTION OF BUSINESS</t>
        </is>
      </c>
      <c r="B10" s="4" t="inlineStr">
        <is>
          <t xml:space="preserve"> </t>
        </is>
      </c>
      <c r="C10" s="4" t="inlineStr">
        <is>
          <t xml:space="preserve"> </t>
        </is>
      </c>
      <c r="D10" s="4" t="inlineStr">
        <is>
          <t xml:space="preserve"> </t>
        </is>
      </c>
      <c r="E10" s="4" t="inlineStr">
        <is>
          <t xml:space="preserve"> </t>
        </is>
      </c>
    </row>
    <row r="11">
      <c r="A11" s="4" t="inlineStr">
        <is>
          <t>Long-term financial liabilities account</t>
        </is>
      </c>
      <c r="B11" s="6" t="n">
        <v>17000000</v>
      </c>
      <c r="C11" s="4" t="inlineStr">
        <is>
          <t xml:space="preserve"> </t>
        </is>
      </c>
      <c r="D11" s="4" t="inlineStr">
        <is>
          <t xml:space="preserve"> </t>
        </is>
      </c>
      <c r="E11" s="4" t="inlineStr">
        <is>
          <t xml:space="preserve"> </t>
        </is>
      </c>
    </row>
    <row r="12">
      <c r="A12" s="4" t="inlineStr">
        <is>
          <t>Net proceeds</t>
        </is>
      </c>
      <c r="B12" s="5" t="n">
        <v>355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3" customWidth="1" min="7" max="7"/>
    <col width="14" customWidth="1" min="8" max="8"/>
    <col width="13" customWidth="1" min="9" max="9"/>
  </cols>
  <sheetData>
    <row r="1">
      <c r="A1" s="1" t="inlineStr">
        <is>
          <t>BASIS OF PRESENTATION AND GOING CONCERN (Details) - USD ($)</t>
        </is>
      </c>
      <c r="B1" s="2" t="inlineStr">
        <is>
          <t>1 Months Ended</t>
        </is>
      </c>
      <c r="C1" s="2" t="inlineStr">
        <is>
          <t>6 Months Ended</t>
        </is>
      </c>
      <c r="E1" s="2" t="inlineStr">
        <is>
          <t>12 Months Ended</t>
        </is>
      </c>
    </row>
    <row r="2">
      <c r="B2" s="2" t="inlineStr">
        <is>
          <t>Feb. 28, 2022</t>
        </is>
      </c>
      <c r="C2" s="2" t="inlineStr">
        <is>
          <t>Jun. 30, 2023</t>
        </is>
      </c>
      <c r="D2" s="2" t="inlineStr">
        <is>
          <t>Jun. 30, 2022</t>
        </is>
      </c>
      <c r="E2" s="2" t="inlineStr">
        <is>
          <t>Dec. 31, 2022</t>
        </is>
      </c>
      <c r="F2" s="2" t="inlineStr">
        <is>
          <t>Dec. 31, 2021</t>
        </is>
      </c>
      <c r="H2" s="2" t="inlineStr">
        <is>
          <t>Dec. 31, 2020</t>
        </is>
      </c>
    </row>
    <row r="3">
      <c r="A3" s="3" t="inlineStr">
        <is>
          <t>BASIS OF PRESENTATION AND GOING CONCERN</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Percentage of inflation rate</t>
        </is>
      </c>
      <c r="B4" s="9" t="n">
        <v>1</v>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loss</t>
        </is>
      </c>
      <c r="B5" s="4" t="inlineStr">
        <is>
          <t xml:space="preserve"> </t>
        </is>
      </c>
      <c r="C5" s="5" t="n">
        <v>-12000418</v>
      </c>
      <c r="D5" s="5" t="n">
        <v>-6633074</v>
      </c>
      <c r="E5" s="5" t="n">
        <v>-14245878</v>
      </c>
      <c r="F5" s="5" t="n">
        <v>-14472494</v>
      </c>
      <c r="G5" s="4" t="inlineStr">
        <is>
          <t>[1]</t>
        </is>
      </c>
      <c r="H5" s="5" t="n">
        <v>-4630168</v>
      </c>
      <c r="I5" s="4" t="inlineStr">
        <is>
          <t>[1]</t>
        </is>
      </c>
    </row>
    <row r="6">
      <c r="A6" s="4" t="inlineStr">
        <is>
          <t>Accumulated losses</t>
        </is>
      </c>
      <c r="B6" s="4" t="inlineStr">
        <is>
          <t xml:space="preserve"> </t>
        </is>
      </c>
      <c r="C6" s="5" t="n">
        <v>-51183009</v>
      </c>
      <c r="D6" s="4" t="inlineStr">
        <is>
          <t xml:space="preserve"> </t>
        </is>
      </c>
      <c r="E6" s="5" t="n">
        <v>-39182591</v>
      </c>
      <c r="F6" s="5" t="n">
        <v>-24936713</v>
      </c>
      <c r="H6" s="5" t="n">
        <v>-10464219</v>
      </c>
    </row>
    <row r="7"/>
    <row r="8">
      <c r="A8" s="4" t="inlineStr">
        <is>
          <t>[1] See restatement of financial statements in note 2.4 for further details.</t>
        </is>
      </c>
    </row>
  </sheetData>
  <mergeCells count="7">
    <mergeCell ref="A1:A2"/>
    <mergeCell ref="C1:D1"/>
    <mergeCell ref="E1:I1"/>
    <mergeCell ref="F2:G2"/>
    <mergeCell ref="H2:I2"/>
    <mergeCell ref="A7:I7"/>
    <mergeCell ref="A8:I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SUMMARY OF SIGNIFICANT ACCOUNTING POLICIES AND USE OF ESTIMAT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1]</t>
        </is>
      </c>
      <c r="G2" s="2" t="inlineStr">
        <is>
          <t>Dec. 31, 2020</t>
        </is>
      </c>
      <c r="H2" s="2" t="inlineStr">
        <is>
          <t>[1]</t>
        </is>
      </c>
    </row>
    <row r="3">
      <c r="A3" s="3" t="inlineStr">
        <is>
          <t>SUMMARY OF SIGNIFICANT ACCOUNTING POLICIES AND USE OF ESTIMAT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venue</t>
        </is>
      </c>
      <c r="B4" s="5" t="n">
        <v>9484761</v>
      </c>
      <c r="C4" s="5" t="n">
        <v>9731258</v>
      </c>
      <c r="D4" s="5" t="n">
        <v>24988171</v>
      </c>
      <c r="E4" s="5" t="n">
        <v>16999437</v>
      </c>
      <c r="G4" s="5" t="n">
        <v>9763196</v>
      </c>
    </row>
    <row r="5">
      <c r="A5" s="4" t="inlineStr">
        <is>
          <t>Selling and marketing expenses</t>
        </is>
      </c>
      <c r="B5" s="6" t="n">
        <v>-3210771</v>
      </c>
      <c r="C5" s="6" t="n">
        <v>-235184</v>
      </c>
      <c r="D5" s="6" t="n">
        <v>-1646144</v>
      </c>
      <c r="E5" s="6" t="n">
        <v>-1256315</v>
      </c>
      <c r="G5" s="6" t="n">
        <v>-257330</v>
      </c>
    </row>
    <row r="6">
      <c r="A6" s="4" t="inlineStr">
        <is>
          <t>General and administrative expenses</t>
        </is>
      </c>
      <c r="B6" s="6" t="n">
        <v>-5668357</v>
      </c>
      <c r="C6" s="6" t="n">
        <v>-3390391</v>
      </c>
      <c r="D6" s="6" t="n">
        <v>-9040589</v>
      </c>
      <c r="E6" s="6" t="n">
        <v>-6053503</v>
      </c>
      <c r="G6" s="6" t="n">
        <v>-3234773</v>
      </c>
    </row>
    <row r="7">
      <c r="A7" s="4" t="inlineStr">
        <is>
          <t>Segment operating profit/(loss)</t>
        </is>
      </c>
      <c r="B7" s="6" t="n">
        <v>-14104051</v>
      </c>
      <c r="C7" s="5" t="n">
        <v>-6378823</v>
      </c>
      <c r="D7" s="6" t="n">
        <v>-14881107</v>
      </c>
      <c r="E7" s="5" t="n">
        <v>-9052711</v>
      </c>
      <c r="G7" s="5" t="n">
        <v>-4034409</v>
      </c>
    </row>
    <row r="8">
      <c r="A8" s="4" t="inlineStr">
        <is>
          <t>Ride-hailing</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SUMMARY OF SIGNIFICANT ACCOUNTING POLICIES AND USE OF ESTIMATE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Selling and marketing expenses</t>
        </is>
      </c>
      <c r="B10" s="6" t="n">
        <v>-2985954</v>
      </c>
      <c r="C10" s="4" t="inlineStr">
        <is>
          <t xml:space="preserve"> </t>
        </is>
      </c>
      <c r="D10" s="6" t="n">
        <v>-803033</v>
      </c>
      <c r="E10" s="4" t="inlineStr">
        <is>
          <t xml:space="preserve"> </t>
        </is>
      </c>
      <c r="G10" s="4" t="inlineStr">
        <is>
          <t xml:space="preserve"> </t>
        </is>
      </c>
    </row>
    <row r="11">
      <c r="A11" s="4" t="inlineStr">
        <is>
          <t>General and administrative expenses</t>
        </is>
      </c>
      <c r="B11" s="6" t="n">
        <v>-1224937</v>
      </c>
      <c r="C11" s="4" t="inlineStr">
        <is>
          <t xml:space="preserve"> </t>
        </is>
      </c>
      <c r="D11" s="6" t="n">
        <v>-409931</v>
      </c>
      <c r="E11" s="4" t="inlineStr">
        <is>
          <t xml:space="preserve"> </t>
        </is>
      </c>
      <c r="G11" s="4" t="inlineStr">
        <is>
          <t xml:space="preserve"> </t>
        </is>
      </c>
    </row>
    <row r="12">
      <c r="A12" s="4" t="inlineStr">
        <is>
          <t>Segment operating profit/(loss)</t>
        </is>
      </c>
      <c r="B12" s="4" t="inlineStr">
        <is>
          <t xml:space="preserve"> </t>
        </is>
      </c>
      <c r="C12" s="4" t="inlineStr">
        <is>
          <t xml:space="preserve"> </t>
        </is>
      </c>
      <c r="D12" s="6" t="n">
        <v>-1383761</v>
      </c>
      <c r="E12" s="4" t="inlineStr">
        <is>
          <t xml:space="preserve"> </t>
        </is>
      </c>
      <c r="G12" s="4" t="inlineStr">
        <is>
          <t xml:space="preserve"> </t>
        </is>
      </c>
    </row>
    <row r="13">
      <c r="A13" s="4" t="inlineStr">
        <is>
          <t>Two-wheeled electric vehicle rentals</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SUMMARY OF SIGNIFICANT ACCOUNTING POLICIES AND USE OF ESTIMATE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Revenue</t>
        </is>
      </c>
      <c r="B15" s="6" t="n">
        <v>9484761</v>
      </c>
      <c r="C15" s="4" t="inlineStr">
        <is>
          <t xml:space="preserve"> </t>
        </is>
      </c>
      <c r="D15" s="6" t="n">
        <v>24988171</v>
      </c>
      <c r="E15" s="4" t="inlineStr">
        <is>
          <t xml:space="preserve"> </t>
        </is>
      </c>
      <c r="G15" s="4" t="inlineStr">
        <is>
          <t xml:space="preserve"> </t>
        </is>
      </c>
    </row>
    <row r="16">
      <c r="A16" s="4" t="inlineStr">
        <is>
          <t>Selling and marketing expenses</t>
        </is>
      </c>
      <c r="B16" s="6" t="n">
        <v>-224817</v>
      </c>
      <c r="C16" s="4" t="inlineStr">
        <is>
          <t xml:space="preserve"> </t>
        </is>
      </c>
      <c r="D16" s="6" t="n">
        <v>-843111</v>
      </c>
      <c r="E16" s="4" t="inlineStr">
        <is>
          <t xml:space="preserve"> </t>
        </is>
      </c>
      <c r="G16" s="4" t="inlineStr">
        <is>
          <t xml:space="preserve"> </t>
        </is>
      </c>
    </row>
    <row r="17">
      <c r="A17" s="4" t="inlineStr">
        <is>
          <t>General and administrative expenses</t>
        </is>
      </c>
      <c r="B17" s="5" t="n">
        <v>-4443420</v>
      </c>
      <c r="C17" s="4" t="inlineStr">
        <is>
          <t xml:space="preserve"> </t>
        </is>
      </c>
      <c r="D17" s="6" t="n">
        <v>-8630658</v>
      </c>
      <c r="E17" s="4" t="inlineStr">
        <is>
          <t xml:space="preserve"> </t>
        </is>
      </c>
      <c r="G17" s="4" t="inlineStr">
        <is>
          <t xml:space="preserve"> </t>
        </is>
      </c>
    </row>
    <row r="18">
      <c r="A18" s="4" t="inlineStr">
        <is>
          <t>Segment operating profit/(loss)</t>
        </is>
      </c>
      <c r="B18" s="4" t="inlineStr">
        <is>
          <t xml:space="preserve"> </t>
        </is>
      </c>
      <c r="C18" s="4" t="inlineStr">
        <is>
          <t xml:space="preserve"> </t>
        </is>
      </c>
      <c r="D18" s="5" t="n">
        <v>-11407378</v>
      </c>
      <c r="E18" s="4" t="inlineStr">
        <is>
          <t xml:space="preserve"> </t>
        </is>
      </c>
      <c r="G18" s="4" t="inlineStr">
        <is>
          <t xml:space="preserve"> </t>
        </is>
      </c>
    </row>
    <row r="19"/>
    <row r="20">
      <c r="A20" s="4" t="inlineStr">
        <is>
          <t>[1] See restatement of financial statements in note 2.4 for further details.</t>
        </is>
      </c>
    </row>
  </sheetData>
  <mergeCells count="37">
    <mergeCell ref="A1:A2"/>
    <mergeCell ref="B1:C1"/>
    <mergeCell ref="D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H19"/>
    <mergeCell ref="A20:H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PROPERTY, EQUIPMENT AND DEPOSITS (Details) - USD ($)</t>
        </is>
      </c>
      <c r="B1" s="2" t="inlineStr">
        <is>
          <t>Jun. 30, 2023</t>
        </is>
      </c>
      <c r="C1" s="2" t="inlineStr">
        <is>
          <t>Dec. 31, 2022</t>
        </is>
      </c>
      <c r="D1" s="2" t="inlineStr">
        <is>
          <t>Dec. 31, 2021</t>
        </is>
      </c>
      <c r="E1" s="2" t="inlineStr">
        <is>
          <t>Dec. 31, 2020</t>
        </is>
      </c>
    </row>
    <row r="2">
      <c r="A2" s="3" t="inlineStr">
        <is>
          <t>PROPERTY, EQUIPMENT AND DEPOSITS</t>
        </is>
      </c>
      <c r="B2" s="4" t="inlineStr">
        <is>
          <t xml:space="preserve"> </t>
        </is>
      </c>
      <c r="C2" s="4" t="inlineStr">
        <is>
          <t xml:space="preserve"> </t>
        </is>
      </c>
      <c r="D2" s="4" t="inlineStr">
        <is>
          <t xml:space="preserve"> </t>
        </is>
      </c>
      <c r="E2" s="4" t="inlineStr">
        <is>
          <t xml:space="preserve"> </t>
        </is>
      </c>
    </row>
    <row r="3">
      <c r="A3" s="4" t="inlineStr">
        <is>
          <t>Less: Accumulated depreciation</t>
        </is>
      </c>
      <c r="B3" s="5" t="n">
        <v>-14863935</v>
      </c>
      <c r="C3" s="5" t="n">
        <v>-11356857</v>
      </c>
      <c r="D3" s="5" t="n">
        <v>-3638874</v>
      </c>
      <c r="E3" s="5" t="n">
        <v>-1921293</v>
      </c>
    </row>
    <row r="4">
      <c r="A4" s="4" t="inlineStr">
        <is>
          <t>Total property and equipment, net</t>
        </is>
      </c>
      <c r="B4" s="6" t="n">
        <v>18464613</v>
      </c>
      <c r="C4" s="6" t="n">
        <v>19327658</v>
      </c>
      <c r="D4" s="6" t="n">
        <v>13626562</v>
      </c>
      <c r="E4" s="6" t="n">
        <v>3696877</v>
      </c>
    </row>
    <row r="5">
      <c r="A5" s="4" t="inlineStr">
        <is>
          <t>Vehicle deposits</t>
        </is>
      </c>
      <c r="B5" s="6" t="n">
        <v>224500</v>
      </c>
      <c r="C5" s="6" t="n">
        <v>95226</v>
      </c>
      <c r="D5" s="6" t="n">
        <v>6735549</v>
      </c>
      <c r="E5" s="6" t="n">
        <v>3947834</v>
      </c>
    </row>
    <row r="6">
      <c r="A6" s="4" t="inlineStr">
        <is>
          <t>Property, equipment and deposits, net</t>
        </is>
      </c>
      <c r="B6" s="6" t="n">
        <v>18689113</v>
      </c>
      <c r="C6" s="6" t="n">
        <v>19422884</v>
      </c>
      <c r="D6" s="6" t="n">
        <v>20362111</v>
      </c>
      <c r="E6" s="6" t="n">
        <v>7644711</v>
      </c>
    </row>
    <row r="7">
      <c r="A7" s="4" t="inlineStr">
        <is>
          <t>Rental vehicles</t>
        </is>
      </c>
      <c r="B7" s="4" t="inlineStr">
        <is>
          <t xml:space="preserve"> </t>
        </is>
      </c>
      <c r="C7" s="4" t="inlineStr">
        <is>
          <t xml:space="preserve"> </t>
        </is>
      </c>
      <c r="D7" s="4" t="inlineStr">
        <is>
          <t xml:space="preserve"> </t>
        </is>
      </c>
      <c r="E7" s="4" t="inlineStr">
        <is>
          <t xml:space="preserve"> </t>
        </is>
      </c>
    </row>
    <row r="8">
      <c r="A8" s="3" t="inlineStr">
        <is>
          <t>PROPERTY, EQUIPMENT AND DEPOSITS</t>
        </is>
      </c>
      <c r="B8" s="4" t="inlineStr">
        <is>
          <t xml:space="preserve"> </t>
        </is>
      </c>
      <c r="C8" s="4" t="inlineStr">
        <is>
          <t xml:space="preserve"> </t>
        </is>
      </c>
      <c r="D8" s="4" t="inlineStr">
        <is>
          <t xml:space="preserve"> </t>
        </is>
      </c>
      <c r="E8" s="4" t="inlineStr">
        <is>
          <t xml:space="preserve"> </t>
        </is>
      </c>
    </row>
    <row r="9">
      <c r="A9" s="4" t="inlineStr">
        <is>
          <t>Total property and equipment, gross</t>
        </is>
      </c>
      <c r="B9" s="6" t="n">
        <v>31194264</v>
      </c>
      <c r="C9" s="6" t="n">
        <v>28950519</v>
      </c>
      <c r="D9" s="6" t="n">
        <v>16324134</v>
      </c>
      <c r="E9" s="6" t="n">
        <v>4800937</v>
      </c>
    </row>
    <row r="10">
      <c r="A10" s="4" t="inlineStr">
        <is>
          <t>Furniture and fixtures</t>
        </is>
      </c>
      <c r="B10" s="4" t="inlineStr">
        <is>
          <t xml:space="preserve"> </t>
        </is>
      </c>
      <c r="C10" s="4" t="inlineStr">
        <is>
          <t xml:space="preserve"> </t>
        </is>
      </c>
      <c r="D10" s="4" t="inlineStr">
        <is>
          <t xml:space="preserve"> </t>
        </is>
      </c>
      <c r="E10" s="4" t="inlineStr">
        <is>
          <t xml:space="preserve"> </t>
        </is>
      </c>
    </row>
    <row r="11">
      <c r="A11" s="3" t="inlineStr">
        <is>
          <t>PROPERTY, EQUIPMENT AND DEPOSITS</t>
        </is>
      </c>
      <c r="B11" s="4" t="inlineStr">
        <is>
          <t xml:space="preserve"> </t>
        </is>
      </c>
      <c r="C11" s="4" t="inlineStr">
        <is>
          <t xml:space="preserve"> </t>
        </is>
      </c>
      <c r="D11" s="4" t="inlineStr">
        <is>
          <t xml:space="preserve"> </t>
        </is>
      </c>
      <c r="E11" s="4" t="inlineStr">
        <is>
          <t xml:space="preserve"> </t>
        </is>
      </c>
    </row>
    <row r="12">
      <c r="A12" s="4" t="inlineStr">
        <is>
          <t>Total property and equipment, gross</t>
        </is>
      </c>
      <c r="B12" s="6" t="n">
        <v>1101680</v>
      </c>
      <c r="C12" s="6" t="n">
        <v>865753</v>
      </c>
      <c r="D12" s="6" t="n">
        <v>376507</v>
      </c>
      <c r="E12" s="6" t="n">
        <v>383937</v>
      </c>
    </row>
    <row r="13">
      <c r="A13" s="4" t="inlineStr">
        <is>
          <t>Leasehold improvements</t>
        </is>
      </c>
      <c r="B13" s="4" t="inlineStr">
        <is>
          <t xml:space="preserve"> </t>
        </is>
      </c>
      <c r="C13" s="4" t="inlineStr">
        <is>
          <t xml:space="preserve"> </t>
        </is>
      </c>
      <c r="D13" s="4" t="inlineStr">
        <is>
          <t xml:space="preserve"> </t>
        </is>
      </c>
      <c r="E13" s="4" t="inlineStr">
        <is>
          <t xml:space="preserve"> </t>
        </is>
      </c>
    </row>
    <row r="14">
      <c r="A14" s="3" t="inlineStr">
        <is>
          <t>PROPERTY, EQUIPMENT AND DEPOSITS</t>
        </is>
      </c>
      <c r="B14" s="4" t="inlineStr">
        <is>
          <t xml:space="preserve"> </t>
        </is>
      </c>
      <c r="C14" s="4" t="inlineStr">
        <is>
          <t xml:space="preserve"> </t>
        </is>
      </c>
      <c r="D14" s="4" t="inlineStr">
        <is>
          <t xml:space="preserve"> </t>
        </is>
      </c>
      <c r="E14" s="4" t="inlineStr">
        <is>
          <t xml:space="preserve"> </t>
        </is>
      </c>
    </row>
    <row r="15">
      <c r="A15" s="4" t="inlineStr">
        <is>
          <t>Total property and equipment, gross</t>
        </is>
      </c>
      <c r="B15" s="5" t="n">
        <v>1032604</v>
      </c>
      <c r="C15" s="5" t="n">
        <v>868243</v>
      </c>
      <c r="D15" s="5" t="n">
        <v>564795</v>
      </c>
      <c r="E15" s="5" t="n">
        <v>4332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PROPERTY, EQUIPMENT AND DEPOSITS - Additional information (Details) - USD ($)</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c r="E2" s="2" t="inlineStr">
        <is>
          <t>Dec. 31, 2021</t>
        </is>
      </c>
      <c r="F2" s="2" t="inlineStr">
        <is>
          <t>Dec. 31, 2020</t>
        </is>
      </c>
    </row>
    <row r="3">
      <c r="A3" s="3" t="inlineStr">
        <is>
          <t>PROPERTY, EQUIPMENT AND DEPOS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hicle deposits</t>
        </is>
      </c>
      <c r="B4" s="4" t="inlineStr">
        <is>
          <t xml:space="preserve"> </t>
        </is>
      </c>
      <c r="C4" s="5" t="n">
        <v>224500</v>
      </c>
      <c r="D4" s="5" t="n">
        <v>95226</v>
      </c>
      <c r="E4" s="5" t="n">
        <v>6735549</v>
      </c>
      <c r="F4" s="5" t="n">
        <v>3947834</v>
      </c>
    </row>
    <row r="5">
      <c r="A5" s="4" t="inlineStr">
        <is>
          <t>Delivery period for electric scooters / electric bikes / electric mopeds</t>
        </is>
      </c>
      <c r="B5" s="4" t="inlineStr">
        <is>
          <t xml:space="preserve"> </t>
        </is>
      </c>
      <c r="C5" s="4" t="inlineStr">
        <is>
          <t>4 months</t>
        </is>
      </c>
      <c r="D5" s="4" t="inlineStr">
        <is>
          <t>4 months</t>
        </is>
      </c>
      <c r="E5" s="4" t="inlineStr">
        <is>
          <t xml:space="preserve"> </t>
        </is>
      </c>
      <c r="F5" s="4" t="inlineStr">
        <is>
          <t xml:space="preserve"> </t>
        </is>
      </c>
    </row>
    <row r="6">
      <c r="A6" s="4" t="inlineStr">
        <is>
          <t>Depreciation expense relating to property and equipment</t>
        </is>
      </c>
      <c r="B6" s="5" t="n">
        <v>4833622</v>
      </c>
      <c r="C6" s="5" t="n">
        <v>4671926</v>
      </c>
      <c r="D6" s="5" t="n">
        <v>9018323</v>
      </c>
      <c r="E6" s="6" t="n">
        <v>5450858</v>
      </c>
      <c r="F6" s="6" t="n">
        <v>2714309</v>
      </c>
    </row>
    <row r="7">
      <c r="A7" s="4" t="inlineStr">
        <is>
          <t>Loss of disposal assets</t>
        </is>
      </c>
      <c r="B7" s="4" t="inlineStr">
        <is>
          <t xml:space="preserve"> </t>
        </is>
      </c>
      <c r="C7" s="5" t="n">
        <v>162186</v>
      </c>
      <c r="D7" s="6" t="n">
        <v>143527</v>
      </c>
      <c r="E7" s="6" t="n">
        <v>178619</v>
      </c>
      <c r="F7" s="6" t="n">
        <v>12045</v>
      </c>
    </row>
    <row r="8">
      <c r="A8" s="4" t="inlineStr">
        <is>
          <t>Rental vehicles pledged</t>
        </is>
      </c>
      <c r="B8" s="4" t="inlineStr">
        <is>
          <t xml:space="preserve"> </t>
        </is>
      </c>
      <c r="C8" s="4" t="inlineStr">
        <is>
          <t xml:space="preserve"> </t>
        </is>
      </c>
      <c r="D8" s="5" t="n">
        <v>28950519</v>
      </c>
      <c r="E8" s="5" t="n">
        <v>16324134</v>
      </c>
      <c r="F8" s="5" t="n">
        <v>0</v>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Y, EQUIPMENT AND DEPOSITS - Depreciation expenses recorded in the consolidated statement of operations (Details) - USD ($)</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c r="E2" s="2" t="inlineStr">
        <is>
          <t>Dec. 31, 2021</t>
        </is>
      </c>
      <c r="F2" s="2" t="inlineStr">
        <is>
          <t>Dec. 31, 2020</t>
        </is>
      </c>
    </row>
    <row r="3">
      <c r="A3" s="3" t="inlineStr">
        <is>
          <t>Depreciation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s</t>
        </is>
      </c>
      <c r="B4" s="5" t="n">
        <v>4495893</v>
      </c>
      <c r="C4" s="5" t="n">
        <v>4283624</v>
      </c>
      <c r="D4" s="5" t="n">
        <v>8456349</v>
      </c>
      <c r="E4" s="5" t="n">
        <v>5203696</v>
      </c>
      <c r="F4" s="5" t="n">
        <v>2411051</v>
      </c>
    </row>
    <row r="5">
      <c r="A5" s="4" t="inlineStr">
        <is>
          <t>General and administrative expenses</t>
        </is>
      </c>
      <c r="B5" s="6" t="n">
        <v>337729</v>
      </c>
      <c r="C5" s="6" t="n">
        <v>388302</v>
      </c>
      <c r="D5" s="6" t="n">
        <v>561974</v>
      </c>
      <c r="E5" s="6" t="n">
        <v>247162</v>
      </c>
      <c r="F5" s="6" t="n">
        <v>303258</v>
      </c>
    </row>
    <row r="6">
      <c r="A6" s="4" t="inlineStr">
        <is>
          <t>Total depreciation</t>
        </is>
      </c>
      <c r="B6" s="5" t="n">
        <v>4833622</v>
      </c>
      <c r="C6" s="5" t="n">
        <v>4671926</v>
      </c>
      <c r="D6" s="5" t="n">
        <v>9018323</v>
      </c>
      <c r="E6" s="5" t="n">
        <v>5450858</v>
      </c>
      <c r="F6" s="5" t="n">
        <v>2714309</v>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Jun. 30,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t banks</t>
        </is>
      </c>
      <c r="B3" s="5" t="n">
        <v>3970491</v>
      </c>
      <c r="C3" s="5" t="n">
        <v>10497570</v>
      </c>
      <c r="D3" s="5" t="n">
        <v>13215729</v>
      </c>
      <c r="E3" s="5" t="n">
        <v>3502288</v>
      </c>
    </row>
    <row r="4">
      <c r="A4" s="4" t="inlineStr">
        <is>
          <t>Total</t>
        </is>
      </c>
      <c r="B4" s="6" t="n">
        <v>3970491</v>
      </c>
      <c r="C4" s="6" t="n">
        <v>10497570</v>
      </c>
      <c r="D4" s="6" t="n">
        <v>13215729</v>
      </c>
      <c r="E4" s="6" t="n">
        <v>3502288</v>
      </c>
    </row>
    <row r="5">
      <c r="A5" s="4" t="inlineStr">
        <is>
          <t>Time deposit</t>
        </is>
      </c>
      <c r="B5" s="4" t="inlineStr">
        <is>
          <t xml:space="preserve"> </t>
        </is>
      </c>
      <c r="C5" s="4" t="inlineStr">
        <is>
          <t xml:space="preserve"> </t>
        </is>
      </c>
      <c r="D5" s="4" t="inlineStr">
        <is>
          <t xml:space="preserve"> </t>
        </is>
      </c>
      <c r="E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row>
    <row r="7">
      <c r="A7" s="4" t="inlineStr">
        <is>
          <t>Cash at banks</t>
        </is>
      </c>
      <c r="B7" s="6" t="n">
        <v>1352839</v>
      </c>
      <c r="C7" s="6" t="n">
        <v>8398404</v>
      </c>
      <c r="D7" s="6" t="n">
        <v>4082644</v>
      </c>
      <c r="E7" s="6" t="n">
        <v>2099670</v>
      </c>
    </row>
    <row r="8">
      <c r="A8" s="4" t="inlineStr">
        <is>
          <t>Total</t>
        </is>
      </c>
      <c r="B8" s="6" t="n">
        <v>1352839</v>
      </c>
      <c r="C8" s="6" t="n">
        <v>8398404</v>
      </c>
      <c r="D8" s="6" t="n">
        <v>4082644</v>
      </c>
      <c r="E8" s="6" t="n">
        <v>1402618</v>
      </c>
    </row>
    <row r="9">
      <c r="A9" s="4" t="inlineStr">
        <is>
          <t>Demand deposit</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Total</t>
        </is>
      </c>
      <c r="B11" s="5" t="n">
        <v>2617652</v>
      </c>
      <c r="C11" s="5" t="n">
        <v>2099166</v>
      </c>
      <c r="D11" s="5" t="n">
        <v>9133085</v>
      </c>
      <c r="E11" s="5" t="n">
        <v>20996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UNAUDITED CONDENSED CONSOLIDATED BALANCE SHEET (Parenthetical) - $ / shares</t>
        </is>
      </c>
      <c r="B1" s="2" t="inlineStr">
        <is>
          <t>Jun. 30, 2023</t>
        </is>
      </c>
      <c r="C1" s="2" t="inlineStr">
        <is>
          <t>Dec. 31, 2022</t>
        </is>
      </c>
      <c r="D1" s="2" t="inlineStr">
        <is>
          <t>Dec. 31, 2021</t>
        </is>
      </c>
      <c r="E1" s="2" t="inlineStr">
        <is>
          <t>Dec. 31, 2020</t>
        </is>
      </c>
    </row>
    <row r="2">
      <c r="A2" s="4" t="inlineStr">
        <is>
          <t>Preferred stock, shares authorized</t>
        </is>
      </c>
      <c r="B2" s="4" t="inlineStr">
        <is>
          <t xml:space="preserve"> </t>
        </is>
      </c>
      <c r="C2" s="6" t="n">
        <v>22220893</v>
      </c>
      <c r="D2" s="6" t="n">
        <v>22220893</v>
      </c>
      <c r="E2" s="6" t="n">
        <v>10076873</v>
      </c>
    </row>
    <row r="3">
      <c r="A3" s="4" t="inlineStr">
        <is>
          <t>Preferred stock, shares issued</t>
        </is>
      </c>
      <c r="B3" s="4" t="inlineStr">
        <is>
          <t xml:space="preserve"> </t>
        </is>
      </c>
      <c r="C3" s="6" t="n">
        <v>22062155</v>
      </c>
      <c r="D3" s="6" t="n">
        <v>22062155</v>
      </c>
      <c r="E3" s="6" t="n">
        <v>10076873</v>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4" t="inlineStr">
        <is>
          <t>Preferred stock, par value (in dollars per share)</t>
        </is>
      </c>
      <c r="B5" s="7" t="n">
        <v>1e-05</v>
      </c>
      <c r="C5" s="7" t="n">
        <v>1e-05</v>
      </c>
      <c r="D5" s="4" t="inlineStr">
        <is>
          <t xml:space="preserve"> </t>
        </is>
      </c>
      <c r="E5" s="4" t="inlineStr">
        <is>
          <t xml:space="preserve"> </t>
        </is>
      </c>
    </row>
    <row r="6">
      <c r="A6" s="4" t="inlineStr">
        <is>
          <t>Preferred stock, shares authorized</t>
        </is>
      </c>
      <c r="B6" s="6" t="n">
        <v>10076873</v>
      </c>
      <c r="C6" s="6" t="n">
        <v>10076873</v>
      </c>
      <c r="D6" s="4" t="inlineStr">
        <is>
          <t xml:space="preserve"> </t>
        </is>
      </c>
      <c r="E6" s="4" t="inlineStr">
        <is>
          <t xml:space="preserve"> </t>
        </is>
      </c>
    </row>
    <row r="7">
      <c r="A7" s="4" t="inlineStr">
        <is>
          <t>Preferred stock, shares issued</t>
        </is>
      </c>
      <c r="B7" s="6" t="n">
        <v>10076873</v>
      </c>
      <c r="C7" s="6" t="n">
        <v>10076873</v>
      </c>
      <c r="D7" s="4" t="inlineStr">
        <is>
          <t xml:space="preserve"> </t>
        </is>
      </c>
      <c r="E7" s="4" t="inlineStr">
        <is>
          <t xml:space="preserve"> </t>
        </is>
      </c>
    </row>
    <row r="8">
      <c r="A8" s="4" t="inlineStr">
        <is>
          <t>Preferred stock, shares outstanding</t>
        </is>
      </c>
      <c r="B8" s="6" t="n">
        <v>10076873</v>
      </c>
      <c r="C8" s="6" t="n">
        <v>10076873</v>
      </c>
      <c r="D8" s="4" t="inlineStr">
        <is>
          <t xml:space="preserve"> </t>
        </is>
      </c>
      <c r="E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t>
        </is>
      </c>
      <c r="B10" s="7" t="n">
        <v>1e-05</v>
      </c>
      <c r="C10" s="7" t="n">
        <v>1e-05</v>
      </c>
      <c r="D10" s="4" t="inlineStr">
        <is>
          <t xml:space="preserve"> </t>
        </is>
      </c>
      <c r="E10" s="4" t="inlineStr">
        <is>
          <t xml:space="preserve"> </t>
        </is>
      </c>
    </row>
    <row r="11">
      <c r="A11" s="4" t="inlineStr">
        <is>
          <t>Preferred stock, shares authorized</t>
        </is>
      </c>
      <c r="B11" s="6" t="n">
        <v>12144020</v>
      </c>
      <c r="C11" s="6" t="n">
        <v>12144020</v>
      </c>
      <c r="D11" s="4" t="inlineStr">
        <is>
          <t xml:space="preserve"> </t>
        </is>
      </c>
      <c r="E11" s="4" t="inlineStr">
        <is>
          <t xml:space="preserve"> </t>
        </is>
      </c>
    </row>
    <row r="12">
      <c r="A12" s="4" t="inlineStr">
        <is>
          <t>Preferred stock, shares issued</t>
        </is>
      </c>
      <c r="B12" s="6" t="n">
        <v>11985282</v>
      </c>
      <c r="C12" s="6" t="n">
        <v>11985282</v>
      </c>
      <c r="D12" s="4" t="inlineStr">
        <is>
          <t xml:space="preserve"> </t>
        </is>
      </c>
      <c r="E12" s="4" t="inlineStr">
        <is>
          <t xml:space="preserve"> </t>
        </is>
      </c>
    </row>
    <row r="13">
      <c r="A13" s="4" t="inlineStr">
        <is>
          <t>Preferred stock, shares outstanding</t>
        </is>
      </c>
      <c r="B13" s="6" t="n">
        <v>11985282</v>
      </c>
      <c r="C13" s="6" t="n">
        <v>11985282</v>
      </c>
      <c r="D13" s="4" t="inlineStr">
        <is>
          <t xml:space="preserve"> </t>
        </is>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AND CASH EQUIVALENTS - Groups time deposit maturity dates and interest rates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s</t>
        </is>
      </c>
      <c r="B4" s="5" t="n">
        <v>3970491</v>
      </c>
      <c r="C4" s="5" t="n">
        <v>10497570</v>
      </c>
      <c r="D4" s="5" t="n">
        <v>13215729</v>
      </c>
      <c r="E4" s="5" t="n">
        <v>3502288</v>
      </c>
    </row>
    <row r="5">
      <c r="A5" s="4" t="inlineStr">
        <is>
          <t>Time deposit</t>
        </is>
      </c>
      <c r="B5" s="4" t="inlineStr">
        <is>
          <t xml:space="preserve"> </t>
        </is>
      </c>
      <c r="C5" s="4" t="inlineStr">
        <is>
          <t xml:space="preserve"> </t>
        </is>
      </c>
      <c r="D5" s="4" t="inlineStr">
        <is>
          <t xml:space="preserve"> </t>
        </is>
      </c>
      <c r="E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row>
    <row r="7">
      <c r="A7" s="4" t="inlineStr">
        <is>
          <t>Cash at banks</t>
        </is>
      </c>
      <c r="B7" s="5" t="n">
        <v>1352839</v>
      </c>
      <c r="C7" s="5" t="n">
        <v>8398404</v>
      </c>
      <c r="D7" s="5" t="n">
        <v>4082644</v>
      </c>
      <c r="E7" s="5" t="n">
        <v>2099670</v>
      </c>
    </row>
    <row r="8">
      <c r="A8" s="4" t="inlineStr">
        <is>
          <t>Time deposit | Maturity One</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Interest rate</t>
        </is>
      </c>
      <c r="B10" s="9" t="n">
        <v>0.05</v>
      </c>
      <c r="C10" s="9" t="n">
        <v>0.03</v>
      </c>
      <c r="D10" s="9" t="n">
        <v>0.01</v>
      </c>
      <c r="E10" s="10" t="n">
        <v>0.008500000000000001</v>
      </c>
    </row>
    <row r="11">
      <c r="A11" s="4" t="inlineStr">
        <is>
          <t>Cash at banks</t>
        </is>
      </c>
      <c r="B11" s="5" t="n">
        <v>214</v>
      </c>
      <c r="C11" s="5" t="n">
        <v>7409009</v>
      </c>
      <c r="D11" s="5" t="n">
        <v>2565340</v>
      </c>
      <c r="E11" s="5" t="n">
        <v>2005323</v>
      </c>
    </row>
    <row r="12">
      <c r="A12" s="4" t="inlineStr">
        <is>
          <t>Time deposit | Maturity Two</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25</v>
      </c>
      <c r="C14" s="9" t="n">
        <v>0.14</v>
      </c>
      <c r="D14" s="9" t="n">
        <v>0.01</v>
      </c>
      <c r="E14" s="9" t="n">
        <v>0.13</v>
      </c>
    </row>
    <row r="15">
      <c r="A15" s="4" t="inlineStr">
        <is>
          <t>Cash at banks</t>
        </is>
      </c>
      <c r="B15" s="5" t="n">
        <v>38725</v>
      </c>
      <c r="C15" s="5" t="n">
        <v>695250</v>
      </c>
      <c r="D15" s="5" t="n">
        <v>879598</v>
      </c>
      <c r="E15" s="5" t="n">
        <v>94347</v>
      </c>
    </row>
    <row r="16">
      <c r="A16" s="4" t="inlineStr">
        <is>
          <t>Time deposit | Maturity Three</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Interest rate</t>
        </is>
      </c>
      <c r="B18" s="9" t="n">
        <v>0.15</v>
      </c>
      <c r="C18" s="9" t="n">
        <v>0.15</v>
      </c>
      <c r="D18" s="9" t="n">
        <v>0.17</v>
      </c>
      <c r="E18" s="4" t="inlineStr">
        <is>
          <t xml:space="preserve"> </t>
        </is>
      </c>
    </row>
    <row r="19">
      <c r="A19" s="4" t="inlineStr">
        <is>
          <t>Cash at banks</t>
        </is>
      </c>
      <c r="B19" s="5" t="n">
        <v>425975</v>
      </c>
      <c r="C19" s="5" t="n">
        <v>128354</v>
      </c>
      <c r="D19" s="5" t="n">
        <v>457648</v>
      </c>
      <c r="E19" s="4" t="inlineStr">
        <is>
          <t xml:space="preserve"> </t>
        </is>
      </c>
    </row>
    <row r="20">
      <c r="A20" s="4" t="inlineStr">
        <is>
          <t>Time deposit | Maturity Four</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23</v>
      </c>
      <c r="C22" s="9" t="n">
        <v>0.15</v>
      </c>
      <c r="D22" s="9" t="n">
        <v>0.2</v>
      </c>
      <c r="E22" s="4" t="inlineStr">
        <is>
          <t xml:space="preserve"> </t>
        </is>
      </c>
    </row>
    <row r="23">
      <c r="A23" s="4" t="inlineStr">
        <is>
          <t>Cash at banks</t>
        </is>
      </c>
      <c r="B23" s="5" t="n">
        <v>89068</v>
      </c>
      <c r="C23" s="5" t="n">
        <v>106962</v>
      </c>
      <c r="D23" s="5" t="n">
        <v>180058</v>
      </c>
      <c r="E23" s="4" t="inlineStr">
        <is>
          <t xml:space="preserve"> </t>
        </is>
      </c>
    </row>
    <row r="24">
      <c r="A24" s="4" t="inlineStr">
        <is>
          <t>Time deposit | Maturity Five</t>
        </is>
      </c>
      <c r="B24" s="4" t="inlineStr">
        <is>
          <t xml:space="preserve"> </t>
        </is>
      </c>
      <c r="C24" s="4" t="inlineStr">
        <is>
          <t xml:space="preserve"> </t>
        </is>
      </c>
      <c r="D24" s="4" t="inlineStr">
        <is>
          <t xml:space="preserve"> </t>
        </is>
      </c>
      <c r="E24" s="4" t="inlineStr">
        <is>
          <t xml:space="preserve"> </t>
        </is>
      </c>
    </row>
    <row r="25">
      <c r="A25" s="3" t="inlineStr">
        <is>
          <t>CASH AND CASH EQUIVALENTS</t>
        </is>
      </c>
      <c r="B25" s="4" t="inlineStr">
        <is>
          <t xml:space="preserve"> </t>
        </is>
      </c>
      <c r="C25" s="4" t="inlineStr">
        <is>
          <t xml:space="preserve"> </t>
        </is>
      </c>
      <c r="D25" s="4" t="inlineStr">
        <is>
          <t xml:space="preserve"> </t>
        </is>
      </c>
      <c r="E25" s="4" t="inlineStr">
        <is>
          <t xml:space="preserve"> </t>
        </is>
      </c>
    </row>
    <row r="26">
      <c r="A26" s="4" t="inlineStr">
        <is>
          <t>Interest rate</t>
        </is>
      </c>
      <c r="B26" s="10" t="n">
        <v>0.357</v>
      </c>
      <c r="C26" s="9" t="n">
        <v>0.2</v>
      </c>
      <c r="D26" s="4" t="inlineStr">
        <is>
          <t xml:space="preserve"> </t>
        </is>
      </c>
      <c r="E26" s="4" t="inlineStr">
        <is>
          <t xml:space="preserve"> </t>
        </is>
      </c>
    </row>
    <row r="27">
      <c r="A27" s="4" t="inlineStr">
        <is>
          <t>Cash at banks</t>
        </is>
      </c>
      <c r="B27" s="5" t="n">
        <v>566507</v>
      </c>
      <c r="C27" s="5" t="n">
        <v>58829</v>
      </c>
      <c r="D27" s="4" t="inlineStr">
        <is>
          <t xml:space="preserve"> </t>
        </is>
      </c>
      <c r="E27" s="4" t="inlineStr">
        <is>
          <t xml:space="preserve"> </t>
        </is>
      </c>
    </row>
    <row r="28">
      <c r="A28" s="4" t="inlineStr">
        <is>
          <t>Time deposit | Maturity Six</t>
        </is>
      </c>
      <c r="B28" s="4" t="inlineStr">
        <is>
          <t xml:space="preserve"> </t>
        </is>
      </c>
      <c r="C28" s="4" t="inlineStr">
        <is>
          <t xml:space="preserve"> </t>
        </is>
      </c>
      <c r="D28" s="4" t="inlineStr">
        <is>
          <t xml:space="preserve"> </t>
        </is>
      </c>
      <c r="E28" s="4" t="inlineStr">
        <is>
          <t xml:space="preserve"> </t>
        </is>
      </c>
    </row>
    <row r="29">
      <c r="A29" s="3" t="inlineStr">
        <is>
          <t>CASH AND CASH EQUIVALENTS</t>
        </is>
      </c>
      <c r="B29" s="4" t="inlineStr">
        <is>
          <t xml:space="preserve"> </t>
        </is>
      </c>
      <c r="C29" s="4" t="inlineStr">
        <is>
          <t xml:space="preserve"> </t>
        </is>
      </c>
      <c r="D29" s="4" t="inlineStr">
        <is>
          <t xml:space="preserve"> </t>
        </is>
      </c>
      <c r="E29" s="4" t="inlineStr">
        <is>
          <t xml:space="preserve"> </t>
        </is>
      </c>
    </row>
    <row r="30">
      <c r="A30" s="4" t="inlineStr">
        <is>
          <t>Interest rate</t>
        </is>
      </c>
      <c r="B30" s="9" t="n">
        <v>0.41</v>
      </c>
      <c r="C30" s="4" t="inlineStr">
        <is>
          <t xml:space="preserve"> </t>
        </is>
      </c>
      <c r="D30" s="4" t="inlineStr">
        <is>
          <t xml:space="preserve"> </t>
        </is>
      </c>
      <c r="E30" s="4" t="inlineStr">
        <is>
          <t xml:space="preserve"> </t>
        </is>
      </c>
    </row>
    <row r="31">
      <c r="A31" s="4" t="inlineStr">
        <is>
          <t>Cash at banks</t>
        </is>
      </c>
      <c r="B31" s="5" t="n">
        <v>23235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REVENUE INFORMATION - Gross profit on the based on operation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REVENUE INFORMATION</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Gross Sales</t>
        </is>
      </c>
      <c r="B4" s="5" t="n">
        <v>9906105</v>
      </c>
      <c r="C4" s="5" t="n">
        <v>10617004</v>
      </c>
      <c r="D4" s="5" t="n">
        <v>26934668</v>
      </c>
      <c r="E4" s="5" t="n">
        <v>18102329</v>
      </c>
      <c r="G4" s="5" t="n">
        <v>11143406</v>
      </c>
    </row>
    <row r="5">
      <c r="A5" s="4" t="inlineStr">
        <is>
          <t>Sales refunds</t>
        </is>
      </c>
      <c r="B5" s="6" t="n">
        <v>-21524</v>
      </c>
      <c r="C5" s="6" t="n">
        <v>-48630</v>
      </c>
      <c r="D5" s="6" t="n">
        <v>-69409</v>
      </c>
      <c r="E5" s="6" t="n">
        <v>-104868</v>
      </c>
      <c r="G5" s="6" t="n">
        <v>-34916</v>
      </c>
    </row>
    <row r="6">
      <c r="A6" s="4" t="inlineStr">
        <is>
          <t>Sales discount</t>
        </is>
      </c>
      <c r="B6" s="6" t="n">
        <v>-399820</v>
      </c>
      <c r="C6" s="6" t="n">
        <v>-837116</v>
      </c>
      <c r="D6" s="6" t="n">
        <v>-1877088</v>
      </c>
      <c r="E6" s="6" t="n">
        <v>-998024</v>
      </c>
      <c r="G6" s="6" t="n">
        <v>-1345294</v>
      </c>
    </row>
    <row r="7">
      <c r="A7" s="4" t="inlineStr">
        <is>
          <t>Net Sales</t>
        </is>
      </c>
      <c r="B7" s="6" t="n">
        <v>9484761</v>
      </c>
      <c r="C7" s="6" t="n">
        <v>9731258</v>
      </c>
      <c r="D7" s="6" t="n">
        <v>24988171</v>
      </c>
      <c r="E7" s="6" t="n">
        <v>16999437</v>
      </c>
      <c r="F7" s="4" t="inlineStr">
        <is>
          <t>[1]</t>
        </is>
      </c>
      <c r="G7" s="6" t="n">
        <v>9763196</v>
      </c>
      <c r="H7" s="4" t="inlineStr">
        <is>
          <t>[1]</t>
        </is>
      </c>
    </row>
    <row r="8">
      <c r="A8" s="4" t="inlineStr">
        <is>
          <t>Revenue collectability is not probable</t>
        </is>
      </c>
      <c r="B8" s="6" t="n">
        <v>165176</v>
      </c>
      <c r="C8" s="6" t="n">
        <v>251692</v>
      </c>
      <c r="D8" s="6" t="n">
        <v>436156</v>
      </c>
      <c r="E8" s="6" t="n">
        <v>625463</v>
      </c>
      <c r="G8" s="6" t="n">
        <v>24287</v>
      </c>
    </row>
    <row r="9">
      <c r="A9" s="4" t="inlineStr">
        <is>
          <t>Rental revenues</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REVENUE INFORMATION</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Gross Sales</t>
        </is>
      </c>
      <c r="B11" s="6" t="n">
        <v>9847650</v>
      </c>
      <c r="C11" s="6" t="n">
        <v>10579286</v>
      </c>
      <c r="D11" s="6" t="n">
        <v>26769058</v>
      </c>
      <c r="E11" s="6" t="n">
        <v>18004117</v>
      </c>
      <c r="G11" s="6" t="n">
        <v>10985126</v>
      </c>
    </row>
    <row r="12">
      <c r="A12" s="4" t="inlineStr">
        <is>
          <t>Reservation revenue</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REVENUE INFORMATION</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Gross Sales</t>
        </is>
      </c>
      <c r="B14" s="6" t="n">
        <v>15439</v>
      </c>
      <c r="C14" s="6" t="n">
        <v>29528</v>
      </c>
      <c r="D14" s="6" t="n">
        <v>62577</v>
      </c>
      <c r="E14" s="6" t="n">
        <v>76684</v>
      </c>
      <c r="G14" s="6" t="n">
        <v>100040</v>
      </c>
    </row>
    <row r="15">
      <c r="A15" s="4" t="inlineStr">
        <is>
          <t>Other revenue</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REVENUE INFORMATION</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Gross Sales</t>
        </is>
      </c>
      <c r="B17" s="5" t="n">
        <v>43016</v>
      </c>
      <c r="C17" s="5" t="n">
        <v>8190</v>
      </c>
      <c r="D17" s="5" t="n">
        <v>103033</v>
      </c>
      <c r="E17" s="5" t="n">
        <v>21528</v>
      </c>
      <c r="G17" s="5" t="n">
        <v>58240</v>
      </c>
    </row>
    <row r="18"/>
    <row r="19">
      <c r="A19" s="4" t="inlineStr">
        <is>
          <t>[1] See restatement of financial statements in note 2.4 for further details.</t>
        </is>
      </c>
    </row>
  </sheetData>
  <mergeCells count="7">
    <mergeCell ref="A1:A2"/>
    <mergeCell ref="B1:C1"/>
    <mergeCell ref="D1:H1"/>
    <mergeCell ref="E2:F2"/>
    <mergeCell ref="G2:H2"/>
    <mergeCell ref="A18:H18"/>
    <mergeCell ref="A19:H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INFORMATION - Deferred revenue (Details) - USD ($)</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REVENUE INFORM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5" t="n">
        <v>1311196</v>
      </c>
      <c r="C3" s="5" t="n">
        <v>1328405</v>
      </c>
      <c r="D3" s="4" t="inlineStr">
        <is>
          <t xml:space="preserve"> </t>
        </is>
      </c>
      <c r="E3" s="5" t="n">
        <v>712702</v>
      </c>
      <c r="F3" s="5" t="n">
        <v>41765</v>
      </c>
      <c r="G3" s="4" t="inlineStr">
        <is>
          <t xml:space="preserve"> </t>
        </is>
      </c>
    </row>
    <row r="4">
      <c r="A4" s="4" t="inlineStr">
        <is>
          <t>Wall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1133492</v>
      </c>
      <c r="C6" s="6" t="n">
        <v>1127105</v>
      </c>
      <c r="D6" s="5" t="n">
        <v>771674</v>
      </c>
      <c r="E6" s="6" t="n">
        <v>675014</v>
      </c>
      <c r="F6" s="5" t="n">
        <v>41765</v>
      </c>
      <c r="G6" s="5" t="n">
        <v>0</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4" t="inlineStr">
        <is>
          <t xml:space="preserve"> </t>
        </is>
      </c>
      <c r="C9" s="5" t="n">
        <v>201300</v>
      </c>
      <c r="D9" s="4" t="inlineStr">
        <is>
          <t xml:space="preserve"> </t>
        </is>
      </c>
      <c r="E9" s="5" t="n">
        <v>37688</v>
      </c>
      <c r="F9" s="4" t="inlineStr">
        <is>
          <t xml:space="preserve"> </t>
        </is>
      </c>
      <c r="G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REVENUE INFORMATION - Deferred revenue movemen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REVENUE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328405</v>
      </c>
      <c r="C4" s="5" t="n">
        <v>712702</v>
      </c>
      <c r="D4" s="5" t="n">
        <v>712702</v>
      </c>
      <c r="E4" s="5" t="n">
        <v>41765</v>
      </c>
      <c r="F4" s="4" t="inlineStr">
        <is>
          <t xml:space="preserve"> </t>
        </is>
      </c>
    </row>
    <row r="5">
      <c r="A5" s="4" t="inlineStr">
        <is>
          <t>Ending balance</t>
        </is>
      </c>
      <c r="B5" s="6" t="n">
        <v>1311196</v>
      </c>
      <c r="C5" s="4" t="inlineStr">
        <is>
          <t xml:space="preserve"> </t>
        </is>
      </c>
      <c r="D5" s="6" t="n">
        <v>1328405</v>
      </c>
      <c r="E5" s="6" t="n">
        <v>712702</v>
      </c>
      <c r="F5" s="5" t="n">
        <v>41765</v>
      </c>
    </row>
    <row r="6">
      <c r="A6" s="4" t="inlineStr">
        <is>
          <t>Wall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1127105</v>
      </c>
      <c r="C8" s="6" t="n">
        <v>675014</v>
      </c>
      <c r="D8" s="6" t="n">
        <v>675014</v>
      </c>
      <c r="E8" s="6" t="n">
        <v>41765</v>
      </c>
      <c r="F8" s="6" t="n">
        <v>0</v>
      </c>
    </row>
    <row r="9">
      <c r="A9" s="4" t="inlineStr">
        <is>
          <t>Additions</t>
        </is>
      </c>
      <c r="B9" s="6" t="n">
        <v>3258646</v>
      </c>
      <c r="C9" s="6" t="n">
        <v>2548809</v>
      </c>
      <c r="D9" s="6" t="n">
        <v>6631916</v>
      </c>
      <c r="E9" s="6" t="n">
        <v>5582640</v>
      </c>
      <c r="F9" s="6" t="n">
        <v>101608</v>
      </c>
    </row>
    <row r="10">
      <c r="A10" s="4" t="inlineStr">
        <is>
          <t>Revenue</t>
        </is>
      </c>
      <c r="B10" s="6" t="n">
        <v>-2655833</v>
      </c>
      <c r="C10" s="6" t="n">
        <v>-2049264</v>
      </c>
      <c r="D10" s="6" t="n">
        <v>-5502880</v>
      </c>
      <c r="E10" s="6" t="n">
        <v>-4571465</v>
      </c>
      <c r="F10" s="6" t="n">
        <v>-57362</v>
      </c>
    </row>
    <row r="11">
      <c r="A11" s="4" t="inlineStr">
        <is>
          <t>FX rate Adj</t>
        </is>
      </c>
      <c r="B11" s="6" t="n">
        <v>-596426</v>
      </c>
      <c r="C11" s="6" t="n">
        <v>-402885</v>
      </c>
      <c r="D11" s="6" t="n">
        <v>-676945</v>
      </c>
      <c r="E11" s="6" t="n">
        <v>-377926</v>
      </c>
      <c r="F11" s="6" t="n">
        <v>-2481</v>
      </c>
    </row>
    <row r="12">
      <c r="A12" s="4" t="inlineStr">
        <is>
          <t>Ending balance</t>
        </is>
      </c>
      <c r="B12" s="5" t="n">
        <v>1133492</v>
      </c>
      <c r="C12" s="5" t="n">
        <v>771674</v>
      </c>
      <c r="D12" s="5" t="n">
        <v>1127105</v>
      </c>
      <c r="E12" s="5" t="n">
        <v>675014</v>
      </c>
      <c r="F12" s="5" t="n">
        <v>41765</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operating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st of revenues</t>
        </is>
      </c>
      <c r="B4" s="5" t="n">
        <v>13018053</v>
      </c>
      <c r="C4" s="5" t="n">
        <v>11625209</v>
      </c>
      <c r="D4" s="5" t="n">
        <v>27092577</v>
      </c>
      <c r="E4" s="5" t="n">
        <v>16955555</v>
      </c>
      <c r="F4" s="4" t="inlineStr">
        <is>
          <t>[1]</t>
        </is>
      </c>
      <c r="G4" s="5" t="n">
        <v>9602058</v>
      </c>
      <c r="H4" s="4" t="inlineStr">
        <is>
          <t>[1]</t>
        </is>
      </c>
    </row>
    <row r="5">
      <c r="A5" s="4" t="inlineStr">
        <is>
          <t>Research and development expenses</t>
        </is>
      </c>
      <c r="B5" s="6" t="n">
        <v>1500488</v>
      </c>
      <c r="C5" s="6" t="n">
        <v>572851</v>
      </c>
      <c r="D5" s="6" t="n">
        <v>1877907</v>
      </c>
      <c r="E5" s="6" t="n">
        <v>1038547</v>
      </c>
      <c r="F5" s="4" t="inlineStr">
        <is>
          <t>[1]</t>
        </is>
      </c>
      <c r="G5" s="6" t="n">
        <v>541241</v>
      </c>
      <c r="H5" s="4" t="inlineStr">
        <is>
          <t>[1]</t>
        </is>
      </c>
    </row>
    <row r="6">
      <c r="A6" s="4" t="inlineStr">
        <is>
          <t>General and administrative expenses</t>
        </is>
      </c>
      <c r="B6" s="6" t="n">
        <v>5668357</v>
      </c>
      <c r="C6" s="6" t="n">
        <v>3390391</v>
      </c>
      <c r="D6" s="6" t="n">
        <v>9040589</v>
      </c>
      <c r="E6" s="6" t="n">
        <v>6053503</v>
      </c>
      <c r="F6" s="4" t="inlineStr">
        <is>
          <t>[1]</t>
        </is>
      </c>
      <c r="G6" s="6" t="n">
        <v>3234773</v>
      </c>
      <c r="H6" s="4" t="inlineStr">
        <is>
          <t>[1]</t>
        </is>
      </c>
    </row>
    <row r="7">
      <c r="A7" s="4" t="inlineStr">
        <is>
          <t>Selling and marketing expenses</t>
        </is>
      </c>
      <c r="B7" s="6" t="n">
        <v>3210771</v>
      </c>
      <c r="C7" s="6" t="n">
        <v>235184</v>
      </c>
      <c r="D7" s="6" t="n">
        <v>1646144</v>
      </c>
      <c r="E7" s="6" t="n">
        <v>1256315</v>
      </c>
      <c r="F7" s="4" t="inlineStr">
        <is>
          <t>[1]</t>
        </is>
      </c>
      <c r="G7" s="6" t="n">
        <v>257330</v>
      </c>
      <c r="H7" s="4" t="inlineStr">
        <is>
          <t>[1]</t>
        </is>
      </c>
    </row>
    <row r="8">
      <c r="A8" s="4" t="inlineStr">
        <is>
          <t>Total</t>
        </is>
      </c>
      <c r="B8" s="5" t="n">
        <v>23397669</v>
      </c>
      <c r="C8" s="5" t="n">
        <v>15823635</v>
      </c>
      <c r="D8" s="5" t="n">
        <v>39657217</v>
      </c>
      <c r="E8" s="5" t="n">
        <v>25303920</v>
      </c>
      <c r="G8" s="5" t="n">
        <v>13635402</v>
      </c>
    </row>
    <row r="9"/>
    <row r="10">
      <c r="A10" s="4" t="inlineStr">
        <is>
          <t>[1] See restatement of financial statements in note 2.4 for further details.</t>
        </is>
      </c>
    </row>
  </sheetData>
  <mergeCells count="7">
    <mergeCell ref="A1:A2"/>
    <mergeCell ref="B1:C1"/>
    <mergeCell ref="D1:H1"/>
    <mergeCell ref="E2:F2"/>
    <mergeCell ref="G2:H2"/>
    <mergeCell ref="A9:H9"/>
    <mergeCell ref="A10:H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cost of revenu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st of revenues</t>
        </is>
      </c>
      <c r="B4" s="5" t="n">
        <v>13018053</v>
      </c>
      <c r="C4" s="5" t="n">
        <v>11625209</v>
      </c>
      <c r="D4" s="5" t="n">
        <v>27092577</v>
      </c>
      <c r="E4" s="5" t="n">
        <v>16955555</v>
      </c>
      <c r="F4" s="4" t="inlineStr">
        <is>
          <t>[1]</t>
        </is>
      </c>
      <c r="G4" s="5" t="n">
        <v>9602058</v>
      </c>
      <c r="H4" s="4" t="inlineStr">
        <is>
          <t>[1]</t>
        </is>
      </c>
    </row>
    <row r="5">
      <c r="A5" s="4" t="inlineStr">
        <is>
          <t>Depreciation and amortization expense</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Cost of revenues</t>
        </is>
      </c>
      <c r="B7" s="6" t="n">
        <v>4283624</v>
      </c>
      <c r="C7" s="6" t="n">
        <v>4495893</v>
      </c>
      <c r="D7" s="6" t="n">
        <v>8456349</v>
      </c>
      <c r="E7" s="6" t="n">
        <v>5203696</v>
      </c>
      <c r="G7" s="6" t="n">
        <v>2411051</v>
      </c>
    </row>
    <row r="8">
      <c r="A8" s="4" t="inlineStr">
        <is>
          <t>Personnel expenses</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Cost of revenues</t>
        </is>
      </c>
      <c r="B10" s="6" t="n">
        <v>4035574</v>
      </c>
      <c r="C10" s="6" t="n">
        <v>2960103</v>
      </c>
      <c r="D10" s="6" t="n">
        <v>7702964</v>
      </c>
      <c r="E10" s="6" t="n">
        <v>5188288</v>
      </c>
      <c r="G10" s="6" t="n">
        <v>3422051</v>
      </c>
    </row>
    <row r="11">
      <c r="A11" s="4" t="inlineStr">
        <is>
          <t>Operating lease expense</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Cost of revenues</t>
        </is>
      </c>
      <c r="B13" s="6" t="n">
        <v>1866242</v>
      </c>
      <c r="C13" s="6" t="n">
        <v>1241347</v>
      </c>
      <c r="D13" s="6" t="n">
        <v>3390748</v>
      </c>
      <c r="E13" s="6" t="n">
        <v>886151</v>
      </c>
      <c r="G13" s="6" t="n">
        <v>298218</v>
      </c>
    </row>
    <row r="14">
      <c r="A14" s="4" t="inlineStr">
        <is>
          <t>Rental vehicle maintenance and repair expense</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Cost of revenues</t>
        </is>
      </c>
      <c r="B16" s="6" t="n">
        <v>1275011</v>
      </c>
      <c r="C16" s="6" t="n">
        <v>1112386</v>
      </c>
      <c r="D16" s="6" t="n">
        <v>3412207</v>
      </c>
      <c r="E16" s="6" t="n">
        <v>2578642</v>
      </c>
      <c r="G16" s="6" t="n">
        <v>947446</v>
      </c>
    </row>
    <row r="17">
      <c r="A17" s="4" t="inlineStr">
        <is>
          <t>Data cost expense</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Cost of revenues</t>
        </is>
      </c>
      <c r="B19" s="6" t="n">
        <v>638195</v>
      </c>
      <c r="C19" s="6" t="n">
        <v>613084</v>
      </c>
      <c r="D19" s="6" t="n">
        <v>1388243</v>
      </c>
      <c r="E19" s="6" t="n">
        <v>698599</v>
      </c>
      <c r="G19" s="6" t="n">
        <v>277097</v>
      </c>
    </row>
    <row r="20">
      <c r="A20" s="4" t="inlineStr">
        <is>
          <t>Electricity expense</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Cost of revenues</t>
        </is>
      </c>
      <c r="B22" s="6" t="n">
        <v>236644</v>
      </c>
      <c r="C22" s="6" t="n">
        <v>179032</v>
      </c>
      <c r="D22" s="6" t="n">
        <v>439664</v>
      </c>
      <c r="E22" s="6" t="n">
        <v>145896</v>
      </c>
      <c r="G22" s="6" t="n">
        <v>67660</v>
      </c>
    </row>
    <row r="23">
      <c r="A23" s="4" t="inlineStr">
        <is>
          <t>Disposal of assets expense</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Cost of revenues</t>
        </is>
      </c>
      <c r="B25" s="6" t="n">
        <v>162186</v>
      </c>
      <c r="C25" s="4" t="inlineStr">
        <is>
          <t xml:space="preserve"> </t>
        </is>
      </c>
      <c r="D25" s="6" t="n">
        <v>143527</v>
      </c>
      <c r="E25" s="6" t="n">
        <v>178619</v>
      </c>
      <c r="G25" s="6" t="n">
        <v>12045</v>
      </c>
    </row>
    <row r="26">
      <c r="A26" s="4" t="inlineStr">
        <is>
          <t>Fuel expenses</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Cost of revenues</t>
        </is>
      </c>
      <c r="B28" s="6" t="n">
        <v>131491</v>
      </c>
      <c r="C28" s="6" t="n">
        <v>376893</v>
      </c>
      <c r="D28" s="6" t="n">
        <v>771863</v>
      </c>
      <c r="E28" s="6" t="n">
        <v>270161</v>
      </c>
      <c r="G28" s="6" t="n">
        <v>224160</v>
      </c>
    </row>
    <row r="29">
      <c r="A29" s="4" t="inlineStr">
        <is>
          <t>Commission expenses</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Cost of revenues</t>
        </is>
      </c>
      <c r="B31" s="6" t="n">
        <v>107703</v>
      </c>
      <c r="C31" s="6" t="n">
        <v>135485</v>
      </c>
      <c r="D31" s="6" t="n">
        <v>327227</v>
      </c>
      <c r="E31" s="6" t="n">
        <v>259271</v>
      </c>
      <c r="G31" s="6" t="n">
        <v>206419</v>
      </c>
    </row>
    <row r="32">
      <c r="A32" s="4" t="inlineStr">
        <is>
          <t>Short-term lease expenses</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Cost of revenues</t>
        </is>
      </c>
      <c r="B34" s="6" t="n">
        <v>58232</v>
      </c>
      <c r="C34" s="6" t="n">
        <v>209043</v>
      </c>
      <c r="D34" s="6" t="n">
        <v>154905</v>
      </c>
      <c r="E34" s="6" t="n">
        <v>553431</v>
      </c>
      <c r="G34" s="6" t="n">
        <v>862087</v>
      </c>
    </row>
    <row r="35">
      <c r="A35" s="4" t="inlineStr">
        <is>
          <t>Warehouse expense</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Cost of revenues</t>
        </is>
      </c>
      <c r="B37" s="6" t="n">
        <v>53454</v>
      </c>
      <c r="C37" s="6" t="n">
        <v>45947</v>
      </c>
      <c r="D37" s="6" t="n">
        <v>109796</v>
      </c>
      <c r="E37" s="6" t="n">
        <v>62478</v>
      </c>
      <c r="G37" s="6" t="n">
        <v>35040</v>
      </c>
    </row>
    <row r="38">
      <c r="A38" s="4" t="inlineStr">
        <is>
          <t>Occupancy tax expense</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Cost of revenues</t>
        </is>
      </c>
      <c r="B40" s="6" t="n">
        <v>34359</v>
      </c>
      <c r="C40" s="6" t="n">
        <v>69080</v>
      </c>
      <c r="D40" s="6" t="n">
        <v>111153</v>
      </c>
      <c r="E40" s="6" t="n">
        <v>554253</v>
      </c>
      <c r="G40" s="6" t="n">
        <v>637240</v>
      </c>
    </row>
    <row r="41">
      <c r="A41" s="4" t="inlineStr">
        <is>
          <t>Service vehicle maintenance expense</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Cost of revenues</t>
        </is>
      </c>
      <c r="B43" s="6" t="n">
        <v>14540</v>
      </c>
      <c r="C43" s="6" t="n">
        <v>80379</v>
      </c>
      <c r="D43" s="6" t="n">
        <v>236760</v>
      </c>
      <c r="E43" s="6" t="n">
        <v>242188</v>
      </c>
      <c r="G43" s="6" t="n">
        <v>74089</v>
      </c>
    </row>
    <row r="44">
      <c r="A44" s="4" t="inlineStr">
        <is>
          <t>Travelling expense</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Cost of revenues</t>
        </is>
      </c>
      <c r="B46" s="6" t="n">
        <v>3425</v>
      </c>
      <c r="C46" s="6" t="n">
        <v>11873</v>
      </c>
      <c r="D46" s="6" t="n">
        <v>23098</v>
      </c>
      <c r="E46" s="6" t="n">
        <v>19637</v>
      </c>
      <c r="G46" s="6" t="n">
        <v>30317</v>
      </c>
    </row>
    <row r="47">
      <c r="A47" s="4" t="inlineStr">
        <is>
          <t>Other</t>
        </is>
      </c>
      <c r="B47" s="4" t="inlineStr">
        <is>
          <t xml:space="preserve"> </t>
        </is>
      </c>
      <c r="C47" s="4" t="inlineStr">
        <is>
          <t xml:space="preserve"> </t>
        </is>
      </c>
      <c r="D47" s="4" t="inlineStr">
        <is>
          <t xml:space="preserve"> </t>
        </is>
      </c>
      <c r="E47" s="4" t="inlineStr">
        <is>
          <t xml:space="preserve"> </t>
        </is>
      </c>
      <c r="G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c r="G48" s="4" t="inlineStr">
        <is>
          <t xml:space="preserve"> </t>
        </is>
      </c>
    </row>
    <row r="49">
      <c r="A49" s="4" t="inlineStr">
        <is>
          <t>Cost of revenues</t>
        </is>
      </c>
      <c r="B49" s="5" t="n">
        <v>117573</v>
      </c>
      <c r="C49" s="5" t="n">
        <v>94664</v>
      </c>
      <c r="D49" s="6" t="n">
        <v>409335</v>
      </c>
      <c r="E49" s="6" t="n">
        <v>98598</v>
      </c>
      <c r="G49" s="6" t="n">
        <v>31059</v>
      </c>
    </row>
    <row r="50">
      <c r="A50" s="4" t="inlineStr">
        <is>
          <t>Invoicing expenses</t>
        </is>
      </c>
      <c r="B50" s="4" t="inlineStr">
        <is>
          <t xml:space="preserve"> </t>
        </is>
      </c>
      <c r="C50" s="4" t="inlineStr">
        <is>
          <t xml:space="preserve"> </t>
        </is>
      </c>
      <c r="D50" s="4" t="inlineStr">
        <is>
          <t xml:space="preserve"> </t>
        </is>
      </c>
      <c r="E50" s="4" t="inlineStr">
        <is>
          <t xml:space="preserve"> </t>
        </is>
      </c>
      <c r="G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Cost of revenues</t>
        </is>
      </c>
      <c r="B52" s="4" t="inlineStr">
        <is>
          <t xml:space="preserve"> </t>
        </is>
      </c>
      <c r="C52" s="4" t="inlineStr">
        <is>
          <t xml:space="preserve"> </t>
        </is>
      </c>
      <c r="D52" s="5" t="n">
        <v>14738</v>
      </c>
      <c r="E52" s="5" t="n">
        <v>15647</v>
      </c>
      <c r="G52" s="5" t="n">
        <v>66079</v>
      </c>
    </row>
    <row r="53"/>
    <row r="54">
      <c r="A54" s="4" t="inlineStr">
        <is>
          <t>[1] See restatement of financial statements in note 2.4 for further details.</t>
        </is>
      </c>
    </row>
  </sheetData>
  <mergeCells count="7">
    <mergeCell ref="A1:A2"/>
    <mergeCell ref="B1:C1"/>
    <mergeCell ref="D1:H1"/>
    <mergeCell ref="E2:F2"/>
    <mergeCell ref="G2:H2"/>
    <mergeCell ref="A53:H53"/>
    <mergeCell ref="A54:H5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general and administrative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t>
        </is>
      </c>
      <c r="B4" s="5" t="n">
        <v>5668357</v>
      </c>
      <c r="C4" s="5" t="n">
        <v>3390391</v>
      </c>
      <c r="D4" s="5" t="n">
        <v>9040589</v>
      </c>
      <c r="E4" s="5" t="n">
        <v>6053503</v>
      </c>
      <c r="F4" s="4" t="inlineStr">
        <is>
          <t>[1]</t>
        </is>
      </c>
      <c r="G4" s="5" t="n">
        <v>3234773</v>
      </c>
      <c r="H4" s="4" t="inlineStr">
        <is>
          <t>[1]</t>
        </is>
      </c>
    </row>
    <row r="5">
      <c r="A5" s="4" t="inlineStr">
        <is>
          <t>Personnel expenses</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Total</t>
        </is>
      </c>
      <c r="B7" s="6" t="n">
        <v>3483562</v>
      </c>
      <c r="C7" s="6" t="n">
        <v>2343861</v>
      </c>
      <c r="D7" s="6" t="n">
        <v>5876014</v>
      </c>
      <c r="E7" s="6" t="n">
        <v>3154926</v>
      </c>
      <c r="G7" s="6" t="n">
        <v>1951917</v>
      </c>
    </row>
    <row r="8">
      <c r="A8" s="4" t="inlineStr">
        <is>
          <t>Consulting &amp; legal expense</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Total</t>
        </is>
      </c>
      <c r="B10" s="6" t="n">
        <v>1140305</v>
      </c>
      <c r="C10" s="6" t="n">
        <v>294691</v>
      </c>
      <c r="D10" s="6" t="n">
        <v>1334304</v>
      </c>
      <c r="E10" s="6" t="n">
        <v>1466165</v>
      </c>
      <c r="G10" s="6" t="n">
        <v>416836</v>
      </c>
    </row>
    <row r="11">
      <c r="A11" s="4" t="inlineStr">
        <is>
          <t>Depreciation and amortization expense</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Total</t>
        </is>
      </c>
      <c r="B13" s="6" t="n">
        <v>388302</v>
      </c>
      <c r="C13" s="6" t="n">
        <v>337729</v>
      </c>
      <c r="D13" s="6" t="n">
        <v>640590</v>
      </c>
      <c r="E13" s="6" t="n">
        <v>269341</v>
      </c>
      <c r="G13" s="6" t="n">
        <v>310585</v>
      </c>
    </row>
    <row r="14">
      <c r="A14" s="4" t="inlineStr">
        <is>
          <t>Office expenses</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Total</t>
        </is>
      </c>
      <c r="B16" s="6" t="n">
        <v>153029</v>
      </c>
      <c r="C16" s="6" t="n">
        <v>119601</v>
      </c>
      <c r="D16" s="6" t="n">
        <v>301422</v>
      </c>
      <c r="E16" s="6" t="n">
        <v>169816</v>
      </c>
      <c r="G16" s="6" t="n">
        <v>238243</v>
      </c>
    </row>
    <row r="17">
      <c r="A17" s="4" t="inlineStr">
        <is>
          <t>Transportation expense</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Total</t>
        </is>
      </c>
      <c r="B19" s="6" t="n">
        <v>95688</v>
      </c>
      <c r="C19" s="6" t="n">
        <v>72816</v>
      </c>
      <c r="D19" s="6" t="n">
        <v>161727</v>
      </c>
      <c r="E19" s="6" t="n">
        <v>137632</v>
      </c>
      <c r="G19" s="6" t="n">
        <v>150652</v>
      </c>
    </row>
    <row r="20">
      <c r="A20" s="4" t="inlineStr">
        <is>
          <t>Travelling expense</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Total</t>
        </is>
      </c>
      <c r="B22" s="6" t="n">
        <v>38212</v>
      </c>
      <c r="C22" s="6" t="n">
        <v>32065</v>
      </c>
      <c r="D22" s="6" t="n">
        <v>148672</v>
      </c>
      <c r="E22" s="6" t="n">
        <v>21647</v>
      </c>
      <c r="G22" s="6" t="n">
        <v>41161</v>
      </c>
    </row>
    <row r="23">
      <c r="A23" s="4" t="inlineStr">
        <is>
          <t>Non-income-based taxes</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Total</t>
        </is>
      </c>
      <c r="B25" s="6" t="n">
        <v>19033</v>
      </c>
      <c r="C25" s="6" t="n">
        <v>12791</v>
      </c>
      <c r="D25" s="6" t="n">
        <v>37820</v>
      </c>
      <c r="E25" s="6" t="n">
        <v>446764</v>
      </c>
      <c r="G25" s="6" t="n">
        <v>44189</v>
      </c>
    </row>
    <row r="26">
      <c r="A26" s="4" t="inlineStr">
        <is>
          <t>Other</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Total</t>
        </is>
      </c>
      <c r="B28" s="6" t="n">
        <v>259546</v>
      </c>
      <c r="C28" s="6" t="n">
        <v>109823</v>
      </c>
      <c r="D28" s="6" t="n">
        <v>317731</v>
      </c>
      <c r="E28" s="6" t="n">
        <v>165194</v>
      </c>
      <c r="G28" s="6" t="n">
        <v>45336</v>
      </c>
    </row>
    <row r="29">
      <c r="A29" s="4" t="inlineStr">
        <is>
          <t>Software expense</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Total</t>
        </is>
      </c>
      <c r="B31" s="4" t="inlineStr">
        <is>
          <t xml:space="preserve"> </t>
        </is>
      </c>
      <c r="C31" s="4" t="inlineStr">
        <is>
          <t xml:space="preserve"> </t>
        </is>
      </c>
      <c r="D31" s="6" t="n">
        <v>134423</v>
      </c>
      <c r="E31" s="6" t="n">
        <v>102518</v>
      </c>
      <c r="G31" s="6" t="n">
        <v>30444</v>
      </c>
    </row>
    <row r="32">
      <c r="A32" s="4" t="inlineStr">
        <is>
          <t>Communication expense</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Total</t>
        </is>
      </c>
      <c r="B34" s="5" t="n">
        <v>90680</v>
      </c>
      <c r="C34" s="5" t="n">
        <v>67014</v>
      </c>
      <c r="D34" s="5" t="n">
        <v>87886</v>
      </c>
      <c r="E34" s="5" t="n">
        <v>119500</v>
      </c>
      <c r="G34" s="5" t="n">
        <v>5410</v>
      </c>
    </row>
    <row r="35"/>
    <row r="36">
      <c r="A36" s="4" t="inlineStr">
        <is>
          <t>[1] See restatement of financial statements in note 2.4 for further details.</t>
        </is>
      </c>
    </row>
  </sheetData>
  <mergeCells count="7">
    <mergeCell ref="A1:A2"/>
    <mergeCell ref="B1:C1"/>
    <mergeCell ref="D1:H1"/>
    <mergeCell ref="E2:F2"/>
    <mergeCell ref="G2:H2"/>
    <mergeCell ref="A35:H35"/>
    <mergeCell ref="A36:H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PERATING EXPENSES - Schedule of selling and marketing expens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t>
        </is>
      </c>
      <c r="B4" s="5" t="n">
        <v>3210771</v>
      </c>
      <c r="C4" s="5" t="n">
        <v>235184</v>
      </c>
      <c r="D4" s="5" t="n">
        <v>1646144</v>
      </c>
      <c r="E4" s="5" t="n">
        <v>1256315</v>
      </c>
      <c r="F4" s="4" t="inlineStr">
        <is>
          <t>[1]</t>
        </is>
      </c>
      <c r="G4" s="5" t="n">
        <v>257330</v>
      </c>
      <c r="H4" s="4" t="inlineStr">
        <is>
          <t>[1]</t>
        </is>
      </c>
    </row>
    <row r="5">
      <c r="A5" s="4" t="inlineStr">
        <is>
          <t>Social media expense</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Total</t>
        </is>
      </c>
      <c r="B7" s="6" t="n">
        <v>1346098</v>
      </c>
      <c r="C7" s="6" t="n">
        <v>183531</v>
      </c>
      <c r="D7" s="6" t="n">
        <v>1046590</v>
      </c>
      <c r="E7" s="6" t="n">
        <v>148110</v>
      </c>
      <c r="G7" s="6" t="n">
        <v>31298</v>
      </c>
    </row>
    <row r="8">
      <c r="A8" s="4" t="inlineStr">
        <is>
          <t>Advertising consulting expense</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Total</t>
        </is>
      </c>
      <c r="B10" s="6" t="n">
        <v>989918</v>
      </c>
      <c r="C10" s="6" t="n">
        <v>45376</v>
      </c>
      <c r="D10" s="6" t="n">
        <v>178403</v>
      </c>
      <c r="E10" s="6" t="n">
        <v>78736</v>
      </c>
      <c r="G10" s="6" t="n">
        <v>105334</v>
      </c>
    </row>
    <row r="11">
      <c r="A11" s="4" t="inlineStr">
        <is>
          <t>Promotion expense</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Total</t>
        </is>
      </c>
      <c r="B13" s="6" t="n">
        <v>454897</v>
      </c>
      <c r="C13" s="4" t="inlineStr">
        <is>
          <t xml:space="preserve"> </t>
        </is>
      </c>
      <c r="D13" s="4" t="inlineStr">
        <is>
          <t xml:space="preserve"> </t>
        </is>
      </c>
      <c r="E13" s="4" t="inlineStr">
        <is>
          <t xml:space="preserve"> </t>
        </is>
      </c>
      <c r="G13" s="4" t="inlineStr">
        <is>
          <t xml:space="preserve"> </t>
        </is>
      </c>
    </row>
    <row r="14">
      <c r="A14" s="4" t="inlineStr">
        <is>
          <t>Rider referral program expenses</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Total</t>
        </is>
      </c>
      <c r="B16" s="6" t="n">
        <v>295503</v>
      </c>
      <c r="C16" s="4" t="inlineStr">
        <is>
          <t xml:space="preserve"> </t>
        </is>
      </c>
      <c r="D16" s="6" t="n">
        <v>66586</v>
      </c>
      <c r="E16" s="6" t="n">
        <v>105756</v>
      </c>
      <c r="G16" s="6" t="n">
        <v>42994</v>
      </c>
    </row>
    <row r="17">
      <c r="A17" s="4" t="inlineStr">
        <is>
          <t>Personnel expense</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Total</t>
        </is>
      </c>
      <c r="B19" s="6" t="n">
        <v>22560</v>
      </c>
      <c r="C19" s="4" t="inlineStr">
        <is>
          <t xml:space="preserve"> </t>
        </is>
      </c>
      <c r="D19" s="4" t="inlineStr">
        <is>
          <t xml:space="preserve"> </t>
        </is>
      </c>
      <c r="E19" s="4" t="inlineStr">
        <is>
          <t xml:space="preserve"> </t>
        </is>
      </c>
      <c r="G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Total</t>
        </is>
      </c>
      <c r="B22" s="5" t="n">
        <v>101795</v>
      </c>
      <c r="C22" s="5" t="n">
        <v>6277</v>
      </c>
      <c r="D22" s="6" t="n">
        <v>16345</v>
      </c>
      <c r="E22" s="6" t="n">
        <v>2706</v>
      </c>
      <c r="G22" s="6" t="n">
        <v>3480</v>
      </c>
    </row>
    <row r="23">
      <c r="A23" s="4" t="inlineStr">
        <is>
          <t>Promotional operating expense</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Total</t>
        </is>
      </c>
      <c r="B25" s="4" t="inlineStr">
        <is>
          <t xml:space="preserve"> </t>
        </is>
      </c>
      <c r="C25" s="4" t="inlineStr">
        <is>
          <t xml:space="preserve"> </t>
        </is>
      </c>
      <c r="D25" s="6" t="n">
        <v>257039</v>
      </c>
      <c r="E25" s="6" t="n">
        <v>102207</v>
      </c>
      <c r="G25" s="6" t="n">
        <v>40576</v>
      </c>
    </row>
    <row r="26">
      <c r="A26" s="4" t="inlineStr">
        <is>
          <t>Fair stand expense</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Total</t>
        </is>
      </c>
      <c r="B28" s="4" t="inlineStr">
        <is>
          <t xml:space="preserve"> </t>
        </is>
      </c>
      <c r="C28" s="4" t="inlineStr">
        <is>
          <t xml:space="preserve"> </t>
        </is>
      </c>
      <c r="D28" s="6" t="n">
        <v>80000</v>
      </c>
      <c r="E28" s="6" t="n">
        <v>17255</v>
      </c>
      <c r="G28" s="5" t="n">
        <v>33648</v>
      </c>
    </row>
    <row r="29">
      <c r="A29" s="4" t="inlineStr">
        <is>
          <t>Promotional product expense</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Total</t>
        </is>
      </c>
      <c r="B31" s="4" t="inlineStr">
        <is>
          <t xml:space="preserve"> </t>
        </is>
      </c>
      <c r="C31" s="4" t="inlineStr">
        <is>
          <t xml:space="preserve"> </t>
        </is>
      </c>
      <c r="D31" s="5" t="n">
        <v>1181</v>
      </c>
      <c r="E31" s="5" t="n">
        <v>801545</v>
      </c>
      <c r="G31" s="4" t="inlineStr">
        <is>
          <t xml:space="preserve"> </t>
        </is>
      </c>
    </row>
    <row r="32"/>
    <row r="33">
      <c r="A33" s="4" t="inlineStr">
        <is>
          <t>[1] See restatement of financial statements in note 2.4 for further details.</t>
        </is>
      </c>
    </row>
  </sheetData>
  <mergeCells count="7">
    <mergeCell ref="A1:A2"/>
    <mergeCell ref="B1:C1"/>
    <mergeCell ref="D1:H1"/>
    <mergeCell ref="E2:F2"/>
    <mergeCell ref="G2:H2"/>
    <mergeCell ref="A32:H32"/>
    <mergeCell ref="A33:H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INCOME TAXES (Details) - USD ($)</t>
        </is>
      </c>
      <c r="B1" s="2" t="inlineStr">
        <is>
          <t>6 Months Ended</t>
        </is>
      </c>
      <c r="D1" s="2" t="inlineStr">
        <is>
          <t>12 Months Ended</t>
        </is>
      </c>
    </row>
    <row r="2">
      <c r="B2" s="2" t="inlineStr">
        <is>
          <t>Jun. 30, 2023</t>
        </is>
      </c>
      <c r="C2" s="2" t="inlineStr">
        <is>
          <t>Jun. 30, 2022</t>
        </is>
      </c>
      <c r="D2" s="2" t="inlineStr">
        <is>
          <t>Dec. 31, 2023</t>
        </is>
      </c>
      <c r="E2" s="2" t="inlineStr">
        <is>
          <t>Dec. 31, 2022</t>
        </is>
      </c>
      <c r="F2" s="2" t="inlineStr">
        <is>
          <t>Dec. 31, 2021</t>
        </is>
      </c>
      <c r="H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Income tax expense</t>
        </is>
      </c>
      <c r="B4" s="5" t="n">
        <v>0</v>
      </c>
      <c r="C4" s="5" t="n">
        <v>0</v>
      </c>
      <c r="D4" s="4" t="inlineStr">
        <is>
          <t xml:space="preserve"> </t>
        </is>
      </c>
      <c r="E4" s="4" t="inlineStr">
        <is>
          <t xml:space="preserve"> </t>
        </is>
      </c>
      <c r="F4" s="5" t="n">
        <v>887648</v>
      </c>
      <c r="G4" s="4" t="inlineStr">
        <is>
          <t>[1]</t>
        </is>
      </c>
      <c r="H4" s="4" t="inlineStr">
        <is>
          <t xml:space="preserve"> </t>
        </is>
      </c>
    </row>
    <row r="5">
      <c r="A5" s="4" t="inlineStr">
        <is>
          <t>Statutory income tax rate (in percent)</t>
        </is>
      </c>
      <c r="B5" s="4" t="inlineStr">
        <is>
          <t xml:space="preserve"> </t>
        </is>
      </c>
      <c r="C5" s="4" t="inlineStr">
        <is>
          <t xml:space="preserve"> </t>
        </is>
      </c>
      <c r="D5" s="4" t="inlineStr">
        <is>
          <t xml:space="preserve"> </t>
        </is>
      </c>
      <c r="E5" s="9" t="n">
        <v>0.21</v>
      </c>
      <c r="F5" s="9" t="n">
        <v>0.21</v>
      </c>
      <c r="H5" s="9" t="n">
        <v>0.21</v>
      </c>
    </row>
    <row r="6">
      <c r="A6" s="4" t="inlineStr">
        <is>
          <t>Expiration period of operating loss carryforwards</t>
        </is>
      </c>
      <c r="B6" s="4" t="inlineStr">
        <is>
          <t>5 years</t>
        </is>
      </c>
      <c r="C6" s="4" t="inlineStr">
        <is>
          <t xml:space="preserve"> </t>
        </is>
      </c>
      <c r="D6" s="4" t="inlineStr">
        <is>
          <t xml:space="preserve"> </t>
        </is>
      </c>
      <c r="E6" s="4" t="inlineStr">
        <is>
          <t>5 years</t>
        </is>
      </c>
      <c r="F6" s="4" t="inlineStr">
        <is>
          <t xml:space="preserve"> </t>
        </is>
      </c>
      <c r="H6" s="4" t="inlineStr">
        <is>
          <t xml:space="preserve"> </t>
        </is>
      </c>
    </row>
    <row r="7">
      <c r="A7" s="4" t="inlineStr">
        <is>
          <t>Turkey</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Statutory income tax rate (in percent)</t>
        </is>
      </c>
      <c r="B9" s="9" t="n">
        <v>0.2</v>
      </c>
      <c r="C9" s="9" t="n">
        <v>0.23</v>
      </c>
      <c r="D9" s="9" t="n">
        <v>0.2</v>
      </c>
      <c r="E9" s="9" t="n">
        <v>0.23</v>
      </c>
      <c r="F9" s="9" t="n">
        <v>0.25</v>
      </c>
      <c r="H9" s="9" t="n">
        <v>0.22</v>
      </c>
    </row>
    <row r="10">
      <c r="A10" s="4" t="inlineStr">
        <is>
          <t>Income withholding tax rate</t>
        </is>
      </c>
      <c r="B10" s="9" t="n">
        <v>0.1</v>
      </c>
      <c r="C10" s="4" t="inlineStr">
        <is>
          <t xml:space="preserve"> </t>
        </is>
      </c>
      <c r="D10" s="4" t="inlineStr">
        <is>
          <t xml:space="preserve"> </t>
        </is>
      </c>
      <c r="E10" s="9" t="n">
        <v>0.1</v>
      </c>
      <c r="F10" s="4" t="inlineStr">
        <is>
          <t xml:space="preserve"> </t>
        </is>
      </c>
      <c r="H10" s="4" t="inlineStr">
        <is>
          <t xml:space="preserve"> </t>
        </is>
      </c>
    </row>
    <row r="11"/>
    <row r="12">
      <c r="A12" s="4" t="inlineStr">
        <is>
          <t>[1] See restatement of financial statements in note 2.4 for further details.</t>
        </is>
      </c>
    </row>
  </sheetData>
  <mergeCells count="6">
    <mergeCell ref="A1:A2"/>
    <mergeCell ref="B1:C1"/>
    <mergeCell ref="D1:H1"/>
    <mergeCell ref="F2:G2"/>
    <mergeCell ref="A11:H11"/>
    <mergeCell ref="A12:H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COMMITMENTS AND CONTINGENCIES (Details) - USD ($)</t>
        </is>
      </c>
      <c r="G1" s="2" t="inlineStr">
        <is>
          <t>1 Months Ended</t>
        </is>
      </c>
      <c r="H1" s="2" t="inlineStr">
        <is>
          <t>6 Months Ended</t>
        </is>
      </c>
      <c r="I1" s="2" t="inlineStr">
        <is>
          <t>12 Months Ended</t>
        </is>
      </c>
    </row>
    <row r="2">
      <c r="B2" s="2" t="inlineStr">
        <is>
          <t>Aug. 29, 2023</t>
        </is>
      </c>
      <c r="C2" s="2" t="inlineStr">
        <is>
          <t>Apr. 10, 2023</t>
        </is>
      </c>
      <c r="D2" s="2" t="inlineStr">
        <is>
          <t>Mar. 28, 2023</t>
        </is>
      </c>
      <c r="E2" s="2" t="inlineStr">
        <is>
          <t>Jan. 05, 2023</t>
        </is>
      </c>
      <c r="F2" s="2" t="inlineStr">
        <is>
          <t>Dec. 31, 2022</t>
        </is>
      </c>
      <c r="G2" s="2" t="inlineStr">
        <is>
          <t>May 31, 2022</t>
        </is>
      </c>
      <c r="H2" s="2" t="inlineStr">
        <is>
          <t>Jun. 30, 2023</t>
        </is>
      </c>
      <c r="I2" s="2" t="inlineStr">
        <is>
          <t>Dec. 31, 2022</t>
        </is>
      </c>
      <c r="J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rges on penalty</t>
        </is>
      </c>
      <c r="B4" s="4" t="inlineStr">
        <is>
          <t xml:space="preserve"> </t>
        </is>
      </c>
      <c r="C4" s="4" t="inlineStr">
        <is>
          <t xml:space="preserve"> </t>
        </is>
      </c>
      <c r="D4" s="4" t="inlineStr">
        <is>
          <t xml:space="preserve"> </t>
        </is>
      </c>
      <c r="E4" s="5" t="n">
        <v>3342549</v>
      </c>
      <c r="F4" s="4" t="inlineStr">
        <is>
          <t xml:space="preserve"> </t>
        </is>
      </c>
      <c r="G4" s="4" t="inlineStr">
        <is>
          <t xml:space="preserve"> </t>
        </is>
      </c>
      <c r="H4" s="4" t="inlineStr">
        <is>
          <t xml:space="preserve"> </t>
        </is>
      </c>
      <c r="I4" s="5" t="n">
        <v>3342549</v>
      </c>
      <c r="J4" s="4" t="inlineStr">
        <is>
          <t xml:space="preserve"> </t>
        </is>
      </c>
    </row>
    <row r="5">
      <c r="A5" s="4" t="inlineStr">
        <is>
          <t>Payment on additional f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42549</v>
      </c>
      <c r="I5" s="6" t="n">
        <v>3342549</v>
      </c>
      <c r="J5" s="4" t="inlineStr">
        <is>
          <t xml:space="preserve"> </t>
        </is>
      </c>
    </row>
    <row r="6">
      <c r="A6" s="4" t="inlineStr">
        <is>
          <t>Payment of f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991</v>
      </c>
      <c r="J6" s="5" t="n">
        <v>394029</v>
      </c>
    </row>
    <row r="7">
      <c r="A7" s="4" t="inlineStr">
        <is>
          <t>Additional import tax charges</t>
        </is>
      </c>
      <c r="B7" s="4" t="inlineStr">
        <is>
          <t xml:space="preserve"> </t>
        </is>
      </c>
      <c r="C7" s="4" t="inlineStr">
        <is>
          <t xml:space="preserve"> </t>
        </is>
      </c>
      <c r="D7" s="4" t="inlineStr">
        <is>
          <t xml:space="preserve"> </t>
        </is>
      </c>
      <c r="E7" s="4" t="inlineStr">
        <is>
          <t xml:space="preserve"> </t>
        </is>
      </c>
      <c r="F7" s="4" t="inlineStr">
        <is>
          <t xml:space="preserve"> </t>
        </is>
      </c>
      <c r="G7" s="5" t="n">
        <v>338701</v>
      </c>
      <c r="H7" s="4" t="inlineStr">
        <is>
          <t xml:space="preserve"> </t>
        </is>
      </c>
      <c r="I7" s="6" t="n">
        <v>954616</v>
      </c>
      <c r="J7" s="5" t="n">
        <v>793941</v>
      </c>
    </row>
    <row r="8">
      <c r="A8" s="4" t="inlineStr">
        <is>
          <t>Fine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7731</v>
      </c>
      <c r="J8" s="4" t="inlineStr">
        <is>
          <t xml:space="preserve"> </t>
        </is>
      </c>
    </row>
    <row r="9">
      <c r="A9" s="4" t="inlineStr">
        <is>
          <t>Probability of import tax fine</t>
        </is>
      </c>
      <c r="B9" s="4" t="inlineStr">
        <is>
          <t xml:space="preserve"> </t>
        </is>
      </c>
      <c r="C9" s="4" t="inlineStr">
        <is>
          <t xml:space="preserve"> </t>
        </is>
      </c>
      <c r="D9" s="4" t="inlineStr">
        <is>
          <t xml:space="preserve"> </t>
        </is>
      </c>
      <c r="E9" s="4" t="inlineStr">
        <is>
          <t xml:space="preserve"> </t>
        </is>
      </c>
      <c r="F9" s="5" t="n">
        <v>1053213</v>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rges on penalty</t>
        </is>
      </c>
      <c r="B12" s="4" t="inlineStr">
        <is>
          <t xml:space="preserve"> </t>
        </is>
      </c>
      <c r="C12" s="4" t="inlineStr">
        <is>
          <t xml:space="preserve"> </t>
        </is>
      </c>
      <c r="D12" s="4" t="inlineStr">
        <is>
          <t xml:space="preserve"> </t>
        </is>
      </c>
      <c r="E12" s="5" t="n">
        <v>334254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on additional fine</t>
        </is>
      </c>
      <c r="B13" s="4" t="inlineStr">
        <is>
          <t xml:space="preserve"> </t>
        </is>
      </c>
      <c r="C13" s="4" t="inlineStr">
        <is>
          <t xml:space="preserve"> </t>
        </is>
      </c>
      <c r="D13" s="5" t="n">
        <v>33425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fine</t>
        </is>
      </c>
      <c r="B14" s="5" t="n">
        <v>78991</v>
      </c>
      <c r="C14" s="5" t="n">
        <v>10532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import tax charges</t>
        </is>
      </c>
      <c r="B15" s="6" t="n">
        <v>1738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e paid</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UNAUDITED CONDENSED CONSOLIDATED STATEMENTS OF OPERATION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venue</t>
        </is>
      </c>
      <c r="B4" s="5" t="n">
        <v>9484761</v>
      </c>
      <c r="C4" s="5" t="n">
        <v>9731258</v>
      </c>
      <c r="D4" s="5" t="n">
        <v>24988171</v>
      </c>
      <c r="E4" s="5" t="n">
        <v>16999437</v>
      </c>
      <c r="F4" s="4" t="inlineStr">
        <is>
          <t>[1]</t>
        </is>
      </c>
      <c r="G4" s="5" t="n">
        <v>9763196</v>
      </c>
      <c r="H4" s="4" t="inlineStr">
        <is>
          <t>[1]</t>
        </is>
      </c>
    </row>
    <row r="5">
      <c r="A5" s="3" t="inlineStr">
        <is>
          <t>Operating expenses:</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Cost of revenues</t>
        </is>
      </c>
      <c r="B6" s="6" t="n">
        <v>-13018053</v>
      </c>
      <c r="C6" s="6" t="n">
        <v>-11625209</v>
      </c>
      <c r="D6" s="6" t="n">
        <v>-27092577</v>
      </c>
      <c r="E6" s="6" t="n">
        <v>-16955555</v>
      </c>
      <c r="F6" s="4" t="inlineStr">
        <is>
          <t>[1]</t>
        </is>
      </c>
      <c r="G6" s="6" t="n">
        <v>-9602058</v>
      </c>
      <c r="H6" s="4" t="inlineStr">
        <is>
          <t>[1]</t>
        </is>
      </c>
    </row>
    <row r="7">
      <c r="A7" s="4" t="inlineStr">
        <is>
          <t>Research and development expenses</t>
        </is>
      </c>
      <c r="B7" s="6" t="n">
        <v>-1500488</v>
      </c>
      <c r="C7" s="6" t="n">
        <v>-572851</v>
      </c>
      <c r="D7" s="6" t="n">
        <v>-1877907</v>
      </c>
      <c r="E7" s="6" t="n">
        <v>-1038547</v>
      </c>
      <c r="F7" s="4" t="inlineStr">
        <is>
          <t>[1]</t>
        </is>
      </c>
      <c r="G7" s="6" t="n">
        <v>-541241</v>
      </c>
      <c r="H7" s="4" t="inlineStr">
        <is>
          <t>[1]</t>
        </is>
      </c>
    </row>
    <row r="8">
      <c r="A8" s="4" t="inlineStr">
        <is>
          <t>General and administrative expenses</t>
        </is>
      </c>
      <c r="B8" s="6" t="n">
        <v>-5668357</v>
      </c>
      <c r="C8" s="6" t="n">
        <v>-3390391</v>
      </c>
      <c r="D8" s="6" t="n">
        <v>-9040589</v>
      </c>
      <c r="E8" s="6" t="n">
        <v>-6053503</v>
      </c>
      <c r="F8" s="4" t="inlineStr">
        <is>
          <t>[1]</t>
        </is>
      </c>
      <c r="G8" s="6" t="n">
        <v>-3234773</v>
      </c>
      <c r="H8" s="4" t="inlineStr">
        <is>
          <t>[1]</t>
        </is>
      </c>
    </row>
    <row r="9">
      <c r="A9" s="4" t="inlineStr">
        <is>
          <t>Selling and marketing expenses</t>
        </is>
      </c>
      <c r="B9" s="6" t="n">
        <v>-3210771</v>
      </c>
      <c r="C9" s="6" t="n">
        <v>-235184</v>
      </c>
      <c r="D9" s="6" t="n">
        <v>-1646144</v>
      </c>
      <c r="E9" s="6" t="n">
        <v>-1256315</v>
      </c>
      <c r="F9" s="4" t="inlineStr">
        <is>
          <t>[1]</t>
        </is>
      </c>
      <c r="G9" s="6" t="n">
        <v>-257330</v>
      </c>
      <c r="H9" s="4" t="inlineStr">
        <is>
          <t>[1]</t>
        </is>
      </c>
    </row>
    <row r="10">
      <c r="A10" s="4" t="inlineStr">
        <is>
          <t>Other income</t>
        </is>
      </c>
      <c r="B10" s="6" t="n">
        <v>374041</v>
      </c>
      <c r="C10" s="6" t="n">
        <v>74415</v>
      </c>
      <c r="D10" s="6" t="n">
        <v>187063</v>
      </c>
      <c r="E10" s="6" t="n">
        <v>133899</v>
      </c>
      <c r="F10" s="4" t="inlineStr">
        <is>
          <t>[1]</t>
        </is>
      </c>
      <c r="G10" s="6" t="n">
        <v>67466</v>
      </c>
      <c r="H10" s="4" t="inlineStr">
        <is>
          <t>[1]</t>
        </is>
      </c>
    </row>
    <row r="11">
      <c r="A11" s="4" t="inlineStr">
        <is>
          <t>Other expenses</t>
        </is>
      </c>
      <c r="B11" s="6" t="n">
        <v>-565184</v>
      </c>
      <c r="C11" s="6" t="n">
        <v>-360861</v>
      </c>
      <c r="D11" s="6" t="n">
        <v>-399124</v>
      </c>
      <c r="E11" s="6" t="n">
        <v>-882127</v>
      </c>
      <c r="F11" s="4" t="inlineStr">
        <is>
          <t>[1]</t>
        </is>
      </c>
      <c r="G11" s="6" t="n">
        <v>-229669</v>
      </c>
      <c r="H11" s="4" t="inlineStr">
        <is>
          <t>[1]</t>
        </is>
      </c>
    </row>
    <row r="12">
      <c r="A12" s="4" t="inlineStr">
        <is>
          <t>Total operating expenses</t>
        </is>
      </c>
      <c r="B12" s="6" t="n">
        <v>-23588812</v>
      </c>
      <c r="C12" s="6" t="n">
        <v>-16110081</v>
      </c>
      <c r="D12" s="6" t="n">
        <v>-39869278</v>
      </c>
      <c r="E12" s="6" t="n">
        <v>-26052148</v>
      </c>
      <c r="F12" s="4" t="inlineStr">
        <is>
          <t>[1]</t>
        </is>
      </c>
      <c r="G12" s="6" t="n">
        <v>-13797605</v>
      </c>
      <c r="H12" s="4" t="inlineStr">
        <is>
          <t>[1]</t>
        </is>
      </c>
    </row>
    <row r="13">
      <c r="A13" s="4" t="inlineStr">
        <is>
          <t>Loss from operations</t>
        </is>
      </c>
      <c r="B13" s="6" t="n">
        <v>-14104051</v>
      </c>
      <c r="C13" s="6" t="n">
        <v>-6378823</v>
      </c>
      <c r="D13" s="6" t="n">
        <v>-14881107</v>
      </c>
      <c r="E13" s="6" t="n">
        <v>-9052711</v>
      </c>
      <c r="F13" s="4" t="inlineStr">
        <is>
          <t>[1]</t>
        </is>
      </c>
      <c r="G13" s="6" t="n">
        <v>-4034409</v>
      </c>
      <c r="H13" s="4" t="inlineStr">
        <is>
          <t>[1]</t>
        </is>
      </c>
    </row>
    <row r="14">
      <c r="A14" s="4" t="inlineStr">
        <is>
          <t>Financial income</t>
        </is>
      </c>
      <c r="B14" s="6" t="n">
        <v>2719636</v>
      </c>
      <c r="C14" s="6" t="n">
        <v>606846</v>
      </c>
      <c r="D14" s="6" t="n">
        <v>2567118</v>
      </c>
      <c r="E14" s="6" t="n">
        <v>180267</v>
      </c>
      <c r="F14" s="4" t="inlineStr">
        <is>
          <t>[1]</t>
        </is>
      </c>
      <c r="G14" s="6" t="n">
        <v>16803</v>
      </c>
      <c r="H14" s="4" t="inlineStr">
        <is>
          <t>[1]</t>
        </is>
      </c>
    </row>
    <row r="15">
      <c r="A15" s="4" t="inlineStr">
        <is>
          <t>Financial expense</t>
        </is>
      </c>
      <c r="B15" s="6" t="n">
        <v>-616003</v>
      </c>
      <c r="C15" s="6" t="n">
        <v>-861097</v>
      </c>
      <c r="D15" s="6" t="n">
        <v>-1931889</v>
      </c>
      <c r="E15" s="6" t="n">
        <v>-4712402</v>
      </c>
      <c r="F15" s="4" t="inlineStr">
        <is>
          <t>[1]</t>
        </is>
      </c>
      <c r="G15" s="6" t="n">
        <v>-612562</v>
      </c>
      <c r="H15" s="4" t="inlineStr">
        <is>
          <t>[1]</t>
        </is>
      </c>
    </row>
    <row r="16">
      <c r="A16" s="4" t="inlineStr">
        <is>
          <t>Loss before income tax expense</t>
        </is>
      </c>
      <c r="B16" s="6" t="n">
        <v>-12000418</v>
      </c>
      <c r="C16" s="6" t="n">
        <v>-6633074</v>
      </c>
      <c r="D16" s="6" t="n">
        <v>-14245878</v>
      </c>
      <c r="E16" s="6" t="n">
        <v>-13584846</v>
      </c>
      <c r="F16" s="4" t="inlineStr">
        <is>
          <t>[1]</t>
        </is>
      </c>
      <c r="G16" s="6" t="n">
        <v>-4630168</v>
      </c>
      <c r="H16" s="4" t="inlineStr">
        <is>
          <t>[1]</t>
        </is>
      </c>
    </row>
    <row r="17">
      <c r="A17" s="4" t="inlineStr">
        <is>
          <t>Income tax expense</t>
        </is>
      </c>
      <c r="B17" s="6" t="n">
        <v>0</v>
      </c>
      <c r="C17" s="6" t="n">
        <v>0</v>
      </c>
      <c r="D17" s="4" t="inlineStr">
        <is>
          <t xml:space="preserve"> </t>
        </is>
      </c>
      <c r="E17" s="6" t="n">
        <v>-887648</v>
      </c>
      <c r="F17" s="4" t="inlineStr">
        <is>
          <t>[1]</t>
        </is>
      </c>
      <c r="G17" s="4" t="inlineStr">
        <is>
          <t xml:space="preserve"> </t>
        </is>
      </c>
    </row>
    <row r="18">
      <c r="A18" s="4" t="inlineStr">
        <is>
          <t>Net loss</t>
        </is>
      </c>
      <c r="B18" s="6" t="n">
        <v>-12000418</v>
      </c>
      <c r="C18" s="6" t="n">
        <v>-6633074</v>
      </c>
      <c r="D18" s="6" t="n">
        <v>-14245878</v>
      </c>
      <c r="E18" s="6" t="n">
        <v>-14472494</v>
      </c>
      <c r="F18" s="4" t="inlineStr">
        <is>
          <t>[1]</t>
        </is>
      </c>
      <c r="G18" s="6" t="n">
        <v>-4630168</v>
      </c>
      <c r="H18" s="4" t="inlineStr">
        <is>
          <t>[1]</t>
        </is>
      </c>
    </row>
    <row r="19">
      <c r="A19" s="4" t="inlineStr">
        <is>
          <t>Net loss attributable to common stockholders</t>
        </is>
      </c>
      <c r="B19" s="6" t="n">
        <v>-12000418</v>
      </c>
      <c r="C19" s="6" t="n">
        <v>-6633074</v>
      </c>
      <c r="D19" s="6" t="n">
        <v>-14245878</v>
      </c>
      <c r="E19" s="6" t="n">
        <v>-14472494</v>
      </c>
      <c r="F19" s="4" t="inlineStr">
        <is>
          <t>[1]</t>
        </is>
      </c>
      <c r="G19" s="6" t="n">
        <v>-4630168</v>
      </c>
      <c r="H19" s="4" t="inlineStr">
        <is>
          <t>[1]</t>
        </is>
      </c>
    </row>
    <row r="20">
      <c r="A20" s="4" t="inlineStr">
        <is>
          <t>Net loss attributable to common stockholders</t>
        </is>
      </c>
      <c r="B20" s="5" t="n">
        <v>-12000418</v>
      </c>
      <c r="C20" s="5" t="n">
        <v>-6633074</v>
      </c>
      <c r="D20" s="5" t="n">
        <v>-14245878</v>
      </c>
      <c r="E20" s="5" t="n">
        <v>-14245878</v>
      </c>
      <c r="G20" s="5" t="n">
        <v>-4630168</v>
      </c>
    </row>
    <row r="21">
      <c r="A21" s="3" t="inlineStr">
        <is>
          <t>Weighted-average shares used to compute net loss per share attributable to</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Common stockholders, basic</t>
        </is>
      </c>
      <c r="B22" s="6" t="n">
        <v>34549212</v>
      </c>
      <c r="C22" s="6" t="n">
        <v>34498712</v>
      </c>
      <c r="D22" s="6" t="n">
        <v>34506400</v>
      </c>
      <c r="E22" s="6" t="n">
        <v>26787730</v>
      </c>
      <c r="F22" s="4" t="inlineStr">
        <is>
          <t>[1]</t>
        </is>
      </c>
      <c r="G22" s="6" t="n">
        <v>18668710</v>
      </c>
      <c r="H22" s="4" t="inlineStr">
        <is>
          <t>[1]</t>
        </is>
      </c>
    </row>
    <row r="23">
      <c r="A23" s="4" t="inlineStr">
        <is>
          <t>Common stockholders, diluted</t>
        </is>
      </c>
      <c r="B23" s="6" t="n">
        <v>34549212</v>
      </c>
      <c r="C23" s="6" t="n">
        <v>34498712</v>
      </c>
      <c r="D23" s="6" t="n">
        <v>34506400</v>
      </c>
      <c r="E23" s="6" t="n">
        <v>26787730</v>
      </c>
      <c r="G23" s="6" t="n">
        <v>18668710</v>
      </c>
    </row>
    <row r="24">
      <c r="A24" s="3" t="inlineStr">
        <is>
          <t>Net loss per attributable to common stockholder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Basic</t>
        </is>
      </c>
      <c r="B25" s="8" t="n">
        <v>-0.35</v>
      </c>
      <c r="C25" s="8" t="n">
        <v>-0.19</v>
      </c>
      <c r="D25" s="8" t="n">
        <v>-0.41</v>
      </c>
      <c r="E25" s="8" t="n">
        <v>-0.54</v>
      </c>
      <c r="F25" s="4" t="inlineStr">
        <is>
          <t>[1]</t>
        </is>
      </c>
      <c r="G25" s="8" t="n">
        <v>-0.25</v>
      </c>
      <c r="H25" s="4" t="inlineStr">
        <is>
          <t>[1]</t>
        </is>
      </c>
    </row>
    <row r="26">
      <c r="A26" s="4" t="inlineStr">
        <is>
          <t>Diluted</t>
        </is>
      </c>
      <c r="B26" s="8" t="n">
        <v>-0.35</v>
      </c>
      <c r="C26" s="8" t="n">
        <v>-0.19</v>
      </c>
      <c r="D26" s="8" t="n">
        <v>-0.41</v>
      </c>
      <c r="E26" s="8" t="n">
        <v>-0.54</v>
      </c>
      <c r="G26" s="8" t="n">
        <v>-0.25</v>
      </c>
    </row>
    <row r="27">
      <c r="A27" s="3" t="inlineStr">
        <is>
          <t>Other comprehensive los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Foreign currency translation adjustments</t>
        </is>
      </c>
      <c r="B28" s="4" t="inlineStr">
        <is>
          <t xml:space="preserve"> </t>
        </is>
      </c>
      <c r="C28" s="5" t="n">
        <v>-336705</v>
      </c>
      <c r="D28" s="5" t="n">
        <v>-336705</v>
      </c>
      <c r="E28" s="5" t="n">
        <v>-7467497</v>
      </c>
      <c r="F28" s="4" t="inlineStr">
        <is>
          <t>[1]</t>
        </is>
      </c>
      <c r="G28" s="5" t="n">
        <v>107249</v>
      </c>
      <c r="H28" s="4" t="inlineStr">
        <is>
          <t>[1]</t>
        </is>
      </c>
    </row>
    <row r="29">
      <c r="A29" s="4" t="inlineStr">
        <is>
          <t>Total comprehensive loss</t>
        </is>
      </c>
      <c r="B29" s="5" t="n">
        <v>-12000418</v>
      </c>
      <c r="C29" s="5" t="n">
        <v>-6969779</v>
      </c>
      <c r="D29" s="5" t="n">
        <v>-14582583</v>
      </c>
      <c r="E29" s="5" t="n">
        <v>-21939991</v>
      </c>
      <c r="F29" s="4" t="inlineStr">
        <is>
          <t>[1]</t>
        </is>
      </c>
      <c r="G29" s="5" t="n">
        <v>-4522919</v>
      </c>
      <c r="H29" s="4" t="inlineStr">
        <is>
          <t>[1]</t>
        </is>
      </c>
    </row>
    <row r="30"/>
    <row r="31">
      <c r="A31" s="4" t="inlineStr">
        <is>
          <t>[1] See restatement of financial statements in note 2.4 for further details.</t>
        </is>
      </c>
    </row>
  </sheetData>
  <mergeCells count="7">
    <mergeCell ref="A1:A2"/>
    <mergeCell ref="B1:C1"/>
    <mergeCell ref="D1:H1"/>
    <mergeCell ref="E2:F2"/>
    <mergeCell ref="G2:H2"/>
    <mergeCell ref="A30:H30"/>
    <mergeCell ref="A31:H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BSEQUENT EVENTS (Details) - USD ($)</t>
        </is>
      </c>
      <c r="F1" s="2" t="inlineStr">
        <is>
          <t>1 Months Ended</t>
        </is>
      </c>
      <c r="G1" s="2" t="inlineStr">
        <is>
          <t>6 Months Ended</t>
        </is>
      </c>
      <c r="H1" s="2" t="inlineStr">
        <is>
          <t>12 Months Ended</t>
        </is>
      </c>
    </row>
    <row r="2">
      <c r="B2" s="2" t="inlineStr">
        <is>
          <t>Aug. 29, 2023</t>
        </is>
      </c>
      <c r="C2" s="2" t="inlineStr">
        <is>
          <t>Jul. 15, 2023</t>
        </is>
      </c>
      <c r="D2" s="2" t="inlineStr">
        <is>
          <t>Jul. 14, 2023</t>
        </is>
      </c>
      <c r="E2" s="2" t="inlineStr">
        <is>
          <t>Apr. 10, 2023</t>
        </is>
      </c>
      <c r="F2" s="2" t="inlineStr">
        <is>
          <t>May 31, 2022</t>
        </is>
      </c>
      <c r="G2" s="2" t="inlineStr">
        <is>
          <t>Jun. 30, 2023</t>
        </is>
      </c>
      <c r="H2" s="2" t="inlineStr">
        <is>
          <t>Dec. 31, 2022</t>
        </is>
      </c>
      <c r="I2" s="2" t="inlineStr">
        <is>
          <t>Dec. 31, 2021</t>
        </is>
      </c>
      <c r="J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f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991</v>
      </c>
      <c r="I4" s="5" t="n">
        <v>394029</v>
      </c>
      <c r="J4" s="4" t="inlineStr">
        <is>
          <t xml:space="preserve"> </t>
        </is>
      </c>
    </row>
    <row r="5">
      <c r="A5" s="4" t="inlineStr">
        <is>
          <t>Additional import tax charges</t>
        </is>
      </c>
      <c r="B5" s="4" t="inlineStr">
        <is>
          <t xml:space="preserve"> </t>
        </is>
      </c>
      <c r="C5" s="4" t="inlineStr">
        <is>
          <t xml:space="preserve"> </t>
        </is>
      </c>
      <c r="D5" s="4" t="inlineStr">
        <is>
          <t xml:space="preserve"> </t>
        </is>
      </c>
      <c r="E5" s="4" t="inlineStr">
        <is>
          <t xml:space="preserve"> </t>
        </is>
      </c>
      <c r="F5" s="5" t="n">
        <v>338701</v>
      </c>
      <c r="G5" s="4" t="inlineStr">
        <is>
          <t xml:space="preserve"> </t>
        </is>
      </c>
      <c r="H5" s="6" t="n">
        <v>954616</v>
      </c>
      <c r="I5" s="6" t="n">
        <v>793941</v>
      </c>
      <c r="J5" s="4" t="inlineStr">
        <is>
          <t xml:space="preserve"> </t>
        </is>
      </c>
    </row>
    <row r="6">
      <c r="A6" s="4" t="inlineStr">
        <is>
          <t>Long-term financial liabilities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674154</v>
      </c>
      <c r="I6" s="5" t="n">
        <v>13056121</v>
      </c>
      <c r="J6" s="5" t="n">
        <v>8604359</v>
      </c>
    </row>
    <row r="7">
      <c r="A7" s="4" t="inlineStr">
        <is>
          <t>Statutory income tax rate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1</v>
      </c>
      <c r="I7" s="9" t="n">
        <v>0.21</v>
      </c>
      <c r="J7" s="9" t="n">
        <v>0.21</v>
      </c>
    </row>
    <row r="8">
      <c r="A8" s="4" t="inlineStr">
        <is>
          <t>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financial liabilities account</t>
        </is>
      </c>
      <c r="B10" s="4" t="inlineStr">
        <is>
          <t xml:space="preserve"> </t>
        </is>
      </c>
      <c r="C10" s="4" t="inlineStr">
        <is>
          <t xml:space="preserve"> </t>
        </is>
      </c>
      <c r="D10" s="4" t="inlineStr">
        <is>
          <t xml:space="preserve"> </t>
        </is>
      </c>
      <c r="E10" s="4" t="inlineStr">
        <is>
          <t xml:space="preserve"> </t>
        </is>
      </c>
      <c r="F10" s="4" t="inlineStr">
        <is>
          <t xml:space="preserve"> </t>
        </is>
      </c>
      <c r="G10" s="5" t="n">
        <v>17000000</v>
      </c>
      <c r="H10" s="4" t="inlineStr">
        <is>
          <t xml:space="preserve"> </t>
        </is>
      </c>
      <c r="I10" s="4" t="inlineStr">
        <is>
          <t xml:space="preserve"> </t>
        </is>
      </c>
      <c r="J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5" t="n">
        <v>35500000</v>
      </c>
      <c r="H11" s="4" t="inlineStr">
        <is>
          <t xml:space="preserve"> </t>
        </is>
      </c>
      <c r="I11" s="4" t="inlineStr">
        <is>
          <t xml:space="preserve"> </t>
        </is>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fine</t>
        </is>
      </c>
      <c r="B14" s="5" t="n">
        <v>78991</v>
      </c>
      <c r="C14" s="4" t="inlineStr">
        <is>
          <t xml:space="preserve"> </t>
        </is>
      </c>
      <c r="D14" s="4" t="inlineStr">
        <is>
          <t xml:space="preserve"> </t>
        </is>
      </c>
      <c r="E14" s="5" t="n">
        <v>105321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import tax charges</t>
        </is>
      </c>
      <c r="B15" s="5" t="n">
        <v>1738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utory income tax rate (in percent)</t>
        </is>
      </c>
      <c r="B16" s="4" t="inlineStr">
        <is>
          <t xml:space="preserve"> </t>
        </is>
      </c>
      <c r="C16" s="9" t="n">
        <v>0.25</v>
      </c>
      <c r="D16" s="9" t="n">
        <v>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7" customWidth="1" min="1" max="1"/>
    <col width="22" customWidth="1" min="2" max="2"/>
  </cols>
  <sheetData>
    <row r="1">
      <c r="A1" s="1" t="inlineStr">
        <is>
          <t>CONSOLIDATED BALANCE SHEETS</t>
        </is>
      </c>
      <c r="B1" s="2" t="inlineStr">
        <is>
          <t>Dec. 31, 2021 USD ($)</t>
        </is>
      </c>
    </row>
    <row r="2">
      <c r="A2" s="3" t="inlineStr">
        <is>
          <t>Current assets:</t>
        </is>
      </c>
      <c r="B2" s="4" t="inlineStr">
        <is>
          <t xml:space="preserve"> </t>
        </is>
      </c>
    </row>
    <row r="3">
      <c r="A3" s="4" t="inlineStr">
        <is>
          <t>Cash and cash equivalents</t>
        </is>
      </c>
      <c r="B3" s="5" t="n">
        <v>13215729</v>
      </c>
    </row>
    <row r="4">
      <c r="A4" s="4" t="inlineStr">
        <is>
          <t>Accounts receivable, net</t>
        </is>
      </c>
      <c r="B4" s="6" t="n">
        <v>176565</v>
      </c>
    </row>
    <row r="5">
      <c r="A5" s="4" t="inlineStr">
        <is>
          <t>Inventories</t>
        </is>
      </c>
      <c r="B5" s="6" t="n">
        <v>1319960</v>
      </c>
    </row>
    <row r="6">
      <c r="A6" s="4" t="inlineStr">
        <is>
          <t>Operating lease right of use assets</t>
        </is>
      </c>
      <c r="B6" s="6" t="n">
        <v>650665</v>
      </c>
    </row>
    <row r="7">
      <c r="A7" s="4" t="inlineStr">
        <is>
          <t>Other current assets</t>
        </is>
      </c>
      <c r="B7" s="6" t="n">
        <v>2609936</v>
      </c>
    </row>
    <row r="8">
      <c r="A8" s="4" t="inlineStr">
        <is>
          <t>Deferred VAT</t>
        </is>
      </c>
      <c r="B8" s="6" t="n">
        <v>2431342</v>
      </c>
    </row>
    <row r="9">
      <c r="A9" s="4" t="inlineStr">
        <is>
          <t>Other</t>
        </is>
      </c>
      <c r="B9" s="6" t="n">
        <v>178594</v>
      </c>
    </row>
    <row r="10">
      <c r="A10" s="4" t="inlineStr">
        <is>
          <t>Total current assets</t>
        </is>
      </c>
      <c r="B10" s="6" t="n">
        <v>17972855</v>
      </c>
    </row>
    <row r="11">
      <c r="A11" s="3" t="inlineStr">
        <is>
          <t>Non-current assets:</t>
        </is>
      </c>
      <c r="B11" s="4" t="inlineStr">
        <is>
          <t xml:space="preserve"> </t>
        </is>
      </c>
    </row>
    <row r="12">
      <c r="A12" s="4" t="inlineStr">
        <is>
          <t>Property, equipment and deposits, net</t>
        </is>
      </c>
      <c r="B12" s="6" t="n">
        <v>20362111</v>
      </c>
    </row>
    <row r="13">
      <c r="A13" s="4" t="inlineStr">
        <is>
          <t>- Property, equipment, net</t>
        </is>
      </c>
      <c r="B13" s="6" t="n">
        <v>13626562</v>
      </c>
    </row>
    <row r="14">
      <c r="A14" s="4" t="inlineStr">
        <is>
          <t>- Vehicle deposits</t>
        </is>
      </c>
      <c r="B14" s="6" t="n">
        <v>6735549</v>
      </c>
    </row>
    <row r="15">
      <c r="A15" s="4" t="inlineStr">
        <is>
          <t>Operating lease right of use assets</t>
        </is>
      </c>
      <c r="B15" s="6" t="n">
        <v>619774</v>
      </c>
    </row>
    <row r="16">
      <c r="A16" s="4" t="inlineStr">
        <is>
          <t>Intangible assets</t>
        </is>
      </c>
      <c r="B16" s="6" t="n">
        <v>33323</v>
      </c>
    </row>
    <row r="17">
      <c r="A17" s="4" t="inlineStr">
        <is>
          <t>Total non-current assets</t>
        </is>
      </c>
      <c r="B17" s="6" t="n">
        <v>21015208</v>
      </c>
    </row>
    <row r="18">
      <c r="A18" s="4" t="inlineStr">
        <is>
          <t>Total assets</t>
        </is>
      </c>
      <c r="B18" s="6" t="n">
        <v>38988063</v>
      </c>
    </row>
    <row r="19">
      <c r="A19" s="3" t="inlineStr">
        <is>
          <t>Current liabilities</t>
        </is>
      </c>
      <c r="B19" s="4" t="inlineStr">
        <is>
          <t xml:space="preserve"> </t>
        </is>
      </c>
    </row>
    <row r="20">
      <c r="A20" s="4" t="inlineStr">
        <is>
          <t>Short-term financial liabilities, net</t>
        </is>
      </c>
      <c r="B20" s="6" t="n">
        <v>5643514</v>
      </c>
    </row>
    <row r="21">
      <c r="A21" s="4" t="inlineStr">
        <is>
          <t>Accounts payable</t>
        </is>
      </c>
      <c r="B21" s="6" t="n">
        <v>2033640</v>
      </c>
    </row>
    <row r="22">
      <c r="A22" s="4" t="inlineStr">
        <is>
          <t>Operating lease liabilities</t>
        </is>
      </c>
      <c r="B22" s="6" t="n">
        <v>650665</v>
      </c>
    </row>
    <row r="23">
      <c r="A23" s="4" t="inlineStr">
        <is>
          <t>Deferred revenue</t>
        </is>
      </c>
      <c r="B23" s="6" t="n">
        <v>712702</v>
      </c>
    </row>
    <row r="24">
      <c r="A24" s="4" t="inlineStr">
        <is>
          <t>Income taxes payable</t>
        </is>
      </c>
      <c r="B24" s="6" t="n">
        <v>587761</v>
      </c>
    </row>
    <row r="25">
      <c r="A25" s="4" t="inlineStr">
        <is>
          <t>Accrued expenses and other current liabilities</t>
        </is>
      </c>
      <c r="B25" s="6" t="n">
        <v>790055</v>
      </c>
    </row>
    <row r="26">
      <c r="A26" s="4" t="inlineStr">
        <is>
          <t>Total current liabilities</t>
        </is>
      </c>
      <c r="B26" s="6" t="n">
        <v>10418337</v>
      </c>
    </row>
    <row r="27">
      <c r="A27" s="3" t="inlineStr">
        <is>
          <t>Non-current liabilities:</t>
        </is>
      </c>
      <c r="B27" s="4" t="inlineStr">
        <is>
          <t xml:space="preserve"> </t>
        </is>
      </c>
    </row>
    <row r="28">
      <c r="A28" s="4" t="inlineStr">
        <is>
          <t>Long-term financial liabilities, net</t>
        </is>
      </c>
      <c r="B28" s="6" t="n">
        <v>7412607</v>
      </c>
    </row>
    <row r="29">
      <c r="A29" s="4" t="inlineStr">
        <is>
          <t>Operating lease liabilities</t>
        </is>
      </c>
      <c r="B29" s="6" t="n">
        <v>619774</v>
      </c>
    </row>
    <row r="30">
      <c r="A30" s="4" t="inlineStr">
        <is>
          <t>Other non-current liabilities</t>
        </is>
      </c>
      <c r="B30" s="6" t="n">
        <v>17977</v>
      </c>
    </row>
    <row r="31">
      <c r="A31" s="4" t="inlineStr">
        <is>
          <t>Total non-current liabilities</t>
        </is>
      </c>
      <c r="B31" s="6" t="n">
        <v>8050358</v>
      </c>
    </row>
    <row r="32">
      <c r="A32" s="4" t="inlineStr">
        <is>
          <t>Total liabilities</t>
        </is>
      </c>
      <c r="B32" s="6" t="n">
        <v>18468695</v>
      </c>
    </row>
    <row r="33">
      <c r="A33" s="3" t="inlineStr">
        <is>
          <t>Stockholders' deficit:</t>
        </is>
      </c>
      <c r="B33" s="4" t="inlineStr">
        <is>
          <t xml:space="preserve"> </t>
        </is>
      </c>
    </row>
    <row r="34">
      <c r="A34" s="4" t="inlineStr">
        <is>
          <t>Common stock</t>
        </is>
      </c>
      <c r="B34" s="6" t="n">
        <v>90</v>
      </c>
    </row>
    <row r="35">
      <c r="A35" s="4" t="inlineStr">
        <is>
          <t>Additional paid-in capital</t>
        </is>
      </c>
      <c r="B35" s="6" t="n">
        <v>1395827</v>
      </c>
    </row>
    <row r="36">
      <c r="A36" s="4" t="inlineStr">
        <is>
          <t>Accumulated other comprehensive loss</t>
        </is>
      </c>
      <c r="B36" s="6" t="n">
        <v>-7221294</v>
      </c>
    </row>
    <row r="37">
      <c r="A37" s="4" t="inlineStr">
        <is>
          <t>Accumulated deficit</t>
        </is>
      </c>
      <c r="B37" s="6" t="n">
        <v>-24936713</v>
      </c>
    </row>
    <row r="38">
      <c r="A38" s="4" t="inlineStr">
        <is>
          <t>Total stockholders' equity</t>
        </is>
      </c>
      <c r="B38" s="6" t="n">
        <v>20519368</v>
      </c>
    </row>
    <row r="39">
      <c r="A39" s="4" t="inlineStr">
        <is>
          <t>Total liabilities and stockholders' equity</t>
        </is>
      </c>
      <c r="B39" s="6" t="n">
        <v>38988063</v>
      </c>
    </row>
    <row r="40">
      <c r="A40" s="4" t="inlineStr">
        <is>
          <t>Series A Preferred stock</t>
        </is>
      </c>
      <c r="B40" s="4" t="inlineStr">
        <is>
          <t xml:space="preserve"> </t>
        </is>
      </c>
    </row>
    <row r="41">
      <c r="A41" s="3" t="inlineStr">
        <is>
          <t>Stockholders' deficit:</t>
        </is>
      </c>
      <c r="B41" s="4" t="inlineStr">
        <is>
          <t xml:space="preserve"> </t>
        </is>
      </c>
    </row>
    <row r="42">
      <c r="A42" s="4" t="inlineStr">
        <is>
          <t>Preferred stock</t>
        </is>
      </c>
      <c r="B42" s="6" t="n">
        <v>12722511</v>
      </c>
    </row>
    <row r="43">
      <c r="A43" s="4" t="inlineStr">
        <is>
          <t>Series B Preferred stock</t>
        </is>
      </c>
      <c r="B43" s="4" t="inlineStr">
        <is>
          <t xml:space="preserve"> </t>
        </is>
      </c>
    </row>
    <row r="44">
      <c r="A44" s="3" t="inlineStr">
        <is>
          <t>Stockholders' deficit:</t>
        </is>
      </c>
      <c r="B44" s="4" t="inlineStr">
        <is>
          <t xml:space="preserve"> </t>
        </is>
      </c>
    </row>
    <row r="45">
      <c r="A45" s="4" t="inlineStr">
        <is>
          <t>Preferred stock</t>
        </is>
      </c>
      <c r="B45" s="5" t="n">
        <v>385589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3</t>
        </is>
      </c>
      <c r="C1" s="2" t="inlineStr">
        <is>
          <t>Dec. 31, 2022</t>
        </is>
      </c>
      <c r="D1" s="2" t="inlineStr">
        <is>
          <t>Dec. 31, 2021</t>
        </is>
      </c>
      <c r="E1" s="2" t="inlineStr">
        <is>
          <t>Dec. 31, 2020</t>
        </is>
      </c>
    </row>
    <row r="2">
      <c r="A2" s="4" t="inlineStr">
        <is>
          <t>Preferred stock, shares authorized</t>
        </is>
      </c>
      <c r="B2" s="4" t="inlineStr">
        <is>
          <t xml:space="preserve"> </t>
        </is>
      </c>
      <c r="C2" s="6" t="n">
        <v>22220893</v>
      </c>
      <c r="D2" s="6" t="n">
        <v>22220893</v>
      </c>
      <c r="E2" s="6" t="n">
        <v>10076873</v>
      </c>
    </row>
    <row r="3">
      <c r="A3" s="4" t="inlineStr">
        <is>
          <t>Preferred stock, shares issued</t>
        </is>
      </c>
      <c r="B3" s="4" t="inlineStr">
        <is>
          <t xml:space="preserve"> </t>
        </is>
      </c>
      <c r="C3" s="6" t="n">
        <v>22062155</v>
      </c>
      <c r="D3" s="6" t="n">
        <v>22062155</v>
      </c>
      <c r="E3" s="6" t="n">
        <v>10076873</v>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4" t="inlineStr">
        <is>
          <t>Preferred stock, par value (in dollars per share)</t>
        </is>
      </c>
      <c r="B5" s="7" t="n">
        <v>1e-05</v>
      </c>
      <c r="C5" s="7" t="n">
        <v>1e-05</v>
      </c>
      <c r="D5" s="4" t="inlineStr">
        <is>
          <t xml:space="preserve"> </t>
        </is>
      </c>
      <c r="E5" s="4" t="inlineStr">
        <is>
          <t xml:space="preserve"> </t>
        </is>
      </c>
    </row>
    <row r="6">
      <c r="A6" s="4" t="inlineStr">
        <is>
          <t>Preferred stock, shares authorized</t>
        </is>
      </c>
      <c r="B6" s="6" t="n">
        <v>10076873</v>
      </c>
      <c r="C6" s="6" t="n">
        <v>10076873</v>
      </c>
      <c r="D6" s="4" t="inlineStr">
        <is>
          <t xml:space="preserve"> </t>
        </is>
      </c>
      <c r="E6" s="4" t="inlineStr">
        <is>
          <t xml:space="preserve"> </t>
        </is>
      </c>
    </row>
    <row r="7">
      <c r="A7" s="4" t="inlineStr">
        <is>
          <t>Preferred stock, shares issued</t>
        </is>
      </c>
      <c r="B7" s="6" t="n">
        <v>10076873</v>
      </c>
      <c r="C7" s="6" t="n">
        <v>10076873</v>
      </c>
      <c r="D7" s="4" t="inlineStr">
        <is>
          <t xml:space="preserve"> </t>
        </is>
      </c>
      <c r="E7" s="4" t="inlineStr">
        <is>
          <t xml:space="preserve"> </t>
        </is>
      </c>
    </row>
    <row r="8">
      <c r="A8" s="4" t="inlineStr">
        <is>
          <t>Preferred stock, shares outstanding</t>
        </is>
      </c>
      <c r="B8" s="6" t="n">
        <v>10076873</v>
      </c>
      <c r="C8" s="6" t="n">
        <v>10076873</v>
      </c>
      <c r="D8" s="4" t="inlineStr">
        <is>
          <t xml:space="preserve"> </t>
        </is>
      </c>
      <c r="E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4" t="inlineStr">
        <is>
          <t>Preferred stock, par value (in dollars per share)</t>
        </is>
      </c>
      <c r="B10" s="7" t="n">
        <v>1e-05</v>
      </c>
      <c r="C10" s="7" t="n">
        <v>1e-05</v>
      </c>
      <c r="D10" s="4" t="inlineStr">
        <is>
          <t xml:space="preserve"> </t>
        </is>
      </c>
      <c r="E10" s="4" t="inlineStr">
        <is>
          <t xml:space="preserve"> </t>
        </is>
      </c>
    </row>
    <row r="11">
      <c r="A11" s="4" t="inlineStr">
        <is>
          <t>Preferred stock, shares authorized</t>
        </is>
      </c>
      <c r="B11" s="6" t="n">
        <v>12144020</v>
      </c>
      <c r="C11" s="6" t="n">
        <v>12144020</v>
      </c>
      <c r="D11" s="4" t="inlineStr">
        <is>
          <t xml:space="preserve"> </t>
        </is>
      </c>
      <c r="E11" s="4" t="inlineStr">
        <is>
          <t xml:space="preserve"> </t>
        </is>
      </c>
    </row>
    <row r="12">
      <c r="A12" s="4" t="inlineStr">
        <is>
          <t>Preferred stock, shares issued</t>
        </is>
      </c>
      <c r="B12" s="6" t="n">
        <v>11985282</v>
      </c>
      <c r="C12" s="6" t="n">
        <v>11985282</v>
      </c>
      <c r="D12" s="4" t="inlineStr">
        <is>
          <t xml:space="preserve"> </t>
        </is>
      </c>
      <c r="E12" s="4" t="inlineStr">
        <is>
          <t xml:space="preserve"> </t>
        </is>
      </c>
    </row>
    <row r="13">
      <c r="A13" s="4" t="inlineStr">
        <is>
          <t>Preferred stock, shares outstanding</t>
        </is>
      </c>
      <c r="B13" s="6" t="n">
        <v>11985282</v>
      </c>
      <c r="C13" s="6" t="n">
        <v>11985282</v>
      </c>
      <c r="D13" s="4" t="inlineStr">
        <is>
          <t xml:space="preserve"> </t>
        </is>
      </c>
      <c r="E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CONSOLIDATED STATEMENTS OF OPERATIONS AND COMPREHENSIVE LOS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venue</t>
        </is>
      </c>
      <c r="B4" s="5" t="n">
        <v>9484761</v>
      </c>
      <c r="C4" s="5" t="n">
        <v>9731258</v>
      </c>
      <c r="D4" s="5" t="n">
        <v>24988171</v>
      </c>
      <c r="E4" s="5" t="n">
        <v>16999437</v>
      </c>
      <c r="F4" s="4" t="inlineStr">
        <is>
          <t>[1]</t>
        </is>
      </c>
      <c r="G4" s="5" t="n">
        <v>9763196</v>
      </c>
      <c r="H4" s="4" t="inlineStr">
        <is>
          <t>[1]</t>
        </is>
      </c>
    </row>
    <row r="5">
      <c r="A5" s="3" t="inlineStr">
        <is>
          <t>OPERATING EXPENSES</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Cost of revenues</t>
        </is>
      </c>
      <c r="B6" s="6" t="n">
        <v>-13018053</v>
      </c>
      <c r="C6" s="6" t="n">
        <v>-11625209</v>
      </c>
      <c r="D6" s="6" t="n">
        <v>-27092577</v>
      </c>
      <c r="E6" s="6" t="n">
        <v>-16955555</v>
      </c>
      <c r="F6" s="4" t="inlineStr">
        <is>
          <t>[1]</t>
        </is>
      </c>
      <c r="G6" s="6" t="n">
        <v>-9602058</v>
      </c>
      <c r="H6" s="4" t="inlineStr">
        <is>
          <t>[1]</t>
        </is>
      </c>
    </row>
    <row r="7">
      <c r="A7" s="4" t="inlineStr">
        <is>
          <t>Research and development expenses</t>
        </is>
      </c>
      <c r="B7" s="6" t="n">
        <v>-1500488</v>
      </c>
      <c r="C7" s="6" t="n">
        <v>-572851</v>
      </c>
      <c r="D7" s="6" t="n">
        <v>-1877907</v>
      </c>
      <c r="E7" s="6" t="n">
        <v>-1038547</v>
      </c>
      <c r="F7" s="4" t="inlineStr">
        <is>
          <t>[1]</t>
        </is>
      </c>
      <c r="G7" s="6" t="n">
        <v>-541241</v>
      </c>
      <c r="H7" s="4" t="inlineStr">
        <is>
          <t>[1]</t>
        </is>
      </c>
    </row>
    <row r="8">
      <c r="A8" s="4" t="inlineStr">
        <is>
          <t>General and administrative expenses</t>
        </is>
      </c>
      <c r="B8" s="6" t="n">
        <v>-5668357</v>
      </c>
      <c r="C8" s="6" t="n">
        <v>-3390391</v>
      </c>
      <c r="D8" s="6" t="n">
        <v>-9040589</v>
      </c>
      <c r="E8" s="6" t="n">
        <v>-6053503</v>
      </c>
      <c r="F8" s="4" t="inlineStr">
        <is>
          <t>[1]</t>
        </is>
      </c>
      <c r="G8" s="6" t="n">
        <v>-3234773</v>
      </c>
      <c r="H8" s="4" t="inlineStr">
        <is>
          <t>[1]</t>
        </is>
      </c>
    </row>
    <row r="9">
      <c r="A9" s="4" t="inlineStr">
        <is>
          <t>Selling and marketing expenses</t>
        </is>
      </c>
      <c r="B9" s="6" t="n">
        <v>-3210771</v>
      </c>
      <c r="C9" s="6" t="n">
        <v>-235184</v>
      </c>
      <c r="D9" s="6" t="n">
        <v>-1646144</v>
      </c>
      <c r="E9" s="6" t="n">
        <v>-1256315</v>
      </c>
      <c r="F9" s="4" t="inlineStr">
        <is>
          <t>[1]</t>
        </is>
      </c>
      <c r="G9" s="6" t="n">
        <v>-257330</v>
      </c>
      <c r="H9" s="4" t="inlineStr">
        <is>
          <t>[1]</t>
        </is>
      </c>
    </row>
    <row r="10">
      <c r="A10" s="4" t="inlineStr">
        <is>
          <t>Other income</t>
        </is>
      </c>
      <c r="B10" s="6" t="n">
        <v>374041</v>
      </c>
      <c r="C10" s="6" t="n">
        <v>74415</v>
      </c>
      <c r="D10" s="6" t="n">
        <v>187063</v>
      </c>
      <c r="E10" s="6" t="n">
        <v>133899</v>
      </c>
      <c r="F10" s="4" t="inlineStr">
        <is>
          <t>[1]</t>
        </is>
      </c>
      <c r="G10" s="6" t="n">
        <v>67466</v>
      </c>
      <c r="H10" s="4" t="inlineStr">
        <is>
          <t>[1]</t>
        </is>
      </c>
    </row>
    <row r="11">
      <c r="A11" s="4" t="inlineStr">
        <is>
          <t>Other expenses</t>
        </is>
      </c>
      <c r="B11" s="6" t="n">
        <v>-565184</v>
      </c>
      <c r="C11" s="6" t="n">
        <v>-360861</v>
      </c>
      <c r="D11" s="6" t="n">
        <v>-399124</v>
      </c>
      <c r="E11" s="6" t="n">
        <v>-882127</v>
      </c>
      <c r="F11" s="4" t="inlineStr">
        <is>
          <t>[1]</t>
        </is>
      </c>
      <c r="G11" s="6" t="n">
        <v>-229669</v>
      </c>
      <c r="H11" s="4" t="inlineStr">
        <is>
          <t>[1]</t>
        </is>
      </c>
    </row>
    <row r="12">
      <c r="A12" s="4" t="inlineStr">
        <is>
          <t>Total operating expenses</t>
        </is>
      </c>
      <c r="B12" s="6" t="n">
        <v>-23588812</v>
      </c>
      <c r="C12" s="6" t="n">
        <v>-16110081</v>
      </c>
      <c r="D12" s="6" t="n">
        <v>-39869278</v>
      </c>
      <c r="E12" s="6" t="n">
        <v>-26052148</v>
      </c>
      <c r="F12" s="4" t="inlineStr">
        <is>
          <t>[1]</t>
        </is>
      </c>
      <c r="G12" s="6" t="n">
        <v>-13797605</v>
      </c>
      <c r="H12" s="4" t="inlineStr">
        <is>
          <t>[1]</t>
        </is>
      </c>
    </row>
    <row r="13">
      <c r="A13" s="4" t="inlineStr">
        <is>
          <t>Loss from operations</t>
        </is>
      </c>
      <c r="B13" s="6" t="n">
        <v>-14104051</v>
      </c>
      <c r="C13" s="6" t="n">
        <v>-6378823</v>
      </c>
      <c r="D13" s="6" t="n">
        <v>-14881107</v>
      </c>
      <c r="E13" s="6" t="n">
        <v>-9052711</v>
      </c>
      <c r="F13" s="4" t="inlineStr">
        <is>
          <t>[1]</t>
        </is>
      </c>
      <c r="G13" s="6" t="n">
        <v>-4034409</v>
      </c>
      <c r="H13" s="4" t="inlineStr">
        <is>
          <t>[1]</t>
        </is>
      </c>
    </row>
    <row r="14">
      <c r="A14" s="4" t="inlineStr">
        <is>
          <t>Financial income</t>
        </is>
      </c>
      <c r="B14" s="6" t="n">
        <v>2719636</v>
      </c>
      <c r="C14" s="6" t="n">
        <v>606846</v>
      </c>
      <c r="D14" s="6" t="n">
        <v>2567118</v>
      </c>
      <c r="E14" s="6" t="n">
        <v>180267</v>
      </c>
      <c r="F14" s="4" t="inlineStr">
        <is>
          <t>[1]</t>
        </is>
      </c>
      <c r="G14" s="6" t="n">
        <v>16803</v>
      </c>
      <c r="H14" s="4" t="inlineStr">
        <is>
          <t>[1]</t>
        </is>
      </c>
    </row>
    <row r="15">
      <c r="A15" s="4" t="inlineStr">
        <is>
          <t>Financial expense</t>
        </is>
      </c>
      <c r="B15" s="6" t="n">
        <v>-616003</v>
      </c>
      <c r="C15" s="6" t="n">
        <v>-861097</v>
      </c>
      <c r="D15" s="6" t="n">
        <v>-1931889</v>
      </c>
      <c r="E15" s="6" t="n">
        <v>-4712402</v>
      </c>
      <c r="F15" s="4" t="inlineStr">
        <is>
          <t>[1]</t>
        </is>
      </c>
      <c r="G15" s="6" t="n">
        <v>-612562</v>
      </c>
      <c r="H15" s="4" t="inlineStr">
        <is>
          <t>[1]</t>
        </is>
      </c>
    </row>
    <row r="16">
      <c r="A16" s="4" t="inlineStr">
        <is>
          <t>Loss before income tax expense</t>
        </is>
      </c>
      <c r="B16" s="6" t="n">
        <v>-12000418</v>
      </c>
      <c r="C16" s="6" t="n">
        <v>-6633074</v>
      </c>
      <c r="D16" s="6" t="n">
        <v>-14245878</v>
      </c>
      <c r="E16" s="6" t="n">
        <v>-13584846</v>
      </c>
      <c r="F16" s="4" t="inlineStr">
        <is>
          <t>[1]</t>
        </is>
      </c>
      <c r="G16" s="6" t="n">
        <v>-4630168</v>
      </c>
      <c r="H16" s="4" t="inlineStr">
        <is>
          <t>[1]</t>
        </is>
      </c>
    </row>
    <row r="17">
      <c r="A17" s="4" t="inlineStr">
        <is>
          <t>Income tax expense</t>
        </is>
      </c>
      <c r="B17" s="6" t="n">
        <v>0</v>
      </c>
      <c r="C17" s="6" t="n">
        <v>0</v>
      </c>
      <c r="D17" s="4" t="inlineStr">
        <is>
          <t xml:space="preserve"> </t>
        </is>
      </c>
      <c r="E17" s="6" t="n">
        <v>-887648</v>
      </c>
      <c r="F17" s="4" t="inlineStr">
        <is>
          <t>[1]</t>
        </is>
      </c>
      <c r="G17" s="4" t="inlineStr">
        <is>
          <t xml:space="preserve"> </t>
        </is>
      </c>
    </row>
    <row r="18">
      <c r="A18" s="4" t="inlineStr">
        <is>
          <t>Net loss</t>
        </is>
      </c>
      <c r="B18" s="6" t="n">
        <v>-12000418</v>
      </c>
      <c r="C18" s="6" t="n">
        <v>-6633074</v>
      </c>
      <c r="D18" s="6" t="n">
        <v>-14245878</v>
      </c>
      <c r="E18" s="6" t="n">
        <v>-14472494</v>
      </c>
      <c r="F18" s="4" t="inlineStr">
        <is>
          <t>[1]</t>
        </is>
      </c>
      <c r="G18" s="6" t="n">
        <v>-4630168</v>
      </c>
      <c r="H18" s="4" t="inlineStr">
        <is>
          <t>[1]</t>
        </is>
      </c>
    </row>
    <row r="19">
      <c r="A19" s="4" t="inlineStr">
        <is>
          <t>Net loss attributable to common stockholders</t>
        </is>
      </c>
      <c r="B19" s="6" t="n">
        <v>-12000418</v>
      </c>
      <c r="C19" s="6" t="n">
        <v>-6633074</v>
      </c>
      <c r="D19" s="6" t="n">
        <v>-14245878</v>
      </c>
      <c r="E19" s="6" t="n">
        <v>-14472494</v>
      </c>
      <c r="F19" s="4" t="inlineStr">
        <is>
          <t>[1]</t>
        </is>
      </c>
      <c r="G19" s="6" t="n">
        <v>-4630168</v>
      </c>
      <c r="H19" s="4" t="inlineStr">
        <is>
          <t>[1]</t>
        </is>
      </c>
    </row>
    <row r="20">
      <c r="A20" s="4" t="inlineStr">
        <is>
          <t>Net loss attributable to common stockholders</t>
        </is>
      </c>
      <c r="B20" s="5" t="n">
        <v>-12000418</v>
      </c>
      <c r="C20" s="5" t="n">
        <v>-6633074</v>
      </c>
      <c r="D20" s="5" t="n">
        <v>-14245878</v>
      </c>
      <c r="E20" s="5" t="n">
        <v>-14245878</v>
      </c>
      <c r="G20" s="5" t="n">
        <v>-4630168</v>
      </c>
    </row>
    <row r="21">
      <c r="A21" s="3" t="inlineStr">
        <is>
          <t>Weighted-average shares used to compute net loss per share attributable to</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Common stockholders, basic</t>
        </is>
      </c>
      <c r="B22" s="6" t="n">
        <v>34549212</v>
      </c>
      <c r="C22" s="6" t="n">
        <v>34498712</v>
      </c>
      <c r="D22" s="6" t="n">
        <v>34506400</v>
      </c>
      <c r="E22" s="6" t="n">
        <v>26787730</v>
      </c>
      <c r="F22" s="4" t="inlineStr">
        <is>
          <t>[1]</t>
        </is>
      </c>
      <c r="G22" s="6" t="n">
        <v>18668710</v>
      </c>
      <c r="H22" s="4" t="inlineStr">
        <is>
          <t>[1]</t>
        </is>
      </c>
    </row>
    <row r="23">
      <c r="A23" s="4" t="inlineStr">
        <is>
          <t>Common stockholders, diluted</t>
        </is>
      </c>
      <c r="B23" s="6" t="n">
        <v>34549212</v>
      </c>
      <c r="C23" s="6" t="n">
        <v>34498712</v>
      </c>
      <c r="D23" s="6" t="n">
        <v>34506400</v>
      </c>
      <c r="E23" s="6" t="n">
        <v>26787730</v>
      </c>
      <c r="G23" s="6" t="n">
        <v>18668710</v>
      </c>
    </row>
    <row r="24">
      <c r="A24" s="3" t="inlineStr">
        <is>
          <t>Net loss per attributable to common stockholder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Basic</t>
        </is>
      </c>
      <c r="B25" s="8" t="n">
        <v>-0.35</v>
      </c>
      <c r="C25" s="8" t="n">
        <v>-0.19</v>
      </c>
      <c r="D25" s="8" t="n">
        <v>-0.41</v>
      </c>
      <c r="E25" s="8" t="n">
        <v>-0.54</v>
      </c>
      <c r="F25" s="4" t="inlineStr">
        <is>
          <t>[1]</t>
        </is>
      </c>
      <c r="G25" s="8" t="n">
        <v>-0.25</v>
      </c>
      <c r="H25" s="4" t="inlineStr">
        <is>
          <t>[1]</t>
        </is>
      </c>
    </row>
    <row r="26">
      <c r="A26" s="4" t="inlineStr">
        <is>
          <t>Diluted</t>
        </is>
      </c>
      <c r="B26" s="8" t="n">
        <v>-0.35</v>
      </c>
      <c r="C26" s="8" t="n">
        <v>-0.19</v>
      </c>
      <c r="D26" s="8" t="n">
        <v>-0.41</v>
      </c>
      <c r="E26" s="8" t="n">
        <v>-0.54</v>
      </c>
      <c r="G26" s="8" t="n">
        <v>-0.25</v>
      </c>
    </row>
    <row r="27">
      <c r="A27" s="3" t="inlineStr">
        <is>
          <t>Other comprehensive los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Foreign currency translation adjustments</t>
        </is>
      </c>
      <c r="B28" s="4" t="inlineStr">
        <is>
          <t xml:space="preserve"> </t>
        </is>
      </c>
      <c r="C28" s="5" t="n">
        <v>-336705</v>
      </c>
      <c r="D28" s="5" t="n">
        <v>-336705</v>
      </c>
      <c r="E28" s="5" t="n">
        <v>-7467497</v>
      </c>
      <c r="F28" s="4" t="inlineStr">
        <is>
          <t>[1]</t>
        </is>
      </c>
      <c r="G28" s="5" t="n">
        <v>107249</v>
      </c>
      <c r="H28" s="4" t="inlineStr">
        <is>
          <t>[1]</t>
        </is>
      </c>
    </row>
    <row r="29">
      <c r="A29" s="4" t="inlineStr">
        <is>
          <t>Total comprehensive loss</t>
        </is>
      </c>
      <c r="B29" s="5" t="n">
        <v>-12000418</v>
      </c>
      <c r="C29" s="5" t="n">
        <v>-6969779</v>
      </c>
      <c r="D29" s="5" t="n">
        <v>-14582583</v>
      </c>
      <c r="E29" s="5" t="n">
        <v>-21939991</v>
      </c>
      <c r="F29" s="4" t="inlineStr">
        <is>
          <t>[1]</t>
        </is>
      </c>
      <c r="G29" s="5" t="n">
        <v>-4522919</v>
      </c>
      <c r="H29" s="4" t="inlineStr">
        <is>
          <t>[1]</t>
        </is>
      </c>
    </row>
    <row r="30"/>
    <row r="31">
      <c r="A31" s="4" t="inlineStr">
        <is>
          <t>[1] See restatement of financial statements in note 2.4 for further details.</t>
        </is>
      </c>
    </row>
  </sheetData>
  <mergeCells count="7">
    <mergeCell ref="A1:A2"/>
    <mergeCell ref="B1:C1"/>
    <mergeCell ref="D1:H1"/>
    <mergeCell ref="E2:F2"/>
    <mergeCell ref="G2:H2"/>
    <mergeCell ref="A30:H30"/>
    <mergeCell ref="A31:H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13" customWidth="1" min="2" max="2"/>
    <col width="41" customWidth="1" min="3" max="3"/>
    <col width="41" customWidth="1" min="4" max="4"/>
    <col width="27" customWidth="1" min="5" max="5"/>
    <col width="31" customWidth="1" min="6" max="6"/>
    <col width="20" customWidth="1" min="7" max="7"/>
    <col width="13" customWidth="1" min="8" max="8"/>
    <col width="13" customWidth="1" min="9" max="9"/>
  </cols>
  <sheetData>
    <row r="1">
      <c r="A1" s="1" t="inlineStr">
        <is>
          <t>CONSOLIDATED STATEMENT OF CHANGES IN EQUITY - USD ($)</t>
        </is>
      </c>
      <c r="B1" s="2" t="inlineStr">
        <is>
          <t>Common Stock</t>
        </is>
      </c>
      <c r="C1" s="2" t="inlineStr">
        <is>
          <t>Preferred stock Series A Preferred stock</t>
        </is>
      </c>
      <c r="D1" s="2" t="inlineStr">
        <is>
          <t>Preferred stock Series B Preferred stock</t>
        </is>
      </c>
      <c r="E1" s="2" t="inlineStr">
        <is>
          <t>Additional Paid-in Capital</t>
        </is>
      </c>
      <c r="F1" s="2" t="inlineStr">
        <is>
          <t>Accumulated comprehensive loss</t>
        </is>
      </c>
      <c r="G1" s="2" t="inlineStr">
        <is>
          <t>Accumulated deficit</t>
        </is>
      </c>
      <c r="H1" s="2" t="inlineStr">
        <is>
          <t>Total</t>
        </is>
      </c>
    </row>
    <row r="2">
      <c r="A2" s="4" t="inlineStr">
        <is>
          <t>Beginning balance at Dec. 31, 2019</t>
        </is>
      </c>
      <c r="B2" s="5" t="n">
        <v>90</v>
      </c>
      <c r="C2" s="5" t="n">
        <v>10722511</v>
      </c>
      <c r="D2" s="4" t="inlineStr">
        <is>
          <t xml:space="preserve"> </t>
        </is>
      </c>
      <c r="E2" s="4" t="inlineStr">
        <is>
          <t xml:space="preserve"> </t>
        </is>
      </c>
      <c r="F2" s="5" t="n">
        <v>138954</v>
      </c>
      <c r="G2" s="5" t="n">
        <v>-5834051</v>
      </c>
      <c r="H2" s="5" t="n">
        <v>5027504</v>
      </c>
    </row>
    <row r="3">
      <c r="A3" s="4" t="inlineStr">
        <is>
          <t>Beginning balance (in shares) at Dec. 31, 2019</t>
        </is>
      </c>
      <c r="B3" s="6" t="n">
        <v>9000000</v>
      </c>
      <c r="C3" s="6" t="n">
        <v>926054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4630168</v>
      </c>
      <c r="H4" s="6" t="n">
        <v>-4630168</v>
      </c>
      <c r="I4" s="4" t="inlineStr">
        <is>
          <t>[1]</t>
        </is>
      </c>
    </row>
    <row r="5">
      <c r="A5" s="4" t="inlineStr">
        <is>
          <t>Conversion of convertible notes</t>
        </is>
      </c>
      <c r="B5" s="4" t="inlineStr">
        <is>
          <t xml:space="preserve"> </t>
        </is>
      </c>
      <c r="C5" s="5" t="n">
        <v>2000000</v>
      </c>
      <c r="D5" s="4" t="inlineStr">
        <is>
          <t xml:space="preserve"> </t>
        </is>
      </c>
      <c r="E5" s="4" t="inlineStr">
        <is>
          <t xml:space="preserve"> </t>
        </is>
      </c>
      <c r="F5" s="4" t="inlineStr">
        <is>
          <t xml:space="preserve"> </t>
        </is>
      </c>
      <c r="G5" s="4" t="inlineStr">
        <is>
          <t xml:space="preserve"> </t>
        </is>
      </c>
      <c r="H5" s="6" t="n">
        <v>2000000</v>
      </c>
    </row>
    <row r="6">
      <c r="A6" s="4" t="inlineStr">
        <is>
          <t>Conversion of convertible notes (in shares)</t>
        </is>
      </c>
      <c r="B6" s="4" t="inlineStr">
        <is>
          <t xml:space="preserve"> </t>
        </is>
      </c>
      <c r="C6" s="6" t="n">
        <v>81632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s</t>
        </is>
      </c>
      <c r="B7" s="4" t="inlineStr">
        <is>
          <t xml:space="preserve"> </t>
        </is>
      </c>
      <c r="C7" s="4" t="inlineStr">
        <is>
          <t xml:space="preserve"> </t>
        </is>
      </c>
      <c r="D7" s="4" t="inlineStr">
        <is>
          <t xml:space="preserve"> </t>
        </is>
      </c>
      <c r="E7" s="5" t="n">
        <v>-181191</v>
      </c>
      <c r="F7" s="4" t="inlineStr">
        <is>
          <t xml:space="preserve"> </t>
        </is>
      </c>
      <c r="G7" s="4" t="inlineStr">
        <is>
          <t xml:space="preserve"> </t>
        </is>
      </c>
      <c r="H7" s="6" t="n">
        <v>-181191</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6" t="n">
        <v>107249</v>
      </c>
      <c r="G8" s="4" t="inlineStr">
        <is>
          <t xml:space="preserve"> </t>
        </is>
      </c>
      <c r="H8" s="6" t="n">
        <v>107249</v>
      </c>
      <c r="I8" s="4" t="inlineStr">
        <is>
          <t>[1]</t>
        </is>
      </c>
    </row>
    <row r="9">
      <c r="A9" s="4" t="inlineStr">
        <is>
          <t>Ending balance at Dec. 31, 2020</t>
        </is>
      </c>
      <c r="B9" s="5" t="n">
        <v>90</v>
      </c>
      <c r="C9" s="5" t="n">
        <v>12722511</v>
      </c>
      <c r="D9" s="4" t="inlineStr">
        <is>
          <t xml:space="preserve"> </t>
        </is>
      </c>
      <c r="E9" s="6" t="n">
        <v>181191</v>
      </c>
      <c r="F9" s="6" t="n">
        <v>246203</v>
      </c>
      <c r="G9" s="6" t="n">
        <v>-10464219</v>
      </c>
      <c r="H9" s="6" t="n">
        <v>2685776</v>
      </c>
    </row>
    <row r="10">
      <c r="A10" s="4" t="inlineStr">
        <is>
          <t>Ending balance (in shares) at Dec. 31, 2020</t>
        </is>
      </c>
      <c r="B10" s="6" t="n">
        <v>9000000</v>
      </c>
      <c r="C10" s="6" t="n">
        <v>100768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4472494</v>
      </c>
      <c r="H11" s="6" t="n">
        <v>-14472494</v>
      </c>
      <c r="I11" s="4" t="inlineStr">
        <is>
          <t>[1]</t>
        </is>
      </c>
    </row>
    <row r="12">
      <c r="A12" s="4" t="inlineStr">
        <is>
          <t>Issuance of warrant</t>
        </is>
      </c>
      <c r="B12" s="4" t="inlineStr">
        <is>
          <t xml:space="preserve"> </t>
        </is>
      </c>
      <c r="C12" s="4" t="inlineStr">
        <is>
          <t xml:space="preserve"> </t>
        </is>
      </c>
      <c r="D12" s="4" t="inlineStr">
        <is>
          <t xml:space="preserve"> </t>
        </is>
      </c>
      <c r="E12" s="6" t="n">
        <v>345880</v>
      </c>
      <c r="F12" s="4" t="inlineStr">
        <is>
          <t xml:space="preserve"> </t>
        </is>
      </c>
      <c r="G12" s="4" t="inlineStr">
        <is>
          <t xml:space="preserve"> </t>
        </is>
      </c>
      <c r="H12" s="6" t="n">
        <v>345880</v>
      </c>
    </row>
    <row r="13">
      <c r="A13" s="4" t="inlineStr">
        <is>
          <t>Issuance of common stock upon settlement of restricted stock units</t>
        </is>
      </c>
      <c r="B13" s="4" t="inlineStr">
        <is>
          <t xml:space="preserve"> </t>
        </is>
      </c>
      <c r="C13" s="4" t="inlineStr">
        <is>
          <t xml:space="preserve"> </t>
        </is>
      </c>
      <c r="D13" s="4" t="inlineStr">
        <is>
          <t xml:space="preserve"> </t>
        </is>
      </c>
      <c r="E13" s="6" t="n">
        <v>767908</v>
      </c>
      <c r="F13" s="4" t="inlineStr">
        <is>
          <t xml:space="preserve"> </t>
        </is>
      </c>
      <c r="G13" s="4" t="inlineStr">
        <is>
          <t xml:space="preserve"> </t>
        </is>
      </c>
      <c r="H13" s="6" t="n">
        <v>767908</v>
      </c>
    </row>
    <row r="14">
      <c r="A14" s="4" t="inlineStr">
        <is>
          <t>Issuance of common stock upon settlement of restricted stock units (in shares)</t>
        </is>
      </c>
      <c r="B14" s="6" t="n">
        <v>34110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convertible notes</t>
        </is>
      </c>
      <c r="B15" s="4" t="inlineStr">
        <is>
          <t xml:space="preserve"> </t>
        </is>
      </c>
      <c r="C15" s="4" t="inlineStr">
        <is>
          <t xml:space="preserve"> </t>
        </is>
      </c>
      <c r="D15" s="5" t="n">
        <v>8848947</v>
      </c>
      <c r="E15" s="4" t="inlineStr">
        <is>
          <t xml:space="preserve"> </t>
        </is>
      </c>
      <c r="F15" s="4" t="inlineStr">
        <is>
          <t xml:space="preserve"> </t>
        </is>
      </c>
      <c r="G15" s="4" t="inlineStr">
        <is>
          <t xml:space="preserve"> </t>
        </is>
      </c>
      <c r="H15" s="6" t="n">
        <v>8848947</v>
      </c>
    </row>
    <row r="16">
      <c r="A16" s="4" t="inlineStr">
        <is>
          <t>Conversion of convertible notes (in shares)</t>
        </is>
      </c>
      <c r="B16" s="4" t="inlineStr">
        <is>
          <t xml:space="preserve"> </t>
        </is>
      </c>
      <c r="C16" s="4" t="inlineStr">
        <is>
          <t xml:space="preserve"> </t>
        </is>
      </c>
      <c r="D16" s="6" t="n">
        <v>3764020</v>
      </c>
      <c r="E16" s="4" t="inlineStr">
        <is>
          <t xml:space="preserve"> </t>
        </is>
      </c>
      <c r="F16" s="4" t="inlineStr">
        <is>
          <t xml:space="preserve"> </t>
        </is>
      </c>
      <c r="G16" s="4" t="inlineStr">
        <is>
          <t xml:space="preserve"> </t>
        </is>
      </c>
      <c r="H16" s="4" t="inlineStr">
        <is>
          <t xml:space="preserve"> </t>
        </is>
      </c>
    </row>
    <row r="17">
      <c r="A17" s="4" t="inlineStr">
        <is>
          <t>Stock-based compensation expenses</t>
        </is>
      </c>
      <c r="B17" s="4" t="inlineStr">
        <is>
          <t xml:space="preserve"> </t>
        </is>
      </c>
      <c r="C17" s="4" t="inlineStr">
        <is>
          <t xml:space="preserve"> </t>
        </is>
      </c>
      <c r="D17" s="4" t="inlineStr">
        <is>
          <t xml:space="preserve"> </t>
        </is>
      </c>
      <c r="E17" s="6" t="n">
        <v>-83843</v>
      </c>
      <c r="F17" s="4" t="inlineStr">
        <is>
          <t xml:space="preserve"> </t>
        </is>
      </c>
      <c r="G17" s="4" t="inlineStr">
        <is>
          <t xml:space="preserve"> </t>
        </is>
      </c>
      <c r="H17" s="6" t="n">
        <v>-83843</v>
      </c>
    </row>
    <row r="18">
      <c r="A18" s="4" t="inlineStr">
        <is>
          <t>Issuance of series B preferred Stock</t>
        </is>
      </c>
      <c r="B18" s="4" t="inlineStr">
        <is>
          <t xml:space="preserve"> </t>
        </is>
      </c>
      <c r="C18" s="4" t="inlineStr">
        <is>
          <t xml:space="preserve"> </t>
        </is>
      </c>
      <c r="D18" s="5" t="n">
        <v>29710000</v>
      </c>
      <c r="E18" s="4" t="inlineStr">
        <is>
          <t xml:space="preserve"> </t>
        </is>
      </c>
      <c r="F18" s="4" t="inlineStr">
        <is>
          <t xml:space="preserve"> </t>
        </is>
      </c>
      <c r="G18" s="4" t="inlineStr">
        <is>
          <t xml:space="preserve"> </t>
        </is>
      </c>
      <c r="H18" s="6" t="n">
        <v>29710000</v>
      </c>
    </row>
    <row r="19">
      <c r="A19" s="4" t="inlineStr">
        <is>
          <t>Issuance of Class B ordinary shares to Sponsor (in shares)</t>
        </is>
      </c>
      <c r="B19" s="4" t="inlineStr">
        <is>
          <t xml:space="preserve"> </t>
        </is>
      </c>
      <c r="C19" s="4" t="inlineStr">
        <is>
          <t xml:space="preserve"> </t>
        </is>
      </c>
      <c r="D19" s="6" t="n">
        <v>8221262</v>
      </c>
      <c r="E19" s="4" t="inlineStr">
        <is>
          <t xml:space="preserve"> </t>
        </is>
      </c>
      <c r="F19" s="4" t="inlineStr">
        <is>
          <t xml:space="preserve"> </t>
        </is>
      </c>
      <c r="G19" s="4" t="inlineStr">
        <is>
          <t xml:space="preserve"> </t>
        </is>
      </c>
      <c r="H19" s="4" t="inlineStr">
        <is>
          <t xml:space="preserve"> </t>
        </is>
      </c>
    </row>
    <row r="20">
      <c r="A20" s="4" t="inlineStr">
        <is>
          <t>Exercise of stock-based awards</t>
        </is>
      </c>
      <c r="B20" s="4" t="inlineStr">
        <is>
          <t xml:space="preserve"> </t>
        </is>
      </c>
      <c r="C20" s="4" t="inlineStr">
        <is>
          <t xml:space="preserve"> </t>
        </is>
      </c>
      <c r="D20" s="4" t="inlineStr">
        <is>
          <t xml:space="preserve"> </t>
        </is>
      </c>
      <c r="E20" s="6" t="n">
        <v>17005</v>
      </c>
      <c r="F20" s="4" t="inlineStr">
        <is>
          <t xml:space="preserve"> </t>
        </is>
      </c>
      <c r="G20" s="4" t="inlineStr">
        <is>
          <t xml:space="preserve"> </t>
        </is>
      </c>
      <c r="H20" s="6" t="n">
        <v>17005</v>
      </c>
    </row>
    <row r="21">
      <c r="A21" s="4" t="inlineStr">
        <is>
          <t>Exercise of stock-based awards (in shares)</t>
        </is>
      </c>
      <c r="B21" s="6" t="n">
        <v>25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6" t="n">
        <v>-7467497</v>
      </c>
      <c r="G22" s="4" t="inlineStr">
        <is>
          <t xml:space="preserve"> </t>
        </is>
      </c>
      <c r="H22" s="6" t="n">
        <v>-7467497</v>
      </c>
      <c r="I22" s="4" t="inlineStr">
        <is>
          <t>[1]</t>
        </is>
      </c>
    </row>
    <row r="23">
      <c r="A23" s="4" t="inlineStr">
        <is>
          <t>Ending balance at Dec. 31, 2021</t>
        </is>
      </c>
      <c r="B23" s="5" t="n">
        <v>90</v>
      </c>
      <c r="C23" s="5" t="n">
        <v>12722511</v>
      </c>
      <c r="D23" s="5" t="n">
        <v>38558947</v>
      </c>
      <c r="E23" s="6" t="n">
        <v>1395827</v>
      </c>
      <c r="F23" s="6" t="n">
        <v>-7221294</v>
      </c>
      <c r="G23" s="6" t="n">
        <v>-24936713</v>
      </c>
      <c r="H23" s="6" t="n">
        <v>20519368</v>
      </c>
    </row>
    <row r="24">
      <c r="A24" s="4" t="inlineStr">
        <is>
          <t>Ending balance (in shares) at Dec. 31, 2021</t>
        </is>
      </c>
      <c r="B24" s="6" t="n">
        <v>12436432</v>
      </c>
      <c r="C24" s="6" t="n">
        <v>10076873</v>
      </c>
      <c r="D24" s="6" t="n">
        <v>11985282</v>
      </c>
      <c r="E24" s="4" t="inlineStr">
        <is>
          <t xml:space="preserve"> </t>
        </is>
      </c>
      <c r="F24" s="4" t="inlineStr">
        <is>
          <t xml:space="preserve"> </t>
        </is>
      </c>
      <c r="G24" s="4" t="inlineStr">
        <is>
          <t xml:space="preserve"> </t>
        </is>
      </c>
      <c r="H24" s="4" t="inlineStr">
        <is>
          <t xml:space="preserve"> </t>
        </is>
      </c>
    </row>
    <row r="25">
      <c r="A25" s="4" t="inlineStr">
        <is>
          <t>Ending balance at Dec. 31, 2021</t>
        </is>
      </c>
      <c r="B25" s="5" t="n">
        <v>90</v>
      </c>
      <c r="C25" s="5" t="n">
        <v>12722511</v>
      </c>
      <c r="D25" s="5" t="n">
        <v>38558947</v>
      </c>
      <c r="E25" s="6" t="n">
        <v>1395827</v>
      </c>
      <c r="F25" s="6" t="n">
        <v>-7221294</v>
      </c>
      <c r="G25" s="6" t="n">
        <v>-24936713</v>
      </c>
      <c r="H25" s="6" t="n">
        <v>20519368</v>
      </c>
    </row>
    <row r="26">
      <c r="A26" s="4" t="inlineStr">
        <is>
          <t>Ending balance (in shares) at Dec. 31, 2021</t>
        </is>
      </c>
      <c r="B26" s="6" t="n">
        <v>12436432</v>
      </c>
      <c r="C26" s="6" t="n">
        <v>10076873</v>
      </c>
      <c r="D26" s="6" t="n">
        <v>11985282</v>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6633074</v>
      </c>
      <c r="H27" s="6" t="n">
        <v>-6633074</v>
      </c>
    </row>
    <row r="28">
      <c r="A28" s="4" t="inlineStr">
        <is>
          <t>Stock-based compensation expenses</t>
        </is>
      </c>
      <c r="B28" s="4" t="inlineStr">
        <is>
          <t xml:space="preserve"> </t>
        </is>
      </c>
      <c r="C28" s="4" t="inlineStr">
        <is>
          <t xml:space="preserve"> </t>
        </is>
      </c>
      <c r="D28" s="4" t="inlineStr">
        <is>
          <t xml:space="preserve"> </t>
        </is>
      </c>
      <c r="E28" s="6" t="n">
        <v>783996</v>
      </c>
      <c r="F28" s="4" t="inlineStr">
        <is>
          <t xml:space="preserve"> </t>
        </is>
      </c>
      <c r="G28" s="4" t="inlineStr">
        <is>
          <t xml:space="preserve"> </t>
        </is>
      </c>
      <c r="H28" s="6" t="n">
        <v>783996</v>
      </c>
    </row>
    <row r="29">
      <c r="A29" s="4" t="inlineStr">
        <is>
          <t>Exercise of stock-based awards</t>
        </is>
      </c>
      <c r="B29" s="5" t="n">
        <v>250</v>
      </c>
      <c r="C29" s="4" t="inlineStr">
        <is>
          <t xml:space="preserve"> </t>
        </is>
      </c>
      <c r="D29" s="4" t="inlineStr">
        <is>
          <t xml:space="preserve"> </t>
        </is>
      </c>
      <c r="E29" s="6" t="n">
        <v>1376</v>
      </c>
      <c r="F29" s="4" t="inlineStr">
        <is>
          <t xml:space="preserve"> </t>
        </is>
      </c>
      <c r="G29" s="4" t="inlineStr">
        <is>
          <t xml:space="preserve"> </t>
        </is>
      </c>
      <c r="H29" s="6" t="n">
        <v>1376</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6" t="n">
        <v>-336705</v>
      </c>
      <c r="G30" s="4" t="inlineStr">
        <is>
          <t xml:space="preserve"> </t>
        </is>
      </c>
      <c r="H30" s="6" t="n">
        <v>-336705</v>
      </c>
    </row>
    <row r="31">
      <c r="A31" s="4" t="inlineStr">
        <is>
          <t>Ending balance at Jun. 30, 2022</t>
        </is>
      </c>
      <c r="B31" s="5" t="n">
        <v>90</v>
      </c>
      <c r="C31" s="5" t="n">
        <v>12722511</v>
      </c>
      <c r="D31" s="5" t="n">
        <v>38558947</v>
      </c>
      <c r="E31" s="6" t="n">
        <v>2181199</v>
      </c>
      <c r="F31" s="6" t="n">
        <v>-7557999</v>
      </c>
      <c r="G31" s="6" t="n">
        <v>-31569787</v>
      </c>
      <c r="H31" s="6" t="n">
        <v>14334961</v>
      </c>
    </row>
    <row r="32">
      <c r="A32" s="4" t="inlineStr">
        <is>
          <t>Ending balance (in shares) at Jun. 30, 2022</t>
        </is>
      </c>
      <c r="B32" s="6" t="n">
        <v>12436682</v>
      </c>
      <c r="C32" s="6" t="n">
        <v>10076873</v>
      </c>
      <c r="D32" s="6" t="n">
        <v>11985282</v>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B33" s="5" t="n">
        <v>90</v>
      </c>
      <c r="C33" s="5" t="n">
        <v>12722511</v>
      </c>
      <c r="D33" s="5" t="n">
        <v>38558947</v>
      </c>
      <c r="E33" s="6" t="n">
        <v>1395827</v>
      </c>
      <c r="F33" s="6" t="n">
        <v>-7221294</v>
      </c>
      <c r="G33" s="6" t="n">
        <v>-24936713</v>
      </c>
      <c r="H33" s="6" t="n">
        <v>20519368</v>
      </c>
    </row>
    <row r="34">
      <c r="A34" s="4" t="inlineStr">
        <is>
          <t>Beginning balance (in shares) at Dec. 31, 2021</t>
        </is>
      </c>
      <c r="B34" s="6" t="n">
        <v>12436432</v>
      </c>
      <c r="C34" s="6" t="n">
        <v>10076873</v>
      </c>
      <c r="D34" s="6" t="n">
        <v>11985282</v>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14245878</v>
      </c>
      <c r="H35" s="6" t="n">
        <v>-14245878</v>
      </c>
    </row>
    <row r="36">
      <c r="A36" s="4" t="inlineStr">
        <is>
          <t>Stock-based compensation expenses</t>
        </is>
      </c>
      <c r="B36" s="4" t="inlineStr">
        <is>
          <t xml:space="preserve"> </t>
        </is>
      </c>
      <c r="C36" s="4" t="inlineStr">
        <is>
          <t xml:space="preserve"> </t>
        </is>
      </c>
      <c r="D36" s="4" t="inlineStr">
        <is>
          <t xml:space="preserve"> </t>
        </is>
      </c>
      <c r="E36" s="6" t="n">
        <v>-1657709</v>
      </c>
      <c r="F36" s="4" t="inlineStr">
        <is>
          <t xml:space="preserve"> </t>
        </is>
      </c>
      <c r="G36" s="4" t="inlineStr">
        <is>
          <t xml:space="preserve"> </t>
        </is>
      </c>
      <c r="H36" s="6" t="n">
        <v>-1657709</v>
      </c>
    </row>
    <row r="37">
      <c r="A37" s="4" t="inlineStr">
        <is>
          <t>Exercise of stock-based awards</t>
        </is>
      </c>
      <c r="B37" s="4" t="inlineStr">
        <is>
          <t xml:space="preserve"> </t>
        </is>
      </c>
      <c r="C37" s="4" t="inlineStr">
        <is>
          <t xml:space="preserve"> </t>
        </is>
      </c>
      <c r="D37" s="4" t="inlineStr">
        <is>
          <t xml:space="preserve"> </t>
        </is>
      </c>
      <c r="E37" s="6" t="n">
        <v>5174</v>
      </c>
      <c r="F37" s="4" t="inlineStr">
        <is>
          <t xml:space="preserve"> </t>
        </is>
      </c>
      <c r="G37" s="4" t="inlineStr">
        <is>
          <t xml:space="preserve"> </t>
        </is>
      </c>
      <c r="H37" s="6" t="n">
        <v>5174</v>
      </c>
    </row>
    <row r="38">
      <c r="A38" s="4" t="inlineStr">
        <is>
          <t>Exercise of stock-based awards (in shares)</t>
        </is>
      </c>
      <c r="B38" s="6" t="n">
        <v>15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6" t="n">
        <v>-336705</v>
      </c>
      <c r="G39" s="4" t="inlineStr">
        <is>
          <t xml:space="preserve"> </t>
        </is>
      </c>
      <c r="H39" s="6" t="n">
        <v>-336705</v>
      </c>
    </row>
    <row r="40">
      <c r="A40" s="4" t="inlineStr">
        <is>
          <t>Ending balance at Dec. 31, 2022</t>
        </is>
      </c>
      <c r="B40" s="5" t="n">
        <v>90</v>
      </c>
      <c r="C40" s="5" t="n">
        <v>12722511</v>
      </c>
      <c r="D40" s="5" t="n">
        <v>38558947</v>
      </c>
      <c r="E40" s="6" t="n">
        <v>3058710</v>
      </c>
      <c r="F40" s="6" t="n">
        <v>-7557999</v>
      </c>
      <c r="G40" s="6" t="n">
        <v>-39182591</v>
      </c>
      <c r="H40" s="6" t="n">
        <v>7599668</v>
      </c>
    </row>
    <row r="41">
      <c r="A41" s="4" t="inlineStr">
        <is>
          <t>Ending balance (in shares) at Dec. 31, 2022</t>
        </is>
      </c>
      <c r="B41" s="6" t="n">
        <v>12452057</v>
      </c>
      <c r="C41" s="6" t="n">
        <v>10076873</v>
      </c>
      <c r="D41" s="6" t="n">
        <v>11985282</v>
      </c>
      <c r="E41" s="4" t="inlineStr">
        <is>
          <t xml:space="preserve"> </t>
        </is>
      </c>
      <c r="F41" s="4" t="inlineStr">
        <is>
          <t xml:space="preserve"> </t>
        </is>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6" t="n">
        <v>-12000418</v>
      </c>
      <c r="H42" s="6" t="n">
        <v>-12000418</v>
      </c>
    </row>
    <row r="43">
      <c r="A43" s="4" t="inlineStr">
        <is>
          <t>Stock-based compensation expenses</t>
        </is>
      </c>
      <c r="B43" s="4" t="inlineStr">
        <is>
          <t xml:space="preserve"> </t>
        </is>
      </c>
      <c r="C43" s="4" t="inlineStr">
        <is>
          <t xml:space="preserve"> </t>
        </is>
      </c>
      <c r="D43" s="4" t="inlineStr">
        <is>
          <t xml:space="preserve"> </t>
        </is>
      </c>
      <c r="E43" s="6" t="n">
        <v>573545</v>
      </c>
      <c r="F43" s="4" t="inlineStr">
        <is>
          <t xml:space="preserve"> </t>
        </is>
      </c>
      <c r="G43" s="4" t="inlineStr">
        <is>
          <t xml:space="preserve"> </t>
        </is>
      </c>
      <c r="H43" s="6" t="n">
        <v>573545</v>
      </c>
    </row>
    <row r="44">
      <c r="A44" s="4" t="inlineStr">
        <is>
          <t>Exercise of stock-based awards</t>
        </is>
      </c>
      <c r="B44" s="5" t="n">
        <v>70000</v>
      </c>
      <c r="C44" s="4" t="inlineStr">
        <is>
          <t xml:space="preserve"> </t>
        </is>
      </c>
      <c r="D44" s="4" t="inlineStr">
        <is>
          <t xml:space="preserve"> </t>
        </is>
      </c>
      <c r="E44" s="6" t="n">
        <v>8125</v>
      </c>
      <c r="F44" s="4" t="inlineStr">
        <is>
          <t xml:space="preserve"> </t>
        </is>
      </c>
      <c r="G44" s="4" t="inlineStr">
        <is>
          <t xml:space="preserve"> </t>
        </is>
      </c>
      <c r="H44" s="6" t="n">
        <v>8125</v>
      </c>
    </row>
    <row r="45">
      <c r="A45" s="4" t="inlineStr">
        <is>
          <t>Ending balance at Jun. 30, 2023</t>
        </is>
      </c>
      <c r="B45" s="5" t="n">
        <v>90</v>
      </c>
      <c r="C45" s="5" t="n">
        <v>12722511</v>
      </c>
      <c r="D45" s="5" t="n">
        <v>38558947</v>
      </c>
      <c r="E45" s="5" t="n">
        <v>3640380</v>
      </c>
      <c r="F45" s="5" t="n">
        <v>-7557999</v>
      </c>
      <c r="G45" s="5" t="n">
        <v>-51183009</v>
      </c>
      <c r="H45" s="5" t="n">
        <v>-3819080</v>
      </c>
    </row>
    <row r="46">
      <c r="A46" s="4" t="inlineStr">
        <is>
          <t>Ending balance (in shares) at Jun. 30, 2023</t>
        </is>
      </c>
      <c r="B46" s="6" t="n">
        <v>12522057</v>
      </c>
      <c r="C46" s="6" t="n">
        <v>10076873</v>
      </c>
      <c r="D46" s="6" t="n">
        <v>11985282</v>
      </c>
      <c r="E46" s="4" t="inlineStr">
        <is>
          <t xml:space="preserve"> </t>
        </is>
      </c>
      <c r="F46" s="4" t="inlineStr">
        <is>
          <t xml:space="preserve"> </t>
        </is>
      </c>
      <c r="G46" s="4" t="inlineStr">
        <is>
          <t xml:space="preserve"> </t>
        </is>
      </c>
      <c r="H46" s="4" t="inlineStr">
        <is>
          <t xml:space="preserve"> </t>
        </is>
      </c>
    </row>
    <row r="47"/>
    <row r="48">
      <c r="A48" s="4" t="inlineStr">
        <is>
          <t>[1] See restatement of financial statements in note 2.4 for further details.</t>
        </is>
      </c>
    </row>
  </sheetData>
  <mergeCells count="3">
    <mergeCell ref="H1:I1"/>
    <mergeCell ref="A47:I47"/>
    <mergeCell ref="A48:I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 width="14" customWidth="1" min="5" max="5"/>
    <col width="13" customWidth="1" min="6" max="6"/>
  </cols>
  <sheetData>
    <row r="1">
      <c r="A1" s="1" t="inlineStr">
        <is>
          <t>CONSOLIDATED STATEMENT OF CASH FLOWS - USD ($)</t>
        </is>
      </c>
      <c r="B1" s="2" t="inlineStr">
        <is>
          <t>12 Months Ended</t>
        </is>
      </c>
    </row>
    <row r="2">
      <c r="B2" s="2" t="inlineStr">
        <is>
          <t>Dec. 31, 2022</t>
        </is>
      </c>
      <c r="C2" s="2" t="inlineStr">
        <is>
          <t>Dec. 31, 2021</t>
        </is>
      </c>
      <c r="E2" s="2" t="inlineStr">
        <is>
          <t>Dec. 31, 2020</t>
        </is>
      </c>
    </row>
    <row r="3">
      <c r="A3" s="3" t="inlineStr">
        <is>
          <t>Cash flows from operating activities</t>
        </is>
      </c>
      <c r="B3" s="4" t="inlineStr">
        <is>
          <t xml:space="preserve"> </t>
        </is>
      </c>
      <c r="C3" s="4" t="inlineStr">
        <is>
          <t xml:space="preserve"> </t>
        </is>
      </c>
      <c r="E3" s="4" t="inlineStr">
        <is>
          <t xml:space="preserve"> </t>
        </is>
      </c>
    </row>
    <row r="4">
      <c r="A4" s="4" t="inlineStr">
        <is>
          <t>Net loss</t>
        </is>
      </c>
      <c r="B4" s="5" t="n">
        <v>-14245878</v>
      </c>
      <c r="C4" s="5" t="n">
        <v>-14472494</v>
      </c>
      <c r="D4" s="4" t="inlineStr">
        <is>
          <t>[1]</t>
        </is>
      </c>
      <c r="E4" s="5" t="n">
        <v>-4630168</v>
      </c>
      <c r="F4" s="4" t="inlineStr">
        <is>
          <t>[1]</t>
        </is>
      </c>
    </row>
    <row r="5">
      <c r="A5" s="3" t="inlineStr">
        <is>
          <t>Adjustments to reconcile net loss to net cash used in operating activities:</t>
        </is>
      </c>
      <c r="B5" s="4" t="inlineStr">
        <is>
          <t xml:space="preserve"> </t>
        </is>
      </c>
      <c r="C5" s="4" t="inlineStr">
        <is>
          <t xml:space="preserve"> </t>
        </is>
      </c>
      <c r="E5" s="4" t="inlineStr">
        <is>
          <t xml:space="preserve"> </t>
        </is>
      </c>
    </row>
    <row r="6">
      <c r="A6" s="4" t="inlineStr">
        <is>
          <t>Depreciation and amortization</t>
        </is>
      </c>
      <c r="B6" s="6" t="n">
        <v>9096939</v>
      </c>
      <c r="C6" s="6" t="n">
        <v>5473037</v>
      </c>
      <c r="E6" s="6" t="n">
        <v>2721636</v>
      </c>
    </row>
    <row r="7">
      <c r="A7" s="4" t="inlineStr">
        <is>
          <t>Loss on disposal of assets</t>
        </is>
      </c>
      <c r="B7" s="6" t="n">
        <v>143527</v>
      </c>
      <c r="C7" s="6" t="n">
        <v>178619</v>
      </c>
      <c r="E7" s="6" t="n">
        <v>12045</v>
      </c>
    </row>
    <row r="8">
      <c r="A8" s="4" t="inlineStr">
        <is>
          <t>Stock-based compensation</t>
        </is>
      </c>
      <c r="B8" s="6" t="n">
        <v>1662883</v>
      </c>
      <c r="C8" s="6" t="n">
        <v>868756</v>
      </c>
      <c r="E8" s="6" t="n">
        <v>181191</v>
      </c>
    </row>
    <row r="9">
      <c r="A9" s="4" t="inlineStr">
        <is>
          <t>Non-cash interest expense/income, net</t>
        </is>
      </c>
      <c r="B9" s="6" t="n">
        <v>799543</v>
      </c>
      <c r="C9" s="6" t="n">
        <v>262904</v>
      </c>
      <c r="E9" s="6" t="n">
        <v>180258</v>
      </c>
    </row>
    <row r="10">
      <c r="A10" s="4" t="inlineStr">
        <is>
          <t>Foreign exchange (gains) / losses</t>
        </is>
      </c>
      <c r="B10" s="6" t="n">
        <v>-2337815</v>
      </c>
      <c r="C10" s="6" t="n">
        <v>4086004</v>
      </c>
      <c r="E10" s="6" t="n">
        <v>414099</v>
      </c>
    </row>
    <row r="11">
      <c r="A11" s="4" t="inlineStr">
        <is>
          <t>Other non-cash</t>
        </is>
      </c>
      <c r="B11" s="6" t="n">
        <v>665725</v>
      </c>
      <c r="C11" s="6" t="n">
        <v>666109</v>
      </c>
      <c r="E11" s="6" t="n">
        <v>66607</v>
      </c>
    </row>
    <row r="12">
      <c r="A12" s="3" t="inlineStr">
        <is>
          <t>Changes in operating assets and liabilities:</t>
        </is>
      </c>
      <c r="B12" s="4" t="inlineStr">
        <is>
          <t xml:space="preserve"> </t>
        </is>
      </c>
      <c r="C12" s="4" t="inlineStr">
        <is>
          <t xml:space="preserve"> </t>
        </is>
      </c>
      <c r="E12" s="4" t="inlineStr">
        <is>
          <t xml:space="preserve"> </t>
        </is>
      </c>
    </row>
    <row r="13">
      <c r="A13" s="4" t="inlineStr">
        <is>
          <t>Account receivable</t>
        </is>
      </c>
      <c r="B13" s="6" t="n">
        <v>-210006</v>
      </c>
      <c r="C13" s="6" t="n">
        <v>-191623</v>
      </c>
      <c r="E13" s="6" t="n">
        <v>-8119</v>
      </c>
    </row>
    <row r="14">
      <c r="A14" s="4" t="inlineStr">
        <is>
          <t>Inventories</t>
        </is>
      </c>
      <c r="B14" s="6" t="n">
        <v>-2103922</v>
      </c>
      <c r="C14" s="6" t="n">
        <v>-1749477</v>
      </c>
      <c r="E14" s="6" t="n">
        <v>-253507</v>
      </c>
    </row>
    <row r="15">
      <c r="A15" s="4" t="inlineStr">
        <is>
          <t>Other current assets</t>
        </is>
      </c>
      <c r="B15" s="6" t="n">
        <v>-1151363</v>
      </c>
      <c r="C15" s="6" t="n">
        <v>-2880347</v>
      </c>
      <c r="E15" s="6" t="n">
        <v>-885203</v>
      </c>
    </row>
    <row r="16">
      <c r="A16" s="4" t="inlineStr">
        <is>
          <t>Accounts payable</t>
        </is>
      </c>
      <c r="B16" s="6" t="n">
        <v>1659783</v>
      </c>
      <c r="C16" s="6" t="n">
        <v>2372830</v>
      </c>
      <c r="E16" s="6" t="n">
        <v>857264</v>
      </c>
    </row>
    <row r="17">
      <c r="A17" s="4" t="inlineStr">
        <is>
          <t>Deferred revenue</t>
        </is>
      </c>
      <c r="B17" s="6" t="n">
        <v>662425</v>
      </c>
      <c r="C17" s="6" t="n">
        <v>1032912</v>
      </c>
      <c r="E17" s="6" t="n">
        <v>44246</v>
      </c>
    </row>
    <row r="18">
      <c r="A18" s="4" t="inlineStr">
        <is>
          <t>Income taxes payable</t>
        </is>
      </c>
      <c r="B18" s="6" t="n">
        <v>-530065</v>
      </c>
      <c r="C18" s="6" t="n">
        <v>887648</v>
      </c>
      <c r="E18" s="4" t="inlineStr">
        <is>
          <t xml:space="preserve"> </t>
        </is>
      </c>
    </row>
    <row r="19">
      <c r="A19" s="4" t="inlineStr">
        <is>
          <t>Other liabilities</t>
        </is>
      </c>
      <c r="B19" s="6" t="n">
        <v>422606</v>
      </c>
      <c r="C19" s="6" t="n">
        <v>-571879</v>
      </c>
      <c r="E19" s="6" t="n">
        <v>229661</v>
      </c>
    </row>
    <row r="20">
      <c r="A20" s="4" t="inlineStr">
        <is>
          <t>A. Net cash from operating activities</t>
        </is>
      </c>
      <c r="B20" s="6" t="n">
        <v>-5465618</v>
      </c>
      <c r="C20" s="6" t="n">
        <v>-4037001</v>
      </c>
      <c r="E20" s="6" t="n">
        <v>-1069990</v>
      </c>
    </row>
    <row r="21">
      <c r="A21" s="3" t="inlineStr">
        <is>
          <t>Cash flows from investing activities</t>
        </is>
      </c>
      <c r="B21" s="4" t="inlineStr">
        <is>
          <t xml:space="preserve"> </t>
        </is>
      </c>
      <c r="C21" s="4" t="inlineStr">
        <is>
          <t xml:space="preserve"> </t>
        </is>
      </c>
      <c r="E21" s="4" t="inlineStr">
        <is>
          <t xml:space="preserve"> </t>
        </is>
      </c>
    </row>
    <row r="22">
      <c r="A22" s="4" t="inlineStr">
        <is>
          <t>Purchases of vehicles</t>
        </is>
      </c>
      <c r="B22" s="6" t="n">
        <v>-7185802</v>
      </c>
      <c r="C22" s="6" t="n">
        <v>-22004501</v>
      </c>
      <c r="E22" s="6" t="n">
        <v>-8481610</v>
      </c>
    </row>
    <row r="23">
      <c r="A23" s="4" t="inlineStr">
        <is>
          <t>Purchases of other property, plant and equipment</t>
        </is>
      </c>
      <c r="B23" s="6" t="n">
        <v>-803661</v>
      </c>
      <c r="C23" s="6" t="n">
        <v>-828943</v>
      </c>
      <c r="E23" s="6" t="n">
        <v>-731236</v>
      </c>
    </row>
    <row r="24">
      <c r="A24" s="4" t="inlineStr">
        <is>
          <t>Proceeds from sale of equipment</t>
        </is>
      </c>
      <c r="B24" s="6" t="n">
        <v>38133</v>
      </c>
      <c r="C24" s="4" t="inlineStr">
        <is>
          <t xml:space="preserve"> </t>
        </is>
      </c>
      <c r="E24" s="4" t="inlineStr">
        <is>
          <t xml:space="preserve"> </t>
        </is>
      </c>
    </row>
    <row r="25">
      <c r="A25" s="4" t="inlineStr">
        <is>
          <t>Purchases of intangible assets</t>
        </is>
      </c>
      <c r="B25" s="6" t="n">
        <v>-208690</v>
      </c>
      <c r="C25" s="6" t="n">
        <v>-58352</v>
      </c>
      <c r="E25" s="6" t="n">
        <v>-20934</v>
      </c>
    </row>
    <row r="26">
      <c r="A26" s="4" t="inlineStr">
        <is>
          <t>B. Net cash used in investing activities</t>
        </is>
      </c>
      <c r="B26" s="6" t="n">
        <v>-8160020</v>
      </c>
      <c r="C26" s="6" t="n">
        <v>-22891796</v>
      </c>
      <c r="E26" s="6" t="n">
        <v>-9233780</v>
      </c>
    </row>
    <row r="27">
      <c r="A27" s="3" t="inlineStr">
        <is>
          <t>Cash flows from financing activities</t>
        </is>
      </c>
      <c r="B27" s="4" t="inlineStr">
        <is>
          <t xml:space="preserve"> </t>
        </is>
      </c>
      <c r="C27" s="4" t="inlineStr">
        <is>
          <t xml:space="preserve"> </t>
        </is>
      </c>
      <c r="E27" s="4" t="inlineStr">
        <is>
          <t xml:space="preserve"> </t>
        </is>
      </c>
    </row>
    <row r="28">
      <c r="A28" s="4" t="inlineStr">
        <is>
          <t>Proceeds from issuance of convertible notes</t>
        </is>
      </c>
      <c r="B28" s="6" t="n">
        <v>10000000</v>
      </c>
      <c r="C28" s="6" t="n">
        <v>100000</v>
      </c>
      <c r="E28" s="6" t="n">
        <v>8425018</v>
      </c>
    </row>
    <row r="29">
      <c r="A29" s="4" t="inlineStr">
        <is>
          <t>Proceeds from term loans</t>
        </is>
      </c>
      <c r="B29" s="6" t="n">
        <v>5467987</v>
      </c>
      <c r="C29" s="6" t="n">
        <v>14825000</v>
      </c>
      <c r="E29" s="4" t="inlineStr">
        <is>
          <t xml:space="preserve"> </t>
        </is>
      </c>
    </row>
    <row r="30">
      <c r="A30" s="4" t="inlineStr">
        <is>
          <t>Payments of term loans</t>
        </is>
      </c>
      <c r="B30" s="6" t="n">
        <v>-4209340</v>
      </c>
      <c r="C30" s="6" t="n">
        <v>-1541314</v>
      </c>
      <c r="E30" s="4" t="inlineStr">
        <is>
          <t xml:space="preserve"> </t>
        </is>
      </c>
    </row>
    <row r="31">
      <c r="A31" s="4" t="inlineStr">
        <is>
          <t>C. Net cash from financing activities</t>
        </is>
      </c>
      <c r="B31" s="6" t="n">
        <v>11258647</v>
      </c>
      <c r="C31" s="6" t="n">
        <v>43093686</v>
      </c>
      <c r="E31" s="6" t="n">
        <v>10425018</v>
      </c>
    </row>
    <row r="32">
      <c r="A32" s="4" t="inlineStr">
        <is>
          <t>D. Decrease in cash and cash equivalents and restricted cash</t>
        </is>
      </c>
      <c r="B32" s="6" t="n">
        <v>-2366991</v>
      </c>
      <c r="C32" s="6" t="n">
        <v>16164889</v>
      </c>
      <c r="E32" s="6" t="n">
        <v>121248</v>
      </c>
    </row>
    <row r="33">
      <c r="A33" s="4" t="inlineStr">
        <is>
          <t>E. Effect of exchange rate changes</t>
        </is>
      </c>
      <c r="B33" s="6" t="n">
        <v>-351168</v>
      </c>
      <c r="C33" s="6" t="n">
        <v>-6451448</v>
      </c>
      <c r="E33" s="6" t="n">
        <v>-188589</v>
      </c>
    </row>
    <row r="34">
      <c r="A34" s="4" t="inlineStr">
        <is>
          <t>F. Net decrease in cash and cash equivalents</t>
        </is>
      </c>
      <c r="B34" s="6" t="n">
        <v>-2718159</v>
      </c>
      <c r="C34" s="6" t="n">
        <v>9713441</v>
      </c>
      <c r="E34" s="6" t="n">
        <v>-67341</v>
      </c>
    </row>
    <row r="35">
      <c r="A35" s="4" t="inlineStr">
        <is>
          <t>G. Cash and cash equivalents at beginning of the period</t>
        </is>
      </c>
      <c r="B35" s="6" t="n">
        <v>13215729</v>
      </c>
      <c r="C35" s="6" t="n">
        <v>3502288</v>
      </c>
      <c r="E35" s="6" t="n">
        <v>3569629</v>
      </c>
    </row>
    <row r="36">
      <c r="A36" s="4" t="inlineStr">
        <is>
          <t>Cash and cash equivalents at the end of the period</t>
        </is>
      </c>
      <c r="B36" s="6" t="n">
        <v>10497570</v>
      </c>
      <c r="C36" s="6" t="n">
        <v>13215729</v>
      </c>
      <c r="E36" s="6" t="n">
        <v>3502288</v>
      </c>
    </row>
    <row r="37">
      <c r="A37" s="3" t="inlineStr">
        <is>
          <t>Cash paid, received for:</t>
        </is>
      </c>
      <c r="B37" s="4" t="inlineStr">
        <is>
          <t xml:space="preserve"> </t>
        </is>
      </c>
      <c r="C37" s="4" t="inlineStr">
        <is>
          <t xml:space="preserve"> </t>
        </is>
      </c>
      <c r="E37" s="4" t="inlineStr">
        <is>
          <t xml:space="preserve"> </t>
        </is>
      </c>
    </row>
    <row r="38">
      <c r="A38" s="4" t="inlineStr">
        <is>
          <t>- Interest, net</t>
        </is>
      </c>
      <c r="B38" s="6" t="n">
        <v>-903043</v>
      </c>
      <c r="C38" s="6" t="n">
        <v>-183226</v>
      </c>
      <c r="E38" s="6" t="n">
        <v>16802</v>
      </c>
    </row>
    <row r="39">
      <c r="A39" s="4" t="inlineStr">
        <is>
          <t>- Income taxes</t>
        </is>
      </c>
      <c r="B39" s="5" t="n">
        <v>-530065</v>
      </c>
      <c r="C39" s="4" t="inlineStr">
        <is>
          <t xml:space="preserve"> </t>
        </is>
      </c>
      <c r="E39" s="4" t="inlineStr">
        <is>
          <t xml:space="preserve"> </t>
        </is>
      </c>
    </row>
    <row r="40">
      <c r="A40" s="4" t="inlineStr">
        <is>
          <t>Series B Preferred stock</t>
        </is>
      </c>
      <c r="B40" s="4" t="inlineStr">
        <is>
          <t xml:space="preserve"> </t>
        </is>
      </c>
      <c r="C40" s="4" t="inlineStr">
        <is>
          <t xml:space="preserve"> </t>
        </is>
      </c>
      <c r="E40" s="4" t="inlineStr">
        <is>
          <t xml:space="preserve"> </t>
        </is>
      </c>
    </row>
    <row r="41">
      <c r="A41" s="3" t="inlineStr">
        <is>
          <t>Cash flows from financing activities</t>
        </is>
      </c>
      <c r="B41" s="4" t="inlineStr">
        <is>
          <t xml:space="preserve"> </t>
        </is>
      </c>
      <c r="C41" s="4" t="inlineStr">
        <is>
          <t xml:space="preserve"> </t>
        </is>
      </c>
      <c r="E41" s="4" t="inlineStr">
        <is>
          <t xml:space="preserve"> </t>
        </is>
      </c>
    </row>
    <row r="42">
      <c r="A42" s="4" t="inlineStr">
        <is>
          <t>Proceeds from issuance or sale of preferred stock</t>
        </is>
      </c>
      <c r="B42" s="4" t="inlineStr">
        <is>
          <t xml:space="preserve"> </t>
        </is>
      </c>
      <c r="C42" s="5" t="n">
        <v>29710000</v>
      </c>
      <c r="E42" s="4" t="inlineStr">
        <is>
          <t xml:space="preserve"> </t>
        </is>
      </c>
    </row>
    <row r="43">
      <c r="A43" s="4" t="inlineStr">
        <is>
          <t>Series A Preferred stock</t>
        </is>
      </c>
      <c r="B43" s="4" t="inlineStr">
        <is>
          <t xml:space="preserve"> </t>
        </is>
      </c>
      <c r="C43" s="4" t="inlineStr">
        <is>
          <t xml:space="preserve"> </t>
        </is>
      </c>
      <c r="E43" s="4" t="inlineStr">
        <is>
          <t xml:space="preserve"> </t>
        </is>
      </c>
    </row>
    <row r="44">
      <c r="A44" s="3" t="inlineStr">
        <is>
          <t>Cash flows from financing activities</t>
        </is>
      </c>
      <c r="B44" s="4" t="inlineStr">
        <is>
          <t xml:space="preserve"> </t>
        </is>
      </c>
      <c r="C44" s="4" t="inlineStr">
        <is>
          <t xml:space="preserve"> </t>
        </is>
      </c>
      <c r="E44" s="4" t="inlineStr">
        <is>
          <t xml:space="preserve"> </t>
        </is>
      </c>
    </row>
    <row r="45">
      <c r="A45" s="4" t="inlineStr">
        <is>
          <t>Proceeds from issuance or sale of preferred stock</t>
        </is>
      </c>
      <c r="B45" s="4" t="inlineStr">
        <is>
          <t xml:space="preserve"> </t>
        </is>
      </c>
      <c r="C45" s="4" t="inlineStr">
        <is>
          <t xml:space="preserve"> </t>
        </is>
      </c>
      <c r="E45" s="5" t="n">
        <v>2000000</v>
      </c>
    </row>
    <row r="46"/>
    <row r="47">
      <c r="A47" s="4" t="inlineStr">
        <is>
          <t>[1] See restatement of financial statements in note 2.4 for further details.</t>
        </is>
      </c>
    </row>
  </sheetData>
  <mergeCells count="6">
    <mergeCell ref="A1:A2"/>
    <mergeCell ref="B1:F1"/>
    <mergeCell ref="C2:D2"/>
    <mergeCell ref="E2:F2"/>
    <mergeCell ref="A46:F46"/>
    <mergeCell ref="A47:F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3</t>
        </is>
      </c>
      <c r="C2" s="2" t="inlineStr">
        <is>
          <t>Dec. 31, 2022</t>
        </is>
      </c>
    </row>
    <row r="3">
      <c r="A3" s="3" t="inlineStr">
        <is>
          <t>DESCRIPTION OF BUSINESS</t>
        </is>
      </c>
      <c r="B3" s="4" t="inlineStr">
        <is>
          <t xml:space="preserve"> </t>
        </is>
      </c>
      <c r="C3" s="4" t="inlineStr">
        <is>
          <t xml:space="preserve"> </t>
        </is>
      </c>
    </row>
    <row r="4">
      <c r="A4" s="4" t="inlineStr">
        <is>
          <t>DESCRIPTION OF ORGANIZATION AND BUSINESS OPERATIONS AND LIQUIDITY</t>
        </is>
      </c>
      <c r="B4" s="4" t="inlineStr">
        <is>
          <t>1 — DESCRIPTION OF BUSINESS Marti Technologies Inc, (“Marti” or “the Company”) was established on October 26, 2018 (inception date) in Delaware, USA. The registered address of the Company is 3500 South DuPont Highway in the City of Dover, County of Kent, Delaware 19901. Marti is a mobility provider engaged in delivering technology enabled transportation solutions via electric scooters, electric bikes, electric mopeds, and car and motorcycle based ride-hailing services for urban areas. The Company’s services are enabled by proprietary software systems and Internet of Things (“IoT”) infrastructure, and delivered across Turkiye via its mobile application. As of June 30, 2023, the Company operates through its subsidiary Martı İleri Teknoloji Anonim Şirketi (“Martı İleri”). The Company together with its consolidated subsidiary will be referred to as the “Group” hereafter. On July 10, 2023, Galata Acquisition Corp, an exempted company incorporated with limited liability under the laws of the Cayman Islands (“New Marti”), consummated the previously announced business combination pursuant to the business combination agreement, dated as of July 29, 2022, by and among New Marti, Galata Merger Sub Inc., a Delaware corporation and direct, wholly owned subsidiary of Merger Sub and the Company. The business combination agreement provided that the parties thereto would enter into a business combination transaction pursuant to which, among other things, Merger Sub merged with and into The Company with The Company surviving the Merger as a wholly owned subsidiary of New Marti, and as a result of the merger, as of the end of the day immediately preceding the Closing date of July 10, 2023, New Marti became a U.S. corporation for U.S. federal income tax purposes in a transaction that qualifies as a “reorganization”. The business combination was consummated on July 10, 2023. The transaction was unanimously approved by the Company’s board of directors and was approved at the special meeting of New Marti’s shareholders held on July 6, 2023. As a result of the Business Combination, The Company became a wholly owned subsidiary of New Marti. The Company was subsequently renamed Marti Technologies I Inc. and New Marti was subsequently named Martı Technologies, Inc. On July 11, 2023, the Class A Ordinary Shares and Warrants commenced trading on the NYSE American Stock Exchange, or “NYSE American”, under the symbols “MRT” and “MRTW,” respectively. Pre-funded notes which were classified under long-term financial liabilities account as of June 30, 2023 amounting to US$ 17,000,000 became into convertible notes as of the closing date. In addition to that, the Group had net proceedings of US$ 35,500,000 from private investment in public equity (“PIPE”) financing as convertible notes at the closing date. ​</t>
        </is>
      </c>
      <c r="C4" s="4" t="inlineStr">
        <is>
          <t>1 — DESCRIPTION OF BUSINESS Marti Technologies Inc, (“Marti” or “the Company”) was established on October 26, 2018 (inception date) in Delaware, USA. The registered address of the Company is 3500 South DuPont Highway in the City of Dover, County of Kent, Delaware 19901. Marti is a mobility provider engaged in delivering technology enabled transportation solutions via electric scooters, electric bikes and electric mopeds for urban areas. Founded on a proprietary technology platform, the Company currently offers electric moped, electric bike, and electric scooter rental services serviced by proprietary software systems and Internet of Things (“IoT”) infrastructure across Turkey via its mobile application. As of December 31, 2022, the Company operates through its subsidiary Martı İleri Teknoloji Anonim Şirketi (“Martı İleri”). The Company together with its consolidated subsidiary will be referred to as the “Group” hereafter. On August 1, 2022 Galata Acquisition Corp, (NYSE: GLTA) a special purpose acquisition company led by Callaway Capital with $146.6 million in trust, announced the execution of a definitive business combination agreement with Marti Technologies Inc. Marti and Galata continue to work to achieve that and upon closing of the transaction, the Company will be named Marti Technologies Inc., and Marti’s ordinary shares are expected to trade on the New York Stock Exchange under the ticker symbol “MRT”. The combined company is hoping to receive up to approximately US $ 148.7 million held in Galata’s trust account at closing of the transaction, subject to any redemptions by existing Galata shareholders. The business combination agreement indicates a pro forma enterprise value of approximately $549 million for the value of the Company Existing Marti shareholders will roll-over and retain 100% of their existing equity. Additionally, the parties have received commitments for US $ 53.0 million in new investments from GLTA’s sponsors and outside investors through a convertible note private investment in public equity (“PIPE”). The parties intend to raise additional capital of US $ 97.0 million post-announcement, though there is no guarantee that such funds will be able to be raised. The transaction, which has been unanimously approved by the boards of directors of Marti and GLTA, is expected to be closed in the third quarter of 2023, subject to, among other things, completion of SEC review, approval of GLTA shareholders, and regulatory approval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ASIS OF PRESENTATION AND GOING CONCERN</t>
        </is>
      </c>
      <c r="B1" s="2" t="inlineStr">
        <is>
          <t>6 Months Ended</t>
        </is>
      </c>
      <c r="C1" s="2" t="inlineStr">
        <is>
          <t>12 Months Ended</t>
        </is>
      </c>
    </row>
    <row r="2">
      <c r="B2" s="2" t="inlineStr">
        <is>
          <t>Jun. 30, 2023</t>
        </is>
      </c>
      <c r="C2" s="2" t="inlineStr">
        <is>
          <t>Dec. 31, 2022</t>
        </is>
      </c>
    </row>
    <row r="3">
      <c r="A3" s="3" t="inlineStr">
        <is>
          <t>BASIS OF PRESENTATION AND GOING CONCERN</t>
        </is>
      </c>
      <c r="B3" s="4" t="inlineStr">
        <is>
          <t xml:space="preserve"> </t>
        </is>
      </c>
      <c r="C3" s="4" t="inlineStr">
        <is>
          <t xml:space="preserve"> </t>
        </is>
      </c>
    </row>
    <row r="4">
      <c r="A4" s="4" t="inlineStr">
        <is>
          <t>BASIS OF PRESENTATION AND GOING CONCERN</t>
        </is>
      </c>
      <c r="B4" s="4" t="inlineStr">
        <is>
          <t>2 — BASIS OF PRESENTATION AND GOING CONCERN 2.1 Basis of presentation These interim condensed consolidated financial statements have been prepared in accordance with accounting principles generally accepted in the United States (“U.S. GAAP”) and include the accounts of the Company and its wholly- owned subsidiary. All inter-company balances and transactions have been eliminated. The Company uses the U.S dollar (“US$”) as its functional currency. The interim condensed consolidated financial statements have been presented in US$. ​ 2 — BASIS OF PRESENTATION AND GOING CONCERN (Continued) Hyperinflationary accounting Marti İleri Teknoloji A.Ş. used Turkish Lira (“TL”) as functional currency until the end of February 2022. Since the cumulative three-year inflation rate has risen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 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interim condensed consolidated financial statements have been prepared in accordance with the going concern principle. The Group management has assessed the going concern assumptions of the Group during the preparation of these interim condensed consolidated financial statements. The Group had net losses of US$ 12,000,418 during the six months period ended June 30,2023 and accumulated losses of US$ 51,183,009 as at June 30, 2023. In October 2022, Marti launched its ride-hailing service offering car and motorcycle ride-hailing options that connects riders with drivers traveling in the same direction. Riders and drivers agree on the price of the ride, and the Group currently do not enable payment over the app or charge a fee for this service. With this addition, the Group is aligning its services to cater to a broader and more diverse customer base and better meet customer demand for both four-and two-wheeled vehicles. In the months leading up to the summer of 2024, the Group is planning continue to invest in growing its ride-hailing business. The Management believes there are no events or conditions that give rise to doubt about the ability of the Group to continue as a going concern for twelve months after the release of the interim condensed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concluded that adequate resources and liquidity are available to meet the cash flow requirements for the next twelve months after the release of these interim condensed consolidated financial statements, and it is reasonable to apply the going concern basis as the underlying assumption for the interim condensed consolidated financial statements. ​ 2 — BASIS OF PRESENTATION AND GOING CONCERN (Continued) 2.3 Comparative financial information In order to determine the financial status and performance trends, the interim condensed consolidated financial statements of the Group have been prepared in comparison with the consolidated financial statements of previous periods. The Company prepared its interim condensed consolidated balance sheets as of June 30, 2023 in comparison with the consolidated balance sheets prepared as of December 31, 2022; and prepared condensed consolidated statements of operations and comprehensive loss, condensed consolidated statement of changes in equity and condensed consolidated statement of cash flows between January 1 - June 30, 2023 in comparison with January 1 - June 30, 2022. These interim condensed consolidated financial statements of the Group do not include all the information required for full annual financial statements and should therefore be read together with the year-end consolidated financial statements dated December 31, 2022. ​</t>
        </is>
      </c>
      <c r="C4" s="4" t="inlineStr">
        <is>
          <t>2 — BASIS OF PRESENTATION AND GOING CONCERN 2.1 Basis of presentation These consolidated financial statements have been prepared in accordance with accounting principles generally accepted in the United States (“U.S. GAAP”) and include the accounts of the Company and its wholly-owned subsidiary. All inter-company balances and transactions have been eliminated, The Company uses the U.S dollar (“US$”) as its functional currency. The consolidated financial statements have been presented in US$. Hyperinflationary accounting Marti İleri Teknoloji A.Ş. has used Turkish Lira (“TL”) as functional currency until the end of February 2022. Since the cumulative three-year inflation rate has risen to above 100% at the end of February 2022, based on the Turkish nation-wide consumer price indices announced by Turkish Statistical Institute (“TSI”) Turkey is considered a hyperinflationary economy under FASB ASC Topic 830, Foreign Currency Matters starting from March 1, 2022. ​ 2 — BASIS OF PRESENTATION AND GOING CONCERN (Continued)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 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 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consolidated financial statements have been prepared in accordance with the going concern principle. The Group management has assessed the going concern assumptions of the Group during the preparation of these consolidated financial statements. The Group had net losses of US$ 14,245,878 , accumulated losses of US$ 39,182,591 for the year ended December 31, 2022. The Group has used US$ 5,465,618 cash for its operations during the same period and the Group borrowed US$ 1,000,000 in February 2023 and US $1,000,000 in March 2023 and US$ 2,300,000 in April 2023 from institutional investors as pre-funded convertible notes. The Management believes there are no events or conditions that give rise to doubt about the ability of the Group to continue as a going concern for twelve months after the release of the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it has been concluded that adequate resources and liquidity are available to meet the cash flow requirements for the next twelve months after the release of these consolidated financial statements, and it is reasonable to apply the going concern basis as the underlying assumption for the consolidated financial statements. 2.3 Comparative financial information To determine the financial status and performance trends, the consolidated financial statements of the Group have been prepared in comparison with the consolidated financial statements of previous periods. 2.4 Restatement of financial statements The Group, along with its independent registered public accounting firm, identified errors in the previously issued consolidated financial statements for December 31, 2021 and 2020, related to the presentation of operating lease costs in the Statement of Operations and Comprehensive Loss, and the Statement of Cash Flows and the presentation of interest income and expense in the Statement of Cash Flows. ​ 2 — BASIS OF PRESENTATION AND GOING CONCERN (Continued) Lease related costs previously presented as a financial expense have now been included in ‘costs of revenues’, and the related lease payments previously presented as a financing cash outflow are now included as an operating cash outflow. Net interest expense previously included within financing cash flows has been reclassified to operating cash flows. As a result, the Group has restated these consolidated financial statements to correct for these errors. The related footnotes to these consolidated financial statements have also been restated accordingly. These revisions did not impact the overall net loss, stockholders’ equity or overall net increase or decrease in cash and cash equivalents. Consolidated statement of operations and comprehensive loss; ​ ​ ​ ​ ​ ​ ​ ​ ​ As reported ​ As restated ​ ​ January 1 – ​ ​ ​ January 1 – ​ ​ December 31, 2021 ​ Restatement ​ December 31, 2021 Operating expenses: Cost of revenues (16,743,246) (212,309) (16,955,555) Total operating expenses (25,839,839) (212,309) (26,052,148) Loss from operations (8,840,402) (212,309) (9,052,711) Financial expense (4,924,711) 212,309 (4,712,402) Net loss (14,472,494) — (14,472,494) ​ ​ ​ ​ ​ ​ ​ ​ ​ As reported ​ As restated ​ ​ January 1 – ​ ​ ​ January 1 – ​ ​ December 31, 2020 ​ Restatement ​ December 31, 2020 Operating expenses: Cost of revenues (9,518,360) (83,698) (9,602,058) Total operating expenses (13,713,907) (83,698) (13,797,605) Loss from operations (3,950,711) (83,698) (4,034,409) Financial expense (696,260) 83,698 (612,562) Net loss (4,630,168) — (4,630,168) ​ Consolidated statement of cash flows; ​ ​ ​ ​ ​ ​ ​ ​ ​ As reported ​ As restated ​ ​ January 1 – ​ ​ ​ January 1 – ​ ​ December 31, 2021 ​ Restatement ​ December 31, 2021 Depreciation and amortization 6,146,879 (673,842) 5,473,037 Non-cash interest expense/income, net 658,439 (395,535) 262,904 A. Net cash used in operating activities (2,967,624) (1,069,377) (4,037,001) Payments of lease obligations (886,151) 886,151 — Payments of term loans (1,904,807) 363,493 (1,541,314) Interest received from bank 180,267 (180,267) — C. Net cash from financing activities 42,024,309 1,069,377 43,093,686 F. Net increase in cash and cash equivalents 9,713,441 — 9,713,441 ​ ​ 2 — BASIS OF PRESENTATION AND GOING CONCERN (Continued) ​ ​ ​ ​ ​ ​ ​ ​ ​ As reported ​ As restated ​ ​ January 1 – ​ ​ ​ January 1 – ​ ​ December 31, 2020 ​ Restatement ​ December 31, 2020 Depreciation and amortization 2,936,156 (214,520) 2,721,636 Non-cash interest expense/income, net 265,359 (85,101) 180,258 A. Net cash used in operating activities (770,369) (299,621) (1,069,990) Payments of lease obligations (298,218) 298,218 — Payments of term loans (18,205) 18,205 — Interest received from bank 16,802 (16,802) — C. Net cash from financing activities 10,125,397 299,621 10,425,018 F. Net (decrease) / increase in cash and cash equivalents (67,341) — (67,3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AND USE OF ESTIMATES</t>
        </is>
      </c>
      <c r="B1" s="2" t="inlineStr">
        <is>
          <t>6 Months Ended</t>
        </is>
      </c>
      <c r="C1" s="2" t="inlineStr">
        <is>
          <t>12 Months Ended</t>
        </is>
      </c>
    </row>
    <row r="2">
      <c r="B2" s="2" t="inlineStr">
        <is>
          <t>Jun. 30, 2023</t>
        </is>
      </c>
      <c r="C2" s="2" t="inlineStr">
        <is>
          <t>Dec. 31, 2022</t>
        </is>
      </c>
    </row>
    <row r="3">
      <c r="A3" s="3" t="inlineStr">
        <is>
          <t>SUMMARY OF SIGNIFICANT ACCOUNTING POLICIES AND USE OF ESTIMATES</t>
        </is>
      </c>
      <c r="B3" s="4" t="inlineStr">
        <is>
          <t xml:space="preserve"> </t>
        </is>
      </c>
      <c r="C3" s="4" t="inlineStr">
        <is>
          <t xml:space="preserve"> </t>
        </is>
      </c>
    </row>
    <row r="4">
      <c r="A4" s="4" t="inlineStr">
        <is>
          <t>SUMMARY OF SIGNIFICANT ACCOUNTING POLICIES AND USE OF ESTIMATES</t>
        </is>
      </c>
      <c r="B4" s="4" t="inlineStr">
        <is>
          <t>3 — SUMMARY OF SIGNIFICANT ACCOUNTING POLICIES AND USE OF ESTIMATES 3.1 Changes in accounting estimations and errors The effect of changes in accounting estimates affecting the current period is recognized in the current period; the effect of changes in accounting estimates affecting current and future periods is recognized in the current and future periods. The accounting estimates were not changed within 2023. 3.2 Changes in accounting policies Major changes in accounting policies are applied retrospectively. There were no changes in the accounting policies within 2023. 3.3 Operating Segments Beginning in 2023, the Group has reportable operating segments, as described below, which are the Group’s strategic operating segments. The strategic operating segments- offer different products and services and are managed separately because they require different technology and marketing strategies and are affected by different economic conditions. The Group comprises the following main operating segments: Ride-hailing and t wo-wheeled electric vehicle rentals. The Group’s ride-hailing operating segment consists of its service which matches riders with drivers traveling in the same direction to share car and motorcycle rides. The Group’s two-wheeled electric vehicle rentals operating segment consists of its electric scooter, electric bike, and electric moped rental services. Information regarding the results of each reportable operating segment is included on the following pages. Performance is measured based on operating segment’s revenue, selling and marketing expenses, general and administrative expenses and segment operating profit/(loss) as included in the internal management reports that are reviewed by the Group’s Chief Operating Decision Maker Oğuz Alper Öktem who is also the CEO of the Company. Segment operating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No ride-hailing expenses were incurred in first six months in 2022. The accounting policies of operating segments are the same as those described in the summary of significant accounting policies. ​ 3 — SUMMARY OF SIGNIFICANT ACCOUNTING POLICIES AND USE OF ESTIMATES (Continued) For the interim period between January 1 - June 30 2023, the key financial information regarding the operating segments comprise the following: ​ ​ ​ ​ ​ ​ ​ ​ ​ January 1 – June 30, 2023 ​ ​ operating segments ​ ​ ​ ​ Two-wheeled ​ ​ ​ ​ ​ ​ electric vehicle ​ ​ ​ ​ Ride-hailing rentals Total Revenue — 9,484,761 9,484,761 Selling and marketing expenses (2,985,954) (224,817) (3,210,771) General and administrative expenses (1,224,937) (4,443,420) (5,668,357) Segment operating profit/(loss) (4,210,891) 4,816,524 605,633 ​ ​</t>
        </is>
      </c>
      <c r="C4" s="4" t="inlineStr">
        <is>
          <t>3 — SUMMARY OF SIGNIFICANT ACCOUNTING POLICIES AND USE OF ESTIMATES 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Significant items subject to estimates and assumptions include those related to useful lives of property and equipment, including electric moped, electric bikes and electric scooters, legal contingencies, valuation allowance for deferred tax assets, determination of contract term of rental building and vehicle related to operating lease right of use assets, valuation of warrant liability and the valuation of stock-based compensation. Actual results could differ from those estimates. 3.2 Principles of consolidation The accompanying consolidated financial statements include the accounts of Marti Technologies Inc, and its wholly owned subsidiaries (collectively, the Group). Subsidiaries are entities controlled by Marti Technologies Inc.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nsolidation Intra-group balances and transactions, and any unrealized income and expenses arising from intra- group transactions, are eliminated in the preparation of the consolidated financial statements. Unrealized gains arising from transactions with equity accounted investees are eliminated against the investment to the extent of Group’s interest in the investee. Unrealized losses are eliminated in the same way as unrealized gains, but only to the extent that there is no evidence of impairment. Carrying value of shares owned by the Group has been eliminated in Stockholders’ equity and statement of operations accounts. ​ 3 — SUMMARY OF SIGNIFICANT ACCOUNTING POLICIES AND USE OF ESTIMATES (Continued) 3.3 Operating Segments (Revised) The Group comprises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Company and the Management Team for assessing the performance of the company and allocating resources within the business. With the new ride-hailing service progressing to a point within 2023 for the purposes of driving efficiency in management structures, achieving better balance in the scale of the operations and achieving better allocation of resources, the Group has now differentiated these two operating segments within 2023 which caused it to disclose these segments individually and revised the segment disclosure for 2022 beginning from October 2022, the commencement date of the ride-hailing service. There is no impact on the disclosures for 2021.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months leading up to the summer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and operating segment profit (loss)as included in the internal management reports that are reviewed by the Group’s Chief Operating Decision Maker and the Management Team. Operating segment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The accounting policies of the operating segments are the same as those described in the summary of significant accounting policies. For the year ended December 31 2022, the key financial information regarding the operating segments comprise the following: ​ ​ ​ ​ ​ ​ ​ ​ ​ January 1 – December 31, 2022 ​ ​ operating segments ​ ​ ​ ​ Two-wheeled ​ ​ ​ ​ ​ ​ electric vehicle ​ ​ ​ ​ Ride-hailing rentals Total Revenue — 24,988,171 24,988,171 Cost of revenues ​ (170,797) ​ (26,921,780) ​ (27,092,577) Selling and marketing expenses (803,033) (843,111) (1,646,144) General and administrative expenses (409,931) (8,630,658) (9,040,589) Operating segment profit/(loss) (1,383,761) (11,407,378) (12,791,139) ​ ​ 3 — SUMMARY OF SIGNIFICANT ACCOUNTING POLICIES AND USE OF ESTIMATES (Continued) 3.4 Revenue recognition For the years ended December 31, 2022, 2021 and 2020, the Group recognized revenue from rides taken by individual users of the Marti mobile application (“Marti App”) as part of rental business, which the Group accounts for pursuant to ASC 842, Leases. Sales taxes, including value added taxes, are excluded from reported revenue. Rental The Group’s technology platform enables users to participate in Group’s rental program. To use a vehicle, the user contracts with Marti İleri via acceptance of the Marti User Agreement (“MuA”). Under the MuA, users agree that the Group retain the applicable fee as consideration for the renting of vehicles. Riders pay on a per-ride basis with a valid credit card and / or from the preloaded wallet balances. The user must use the Marti App to rent the vehicles and must end the ride on the Marti App to conclude the trip. The Group’s performance obligation is to provide access to the vehicles over the user’s desired period of use. The Group accounts for revenue as operating lease revenue pursuant to ASC 842, Leases, and records revenue upon completion of each ride. The Group will only recognize revenue if collectability is probable. If the authorized payment agent is unable to collect the ride amount at the end of the ride, no revenue will be recorded, For such transactions revenue is recognized in the period when the collection is made. The transaction price of each ride is generally determined based on the period of use (minutes) and a predetermined rate per minute in addition to a starting fare, agreed to by the user prior to renting the vehicle. The Group treats rental associated credits, coupons, or rider incentives as a reduction to the revenue for the ride except for new business development coupons and rider referral program coupons. In the period when customers fund a preloaded wallet balance, the revenue is deferred until rides are actually taken by the user for the corresponding amounts. The Group may also issue, at management’s sole discretion, credits to customers for discounts which may be used on future rides, issued as promotional codes. The value of those credits is recorded as reduction of revenues when the credits are used by customers. Rider incentive programs The Group has several rider incentive programs, which are offered to encourage rider activity on the Marti APP. Generally, the rider incentive programs are as follows: Rider referral program Under the rider referral program, both the referring rider and the referred new rider earn referral coupons when the referred rider completes their first ride on the Marti APP. The Group records the incentive as a liability at the time the incentive is earned by the referred and the referrer with the corresponding charges recorded as sales and marketing expense. Referral coupons typically expire within one month, The Group estimates breakage based on historical data. Call center incentive coupons Under the call center incentive coupons, when the rider experiences a problem such as a vehicle malfunction during the ride, and calls the call center of Marti, the call center supervisor can issue a coupon to the rider. Coupons typically expire within one year. The Group estimates breakage based on historical data. ​ 3 — SUMMARY OF SIGNIFICANT ACCOUNTING POLICIES AND USE OF ESTIMATES (Continued) New business development coupons The Group experimentally launches new products and services to continue its growth into adjacent, tech- enabled urban transportation services, introduce new forms of environmentally sustainable mobility services by leveraging its existing user base. It uses coupons to introduce and promote these new businesses and accounts for them as marketing expenses for new business development. 3.5 Deferred revenue Deferred revenue consists of prepaid coupons to customers and wallet balances which allow customers to add funds upfront. These are short-term payables to customers generated by pre-payments for future rides. The Group does not record any significant financing component given that the customer paid for the services in advance, and the timing of the transfer of those services is at the discretion of the customer though the gift card expires after one year and after which, any remaining balance is recorded as revenue, even if it did not result in a ride. 3.6 Cost of revenues Costs incurred in connection to Mobility offerings include but are not limited to: personnel-related costs, credit card processing fees, battery charging costs, repair and maintenance costs of electric vehicles, lease expenses for the vans and warehouses under operating leases, data center and networking expenses, mobile device and service costs, depreciation of rental vehicles, and certain direct costs. 3.7 Research and development Research and development expenses primarily consist of costs related to the Group’s technology initiatives, as well as expenses associated with ongoing improvements to existing vehicles. Research and development expenses are recognized as incurred. 3.8 Sales and marketing Sales and marketing expenses primarily consist of advertising expenses and services marketing costs. Sales and marketing costs are recognized as incurred. 3.9 General and administrative General and administrative expenses primarily consist of salaries, professional service fees, depreciation expense of property and equipment other than rental vehicles, consultancy expenses, administrative fees and other costs. ​ 3 — SUMMARY OF SIGNIFICANT ACCOUNTING POLICIES AND USE OF ESTIMATES (Continued) 3.10 Income taxes The Group accounts for income taxes using the asset and liability method. Under this method, deferred tax assets and liabilities are recorded based on the estimated future tax effects of differences between the financial statement carrying amount and the income tax basis of existing assets and liabilities. These differences are measured using the enacted statutory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 3.11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 3.12 Trade receivables The Group collects the fees owed for completed transactions primarily from the rider’s authorized payment method. Payments are collected by the paying agent and transferred to the Group the next business day. The accounts receivable on the consolidated balance sheet represent the receivables from the authorized paying agent. 3.13 Financial liabilities All interest-bearing loans are initially recognized at fair value less directly attributable transaction costs. After initial recognition, loans and borrowings are subsequently measured at amortized cost using the effective interest method. Gains and losses are recognized in profit or loss when the liabilities are derecognized. 3.14 Amortization of debt discount and issuance costs Long-term debt is initially recorded at its allocated proceeds, net of issuance costs. Debt issuance costs, consisting of fair value of the warrant at its issuance date and other issuance fees directly related to the debt, are offset against the initial carrying value of the debt and are amortized to interest expense over the estimated life of the debt using the effective interest method. ​ 3 — SUMMARY OF SIGNIFICANT ACCOUNTING POLICIES AND USE OF ESTIMATES (Continued) 3.15 Warrant The Group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Group’s Own Stock (“ASC 815-40”). Under ASC 480-10, warrants are considered a liability if they are mandatorily redeemable and they require settlement in cash, other assets, or a variable number of shares. If warrants do not meet liability classification under ASC 480-10, the Group considers the requirements of ASC 815-40 to determine whether the warrants should be classified as a liability or as equity. Under ASC 815-40, contracts that may require settlement for cash are liabilities, regardless of the probability of the occurrence of the triggering event, equity-classified warrants are accounted for at fair value on the issuance date with no changes in fair value recognized after the issuance date, liability-classified warrants are also accounted for at fair value on the issuance date and the fair value is marked-to-market in each reporting period. 3.16 Inventories Inventories consists of spare parts used for maintenance and repair of the rental vehicles. The cost of inventories consists of all purchase costs, transformation costs and other costs which are done to get the inventories to their current state and locations, Inventories are valued at the lower of cost based on a weighted average cost method or net realizable value. The average cost of inventory consists of the price paid for spare parts plus freight from manufacturers and any customs or duties incurred. 3.17 Customs tariffs Based on the regulations of the Turkish Ministry of Trade, The Turkish government imposes tariffs (the “Tariffs”) on certain goods imported into Turkey, including Marti’s rental vehicles. Accordingly, the Group pays the required percentage of Tariffs for the import of vehicles into Turkey. The costs associated with the Tariffs were capitalized as part of the associated costs of the vehicles when the vehicles were purchased. The costs were then depreciated and included in the consolidated statement of operations consistent with related vehicle depreciation policy. 3.18 Stock-based compensation expense The Group periodically grants stock-based awards, including but not limited to, restricted ordinary shares, restricted share units and share options to eligible employees, directors and nonemployees. Stock-based awards granted to employees and directors are measured at the grant date fair value of the awards and are recognized as compensation expense using the straight-line method over the requisite service period, which is generally the vesting period. ​ 3 — SUMMARY OF SIGNIFICANT ACCOUNTING POLICIES AND USE OF ESTIMATES (Continued) The fair value of the Common Stock underlying the stock option awards was determined by the board of directors. Given the absence of a public trading market, the board of directors considered numerous objective and subjective factors to determine the fair value of our Common Stock at each meeting at which awards were approved. These factors included, but were not limited to; ● the results of unrelated third-party values of the Company’s common stock, ● the Group’s performance and market position, which may change over time, ● the industry outlook, ● the valuation of comparable companies, ● the likelihood and timeline of achieving a liquidity event, such as an initial public offering, given prevailing market conditions. The Group accounts for forfeitures as they occur. In the case of awards being forfeited because of a failure to achieve a service condition, the previously recognized expense is reversed in the period of forfeiture. A change in any of the terms or conditions of stock-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3.19 Property and equipment Property and equipment consist of equipment, furniture and fixtures, and rental electric scooters, electric bikes and electric mopeds. Property and equipment are stated at cost less accumulated depreciation. Depreciation is calculated using a straight-line method over the estimated useful life of the related asset. Depreciation for property and equipment commences once they are ready for their intended use. Maintenance and repairs are charged to expense as incurred, and improvements and betterments are capitalized. When assets are retired or otherwise disposed,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 ​ ​ ​ ​ Estimated ​ ​ economic Type of asset ​ life (year) Rental vehicles ​ ​ – Rental electric scooters 2 – 3 years – Rental electric e-bikes 2 – 3 years – Rental electric mopeds 3 – 4 years Furniture and fixtures 7 years Leasehold improvements 1 – 5 years ​ Leasehold improvements are amortized on a straight-line basis over the shorter of the remaining term of the lease, or the useful life of the assets. ​ 3 — SUMMARY OF SIGNIFICANT ACCOUNTING POLICIES AND USE OF ESTIMATES (Continued) 3.20 Vehicle deposits Vehicle deposits consist of capital advances made in connection to purchase orders submitted to vehicle’s manufacturers. The deposits expected to be converted into fixed assets, such as new rental vehicles. 3.21 Leases The Group adopted ASC 842 using the modified retrospective approach with an effective date as of the beginning of the fiscal year, January 1, 2019. The Group elected the package of transition provisions available for expired or existing contracts, which allowed the Group to carryforward the historical assessments of (1) whether contracts are or contain leases, (2) lease classification and (3) initial direct costs. In accordance with ASC 842, the Group determines if an arrangement is or contains a lease at contract inception by assessing whether the arrangement contains an identified asset and whether the lessee has the right to control such asset. The Group determines the classification and measurement of its leases upon lease commencement. The Group enters into certain agreements as a lessor and either leases or subleases the underlying asset in the agreement to customers. The Group also enters into certain agreements as a lessee. Lessor The Group’s lease arrangements include vehicle rentals to riders. Due to the short-term nature of these arrangements, the Group classifies these leases as operating leases. The Group does not separate lease and non- lease components, such as roadside assistance provided to the lessee, in its lessor lease arrangements. Lease payments are variable based on duration of ride and are recognized as revenue upon the completion of each related ride. Taxes or other fees assessed by governmental authorities that are both imposed on and concurrent with each lease revenue-producing transaction and collected by the Group from the lessee are excluded from the consideration in its lease arrangements. The Group mitigates residual value risk of its leased assets by performing regular maintenance and repairs, as necessary, and through periodic reviews of asset depreciation rates based on the Group’s ongoing assessment of present and estimated future market conditions. Lessee The Group’s leases include real estate property to support its operations and vehicles that may be used for operations. The lease terms may include options to extend or terminate the lease when it is reasonably certain that the Group will exercise such options. The Group determines if an arrangement is or contains a lease at contract inception. The Group recognizes a right-of-use (ROU) asset and a lease liability at the lease commencement date. The lease liability is initially and subsequently measured at the present value of the unpaid lease payments at the lease commencement date. The Group determines if an arrangement is a lease and for other than short term leases, classifies that lease as either an operating or finance lease at inception. Operating leases are included in “Operating lease right of use assets,” and “Operating lease liabilities in the Consolidated Balance Sheets. Key estimates and judgments include how the Group determines (1) the discount rate it uses to discount the unpaid lease payments to present value, (2) lease term, and (3) lease payments. ​ 3 — SUMMARY OF SIGNIFICANT ACCOUNTING POLICIES AND USE OF ESTIMATES (Continued)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The lease term for all the Group’s leases includes the noncancellable period of the lease plus any additional periods covered by either a Group option to extend (or not to terminate) the lease that the Group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 Variable lease payments that depend on an index or rate, initially measured using the index or rate at the lease commencement date, ● Amounts expected to be payable under a Group-provided residual value guarantee. The operating lease right of use assets is initially measured at cost, which comprises the initial amount of the operating lease liability adjusted for lease payments made at or before the lease commencement date, plus any initial direct costs incurred less any lease incentives received. The operating lease right of use assets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operating lease right of use assets unless doing so would reduce the carrying amount of the operating lease right of use assets to an amount less than zero. In that case, the amount of the adjustment that would result in a negative operating lease right of use assets balance is recorded in statement of operations. The Group has elected not to recognize operating lease right of use assets and operating lease liabilities that have a lease term 12 months or fewer. The Group recognizes the lease payments associated with its short-term leases as an expense on a straight-line basis over the lease term.Variable lease payments associated with these leases are recognized and presented in the same manner as for all other Group leases. 3.22 Intangible assets, net Intangible assets are carried at cost and amortized on a straight-line basis over their estimated useful lives, which range from one to three years. Intangible assets, net is mainly composed of operating permits and licenses awarded to the Group, which allow the Group to operate the rental business. The Group tests intangible assets for impairment whenever events or changes in circumstances (qualitative indicators) indicate that intangible assets might be impaired. ​ 3 — SUMMARY OF SIGNIFICANT ACCOUNTING POLICIES AND USE OF ESTIMATES (Continued) 3.23 Impairment of non-current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3.24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its own assumptions incorporated in valuation techniques used to determine fair value. These assumptions are required to be consistent with market participant assumptions that are reasonably available. Assets measured at fair value on a recurring basis The carrying amounts of the Group’s financial instruments, including cash equivalents, accounts receivable, accounts payable, accrued expenses and other liabilities, approximate their respective fair values due to their short-term nature. The Group’s assets and liabilities listed above are based on level 1 inputs. Assets measured at fair value on a non-recurring basis The Group’s non-financial assets, such as intangible assets, and property, equipment are adjusted to fair value when an impairment charge is recognized. Such fair value measurements are based predominantly on Level 3 inputs. ​ 3 — SUMMARY OF SIGNIFICANT ACCOUNTING POLICIES AND USE OF ESTIMATES (Continued) 3.25 Recently issued accounting standards In August 2018, the FASB issued ASU 2018-14, Compensation-Retirement Benefits-Defined Benefit Plans-General (Subtopic 715-20): Disclosure Framework-Changes to the Disclosure Requirements for Defined Benefit Plans, which modifies the disclosure requirements for employers that sponsor defined benefit pension or other postretirement plans. The Group adopted the ASU effective January 1, 2022. Its effect on the consolidated financial statements was not material. In December 2019, the FASB issued ASU 2019-12, Income Taxes (Topic 740): Simplifying the Accounting for Income Taxes, which removes certain exceptions for recognizing deferred taxes for investments, performing inter-period tax allocations and calculating income taxes in interim periods. The ASU also adds guidance to reduce complexity in certain areas, including re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ERTY, EQUIPMENT AND DEPOSITS</t>
        </is>
      </c>
      <c r="B1" s="2" t="inlineStr">
        <is>
          <t>6 Months Ended</t>
        </is>
      </c>
      <c r="C1" s="2" t="inlineStr">
        <is>
          <t>12 Months Ended</t>
        </is>
      </c>
    </row>
    <row r="2">
      <c r="B2" s="2" t="inlineStr">
        <is>
          <t>Jun. 30, 2023</t>
        </is>
      </c>
      <c r="C2" s="2" t="inlineStr">
        <is>
          <t>Dec. 31, 2022</t>
        </is>
      </c>
    </row>
    <row r="3">
      <c r="A3" s="3" t="inlineStr">
        <is>
          <t>PROPERTY, EQUIPMENT AND DEPOSITS</t>
        </is>
      </c>
      <c r="B3" s="4" t="inlineStr">
        <is>
          <t xml:space="preserve"> </t>
        </is>
      </c>
      <c r="C3" s="4" t="inlineStr">
        <is>
          <t xml:space="preserve"> </t>
        </is>
      </c>
    </row>
    <row r="4">
      <c r="A4" s="4" t="inlineStr">
        <is>
          <t>PROPERTY, EQUIPMENT AND DEPOSITS</t>
        </is>
      </c>
      <c r="B4" s="4" t="inlineStr">
        <is>
          <t>4 — PROPERTY, EQUIPMENT AND DEPOSITS Property, equipment and deposits, net consisted of the following: ​ ​ ​ ​ ​ ​ ​ June 30, 2023 December 31, 2022 Rental vehicles 31,194,264 28,950,519 Furniture and fixtures 1,101,680 865,753 Leasehold improvements 1,032,604 868,243 Less: Accumulated depreciation (14,863,935) (11,356,857) Total property and equipment, net 18,464,613 19,327,658 Vehicle deposits 224,500 95,226 Total property, equipment and deposits, net 18,689,113 19,422,884 ​ As of June 30, 2023, vehicle deposits amounted to US$ 224,500 (December 31, 2022; US$ 95,226 ), they are mainly composed of down payments for electric scooters / electric bikes / electric mopeds that are expected to be delivered within 4 months beginning from date of initial payment. The following table summarizes the depreciation expenses recorded in the interim condensed consolidated statement of operations for the periods ended at June 30, 2023 and 2022. ​ ​ ​ ​ ​ ​ ​ June 30, 2023 June 30, 2022 Cost of revenues 4,283,624 4,495,893 General and administrative expenses 388,302 337,729 Total depreciation 4,671,926 4,833,622 ​ ​</t>
        </is>
      </c>
      <c r="C4" s="4" t="inlineStr">
        <is>
          <t>4 — PROPERTY, EQUIPMENT AND DEPOSITS Property, equipment and deposits, net consisted of the following: ​ ​ ​ ​ ​ ​ ​ ​ ​ December 31, December 31, December 31, ​ ​ 2022 ​ 2021 ​ 2020 Rental vehicles 28,950,519 16,324,134 4,800,937 Furniture and fixtures 865,753 376,507 383,937 Leasehold improvements 868,243 564,795 433,296 Less: Accumulated depreciation (11,356,857) (3,638,874) (1,921,293) Total property and equipment, net 19,327,658 13,626,562 3,696,877 Vehicle deposits 95,226 6,735,549 3,947,834 Total property, equipment and deposits, net 19,422,884 20,362,111 7,644,711 ​ As of December 31, 2022, vehicle deposits amounting to US$ 95,226 (December 31, 2021: US$ 6,735,549 and December 31, 2020: US$ 3,947,834 ), are mainly composed of down payments for electric scooters / electric bikes / electric mopeds that are expected to be delivered within 4 months beginning from date of initial payment. Depreciation expense relating to property and equipment was US$ 9,018,323 , US$ 5,450,858 and US$ 2,714,309 for the years ended December 31, 2022, 2021 and 2020 respectively. During the years ended December 31, 2022, 2021 and 2020 the Group recognized US$ 143,527 , US$ 178,619 and US$ 12,045 respectively, in losses related to the disposal of property and equipment. Rental vehicles amounting to US$ 28,950,519 (December 31, 2021: US$ 16,324,134 and December 31, 2020: None ) were pledged to PFG in relation to the loan and security agreements with PFG dated January 2021, October 2022 and December 2022. The following table summarizes the depreciation expenses recorded in the consolidated statement of operations for the years ended at December 31, 2022, 2021 and 2020. ​ ​ ​ ​ ​ ​ ​ ​ ​ December 31, December 31, December 31, ​ ​ 2022 ​ 2021 ​ 2020 Cost of revenues 8,456,349 5,203,696 2,411,051 General and administrative expenses 561,974 247,162 303,258 Total depreciation 9,018,323 5,450,858 2,714,3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13" customWidth="1" min="2" max="2"/>
    <col width="41" customWidth="1" min="3" max="3"/>
    <col width="41" customWidth="1" min="4" max="4"/>
    <col width="27" customWidth="1" min="5" max="5"/>
    <col width="31" customWidth="1" min="6" max="6"/>
    <col width="20" customWidth="1" min="7" max="7"/>
    <col width="13" customWidth="1" min="8" max="8"/>
    <col width="13" customWidth="1" min="9" max="9"/>
  </cols>
  <sheetData>
    <row r="1">
      <c r="A1" s="1" t="inlineStr">
        <is>
          <t>UNAUDITED CONDENSED CONSOLIDATED STATEMENT OF CHANGES IN EQUITY - USD ($)</t>
        </is>
      </c>
      <c r="B1" s="2" t="inlineStr">
        <is>
          <t>Common stock</t>
        </is>
      </c>
      <c r="C1" s="2" t="inlineStr">
        <is>
          <t>Preferred stock Series A Preferred stock</t>
        </is>
      </c>
      <c r="D1" s="2" t="inlineStr">
        <is>
          <t>Preferred stock Series B Preferred stock</t>
        </is>
      </c>
      <c r="E1" s="2" t="inlineStr">
        <is>
          <t>Additional paid in capital</t>
        </is>
      </c>
      <c r="F1" s="2" t="inlineStr">
        <is>
          <t>Accumulated comprehensive loss</t>
        </is>
      </c>
      <c r="G1" s="2" t="inlineStr">
        <is>
          <t>Accumulated deficit</t>
        </is>
      </c>
      <c r="H1" s="2" t="inlineStr">
        <is>
          <t>Total</t>
        </is>
      </c>
    </row>
    <row r="2">
      <c r="A2" s="4" t="inlineStr">
        <is>
          <t>Beginning balance at Dec. 31, 2019</t>
        </is>
      </c>
      <c r="B2" s="5" t="n">
        <v>90</v>
      </c>
      <c r="C2" s="5" t="n">
        <v>10722511</v>
      </c>
      <c r="D2" s="4" t="inlineStr">
        <is>
          <t xml:space="preserve"> </t>
        </is>
      </c>
      <c r="E2" s="4" t="inlineStr">
        <is>
          <t xml:space="preserve"> </t>
        </is>
      </c>
      <c r="F2" s="5" t="n">
        <v>138954</v>
      </c>
      <c r="G2" s="5" t="n">
        <v>-5834051</v>
      </c>
      <c r="H2" s="5" t="n">
        <v>5027504</v>
      </c>
    </row>
    <row r="3">
      <c r="A3" s="4" t="inlineStr">
        <is>
          <t>Beginning balance (in shares) at Dec. 31, 2019</t>
        </is>
      </c>
      <c r="B3" s="6" t="n">
        <v>9000000</v>
      </c>
      <c r="C3" s="6" t="n">
        <v>926054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4630168</v>
      </c>
      <c r="H4" s="6" t="n">
        <v>-4630168</v>
      </c>
      <c r="I4" s="4" t="inlineStr">
        <is>
          <t>[1]</t>
        </is>
      </c>
    </row>
    <row r="5">
      <c r="A5" s="4" t="inlineStr">
        <is>
          <t>Conversion of convertible notes</t>
        </is>
      </c>
      <c r="B5" s="4" t="inlineStr">
        <is>
          <t xml:space="preserve"> </t>
        </is>
      </c>
      <c r="C5" s="5" t="n">
        <v>2000000</v>
      </c>
      <c r="D5" s="4" t="inlineStr">
        <is>
          <t xml:space="preserve"> </t>
        </is>
      </c>
      <c r="E5" s="4" t="inlineStr">
        <is>
          <t xml:space="preserve"> </t>
        </is>
      </c>
      <c r="F5" s="4" t="inlineStr">
        <is>
          <t xml:space="preserve"> </t>
        </is>
      </c>
      <c r="G5" s="4" t="inlineStr">
        <is>
          <t xml:space="preserve"> </t>
        </is>
      </c>
      <c r="H5" s="6" t="n">
        <v>2000000</v>
      </c>
    </row>
    <row r="6">
      <c r="A6" s="4" t="inlineStr">
        <is>
          <t>Conversion of convertible notes (in shares)</t>
        </is>
      </c>
      <c r="B6" s="4" t="inlineStr">
        <is>
          <t xml:space="preserve"> </t>
        </is>
      </c>
      <c r="C6" s="6" t="n">
        <v>81632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s</t>
        </is>
      </c>
      <c r="B7" s="4" t="inlineStr">
        <is>
          <t xml:space="preserve"> </t>
        </is>
      </c>
      <c r="C7" s="4" t="inlineStr">
        <is>
          <t xml:space="preserve"> </t>
        </is>
      </c>
      <c r="D7" s="4" t="inlineStr">
        <is>
          <t xml:space="preserve"> </t>
        </is>
      </c>
      <c r="E7" s="5" t="n">
        <v>-181191</v>
      </c>
      <c r="F7" s="4" t="inlineStr">
        <is>
          <t xml:space="preserve"> </t>
        </is>
      </c>
      <c r="G7" s="4" t="inlineStr">
        <is>
          <t xml:space="preserve"> </t>
        </is>
      </c>
      <c r="H7" s="6" t="n">
        <v>-181191</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6" t="n">
        <v>107249</v>
      </c>
      <c r="G8" s="4" t="inlineStr">
        <is>
          <t xml:space="preserve"> </t>
        </is>
      </c>
      <c r="H8" s="6" t="n">
        <v>107249</v>
      </c>
      <c r="I8" s="4" t="inlineStr">
        <is>
          <t>[1]</t>
        </is>
      </c>
    </row>
    <row r="9">
      <c r="A9" s="4" t="inlineStr">
        <is>
          <t>Ending balance at Dec. 31, 2020</t>
        </is>
      </c>
      <c r="B9" s="5" t="n">
        <v>90</v>
      </c>
      <c r="C9" s="5" t="n">
        <v>12722511</v>
      </c>
      <c r="D9" s="4" t="inlineStr">
        <is>
          <t xml:space="preserve"> </t>
        </is>
      </c>
      <c r="E9" s="6" t="n">
        <v>181191</v>
      </c>
      <c r="F9" s="6" t="n">
        <v>246203</v>
      </c>
      <c r="G9" s="6" t="n">
        <v>-10464219</v>
      </c>
      <c r="H9" s="6" t="n">
        <v>2685776</v>
      </c>
    </row>
    <row r="10">
      <c r="A10" s="4" t="inlineStr">
        <is>
          <t>Ending balance (in shares) at Dec. 31, 2020</t>
        </is>
      </c>
      <c r="B10" s="6" t="n">
        <v>9000000</v>
      </c>
      <c r="C10" s="6" t="n">
        <v>100768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4472494</v>
      </c>
      <c r="H11" s="6" t="n">
        <v>-14472494</v>
      </c>
      <c r="I11" s="4" t="inlineStr">
        <is>
          <t>[1]</t>
        </is>
      </c>
    </row>
    <row r="12">
      <c r="A12" s="4" t="inlineStr">
        <is>
          <t>Issuance of warrant</t>
        </is>
      </c>
      <c r="B12" s="4" t="inlineStr">
        <is>
          <t xml:space="preserve"> </t>
        </is>
      </c>
      <c r="C12" s="4" t="inlineStr">
        <is>
          <t xml:space="preserve"> </t>
        </is>
      </c>
      <c r="D12" s="4" t="inlineStr">
        <is>
          <t xml:space="preserve"> </t>
        </is>
      </c>
      <c r="E12" s="6" t="n">
        <v>345880</v>
      </c>
      <c r="F12" s="4" t="inlineStr">
        <is>
          <t xml:space="preserve"> </t>
        </is>
      </c>
      <c r="G12" s="4" t="inlineStr">
        <is>
          <t xml:space="preserve"> </t>
        </is>
      </c>
      <c r="H12" s="6" t="n">
        <v>345880</v>
      </c>
    </row>
    <row r="13">
      <c r="A13" s="4" t="inlineStr">
        <is>
          <t>Issuance of common stock upon settlement of restricted stock units</t>
        </is>
      </c>
      <c r="B13" s="4" t="inlineStr">
        <is>
          <t xml:space="preserve"> </t>
        </is>
      </c>
      <c r="C13" s="4" t="inlineStr">
        <is>
          <t xml:space="preserve"> </t>
        </is>
      </c>
      <c r="D13" s="4" t="inlineStr">
        <is>
          <t xml:space="preserve"> </t>
        </is>
      </c>
      <c r="E13" s="6" t="n">
        <v>767908</v>
      </c>
      <c r="F13" s="4" t="inlineStr">
        <is>
          <t xml:space="preserve"> </t>
        </is>
      </c>
      <c r="G13" s="4" t="inlineStr">
        <is>
          <t xml:space="preserve"> </t>
        </is>
      </c>
      <c r="H13" s="6" t="n">
        <v>767908</v>
      </c>
    </row>
    <row r="14">
      <c r="A14" s="4" t="inlineStr">
        <is>
          <t>Issuance of common stock upon settlement of restricted stock units (in shares)</t>
        </is>
      </c>
      <c r="B14" s="6" t="n">
        <v>34110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convertible notes</t>
        </is>
      </c>
      <c r="B15" s="4" t="inlineStr">
        <is>
          <t xml:space="preserve"> </t>
        </is>
      </c>
      <c r="C15" s="4" t="inlineStr">
        <is>
          <t xml:space="preserve"> </t>
        </is>
      </c>
      <c r="D15" s="5" t="n">
        <v>8848947</v>
      </c>
      <c r="E15" s="4" t="inlineStr">
        <is>
          <t xml:space="preserve"> </t>
        </is>
      </c>
      <c r="F15" s="4" t="inlineStr">
        <is>
          <t xml:space="preserve"> </t>
        </is>
      </c>
      <c r="G15" s="4" t="inlineStr">
        <is>
          <t xml:space="preserve"> </t>
        </is>
      </c>
      <c r="H15" s="6" t="n">
        <v>8848947</v>
      </c>
    </row>
    <row r="16">
      <c r="A16" s="4" t="inlineStr">
        <is>
          <t>Conversion of convertible notes (in shares)</t>
        </is>
      </c>
      <c r="B16" s="4" t="inlineStr">
        <is>
          <t xml:space="preserve"> </t>
        </is>
      </c>
      <c r="C16" s="4" t="inlineStr">
        <is>
          <t xml:space="preserve"> </t>
        </is>
      </c>
      <c r="D16" s="6" t="n">
        <v>3764020</v>
      </c>
      <c r="E16" s="4" t="inlineStr">
        <is>
          <t xml:space="preserve"> </t>
        </is>
      </c>
      <c r="F16" s="4" t="inlineStr">
        <is>
          <t xml:space="preserve"> </t>
        </is>
      </c>
      <c r="G16" s="4" t="inlineStr">
        <is>
          <t xml:space="preserve"> </t>
        </is>
      </c>
      <c r="H16" s="4" t="inlineStr">
        <is>
          <t xml:space="preserve"> </t>
        </is>
      </c>
    </row>
    <row r="17">
      <c r="A17" s="4" t="inlineStr">
        <is>
          <t>Stock-based compensation expenses</t>
        </is>
      </c>
      <c r="B17" s="4" t="inlineStr">
        <is>
          <t xml:space="preserve"> </t>
        </is>
      </c>
      <c r="C17" s="4" t="inlineStr">
        <is>
          <t xml:space="preserve"> </t>
        </is>
      </c>
      <c r="D17" s="4" t="inlineStr">
        <is>
          <t xml:space="preserve"> </t>
        </is>
      </c>
      <c r="E17" s="6" t="n">
        <v>-83843</v>
      </c>
      <c r="F17" s="4" t="inlineStr">
        <is>
          <t xml:space="preserve"> </t>
        </is>
      </c>
      <c r="G17" s="4" t="inlineStr">
        <is>
          <t xml:space="preserve"> </t>
        </is>
      </c>
      <c r="H17" s="6" t="n">
        <v>-83843</v>
      </c>
    </row>
    <row r="18">
      <c r="A18" s="4" t="inlineStr">
        <is>
          <t>Issuance of series B preferred Stock</t>
        </is>
      </c>
      <c r="B18" s="4" t="inlineStr">
        <is>
          <t xml:space="preserve"> </t>
        </is>
      </c>
      <c r="C18" s="4" t="inlineStr">
        <is>
          <t xml:space="preserve"> </t>
        </is>
      </c>
      <c r="D18" s="5" t="n">
        <v>29710000</v>
      </c>
      <c r="E18" s="4" t="inlineStr">
        <is>
          <t xml:space="preserve"> </t>
        </is>
      </c>
      <c r="F18" s="4" t="inlineStr">
        <is>
          <t xml:space="preserve"> </t>
        </is>
      </c>
      <c r="G18" s="4" t="inlineStr">
        <is>
          <t xml:space="preserve"> </t>
        </is>
      </c>
      <c r="H18" s="6" t="n">
        <v>29710000</v>
      </c>
    </row>
    <row r="19">
      <c r="A19" s="4" t="inlineStr">
        <is>
          <t>Issuance of series B preferred Stock (in shares)</t>
        </is>
      </c>
      <c r="B19" s="4" t="inlineStr">
        <is>
          <t xml:space="preserve"> </t>
        </is>
      </c>
      <c r="C19" s="4" t="inlineStr">
        <is>
          <t xml:space="preserve"> </t>
        </is>
      </c>
      <c r="D19" s="6" t="n">
        <v>8221262</v>
      </c>
      <c r="E19" s="4" t="inlineStr">
        <is>
          <t xml:space="preserve"> </t>
        </is>
      </c>
      <c r="F19" s="4" t="inlineStr">
        <is>
          <t xml:space="preserve"> </t>
        </is>
      </c>
      <c r="G19" s="4" t="inlineStr">
        <is>
          <t xml:space="preserve"> </t>
        </is>
      </c>
      <c r="H19" s="4" t="inlineStr">
        <is>
          <t xml:space="preserve"> </t>
        </is>
      </c>
    </row>
    <row r="20">
      <c r="A20" s="4" t="inlineStr">
        <is>
          <t>Exercise of stock-based awards</t>
        </is>
      </c>
      <c r="B20" s="4" t="inlineStr">
        <is>
          <t xml:space="preserve"> </t>
        </is>
      </c>
      <c r="C20" s="4" t="inlineStr">
        <is>
          <t xml:space="preserve"> </t>
        </is>
      </c>
      <c r="D20" s="4" t="inlineStr">
        <is>
          <t xml:space="preserve"> </t>
        </is>
      </c>
      <c r="E20" s="6" t="n">
        <v>17005</v>
      </c>
      <c r="F20" s="4" t="inlineStr">
        <is>
          <t xml:space="preserve"> </t>
        </is>
      </c>
      <c r="G20" s="4" t="inlineStr">
        <is>
          <t xml:space="preserve"> </t>
        </is>
      </c>
      <c r="H20" s="6" t="n">
        <v>17005</v>
      </c>
    </row>
    <row r="21">
      <c r="A21" s="4" t="inlineStr">
        <is>
          <t>Exercise of stock-based awards (in shares)</t>
        </is>
      </c>
      <c r="B21" s="6" t="n">
        <v>25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6" t="n">
        <v>-7467497</v>
      </c>
      <c r="G22" s="4" t="inlineStr">
        <is>
          <t xml:space="preserve"> </t>
        </is>
      </c>
      <c r="H22" s="6" t="n">
        <v>-7467497</v>
      </c>
      <c r="I22" s="4" t="inlineStr">
        <is>
          <t>[1]</t>
        </is>
      </c>
    </row>
    <row r="23">
      <c r="A23" s="4" t="inlineStr">
        <is>
          <t>Ending balance at Dec. 31, 2021</t>
        </is>
      </c>
      <c r="B23" s="5" t="n">
        <v>90</v>
      </c>
      <c r="C23" s="5" t="n">
        <v>12722511</v>
      </c>
      <c r="D23" s="5" t="n">
        <v>38558947</v>
      </c>
      <c r="E23" s="6" t="n">
        <v>1395827</v>
      </c>
      <c r="F23" s="6" t="n">
        <v>-7221294</v>
      </c>
      <c r="G23" s="6" t="n">
        <v>-24936713</v>
      </c>
      <c r="H23" s="6" t="n">
        <v>20519368</v>
      </c>
    </row>
    <row r="24">
      <c r="A24" s="4" t="inlineStr">
        <is>
          <t>Ending balance (in shares) at Dec. 31, 2021</t>
        </is>
      </c>
      <c r="B24" s="6" t="n">
        <v>12436432</v>
      </c>
      <c r="C24" s="6" t="n">
        <v>10076873</v>
      </c>
      <c r="D24" s="6" t="n">
        <v>11985282</v>
      </c>
      <c r="E24" s="4" t="inlineStr">
        <is>
          <t xml:space="preserve"> </t>
        </is>
      </c>
      <c r="F24" s="4" t="inlineStr">
        <is>
          <t xml:space="preserve"> </t>
        </is>
      </c>
      <c r="G24" s="4" t="inlineStr">
        <is>
          <t xml:space="preserve"> </t>
        </is>
      </c>
      <c r="H24" s="4" t="inlineStr">
        <is>
          <t xml:space="preserve"> </t>
        </is>
      </c>
    </row>
    <row r="25">
      <c r="A25" s="4" t="inlineStr">
        <is>
          <t>Ending balance at Dec. 31, 2021</t>
        </is>
      </c>
      <c r="B25" s="5" t="n">
        <v>90</v>
      </c>
      <c r="C25" s="5" t="n">
        <v>12722511</v>
      </c>
      <c r="D25" s="5" t="n">
        <v>38558947</v>
      </c>
      <c r="E25" s="6" t="n">
        <v>1395827</v>
      </c>
      <c r="F25" s="6" t="n">
        <v>-7221294</v>
      </c>
      <c r="G25" s="6" t="n">
        <v>-24936713</v>
      </c>
      <c r="H25" s="6" t="n">
        <v>20519368</v>
      </c>
    </row>
    <row r="26">
      <c r="A26" s="4" t="inlineStr">
        <is>
          <t>Ending balance (in shares) at Dec. 31, 2021</t>
        </is>
      </c>
      <c r="B26" s="6" t="n">
        <v>12436432</v>
      </c>
      <c r="C26" s="6" t="n">
        <v>10076873</v>
      </c>
      <c r="D26" s="6" t="n">
        <v>11985282</v>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6633074</v>
      </c>
      <c r="H27" s="6" t="n">
        <v>-6633074</v>
      </c>
    </row>
    <row r="28">
      <c r="A28" s="4" t="inlineStr">
        <is>
          <t>Stock-based compensation expenses</t>
        </is>
      </c>
      <c r="B28" s="4" t="inlineStr">
        <is>
          <t xml:space="preserve"> </t>
        </is>
      </c>
      <c r="C28" s="4" t="inlineStr">
        <is>
          <t xml:space="preserve"> </t>
        </is>
      </c>
      <c r="D28" s="4" t="inlineStr">
        <is>
          <t xml:space="preserve"> </t>
        </is>
      </c>
      <c r="E28" s="6" t="n">
        <v>783996</v>
      </c>
      <c r="F28" s="4" t="inlineStr">
        <is>
          <t xml:space="preserve"> </t>
        </is>
      </c>
      <c r="G28" s="4" t="inlineStr">
        <is>
          <t xml:space="preserve"> </t>
        </is>
      </c>
      <c r="H28" s="6" t="n">
        <v>783996</v>
      </c>
    </row>
    <row r="29">
      <c r="A29" s="4" t="inlineStr">
        <is>
          <t>Exercise of stock-based awards</t>
        </is>
      </c>
      <c r="B29" s="5" t="n">
        <v>250</v>
      </c>
      <c r="C29" s="4" t="inlineStr">
        <is>
          <t xml:space="preserve"> </t>
        </is>
      </c>
      <c r="D29" s="4" t="inlineStr">
        <is>
          <t xml:space="preserve"> </t>
        </is>
      </c>
      <c r="E29" s="6" t="n">
        <v>1376</v>
      </c>
      <c r="F29" s="4" t="inlineStr">
        <is>
          <t xml:space="preserve"> </t>
        </is>
      </c>
      <c r="G29" s="4" t="inlineStr">
        <is>
          <t xml:space="preserve"> </t>
        </is>
      </c>
      <c r="H29" s="6" t="n">
        <v>1376</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6" t="n">
        <v>-336705</v>
      </c>
      <c r="G30" s="4" t="inlineStr">
        <is>
          <t xml:space="preserve"> </t>
        </is>
      </c>
      <c r="H30" s="6" t="n">
        <v>-336705</v>
      </c>
    </row>
    <row r="31">
      <c r="A31" s="4" t="inlineStr">
        <is>
          <t>Ending balance at Jun. 30, 2022</t>
        </is>
      </c>
      <c r="B31" s="5" t="n">
        <v>90</v>
      </c>
      <c r="C31" s="5" t="n">
        <v>12722511</v>
      </c>
      <c r="D31" s="5" t="n">
        <v>38558947</v>
      </c>
      <c r="E31" s="6" t="n">
        <v>2181199</v>
      </c>
      <c r="F31" s="6" t="n">
        <v>-7557999</v>
      </c>
      <c r="G31" s="6" t="n">
        <v>-31569787</v>
      </c>
      <c r="H31" s="6" t="n">
        <v>14334961</v>
      </c>
    </row>
    <row r="32">
      <c r="A32" s="4" t="inlineStr">
        <is>
          <t>Ending balance (in shares) at Jun. 30, 2022</t>
        </is>
      </c>
      <c r="B32" s="6" t="n">
        <v>12436682</v>
      </c>
      <c r="C32" s="6" t="n">
        <v>10076873</v>
      </c>
      <c r="D32" s="6" t="n">
        <v>11985282</v>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B33" s="5" t="n">
        <v>90</v>
      </c>
      <c r="C33" s="5" t="n">
        <v>12722511</v>
      </c>
      <c r="D33" s="5" t="n">
        <v>38558947</v>
      </c>
      <c r="E33" s="6" t="n">
        <v>1395827</v>
      </c>
      <c r="F33" s="6" t="n">
        <v>-7221294</v>
      </c>
      <c r="G33" s="6" t="n">
        <v>-24936713</v>
      </c>
      <c r="H33" s="6" t="n">
        <v>20519368</v>
      </c>
    </row>
    <row r="34">
      <c r="A34" s="4" t="inlineStr">
        <is>
          <t>Beginning balance (in shares) at Dec. 31, 2021</t>
        </is>
      </c>
      <c r="B34" s="6" t="n">
        <v>12436432</v>
      </c>
      <c r="C34" s="6" t="n">
        <v>10076873</v>
      </c>
      <c r="D34" s="6" t="n">
        <v>11985282</v>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14245878</v>
      </c>
      <c r="H35" s="6" t="n">
        <v>-14245878</v>
      </c>
    </row>
    <row r="36">
      <c r="A36" s="4" t="inlineStr">
        <is>
          <t>Stock-based compensation expenses</t>
        </is>
      </c>
      <c r="B36" s="4" t="inlineStr">
        <is>
          <t xml:space="preserve"> </t>
        </is>
      </c>
      <c r="C36" s="4" t="inlineStr">
        <is>
          <t xml:space="preserve"> </t>
        </is>
      </c>
      <c r="D36" s="4" t="inlineStr">
        <is>
          <t xml:space="preserve"> </t>
        </is>
      </c>
      <c r="E36" s="6" t="n">
        <v>-1657709</v>
      </c>
      <c r="F36" s="4" t="inlineStr">
        <is>
          <t xml:space="preserve"> </t>
        </is>
      </c>
      <c r="G36" s="4" t="inlineStr">
        <is>
          <t xml:space="preserve"> </t>
        </is>
      </c>
      <c r="H36" s="6" t="n">
        <v>-1657709</v>
      </c>
    </row>
    <row r="37">
      <c r="A37" s="4" t="inlineStr">
        <is>
          <t>Exercise of stock-based awards</t>
        </is>
      </c>
      <c r="B37" s="4" t="inlineStr">
        <is>
          <t xml:space="preserve"> </t>
        </is>
      </c>
      <c r="C37" s="4" t="inlineStr">
        <is>
          <t xml:space="preserve"> </t>
        </is>
      </c>
      <c r="D37" s="4" t="inlineStr">
        <is>
          <t xml:space="preserve"> </t>
        </is>
      </c>
      <c r="E37" s="6" t="n">
        <v>5174</v>
      </c>
      <c r="F37" s="4" t="inlineStr">
        <is>
          <t xml:space="preserve"> </t>
        </is>
      </c>
      <c r="G37" s="4" t="inlineStr">
        <is>
          <t xml:space="preserve"> </t>
        </is>
      </c>
      <c r="H37" s="6" t="n">
        <v>5174</v>
      </c>
    </row>
    <row r="38">
      <c r="A38" s="4" t="inlineStr">
        <is>
          <t>Exercise of stock-based awards (in shares)</t>
        </is>
      </c>
      <c r="B38" s="6" t="n">
        <v>15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6" t="n">
        <v>-336705</v>
      </c>
      <c r="G39" s="4" t="inlineStr">
        <is>
          <t xml:space="preserve"> </t>
        </is>
      </c>
      <c r="H39" s="6" t="n">
        <v>-336705</v>
      </c>
    </row>
    <row r="40">
      <c r="A40" s="4" t="inlineStr">
        <is>
          <t>Ending balance at Dec. 31, 2022</t>
        </is>
      </c>
      <c r="B40" s="5" t="n">
        <v>90</v>
      </c>
      <c r="C40" s="5" t="n">
        <v>12722511</v>
      </c>
      <c r="D40" s="5" t="n">
        <v>38558947</v>
      </c>
      <c r="E40" s="6" t="n">
        <v>3058710</v>
      </c>
      <c r="F40" s="6" t="n">
        <v>-7557999</v>
      </c>
      <c r="G40" s="6" t="n">
        <v>-39182591</v>
      </c>
      <c r="H40" s="6" t="n">
        <v>7599668</v>
      </c>
    </row>
    <row r="41">
      <c r="A41" s="4" t="inlineStr">
        <is>
          <t>Ending balance (in shares) at Dec. 31, 2022</t>
        </is>
      </c>
      <c r="B41" s="6" t="n">
        <v>12452057</v>
      </c>
      <c r="C41" s="6" t="n">
        <v>10076873</v>
      </c>
      <c r="D41" s="6" t="n">
        <v>11985282</v>
      </c>
      <c r="E41" s="4" t="inlineStr">
        <is>
          <t xml:space="preserve"> </t>
        </is>
      </c>
      <c r="F41" s="4" t="inlineStr">
        <is>
          <t xml:space="preserve"> </t>
        </is>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6" t="n">
        <v>-12000418</v>
      </c>
      <c r="H42" s="6" t="n">
        <v>-12000418</v>
      </c>
    </row>
    <row r="43">
      <c r="A43" s="4" t="inlineStr">
        <is>
          <t>Stock-based compensation expenses</t>
        </is>
      </c>
      <c r="B43" s="4" t="inlineStr">
        <is>
          <t xml:space="preserve"> </t>
        </is>
      </c>
      <c r="C43" s="4" t="inlineStr">
        <is>
          <t xml:space="preserve"> </t>
        </is>
      </c>
      <c r="D43" s="4" t="inlineStr">
        <is>
          <t xml:space="preserve"> </t>
        </is>
      </c>
      <c r="E43" s="6" t="n">
        <v>573545</v>
      </c>
      <c r="F43" s="4" t="inlineStr">
        <is>
          <t xml:space="preserve"> </t>
        </is>
      </c>
      <c r="G43" s="4" t="inlineStr">
        <is>
          <t xml:space="preserve"> </t>
        </is>
      </c>
      <c r="H43" s="6" t="n">
        <v>573545</v>
      </c>
    </row>
    <row r="44">
      <c r="A44" s="4" t="inlineStr">
        <is>
          <t>Exercise of stock-based awards</t>
        </is>
      </c>
      <c r="B44" s="5" t="n">
        <v>70000</v>
      </c>
      <c r="C44" s="4" t="inlineStr">
        <is>
          <t xml:space="preserve"> </t>
        </is>
      </c>
      <c r="D44" s="4" t="inlineStr">
        <is>
          <t xml:space="preserve"> </t>
        </is>
      </c>
      <c r="E44" s="6" t="n">
        <v>8125</v>
      </c>
      <c r="F44" s="4" t="inlineStr">
        <is>
          <t xml:space="preserve"> </t>
        </is>
      </c>
      <c r="G44" s="4" t="inlineStr">
        <is>
          <t xml:space="preserve"> </t>
        </is>
      </c>
      <c r="H44" s="6" t="n">
        <v>8125</v>
      </c>
    </row>
    <row r="45">
      <c r="A45" s="4" t="inlineStr">
        <is>
          <t>Ending balance at Jun. 30, 2023</t>
        </is>
      </c>
      <c r="B45" s="5" t="n">
        <v>90</v>
      </c>
      <c r="C45" s="5" t="n">
        <v>12722511</v>
      </c>
      <c r="D45" s="5" t="n">
        <v>38558947</v>
      </c>
      <c r="E45" s="5" t="n">
        <v>3640380</v>
      </c>
      <c r="F45" s="5" t="n">
        <v>-7557999</v>
      </c>
      <c r="G45" s="5" t="n">
        <v>-51183009</v>
      </c>
      <c r="H45" s="5" t="n">
        <v>-3819080</v>
      </c>
    </row>
    <row r="46">
      <c r="A46" s="4" t="inlineStr">
        <is>
          <t>Ending balance (in shares) at Jun. 30, 2023</t>
        </is>
      </c>
      <c r="B46" s="6" t="n">
        <v>12522057</v>
      </c>
      <c r="C46" s="6" t="n">
        <v>10076873</v>
      </c>
      <c r="D46" s="6" t="n">
        <v>11985282</v>
      </c>
      <c r="E46" s="4" t="inlineStr">
        <is>
          <t xml:space="preserve"> </t>
        </is>
      </c>
      <c r="F46" s="4" t="inlineStr">
        <is>
          <t xml:space="preserve"> </t>
        </is>
      </c>
      <c r="G46" s="4" t="inlineStr">
        <is>
          <t xml:space="preserve"> </t>
        </is>
      </c>
      <c r="H46" s="4" t="inlineStr">
        <is>
          <t xml:space="preserve"> </t>
        </is>
      </c>
    </row>
    <row r="47"/>
    <row r="48">
      <c r="A48" s="4" t="inlineStr">
        <is>
          <t>[1] See restatement of financial statements in note 2.4 for further details.</t>
        </is>
      </c>
    </row>
  </sheetData>
  <mergeCells count="3">
    <mergeCell ref="H1:I1"/>
    <mergeCell ref="A47:I47"/>
    <mergeCell ref="A48:I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5 — INTANGIBLE ASSETS Intangible assets, net consisted of the following: ​ ​ ​ ​ ​ ​ ​ ​ ​ December 31, December 31, December 31, ​ ​ 2022 ​ 2021 ​ 2020 Other intangible assets ​ 250,908 ​ 48,601 ​ 25,541 Less: Accumulated amortization (91,331) (15,278) (5,670) Total intangible assets, net 159,577 33,323 19,871 ​ ​ 5 — INTANGIBLE ASSETS (Continued) The following table summarizes the amortization expenses recorded in the consolidated statement of operations, for the year ended on December 31,2022, 2021 and 2020. ​ ​ ​ ​ ​ ​ ​ ​ ​ December 31, December 31, December 31, ​ ​ 2022 ​ 2021 ​ 2020 General and administrative expenses 78,616 22,179 7,327 Total 78,616 22,179 7,3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6 — OTHER CURRENT ASSETS Other current assets consisted of the following: ​ ​ ​ ​ ​ ​ ​ ​ ​ December 31, December 31, December 31, ​ ​ 2022 ​ 2021 ​ 2020 Deferred VAT ​ 3,134,708 ​ 2,431,342 ​ 891,875 Prepayments 297,319 167,165 372,638 Other 135,302 11,429 4,754 Total 3,567,329 2,609,936 1,269,2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3</t>
        </is>
      </c>
      <c r="C2" s="2" t="inlineStr">
        <is>
          <t>Dec. 31, 2022</t>
        </is>
      </c>
    </row>
    <row r="3">
      <c r="A3" s="3" t="inlineStr">
        <is>
          <t>CASH AND CASH EQUIVALENTS</t>
        </is>
      </c>
      <c r="B3" s="4" t="inlineStr">
        <is>
          <t xml:space="preserve"> </t>
        </is>
      </c>
      <c r="C3" s="4" t="inlineStr">
        <is>
          <t xml:space="preserve"> </t>
        </is>
      </c>
    </row>
    <row r="4">
      <c r="A4" s="4" t="inlineStr">
        <is>
          <t>CASH AND CASH EQUIVALENTS</t>
        </is>
      </c>
      <c r="B4" s="4" t="inlineStr">
        <is>
          <t>5 — CASH AND CASH EQUIVALENTS Cash and cash equivalents consisted of the following: ​ ​ ​ ​ ​ ​ ​ June 30, 2023 December 31, 2022 Cash at banks 3,970,491 10,497,570 – Time deposit 1,352,839 8,398,404 – Demand deposit 2,617,652 2,099,166 Total 3,970,491 10,497,570 ​ As of June 30, 2023, the details of the Group’s time deposit, maturity dates and interest rates are as follows: ​ ​ ​ ​ ​ ​ ​ ​ Currency Maturity Interest rate % June 30, 2023 USD ​ July 1, 2023 5 ​ 214 TL ​ July 24, 2023 25 ​ 38,725 TL ​ July 1, 2023 15 ​ 425,975 TL ​ July 3, 2023 23 ​ 89,068 TL ​ July 11, 2023 35.7 ​ 566,507 TL ​ July 19, 2023 41 ​ 232,350 Total ​ ​ ​ ​ ​ 1,352,839 ​ As of December 31, 2022 , the details of the Group’s time deposit, maturity dates and interest rates are as follows: ​ ​ ​ ​ ​ ​ ​ ​ Currency Maturity Interest rate % December 31, 2022 US$ ​ January 31, 2023 3 7,409,009 TL ​ January 2, 2023 14 695,250 TL ​ January 10, 2023 15 128,354 TL ​ January 16, 2023 15 106,962 TL ​ January 25, 2023 20 58,829 Total ​ ​ ​ ​ 8,398,404 ​ Due to the loan agreement with PFG dated January 20, 2021, the Group shall maintain certain amount of cash, in demand or time deposit accounts over which PFG has a priority security interest. ​</t>
        </is>
      </c>
      <c r="C4" s="4" t="inlineStr">
        <is>
          <t>7 — CASH AND CASH EQUIVALENTS Cash and cash equivalents consisted of the following: ​ ​ ​ ​ ​ ​ ​ ​ ​ December 31, December 31, December 31, ​ ​ 2022 ​ 2021 ​ 2020 Cash at banks 10,497,570 13,215,729 3,502,288 – Time deposit 8,398,404 4,082,644 1,402,618 – Demand deposit 2,099,166 9,133,085 2,099,670 Total 10,497,570 13,215,729 3,502,288 ​ As of December 31, 2022, 2021 and 2020 the details of the Group’s time deposit, maturity dates and interest rates are as follows: December 31, 2022 ​ ​ ​ ​ ​ ​ ​ ​ Currency Maturity Interest rate % December 31, 2022 US$ ​ January 31, 2023 ​ 3 ​ 7,409,009 TL ​ January 2, 2023 14 695,250 TL ​ January 10, 2023 15 128,354 TL ​ January 16, 2023 15 106,962 TL ​ January 25, 2023 20 58,829 Total ​ ​ 8,398,404 ​ ​ 7 — CASH AND CASH EQUIVALENTS (Continued) December 31, 2021 ​ ​ ​ ​ ​ ​ ​ ​ Currency Maturity Interest rate % December 31, 2021 US$ ​ January 2, 2022 ​ 1 ​ 2,565,340 US$ ​ January 2, 2022 1 879,598 TL ​ January 4, 2022 17 457,648 TL ​ February 2, 2022 20 180,058 Total ​ ​ 4,082,644 ​ December 31, 2020 ​ ​ ​ ​ ​ ​ ​ ​ Currency Maturity Interest rate % December 31, 2020 US$ ​ March 31, 2021 ​ 0.85 ​ 2,005,323 TL ​ January 2, 2021 13 94,347 Total ​ ​ 2,099,670 ​ Due to the loan agreement with PFG dated January 20, 2021, the Group shall maintain certain amount of cash, in demand or time deposit accounts over which PFG has a first priority security interes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8 — INVENTORIES Other current assets consisted of the following: ​ ​ ​ ​ ​ ​ ​ ​ ​ December 31, December 31, December 31, ​ ​ 2022 ​ 2021 ​ 2020 Spare parts inventories 3,035,809 866,716 75,936 Advance payments for orders 296,581 453,244 203,401 Total 3,332,390 1,319,960 279,337 ​ Other inventories and related advance payments mainly consist of spare parts used for maintenance and repair of the rental vehicles and related advance payments that are consumed for daily opera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S AND PAYABLES</t>
        </is>
      </c>
      <c r="B1" s="2" t="inlineStr">
        <is>
          <t>12 Months Ended</t>
        </is>
      </c>
    </row>
    <row r="2">
      <c r="B2" s="2" t="inlineStr">
        <is>
          <t>Dec. 31, 2022</t>
        </is>
      </c>
    </row>
    <row r="3">
      <c r="A3" s="3" t="inlineStr">
        <is>
          <t>ACCOUNTS RECEIVABLES AND PAYABLES</t>
        </is>
      </c>
      <c r="B3" s="4" t="inlineStr">
        <is>
          <t xml:space="preserve"> </t>
        </is>
      </c>
    </row>
    <row r="4">
      <c r="A4" s="4" t="inlineStr">
        <is>
          <t>ACCOUNTS RECEIVABLES AND PAYABLES</t>
        </is>
      </c>
      <c r="B4" s="4" t="inlineStr">
        <is>
          <t>9 — ACCOUNTS RECEIVABLES AND PAYABLES Account receivables consisted of the following: ​ ​ ​ ​ ​ ​ ​ ​ ​ December 31, December 31, December 31, ​ ​ 2022 ​ 2021 ​ 2020 Trade receivable 286,563 55,248 28,909 Deposits and guarantees given 88,591 121,317 59,155 Total 375,154 176,565 88,064 ​ ​ 9 — ACCOUNTS RECEIVABLES AND PAYABLES (Continued) Account payables consist of the following: ​ ​ ​ ​ ​ ​ ​ ​ ​ December 31, December 31, December 31, ​ ​ 2022 ​ 2021 ​ 2020 Payables to suppliers 3,226,160 1,239,699 816,968 Payables to customs tax authority (*) 347,624 793,941 — Total 3,573,784 2,033,640 816,968 (*) See note 2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 ACCRUED EXPENSES AND OTHER CURRENT LIABILITIES Accrued expenses and other current liabilities consist of the following: ​ ​ ​ ​ ​ ​ ​ ​ ​ December 31, December 31, December 31, ​ ​ 2022 ​ 2021 ​ 2020 Payroll liabilities 337,704 73,464 136,976 Expense accruals 300,207 — — Non-income-based taxes and funds payable 292,863 248,863 101,175 Lawsuit provision 200,818 29,132 10,244 Unused vacation liability 167,863 44,567 50,247 Customs tax provision (*) 78,232 394,029 — Provision for occupation expense — — 340,462 Other current liabilities 140,282 — — Total 1,517,969 790,055 639,104 (*) Based on the best estimation of the Group Management, US$ 78,232 of provision for the fine related to the customs tax detailed in note 21 has been accrued in the consolidated financial statements as of December 31, 2022 (December 31, 2021: US$ 394,029 and December 31, 2020: None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FINANCIAL LIABILITIES</t>
        </is>
      </c>
      <c r="B1" s="2" t="inlineStr">
        <is>
          <t>12 Months Ended</t>
        </is>
      </c>
    </row>
    <row r="2">
      <c r="B2" s="2" t="inlineStr">
        <is>
          <t>Dec. 31, 2022</t>
        </is>
      </c>
    </row>
    <row r="3">
      <c r="A3" s="3" t="inlineStr">
        <is>
          <t>SHORT-TERM AND LONG-TERM FINANCIAL LIABILITIES</t>
        </is>
      </c>
      <c r="B3" s="4" t="inlineStr">
        <is>
          <t xml:space="preserve"> </t>
        </is>
      </c>
    </row>
    <row r="4">
      <c r="A4" s="4" t="inlineStr">
        <is>
          <t>SHORT-TERM AND LONG-TERM FINANCIAL LIABILITIES</t>
        </is>
      </c>
      <c r="B4" s="4" t="inlineStr">
        <is>
          <t>11 — SHORT-TERM AND LONG-TERM FINANCIAL LIABILITIES Borrowings In January 2021, October 2022 and December 2022 the Group entered into Loan and Security Agreements with PFG (“Partners for Growth”). Following the amendment to these agreements, the total borrowed amount increased to US$ 20,000,000 which is repaid by the Group monthly. In connection with the funding of the first tranche in January 2021, the Group issued the Lender warrants to purchase 71,522 shares of Marti’s common stock at an exercise price per share of US$ 2.53 . In connection with the funding of the second and third tranche in December 2021, the Group issued the Lender warrants to purchase a further 71,522 shares of Marti’s common stock at an exercise price of US$ 2.53 per share (collectively, the “PFG Share Warrants”). In connection with the funding of the fifth tranche in October 2022 (5A) and December 2022 (5B), the Group issued the Lender warrants up to US$ 1,000,000 (US$ 1 for each US$ 1 of principal amount of convertible note) that is exercisable into convertible notes (collectively, the “PFG Convertible Warrants”). Both The PFG Share and Convertible Warrants are exercisable within seven years from their respective dates of issuance. ​ 11 — SHORT-TERM AND LONG-TERM FINANCIAL LIABILITIES (Continued) The PFG Share Warrants are classified as a component of permanent equity because they are freestanding financial instruments that are legally detachable and separately exercisable from the shares of common stock or convertible notes with which they were issued, are immediately exercisable, do not embody an obligation for the Company to repurchase its shares or convertible notes, and permit the holders to receive a fixed number of shares of common stock upon exercise for warrants to purchase of stocks. In addition, the PFG Share Warrants do not provide any guarantee of value or return. The PFG Share Warrants are also freestanding financial instruments which are detachable and separately exercisable. As the PFG Convertible Warrants provide the rights to the holder to exercise and convert such warrant into convertible debt or subsequently in cash or equity of the Company, the warrant is an obligation of the issuer. Upon exercise of the warrant, the holder will receive a convertible debt instrument, which is a liability classified instrument. The terms of the convertible debt may require the issuer to settle the note upon maturity by transferring cash assets. Accordingly, regardless of the other potential settlement alternatives, the fact that the convertible notes issued upon exercise of the warrant could require settlement upon maturity in cash indicates that the warrant should be classified as liability. The Group valued the PFG Share Warrants at issuance using the Black-Scholes option pricing model and determined the fair value of the PFG Share Warrants to be US$ 171,445 for the first tranche, US$ 174,435 for the second and third tranche in January 2021. The grant-date fair value of options granted during the year 2021 was US$ 2.48 . The key inputs to the valuation model included an average volatility of 65 %, risk free rate of 7.8 %, an expected term of 7.0 years . For the valuation of the PFG Convertible Warrants a further probability-weighted settlement scenario valuation was applied for the conversion and settlement features of the underlying convertible debt. The fair value of this tranche was thus determined as US$ 140,283 . As of December 31, 2022, 2021 and 2020 the details of the borrowings are as follows: ​ ​ ​ ​ ​ ​ ​ ​ ​ ​ ​ ​ ​ Contractual ​ ​ ​ ​ ​ ​ interest rate % ​ Maturity date ​ 2022 ​ 2021 ​ 2020 Convertible debts of which principal and accumulated interest expenses, net 4.00 ​ November 6, 2021 — — 8,604,359 Short-term loan, net 15.70 ​ March 1, 2023 298,838 — — Prefunded convertible note, long term 20.00 ​ August 18, 2024 2,151,128 — — Prefunded convertible note, long term 20.00 ​ October 9, 2024 3,136,796 — — Prefunded convertible note, long term 20.00 ​ December 8, 2024 5,115,616 — — Term loan, net 10.25 ​ January 21, 2024 1,731,730 3,332,340 — Term loan, net 10.25 ​ December 17, 2024 6,521,082 9,723,781 — Term loan, net 10.25 ​ December 13, 2025 1,947,063 — — Term loan, net 10.25 ​ October 11, 2025 2,771,901 — — Total financial liabilities, net ​ ​ ​ ​ 23,674,154 13,056,121 8,604,359 of which classified as current financial liabilities, net ​ ​ ​ ​ 7,293,982 5,643,514 8,604,359 of which classified as non-current financial liabilities, net ​ ​ ​ ​ 16,380,172 7,412,607 — ​ ​ 11 — SHORT-TERM AND LONG-TERM FINANCIAL LIABILITIES (Continued) As at December 31, maturity profile of financial liabilities comprised the following: ​ ​ ​ ​ ​ ​ ​ ​ ​ December 31, December 31, December 31, Year ending December 31: ​ 2022 ​ 2021 ​ 2020 2021 — — 8,604,359 2022 — 5,643,514 — 2023 7,293,982 4,671,680 — 2024 14,903,496 2,740,927 — 2025 1,476,676 — — Total 23,674,154 13,056,121 8,604,359 ​ Prefunded convertible notes: Prefunded convertible notes are presented as a financial liability in the consolidated financial statements. On issuance of the prefunded convertible notes, the liability is measured at fair value, and subsequently carried at amortized cost (net of transaction costs) until it is extinguished on conversion or redemption. Prefunded convertible notes are classified as long-term liabilities based on the expected conversion date in accordance with the prefunded convertible note agreements. Maturity of the convertible note agreements are two-years . The rate of interest on the convertible notes is 20 % compound per annum.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2</t>
        </is>
      </c>
    </row>
    <row r="3">
      <c r="A3" s="3" t="inlineStr">
        <is>
          <t>OPERATING LEASE LIABILITIES</t>
        </is>
      </c>
      <c r="B3" s="4" t="inlineStr">
        <is>
          <t xml:space="preserve"> </t>
        </is>
      </c>
    </row>
    <row r="4">
      <c r="A4" s="4" t="inlineStr">
        <is>
          <t>OPERATING LEASE LIABILITIES</t>
        </is>
      </c>
      <c r="B4" s="4" t="inlineStr">
        <is>
          <t>12 — OPERATING LEASE LIABILITIES Operating lease liabilities comprise the following: ​ ​ ​ ​ ​ ​ ​ ​ ​ ​ ​ ​ ​ ​ ​ Interest December 31, Interest December 31, Interest December 31, ​ ​ rate % ​ 2022 ​ rate % ​ 2021 ​ rate % ​ 2020 Short-term lease liabilities 14 – 36 2,152,677 14 – 24 650,665 14 – 22 443,693 Long-term lease liabilities 14 – 36 674,496 14 – 24 619,774 14 – 22 393,913 Total ​ 2,827,173 ​ 1,270,439 837,606 ​ As at December 31, 2022 and 2021 maturity of the operating lease liabilities are as follows: ​ ​ ​ ​ ​ ​ ​ ​ ​ December 31, December 31, December 31, ​ ​ 2022 ​ 2021 ​ 2020 2021 — — 443,693 2022 — 650,665 393,913 2023 2,152,677 184,428 — 2024 334,300 158,722 — 2025 260,854 151,633 — 2026 79,342 124,991 — Total 2,827,173 1,270,439 837,606 ​ ​ 12 — OPERATING LEASE LIABILITIES (Continued) The following table presents supplemental information used to calculate the present value of operating lease liabilities: ​ ​ ​ ​ ​ ​ ​ ​ ​ ​ ​ December 31, ​ December 31, ​ December 31, ​ 2022 2021 2020 ​ Weighted average remaining lease term (in years) 1.64 2.28 1.77 ​ Weighted average interest rate 26 % 20 % 17 % ​ Supplemental cash flow information related to operating leases included in cash flow from operating activities was as follows: ​ ​ ​ ​ ​ ​ ​ ​ ​ December 31, December 31, December 31, ​ ​ 2022 ​ 2021 ​ 2020 Cash paid for operating leases (2,837,048) (886,151) (298,218) Total (2,837,048) (886,151) (298,2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 OF USE ASSETS</t>
        </is>
      </c>
      <c r="B1" s="2" t="inlineStr">
        <is>
          <t>12 Months Ended</t>
        </is>
      </c>
    </row>
    <row r="2">
      <c r="B2" s="2" t="inlineStr">
        <is>
          <t>Dec. 31, 2022</t>
        </is>
      </c>
    </row>
    <row r="3">
      <c r="A3" s="3" t="inlineStr">
        <is>
          <t>OPERATING LEASE RIGHT OF USE ASSETS</t>
        </is>
      </c>
      <c r="B3" s="4" t="inlineStr">
        <is>
          <t xml:space="preserve"> </t>
        </is>
      </c>
    </row>
    <row r="4">
      <c r="A4" s="4" t="inlineStr">
        <is>
          <t>OPERATING LEASE RIGHT OF USE ASSETS</t>
        </is>
      </c>
      <c r="B4" s="4" t="inlineStr">
        <is>
          <t>13 — OPERATING LEASE RIGHT OF USE ASSETS Operating lease right of use assets comprise the following: ​ ​ ​ ​ ​ ​ ​ ​ ​ December 31, December 31, December 31, ​ ​ 2022 ​ 2021 ​ 2020 Buildings ​ 2,275,718 ​ 1,622,472 ​ 1,003,804 Vehicles 3,941,983 228,251 70,521 Less: Accumulated depreciation (2,694,226) (580,284) (236,719) Total 3,523,475 1,270,439 837,606 ​ The following table summarizes the operating lease expenses recorded in the consolidated statement of operations for the years ended on December 31, 2022, 2021 and 2020. ​ ​ ​ ​ ​ ​ ​ ​ ​ December 31, December 31, December 31, ​ ​ 2022 ​ 2021 ​ 2020 Cost of revenues 3,390,748 886,151 298,218 Total 3,390,748 886,151 298,21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INFORMATION</t>
        </is>
      </c>
      <c r="B1" s="2" t="inlineStr">
        <is>
          <t>6 Months Ended</t>
        </is>
      </c>
      <c r="C1" s="2" t="inlineStr">
        <is>
          <t>12 Months Ended</t>
        </is>
      </c>
    </row>
    <row r="2">
      <c r="B2" s="2" t="inlineStr">
        <is>
          <t>Jun. 30, 2023</t>
        </is>
      </c>
      <c r="C2" s="2" t="inlineStr">
        <is>
          <t>Dec. 31, 2022</t>
        </is>
      </c>
    </row>
    <row r="3">
      <c r="A3" s="3" t="inlineStr">
        <is>
          <t>REVENUE INFORMATION</t>
        </is>
      </c>
      <c r="B3" s="4" t="inlineStr">
        <is>
          <t xml:space="preserve"> </t>
        </is>
      </c>
      <c r="C3" s="4" t="inlineStr">
        <is>
          <t xml:space="preserve"> </t>
        </is>
      </c>
    </row>
    <row r="4">
      <c r="A4" s="4" t="inlineStr">
        <is>
          <t>REVENUE INFORMATION</t>
        </is>
      </c>
      <c r="B4" s="4" t="inlineStr">
        <is>
          <t>6 — REVENUE INFORMATION For the periods ended at June 30, 2023 and 2022, the Group’s gross revenue information comprises the following: ​ ​ ​ ​ ​ ​ ​ ​ January 1 –  ​ January 1 –  ​ June 30, 2023 June 30, 2022 Rental revenues 9,847,650 10,579,286 Reservation revenue 15,439 29,528 Other revenue 43,016 8,190 Gross Sales 9,906,105 10,617,004 ​ ​ ​ ​ ​ Sales refunds (21,524) (48,630) Sales discount (399,820) (837,116) Net Sales 9,484,761 9,731,258 ​ The Group has determined that collectability is not probable for revenue amounting to US$ 165,176 and US$ 251,692 for the periods ended June 30, 2023 and 2022, respectively. These amounts will not be deemed probable until cash is received, at which point revenue would be recognized. Deferred revenue Deferred revenue consists of prepaid coupons and wallet balances which will be recorded as revenue when the relevant ride is taken, as that represents the satisfaction of the Group’s performance obligation. The table below shows the deferred revenue movement for the periods ended June 30, 2023 and 2022; ​ ​ ​ ​ ​ ​ ​ ​ ​ ​ ​ ​ ​ ​ ​ January 1 –  June 30, ​ ​ ​ January 1, 2023 Additions 2023 Revenue FX rate Adj June 30, 2023 Deferred revenue 1,127,105 3,258,646 (2,655,833) (596,426) 1,133,492 Total 1,127,105 3,258,646 (2,655,833) (596,426) 1,133,492 ​ ​ ​ ​ ​ ​ ​ ​ ​ ​ ​ ​ ​ ​ ​ ​ January 1 –  June 30, ​ ​ ​ January 1, 2022 Additions 2022 Revenue FX rate Adj June 30, 2022 Deferred revenue 675,014 2,548,809 (2,049,264) (402,885) 771,674 Total 675,014 2,548,809 (2,049,264) (402,885) 771,674 ​ ​</t>
        </is>
      </c>
      <c r="C4" s="4" t="inlineStr">
        <is>
          <t>14 — REVENUE INFORMATION For the years ended at December 31, 2022, 2021 and 2020 the Group’s gross profit on the based on operations comprised the following: ​ ​ ​ ​ ​ ​ ​ ​ ​ January 1 – January 1 – January 1 – ​ ​ December 31, ​ December 31, ​ December 31, ​ ​ 2022 ​ 2021 ​ 2020 Rental revenues ​ 26,769,058 ​ 18,004,117 ​ 10,985,126 Reservation revenue 62,577 76,684 100,040 Other revenue 103,033 21,528 58,240 Gross Sales 26,934,668 18,102,329 11,143,406 ​ ​ 14 — REVENUE INFORMATION (Continued) ​ ​ ​ ​ ​ ​ ​ ​ ​ January 1 – January 1 – January 1 – ​ ​ December 31, ​ December 31, ​ December 31, ​ ​ 2022 ​ 2021 ​ 2020 Sales refunds (69,409) (104,868) (34,916) Sales discount (1,877,088) (998,024) (1,345,294) Net Sales 24,988,171 16,999,437 9,763,196 ​ The Group has determined that collectability is not probable for revenue amounting to US$ 436,156 , US$ 625,463 and US$ 24,287 for the years ended December 31, 2022, 2021 and 2020 respectively. These amounts will not be deemed probable until cash is received, at which point revenue would be recognized. Deferred revenue Deferred revenue consists of prepaid coupons and wallet balances which will be recorded as revenue when the relevant ride is taken, as that represents the satisfaction of the Group’s performance obligation. ​ ​ ​ ​ ​ ​ ​ ​ ​ December 31, December 31, December 31, ​ ​ 2022 ​ 2021 ​ 2020 Wallet 1,127,105 675,014 41,765 Other 201,300 37,688 — Total 1,328,405 712,702 41,765 ​ The table below shows the deferred revenue movement for the years ended December 31, 2022, 2021 and 2020, ​ ​ ​ ​ ​ ​ ​ ​ ​ ​ ​ ​ ​ January 1, ​ 2022 ​ December 31, ​ ​ 2022 ​ Additions ​ Revenue ​ FX rate Adj ​ 2022 Deferred revenue ​ 675,014 ​ 6,631,916 ​ (5,502,880) ​ (676,945) ​ 1,127,105 Total 675,014 6,631,916 (5,502,880) (676,945) 1,127,105 ​ ​ ​ ​ ​ ​ ​ ​ ​ ​ ​ ​ ​ January 1, ​ 2021 ​ December 31, ​ ​ 2021 ​ Additions ​ Revenue ​ FX rate Adj ​ 2021 Deferred revenue ​ 41,765 ​ 5,582,640 ​ (4,571,465) ​ (377,926) ​ 675,014 Total 41,765 5,582,640 (4,571,465) (377,926) 675,014 ​ ​ ​ ​ ​ ​ ​ ​ ​ ​ ​ ​ ​ January 1, ​ 2020 ​ December 31, ​ ​ 2020 ​ Additions ​ Revenue ​ FX rate Adj ​ 2020 Deferred revenue ​ — ​ 101,608 ​ (57,362) ​ (2,481) ​ 41,765 Total — 101,608 (57,362) (2,481) 41,7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2000418</v>
      </c>
      <c r="C4" s="5" t="n">
        <v>-66330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671926</v>
      </c>
      <c r="C6" s="6" t="n">
        <v>4833622</v>
      </c>
    </row>
    <row r="7">
      <c r="A7" s="4" t="inlineStr">
        <is>
          <t>Loss of disposal assets</t>
        </is>
      </c>
      <c r="B7" s="6" t="n">
        <v>162186</v>
      </c>
      <c r="C7" s="4" t="inlineStr">
        <is>
          <t xml:space="preserve"> </t>
        </is>
      </c>
    </row>
    <row r="8">
      <c r="A8" s="4" t="inlineStr">
        <is>
          <t>Stock-based (forfeited), compensation, net</t>
        </is>
      </c>
      <c r="B8" s="6" t="n">
        <v>581670</v>
      </c>
      <c r="C8" s="6" t="n">
        <v>785372</v>
      </c>
    </row>
    <row r="9">
      <c r="A9" s="4" t="inlineStr">
        <is>
          <t>Interest expense-income, net</t>
        </is>
      </c>
      <c r="B9" s="6" t="n">
        <v>550202</v>
      </c>
      <c r="C9" s="6" t="n">
        <v>740792</v>
      </c>
    </row>
    <row r="10">
      <c r="A10" s="4" t="inlineStr">
        <is>
          <t>Foreign exchange losses / (gains)</t>
        </is>
      </c>
      <c r="B10" s="6" t="n">
        <v>1247340</v>
      </c>
      <c r="C10" s="6" t="n">
        <v>419832</v>
      </c>
    </row>
    <row r="11">
      <c r="A11" s="4" t="inlineStr">
        <is>
          <t>Other non-cash</t>
        </is>
      </c>
      <c r="B11" s="6" t="n">
        <v>369653</v>
      </c>
      <c r="C11" s="6" t="n">
        <v>333969</v>
      </c>
    </row>
    <row r="12">
      <c r="A12" s="3" t="inlineStr">
        <is>
          <t>Changes in operating assets and liabilities:</t>
        </is>
      </c>
      <c r="B12" s="4" t="inlineStr">
        <is>
          <t xml:space="preserve"> </t>
        </is>
      </c>
      <c r="C12" s="4" t="inlineStr">
        <is>
          <t xml:space="preserve"> </t>
        </is>
      </c>
    </row>
    <row r="13">
      <c r="A13" s="4" t="inlineStr">
        <is>
          <t>Account receivable</t>
        </is>
      </c>
      <c r="B13" s="6" t="n">
        <v>-177483</v>
      </c>
      <c r="C13" s="6" t="n">
        <v>-292246</v>
      </c>
    </row>
    <row r="14">
      <c r="A14" s="4" t="inlineStr">
        <is>
          <t>Inventory</t>
        </is>
      </c>
      <c r="B14" s="6" t="n">
        <v>-308011</v>
      </c>
      <c r="C14" s="6" t="n">
        <v>-961140</v>
      </c>
    </row>
    <row r="15">
      <c r="A15" s="4" t="inlineStr">
        <is>
          <t>Other assets and prepayments</t>
        </is>
      </c>
      <c r="B15" s="6" t="n">
        <v>-1395292</v>
      </c>
      <c r="C15" s="6" t="n">
        <v>-1106955</v>
      </c>
    </row>
    <row r="16">
      <c r="A16" s="4" t="inlineStr">
        <is>
          <t>Income tax payable</t>
        </is>
      </c>
      <c r="B16" s="4" t="inlineStr">
        <is>
          <t xml:space="preserve"> </t>
        </is>
      </c>
      <c r="C16" s="6" t="n">
        <v>-530065</v>
      </c>
    </row>
    <row r="17">
      <c r="A17" s="4" t="inlineStr">
        <is>
          <t>Accounts payable</t>
        </is>
      </c>
      <c r="B17" s="6" t="n">
        <v>-15292</v>
      </c>
      <c r="C17" s="6" t="n">
        <v>754018</v>
      </c>
    </row>
    <row r="18">
      <c r="A18" s="4" t="inlineStr">
        <is>
          <t>Deferred revenue</t>
        </is>
      </c>
      <c r="B18" s="6" t="n">
        <v>-17209</v>
      </c>
      <c r="C18" s="6" t="n">
        <v>227351</v>
      </c>
    </row>
    <row r="19">
      <c r="A19" s="4" t="inlineStr">
        <is>
          <t>Other liabilities</t>
        </is>
      </c>
      <c r="B19" s="6" t="n">
        <v>235449</v>
      </c>
      <c r="C19" s="6" t="n">
        <v>-346566</v>
      </c>
    </row>
    <row r="20">
      <c r="A20" s="4" t="inlineStr">
        <is>
          <t>A. Net cash from operating activities</t>
        </is>
      </c>
      <c r="B20" s="6" t="n">
        <v>-6095279</v>
      </c>
      <c r="C20" s="6" t="n">
        <v>-1775090</v>
      </c>
    </row>
    <row r="21">
      <c r="A21" s="3" t="inlineStr">
        <is>
          <t>Cash flow from investing activities</t>
        </is>
      </c>
      <c r="B21" s="4" t="inlineStr">
        <is>
          <t xml:space="preserve"> </t>
        </is>
      </c>
      <c r="C21" s="4" t="inlineStr">
        <is>
          <t xml:space="preserve"> </t>
        </is>
      </c>
    </row>
    <row r="22">
      <c r="A22" s="4" t="inlineStr">
        <is>
          <t>Purchases of vehicles</t>
        </is>
      </c>
      <c r="B22" s="6" t="n">
        <v>-3431059</v>
      </c>
      <c r="C22" s="6" t="n">
        <v>-4443034</v>
      </c>
    </row>
    <row r="23">
      <c r="A23" s="4" t="inlineStr">
        <is>
          <t>Purchases of other property, plant and equipment</t>
        </is>
      </c>
      <c r="B23" s="6" t="n">
        <v>-496510</v>
      </c>
      <c r="C23" s="6" t="n">
        <v>-225751</v>
      </c>
    </row>
    <row r="24">
      <c r="A24" s="4" t="inlineStr">
        <is>
          <t>Purchases of intangible assets</t>
        </is>
      </c>
      <c r="B24" s="6" t="n">
        <v>-71770</v>
      </c>
      <c r="C24" s="6" t="n">
        <v>-88676</v>
      </c>
    </row>
    <row r="25">
      <c r="A25" s="4" t="inlineStr">
        <is>
          <t>Proceeds from disposal of property, plant and equipment</t>
        </is>
      </c>
      <c r="B25" s="6" t="n">
        <v>5381</v>
      </c>
      <c r="C25" s="4" t="inlineStr">
        <is>
          <t xml:space="preserve"> </t>
        </is>
      </c>
    </row>
    <row r="26">
      <c r="A26" s="4" t="inlineStr">
        <is>
          <t>B. Net cash used in investing activities</t>
        </is>
      </c>
      <c r="B26" s="6" t="n">
        <v>-3993958</v>
      </c>
      <c r="C26" s="6" t="n">
        <v>-4757461</v>
      </c>
    </row>
    <row r="27">
      <c r="A27" s="3" t="inlineStr">
        <is>
          <t>Cash flow from financing activities</t>
        </is>
      </c>
      <c r="B27" s="4" t="inlineStr">
        <is>
          <t xml:space="preserve"> </t>
        </is>
      </c>
      <c r="C27" s="4" t="inlineStr">
        <is>
          <t xml:space="preserve"> </t>
        </is>
      </c>
    </row>
    <row r="28">
      <c r="A28" s="4" t="inlineStr">
        <is>
          <t>Proceeds from issuance of convertible notes</t>
        </is>
      </c>
      <c r="B28" s="6" t="n">
        <v>7500000</v>
      </c>
      <c r="C28" s="4" t="inlineStr">
        <is>
          <t xml:space="preserve"> </t>
        </is>
      </c>
    </row>
    <row r="29">
      <c r="A29" s="4" t="inlineStr">
        <is>
          <t>Payments of term loans</t>
        </is>
      </c>
      <c r="B29" s="6" t="n">
        <v>-3937842</v>
      </c>
      <c r="C29" s="6" t="n">
        <v>-3040943</v>
      </c>
    </row>
    <row r="30">
      <c r="A30" s="4" t="inlineStr">
        <is>
          <t>C. Net cash from financing activities</t>
        </is>
      </c>
      <c r="B30" s="6" t="n">
        <v>3562158</v>
      </c>
      <c r="C30" s="6" t="n">
        <v>-3040943</v>
      </c>
    </row>
    <row r="31">
      <c r="A31" s="4" t="inlineStr">
        <is>
          <t>D. Decrease in cash and cash equivalents and restricted cash</t>
        </is>
      </c>
      <c r="B31" s="6" t="n">
        <v>-6527079</v>
      </c>
      <c r="C31" s="6" t="n">
        <v>-9573494</v>
      </c>
    </row>
    <row r="32">
      <c r="A32" s="4" t="inlineStr">
        <is>
          <t>E. Effect of exchange rate changes</t>
        </is>
      </c>
      <c r="B32" s="4" t="inlineStr">
        <is>
          <t xml:space="preserve"> </t>
        </is>
      </c>
      <c r="C32" s="6" t="n">
        <v>-336706</v>
      </c>
    </row>
    <row r="33">
      <c r="A33" s="4" t="inlineStr">
        <is>
          <t>F. Net decrease in cash and cash equivalents</t>
        </is>
      </c>
      <c r="B33" s="6" t="n">
        <v>-6527079</v>
      </c>
      <c r="C33" s="6" t="n">
        <v>-9910200</v>
      </c>
    </row>
    <row r="34">
      <c r="A34" s="4" t="inlineStr">
        <is>
          <t>G. Cash and cash equivalents at beginning of the period</t>
        </is>
      </c>
      <c r="B34" s="6" t="n">
        <v>10497570</v>
      </c>
      <c r="C34" s="6" t="n">
        <v>13215729</v>
      </c>
    </row>
    <row r="35">
      <c r="A35" s="4" t="inlineStr">
        <is>
          <t>Cash and cash equivalents at the end of the period</t>
        </is>
      </c>
      <c r="B35" s="6" t="n">
        <v>3970491</v>
      </c>
      <c r="C35" s="6" t="n">
        <v>3305529</v>
      </c>
    </row>
    <row r="36">
      <c r="A36" s="3" t="inlineStr">
        <is>
          <t>Cash paid, received for:</t>
        </is>
      </c>
      <c r="B36" s="4" t="inlineStr">
        <is>
          <t xml:space="preserve"> </t>
        </is>
      </c>
      <c r="C36" s="4" t="inlineStr">
        <is>
          <t xml:space="preserve"> </t>
        </is>
      </c>
    </row>
    <row r="37">
      <c r="A37" s="4" t="inlineStr">
        <is>
          <t>Interest, net</t>
        </is>
      </c>
      <c r="B37" s="5" t="n">
        <v>-604509</v>
      </c>
      <c r="C37" s="6" t="n">
        <v>-786960</v>
      </c>
    </row>
    <row r="38">
      <c r="A38" s="4" t="inlineStr">
        <is>
          <t>Income taxes</t>
        </is>
      </c>
      <c r="B38" s="4" t="inlineStr">
        <is>
          <t xml:space="preserve"> </t>
        </is>
      </c>
      <c r="C38" s="5" t="n">
        <v>-5300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6 Months Ended</t>
        </is>
      </c>
      <c r="C1" s="2" t="inlineStr">
        <is>
          <t>12 Months Ended</t>
        </is>
      </c>
    </row>
    <row r="2">
      <c r="B2" s="2" t="inlineStr">
        <is>
          <t>Jun. 30, 2023</t>
        </is>
      </c>
      <c r="C2" s="2" t="inlineStr">
        <is>
          <t>Dec. 31, 2022</t>
        </is>
      </c>
    </row>
    <row r="3">
      <c r="A3" s="3" t="inlineStr">
        <is>
          <t>OPERATING EXPENSES</t>
        </is>
      </c>
      <c r="B3" s="4" t="inlineStr">
        <is>
          <t xml:space="preserve"> </t>
        </is>
      </c>
      <c r="C3" s="4" t="inlineStr">
        <is>
          <t xml:space="preserve"> </t>
        </is>
      </c>
    </row>
    <row r="4">
      <c r="A4" s="4" t="inlineStr">
        <is>
          <t>OPERATING EXPENSES</t>
        </is>
      </c>
      <c r="B4" s="4" t="inlineStr">
        <is>
          <t>7 — OPERATING EXPENSES For the periods ended at June 30, 2023 and 2022, expenses comprise the following: ​ ​ ​ ​ ​ ​ ​ ​ January 1 –  ​ January 1 –  ​ June 30, 2023 June 30, 2022 Cost of revenues 13,018,053 11,625,209 Research and development expenses 1,500,488 572,851 General and administrative expenses 5,668,357 3,390,391 Selling and marketing expenses 3,210,771 235,184 Total 23,397,669 15,823,635 ​ For the periods ended at June 30, 2023 and 2022, cost of revenue comprises the following: ​ ​ ​ ​ ​ ​ ​ ​ January 1 –  ​ January 1 –  ​ June 30, 2023 June 30, 2022 Depreciation and amortization expense 4,283,624 4,495,893 Personnel expenses 4,035,574 2,960,103 Operating lease expense 1,866,242 1,241,347 Rental vehicle maintenance and repair expense 1,275,011 1,112,386 Data cost expense 638,195 613,084 Electricity expense 236,644 179,032 Disposal of assets expense 162,186 — Fuel expenses 131,491 376,893 Commission expenses 107,703 135,485 Short-term lease expenses 58,232 209,043 Warehouse expense 53,454 45,947 Occupancy tax expense 34,359 69,080 Service vehicle maintenance expense 14,540 80,379 Travelling expense 3,425 11,873 Other 117,573 94,664 Total 13,018,053 11,625,209 ​ For the periods ended at June 30, 2023 and 2022 general and administrative expenses comprise the following: ​ ​ ​ ​ ​ ​ ​ ​ January 1 –  ​ January 1 –  ​ June 30, 2023 June 30, 2022 Personnel expenses 3,483,562 2,343,861 Consulting &amp; legal expense 1,140,305 294,691 Depreciation and amortization expense 388,302 337,729 Office expenses 153,029 119,601 Transportation expense 95,688 72,816 Communication expense 90,680 67,014 Travelling expense 38,212 32,065 Non-income-based tax expense 19,033 12,791 Other 259,546 109,823 Total 5,668,357 3,390,391 ​ ​ 7 — OPERATING EXPENSES (Continued) For the periods ended at June 30, 2023 and 2022, selling and marketing expenses comprise the following : ​ ​ ​ ​ ​ ​ ​ ​ January 1 –  ​ January 1 –  ​ June 30, 2023 June 30, 2022 Social media expense 1,346,098 183,531 Advertising consulting expense 989,918 45,376 Promotion expense 454,897 — Rider referral program expenses 295,503 — Personnel expense 22,560 — Other 101,795 6,277 Total 3,210,771 235,184 ​ ​</t>
        </is>
      </c>
      <c r="C4" s="4" t="inlineStr">
        <is>
          <t>15 — OPERATING EXPENSES For the years ended at December 31, 2022, 2021 and 2020 expenses consist of the following: ​ ​ ​ ​ ​ ​ ​ ​ ​ January 1 – January 1 – January 1 – ​ ​ December 31, ​ December 31, ​ December 31, ​ ​ 2022 ​ 2021 ​ 2020 Cost of revenue ​ 27,092,577 ​ 16,955,555 ​ 9,602,058 Research and development expenses 1,877,907 1,038,547 541,241 General and administrative expenses 9,040,589 6,053,503 3,234,773 Selling and marketing expenses 1,646,144 1,256,315 257,330 Total 39,657,217 25,303,920 13,635,402 ​ For the years ended at December 31, 2022, 2021 and 2020 cost of revenue comprised the following: ​ ​ ​ ​ ​ ​ ​ ​ ​ January 1 – January 1 – January 1 – ​ ​ December 31, ​ December 31, ​ December 31, ​ ​ 2022 ​ 2021 ​ 2020 Depreciation and amortization expense ​ 8,456,349 ​ 5,203,696 ​ 2,411,051 Personnel expenses 7,702,964 5,188,288 3,422,051 Rental vehicle maintenance and repair expense 3,412,207 2,578,642 947,446 Operating lease expense 3,390,748 886,151 298,218 Data cost expense 1,388,243 698,599 277,097 Fuel expenses 771,863 270,161 224,160 Electricity expense 439,664 145,896 67,660 Commission expenses 327,227 259,271 206,419 Service vehicle maintenance expense 236,760 242,188 74,089 Short-term lease expenses 154,905 553,431 862,087 Disposal of assets expense 143,527 178,619 12,045 Occupancy tax expense 111,153 554,253 637,240 Warehouse expense 109,796 62,478 35,040 Travelling expense 23,098 19,637 30,317 Invoicing expenses 14,738 15,647 66,079 Other 409,335 98,598 31,059 Total 27,092,577 16,955,555 9,602,058 ​ ​ 15 — OPERATING EXPENSES (Continued) For the years ended at December 31, 2022, 2021 and 2020 general and administrative expenses comprise the following: ​ ​ ​ ​ ​ ​ ​ ​ ​ January 1 – January 1 – January 1 – ​ ​ December 31, ​ December 31, ​ December 31, ​ ​ 2022 ​ 2021 ​ 2020 Personnel expenses ​ 5,876,014 ​ 3,154,926 ​ 1,951,917 Consulting &amp; legal expense 1,334,304 1,466,165 416,836 Depreciation and amortization expense 640,590 269,341 310,585 Office expenses 301,422 169,816 238,243 Transportation expense 161,727 137,632 150,652 Travelling expense 148,672 21,647 41,161 Software expense 134,423 102,518 30,444 Communication expense 87,886 119,500 5,410 Non-income-based taxes 37,820 446,764 44,189 Other 317,731 165,194 45,336 Total 9,040,589 6,053,503 3,234,773 ​ For the years ended at December 31, 2022, 2021 and 2020 selling and marketing expenses comprise the following: ​ ​ ​ ​ ​ ​ ​ ​ ​ January 1 – January 1 – January 1 – ​ ​ December 31, ​ December 31, ​ December 31, ​ ​ 2022 ​ 2021 ​ 2020 Social media expense 1,046,590 148,110 31,298 Promotional operating expense 257,039 102,207 40,576 Advertising consulting expense 178,403 78,736 105,334 Fair stand expense 80,000 17,255 33,648 Rider referral program expense 66,586 105,756 42,994 Promotional product expense 1,181 801,545 — Other 16,345 2,706 3,480 Total 1,646,144 1,256,315 257,3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2</t>
        </is>
      </c>
    </row>
    <row r="3">
      <c r="A3" s="3" t="inlineStr">
        <is>
          <t>Other Expenses</t>
        </is>
      </c>
      <c r="B3" s="4" t="inlineStr">
        <is>
          <t xml:space="preserve"> </t>
        </is>
      </c>
    </row>
    <row r="4">
      <c r="A4" s="4" t="inlineStr">
        <is>
          <t>OTHER EXPENSES</t>
        </is>
      </c>
      <c r="B4" s="4" t="inlineStr">
        <is>
          <t>16 — OTHER EXPENSES For the years ended December 31, 2022, 2021 and 2020 other expenses comprise the following ​ ​ ​ ​ ​ ​ ​ ​ ​ January 1 – January 1 – January 1 – ​ ​ December 31, ​ December 31, ​ December 31, ​ ​ 2022 ​ 2021 ​ 2020 Lawsuit provision expense ​ 175,209 ​ 35,201 ​ 10,281 Customs tax penalty expense 103,714 — — Customs tax provision expense 78,232 591,982 — Donations and grant 7,857 91,299 203,654 Tax base increase — 85,448 — Other 34,112 78,197 15,734 Total 399,124 882,127 229,6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AND EXPENSE</t>
        </is>
      </c>
      <c r="B1" s="2" t="inlineStr">
        <is>
          <t>12 Months Ended</t>
        </is>
      </c>
    </row>
    <row r="2">
      <c r="B2" s="2" t="inlineStr">
        <is>
          <t>Dec. 31, 2022</t>
        </is>
      </c>
    </row>
    <row r="3">
      <c r="A3" s="3" t="inlineStr">
        <is>
          <t>FINANCIAL INCOME AND EXPENSE</t>
        </is>
      </c>
      <c r="B3" s="4" t="inlineStr">
        <is>
          <t xml:space="preserve"> </t>
        </is>
      </c>
    </row>
    <row r="4">
      <c r="A4" s="4" t="inlineStr">
        <is>
          <t>FINANCIAL INCOME AND EXPENSE</t>
        </is>
      </c>
      <c r="B4" s="4" t="inlineStr">
        <is>
          <t>17 — FINANCIAL INCOME AND EXPENSE For the years ended December 31, 2022, 2021 and 2020 interest income consist of the following: ​ ​ ​ ​ ​ ​ ​ ​ January 1 – January 1 – January 1 – ​ ​ December 31, ​ December 31, ​ December 31, ​ ​ 2022 ​ 2021 ​ 2020 Foreign exchange gains, net ​ 2,337,815 ​ — ​ — Interest income 229,303 180,267 16,803 Total 2,567,118 180,267 16,803 ​ For the years ended December 31, 2022, 2021 and 2020 interest expenses consist of the following: ​ ​ ​ ​ ​ ​ ​ ​ January 1 – January 1 – January 1 – ​ ​ December 31, ​ December 31, ​ December 31, ​ ​ 2022 ​ 2021 ​ 2020 Interest expense related financial liabilities ​ 1,884,753 ​ 612,861 ​ 180,259 Bank commission expenses 47,136 13,537 18,204 Foreign exchange losses, net — 4,086,004 414,099 Total 1,931,889 4,712,402 612,56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S</t>
        </is>
      </c>
      <c r="B1" s="2" t="inlineStr">
        <is>
          <t>12 Months Ended</t>
        </is>
      </c>
    </row>
    <row r="2">
      <c r="B2" s="2" t="inlineStr">
        <is>
          <t>Dec. 31, 2022</t>
        </is>
      </c>
    </row>
    <row r="3">
      <c r="A3" s="3" t="inlineStr">
        <is>
          <t>SHAREHOLDERS' DEFICIT</t>
        </is>
      </c>
      <c r="B3" s="4" t="inlineStr">
        <is>
          <t xml:space="preserve"> </t>
        </is>
      </c>
    </row>
    <row r="4">
      <c r="A4" s="4" t="inlineStr">
        <is>
          <t>STOCKS</t>
        </is>
      </c>
      <c r="B4" s="4" t="inlineStr">
        <is>
          <t>18 — STOCKS Common stocks As of December 31, 2022, the Company has authority to issue 36,610,000 shares of common stock, with a par value of US$ 0.00001 per share (December 31, 2021, authority to issue 36,610,000 such shares, December 31, 2020, 22,084,561 such shares). As of December 31, 2022, there are 12,452,057 shares of common stock issued and outstanding (as of December 31, 2021 ; 12,436,432 shares and as of December 31, 2020 ; 9,000,000 shares). The voting, dividend and liquidation rights of the holders of the common stock are subject to and qualified by the rights, powers and preferences of the holders of the preferred stock. The holders of the common stock are entitled to one vote for each share of common stock held at all meetings of stockholders; however, holders of common stock, as such, shall not be entitled to vote on any amendment that relates solely to the terms of one or more outstanding series of preferred stock if the holders of such affected series are entitled, either separately or together with the holders of one or more other such series, to vote. There is no cumulative voting. The number of authorized shares of common stock may be increased or decreased by the affirmative vote of the common stockholders the Company. ​ 18 — STOCKS (Continued) Preferred stocks The summary of shares authorized and shares issued and outstanding with the following rights, preferences, powers, privileges and restrictions, qualifications and limitations as of December 31, 2022, 2021 and 2020 are as follows: ​ ​ ​ ​ ​ ​ ​ ​ ​ ​ ​ ​ ​ ​ ​ December 31, 2022 December 31, 2021 December 31, 2020 ​ ​ ​ Shares ​ ​ Shares ​ ​ Shares ​ ​ Shares ​ issued and ​ Shares ​ issued and ​ Shares ​ issued and ​ ​ authorized ​ outstanding ​ authorized ​ outstanding ​ authorized ​ outstanding Series A-1 Preferred Stock 4,018,918 4,018,918 4,018,918 4,018,918 4,018,918 4,018,918 Series A-2 Preferred Stock 3,864,517 3,864,517 3,864,517 3,864,517 3,864,517 3,864,517 Series A-3 Preferred Stock 2,193,438 2,193,438 2,193,438 2,193,438 2,193,438 2,193,438 Series B-1 Preferred Stock 8,380,000 8,221,262 8,380,000 8,221,262 — — Series B-2 Preferred Stock 40,115 40,115 40,115 40,115 — — Series B-3 Preferred Stock 3,723,905 3,723,905 3,723,905 3,723,905 — — Total 22,220,893 22,062,155 22,220,893 22,062,155 10,076,873 10,076,873 ​ ​ Dividends Prior to any dividends being declared or paid to holders of the common stock, the holders of the preferred stock are entitled to first receive, or simultaneously receive, a dividend on each outstanding share of preferred stock in an amount at least equal to in the case of a dividend on common stock or any class or series that is convertible into common stock, that dividend per share of preferred stock as would equal the product of the dividend payable on each share of such class or series determined, if applicable, as if all shares of such class or series had been converted into common stock and the number of shares of common stock issuable upon conversion of a share of preferred stock, in each case calculated on the record date for determination of holders entitled to receive such dividend or in the case of a dividend on any class or series that is not convertible into common stock, at a rate per share of preferred stock determined by dividing the amount of the dividend payable on each share of such class or series of capital stock by the original issuance price of such class or series of common stock and multiplying such fraction by an amount equal to the applicable original issue price of the respective series; if the Company declares, pays or sets aside, on the same date, a dividend on shares of more than one class or series of capital stock of the Company, the dividend payable to the holders of preferred stock shall be calculated based upon the dividend on the class or series of capital stock that would result in the highest preferred stock dividend. The applicable “Original Issue Price” shall mean: $2.4500 per share with respect to Series A-1 Preferred Stock; $0.1136 per share with respect to Series A-2 Preferred Stock; $1.1111 per share with respect to Series A-3 Preferred Stock; $3.6138 per share with respect to Series B-1 Preferred Stock; $2.5297 per share with respect to Series B-2 Preferred Stock; and $2.3490 per share with respect to Series B-3 Preferred Stock; in each case, subject to appropriate adjustment in the event of any stock dividend, stock split, combination or other similar recapitalization with respect to such series of Preferred Stock. Liquidation Series B preferred stock: In the event of any voluntary or involuntary liquidation, dissolution or winding up of the Company, the holders Series B preferred stock are entitled to be paid out of the assets of the Company. If upon any such liquidation, dissolution or winding up of the Company, the assets of the Company available for distribution to its stockholders shall be insufficient to pay the holders of shares of such Series B Preferred Stock the full amount to which they shall be entitled under the holders of such shares of Series B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 18 — STOCKS (Continued) Series A Preferred Stock: In the event of any voluntary or involuntary liquidation, dissolution or winding up of the Company, after the payment of all preference amounts required to be paid to the holders of Series B Preferred Stock, the holders of shares of Series A Preferred Stock then outstanding shall be entitled to be paid out of the assets of the Company available for distribution to its stockholders. If upon any such liquidation, dissolution or winding up of the Company or Deemed Liquidation Event, the assets of the Company available for distribution to its stockholders shall be insufficient to pay the holders of shares of such Series A Preferred Stock the full amount, the holders of such shares of Series A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Each holder of outstanding shares of preferred stock is entitled to cast the number of votes equal to the number of whole shares of common stock into which the shares of Preferred Stock held by such holder are convertible. The holders Series A preferred stock shall be entitled to elect one director of the Company, while the holders of Series B preferred stock, shall be entitled to elect two directors of the Company. In addition, the holders of record of the shares of common stock, shall be entitled to elect two directors of the Company. The holders of record of the shares of common stock and of any other class or series of voting stock, may elect the balance of the total number of directors of the Company.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19 — STOCK BASED COMPENSATION 2020 Stock plan The Group has reserved 1,000,000 shares of common stock for issuance to officers, directors, employees and consultants of the Group pursuant to its 2020 Equity Incentive Plan duly adopted by the Board of Directors and approved by the Company stockholders (the “Stock Plan”). In 2021, the Board of Directors of Marti approved it available, subject to the approval of the Company’s stockholders, to increase the number of shares of the Common Stock authorized for issuance under plan by 3,759,109 shares, from 1,000,000 shares to 4,759,109 shares. Of such reserved shares of Common Stock, 41,000 (December 31, 2021: 25,375 ) shares have been issued pursuant to restricted stock purchase agreements and, options to purchase 721,125 (December 31, 2021: 516,500 ) shares have been granted to employees, options to purchase 70,232 (December 31, 2021: 60,232 ) shares have been granted to the consultants, 3,411,057 (December 31, 2021: 3,411,057 ) shares have been granted to cofounders as Restricted Stock Units and 556,695 shares of Common Stock remain available for issuance to officers, directors, employees and consultants pursuant to the Stock Plan. The Company has furnished to the purchasers complete and accurate copies of the Stock Plan and forms of agreements used thereunder. Stock options given to employees The weighted average grant-date fair value of options granted to employees during the years 2022 and 2021 were US$ 3.82 and US$ 1.42 respectively. The total intrinsic value of options exercised during the year ended December 31, 2022 and 2021 was US$ 25,607 and US$ 36,631 respectively. At December 31, 2022, there was US$ 688,145 (December 31, 2021: US$ 199,305 ) of total unrecognized compensation cost related to unvested stock options granted under the Plan. That cost is expected to be recognized over a weighted-average period of 3 years . The total fair value of shares vested during the years ended December 31, 2022 and 2021 were US$ 278,933 and US$ 150,471 respectively. ​ 19 — STOCK BASED COMPENSATION (Continued) The following table summarizes the activity related to restricted common stock for the years ended December 31, 2022, 2021 and 2020. ​ ​ ​ ​ ​ ​ ​ ​ Weighted ​ ​ ​ ​ average ​ ​ ​ ​ grant-date ​ ​ Number of ​ fair value ​ ​ shares ​ per share Beginning balance, January 1, 2020 — — Granted 380,500 1.26 Vested (132,251) 1.37 Canceled and forfeited (22,000) 0.93 Ending balance, December 31, 2020 226,249 1.22 Beginning balance, January 1, 2021 226,249 1.22 Granted 136,000 1.42 Vested (113,477) 1.33 Canceled and forfeited (96,625) 1.23 Ending balance, December 31, 2021 152,147 1.31 Beginning balance, January 1, 2022 152,147 1.31 Granted 204,625 3.82 Vested (138,303) 2.02 Canceled and forfeited (10,250) 1.26 Ending balance, December 31, 2022 208,219 3.30 ​ Stock options given to third-party consultant During the years ended December 31, 2022 and 2021 the Board of Directors approved the issuance of Common Shares of 10,000 and 60,232 respectively, related to the 2020 Stock Plan to third-party consultants in exchange for professional services rendered. As of December 31, 2022 there were 53,034 unvested nonemployee shares (December 31, 2021: 53,714 ) all of which were granted, and 10,680 were vested during 2022 (2021: 6,518 ). The weighted average grant- date fair value of options granted to third-party consultants during the years 2022 and 2021 were US$ 2.20 and US$ 1.96 respectively. As of December 31, 2022, there was US$ 116,655 (December 31, 2021: 105,279 ) of total unrecognized compensation cost related to the unvested nonemployee shares. That cost is expected to be recognized over the vesting period of 4 years . ​ 19 — STOCK BASED COMPENSATION (Continued) The summary of common shares issued to consultants and the related fair value at issuance is as follows, ​ ​ ​ ​ ​ ​ ​ ​ Weighted ​ ​ ​ ​ average ​ ​ ​ ​ grant-date ​ ​ Number of ​ fair value ​ ​ shares ​ per share Beginning balance, January 1, 2021 — — Granted (*) 60,232 1.96 Vested (6,518) 1.96 Ending balance, December 31, 2021 53,714 1.96 Beginning balance, January 1, 2022 53,714 1.96 Granted 10,000 3.82 Vested (10,680) 2.51 Ending balance, December 31, 2022 53,034 2.20 (*) 30,116 of these shares will vest on the occurrence of a public offering that is in compliance with the minimum stock price and gross proceeds defined in the service agreement with the consultant. The other 30,116 will vest over a four year period. Stock-based compensation expense Stock-based compensation expense is allocated based on (i) the cost center to which the award holder belongs, for employees, and (ii) the service rendered to the Group, for third-party consultants. The following table summarizes total stock-based compensation expense for employees by account for the years ended December 31, 2022, 2021 and 2020. ​ ​ ​ ​ ​ ​ ​ ​ ​ December 31, December 31, December 31, ​ ​ 2022 ​ 2021 ​ 2020 Cost of revenues 8,978 19,419 16,150 General and administrative expenses 190,295 48,942 161,881 Selling and marketing expenses 15,954 2,707 3,159 Total 215,227 71,068 181,190 ​ The following table summarizes total stock-based compensation expense for third-party consultant for the year ended December 31, 2022, 2021 and 2020. ​ ​ ​ ​ ​ ​ ​ ​ ​ December 31, December 31, December 31, ​ ​ 2022 ​ 2021 ​ 2020 General and administrative expenses 26,893 12,776 — Total 26,893 12,776 — ​ The weighted-average grant-date fair values of stock options with a service condition granted to employees as of December 31, 2022, 2021 and 2020 were US$ 3.30 , US$ 1.31 and US$ 1.27 per share, respectively. The fair value of stock options was determined using the Black-Scholes option-pricing model with the following weighted-average assumptions. ​ 19 — STOCK BASED COMPENSATION (Continued) ​ ​ ​ ​ ​ ​ ​ ​ ​ ​ ​ ​ ​ ​ 2022 – July 2021 – January 2021 – July 2021 – October 2020 – August Expected volatility 75.00 % 65.00 % 75.00 % 75.00 % 75.00 % Risk-free interest rate 0.72 % 0.18 % 0.72 % 0.93 % 0.22 % Probability weighted time to exit 3 years 3 years 5 years 5 years 4 years Expected dividend yield 0 0 0 0 0 ​ ​ The weighted-average grant-date fair value of stock option with a service condition granted to third party consultant as of December 31, 2022 and 2021 are US$ 2.20 , US$ 1.96 per share respectively. The fair value of stock option was determined using the Black-Scholes option-pricing model with the following weighted-average assumptions. ​ ​ ​ ​ ​ ​ ​ ​ 2022 2021 Expected volatility 75.00 % 75.00 % Risk-free interest rate 0.72 0.93 ​ Probability weighted time to exit 3 years 5 years Expected dividend yield 0 0 ​ ​ Restricted stock units During 2021, the Group granted restricted common stocks of 3,411,057 (2022: None , 2020: None ) units to cofounders; for which the vesting is based on four years ’ service condition. The grant-date fair values of common stocks granted to cofounders on the grant date was US$ 1.66 . The fair value of stock option was determined using the Black-Scholes option-pricing model with the following weighted-average assumptions. The stock-based compensation expense accounted as general administrative expense for the years ended December 31, 2022 and 2021 are US$ 1,415,589 and US$ 767,908 , respectively (2020: None ). ​ ​ ​ ​ ​ ​ ​ 2021 Expected volatility 75.00 % Risk-free interest rate 0.72 ​ Probability weighted time to exit 5 years Expected dividend yield 0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8 — INCOME TAXES Income taxes — Delaware Marti is subject to US Federal income taxes and is generally open for examination from the year ended December 31, 2018, forward. There is no income tax expense as of June 30, 2023 and 2022. Corporate tax — Turkiye As of June 30, 2023, the corporate tax rate is 20% in Turkiye (December 31, 2022: 23% ). Operating loss carryforwards can be deducted against corporate taxable income for a period of 5 years . Turkish Subsidiary are subject to Turkish income taxes and are generally open for examination from the year ended December 31, 2022, forward. Income withholding tax 10% withholding tax rate applies to profit distributions from the Turkish subsidiary to the Company. ​</t>
        </is>
      </c>
      <c r="C4" s="4" t="inlineStr">
        <is>
          <t>20 — INCOME TAXES Income taxes — Delaware Marti is subject to US federal income taxes and is generally open for examination from the year ended December 31, 2018, forward. Corporate tax: Turkey In Turkey, a statutory income tax rate of 23 percent applied to taxable income generated in 2022 (December 31, 2021: 25 percent, December 31, 2020: 22 percent). After January 1, 2023 an income tax rate of 20 percent will be applied to taxable income. Operating loss carryforwards can be deducted against corporate taxable income for a period of 5 years . Turkish Subsidiaries are subject to Turkish income taxes and are generally open for examination from the year ended December 31, 2022, forward. ​ 20 — INCOME TAXES (Continued) Income withholding tax 10% withholding tax applies to profit distributions from the Turkish subsidiary to the Company. Income tax expense For the years ended December 31, 2022, 2021 and 2020 income tax expense was as follows, none of which related to the United States: ​ ​ ​ ​ ​ ​ ​ ​ ​ January 1 – January 1 – January 1 – ​ ​ December 31, ​ December 31, ​ December 31, ​ ​ 2022 ​ 2021 ​ 2020 Income tax expense — (887,648) — Total — (887,648) — ​ For the years ended December 31, 2022, 2021 and 2020 loss before income tax expense consists of the following: ​ ​ ​ ​ ​ ​ ​ ​ ​ January 1 – January 1 – January 1 – ​ ​ December 31, ​ December 31, ​ December 31, ​ ​ 2022 ​ 2021 ​ 2020 U.S. operations (4,199,652) (1,934,339) (409,723) Foreign operations (10,046,226) (11,650,507) (4,220,445) Total (14,245,878) (13,584,846) (4,630,168) ​ The components of Group’s net deferred tax assets and liabilities are as follows: ​ ​ ​ ​ ​ ​ ​ ​ ​ December 31, December 31, December 31, ​ ​ 2022 ​ 2021 ​ 2020 Deferred tax assets; ​ ​ ​ ​ ​ ​ Net operating loss carryforwards 3,678,381 1,690,095 1,520,710 Other current assets 776,016 1,312,997 41,298 Stock-based compensation 565,018 216,918 38,050 Operating lease liabilities (*) 548,732 254,088 167,521 Financial liabilities 173,587 163,011 82,808 Accounts receivable, net 121,417 94,387 5,255 Accrued expenses and other current liabilities 89,475 16,951 96,411 Other non-current liabilities 71,445 14,933 11,681 Total deferred tax assets 6,024,071 3,763,380 1,963,734 Deferred tax liabilities; Property, equipment and deposits, net (1,428,847) (731,113) (379,515) Operating lease right of use assets (*) (687,993) (254,088) (167,521) Other (26,798) (42,298) (3,648) Total deferred tax liabilities: (2,143,638) (1,027,499) (550,684) Less valuation allowance (3,880,433) (2,735,881) (1,413,050) Net deferred tax assets — — — (*) The Company identified missing disclosures in the December 31, 2021 and 2020 comparative values previously disclosed in this table related to deferred tax balances for operating lease liabilities and operating lease right of use assets. Such amounts were previously omitted from this table, and the net impact on the deferred tax balance was zero. Such amounts have been added in the footnote above. This revision has no impact on the Company’s operating results or financial position for the period. ​ 20 — INCOME TAXES (Continued) Assessing the realizability of deferred tax assets requires the determination of whether it is more-likely- than-not that some portion or all the deferred tax assets will not be realized. In assessing the need for a valuation allowance, the Group management considered all sources of taxable income available to realize deferred tax assets, including the future reversal of existing taxable temporary differences, forecasts of future taxable income, and tax-planning strategies. Based on the weight of available evidence, which includes the Group’s historical cumulative net losses, the Group management recorded a valuation allowance on deferred tax assets not supported by reversing taxable temporary differences. The valuation allowance for deferred tax assets as of December 31, 2022, 2021 and 2020 was US$ 3,880,433 , US$ 2,735,881 and US$ 1,413,050 respectively, The following table reflects changes in tax valuation allowances for the years ended December 31, 2022, 2021 and 2020. ​ ​ ​ ​ ​ ​ ​ ​ ​ 2022 2021 2020 January 1, 2,735,881 1,413,050 1,162,612 Net change in the valuation allowance 1,144,552 1,322,831 250,438 – Change in valuation allowance 1,224,430 2,645,495 498,864 – Translation adjustments (79,878) (1,322,664) (248,426) December 31, 3,880,433 2,735,881 1,413,050 ​ As of December 31, 2022, the Group has net operating loss carryforwards for income tax purposes of US$ 18,391,905 (December 31, 2021: US$ 8,416,337 ). Net operating loss carry forwards are comprised of amounts at foreign subsidiaries of US$ 15,677,287 (December 31, 2021: US$ 7,733,551 ) which are available to offset future taxable income, if any, which expires between 2023 and 2027 and amounts relating to U.S. operations of US$ 2,714,618 (December 31, 2021: US$ 682,786 ) which are available to offset future taxable income indefinitely. Tax rate reconciliation The following is a reconciliation of the statutory federal income tax rate to the Groups’ effective tax rate for the years ended December 31, 2022, 2021 and 2020: ​ ​ ​ ​ ​ ​ ​ ​ ​ ​ ​ ​ ​ ​ ​ % 2022 % 2021 % 2020 Loss before income tax: ​ (14,245,878) ​ ​ (13,584,846) ​ ​ ​ (4,630,168) Income tax benefit at statutory rate 21.00 2,991,634 21.00 2,852,818 21.00 972,335 Tax exempt income — — 0.53 71,360 — — Nondeductible expenses (5.46) (777,764) (9.92) (1,347,007) (10.39) (481,153) Currency remeasurement adjustments (3.90) (555,212) — — — — Change in valuation allowance (8.59) (1,224,430) (19.47) (2,645,495) (10.77) (498,864) Effect of different tax rates (3.05) (434,228) (2.11) (286,748) (0.75) (34,521) Change in tax rates — — 3.44 467,424 0.91 42,203 Effective tax rate / tax charge: — — (6.53) (887,648)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9 — COMMITMENTS AND CONTINGENCIES The Group management has amended its import tax filing for the years 2021 and 2022. The Customs Authority issued a decision as of January 5, 2023 charging a penalty of US$ 3,342,549 upon voluntary disclosure, however the Tax amnesty law no 7440 has been published on March 12, 2023 in Turkiye which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3,342,549 was included in the scope of amnesty by the customs authority therefore it was not subjected to any payment. Additionally, the Group Management applied for amnesty for the additional tax charge and fine related to e-bikes within the scope of the Law No. 7440 on August 3, 2023. The Group’s amnesty filing for the e-bikes was approved by the Customs Authority on August 4, 2023. Due to this amnesty, all fine amounting to US$ 78,991 and half of the additional tax charge amounting to US$ 173,812 are remissioned. Therefore, no payment related to fine has been made and half of the additional tax charge is paid on August 29, 2023. ​</t>
        </is>
      </c>
      <c r="C4" s="4" t="inlineStr">
        <is>
          <t>21 — COMMITMENTS AND CONTINGENCIES In January 2022, the Turkish customs authority began investigating the importation of scooters and e-bikes into the country. Based on expert advice, the Group management reviewed its import practices and decided to amend its import tax filings related to years 2021 and 2022. The amendment related to 2022 resulted in additional import tax charges amounting to US$ 954,616 (2021: US$ 793,941 ) and a fine amounting to US$ 78,991 (2021: US$ 394,029 ). Together with the fine related to 2021, the Group paid fines amounting to US$ 437,731 in 2022. The Customs Authority issued a decision as of January 5, 2023 charging a penalty of US$ 3,342,549 upon voluntary disclosure. On March 12, 2023 the Law numbered 7440 has entered into force, which provides for a tax amnesty and restructuring certain receivables. Pursuant to the Law numbered 7440, this additional fine of US$ 3,342,549 was included in the scope of the amnesty by the customs authority; therefore, it will not be subject to any payment as described in note 23. Additionally, in May 2022 the Group Management voluntarily decided to amend the import tax product codes under the higher import tax product code for e-bikes. As a result of the Group Management’s amendment, an additional import tax charge amounting to US$ 338,701 emerged and was recorded in property, plant and equipment accounts accordingly. The Group Management applied for amnesty within the scope of the Law No. 7440 on April 10, 2023 The amendment for the e-bikes was not yet approved by the Customs Authority as of the issuance date of these consolidated financial statements. Until such amendment is approved, there is a possibility that the Customs Authority will reject the application for amnesty. In that case, the Group may face a fine of US$ 1,053,213 . Nevertheless, if the Customs Authority rejects the amnesty application the Group management will appeal the rejection decision, which the Management assesses to result in the Group’s favor. Based on these best estimations of the Group Management, since the probability of this fine of US$ 1,053,213 to occur is remote, no provision related to the customs tax amendments has been accrued in these consolidated financial statements as of December 31, 202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22 — NET LOSS PER SHARE ATTRIBUTABLE TO COMMON STOCKHOLDERS Since the Group was in a loss position for the years ended December 31, 2022, 2021 and 2020, basic net loss per share was the same as diluted net income per share for the periods presented. The following table presents the calculation of basic and diluted net loss per share attributable to common stockholders for the years ended December 31, 2022, 2021 and 2020. ​ ​ ​ ​ ​ ​ ​ ​ ​ 2022 2021 2020 Numerator: Net loss attributable to common stockholders (14,245,878) (14,472,494) (4,630,168) Denominator: ​ ​ ​ ​ ​ ​ Basic and diluted weighted-average shares outstanding ​ 34,506,400 26,787,730 18,668,710 Loss per share: ​ ​ ​ ​ ​ Basic and diluted loss per share (0.41) (0.54) (0.25) ​ The following potentially dilutive outstanding securities were excluded from the computation of diluted net loss per share because their effect would have been anti-dilutive for the periods presented: ​ ​ ​ ​ ​ ​ ​ ​ ​ December 31, December 31, December 31, ​ ​ 2022 ​ 2021 ​ 2020 Stock options 1,307,052 1,322,677 1,000,000 Warrants 143,044 143,044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0 — SUBSEQUENT EVENTS As described in note 9, the Group Management’s application for amnesty for the additional import tax charges and fine related e-bikes was approved by the Customs Authority on August 4, 2023. According to the decision of Customs Authority, a fine amounting to US$ 78,991 was included in the scope of amnesty. US$ 173,812 additional import tax charge have been paid to Customs Authority on August 29, 2023. On July 10, 2023, Galata Acquisition Corp, an exempted company incorporated with limited liability under the laws of the Cayman Islands (“New Marti”), consummated the previously announced business combination pursuant to the business combination agreement, dated as of July 29, 2022, by and among New Marti, Galata Merger Sub Inc., a Delaware corporation and direct, wholly owned subsidiary of Merger Sub and the Company. The business combination agreement provided that the parties thereto would enter into a business combination transaction pursuant to which, among other things, Merger Sub merged with and into The Company with The Company surviving the Merger as a wholly owned subsidiary of New Marti, and as a result of the merger, as of the end of the day immediately preceding the Closing date of July 10, 2023, New Marti became a U.S. corporation for U.S. federal income tax purposes in a transaction that qualifies as a “reorganization”. The business combination was consummated on July 10, 2023. The transaction was unanimously approved by the Company’s board of directors and was approved at the special meeting of New Marti’s shareholders held on July 6, 2023. As a result of the Business Combination, The Company became a wholly owned subsidiary of New Marti. The Company was subsequently renamed Marti Technologies I Inc. and New Marti was subsequently named Martı Technologies, Inc. On July 11, 2023, the Class A Ordinary Shares and Warrants commenced trading on the NYSE American Stock Exchange, or “NYSE American”, under the symbols “MRT” and “MRTW,” respectively. Pre-funded notes which were classified under long-term financial liabilities account as of June 30, 2023 amounting to US$ 17,000,000 became convertible notes as of the closing date. In addition to that, the Group had net proceeds of US$ 35,500,000 from private investment in public equity (“PIPE”) financing as convertible notes at the closing date. According to “A Law on the Establishment of an Additional Motor Vehicle Tax to Compensate for the Economic Losses Caused by the Earthquakes Occurred” published in the Official Gazette on July 15, 2023, increased the corporate tax from 20% to 25% . The new rate is effective as of July 2023 payment period. The Group continues to assess the potential impact of the law on its consolidated financial statements as of the date of publication of these interim condensed consolidated financial statements. ​</t>
        </is>
      </c>
      <c r="C4" s="4" t="inlineStr">
        <is>
          <t>23 — SUBSEQUENT EVENTS As explained under Note 21 commitments and contingencies, the Group management has amended its import tax filing for the years 2021 and 2022. The Customs Authority issued a decision as of January 5, 2023 charging a penalty of US $ 3,342,549 upon voluntary disclosure, however the Tax amnesty law no 7440 has been published on March 12, 2023 in Turkey which gives taxpayers the opportunity to settle their tax disputes pending before the courts at any stage of proceedings. The Group applied to the customs office for the tax amnesty for the aforementioned penalty decisions on March 28, 2023. Pursuant to the Law numbered 7440 and Group’s application dated March 28, 2023, the additional fine of US $ 3,342,549 was included in the scope of amnesty by the customs authority therefore it will not be subject to any paymen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AND USE OF ESTIMATES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ND USE OF ESTIMATES</t>
        </is>
      </c>
      <c r="B3" s="4" t="inlineStr">
        <is>
          <t xml:space="preserve"> </t>
        </is>
      </c>
      <c r="C3" s="4" t="inlineStr">
        <is>
          <t xml:space="preserve"> </t>
        </is>
      </c>
    </row>
    <row r="4">
      <c r="A4" s="4" t="inlineStr">
        <is>
          <t>Basis of presentation</t>
        </is>
      </c>
      <c r="B4" s="4" t="inlineStr">
        <is>
          <t>2.1 Basis of presentation These interim condensed consolidated financial statements have been prepared in accordance with accounting principles generally accepted in the United States (“U.S. GAAP”) and include the accounts of the Company and its wholly- owned subsidiary. All inter-company balances and transactions have been eliminated. The Company uses the U.S dollar (“US$”) as its functional currency. The interim condensed consolidated financial statements have been presented in US$. Hyperinflationary accounting Marti İleri Teknoloji A.Ş. used Turkish Lira (“TL”) as functional currency until the end of February 2022. Since the cumulative three-year inflation rate has risen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t>
        </is>
      </c>
      <c r="C4" s="4" t="inlineStr">
        <is>
          <t>2.1 Basis of presentation These consolidated financial statements have been prepared in accordance with accounting principles generally accepted in the United States (“U.S. GAAP”) and include the accounts of the Company and its wholly-owned subsidiary. All inter-company balances and transactions have been eliminated, The Company uses the U.S dollar (“US$”) as its functional currency. The consolidated financial statements have been presented in US$. Hyperinflationary accounting Marti İleri Teknoloji A.Ş. has used Turkish Lira (“TL”) as functional currency until the end of February 2022. Since the cumulative three-year inflation rate has risen to above 100% at the end of February 2022, based on the Turkish nation-wide consumer price indices announced by Turkish Statistical Institute (“TSI”) Turkey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 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t>
        </is>
      </c>
    </row>
    <row r="5">
      <c r="A5" s="4" t="inlineStr">
        <is>
          <t>Going concern</t>
        </is>
      </c>
      <c r="B5" s="4" t="inlineStr">
        <is>
          <t>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interim condensed consolidated financial statements have been prepared in accordance with the going concern principle. The Group management has assessed the going concern assumptions of the Group during the preparation of these interim condensed consolidated financial statements. The Group had net losses of US$ 12,000,418 during the six months period ended June 30,2023 and accumulated losses of US$ 51,183,009 as at June 30, 2023. In October 2022, Marti launched its ride-hailing service offering car and motorcycle ride-hailing options that connects riders with drivers traveling in the same direction. Riders and drivers agree on the price of the ride, and the Group currently do not enable payment over the app or charge a fee for this service. With this addition, the Group is aligning its services to cater to a broader and more diverse customer base and better meet customer demand for both four-and two-wheeled vehicles. In the months leading up to the summer of 2024, the Group is planning continue to invest in growing its ride-hailing business. The Management believes there are no events or conditions that give rise to doubt about the ability of the Group to continue as a going concern for twelve months after the release of the interim condensed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concluded that adequate resources and liquidity are available to meet the cash flow requirements for the next twelve months after the release of these interim condensed consolidated financial statements, and it is reasonable to apply the going concern basis as the underlying assumption for the interim condensed consolidated financial statements. ​</t>
        </is>
      </c>
      <c r="C5" s="4" t="inlineStr">
        <is>
          <t>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consolidated financial statements have been prepared in accordance with the going concern principle. The Group management has assessed the going concern assumptions of the Group during the preparation of these consolidated financial statements. The Group had net losses of US$ 14,245,878 , accumulated losses of US$ 39,182,591 for the year ended December 31, 2022. The Group has used US$ 5,465,618 cash for its operations during the same period and the Group borrowed US$ 1,000,000 in February 2023 and US $1,000,000 in March 2023 and US$ 2,300,000 in April 2023 from institutional investors as pre-funded convertible notes. The Management believes there are no events or conditions that give rise to doubt about the ability of the Group to continue as a going concern for twelve months after the release of the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it has been concluded that adequate resources and liquidity are available to meet the cash flow requirements for the next twelve months after the release of these consolidated financial statements, and it is reasonable to apply the going concern basis as the underlying assumption for the consolidated financial statements.</t>
        </is>
      </c>
    </row>
    <row r="6">
      <c r="A6" s="4" t="inlineStr">
        <is>
          <t>Comparative financial information</t>
        </is>
      </c>
      <c r="B6" s="4" t="inlineStr">
        <is>
          <t>2.3 Comparative financial information In order to determine the financial status and performance trends, the interim condensed consolidated financial statements of the Group have been prepared in comparison with the consolidated financial statements of previous periods. The Company prepared its interim condensed consolidated balance sheets as of June 30, 2023 in comparison with the consolidated balance sheets prepared as of December 31, 2022; and prepared condensed consolidated statements of operations and comprehensive loss, condensed consolidated statement of changes in equity and condensed consolidated statement of cash flows between January 1 - June 30, 2023 in comparison with January 1 - June 30, 2022. These interim condensed consolidated financial statements of the Group do not include all the information required for full annual financial statements and should therefore be read together with the year-end consolidated financial statements dated December 31, 2022. ​</t>
        </is>
      </c>
      <c r="C6" s="4" t="inlineStr">
        <is>
          <t>2.3 Comparative financial information To determine the financial status and performance trends, the consolidated financial statements of the Group have been prepared in comparison with the consolidated financial statements of previous periods.</t>
        </is>
      </c>
    </row>
    <row r="7">
      <c r="A7" s="4" t="inlineStr">
        <is>
          <t>Restatement of financial statements</t>
        </is>
      </c>
      <c r="B7" s="4" t="inlineStr">
        <is>
          <t xml:space="preserve"> </t>
        </is>
      </c>
      <c r="C7" s="4" t="inlineStr">
        <is>
          <t>2.4 Restatement of financial statements The Group, along with its independent registered public accounting firm, identified errors in the previously issued consolidated financial statements for December 31, 2021 and 2020, related to the presentation of operating lease costs in the Statement of Operations and Comprehensive Loss, and the Statement of Cash Flows and the presentation of interest income and expense in the Statement of Cash Flows. Lease related costs previously presented as a financial expense have now been included in ‘costs of revenues’, and the related lease payments previously presented as a financing cash outflow are now included as an operating cash outflow. Net interest expense previously included within financing cash flows has been reclassified to operating cash flows. As a result, the Group has restated these consolidated financial statements to correct for these errors. The related footnotes to these consolidated financial statements have also been restated accordingly. These revisions did not impact the overall net loss, stockholders’ equity or overall net increase or decrease in cash and cash equivalents. Consolidated statement of operations and comprehensive loss; ​ ​ ​ ​ ​ ​ ​ ​ ​ As reported ​ As restated ​ ​ January 1 – ​ ​ ​ January 1 – ​ ​ December 31, 2021 ​ Restatement ​ December 31, 2021 Operating expenses: Cost of revenues (16,743,246) (212,309) (16,955,555) Total operating expenses (25,839,839) (212,309) (26,052,148) Loss from operations (8,840,402) (212,309) (9,052,711) Financial expense (4,924,711) 212,309 (4,712,402) Net loss (14,472,494) — (14,472,494) ​ ​ ​ ​ ​ ​ ​ ​ ​ As reported ​ As restated ​ ​ January 1 – ​ ​ ​ January 1 – ​ ​ December 31, 2020 ​ Restatement ​ December 31, 2020 Operating expenses: Cost of revenues (9,518,360) (83,698) (9,602,058) Total operating expenses (13,713,907) (83,698) (13,797,605) Loss from operations (3,950,711) (83,698) (4,034,409) Financial expense (696,260) 83,698 (612,562) Net loss (4,630,168) — (4,630,168) ​ Consolidated statement of cash flows; ​ ​ ​ ​ ​ ​ ​ ​ ​ As reported ​ As restated ​ ​ January 1 – ​ ​ ​ January 1 – ​ ​ December 31, 2021 ​ Restatement ​ December 31, 2021 Depreciation and amortization 6,146,879 (673,842) 5,473,037 Non-cash interest expense/income, net 658,439 (395,535) 262,904 A. Net cash used in operating activities (2,967,624) (1,069,377) (4,037,001) Payments of lease obligations (886,151) 886,151 — Payments of term loans (1,904,807) 363,493 (1,541,314) Interest received from bank 180,267 (180,267) — C. Net cash from financing activities 42,024,309 1,069,377 43,093,686 F. Net increase in cash and cash equivalents 9,713,441 — 9,713,441 ​ ​ ​ ​ ​ ​ ​ ​ ​ As reported ​ As restated ​ ​ January 1 – ​ ​ ​ January 1 – ​ ​ December 31, 2020 ​ Restatement ​ December 31, 2020 Depreciation and amortization 2,936,156 (214,520) 2,721,636 Non-cash interest expense/income, net 265,359 (85,101) 180,258 A. Net cash used in operating activities (770,369) (299,621) (1,069,990) Payments of lease obligations (298,218) 298,218 — Payments of term loans (18,205) 18,205 — Interest received from bank 16,802 (16,802) — C. Net cash from financing activities 10,125,397 299,621 10,425,018 F. Net (decrease) / increase in cash and cash equivalents (67,341) — (67,341) ​</t>
        </is>
      </c>
    </row>
    <row r="8">
      <c r="A8" s="4" t="inlineStr">
        <is>
          <t>Use of Estimates</t>
        </is>
      </c>
      <c r="B8" s="4" t="inlineStr">
        <is>
          <t xml:space="preserve"> </t>
        </is>
      </c>
      <c r="C8" s="4" t="inlineStr">
        <is>
          <t>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Significant items subject to estimates and assumptions include those related to useful lives of property and equipment, including electric moped, electric bikes and electric scooters, legal contingencies, valuation allowance for deferred tax assets, determination of contract term of rental building and vehicle related to operating lease right of use assets, valuation of warrant liability and the valuation of stock-based compensation. Actual results could differ from those estimates.</t>
        </is>
      </c>
    </row>
    <row r="9">
      <c r="A9" s="4" t="inlineStr">
        <is>
          <t>Principles of consolidation</t>
        </is>
      </c>
      <c r="B9" s="4" t="inlineStr">
        <is>
          <t xml:space="preserve"> </t>
        </is>
      </c>
      <c r="C9" s="4" t="inlineStr">
        <is>
          <t>3.2 Principles of consolidation The accompanying consolidated financial statements include the accounts of Marti Technologies Inc, and its wholly owned subsidiaries (collectively, the Group). Subsidiaries are entities controlled by Marti Technologies Inc.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nsolidation Intra-group balances and transactions, and any unrealized income and expenses arising from intra- group transactions, are eliminated in the preparation of the consolidated financial statements. Unrealized gains arising from transactions with equity accounted investees are eliminated against the investment to the extent of Group’s interest in the investee. Unrealized losses are eliminated in the same way as unrealized gains, but only to the extent that there is no evidence of impairment. Carrying value of shares owned by the Group has been eliminated in Stockholders’ equity and statement of operations accounts.</t>
        </is>
      </c>
    </row>
    <row r="10">
      <c r="A10" s="4" t="inlineStr">
        <is>
          <t>Operating Segments</t>
        </is>
      </c>
      <c r="B10" s="4" t="inlineStr">
        <is>
          <t>3.3 Operating Segments Beginning in 2023, the Group has reportable operating segments, as described below, which are the Group’s strategic operating segments. The strategic operating segments- offer different products and services and are managed separately because they require different technology and marketing strategies and are affected by different economic conditions. The Group comprises the following main operating segments: Ride-hailing and t wo-wheeled electric vehicle rentals. The Group’s ride-hailing operating segment consists of its service which matches riders with drivers traveling in the same direction to share car and motorcycle rides. The Group’s two-wheeled electric vehicle rentals operating segment consists of its electric scooter, electric bike, and electric moped rental services. Information regarding the results of each reportable operating segment is included on the following pages. Performance is measured based on operating segment’s revenue, selling and marketing expenses, general and administrative expenses and segment operating profit/(loss) as included in the internal management reports that are reviewed by the Group’s Chief Operating Decision Maker Oğuz Alper Öktem who is also the CEO of the Company. Segment operating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No ride-hailing expenses were incurred in first six months in 2022. The accounting policies of operating segments are the same as those described in the summary of significant accounting policies. For the interim period between January 1 - June 30 2023, the key financial information regarding the operating segments comprise the following: ​ ​ ​ ​ ​ ​ ​ ​ ​ January 1 – June 30, 2023 ​ ​ operating segments ​ ​ ​ ​ Two-wheeled ​ ​ ​ ​ ​ ​ electric vehicle ​ ​ ​ ​ Ride-hailing rentals Total Revenue — 9,484,761 9,484,761 Selling and marketing expenses (2,985,954) (224,817) (3,210,771) General and administrative expenses (1,224,937) (4,443,420) (5,668,357) Segment operating profit/(loss) (4,210,891) 4,816,524 605,633</t>
        </is>
      </c>
      <c r="C10" s="4" t="inlineStr">
        <is>
          <t>3.3 Operating Segments (Revised) The Group comprises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Company and the Management Team for assessing the performance of the company and allocating resources within the business. With the new ride-hailing service progressing to a point within 2023 for the purposes of driving efficiency in management structures, achieving better balance in the scale of the operations and achieving better allocation of resources, the Group has now differentiated these two operating segments within 2023 which caused it to disclose these segments individually and revised the segment disclosure for 2022 beginning from October 2022, the commencement date of the ride-hailing service. There is no impact on the disclosures for 2021.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months leading up to the summer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and operating segment profit (loss)as included in the internal management reports that are reviewed by the Group’s Chief Operating Decision Maker and the Management Team. Operating segment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The accounting policies of the operating segments are the same as those described in the summary of significant accounting policies. For the year ended December 31 2022, the key financial information regarding the operating segments comprise the following: ​ ​ ​ ​ ​ ​ ​ ​ ​ January 1 – December 31, 2022 ​ ​ operating segments ​ ​ ​ ​ Two-wheeled ​ ​ ​ ​ ​ ​ electric vehicle ​ ​ ​ ​ Ride-hailing rentals Total Revenue — 24,988,171 24,988,171 Cost of revenues ​ (170,797) ​ (26,921,780) ​ (27,092,577) Selling and marketing expenses (803,033) (843,111) (1,646,144) General and administrative expenses (409,931) (8,630,658) (9,040,589) Operating segment profit/(loss) (1,383,761) (11,407,378) (12,791,139)</t>
        </is>
      </c>
    </row>
    <row r="11">
      <c r="A11" s="4" t="inlineStr">
        <is>
          <t>Revenue recognition</t>
        </is>
      </c>
      <c r="B11" s="4" t="inlineStr">
        <is>
          <t xml:space="preserve"> </t>
        </is>
      </c>
      <c r="C11" s="4" t="inlineStr">
        <is>
          <t>3.4 Revenue recognition For the years ended December 31, 2022, 2021 and 2020, the Group recognized revenue from rides taken by individual users of the Marti mobile application (“Marti App”) as part of rental business, which the Group accounts for pursuant to ASC 842, Leases. Sales taxes, including value added taxes, are excluded from reported revenue. Rental The Group’s technology platform enables users to participate in Group’s rental program. To use a vehicle, the user contracts with Marti İleri via acceptance of the Marti User Agreement (“MuA”). Under the MuA, users agree that the Group retain the applicable fee as consideration for the renting of vehicles. Riders pay on a per-ride basis with a valid credit card and / or from the preloaded wallet balances. The user must use the Marti App to rent the vehicles and must end the ride on the Marti App to conclude the trip. The Group’s performance obligation is to provide access to the vehicles over the user’s desired period of use. The Group accounts for revenue as operating lease revenue pursuant to ASC 842, Leases, and records revenue upon completion of each ride. The Group will only recognize revenue if collectability is probable. If the authorized payment agent is unable to collect the ride amount at the end of the ride, no revenue will be recorded, For such transactions revenue is recognized in the period when the collection is made. The transaction price of each ride is generally determined based on the period of use (minutes) and a predetermined rate per minute in addition to a starting fare, agreed to by the user prior to renting the vehicle. The Group treats rental associated credits, coupons, or rider incentives as a reduction to the revenue for the ride except for new business development coupons and rider referral program coupons. In the period when customers fund a preloaded wallet balance, the revenue is deferred until rides are actually taken by the user for the corresponding amounts. The Group may also issue, at management’s sole discretion, credits to customers for discounts which may be used on future rides, issued as promotional codes. The value of those credits is recorded as reduction of revenues when the credits are used by customers. Rider incentive programs The Group has several rider incentive programs, which are offered to encourage rider activity on the Marti APP. Generally, the rider incentive programs are as follows: Rider referral program Under the rider referral program, both the referring rider and the referred new rider earn referral coupons when the referred rider completes their first ride on the Marti APP. The Group records the incentive as a liability at the time the incentive is earned by the referred and the referrer with the corresponding charges recorded as sales and marketing expense. Referral coupons typically expire within one month, The Group estimates breakage based on historical data. Call center incentive coupons Under the call center incentive coupons, when the rider experiences a problem such as a vehicle malfunction during the ride, and calls the call center of Marti, the call center supervisor can issue a coupon to the rider. Coupons typically expire within one year. The Group estimates breakage based on historical data. ​ 3 — SUMMARY OF SIGNIFICANT ACCOUNTING POLICIES AND USE OF ESTIMATES (Continued) New business development coupons The Group experimentally launches new products and services to continue its growth into adjacent, tech- enabled urban transportation services, introduce new forms of environmentally sustainable mobility services by leveraging its existing user base. It uses coupons to introduce and promote these new businesses and accounts for them as marketing expenses for new business development.</t>
        </is>
      </c>
    </row>
    <row r="12">
      <c r="A12" s="4" t="inlineStr">
        <is>
          <t>Deferred revenue</t>
        </is>
      </c>
      <c r="B12" s="4" t="inlineStr">
        <is>
          <t xml:space="preserve"> </t>
        </is>
      </c>
      <c r="C12" s="4" t="inlineStr">
        <is>
          <t>3.5 Deferred revenue Deferred revenue consists of prepaid coupons to customers and wallet balances which allow customers to add funds upfront. These are short-term payables to customers generated by pre-payments for future rides. The Group does not record any significant financing component given that the customer paid for the services in advance, and the timing of the transfer of those services is at the discretion of the customer though the gift card expires after one year and after which, any remaining balance is recorded as revenue, even if it did not result in a ride.</t>
        </is>
      </c>
    </row>
    <row r="13">
      <c r="A13" s="4" t="inlineStr">
        <is>
          <t>Cost of revenues</t>
        </is>
      </c>
      <c r="B13" s="4" t="inlineStr">
        <is>
          <t xml:space="preserve"> </t>
        </is>
      </c>
      <c r="C13" s="4" t="inlineStr">
        <is>
          <t>3.6 Cost of revenues Costs incurred in connection to Mobility offerings include but are not limited to: personnel-related costs, credit card processing fees, battery charging costs, repair and maintenance costs of electric vehicles, lease expenses for the vans and warehouses under operating leases, data center and networking expenses, mobile device and service costs, depreciation of rental vehicles, and certain direct costs.</t>
        </is>
      </c>
    </row>
    <row r="14">
      <c r="A14" s="4" t="inlineStr">
        <is>
          <t>Research and development</t>
        </is>
      </c>
      <c r="B14" s="4" t="inlineStr">
        <is>
          <t xml:space="preserve"> </t>
        </is>
      </c>
      <c r="C14" s="4" t="inlineStr">
        <is>
          <t>3.7 Research and development Research and development expenses primarily consist of costs related to the Group’s technology initiatives, as well as expenses associated with ongoing improvements to existing vehicles. Research and development expenses are recognized as incurred.</t>
        </is>
      </c>
    </row>
    <row r="15">
      <c r="A15" s="4" t="inlineStr">
        <is>
          <t>Sales and marketing</t>
        </is>
      </c>
      <c r="B15" s="4" t="inlineStr">
        <is>
          <t xml:space="preserve"> </t>
        </is>
      </c>
      <c r="C15" s="4" t="inlineStr">
        <is>
          <t>3.8 Sales and marketing Sales and marketing expenses primarily consist of advertising expenses and services marketing costs. Sales and marketing costs are recognized as incurred.</t>
        </is>
      </c>
    </row>
    <row r="16">
      <c r="A16" s="4" t="inlineStr">
        <is>
          <t>General and administrative</t>
        </is>
      </c>
      <c r="B16" s="4" t="inlineStr">
        <is>
          <t xml:space="preserve"> </t>
        </is>
      </c>
      <c r="C16" s="4" t="inlineStr">
        <is>
          <t>3.9 General and administrative General and administrative expenses primarily consist of salaries, professional service fees, depreciation expense of property and equipment other than rental vehicles, consultancy expenses, administrative fees and other costs.</t>
        </is>
      </c>
    </row>
    <row r="17">
      <c r="A17" s="4" t="inlineStr">
        <is>
          <t>Income Taxes</t>
        </is>
      </c>
      <c r="B17" s="4" t="inlineStr">
        <is>
          <t xml:space="preserve"> </t>
        </is>
      </c>
      <c r="C17" s="4" t="inlineStr">
        <is>
          <t>3.10 Income taxes The Group accounts for income taxes using the asset and liability method. Under this method, deferred tax assets and liabilities are recorded based on the estimated future tax effects of differences between the financial statement carrying amount and the income tax basis of existing assets and liabilities. These differences are measured using the enacted statutory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t>
        </is>
      </c>
    </row>
    <row r="18">
      <c r="A18" s="4" t="inlineStr">
        <is>
          <t>Cash and cash equivalents</t>
        </is>
      </c>
      <c r="B18" s="4" t="inlineStr">
        <is>
          <t xml:space="preserve"> </t>
        </is>
      </c>
      <c r="C18" s="4" t="inlineStr">
        <is>
          <t>3.11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t>
        </is>
      </c>
    </row>
    <row r="19">
      <c r="A19" s="4" t="inlineStr">
        <is>
          <t>Trade receivables</t>
        </is>
      </c>
      <c r="B19" s="4" t="inlineStr">
        <is>
          <t xml:space="preserve"> </t>
        </is>
      </c>
      <c r="C19" s="4" t="inlineStr">
        <is>
          <t>3.12 Trade receivables The Group collects the fees owed for completed transactions primarily from the rider’s authorized payment method. Payments are collected by the paying agent and transferred to the Group the next business day. The accounts receivable on the consolidated balance sheet represent the receivables from the authorized paying agent.</t>
        </is>
      </c>
    </row>
    <row r="20">
      <c r="A20" s="4" t="inlineStr">
        <is>
          <t>Financial liabilities</t>
        </is>
      </c>
      <c r="B20" s="4" t="inlineStr">
        <is>
          <t xml:space="preserve"> </t>
        </is>
      </c>
      <c r="C20" s="4" t="inlineStr">
        <is>
          <t>3.13 Financial liabilities All interest-bearing loans are initially recognized at fair value less directly attributable transaction costs. After initial recognition, loans and borrowings are subsequently measured at amortized cost using the effective interest method. Gains and losses are recognized in profit or loss when the liabilities are derecognized.</t>
        </is>
      </c>
    </row>
    <row r="21">
      <c r="A21" s="4" t="inlineStr">
        <is>
          <t>Amortization of debt discount and issuance costs</t>
        </is>
      </c>
      <c r="B21" s="4" t="inlineStr">
        <is>
          <t xml:space="preserve"> </t>
        </is>
      </c>
      <c r="C21" s="4" t="inlineStr">
        <is>
          <t>3.14 Amortization of debt discount and issuance costs Long-term debt is initially recorded at its allocated proceeds, net of issuance costs. Debt issuance costs, consisting of fair value of the warrant at its issuance date and other issuance fees directly related to the debt, are offset against the initial carrying value of the debt and are amortized to interest expense over the estimated life of the debt using the effective interest method.</t>
        </is>
      </c>
    </row>
    <row r="22">
      <c r="A22" s="4" t="inlineStr">
        <is>
          <t>Warrant</t>
        </is>
      </c>
      <c r="B22" s="4" t="inlineStr">
        <is>
          <t xml:space="preserve"> </t>
        </is>
      </c>
      <c r="C22" s="4" t="inlineStr">
        <is>
          <t>3.15 Warrant The Group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Group’s Own Stock (“ASC 815-40”). Under ASC 480-10, warrants are considered a liability if they are mandatorily redeemable and they require settlement in cash, other assets, or a variable number of shares. If warrants do not meet liability classification under ASC 480-10, the Group considers the requirements of ASC 815-40 to determine whether the warrants should be classified as a liability or as equity. Under ASC 815-40, contracts that may require settlement for cash are liabilities, regardless of the probability of the occurrence of the triggering event, equity-classified warrants are accounted for at fair value on the issuance date with no changes in fair value recognized after the issuance date, liability-classified warrants are also accounted for at fair value on the issuance date and the fair value is marked-to-market in each reporting period.</t>
        </is>
      </c>
    </row>
    <row r="23">
      <c r="A23" s="4" t="inlineStr">
        <is>
          <t>Inventories</t>
        </is>
      </c>
      <c r="B23" s="4" t="inlineStr">
        <is>
          <t xml:space="preserve"> </t>
        </is>
      </c>
      <c r="C23" s="4" t="inlineStr">
        <is>
          <t>3.16 Inventories Inventories consists of spare parts used for maintenance and repair of the rental vehicles. The cost of inventories consists of all purchase costs, transformation costs and other costs which are done to get the inventories to their current state and locations, Inventories are valued at the lower of cost based on a weighted average cost method or net realizable value. The average cost of inventory consists of the price paid for spare parts plus freight from manufacturers and any customs or duties incurred.</t>
        </is>
      </c>
    </row>
    <row r="24">
      <c r="A24" s="4" t="inlineStr">
        <is>
          <t>Customs tariffs</t>
        </is>
      </c>
      <c r="B24" s="4" t="inlineStr">
        <is>
          <t xml:space="preserve"> </t>
        </is>
      </c>
      <c r="C24" s="4" t="inlineStr">
        <is>
          <t>3.17 Customs tariffs Based on the regulations of the Turkish Ministry of Trade, The Turkish government imposes tariffs (the “Tariffs”) on certain goods imported into Turkey, including Marti’s rental vehicles. Accordingly, the Group pays the required percentage of Tariffs for the import of vehicles into Turkey. The costs associated with the Tariffs were capitalized as part of the associated costs of the vehicles when the vehicles were purchased. The costs were then depreciated and included in the consolidated statement of operations consistent with related vehicle depreciation policy.</t>
        </is>
      </c>
    </row>
    <row r="25">
      <c r="A25" s="4" t="inlineStr">
        <is>
          <t>Stock-based compensation expense</t>
        </is>
      </c>
      <c r="B25" s="4" t="inlineStr">
        <is>
          <t xml:space="preserve"> </t>
        </is>
      </c>
      <c r="C25" s="4" t="inlineStr">
        <is>
          <t>3.18 Stock-based compensation expense The Group periodically grants stock-based awards, including but not limited to, restricted ordinary shares, restricted share units and share options to eligible employees, directors and nonemployees. Stock-based awards granted to employees and directors are measured at the grant date fair value of the awards and are recognized as compensation expense using the straight-line method over the requisite service period, which is generally the vesting period. The fair value of the Common Stock underlying the stock option awards was determined by the board of directors. Given the absence of a public trading market, the board of directors considered numerous objective and subjective factors to determine the fair value of our Common Stock at each meeting at which awards were approved. These factors included, but were not limited to; ● the results of unrelated third-party values of the Company’s common stock, ● the Group’s performance and market position, which may change over time, ● the industry outlook, ● the valuation of comparable companies, ● the likelihood and timeline of achieving a liquidity event, such as an initial public offering, given prevailing market conditions. The Group accounts for forfeitures as they occur. In the case of awards being forfeited because of a failure to achieve a service condition, the previously recognized expense is reversed in the period of forfeiture. A change in any of the terms or conditions of stock-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t>
        </is>
      </c>
    </row>
    <row r="26">
      <c r="A26" s="4" t="inlineStr">
        <is>
          <t>Property and equipment</t>
        </is>
      </c>
      <c r="B26" s="4" t="inlineStr">
        <is>
          <t xml:space="preserve"> </t>
        </is>
      </c>
      <c r="C26" s="4" t="inlineStr">
        <is>
          <t>3.19 Property and equipment Property and equipment consist of equipment, furniture and fixtures, and rental electric scooters, electric bikes and electric mopeds. Property and equipment are stated at cost less accumulated depreciation. Depreciation is calculated using a straight-line method over the estimated useful life of the related asset. Depreciation for property and equipment commences once they are ready for their intended use. Maintenance and repairs are charged to expense as incurred, and improvements and betterments are capitalized. When assets are retired or otherwise disposed,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 ​ ​ ​ ​ Estimated ​ ​ economic Type of asset ​ life (year) Rental vehicles ​ ​ – Rental electric scooters 2 – 3 years – Rental electric e-bikes 2 – 3 years – Rental electric mopeds 3 – 4 years Furniture and fixtures 7 years Leasehold improvements 1 – 5 years ​ Leasehold improvements are amortized on a straight-line basis over the shorter of the remaining term of the lease, or the useful life of the assets.</t>
        </is>
      </c>
    </row>
    <row r="27">
      <c r="A27" s="4" t="inlineStr">
        <is>
          <t>Vehicle deposits</t>
        </is>
      </c>
      <c r="B27" s="4" t="inlineStr">
        <is>
          <t xml:space="preserve"> </t>
        </is>
      </c>
      <c r="C27" s="4" t="inlineStr">
        <is>
          <t>3.20 Vehicle deposits Vehicle deposits consist of capital advances made in connection to purchase orders submitted to vehicle’s manufacturers. The deposits expected to be converted into fixed assets, such as new rental vehicles.</t>
        </is>
      </c>
    </row>
    <row r="28">
      <c r="A28" s="4" t="inlineStr">
        <is>
          <t>Leases</t>
        </is>
      </c>
      <c r="B28" s="4" t="inlineStr">
        <is>
          <t xml:space="preserve"> </t>
        </is>
      </c>
      <c r="C28" s="4" t="inlineStr">
        <is>
          <t>3.21 Leases The Group adopted ASC 842 using the modified retrospective approach with an effective date as of the beginning of the fiscal year, January 1, 2019. The Group elected the package of transition provisions available for expired or existing contracts, which allowed the Group to carryforward the historical assessments of (1) whether contracts are or contain leases, (2) lease classification and (3) initial direct costs. In accordance with ASC 842, the Group determines if an arrangement is or contains a lease at contract inception by assessing whether the arrangement contains an identified asset and whether the lessee has the right to control such asset. The Group determines the classification and measurement of its leases upon lease commencement. The Group enters into certain agreements as a lessor and either leases or subleases the underlying asset in the agreement to customers. The Group also enters into certain agreements as a lessee. Lessor The Group’s lease arrangements include vehicle rentals to riders. Due to the short-term nature of these arrangements, the Group classifies these leases as operating leases. The Group does not separate lease and non- lease components, such as roadside assistance provided to the lessee, in its lessor lease arrangements. Lease payments are variable based on duration of ride and are recognized as revenue upon the completion of each related ride. Taxes or other fees assessed by governmental authorities that are both imposed on and concurrent with each lease revenue-producing transaction and collected by the Group from the lessee are excluded from the consideration in its lease arrangements. The Group mitigates residual value risk of its leased assets by performing regular maintenance and repairs, as necessary, and through periodic reviews of asset depreciation rates based on the Group’s ongoing assessment of present and estimated future market conditions. Lessee The Group’s leases include real estate property to support its operations and vehicles that may be used for operations. The lease terms may include options to extend or terminate the lease when it is reasonably certain that the Group will exercise such options. The Group determines if an arrangement is or contains a lease at contract inception. The Group recognizes a right-of-use (ROU) asset and a lease liability at the lease commencement date. The lease liability is initially and subsequently measured at the present value of the unpaid lease payments at the lease commencement date. The Group determines if an arrangement is a lease and for other than short term leases, classifies that lease as either an operating or finance lease at inception. Operating leases are included in “Operating lease right of use assets,” and “Operating lease liabilities in the Consolidated Balance Sheets. Key estimates and judgments include how the Group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The lease term for all the Group’s leases includes the noncancellable period of the lease plus any additional periods covered by either a Group option to extend (or not to terminate) the lease that the Group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 Variable lease payments that depend on an index or rate, initially measured using the index or rate at the lease commencement date, ● Amounts expected to be payable under a Group-provided residual value guarantee. The operating lease right of use assets is initially measured at cost, which comprises the initial amount of the operating lease liability adjusted for lease payments made at or before the lease commencement date, plus any initial direct costs incurred less any lease incentives received. The operating lease right of use assets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operating lease right of use assets unless doing so would reduce the carrying amount of the operating lease right of use assets to an amount less than zero. In that case, the amount of the adjustment that would result in a negative operating lease right of use assets balance is recorded in statement of operations. The Group has elected not to recognize operating lease right of use assets and operating lease liabilities that have a lease term 12 months or fewer. The Group recognizes the lease payments associated with its short-term leases as an expense on a straight-line basis over the lease term.Variable lease payments associated with these leases are recognized and presented in the same manner as for all other Group leases.</t>
        </is>
      </c>
    </row>
    <row r="29">
      <c r="A29" s="4" t="inlineStr">
        <is>
          <t>Intangible assets, net</t>
        </is>
      </c>
      <c r="B29" s="4" t="inlineStr">
        <is>
          <t xml:space="preserve"> </t>
        </is>
      </c>
      <c r="C29" s="4" t="inlineStr">
        <is>
          <t>3.22 Intangible assets, net Intangible assets are carried at cost and amortized on a straight-line basis over their estimated useful lives, which range from one to three years. Intangible assets, net is mainly composed of operating permits and licenses awarded to the Group, which allow the Group to operate the rental business. The Group tests intangible assets for impairment whenever events or changes in circumstances (qualitative indicators) indicate that intangible assets might be impaired.</t>
        </is>
      </c>
    </row>
    <row r="30">
      <c r="A30" s="4" t="inlineStr">
        <is>
          <t>Impairment of non-current assets</t>
        </is>
      </c>
      <c r="B30" s="4" t="inlineStr">
        <is>
          <t xml:space="preserve"> </t>
        </is>
      </c>
      <c r="C30" s="4" t="inlineStr">
        <is>
          <t>3.23 Impairment of non-current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31">
      <c r="A31" s="4" t="inlineStr">
        <is>
          <t>Concentration of Credit Risk</t>
        </is>
      </c>
      <c r="B31" s="4" t="inlineStr">
        <is>
          <t xml:space="preserve"> </t>
        </is>
      </c>
      <c r="C31" s="4" t="inlineStr">
        <is>
          <t>3.24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its own assumptions incorporated in valuation techniques used to determine fair value. These assumptions are required to be consistent with market participant assumptions that are reasonably available. Assets measured at fair value on a recurring basis The carrying amounts of the Group’s financial instruments, including cash equivalents, accounts receivable, accounts payable, accrued expenses and other liabilities, approximate their respective fair values due to their short-term nature. The Group’s assets and liabilities listed above are based on level 1 inputs. Assets measured at fair value on a non-recurring basis The Group’s non-financial assets, such as intangible assets, and property, equipment are adjusted to fair value when an impairment charge is recognized. Such fair value measurements are based predominantly on Level 3 inputs.</t>
        </is>
      </c>
    </row>
    <row r="32">
      <c r="A32" s="4" t="inlineStr">
        <is>
          <t>Recent Accounting Standards</t>
        </is>
      </c>
      <c r="B32" s="4" t="inlineStr">
        <is>
          <t xml:space="preserve"> </t>
        </is>
      </c>
      <c r="C32" s="4" t="inlineStr">
        <is>
          <t>3.25 Recently issued accounting standards In August 2018, the FASB issued ASU 2018-14, Compensation-Retirement Benefits-Defined Benefit Plans-General (Subtopic 715-20): Disclosure Framework-Changes to the Disclosure Requirements for Defined Benefit Plans, which modifies the disclosure requirements for employers that sponsor defined benefit pension or other postretirement plans. The Group adopted the ASU effective January 1, 2022. Its effect on the consolidated financial statements was not material. In December 2019, the FASB issued ASU 2019-12, Income Taxes (Topic 740): Simplifying the Accounting for Income Taxes, which removes certain exceptions for recognizing deferred taxes for investments, performing inter-period tax allocations and calculating income taxes in interim periods. The ASU also adds guidance to reduce complexity in certain areas, including recognizing deferred taxes for tax goodwill and allocating income taxes to members of a consolidated group. ASU 2019-12 is effective for the Group’s annual periods beginning after December 15, 2021. Early adoption is permitted. The Group adopted the ASU during 2022 and it did not have a material effect on its consolidated financial statements. In May 2021, the FASB issued ASU 2021-04, Earnings Per Share (Topic 260), Debt- Modifications and Extinguishments (Subtopic 470-50), Compensation-Stock Compensation (Topic 718), and Derivatives and Hedging- Contracts in Entity’s Own Equity (Subtopic 815-40), which clarifies and reduces diversity in an issuer’s accounting for modifications or exchanges of freestanding equity- classified written call options (for example, warrants) that remain equity classified after modification or exchange. The provisions of ASU 2021-04 are effective for annual reporting periods beginning after December 15, 2021, and interim reporting periods within those annual periods, with early adoption permitted. The ASU is applied prospectively to modifications or exchanges occurring on or after the effective date of the amendments. The Group adopted the ASU effective January 1, 2022. Its effect on the consolidated financial statements was not material. In October 2021, the FASB issued ASU 2021-07, Compensation — Stock Compensation (Topic 718): Determining the Current Price of an Underlying Share for Equity-Classified Stock-Based Awards (a consensus of the Private Company Council), which provides private companies with a practical expedient to determine their restricted share price, or option-based award share price input, using a ‘reasonable application of a reasonable valuation method’. The practical expedient applies to both employee and nonemployee awards, is only applicable for equity-classified stock-based payment awards and is applied on a measurement date-by-measurement date basis. ASU 2021-07 is effective for the Company’s annual periods beginning after December 15, 2021, and interim periods in fiscal years beginning after December 15, 2022.The Group adopted the ASU effective January 1, 2022. Its effect on the consolidated financial statements was not material. In November 2021, the FASB issued ASU 2021-09, Leases (Topic 842): Discount Rate for Lessees That Are Not Public Entities, which allows non-public entities to make the risk-free rate election by class of underlying asset, rather than at the entity-wide level. An entity that makes the risk-free rate election is required to disclose the asset classes for which it has elected to apply a risk-free rate. The amendments further require that when the rate implicit in the lease is readily determinable for any individual lease, the lessee use that rate (rather than a risk-free rate or an incremental borrowing rate), regardless of whether it has made the risk-free rate election. The ASU is effective for the Company’s annual periods beginning after December 15, 2021, and interim periods within fiscal years beginning after December 15, 2022. Earlier application is permitted. The amendments apply on a modified retrospective basis to leases that exist at the beginning of the fiscal year of adoption. The Group adopted the ASU effective January 1, 2022. Its effect on the consolidated financial statements was not m ateria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1 — DESCRIPTION OF BUSINESS Marti Technologies Inc, (“Marti” or “the Company”) was established on October 26, 2018 (inception date) in Delaware, USA. The registered address of the Company is 3500 South DuPont Highway in the City of Dover, County of Kent, Delaware 19901. Marti is a mobility provider engaged in delivering technology enabled transportation solutions via electric scooters, electric bikes, electric mopeds, and car and motorcycle based ride-hailing services for urban areas. The Company’s services are enabled by proprietary software systems and Internet of Things (“IoT”) infrastructure, and delivered across Turkiye via its mobile application. As of June 30, 2023, the Company operates through its subsidiary Martı İleri Teknoloji Anonim Şirketi (“Martı İleri”). The Company together with its consolidated subsidiary will be referred to as the “Group” hereafter. On July 10, 2023, Galata Acquisition Corp, an exempted company incorporated with limited liability under the laws of the Cayman Islands (“New Marti”), consummated the previously announced business combination pursuant to the business combination agreement, dated as of July 29, 2022, by and among New Marti, Galata Merger Sub Inc., a Delaware corporation and direct, wholly owned subsidiary of Merger Sub and the Company. The business combination agreement provided that the parties thereto would enter into a business combination transaction pursuant to which, among other things, Merger Sub merged with and into The Company with The Company surviving the Merger as a wholly owned subsidiary of New Marti, and as a result of the merger, as of the end of the day immediately preceding the Closing date of July 10, 2023, New Marti became a U.S. corporation for U.S. federal income tax purposes in a transaction that qualifies as a “reorganization”. The business combination was consummated on July 10, 2023. The transaction was unanimously approved by the Company’s board of directors and was approved at the special meeting of New Marti’s shareholders held on July 6, 2023. As a result of the Business Combination, The Company became a wholly owned subsidiary of New Marti. The Company was subsequently renamed Marti Technologies I Inc. and New Marti was subsequently named Martı Technologies, Inc. On July 11, 2023, the Class A Ordinary Shares and Warrants commenced trading on the NYSE American Stock Exchange, or “NYSE American”, under the symbols “MRT” and “MRTW,” respectively. Pre-funded notes which were classified under long-term financial liabilities account as of June 30, 2023 amounting to US$ 17,000,000 became into convertible notes as of the closing date. In addition to that, the Group had net proceedings of US$ 35,500,000 from private investment in public equity (“PIPE”) financing as convertible notes at the closing date. ​</t>
        </is>
      </c>
      <c r="C4" s="4" t="inlineStr">
        <is>
          <t>1 — DESCRIPTION OF BUSINESS Marti Technologies Inc, (“Marti” or “the Company”) was established on October 26, 2018 (inception date) in Delaware, USA. The registered address of the Company is 3500 South DuPont Highway in the City of Dover, County of Kent, Delaware 19901. Marti is a mobility provider engaged in delivering technology enabled transportation solutions via electric scooters, electric bikes and electric mopeds for urban areas. Founded on a proprietary technology platform, the Company currently offers electric moped, electric bike, and electric scooter rental services serviced by proprietary software systems and Internet of Things (“IoT”) infrastructure across Turkey via its mobile application. As of December 31, 2022, the Company operates through its subsidiary Martı İleri Teknoloji Anonim Şirketi (“Martı İleri”). The Company together with its consolidated subsidiary will be referred to as the “Group” hereafter. On August 1, 2022 Galata Acquisition Corp, (NYSE: GLTA) a special purpose acquisition company led by Callaway Capital with $146.6 million in trust, announced the execution of a definitive business combination agreement with Marti Technologies Inc. Marti and Galata continue to work to achieve that and upon closing of the transaction, the Company will be named Marti Technologies Inc., and Marti’s ordinary shares are expected to trade on the New York Stock Exchange under the ticker symbol “MRT”. The combined company is hoping to receive up to approximately US $ 148.7 million held in Galata’s trust account at closing of the transaction, subject to any redemptions by existing Galata shareholders. The business combination agreement indicates a pro forma enterprise value of approximately $549 million for the value of the Company Existing Marti shareholders will roll-over and retain 100% of their existing equity. Additionally, the parties have received commitments for US $ 53.0 million in new investments from GLTA’s sponsors and outside investors through a convertible note private investment in public equity (“PIPE”). The parties intend to raise additional capital of US $ 97.0 million post-announcement, though there is no guarantee that such funds will be able to be raised. The transaction, which has been unanimously approved by the boards of directors of Marti and GLTA, is expected to be closed in the third quarter of 2023, subject to, among other things, completion of SEC review, approval of GLTA shareholders, and regulatory approva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GOING CONCERN (Tables)</t>
        </is>
      </c>
      <c r="B1" s="2" t="inlineStr">
        <is>
          <t>12 Months Ended</t>
        </is>
      </c>
    </row>
    <row r="2">
      <c r="B2" s="2" t="inlineStr">
        <is>
          <t>Dec. 31, 2022</t>
        </is>
      </c>
    </row>
    <row r="3">
      <c r="A3" s="3" t="inlineStr">
        <is>
          <t>BASIS OF PRESENTATION AND GOING CONCERN</t>
        </is>
      </c>
      <c r="B3" s="4" t="inlineStr">
        <is>
          <t xml:space="preserve"> </t>
        </is>
      </c>
    </row>
    <row r="4">
      <c r="A4" s="4" t="inlineStr">
        <is>
          <t>Schedule of consolidated statement of operations and comprehensive loss</t>
        </is>
      </c>
      <c r="B4" s="4" t="inlineStr">
        <is>
          <t>​ ​ ​ ​ ​ ​ ​ ​ ​ As reported ​ As restated ​ ​ January 1 – ​ ​ ​ January 1 – ​ ​ December 31, 2021 ​ Restatement ​ December 31, 2021 Operating expenses: Cost of revenues (16,743,246) (212,309) (16,955,555) Total operating expenses (25,839,839) (212,309) (26,052,148) Loss from operations (8,840,402) (212,309) (9,052,711) Financial expense (4,924,711) 212,309 (4,712,402) Net loss (14,472,494) — (14,472,494) ​ ​ ​ ​ ​ ​ ​ ​ ​ As reported ​ As restated ​ ​ January 1 – ​ ​ ​ January 1 – ​ ​ December 31, 2020 ​ Restatement ​ December 31, 2020 Operating expenses: Cost of revenues (9,518,360) (83,698) (9,602,058) Total operating expenses (13,713,907) (83,698) (13,797,605) Loss from operations (3,950,711) (83,698) (4,034,409) Financial expense (696,260) 83,698 (612,562) Net loss (4,630,168) — (4,630,168)</t>
        </is>
      </c>
    </row>
    <row r="5">
      <c r="A5" s="4" t="inlineStr">
        <is>
          <t>Schedule of consolidated statement of cash flows</t>
        </is>
      </c>
      <c r="B5" s="4" t="inlineStr">
        <is>
          <t>​ ​ ​ ​ ​ ​ ​ ​ ​ As reported ​ As restated ​ ​ January 1 – ​ ​ ​ January 1 – ​ ​ December 31, 2021 ​ Restatement ​ December 31, 2021 Depreciation and amortization 6,146,879 (673,842) 5,473,037 Non-cash interest expense/income, net 658,439 (395,535) 262,904 A. Net cash used in operating activities (2,967,624) (1,069,377) (4,037,001) Payments of lease obligations (886,151) 886,151 — Payments of term loans (1,904,807) 363,493 (1,541,314) Interest received from bank 180,267 (180,267) — C. Net cash from financing activities 42,024,309 1,069,377 43,093,686 F. Net increase in cash and cash equivalents 9,713,441 — 9,713,441 ​ ​ ​ ​ ​ ​ ​ ​ ​ As reported ​ As restated ​ ​ January 1 – ​ ​ ​ January 1 – ​ ​ December 31, 2020 ​ Restatement ​ December 31, 2020 Depreciation and amortization 2,936,156 (214,520) 2,721,636 Non-cash interest expense/income, net 265,359 (85,101) 180,258 A. Net cash used in operating activities (770,369) (299,621) (1,069,990) Payments of lease obligations (298,218) 298,218 — Payments of term loans (18,205) 18,205 — Interest received from bank 16,802 (16,802) — C. Net cash from financing activities 10,125,397 299,621 10,425,018 F. Net (decrease) / increase in cash and cash equivalents (67,341) — (67,34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USE OF ESTIMAT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ND USE OF ESTIMATES</t>
        </is>
      </c>
      <c r="B3" s="4" t="inlineStr">
        <is>
          <t xml:space="preserve"> </t>
        </is>
      </c>
      <c r="C3" s="4" t="inlineStr">
        <is>
          <t xml:space="preserve"> </t>
        </is>
      </c>
    </row>
    <row r="4">
      <c r="A4" s="4" t="inlineStr">
        <is>
          <t>Schedule of useful lives for depreciation calculation using the straight-line method</t>
        </is>
      </c>
      <c r="B4" s="4" t="inlineStr">
        <is>
          <t xml:space="preserve"> </t>
        </is>
      </c>
      <c r="C4" s="4" t="inlineStr">
        <is>
          <t>​ ​ ​ ​ ​ Estimated ​ ​ economic Type of asset ​ life (year) Rental vehicles ​ ​ – Rental electric scooters 2 – 3 years – Rental electric e-bikes 2 – 3 years – Rental electric mopeds 3 – 4 years Furniture and fixtures 7 years Leasehold improvements 1 – 5 years ​</t>
        </is>
      </c>
    </row>
    <row r="5">
      <c r="A5" s="4" t="inlineStr">
        <is>
          <t>Summary of key financial information regarding the operating segments</t>
        </is>
      </c>
      <c r="B5" s="4" t="inlineStr">
        <is>
          <t>​ ​ ​ ​ ​ ​ ​ ​ ​ January 1 – June 30, 2023 ​ ​ operating segments ​ ​ ​ ​ Two-wheeled ​ ​ ​ ​ ​ ​ electric vehicle ​ ​ ​ ​ Ride-hailing rentals Total Revenue — 9,484,761 9,484,761 Selling and marketing expenses (2,985,954) (224,817) (3,210,771) General and administrative expenses (1,224,937) (4,443,420) (5,668,357) Segment operating profit/(loss) (4,210,891) 4,816,524 605,633</t>
        </is>
      </c>
      <c r="C5" s="4" t="inlineStr">
        <is>
          <t>​ ​ ​ ​ ​ ​ ​ ​ ​ January 1 – December 31, 2022 ​ ​ operating segments ​ ​ ​ ​ Two-wheeled ​ ​ ​ ​ ​ ​ electric vehicle ​ ​ ​ ​ Ride-hailing rentals Total Revenue — 24,988,171 24,988,171 Cost of revenues ​ (170,797) ​ (26,921,780) ​ (27,092,577) Selling and marketing expenses (803,033) (843,111) (1,646,144) General and administrative expenses (409,931) (8,630,658) (9,040,589) Operating segment profit/(loss) (1,383,761) (11,407,378) (12,791,13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EQUIPMENT AND DEPOSITS (Tables)</t>
        </is>
      </c>
      <c r="B1" s="2" t="inlineStr">
        <is>
          <t>6 Months Ended</t>
        </is>
      </c>
      <c r="C1" s="2" t="inlineStr">
        <is>
          <t>12 Months Ended</t>
        </is>
      </c>
    </row>
    <row r="2">
      <c r="B2" s="2" t="inlineStr">
        <is>
          <t>Jun. 30, 2023</t>
        </is>
      </c>
      <c r="C2" s="2" t="inlineStr">
        <is>
          <t>Dec. 31, 2022</t>
        </is>
      </c>
    </row>
    <row r="3">
      <c r="A3" s="3" t="inlineStr">
        <is>
          <t>PROPERTY, EQUIPMENT AND DEPOSITS</t>
        </is>
      </c>
      <c r="B3" s="4" t="inlineStr">
        <is>
          <t xml:space="preserve"> </t>
        </is>
      </c>
      <c r="C3" s="4" t="inlineStr">
        <is>
          <t xml:space="preserve"> </t>
        </is>
      </c>
    </row>
    <row r="4">
      <c r="A4" s="4" t="inlineStr">
        <is>
          <t>Schedule of property, equipment and deposits, net</t>
        </is>
      </c>
      <c r="B4" s="4" t="inlineStr">
        <is>
          <t>​ ​ ​ ​ ​ ​ ​ June 30, 2023 December 31, 2022 Rental vehicles 31,194,264 28,950,519 Furniture and fixtures 1,101,680 865,753 Leasehold improvements 1,032,604 868,243 Less: Accumulated depreciation (14,863,935) (11,356,857) Total property and equipment, net 18,464,613 19,327,658 Vehicle deposits 224,500 95,226 Total property, equipment and deposits, net 18,689,113 19,422,884</t>
        </is>
      </c>
      <c r="C4" s="4" t="inlineStr">
        <is>
          <t>​ ​ ​ ​ ​ ​ ​ ​ ​ December 31, December 31, December 31, ​ ​ 2022 ​ 2021 ​ 2020 Rental vehicles 28,950,519 16,324,134 4,800,937 Furniture and fixtures 865,753 376,507 383,937 Leasehold improvements 868,243 564,795 433,296 Less: Accumulated depreciation (11,356,857) (3,638,874) (1,921,293) Total property and equipment, net 19,327,658 13,626,562 3,696,877 Vehicle deposits 95,226 6,735,549 3,947,834 Total property, equipment and deposits, net 19,422,884 20,362,111 7,644,711</t>
        </is>
      </c>
    </row>
    <row r="5">
      <c r="A5" s="4" t="inlineStr">
        <is>
          <t>Schedule of depreciation expenses recorded in the consolidated statement of operations</t>
        </is>
      </c>
      <c r="B5" s="4" t="inlineStr">
        <is>
          <t>​ ​ ​ ​ ​ ​ ​ June 30, 2023 June 30, 2022 Cost of revenues 4,283,624 4,495,893 General and administrative expenses 388,302 337,729 Total depreciation 4,671,926 4,833,622</t>
        </is>
      </c>
      <c r="C5" s="4" t="inlineStr">
        <is>
          <t>​ ​ ​ ​ ​ ​ ​ ​ ​ December 31, December 31, December 31, ​ ​ 2022 ​ 2021 ​ 2020 Cost of revenues 8,456,349 5,203,696 2,411,051 General and administrative expenses 561,974 247,162 303,258 Total depreciation 9,018,323 5,450,858 2,714,30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 net</t>
        </is>
      </c>
      <c r="B4" s="4" t="inlineStr">
        <is>
          <t>​ ​ ​ ​ ​ ​ ​ ​ ​ December 31, December 31, December 31, ​ ​ 2022 ​ 2021 ​ 2020 Other intangible assets ​ 250,908 ​ 48,601 ​ 25,541 Less: Accumulated amortization (91,331) (15,278) (5,670) Total intangible assets, net 159,577 33,323 19,871</t>
        </is>
      </c>
    </row>
    <row r="5">
      <c r="A5" s="4" t="inlineStr">
        <is>
          <t>Summary of amortization expenses recorded in the consolidated statement of operations</t>
        </is>
      </c>
      <c r="B5" s="4" t="inlineStr">
        <is>
          <t>​ ​ ​ ​ ​ ​ ​ ​ ​ December 31, December 31, December 31, ​ ​ 2022 ​ 2021 ​ 2020 General and administrative expenses 78,616 22,179 7,327 Total 78,616 22,179 7,32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ummary of other current assets</t>
        </is>
      </c>
      <c r="B4" s="4" t="inlineStr">
        <is>
          <t>​ ​ ​ ​ ​ ​ ​ ​ ​ December 31, December 31, December 31, ​ ​ 2022 ​ 2021 ​ 2020 Deferred VAT ​ 3,134,708 ​ 2,431,342 ​ 891,875 Prepayments 297,319 167,165 372,638 Other 135,302 11,429 4,754 Total 3,567,329 2,609,936 1,269,26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3</t>
        </is>
      </c>
      <c r="C2" s="2" t="inlineStr">
        <is>
          <t>Dec. 31, 2022</t>
        </is>
      </c>
    </row>
    <row r="3">
      <c r="A3" s="3" t="inlineStr">
        <is>
          <t>CASH AND CASH EQUIVALENTS</t>
        </is>
      </c>
      <c r="B3" s="4" t="inlineStr">
        <is>
          <t xml:space="preserve"> </t>
        </is>
      </c>
      <c r="C3" s="4" t="inlineStr">
        <is>
          <t xml:space="preserve"> </t>
        </is>
      </c>
    </row>
    <row r="4">
      <c r="A4" s="4" t="inlineStr">
        <is>
          <t>Summary of Cash and cash equivalents</t>
        </is>
      </c>
      <c r="B4" s="4" t="inlineStr">
        <is>
          <t>​ ​ ​ ​ ​ ​ ​ June 30, 2023 December 31, 2022 Cash at banks 3,970,491 10,497,570 – Time deposit 1,352,839 8,398,404 – Demand deposit 2,617,652 2,099,166 Total 3,970,491 10,497,570</t>
        </is>
      </c>
      <c r="C4" s="4" t="inlineStr">
        <is>
          <t>​ ​ ​ ​ ​ ​ ​ ​ ​ December 31, December 31, December 31, ​ ​ 2022 ​ 2021 ​ 2020 Cash at banks 10,497,570 13,215,729 3,502,288 – Time deposit 8,398,404 4,082,644 1,402,618 – Demand deposit 2,099,166 9,133,085 2,099,670 Total 10,497,570 13,215,729 3,502,288</t>
        </is>
      </c>
    </row>
    <row r="5">
      <c r="A5" s="4" t="inlineStr">
        <is>
          <t>Summary of time deposit, maturity dates and interest rates</t>
        </is>
      </c>
      <c r="B5" s="4" t="inlineStr">
        <is>
          <t>​ ​ ​ ​ ​ ​ ​ ​ Currency Maturity Interest rate % June 30, 2023 USD ​ July 1, 2023 5 ​ 214 TL ​ July 24, 2023 25 ​ 38,725 TL ​ July 1, 2023 15 ​ 425,975 TL ​ July 3, 2023 23 ​ 89,068 TL ​ July 11, 2023 35.7 ​ 566,507 TL ​ July 19, 2023 41 ​ 232,350 Total ​ ​ ​ ​ ​ 1,352,839 ​ ​ ​ ​ ​ ​ ​ ​ Currency Maturity Interest rate % December 31, 2022 US$ ​ January 31, 2023 3 7,409,009 TL ​ January 2, 2023 14 695,250 TL ​ January 10, 2023 15 128,354 TL ​ January 16, 2023 15 106,962 TL ​ January 25, 2023 20 58,829 Total ​ ​ ​ ​ 8,398,404</t>
        </is>
      </c>
      <c r="C5" s="4" t="inlineStr">
        <is>
          <t>​ ​ ​ ​ ​ ​ ​ ​ Currency Maturity Interest rate % December 31, 2022 US$ ​ January 31, 2023 ​ 3 ​ 7,409,009 TL ​ January 2, 2023 14 695,250 TL ​ January 10, 2023 15 128,354 TL ​ January 16, 2023 15 106,962 TL ​ January 25, 2023 20 58,829 Total ​ ​ 8,398,404 ​ ​ ​ ​ ​ ​ ​ ​ Currency Maturity Interest rate % December 31, 2021 US$ ​ January 2, 2022 ​ 1 ​ 2,565,340 US$ ​ January 2, 2022 1 879,598 TL ​ January 4, 2022 17 457,648 TL ​ February 2, 2022 20 180,058 Total ​ ​ 4,082,644 ​ ​ ​ ​ ​ ​ ​ ​ Currency Maturity Interest rate % December 31, 2020 US$ ​ March 31, 2021 ​ 0.85 ​ 2,005,323 TL ​ January 2, 2021 13 94,347 Total ​ ​ 2,099,67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t>
        </is>
      </c>
      <c r="B4" s="4" t="inlineStr">
        <is>
          <t>​ ​ ​ ​ ​ ​ ​ ​ ​ December 31, December 31, December 31, ​ ​ 2022 ​ 2021 ​ 2020 Spare parts inventories 3,035,809 866,716 75,936 Advance payments for orders 296,581 453,244 203,401 Total 3,332,390 1,319,960 279,33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S AND PAYABLES (Tables)</t>
        </is>
      </c>
      <c r="B1" s="2" t="inlineStr">
        <is>
          <t>12 Months Ended</t>
        </is>
      </c>
    </row>
    <row r="2">
      <c r="B2" s="2" t="inlineStr">
        <is>
          <t>Dec. 31, 2022</t>
        </is>
      </c>
    </row>
    <row r="3">
      <c r="A3" s="3" t="inlineStr">
        <is>
          <t>ACCOUNTS RECEIVABLES AND PAYABLES</t>
        </is>
      </c>
      <c r="B3" s="4" t="inlineStr">
        <is>
          <t xml:space="preserve"> </t>
        </is>
      </c>
    </row>
    <row r="4">
      <c r="A4" s="4" t="inlineStr">
        <is>
          <t>Summary of account receivables</t>
        </is>
      </c>
      <c r="B4" s="4" t="inlineStr">
        <is>
          <t>​ ​ ​ ​ ​ ​ ​ ​ ​ December 31, December 31, December 31, ​ ​ 2022 ​ 2021 ​ 2020 Trade receivable 286,563 55,248 28,909 Deposits and guarantees given 88,591 121,317 59,155 Total 375,154 176,565 88,064</t>
        </is>
      </c>
    </row>
    <row r="5">
      <c r="A5" s="4" t="inlineStr">
        <is>
          <t>Summary of account payable</t>
        </is>
      </c>
      <c r="B5" s="4" t="inlineStr">
        <is>
          <t>​ ​ ​ ​ ​ ​ ​ ​ ​ December 31, December 31, December 31, ​ ​ 2022 ​ 2021 ​ 2020 Payables to suppliers 3,226,160 1,239,699 816,968 Payables to customs tax authority (*) 347,624 793,941 — Total 3,573,784 2,033,640 816,96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ummary of accrued expenses and other current liabilities</t>
        </is>
      </c>
      <c r="B4" s="4" t="inlineStr">
        <is>
          <t>​ ​ ​ ​ ​ ​ ​ ​ ​ December 31, December 31, December 31, ​ ​ 2022 ​ 2021 ​ 2020 Payroll liabilities 337,704 73,464 136,976 Expense accruals 300,207 — — Non-income-based taxes and funds payable 292,863 248,863 101,175 Lawsuit provision 200,818 29,132 10,244 Unused vacation liability 167,863 44,567 50,247 Customs tax provision (*) 78,232 394,029 — Provision for occupation expense — — 340,462 Other current liabilities 140,282 — — Total 1,517,969 790,055 639,104 (*) Based on the best estimation of the Group Management, US$ 78,232 of provision for the fine related to the customs tax detailed in note 21 has been accrued in the consolidated financial statements as of December 31, 2022 (December 31, 2021: US$ 394,029 and December 31, 2020: None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AND LONG-TERM FINANCIAL LIABILITIES (Tables)</t>
        </is>
      </c>
      <c r="B1" s="2" t="inlineStr">
        <is>
          <t>12 Months Ended</t>
        </is>
      </c>
    </row>
    <row r="2">
      <c r="B2" s="2" t="inlineStr">
        <is>
          <t>Dec. 31, 2022</t>
        </is>
      </c>
    </row>
    <row r="3">
      <c r="A3" s="3" t="inlineStr">
        <is>
          <t>SHORT-TERM AND LONG-TERM FINANCIAL LIABILITIES</t>
        </is>
      </c>
      <c r="B3" s="4" t="inlineStr">
        <is>
          <t xml:space="preserve"> </t>
        </is>
      </c>
    </row>
    <row r="4">
      <c r="A4" s="4" t="inlineStr">
        <is>
          <t>Summary of details of the borrowings</t>
        </is>
      </c>
      <c r="B4" s="4" t="inlineStr">
        <is>
          <t>​ ​ ​ ​ ​ ​ ​ ​ ​ ​ ​ ​ ​ Contractual ​ ​ ​ ​ ​ ​ interest rate % ​ Maturity date ​ 2022 ​ 2021 ​ 2020 Convertible debts of which principal and accumulated interest expenses, net 4.00 ​ November 6, 2021 — — 8,604,359 Short-term loan, net 15.70 ​ March 1, 2023 298,838 — — Prefunded convertible note, long term 20.00 ​ August 18, 2024 2,151,128 — — Prefunded convertible note, long term 20.00 ​ October 9, 2024 3,136,796 — — Prefunded convertible note, long term 20.00 ​ December 8, 2024 5,115,616 — — Term loan, net 10.25 ​ January 21, 2024 1,731,730 3,332,340 — Term loan, net 10.25 ​ December 17, 2024 6,521,082 9,723,781 — Term loan, net 10.25 ​ December 13, 2025 1,947,063 — — Term loan, net 10.25 ​ October 11, 2025 2,771,901 — — Total financial liabilities, net ​ ​ ​ ​ 23,674,154 13,056,121 8,604,359 of which classified as current financial liabilities, net ​ ​ ​ ​ 7,293,982 5,643,514 8,604,359 of which classified as non-current financial liabilities, net ​ ​ ​ ​ 16,380,172 7,412,607 —</t>
        </is>
      </c>
    </row>
    <row r="5">
      <c r="A5" s="4" t="inlineStr">
        <is>
          <t>Summary of maturity profile of financial liabilities</t>
        </is>
      </c>
      <c r="B5" s="4" t="inlineStr">
        <is>
          <t>​ ​ ​ ​ ​ ​ ​ ​ ​ December 31, December 31, December 31, Year ending December 31: ​ 2022 ​ 2021 ​ 2020 2021 — — 8,604,359 2022 — 5,643,514 — 2023 7,293,982 4,671,680 — 2024 14,903,496 2,740,927 — 2025 1,476,676 — — Total 23,674,154 13,056,121 8,604,35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ASIS OF PRESENTATION AND GOING CONCERN</t>
        </is>
      </c>
      <c r="B1" s="2" t="inlineStr">
        <is>
          <t>6 Months Ended</t>
        </is>
      </c>
      <c r="C1" s="2" t="inlineStr">
        <is>
          <t>12 Months Ended</t>
        </is>
      </c>
    </row>
    <row r="2">
      <c r="B2" s="2" t="inlineStr">
        <is>
          <t>Jun. 30, 2023</t>
        </is>
      </c>
      <c r="C2" s="2" t="inlineStr">
        <is>
          <t>Dec. 31, 2022</t>
        </is>
      </c>
    </row>
    <row r="3">
      <c r="A3" s="3" t="inlineStr">
        <is>
          <t>BASIS OF PRESENTATION AND GOING CONCERN</t>
        </is>
      </c>
      <c r="B3" s="4" t="inlineStr">
        <is>
          <t xml:space="preserve"> </t>
        </is>
      </c>
      <c r="C3" s="4" t="inlineStr">
        <is>
          <t xml:space="preserve"> </t>
        </is>
      </c>
    </row>
    <row r="4">
      <c r="A4" s="4" t="inlineStr">
        <is>
          <t>BASIS OF PRESENTATION AND GOING CONCERN</t>
        </is>
      </c>
      <c r="B4" s="4" t="inlineStr">
        <is>
          <t>2 — BASIS OF PRESENTATION AND GOING CONCERN 2.1 Basis of presentation These interim condensed consolidated financial statements have been prepared in accordance with accounting principles generally accepted in the United States (“U.S. GAAP”) and include the accounts of the Company and its wholly- owned subsidiary. All inter-company balances and transactions have been eliminated. The Company uses the U.S dollar (“US$”) as its functional currency. The interim condensed consolidated financial statements have been presented in US$. ​ 2 — BASIS OF PRESENTATION AND GOING CONCERN (Continued) Hyperinflationary accounting Marti İleri Teknoloji A.Ş. used Turkish Lira (“TL”) as functional currency until the end of February 2022. Since the cumulative three-year inflation rate has risen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 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interim condensed consolidated financial statements have been prepared in accordance with the going concern principle. The Group management has assessed the going concern assumptions of the Group during the preparation of these interim condensed consolidated financial statements. The Group had net losses of US$ 12,000,418 during the six months period ended June 30,2023 and accumulated losses of US$ 51,183,009 as at June 30, 2023. In October 2022, Marti launched its ride-hailing service offering car and motorcycle ride-hailing options that connects riders with drivers traveling in the same direction. Riders and drivers agree on the price of the ride, and the Group currently do not enable payment over the app or charge a fee for this service. With this addition, the Group is aligning its services to cater to a broader and more diverse customer base and better meet customer demand for both four-and two-wheeled vehicles. In the months leading up to the summer of 2024, the Group is planning continue to invest in growing its ride-hailing business. The Management believes there are no events or conditions that give rise to doubt about the ability of the Group to continue as a going concern for twelve months after the release of the interim condensed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concluded that adequate resources and liquidity are available to meet the cash flow requirements for the next twelve months after the release of these interim condensed consolidated financial statements, and it is reasonable to apply the going concern basis as the underlying assumption for the interim condensed consolidated financial statements. ​ 2 — BASIS OF PRESENTATION AND GOING CONCERN (Continued) 2.3 Comparative financial information In order to determine the financial status and performance trends, the interim condensed consolidated financial statements of the Group have been prepared in comparison with the consolidated financial statements of previous periods. The Company prepared its interim condensed consolidated balance sheets as of June 30, 2023 in comparison with the consolidated balance sheets prepared as of December 31, 2022; and prepared condensed consolidated statements of operations and comprehensive loss, condensed consolidated statement of changes in equity and condensed consolidated statement of cash flows between January 1 - June 30, 2023 in comparison with January 1 - June 30, 2022. These interim condensed consolidated financial statements of the Group do not include all the information required for full annual financial statements and should therefore be read together with the year-end consolidated financial statements dated December 31, 2022. ​</t>
        </is>
      </c>
      <c r="C4" s="4" t="inlineStr">
        <is>
          <t>2 — BASIS OF PRESENTATION AND GOING CONCERN 2.1 Basis of presentation These consolidated financial statements have been prepared in accordance with accounting principles generally accepted in the United States (“U.S. GAAP”) and include the accounts of the Company and its wholly-owned subsidiary. All inter-company balances and transactions have been eliminated, The Company uses the U.S dollar (“US$”) as its functional currency. The consolidated financial statements have been presented in US$. Hyperinflationary accounting Marti İleri Teknoloji A.Ş. has used Turkish Lira (“TL”) as functional currency until the end of February 2022. Since the cumulative three-year inflation rate has risen to above 100% at the end of February 2022, based on the Turkish nation-wide consumer price indices announced by Turkish Statistical Institute (“TSI”) Turkey is considered a hyperinflationary economy under FASB ASC Topic 830, Foreign Currency Matters starting from March 1, 2022. ​ 2 — BASIS OF PRESENTATION AND GOING CONCERN (Continued) Consequently, Marti İleri Teknoloji A.Ş. whose functional currency was TL until the end of February 2022, has remeasured its financial statements prospectively into new functional currency — US$ which is the non-highly inflationary currency in accordance with ASC 830-10-45-11 and ASC 830-10-45-12. According to ASC 830-10-45-9, ASC 830-10-45-10 and ASC 830-10-45-17, at the application date (March 1, 2022), the opening balances of non-monetary items are remeasured in US$ (new functional currency for Marti İleri Teknoloji A.Ş.) which is the functional currency of Marti Technologies Inc. Subsequently, non- 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 2.2 Going concern The Group has experienced recurring operating losses from operating activities since its inception. To date, these operating losses have been funded primarily by shareholders. The Group had, and may potentially continue to have, an ongoing need to raise additional cash from outside sources to fund its expansion plan and related operations. These consolidated financial statements have been prepared in accordance with the going concern principle. The Group management has assessed the going concern assumptions of the Group during the preparation of these consolidated financial statements. The Group had net losses of US$ 14,245,878 , accumulated losses of US$ 39,182,591 for the year ended December 31, 2022. The Group has used US$ 5,465,618 cash for its operations during the same period and the Group borrowed US$ 1,000,000 in February 2023 and US $1,000,000 in March 2023 and US$ 2,300,000 in April 2023 from institutional investors as pre-funded convertible notes. The Management believes there are no events or conditions that give rise to doubt about the ability of the Group to continue as a going concern for twelve months after the release of the consolidated financial statements. The assessment includes knowledge of the Group’s subsequent financial position, the estimated economic outlook and identified risks and uncertainties in relation thereto. Furthermore, the review of the strategic plan and budget, including expected developments in liquidity were considered. In addition, the Group management prepared alternative scenarios to assess the ability of the Group to continue its operations in case no additional funding is obtained, and it has been concluded that adequate resources and liquidity are available to meet the cash flow requirements for the next twelve months after the release of these consolidated financial statements, and it is reasonable to apply the going concern basis as the underlying assumption for the consolidated financial statements. 2.3 Comparative financial information To determine the financial status and performance trends, the consolidated financial statements of the Group have been prepared in comparison with the consolidated financial statements of previous periods. 2.4 Restatement of financial statements The Group, along with its independent registered public accounting firm, identified errors in the previously issued consolidated financial statements for December 31, 2021 and 2020, related to the presentation of operating lease costs in the Statement of Operations and Comprehensive Loss, and the Statement of Cash Flows and the presentation of interest income and expense in the Statement of Cash Flows. ​ 2 — BASIS OF PRESENTATION AND GOING CONCERN (Continued) Lease related costs previously presented as a financial expense have now been included in ‘costs of revenues’, and the related lease payments previously presented as a financing cash outflow are now included as an operating cash outflow. Net interest expense previously included within financing cash flows has been reclassified to operating cash flows. As a result, the Group has restated these consolidated financial statements to correct for these errors. The related footnotes to these consolidated financial statements have also been restated accordingly. These revisions did not impact the overall net loss, stockholders’ equity or overall net increase or decrease in cash and cash equivalents. Consolidated statement of operations and comprehensive loss; ​ ​ ​ ​ ​ ​ ​ ​ ​ As reported ​ As restated ​ ​ January 1 – ​ ​ ​ January 1 – ​ ​ December 31, 2021 ​ Restatement ​ December 31, 2021 Operating expenses: Cost of revenues (16,743,246) (212,309) (16,955,555) Total operating expenses (25,839,839) (212,309) (26,052,148) Loss from operations (8,840,402) (212,309) (9,052,711) Financial expense (4,924,711) 212,309 (4,712,402) Net loss (14,472,494) — (14,472,494) ​ ​ ​ ​ ​ ​ ​ ​ ​ As reported ​ As restated ​ ​ January 1 – ​ ​ ​ January 1 – ​ ​ December 31, 2020 ​ Restatement ​ December 31, 2020 Operating expenses: Cost of revenues (9,518,360) (83,698) (9,602,058) Total operating expenses (13,713,907) (83,698) (13,797,605) Loss from operations (3,950,711) (83,698) (4,034,409) Financial expense (696,260) 83,698 (612,562) Net loss (4,630,168) — (4,630,168) ​ Consolidated statement of cash flows; ​ ​ ​ ​ ​ ​ ​ ​ ​ As reported ​ As restated ​ ​ January 1 – ​ ​ ​ January 1 – ​ ​ December 31, 2021 ​ Restatement ​ December 31, 2021 Depreciation and amortization 6,146,879 (673,842) 5,473,037 Non-cash interest expense/income, net 658,439 (395,535) 262,904 A. Net cash used in operating activities (2,967,624) (1,069,377) (4,037,001) Payments of lease obligations (886,151) 886,151 — Payments of term loans (1,904,807) 363,493 (1,541,314) Interest received from bank 180,267 (180,267) — C. Net cash from financing activities 42,024,309 1,069,377 43,093,686 F. Net increase in cash and cash equivalents 9,713,441 — 9,713,441 ​ ​ 2 — BASIS OF PRESENTATION AND GOING CONCERN (Continued) ​ ​ ​ ​ ​ ​ ​ ​ ​ As reported ​ As restated ​ ​ January 1 – ​ ​ ​ January 1 – ​ ​ December 31, 2020 ​ Restatement ​ December 31, 2020 Depreciation and amortization 2,936,156 (214,520) 2,721,636 Non-cash interest expense/income, net 265,359 (85,101) 180,258 A. Net cash used in operating activities (770,369) (299,621) (1,069,990) Payments of lease obligations (298,218) 298,218 — Payments of term loans (18,205) 18,205 — Interest received from bank 16,802 (16,802) — C. Net cash from financing activities 10,125,397 299,621 10,425,018 F. Net (decrease) / increase in cash and cash equivalents (67,341) — (67,34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LEASE LIABILITIES (Tables)</t>
        </is>
      </c>
      <c r="B1" s="2" t="inlineStr">
        <is>
          <t>12 Months Ended</t>
        </is>
      </c>
    </row>
    <row r="2">
      <c r="B2" s="2" t="inlineStr">
        <is>
          <t>Dec. 31, 2022</t>
        </is>
      </c>
    </row>
    <row r="3">
      <c r="A3" s="3" t="inlineStr">
        <is>
          <t>OPERATING LEASE LIABILITIES</t>
        </is>
      </c>
      <c r="B3" s="4" t="inlineStr">
        <is>
          <t xml:space="preserve"> </t>
        </is>
      </c>
    </row>
    <row r="4">
      <c r="A4" s="4" t="inlineStr">
        <is>
          <t>Schedule of operating lease liabilities</t>
        </is>
      </c>
      <c r="B4" s="4" t="inlineStr">
        <is>
          <t>​ ​ ​ ​ ​ ​ ​ ​ ​ ​ ​ ​ ​ ​ ​ Interest December 31, Interest December 31, Interest December 31, ​ ​ rate % ​ 2022 ​ rate % ​ 2021 ​ rate % ​ 2020 Short-term lease liabilities 14 – 36 2,152,677 14 – 24 650,665 14 – 22 443,693 Long-term lease liabilities 14 – 36 674,496 14 – 24 619,774 14 – 22 393,913 Total ​ 2,827,173 ​ 1,270,439 837,606</t>
        </is>
      </c>
    </row>
    <row r="5">
      <c r="A5" s="4" t="inlineStr">
        <is>
          <t>Schedule of maturity of the operating lease liabilities</t>
        </is>
      </c>
      <c r="B5" s="4" t="inlineStr">
        <is>
          <t>​ ​ ​ ​ ​ ​ ​ ​ ​ December 31, December 31, December 31, ​ ​ 2022 ​ 2021 ​ 2020 2021 — — 443,693 2022 — 650,665 393,913 2023 2,152,677 184,428 — 2024 334,300 158,722 — 2025 260,854 151,633 — 2026 79,342 124,991 — Total 2,827,173 1,270,439 837,606</t>
        </is>
      </c>
    </row>
    <row r="6">
      <c r="A6" s="4" t="inlineStr">
        <is>
          <t>Schedule of supplemental information related to leases</t>
        </is>
      </c>
      <c r="B6" s="4" t="inlineStr">
        <is>
          <t>​ ​ ​ ​ ​ ​ ​ ​ ​ ​ ​ December 31, ​ December 31, ​ December 31, ​ 2022 2021 2020 ​ Weighted average remaining lease term (in years) 1.64 2.28 1.77 ​ Weighted average interest rate 26 % 20 % 17 % ​ ​ ​ ​ ​ ​ ​ ​ ​ December 31, December 31, December 31, ​ ​ 2022 ​ 2021 ​ 2020 Cash paid for operating leases (2,837,048) (886,151) (298,218) Total (2,837,048) (886,151) (298,21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 OF USE ASSETS (Tables)</t>
        </is>
      </c>
      <c r="B1" s="2" t="inlineStr">
        <is>
          <t>12 Months Ended</t>
        </is>
      </c>
    </row>
    <row r="2">
      <c r="B2" s="2" t="inlineStr">
        <is>
          <t>Dec. 31, 2022</t>
        </is>
      </c>
    </row>
    <row r="3">
      <c r="A3" s="3" t="inlineStr">
        <is>
          <t>OPERATING LEASE RIGHT OF USE ASSETS</t>
        </is>
      </c>
      <c r="B3" s="4" t="inlineStr">
        <is>
          <t xml:space="preserve"> </t>
        </is>
      </c>
    </row>
    <row r="4">
      <c r="A4" s="4" t="inlineStr">
        <is>
          <t>Schedule of operating lease right of use assets</t>
        </is>
      </c>
      <c r="B4" s="4" t="inlineStr">
        <is>
          <t>​ ​ ​ ​ ​ ​ ​ ​ ​ December 31, December 31, December 31, ​ ​ 2022 ​ 2021 ​ 2020 Buildings ​ 2,275,718 ​ 1,622,472 ​ 1,003,804 Vehicles 3,941,983 228,251 70,521 Less: Accumulated depreciation (2,694,226) (580,284) (236,719) Total 3,523,475 1,270,439 837,606</t>
        </is>
      </c>
    </row>
    <row r="5">
      <c r="A5" s="4" t="inlineStr">
        <is>
          <t>Schedule of operating lease expenses recorded in the consolidated statement of operations</t>
        </is>
      </c>
      <c r="B5" s="4" t="inlineStr">
        <is>
          <t>​ ​ ​ ​ ​ ​ ​ ​ ​ December 31, December 31, December 31, ​ ​ 2022 ​ 2021 ​ 2020 Cost of revenues 3,390,748 886,151 298,218 Total 3,390,748 886,151 298,21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VENUE INFORMATION (Tables)</t>
        </is>
      </c>
      <c r="B1" s="2" t="inlineStr">
        <is>
          <t>6 Months Ended</t>
        </is>
      </c>
      <c r="C1" s="2" t="inlineStr">
        <is>
          <t>12 Months Ended</t>
        </is>
      </c>
    </row>
    <row r="2">
      <c r="B2" s="2" t="inlineStr">
        <is>
          <t>Jun. 30, 2023</t>
        </is>
      </c>
      <c r="C2" s="2" t="inlineStr">
        <is>
          <t>Dec. 31, 2022</t>
        </is>
      </c>
    </row>
    <row r="3">
      <c r="A3" s="3" t="inlineStr">
        <is>
          <t>REVENUE INFORMATION</t>
        </is>
      </c>
      <c r="B3" s="4" t="inlineStr">
        <is>
          <t xml:space="preserve"> </t>
        </is>
      </c>
      <c r="C3" s="4" t="inlineStr">
        <is>
          <t xml:space="preserve"> </t>
        </is>
      </c>
    </row>
    <row r="4">
      <c r="A4" s="4" t="inlineStr">
        <is>
          <t>Schedule of gross profit based on operations</t>
        </is>
      </c>
      <c r="B4" s="4" t="inlineStr">
        <is>
          <t>​ ​ ​ ​ ​ ​ ​ ​ January 1 –  ​ January 1 –  ​ June 30, 2023 June 30, 2022 Rental revenues 9,847,650 10,579,286 Reservation revenue 15,439 29,528 Other revenue 43,016 8,190 Gross Sales 9,906,105 10,617,004 ​ ​ ​ ​ ​ Sales refunds (21,524) (48,630) Sales discount (399,820) (837,116) Net Sales 9,484,761 9,731,258</t>
        </is>
      </c>
      <c r="C4" s="4" t="inlineStr">
        <is>
          <t>​ ​ ​ ​ ​ ​ ​ ​ ​ January 1 – January 1 – January 1 – ​ ​ December 31, ​ December 31, ​ December 31, ​ ​ 2022 ​ 2021 ​ 2020 Rental revenues ​ 26,769,058 ​ 18,004,117 ​ 10,985,126 Reservation revenue 62,577 76,684 100,040 Other revenue 103,033 21,528 58,240 Gross Sales 26,934,668 18,102,329 11,143,406 ​ ​ ​ ​ ​ ​ ​ ​ ​ January 1 – January 1 – January 1 – ​ ​ December 31, ​ December 31, ​ December 31, ​ ​ 2022 ​ 2021 ​ 2020 Sales refunds (69,409) (104,868) (34,916) Sales discount (1,877,088) (998,024) (1,345,294) Net Sales 24,988,171 16,999,437 9,763,196</t>
        </is>
      </c>
    </row>
    <row r="5">
      <c r="A5" s="4" t="inlineStr">
        <is>
          <t>Schedule of deferred revenue</t>
        </is>
      </c>
      <c r="B5" s="4" t="inlineStr">
        <is>
          <t>​ ​ ​ ​ ​ ​ ​ ​ ​ ​ ​ ​ ​ ​ ​ January 1 –  June 30, ​ ​ ​ January 1, 2023 Additions 2023 Revenue FX rate Adj June 30, 2023 Deferred revenue 1,127,105 3,258,646 (2,655,833) (596,426) 1,133,492 Total 1,127,105 3,258,646 (2,655,833) (596,426) 1,133,492 ​ ​ ​ ​ ​ ​ ​ ​ ​ ​ ​ ​ ​ ​ ​ ​ January 1 –  June 30, ​ ​ ​ January 1, 2022 Additions 2022 Revenue FX rate Adj June 30, 2022 Deferred revenue 675,014 2,548,809 (2,049,264) (402,885) 771,674 Total 675,014 2,548,809 (2,049,264) (402,885) 771,674</t>
        </is>
      </c>
      <c r="C5" s="4" t="inlineStr">
        <is>
          <t>​ ​ ​ ​ ​ ​ ​ ​ ​ December 31, December 31, December 31, ​ ​ 2022 ​ 2021 ​ 2020 Wallet 1,127,105 675,014 41,765 Other 201,300 37,688 — Total 1,328,405 712,702 41,765 ​ ​ ​ ​ ​ ​ ​ ​ ​ ​ ​ ​ ​ January 1, ​ 2022 ​ December 31, ​ ​ 2022 ​ Additions ​ Revenue ​ FX rate Adj ​ 2022 Deferred revenue ​ 675,014 ​ 6,631,916 ​ (5,502,880) ​ (676,945) ​ 1,127,105 Total 675,014 6,631,916 (5,502,880) (676,945) 1,127,105 ​ ​ ​ ​ ​ ​ ​ ​ ​ ​ ​ ​ ​ January 1, ​ 2021 ​ December 31, ​ ​ 2021 ​ Additions ​ Revenue ​ FX rate Adj ​ 2021 Deferred revenue ​ 41,765 ​ 5,582,640 ​ (4,571,465) ​ (377,926) ​ 675,014 Total 41,765 5,582,640 (4,571,465) (377,926) 675,014 ​ ​ ​ ​ ​ ​ ​ ​ ​ ​ ​ ​ ​ January 1, ​ 2020 ​ December 31, ​ ​ 2020 ​ Additions ​ Revenue ​ FX rate Adj ​ 2020 Deferred revenue ​ — ​ 101,608 ​ (57,362) ​ (2,481) ​ 41,765 Total — 101,608 (57,362) (2,481) 41,76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PERATING EXPENSES (Tables)</t>
        </is>
      </c>
      <c r="B1" s="2" t="inlineStr">
        <is>
          <t>6 Months Ended</t>
        </is>
      </c>
      <c r="C1" s="2" t="inlineStr">
        <is>
          <t>12 Months Ended</t>
        </is>
      </c>
    </row>
    <row r="2">
      <c r="B2" s="2" t="inlineStr">
        <is>
          <t>Jun. 30, 2023</t>
        </is>
      </c>
      <c r="C2" s="2" t="inlineStr">
        <is>
          <t>Dec. 31, 2022</t>
        </is>
      </c>
    </row>
    <row r="3">
      <c r="A3" s="3" t="inlineStr">
        <is>
          <t>OPERATING EXPENSES</t>
        </is>
      </c>
      <c r="B3" s="4" t="inlineStr">
        <is>
          <t xml:space="preserve"> </t>
        </is>
      </c>
      <c r="C3" s="4" t="inlineStr">
        <is>
          <t xml:space="preserve"> </t>
        </is>
      </c>
    </row>
    <row r="4">
      <c r="A4" s="4" t="inlineStr">
        <is>
          <t>Schedule of operating expenses</t>
        </is>
      </c>
      <c r="B4" s="4" t="inlineStr">
        <is>
          <t>​ ​ ​ ​ ​ ​ ​ ​ January 1 –  ​ January 1 –  ​ June 30, 2023 June 30, 2022 Cost of revenues 13,018,053 11,625,209 Research and development expenses 1,500,488 572,851 General and administrative expenses 5,668,357 3,390,391 Selling and marketing expenses 3,210,771 235,184 Total 23,397,669 15,823,635</t>
        </is>
      </c>
      <c r="C4" s="4" t="inlineStr">
        <is>
          <t>​ ​ ​ ​ ​ ​ ​ ​ ​ January 1 – January 1 – January 1 – ​ ​ December 31, ​ December 31, ​ December 31, ​ ​ 2022 ​ 2021 ​ 2020 Cost of revenue ​ 27,092,577 ​ 16,955,555 ​ 9,602,058 Research and development expenses 1,877,907 1,038,547 541,241 General and administrative expenses 9,040,589 6,053,503 3,234,773 Selling and marketing expenses 1,646,144 1,256,315 257,330 Total 39,657,217 25,303,920 13,635,402</t>
        </is>
      </c>
    </row>
    <row r="5">
      <c r="A5" s="4" t="inlineStr">
        <is>
          <t>Schedule of cost of revenue</t>
        </is>
      </c>
      <c r="B5" s="4" t="inlineStr">
        <is>
          <t>​ ​ ​ ​ ​ ​ ​ ​ January 1 –  ​ January 1 –  ​ June 30, 2023 June 30, 2022 Depreciation and amortization expense 4,283,624 4,495,893 Personnel expenses 4,035,574 2,960,103 Operating lease expense 1,866,242 1,241,347 Rental vehicle maintenance and repair expense 1,275,011 1,112,386 Data cost expense 638,195 613,084 Electricity expense 236,644 179,032 Disposal of assets expense 162,186 — Fuel expenses 131,491 376,893 Commission expenses 107,703 135,485 Short-term lease expenses 58,232 209,043 Warehouse expense 53,454 45,947 Occupancy tax expense 34,359 69,080 Service vehicle maintenance expense 14,540 80,379 Travelling expense 3,425 11,873 Other 117,573 94,664 Total 13,018,053 11,625,209</t>
        </is>
      </c>
      <c r="C5" s="4" t="inlineStr">
        <is>
          <t>​ ​ ​ ​ ​ ​ ​ ​ ​ January 1 – January 1 – January 1 – ​ ​ December 31, ​ December 31, ​ December 31, ​ ​ 2022 ​ 2021 ​ 2020 Depreciation and amortization expense ​ 8,456,349 ​ 5,203,696 ​ 2,411,051 Personnel expenses 7,702,964 5,188,288 3,422,051 Rental vehicle maintenance and repair expense 3,412,207 2,578,642 947,446 Operating lease expense 3,390,748 886,151 298,218 Data cost expense 1,388,243 698,599 277,097 Fuel expenses 771,863 270,161 224,160 Electricity expense 439,664 145,896 67,660 Commission expenses 327,227 259,271 206,419 Service vehicle maintenance expense 236,760 242,188 74,089 Short-term lease expenses 154,905 553,431 862,087 Disposal of assets expense 143,527 178,619 12,045 Occupancy tax expense 111,153 554,253 637,240 Warehouse expense 109,796 62,478 35,040 Travelling expense 23,098 19,637 30,317 Invoicing expenses 14,738 15,647 66,079 Other 409,335 98,598 31,059 Total 27,092,577 16,955,555 9,602,058</t>
        </is>
      </c>
    </row>
    <row r="6">
      <c r="A6" s="4" t="inlineStr">
        <is>
          <t>Schedule of general and administrative expenses</t>
        </is>
      </c>
      <c r="B6" s="4" t="inlineStr">
        <is>
          <t>​ ​ ​ ​ ​ ​ ​ ​ January 1 –  ​ January 1 –  ​ June 30, 2023 June 30, 2022 Personnel expenses 3,483,562 2,343,861 Consulting &amp; legal expense 1,140,305 294,691 Depreciation and amortization expense 388,302 337,729 Office expenses 153,029 119,601 Transportation expense 95,688 72,816 Communication expense 90,680 67,014 Travelling expense 38,212 32,065 Non-income-based tax expense 19,033 12,791 Other 259,546 109,823 Total 5,668,357 3,390,391</t>
        </is>
      </c>
      <c r="C6" s="4" t="inlineStr">
        <is>
          <t>​ ​ ​ ​ ​ ​ ​ ​ ​ January 1 – January 1 – January 1 – ​ ​ December 31, ​ December 31, ​ December 31, ​ ​ 2022 ​ 2021 ​ 2020 Personnel expenses ​ 5,876,014 ​ 3,154,926 ​ 1,951,917 Consulting &amp; legal expense 1,334,304 1,466,165 416,836 Depreciation and amortization expense 640,590 269,341 310,585 Office expenses 301,422 169,816 238,243 Transportation expense 161,727 137,632 150,652 Travelling expense 148,672 21,647 41,161 Software expense 134,423 102,518 30,444 Communication expense 87,886 119,500 5,410 Non-income-based taxes 37,820 446,764 44,189 Other 317,731 165,194 45,336 Total 9,040,589 6,053,503 3,234,773</t>
        </is>
      </c>
    </row>
    <row r="7">
      <c r="A7" s="4" t="inlineStr">
        <is>
          <t>Schedule of selling and marketing expenses</t>
        </is>
      </c>
      <c r="B7" s="4" t="inlineStr">
        <is>
          <t>​ ​ ​ ​ ​ ​ ​ ​ January 1 –  ​ January 1 –  ​ June 30, 2023 June 30, 2022 Social media expense 1,346,098 183,531 Advertising consulting expense 989,918 45,376 Promotion expense 454,897 — Rider referral program expenses 295,503 — Personnel expense 22,560 — Other 101,795 6,277 Total 3,210,771 235,184</t>
        </is>
      </c>
      <c r="C7" s="4" t="inlineStr">
        <is>
          <t>​ ​ ​ ​ ​ ​ ​ ​ ​ January 1 – January 1 – January 1 – ​ ​ December 31, ​ December 31, ​ December 31, ​ ​ 2022 ​ 2021 ​ 2020 Social media expense 1,046,590 148,110 31,298 Promotional operating expense 257,039 102,207 40,576 Advertising consulting expense 178,403 78,736 105,334 Fair stand expense 80,000 17,255 33,648 Rider referral program expense 66,586 105,756 42,994 Promotional product expense 1,181 801,545 — Other 16,345 2,706 3,480 Total 1,646,144 1,256,315 257,33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t>
        </is>
      </c>
      <c r="B3" s="4" t="inlineStr">
        <is>
          <t xml:space="preserve"> </t>
        </is>
      </c>
    </row>
    <row r="4">
      <c r="A4" s="4" t="inlineStr">
        <is>
          <t>Schedule of other expenses</t>
        </is>
      </c>
      <c r="B4" s="4" t="inlineStr">
        <is>
          <t>​ ​ ​ ​ ​ ​ ​ ​ ​ January 1 – January 1 – January 1 – ​ ​ December 31, ​ December 31, ​ December 31, ​ ​ 2022 ​ 2021 ​ 2020 Lawsuit provision expense ​ 175,209 ​ 35,201 ​ 10,281 Customs tax penalty expense 103,714 — — Customs tax provision expense 78,232 591,982 — Donations and grant 7,857 91,299 203,654 Tax base increase — 85,448 — Other 34,112 78,197 15,734 Total 399,124 882,127 229,66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COME AND EXPENSE (Tables)</t>
        </is>
      </c>
      <c r="B1" s="2" t="inlineStr">
        <is>
          <t>12 Months Ended</t>
        </is>
      </c>
    </row>
    <row r="2">
      <c r="B2" s="2" t="inlineStr">
        <is>
          <t>Dec. 31, 2022</t>
        </is>
      </c>
    </row>
    <row r="3">
      <c r="A3" s="3" t="inlineStr">
        <is>
          <t>FINANCIAL INCOME AND EXPENSE</t>
        </is>
      </c>
      <c r="B3" s="4" t="inlineStr">
        <is>
          <t xml:space="preserve"> </t>
        </is>
      </c>
    </row>
    <row r="4">
      <c r="A4" s="4" t="inlineStr">
        <is>
          <t>Schedule of interest income and interest expenses</t>
        </is>
      </c>
      <c r="B4" s="4" t="inlineStr">
        <is>
          <t>For the years ended December 31, 2022, 2021 and 2020 interest income consist of the following: ​ ​ ​ ​ ​ ​ ​ ​ January 1 – January 1 – January 1 – ​ ​ December 31, ​ December 31, ​ December 31, ​ ​ 2022 ​ 2021 ​ 2020 Foreign exchange gains, net ​ 2,337,815 ​ — ​ — Interest income 229,303 180,267 16,803 Total 2,567,118 180,267 16,803 ​ For the years ended December 31, 2022, 2021 and 2020 interest expenses consist of the following: ​ ​ ​ ​ ​ ​ ​ ​ January 1 – January 1 – January 1 – ​ ​ December 31, ​ December 31, ​ December 31, ​ ​ 2022 ​ 2021 ​ 2020 Interest expense related financial liabilities ​ 1,884,753 ​ 612,861 ​ 180,259 Bank commission expenses 47,136 13,537 18,204 Foreign exchange losses, net — 4,086,004 414,099 Total 1,931,889 4,712,402 612,56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S (Tables)</t>
        </is>
      </c>
      <c r="B1" s="2" t="inlineStr">
        <is>
          <t>12 Months Ended</t>
        </is>
      </c>
    </row>
    <row r="2">
      <c r="B2" s="2" t="inlineStr">
        <is>
          <t>Dec. 31, 2022</t>
        </is>
      </c>
    </row>
    <row r="3">
      <c r="A3" s="3" t="inlineStr">
        <is>
          <t>SHAREHOLDERS' DEFICIT</t>
        </is>
      </c>
      <c r="B3" s="4" t="inlineStr">
        <is>
          <t xml:space="preserve"> </t>
        </is>
      </c>
    </row>
    <row r="4">
      <c r="A4" s="4" t="inlineStr">
        <is>
          <t>Summary of shares authorized and shares issued and outstanding of preferred stock</t>
        </is>
      </c>
      <c r="B4" s="4" t="inlineStr">
        <is>
          <t>​ ​ ​ ​ ​ ​ ​ ​ ​ ​ ​ ​ ​ ​ ​ December 31, 2022 December 31, 2021 December 31, 2020 ​ ​ ​ Shares ​ ​ Shares ​ ​ Shares ​ ​ Shares ​ issued and ​ Shares ​ issued and ​ Shares ​ issued and ​ ​ authorized ​ outstanding ​ authorized ​ outstanding ​ authorized ​ outstanding Series A-1 Preferred Stock 4,018,918 4,018,918 4,018,918 4,018,918 4,018,918 4,018,918 Series A-2 Preferred Stock 3,864,517 3,864,517 3,864,517 3,864,517 3,864,517 3,864,517 Series A-3 Preferred Stock 2,193,438 2,193,438 2,193,438 2,193,438 2,193,438 2,193,438 Series B-1 Preferred Stock 8,380,000 8,221,262 8,380,000 8,221,262 — — Series B-2 Preferred Stock 40,115 40,115 40,115 40,115 — — Series B-3 Preferred Stock 3,723,905 3,723,905 3,723,905 3,723,905 — — Total 22,220,893 22,062,155 22,220,893 22,062,155 10,076,873 10,076,87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t>
        </is>
      </c>
      <c r="B3" s="4" t="inlineStr">
        <is>
          <t xml:space="preserve"> </t>
        </is>
      </c>
    </row>
    <row r="4">
      <c r="A4" s="4" t="inlineStr">
        <is>
          <t>Summary of fair value of restricted stock units determined using the Black-Scholes option-pricing model with the weighted-average assumptions</t>
        </is>
      </c>
      <c r="B4" s="4" t="inlineStr">
        <is>
          <t>​ ​ ​ ​ ​ ​ ​ 2021 Expected volatility 75.00 % Risk-free interest rate 0.72 ​ Probability weighted time to exit 5 years Expected dividend yield 0 ​ ​</t>
        </is>
      </c>
    </row>
    <row r="5">
      <c r="A5" s="4" t="inlineStr">
        <is>
          <t>Employees</t>
        </is>
      </c>
      <c r="B5" s="4" t="inlineStr">
        <is>
          <t xml:space="preserve"> </t>
        </is>
      </c>
    </row>
    <row r="6">
      <c r="A6" s="3" t="inlineStr">
        <is>
          <t>STOCK BASED COMPENSATION</t>
        </is>
      </c>
      <c r="B6" s="4" t="inlineStr">
        <is>
          <t xml:space="preserve"> </t>
        </is>
      </c>
    </row>
    <row r="7">
      <c r="A7" s="4" t="inlineStr">
        <is>
          <t>Summary of activity related to restricted common stock</t>
        </is>
      </c>
      <c r="B7" s="4" t="inlineStr">
        <is>
          <t>​ ​ ​ ​ ​ ​ ​ ​ Weighted ​ ​ ​ ​ average ​ ​ ​ ​ grant-date ​ ​ Number of ​ fair value ​ ​ shares ​ per share Beginning balance, January 1, 2020 — — Granted 380,500 1.26 Vested (132,251) 1.37 Canceled and forfeited (22,000) 0.93 Ending balance, December 31, 2020 226,249 1.22 Beginning balance, January 1, 2021 226,249 1.22 Granted 136,000 1.42 Vested (113,477) 1.33 Canceled and forfeited (96,625) 1.23 Ending balance, December 31, 2021 152,147 1.31 Beginning balance, January 1, 2022 152,147 1.31 Granted 204,625 3.82 Vested (138,303) 2.02 Canceled and forfeited (10,250) 1.26 Ending balance, December 31, 2022 208,219 3.30</t>
        </is>
      </c>
    </row>
    <row r="8">
      <c r="A8" s="4" t="inlineStr">
        <is>
          <t>Summary of total stock-based compensation expense</t>
        </is>
      </c>
      <c r="B8" s="4" t="inlineStr">
        <is>
          <t>​ ​ ​ ​ ​ ​ ​ ​ ​ December 31, December 31, December 31, ​ ​ 2022 ​ 2021 ​ 2020 Cost of revenues 8,978 19,419 16,150 General and administrative expenses 190,295 48,942 161,881 Selling and marketing expenses 15,954 2,707 3,159 Total 215,227 71,068 181,190</t>
        </is>
      </c>
    </row>
    <row r="9">
      <c r="A9" s="4" t="inlineStr">
        <is>
          <t>Summary of fair value of stock options determined using the Black-Scholes option-pricing model with the weighted-average assumptions</t>
        </is>
      </c>
      <c r="B9" s="4" t="inlineStr">
        <is>
          <t>​ ​ ​ ​ ​ ​ ​ ​ ​ ​ ​ ​ ​ ​ 2022 – July 2021 – January 2021 – July 2021 – October 2020 – August Expected volatility 75.00 % 65.00 % 75.00 % 75.00 % 75.00 % Risk-free interest rate 0.72 % 0.18 % 0.72 % 0.93 % 0.22 % Probability weighted time to exit 3 years 3 years 5 years 5 years 4 years Expected dividend yield 0 0 0 0 0 ​</t>
        </is>
      </c>
    </row>
    <row r="10">
      <c r="A10" s="4" t="inlineStr">
        <is>
          <t>Third-party consultant</t>
        </is>
      </c>
      <c r="B10" s="4" t="inlineStr">
        <is>
          <t xml:space="preserve"> </t>
        </is>
      </c>
    </row>
    <row r="11">
      <c r="A11" s="3" t="inlineStr">
        <is>
          <t>STOCK BASED COMPENSATION</t>
        </is>
      </c>
      <c r="B11" s="4" t="inlineStr">
        <is>
          <t xml:space="preserve"> </t>
        </is>
      </c>
    </row>
    <row r="12">
      <c r="A12" s="4" t="inlineStr">
        <is>
          <t>Summary of activity related to restricted common stock</t>
        </is>
      </c>
      <c r="B12" s="4" t="inlineStr">
        <is>
          <t>​ ​ ​ ​ ​ ​ ​ ​ Weighted ​ ​ ​ ​ average ​ ​ ​ ​ grant-date ​ ​ Number of ​ fair value ​ ​ shares ​ per share Beginning balance, January 1, 2021 — — Granted (*) 60,232 1.96 Vested (6,518) 1.96 Ending balance, December 31, 2021 53,714 1.96 Beginning balance, January 1, 2022 53,714 1.96 Granted 10,000 3.82 Vested (10,680) 2.51 Ending balance, December 31, 2022 53,034 2.20 (*) 30,116 of these shares will vest on the occurrence of a public offering that is in compliance with the minimum stock price and gross proceeds defined in the service agreement with the consultant. The other 30,116 will vest over a four year period.</t>
        </is>
      </c>
    </row>
    <row r="13">
      <c r="A13" s="4" t="inlineStr">
        <is>
          <t>Summary of total stock-based compensation expense</t>
        </is>
      </c>
      <c r="B13" s="4" t="inlineStr">
        <is>
          <t>​ ​ ​ ​ ​ ​ ​ ​ ​ December 31, December 31, December 31, ​ ​ 2022 ​ 2021 ​ 2020 General and administrative expenses 26,893 12,776 — Total 26,893 12,776 —</t>
        </is>
      </c>
    </row>
    <row r="14">
      <c r="A14" s="4" t="inlineStr">
        <is>
          <t>Summary of fair value of stock options determined using the Black-Scholes option-pricing model with the weighted-average assumptions</t>
        </is>
      </c>
      <c r="B14" s="4" t="inlineStr">
        <is>
          <t>​ ​ ​ ​ ​ ​ ​ ​ 2022 2021 Expected volatility 75.00 % 75.00 % Risk-free interest rate 0.72 0.93 ​ Probability weighted time to exit 3 years 5 years Expected dividend yield 0 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 ​ ​ ​ ​ ​ ​ ​ January 1 – January 1 – January 1 – ​ ​ December 31, ​ December 31, ​ December 31, ​ ​ 2022 ​ 2021 ​ 2020 Income tax expense — (887,648) — Total — (887,648) —</t>
        </is>
      </c>
    </row>
    <row r="5">
      <c r="A5" s="4" t="inlineStr">
        <is>
          <t>Schedule of loss before income tax expense</t>
        </is>
      </c>
      <c r="B5" s="4" t="inlineStr">
        <is>
          <t>​ ​ ​ ​ ​ ​ ​ ​ ​ January 1 – January 1 – January 1 – ​ ​ December 31, ​ December 31, ​ December 31, ​ ​ 2022 ​ 2021 ​ 2020 U.S. operations (4,199,652) (1,934,339) (409,723) Foreign operations (10,046,226) (11,650,507) (4,220,445) Total (14,245,878) (13,584,846) (4,630,168)</t>
        </is>
      </c>
    </row>
    <row r="6">
      <c r="A6" s="4" t="inlineStr">
        <is>
          <t>Schedule of net deferred tax assets and liabilities</t>
        </is>
      </c>
      <c r="B6" s="4" t="inlineStr">
        <is>
          <t>​ ​ ​ ​ ​ ​ ​ ​ ​ December 31, December 31, December 31, ​ ​ 2022 ​ 2021 ​ 2020 Deferred tax assets; ​ ​ ​ ​ ​ ​ Net operating loss carryforwards 3,678,381 1,690,095 1,520,710 Other current assets 776,016 1,312,997 41,298 Stock-based compensation 565,018 216,918 38,050 Operating lease liabilities (*) 548,732 254,088 167,521 Financial liabilities 173,587 163,011 82,808 Accounts receivable, net 121,417 94,387 5,255 Accrued expenses and other current liabilities 89,475 16,951 96,411 Other non-current liabilities 71,445 14,933 11,681 Total deferred tax assets 6,024,071 3,763,380 1,963,734 Deferred tax liabilities; Property, equipment and deposits, net (1,428,847) (731,113) (379,515) Operating lease right of use assets (*) (687,993) (254,088) (167,521) Other (26,798) (42,298) (3,648) Total deferred tax liabilities: (2,143,638) (1,027,499) (550,684) Less valuation allowance (3,880,433) (2,735,881) (1,413,050) Net deferred tax assets — — — (*) The Company identified missing disclosures in the December 31, 2021 and 2020 comparative values previously disclosed in this table related to deferred tax balances for operating lease liabilities and operating lease right of use assets. Such amounts were previously omitted from this table, and the net impact on the deferred tax balance was zero. Such amounts have been added in the footnote above. This revision has no impact on the Company’s operating results or financial position for the period.</t>
        </is>
      </c>
    </row>
    <row r="7">
      <c r="A7" s="4" t="inlineStr">
        <is>
          <t>Schedule of changes in tax valuation allowances</t>
        </is>
      </c>
      <c r="B7" s="4" t="inlineStr">
        <is>
          <t>​ ​ ​ ​ ​ ​ ​ ​ ​ 2022 2021 2020 January 1, 2,735,881 1,413,050 1,162,612 Net change in the valuation allowance 1,144,552 1,322,831 250,438 – Change in valuation allowance 1,224,430 2,645,495 498,864 – Translation adjustments (79,878) (1,322,664) (248,426) December 31, 3,880,433 2,735,881 1,413,050</t>
        </is>
      </c>
    </row>
    <row r="8">
      <c r="A8" s="4" t="inlineStr">
        <is>
          <t>Schedule of reconciliation of the statutory federal income tax rate to effective tax rate</t>
        </is>
      </c>
      <c r="B8" s="4" t="inlineStr">
        <is>
          <t>​ ​ ​ ​ ​ ​ ​ ​ ​ ​ ​ ​ ​ ​ ​ % 2022 % 2021 % 2020 Loss before income tax: ​ (14,245,878) ​ ​ (13,584,846) ​ ​ ​ (4,630,168) Income tax benefit at statutory rate 21.00 2,991,634 21.00 2,852,818 21.00 972,335 Tax exempt income — — 0.53 71,360 — — Nondeductible expenses (5.46) (777,764) (9.92) (1,347,007) (10.39) (481,153) Currency remeasurement adjustments (3.90) (555,212) — — — — Change in valuation allowance (8.59) (1,224,430) (19.47) (2,645,495) (10.77) (498,864) Effect of different tax rates (3.05) (434,228) (2.11) (286,748) (0.75) (34,521) Change in tax rates — — 3.44 467,424 0.91 42,203 Effective tax rate / tax charge: — — (6.53) (887,648) —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 ​ ​ ​ ​ ​ ​ ​ ​ 2022 2021 2020 Numerator: Net loss attributable to common stockholders (14,245,878) (14,472,494) (4,630,168) Denominator: ​ ​ ​ ​ ​ ​ Basic and diluted weighted-average shares outstanding ​ 34,506,400 26,787,730 18,668,710 Loss per share: ​ ​ ​ ​ ​ Basic and diluted loss per share (0.41) (0.54) (0.25)</t>
        </is>
      </c>
    </row>
    <row r="5">
      <c r="A5" s="4" t="inlineStr">
        <is>
          <t>Schedule of potential dilutive outstanding securities excluded from computation of diluted net loss per share</t>
        </is>
      </c>
      <c r="B5" s="4" t="inlineStr">
        <is>
          <t>​ ​ ​ ​ ​ ​ ​ ​ ​ December 31, December 31, December 31, ​ ​ 2022 ​ 2021 ​ 2020 Stock options 1,307,052 1,322,677 1,000,000 Warrants 143,044 143,04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AND USE OF ESTIMATES</t>
        </is>
      </c>
      <c r="B1" s="2" t="inlineStr">
        <is>
          <t>6 Months Ended</t>
        </is>
      </c>
      <c r="C1" s="2" t="inlineStr">
        <is>
          <t>12 Months Ended</t>
        </is>
      </c>
    </row>
    <row r="2">
      <c r="B2" s="2" t="inlineStr">
        <is>
          <t>Jun. 30, 2023</t>
        </is>
      </c>
      <c r="C2" s="2" t="inlineStr">
        <is>
          <t>Dec. 31, 2022</t>
        </is>
      </c>
    </row>
    <row r="3">
      <c r="A3" s="3" t="inlineStr">
        <is>
          <t>SUMMARY OF SIGNIFICANT ACCOUNTING POLICIES AND USE OF ESTIMATES</t>
        </is>
      </c>
      <c r="B3" s="4" t="inlineStr">
        <is>
          <t xml:space="preserve"> </t>
        </is>
      </c>
      <c r="C3" s="4" t="inlineStr">
        <is>
          <t xml:space="preserve"> </t>
        </is>
      </c>
    </row>
    <row r="4">
      <c r="A4" s="4" t="inlineStr">
        <is>
          <t>SUMMARY OF SIGNIFICANT ACCOUNTING POLICIES AND USE OF ESTIMATES</t>
        </is>
      </c>
      <c r="B4" s="4" t="inlineStr">
        <is>
          <t>3 — SUMMARY OF SIGNIFICANT ACCOUNTING POLICIES AND USE OF ESTIMATES 3.1 Changes in accounting estimations and errors The effect of changes in accounting estimates affecting the current period is recognized in the current period; the effect of changes in accounting estimates affecting current and future periods is recognized in the current and future periods. The accounting estimates were not changed within 2023. 3.2 Changes in accounting policies Major changes in accounting policies are applied retrospectively. There were no changes in the accounting policies within 2023. 3.3 Operating Segments Beginning in 2023, the Group has reportable operating segments, as described below, which are the Group’s strategic operating segments. The strategic operating segments- offer different products and services and are managed separately because they require different technology and marketing strategies and are affected by different economic conditions. The Group comprises the following main operating segments: Ride-hailing and t wo-wheeled electric vehicle rentals. The Group’s ride-hailing operating segment consists of its service which matches riders with drivers traveling in the same direction to share car and motorcycle rides. The Group’s two-wheeled electric vehicle rentals operating segment consists of its electric scooter, electric bike, and electric moped rental services. Information regarding the results of each reportable operating segment is included on the following pages. Performance is measured based on operating segment’s revenue, selling and marketing expenses, general and administrative expenses and segment operating profit/(loss) as included in the internal management reports that are reviewed by the Group’s Chief Operating Decision Maker Oğuz Alper Öktem who is also the CEO of the Company. Segment operating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No ride-hailing expenses were incurred in first six months in 2022. The accounting policies of operating segments are the same as those described in the summary of significant accounting policies. ​ 3 — SUMMARY OF SIGNIFICANT ACCOUNTING POLICIES AND USE OF ESTIMATES (Continued) For the interim period between January 1 - June 30 2023, the key financial information regarding the operating segments comprise the following: ​ ​ ​ ​ ​ ​ ​ ​ ​ January 1 – June 30, 2023 ​ ​ operating segments ​ ​ ​ ​ Two-wheeled ​ ​ ​ ​ ​ ​ electric vehicle ​ ​ ​ ​ Ride-hailing rentals Total Revenue — 9,484,761 9,484,761 Selling and marketing expenses (2,985,954) (224,817) (3,210,771) General and administrative expenses (1,224,937) (4,443,420) (5,668,357) Segment operating profit/(loss) (4,210,891) 4,816,524 605,633 ​ ​</t>
        </is>
      </c>
      <c r="C4" s="4" t="inlineStr">
        <is>
          <t>3 — SUMMARY OF SIGNIFICANT ACCOUNTING POLICIES AND USE OF ESTIMATES 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Significant items subject to estimates and assumptions include those related to useful lives of property and equipment, including electric moped, electric bikes and electric scooters, legal contingencies, valuation allowance for deferred tax assets, determination of contract term of rental building and vehicle related to operating lease right of use assets, valuation of warrant liability and the valuation of stock-based compensation. Actual results could differ from those estimates. 3.2 Principles of consolidation The accompanying consolidated financial statements include the accounts of Marti Technologies Inc, and its wholly owned subsidiaries (collectively, the Group). Subsidiaries are entities controlled by Marti Technologies Inc.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nsolidation Intra-group balances and transactions, and any unrealized income and expenses arising from intra- group transactions, are eliminated in the preparation of the consolidated financial statements. Unrealized gains arising from transactions with equity accounted investees are eliminated against the investment to the extent of Group’s interest in the investee. Unrealized losses are eliminated in the same way as unrealized gains, but only to the extent that there is no evidence of impairment. Carrying value of shares owned by the Group has been eliminated in Stockholders’ equity and statement of operations accounts. ​ 3 — SUMMARY OF SIGNIFICANT ACCOUNTING POLICIES AND USE OF ESTIMATES (Continued) 3.3 Operating Segments (Revised) The Group comprises the following main operating segments: Two-wheeled electric vehicle rentals and ride-hailing. The Group’s ride-hailing operating segment consists of a service which matches riders with drivers traveling in the same direction to share car and motorcycle rides. The Group’s two-wheeled electric vehicle rentals operating segment consists of its electric scooter, electric bike, and electric moped rental services. The Group is organised and managed on the basis of these operating segments. Being the reportable operating segments for the Group, they form the focus of the Group’s internal reporting systems and they are the basis used by the Chief Operating Decision Maker Oğuz Alper Öktem who is also the CEO of the Company and the Management Team for assessing the performance of the company and allocating resources within the business. With the new ride-hailing service progressing to a point within 2023 for the purposes of driving efficiency in management structures, achieving better balance in the scale of the operations and achieving better allocation of resources, the Group has now differentiated these two operating segments within 2023 which caused it to disclose these segments individually and revised the segment disclosure for 2022 beginning from October 2022, the commencement date of the ride-hailing service. There is no impact on the disclosures for 2021. The ride-hailing service which was launched in October 2022, offers car and motorcycle ride-hailing options that connects riders with drivers traveling in the same direction. Riders and drivers agree on the price of the ride, though the Group currently does not enable payment over its mobile app or charge a fee for this service. With this addition, the Group is aligning the services to cater to a broader and more diverse customer base and better meet customer demand for both four-and two-wheeled vehicles. In the months leading up to the summer of 2024, the Group is planning to continue to invest in growing the ride-hailing business. These operating segments offer different products and services and are managed separately because they require different technology and marketing strategies and are affected by different economic conditions. Information regarding the results of each reportable operating segment is included below. Performance is measured based on an operating segment’s revenue, cost of revenue, selling and marketing expenses, general and administrative expenses and operating segment profit (loss)as included in the internal management reports that are reviewed by the Group’s Chief Operating Decision Maker and the Management Team. Operating segment profit/(loss) is used to measure performance as management believes that such information is the most relevant in evaluating the results of certain operating segments relative to other entities that operate within these industries. The Group does not allocate assets to its reportable segments at this time, and no such information is provided to the CODM. The accounting policies of the operating segments are the same as those described in the summary of significant accounting policies. For the year ended December 31 2022, the key financial information regarding the operating segments comprise the following: ​ ​ ​ ​ ​ ​ ​ ​ ​ January 1 – December 31, 2022 ​ ​ operating segments ​ ​ ​ ​ Two-wheeled ​ ​ ​ ​ ​ ​ electric vehicle ​ ​ ​ ​ Ride-hailing rentals Total Revenue — 24,988,171 24,988,171 Cost of revenues ​ (170,797) ​ (26,921,780) ​ (27,092,577) Selling and marketing expenses (803,033) (843,111) (1,646,144) General and administrative expenses (409,931) (8,630,658) (9,040,589) Operating segment profit/(loss) (1,383,761) (11,407,378) (12,791,139) ​ ​ 3 — SUMMARY OF SIGNIFICANT ACCOUNTING POLICIES AND USE OF ESTIMATES (Continued) 3.4 Revenue recognition For the years ended December 31, 2022, 2021 and 2020, the Group recognized revenue from rides taken by individual users of the Marti mobile application (“Marti App”) as part of rental business, which the Group accounts for pursuant to ASC 842, Leases. Sales taxes, including value added taxes, are excluded from reported revenue. Rental The Group’s technology platform enables users to participate in Group’s rental program. To use a vehicle, the user contracts with Marti İleri via acceptance of the Marti User Agreement (“MuA”). Under the MuA, users agree that the Group retain the applicable fee as consideration for the renting of vehicles. Riders pay on a per-ride basis with a valid credit card and / or from the preloaded wallet balances. The user must use the Marti App to rent the vehicles and must end the ride on the Marti App to conclude the trip. The Group’s performance obligation is to provide access to the vehicles over the user’s desired period of use. The Group accounts for revenue as operating lease revenue pursuant to ASC 842, Leases, and records revenue upon completion of each ride. The Group will only recognize revenue if collectability is probable. If the authorized payment agent is unable to collect the ride amount at the end of the ride, no revenue will be recorded, For such transactions revenue is recognized in the period when the collection is made. The transaction price of each ride is generally determined based on the period of use (minutes) and a predetermined rate per minute in addition to a starting fare, agreed to by the user prior to renting the vehicle. The Group treats rental associated credits, coupons, or rider incentives as a reduction to the revenue for the ride except for new business development coupons and rider referral program coupons. In the period when customers fund a preloaded wallet balance, the revenue is deferred until rides are actually taken by the user for the corresponding amounts. The Group may also issue, at management’s sole discretion, credits to customers for discounts which may be used on future rides, issued as promotional codes. The value of those credits is recorded as reduction of revenues when the credits are used by customers. Rider incentive programs The Group has several rider incentive programs, which are offered to encourage rider activity on the Marti APP. Generally, the rider incentive programs are as follows: Rider referral program Under the rider referral program, both the referring rider and the referred new rider earn referral coupons when the referred rider completes their first ride on the Marti APP. The Group records the incentive as a liability at the time the incentive is earned by the referred and the referrer with the corresponding charges recorded as sales and marketing expense. Referral coupons typically expire within one month, The Group estimates breakage based on historical data. Call center incentive coupons Under the call center incentive coupons, when the rider experiences a problem such as a vehicle malfunction during the ride, and calls the call center of Marti, the call center supervisor can issue a coupon to the rider. Coupons typically expire within one year. The Group estimates breakage based on historical data. ​ 3 — SUMMARY OF SIGNIFICANT ACCOUNTING POLICIES AND USE OF ESTIMATES (Continued) New business development coupons The Group experimentally launches new products and services to continue its growth into adjacent, tech- enabled urban transportation services, introduce new forms of environmentally sustainable mobility services by leveraging its existing user base. It uses coupons to introduce and promote these new businesses and accounts for them as marketing expenses for new business development. 3.5 Deferred revenue Deferred revenue consists of prepaid coupons to customers and wallet balances which allow customers to add funds upfront. These are short-term payables to customers generated by pre-payments for future rides. The Group does not record any significant financing component given that the customer paid for the services in advance, and the timing of the transfer of those services is at the discretion of the customer though the gift card expires after one year and after which, any remaining balance is recorded as revenue, even if it did not result in a ride. 3.6 Cost of revenues Costs incurred in connection to Mobility offerings include but are not limited to: personnel-related costs, credit card processing fees, battery charging costs, repair and maintenance costs of electric vehicles, lease expenses for the vans and warehouses under operating leases, data center and networking expenses, mobile device and service costs, depreciation of rental vehicles, and certain direct costs. 3.7 Research and development Research and development expenses primarily consist of costs related to the Group’s technology initiatives, as well as expenses associated with ongoing improvements to existing vehicles. Research and development expenses are recognized as incurred. 3.8 Sales and marketing Sales and marketing expenses primarily consist of advertising expenses and services marketing costs. Sales and marketing costs are recognized as incurred. 3.9 General and administrative General and administrative expenses primarily consist of salaries, professional service fees, depreciation expense of property and equipment other than rental vehicles, consultancy expenses, administrative fees and other costs. ​ 3 — SUMMARY OF SIGNIFICANT ACCOUNTING POLICIES AND USE OF ESTIMATES (Continued) 3.10 Income taxes The Group accounts for income taxes using the asset and liability method. Under this method, deferred tax assets and liabilities are recorded based on the estimated future tax effects of differences between the financial statement carrying amount and the income tax basis of existing assets and liabilities. These differences are measured using the enacted statutory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 3.11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 3.12 Trade receivables The Group collects the fees owed for completed transactions primarily from the rider’s authorized payment method. Payments are collected by the paying agent and transferred to the Group the next business day. The accounts receivable on the consolidated balance sheet represent the receivables from the authorized paying agent. 3.13 Financial liabilities All interest-bearing loans are initially recognized at fair value less directly attributable transaction costs. After initial recognition, loans and borrowings are subsequently measured at amortized cost using the effective interest method. Gains and losses are recognized in profit or loss when the liabilities are derecognized. 3.14 Amortization of debt discount and issuance costs Long-term debt is initially recorded at its allocated proceeds, net of issuance costs. Debt issuance costs, consisting of fair value of the warrant at its issuance date and other issuance fees directly related to the debt, are offset against the initial carrying value of the debt and are amortized to interest expense over the estimated life of the debt using the effective interest method. ​ 3 — SUMMARY OF SIGNIFICANT ACCOUNTING POLICIES AND USE OF ESTIMATES (Continued) 3.15 Warrant The Group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Group’s Own Stock (“ASC 815-40”). Under ASC 480-10, warrants are considered a liability if they are mandatorily redeemable and they require settlement in cash, other assets, or a variable number of shares. If warrants do not meet liability classification under ASC 480-10, the Group considers the requirements of ASC 815-40 to determine whether the warrants should be classified as a liability or as equity. Under ASC 815-40, contracts that may require settlement for cash are liabilities, regardless of the probability of the occurrence of the triggering event, equity-classified warrants are accounted for at fair value on the issuance date with no changes in fair value recognized after the issuance date, liability-classified warrants are also accounted for at fair value on the issuance date and the fair value is marked-to-market in each reporting period. 3.16 Inventories Inventories consists of spare parts used for maintenance and repair of the rental vehicles. The cost of inventories consists of all purchase costs, transformation costs and other costs which are done to get the inventories to their current state and locations, Inventories are valued at the lower of cost based on a weighted average cost method or net realizable value. The average cost of inventory consists of the price paid for spare parts plus freight from manufacturers and any customs or duties incurred. 3.17 Customs tariffs Based on the regulations of the Turkish Ministry of Trade, The Turkish government imposes tariffs (the “Tariffs”) on certain goods imported into Turkey, including Marti’s rental vehicles. Accordingly, the Group pays the required percentage of Tariffs for the import of vehicles into Turkey. The costs associated with the Tariffs were capitalized as part of the associated costs of the vehicles when the vehicles were purchased. The costs were then depreciated and included in the consolidated statement of operations consistent with related vehicle depreciation policy. 3.18 Stock-based compensation expense The Group periodically grants stock-based awards, including but not limited to, restricted ordinary shares, restricted share units and share options to eligible employees, directors and nonemployees. Stock-based awards granted to employees and directors are measured at the grant date fair value of the awards and are recognized as compensation expense using the straight-line method over the requisite service period, which is generally the vesting period. ​ 3 — SUMMARY OF SIGNIFICANT ACCOUNTING POLICIES AND USE OF ESTIMATES (Continued) The fair value of the Common Stock underlying the stock option awards was determined by the board of directors. Given the absence of a public trading market, the board of directors considered numerous objective and subjective factors to determine the fair value of our Common Stock at each meeting at which awards were approved. These factors included, but were not limited to; ● the results of unrelated third-party values of the Company’s common stock, ● the Group’s performance and market position, which may change over time, ● the industry outlook, ● the valuation of comparable companies, ● the likelihood and timeline of achieving a liquidity event, such as an initial public offering, given prevailing market conditions. The Group accounts for forfeitures as they occur. In the case of awards being forfeited because of a failure to achieve a service condition, the previously recognized expense is reversed in the period of forfeiture. A change in any of the terms or conditions of stock-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3.19 Property and equipment Property and equipment consist of equipment, furniture and fixtures, and rental electric scooters, electric bikes and electric mopeds. Property and equipment are stated at cost less accumulated depreciation. Depreciation is calculated using a straight-line method over the estimated useful life of the related asset. Depreciation for property and equipment commences once they are ready for their intended use. Maintenance and repairs are charged to expense as incurred, and improvements and betterments are capitalized. When assets are retired or otherwise disposed,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 ​ ​ ​ ​ Estimated ​ ​ economic Type of asset ​ life (year) Rental vehicles ​ ​ – Rental electric scooters 2 – 3 years – Rental electric e-bikes 2 – 3 years – Rental electric mopeds 3 – 4 years Furniture and fixtures 7 years Leasehold improvements 1 – 5 years ​ Leasehold improvements are amortized on a straight-line basis over the shorter of the remaining term of the lease, or the useful life of the assets. ​ 3 — SUMMARY OF SIGNIFICANT ACCOUNTING POLICIES AND USE OF ESTIMATES (Continued) 3.20 Vehicle deposits Vehicle deposits consist of capital advances made in connection to purchase orders submitted to vehicle’s manufacturers. The deposits expected to be converted into fixed assets, such as new rental vehicles. 3.21 Leases The Group adopted ASC 842 using the modified retrospective approach with an effective date as of the beginning of the fiscal year, January 1, 2019. The Group elected the package of transition provisions available for expired or existing contracts, which allowed the Group to carryforward the historical assessments of (1) whether contracts are or contain leases, (2) lease classification and (3) initial direct costs. In accordance with ASC 842, the Group determines if an arrangement is or contains a lease at contract inception by assessing whether the arrangement contains an identified asset and whether the lessee has the right to control such asset. The Group determines the classification and measurement of its leases upon lease commencement. The Group enters into certain agreements as a lessor and either leases or subleases the underlying asset in the agreement to customers. The Group also enters into certain agreements as a lessee. Lessor The Group’s lease arrangements include vehicle rentals to riders. Due to the short-term nature of these arrangements, the Group classifies these leases as operating leases. The Group does not separate lease and non- lease components, such as roadside assistance provided to the lessee, in its lessor lease arrangements. Lease payments are variable based on duration of ride and are recognized as revenue upon the completion of each related ride. Taxes or other fees assessed by governmental authorities that are both imposed on and concurrent with each lease revenue-producing transaction and collected by the Group from the lessee are excluded from the consideration in its lease arrangements. The Group mitigates residual value risk of its leased assets by performing regular maintenance and repairs, as necessary, and through periodic reviews of asset depreciation rates based on the Group’s ongoing assessment of present and estimated future market conditions. Lessee The Group’s leases include real estate property to support its operations and vehicles that may be used for operations. The lease terms may include options to extend or terminate the lease when it is reasonably certain that the Group will exercise such options. The Group determines if an arrangement is or contains a lease at contract inception. The Group recognizes a right-of-use (ROU) asset and a lease liability at the lease commencement date. The lease liability is initially and subsequently measured at the present value of the unpaid lease payments at the lease commencement date. The Group determines if an arrangement is a lease and for other than short term leases, classifies that lease as either an operating or finance lease at inception. Operating leases are included in “Operating lease right of use assets,” and “Operating lease liabilities in the Consolidated Balance Sheets. Key estimates and judgments include how the Group determines (1) the discount rate it uses to discount the unpaid lease payments to present value, (2) lease term, and (3) lease payments. ​ 3 — SUMMARY OF SIGNIFICANT ACCOUNTING POLICIES AND USE OF ESTIMATES (Continued)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The lease term for all the Group’s leases includes the noncancellable period of the lease plus any additional periods covered by either a Group option to extend (or not to terminate) the lease that the Group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 Variable lease payments that depend on an index or rate, initially measured using the index or rate at the lease commencement date, ● Amounts expected to be payable under a Group-provided residual value guarantee. The operating lease right of use assets is initially measured at cost, which comprises the initial amount of the operating lease liability adjusted for lease payments made at or before the lease commencement date, plus any initial direct costs incurred less any lease incentives received. The operating lease right of use assets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operating lease right of use assets unless doing so would reduce the carrying amount of the operating lease right of use assets to an amount less than zero. In that case, the amount of the adjustment that would result in a negative operating lease right of use assets balance is recorded in statement of operations. The Group has elected not to recognize operating lease right of use assets and operating lease liabilities that have a lease term 12 months or fewer. The Group recognizes the lease payments associated with its short-term leases as an expense on a straight-line basis over the lease term.Variable lease payments associated with these leases are recognized and presented in the same manner as for all other Group leases. 3.22 Intangible assets, net Intangible assets are carried at cost and amortized on a straight-line basis over their estimated useful lives, which range from one to three years. Intangible assets, net is mainly composed of operating permits and licenses awarded to the Group, which allow the Group to operate the rental business. The Group tests intangible assets for impairment whenever events or changes in circumstances (qualitative indicators) indicate that intangible assets might be impaired. ​ 3 — SUMMARY OF SIGNIFICANT ACCOUNTING POLICIES AND USE OF ESTIMATES (Continued) 3.23 Impairment of non-current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3.24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its own assumptions incorporated in valuation techniques used to determine fair value. These assumptions are required to be consistent with market participant assumptions that are reasonably available. Assets measured at fair value on a recurring basis The carrying amounts of the Group’s financial instruments, including cash equivalents, accounts receivable, accounts payable, accrued expenses and other liabilities, approximate their respective fair values due to their short-term nature. The Group’s assets and liabilities listed above are based on level 1 inputs. Assets measured at fair value on a non-recurring basis The Group’s non-financial assets, such as intangible assets, and property, equipment are adjusted to fair value when an impairment charge is recognized. Such fair value measurements are based predominantly on Level 3 inputs. ​ 3 — SUMMARY OF SIGNIFICANT ACCOUNTING POLICIES AND USE OF ESTIMATES (Continued) 3.25 Recently issued accounting standards In August 2018, the FASB issued ASU 2018-14, Compensation-Retirement Benefits-Defined Benefit Plans-General (Subtopic 715-20): Disclosure Framework-Changes to the Disclosure Requirements for Defined Benefit Plans, which modifies the disclosure requirements for employers that sponsor defined benefit pension or other postretirement plans. The Group adopted the ASU effective January 1, 2022. Its effect on the consolidated financial statements was not material. In December 2019, the FASB issued ASU 2019-12, Income Taxes (Topic 740): Simplifying the Accounting for Income Taxes, which removes certain exceptions for recognizing deferred taxes for investments, performing inter-period tax allocations and calculating income taxes in interim periods. The ASU also adds guidance to reduce complexity in certain areas, including r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SCRIPTION OF BUSINESS (Details) - USD ($) $ in Millions</t>
        </is>
      </c>
      <c r="B1" s="2" t="inlineStr">
        <is>
          <t>12 Months Ended</t>
        </is>
      </c>
    </row>
    <row r="2">
      <c r="B2" s="2" t="inlineStr">
        <is>
          <t>Dec. 31, 2022</t>
        </is>
      </c>
      <c r="C2" s="2" t="inlineStr">
        <is>
          <t>Aug. 01, 2022</t>
        </is>
      </c>
    </row>
    <row r="3">
      <c r="A3" s="3" t="inlineStr">
        <is>
          <t>DESCRIPTION OF BUSINESS</t>
        </is>
      </c>
      <c r="B3" s="4" t="inlineStr">
        <is>
          <t xml:space="preserve"> </t>
        </is>
      </c>
      <c r="C3" s="4" t="inlineStr">
        <is>
          <t xml:space="preserve"> </t>
        </is>
      </c>
    </row>
    <row r="4">
      <c r="A4" s="4" t="inlineStr">
        <is>
          <t>Pro forma enterprise value</t>
        </is>
      </c>
      <c r="B4" s="5" t="n">
        <v>549</v>
      </c>
      <c r="C4" s="4" t="inlineStr">
        <is>
          <t xml:space="preserve"> </t>
        </is>
      </c>
    </row>
    <row r="5">
      <c r="A5" s="4" t="inlineStr">
        <is>
          <t>Percentage of existing equity</t>
        </is>
      </c>
      <c r="B5" s="9" t="n">
        <v>1</v>
      </c>
      <c r="C5" s="4" t="inlineStr">
        <is>
          <t xml:space="preserve"> </t>
        </is>
      </c>
    </row>
    <row r="6">
      <c r="A6" s="4" t="inlineStr">
        <is>
          <t>Amount received commitments in new investments</t>
        </is>
      </c>
      <c r="B6" s="5" t="n">
        <v>53</v>
      </c>
      <c r="C6" s="4" t="inlineStr">
        <is>
          <t xml:space="preserve"> </t>
        </is>
      </c>
    </row>
    <row r="7">
      <c r="A7" s="4" t="inlineStr">
        <is>
          <t>PIPE</t>
        </is>
      </c>
      <c r="B7" s="4" t="inlineStr">
        <is>
          <t xml:space="preserve"> </t>
        </is>
      </c>
      <c r="C7" s="4" t="inlineStr">
        <is>
          <t xml:space="preserve"> </t>
        </is>
      </c>
    </row>
    <row r="8">
      <c r="A8" s="3" t="inlineStr">
        <is>
          <t>DESCRIPTION OF BUSINESS</t>
        </is>
      </c>
      <c r="B8" s="4" t="inlineStr">
        <is>
          <t xml:space="preserve"> </t>
        </is>
      </c>
      <c r="C8" s="4" t="inlineStr">
        <is>
          <t xml:space="preserve"> </t>
        </is>
      </c>
    </row>
    <row r="9">
      <c r="A9" s="4" t="inlineStr">
        <is>
          <t>Amount of additional capital to be raised</t>
        </is>
      </c>
      <c r="B9" s="6" t="n">
        <v>97</v>
      </c>
      <c r="C9" s="4" t="inlineStr">
        <is>
          <t xml:space="preserve"> </t>
        </is>
      </c>
    </row>
    <row r="10">
      <c r="A10" s="4" t="inlineStr">
        <is>
          <t>Galata Acquisition Corp</t>
        </is>
      </c>
      <c r="B10" s="4" t="inlineStr">
        <is>
          <t xml:space="preserve"> </t>
        </is>
      </c>
      <c r="C10" s="4" t="inlineStr">
        <is>
          <t xml:space="preserve"> </t>
        </is>
      </c>
    </row>
    <row r="11">
      <c r="A11" s="3" t="inlineStr">
        <is>
          <t>DESCRIPTION OF BUSINESS</t>
        </is>
      </c>
      <c r="B11" s="4" t="inlineStr">
        <is>
          <t xml:space="preserve"> </t>
        </is>
      </c>
      <c r="C11" s="4" t="inlineStr">
        <is>
          <t xml:space="preserve"> </t>
        </is>
      </c>
    </row>
    <row r="12">
      <c r="A12" s="4" t="inlineStr">
        <is>
          <t>Callaway Capital in trust</t>
        </is>
      </c>
      <c r="B12" s="4" t="inlineStr">
        <is>
          <t xml:space="preserve"> </t>
        </is>
      </c>
      <c r="C12" s="11" t="n">
        <v>146.6</v>
      </c>
    </row>
    <row r="13">
      <c r="A13" s="4" t="inlineStr">
        <is>
          <t>Maximum amount received from trust account</t>
        </is>
      </c>
      <c r="B13" s="11" t="n">
        <v>148.7</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3" customWidth="1" min="10" max="10"/>
    <col width="14" customWidth="1" min="11" max="11"/>
    <col width="13" customWidth="1" min="12" max="12"/>
  </cols>
  <sheetData>
    <row r="1">
      <c r="A1" s="1" t="inlineStr">
        <is>
          <t>BASIS OF PRESENTATION AND GOING CONCERN (Details) - USD ($)</t>
        </is>
      </c>
      <c r="B1" s="2" t="inlineStr">
        <is>
          <t>1 Months Ended</t>
        </is>
      </c>
      <c r="F1" s="2" t="inlineStr">
        <is>
          <t>6 Months Ended</t>
        </is>
      </c>
      <c r="H1" s="2" t="inlineStr">
        <is>
          <t>12 Months Ended</t>
        </is>
      </c>
    </row>
    <row r="2">
      <c r="B2" s="2" t="inlineStr">
        <is>
          <t>Apr. 30, 2023</t>
        </is>
      </c>
      <c r="C2" s="2" t="inlineStr">
        <is>
          <t>Mar. 31, 2023</t>
        </is>
      </c>
      <c r="D2" s="2" t="inlineStr">
        <is>
          <t>Feb. 28, 2023</t>
        </is>
      </c>
      <c r="E2" s="2" t="inlineStr">
        <is>
          <t>Feb. 28, 2022</t>
        </is>
      </c>
      <c r="F2" s="2" t="inlineStr">
        <is>
          <t>Jun. 30, 2023</t>
        </is>
      </c>
      <c r="G2" s="2" t="inlineStr">
        <is>
          <t>Jun. 30, 2022</t>
        </is>
      </c>
      <c r="H2" s="2" t="inlineStr">
        <is>
          <t>Dec. 31, 2022</t>
        </is>
      </c>
      <c r="I2" s="2" t="inlineStr">
        <is>
          <t>Dec. 31, 2021</t>
        </is>
      </c>
      <c r="K2" s="2" t="inlineStr">
        <is>
          <t>Dec. 31, 2020</t>
        </is>
      </c>
    </row>
    <row r="3">
      <c r="A3" s="3" t="inlineStr">
        <is>
          <t>BASIS OF PRESENTATION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Percentage of inflation rate</t>
        </is>
      </c>
      <c r="B4" s="4" t="inlineStr">
        <is>
          <t xml:space="preserve"> </t>
        </is>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12000418</v>
      </c>
      <c r="G5" s="5" t="n">
        <v>-6633074</v>
      </c>
      <c r="H5" s="5" t="n">
        <v>-14245878</v>
      </c>
      <c r="I5" s="5" t="n">
        <v>-14472494</v>
      </c>
      <c r="J5" s="4" t="inlineStr">
        <is>
          <t>[1]</t>
        </is>
      </c>
      <c r="K5" s="5" t="n">
        <v>-4630168</v>
      </c>
      <c r="L5" s="4" t="inlineStr">
        <is>
          <t>[1]</t>
        </is>
      </c>
    </row>
    <row r="6">
      <c r="A6" s="4" t="inlineStr">
        <is>
          <t>Accumulated losses</t>
        </is>
      </c>
      <c r="B6" s="4" t="inlineStr">
        <is>
          <t xml:space="preserve"> </t>
        </is>
      </c>
      <c r="C6" s="4" t="inlineStr">
        <is>
          <t xml:space="preserve"> </t>
        </is>
      </c>
      <c r="D6" s="4" t="inlineStr">
        <is>
          <t xml:space="preserve"> </t>
        </is>
      </c>
      <c r="E6" s="4" t="inlineStr">
        <is>
          <t xml:space="preserve"> </t>
        </is>
      </c>
      <c r="F6" s="6" t="n">
        <v>-51183009</v>
      </c>
      <c r="G6" s="4" t="inlineStr">
        <is>
          <t xml:space="preserve"> </t>
        </is>
      </c>
      <c r="H6" s="6" t="n">
        <v>-39182591</v>
      </c>
      <c r="I6" s="6" t="n">
        <v>-24936713</v>
      </c>
      <c r="K6" s="6" t="n">
        <v>-10464219</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6095279</v>
      </c>
      <c r="G7" s="5" t="n">
        <v>1775090</v>
      </c>
      <c r="H7" s="5" t="n">
        <v>5465618</v>
      </c>
      <c r="I7" s="5" t="n">
        <v>4037001</v>
      </c>
      <c r="K7" s="5" t="n">
        <v>1069990</v>
      </c>
    </row>
    <row r="8">
      <c r="A8" s="4" t="inlineStr">
        <is>
          <t>Borrowed fund from institutional investors</t>
        </is>
      </c>
      <c r="B8" s="5" t="n">
        <v>2300000</v>
      </c>
      <c r="C8" s="5" t="n">
        <v>1000000</v>
      </c>
      <c r="D8" s="5" t="n">
        <v>1000000</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row r="10">
      <c r="A10" s="4" t="inlineStr">
        <is>
          <t>[1] See restatement of financial statements in note 2.4 for further details.</t>
        </is>
      </c>
    </row>
  </sheetData>
  <mergeCells count="8">
    <mergeCell ref="A1:A2"/>
    <mergeCell ref="B1:E1"/>
    <mergeCell ref="F1:G1"/>
    <mergeCell ref="H1:L1"/>
    <mergeCell ref="I2:J2"/>
    <mergeCell ref="K2:L2"/>
    <mergeCell ref="A9:L9"/>
    <mergeCell ref="A10:L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BASIS OF PRESENTATION AND GOING CONCERN - Consolidated statement of operations and comprehensive los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st of revenues</t>
        </is>
      </c>
      <c r="B4" s="5" t="n">
        <v>-13018053</v>
      </c>
      <c r="C4" s="5" t="n">
        <v>-11625209</v>
      </c>
      <c r="D4" s="5" t="n">
        <v>-27092577</v>
      </c>
      <c r="E4" s="5" t="n">
        <v>-16955555</v>
      </c>
      <c r="F4" s="4" t="inlineStr">
        <is>
          <t>[1]</t>
        </is>
      </c>
      <c r="G4" s="5" t="n">
        <v>-9602058</v>
      </c>
      <c r="H4" s="4" t="inlineStr">
        <is>
          <t>[1]</t>
        </is>
      </c>
    </row>
    <row r="5">
      <c r="A5" s="4" t="inlineStr">
        <is>
          <t>Total operating expenses</t>
        </is>
      </c>
      <c r="B5" s="6" t="n">
        <v>-23588812</v>
      </c>
      <c r="C5" s="6" t="n">
        <v>-16110081</v>
      </c>
      <c r="D5" s="6" t="n">
        <v>-39869278</v>
      </c>
      <c r="E5" s="6" t="n">
        <v>-26052148</v>
      </c>
      <c r="F5" s="4" t="inlineStr">
        <is>
          <t>[1]</t>
        </is>
      </c>
      <c r="G5" s="6" t="n">
        <v>-13797605</v>
      </c>
      <c r="H5" s="4" t="inlineStr">
        <is>
          <t>[1]</t>
        </is>
      </c>
    </row>
    <row r="6">
      <c r="A6" s="4" t="inlineStr">
        <is>
          <t>Loss from operations</t>
        </is>
      </c>
      <c r="B6" s="6" t="n">
        <v>-14104051</v>
      </c>
      <c r="C6" s="6" t="n">
        <v>-6378823</v>
      </c>
      <c r="D6" s="6" t="n">
        <v>-14881107</v>
      </c>
      <c r="E6" s="6" t="n">
        <v>-9052711</v>
      </c>
      <c r="F6" s="4" t="inlineStr">
        <is>
          <t>[1]</t>
        </is>
      </c>
      <c r="G6" s="6" t="n">
        <v>-4034409</v>
      </c>
      <c r="H6" s="4" t="inlineStr">
        <is>
          <t>[1]</t>
        </is>
      </c>
    </row>
    <row r="7">
      <c r="A7" s="4" t="inlineStr">
        <is>
          <t>Financial expense</t>
        </is>
      </c>
      <c r="B7" s="6" t="n">
        <v>-616003</v>
      </c>
      <c r="C7" s="6" t="n">
        <v>-861097</v>
      </c>
      <c r="D7" s="6" t="n">
        <v>-1931889</v>
      </c>
      <c r="E7" s="6" t="n">
        <v>-4712402</v>
      </c>
      <c r="F7" s="4" t="inlineStr">
        <is>
          <t>[1]</t>
        </is>
      </c>
      <c r="G7" s="6" t="n">
        <v>-612562</v>
      </c>
      <c r="H7" s="4" t="inlineStr">
        <is>
          <t>[1]</t>
        </is>
      </c>
    </row>
    <row r="8">
      <c r="A8" s="4" t="inlineStr">
        <is>
          <t>Net loss</t>
        </is>
      </c>
      <c r="B8" s="5" t="n">
        <v>-12000418</v>
      </c>
      <c r="C8" s="5" t="n">
        <v>-6633074</v>
      </c>
      <c r="D8" s="5" t="n">
        <v>-14245878</v>
      </c>
      <c r="E8" s="6" t="n">
        <v>-14472494</v>
      </c>
      <c r="F8" s="4" t="inlineStr">
        <is>
          <t>[1]</t>
        </is>
      </c>
      <c r="G8" s="6" t="n">
        <v>-4630168</v>
      </c>
      <c r="H8" s="4" t="inlineStr">
        <is>
          <t>[1]</t>
        </is>
      </c>
    </row>
    <row r="9">
      <c r="A9" s="4" t="inlineStr">
        <is>
          <t>As reported</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Cost of revenues</t>
        </is>
      </c>
      <c r="B11" s="4" t="inlineStr">
        <is>
          <t xml:space="preserve"> </t>
        </is>
      </c>
      <c r="C11" s="4" t="inlineStr">
        <is>
          <t xml:space="preserve"> </t>
        </is>
      </c>
      <c r="D11" s="4" t="inlineStr">
        <is>
          <t xml:space="preserve"> </t>
        </is>
      </c>
      <c r="E11" s="6" t="n">
        <v>-16743246</v>
      </c>
      <c r="G11" s="6" t="n">
        <v>-9518360</v>
      </c>
    </row>
    <row r="12">
      <c r="A12" s="4" t="inlineStr">
        <is>
          <t>Total operating expenses</t>
        </is>
      </c>
      <c r="B12" s="4" t="inlineStr">
        <is>
          <t xml:space="preserve"> </t>
        </is>
      </c>
      <c r="C12" s="4" t="inlineStr">
        <is>
          <t xml:space="preserve"> </t>
        </is>
      </c>
      <c r="D12" s="4" t="inlineStr">
        <is>
          <t xml:space="preserve"> </t>
        </is>
      </c>
      <c r="E12" s="6" t="n">
        <v>-25839839</v>
      </c>
      <c r="G12" s="6" t="n">
        <v>-13713907</v>
      </c>
    </row>
    <row r="13">
      <c r="A13" s="4" t="inlineStr">
        <is>
          <t>Loss from operations</t>
        </is>
      </c>
      <c r="B13" s="4" t="inlineStr">
        <is>
          <t xml:space="preserve"> </t>
        </is>
      </c>
      <c r="C13" s="4" t="inlineStr">
        <is>
          <t xml:space="preserve"> </t>
        </is>
      </c>
      <c r="D13" s="4" t="inlineStr">
        <is>
          <t xml:space="preserve"> </t>
        </is>
      </c>
      <c r="E13" s="6" t="n">
        <v>-8840402</v>
      </c>
      <c r="G13" s="6" t="n">
        <v>-3950711</v>
      </c>
    </row>
    <row r="14">
      <c r="A14" s="4" t="inlineStr">
        <is>
          <t>Financial expense</t>
        </is>
      </c>
      <c r="B14" s="4" t="inlineStr">
        <is>
          <t xml:space="preserve"> </t>
        </is>
      </c>
      <c r="C14" s="4" t="inlineStr">
        <is>
          <t xml:space="preserve"> </t>
        </is>
      </c>
      <c r="D14" s="4" t="inlineStr">
        <is>
          <t xml:space="preserve"> </t>
        </is>
      </c>
      <c r="E14" s="6" t="n">
        <v>-4924711</v>
      </c>
      <c r="G14" s="6" t="n">
        <v>-696260</v>
      </c>
    </row>
    <row r="15">
      <c r="A15" s="4" t="inlineStr">
        <is>
          <t>Net loss</t>
        </is>
      </c>
      <c r="B15" s="4" t="inlineStr">
        <is>
          <t xml:space="preserve"> </t>
        </is>
      </c>
      <c r="C15" s="4" t="inlineStr">
        <is>
          <t xml:space="preserve"> </t>
        </is>
      </c>
      <c r="D15" s="4" t="inlineStr">
        <is>
          <t xml:space="preserve"> </t>
        </is>
      </c>
      <c r="E15" s="6" t="n">
        <v>-14472494</v>
      </c>
      <c r="G15" s="6" t="n">
        <v>-4630168</v>
      </c>
    </row>
    <row r="16">
      <c r="A16" s="4" t="inlineStr">
        <is>
          <t>Restatement</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Cost of revenues</t>
        </is>
      </c>
      <c r="B18" s="4" t="inlineStr">
        <is>
          <t xml:space="preserve"> </t>
        </is>
      </c>
      <c r="C18" s="4" t="inlineStr">
        <is>
          <t xml:space="preserve"> </t>
        </is>
      </c>
      <c r="D18" s="4" t="inlineStr">
        <is>
          <t xml:space="preserve"> </t>
        </is>
      </c>
      <c r="E18" s="6" t="n">
        <v>-212309</v>
      </c>
      <c r="G18" s="6" t="n">
        <v>-83698</v>
      </c>
    </row>
    <row r="19">
      <c r="A19" s="4" t="inlineStr">
        <is>
          <t>Total operating expenses</t>
        </is>
      </c>
      <c r="B19" s="4" t="inlineStr">
        <is>
          <t xml:space="preserve"> </t>
        </is>
      </c>
      <c r="C19" s="4" t="inlineStr">
        <is>
          <t xml:space="preserve"> </t>
        </is>
      </c>
      <c r="D19" s="4" t="inlineStr">
        <is>
          <t xml:space="preserve"> </t>
        </is>
      </c>
      <c r="E19" s="6" t="n">
        <v>-212309</v>
      </c>
      <c r="G19" s="6" t="n">
        <v>-83698</v>
      </c>
    </row>
    <row r="20">
      <c r="A20" s="4" t="inlineStr">
        <is>
          <t>Loss from operations</t>
        </is>
      </c>
      <c r="B20" s="4" t="inlineStr">
        <is>
          <t xml:space="preserve"> </t>
        </is>
      </c>
      <c r="C20" s="4" t="inlineStr">
        <is>
          <t xml:space="preserve"> </t>
        </is>
      </c>
      <c r="D20" s="4" t="inlineStr">
        <is>
          <t xml:space="preserve"> </t>
        </is>
      </c>
      <c r="E20" s="6" t="n">
        <v>-212309</v>
      </c>
      <c r="G20" s="6" t="n">
        <v>-83698</v>
      </c>
    </row>
    <row r="21">
      <c r="A21" s="4" t="inlineStr">
        <is>
          <t>Financial expense</t>
        </is>
      </c>
      <c r="B21" s="4" t="inlineStr">
        <is>
          <t xml:space="preserve"> </t>
        </is>
      </c>
      <c r="C21" s="4" t="inlineStr">
        <is>
          <t xml:space="preserve"> </t>
        </is>
      </c>
      <c r="D21" s="4" t="inlineStr">
        <is>
          <t xml:space="preserve"> </t>
        </is>
      </c>
      <c r="E21" s="5" t="n">
        <v>212309</v>
      </c>
      <c r="G21" s="5" t="n">
        <v>83698</v>
      </c>
    </row>
    <row r="22"/>
    <row r="23">
      <c r="A23" s="4" t="inlineStr">
        <is>
          <t>[1] See restatement of financial statements in note 2.4 for further details.</t>
        </is>
      </c>
    </row>
  </sheetData>
  <mergeCells count="7">
    <mergeCell ref="A1:A2"/>
    <mergeCell ref="B1:C1"/>
    <mergeCell ref="D1:H1"/>
    <mergeCell ref="E2:F2"/>
    <mergeCell ref="G2:H2"/>
    <mergeCell ref="A22:H22"/>
    <mergeCell ref="A23:H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GOING CONCERN - Consolidated statement of cash flow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BASIS OF PRESENTATION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4671926</v>
      </c>
      <c r="C4" s="5" t="n">
        <v>4833622</v>
      </c>
      <c r="D4" s="5" t="n">
        <v>9096939</v>
      </c>
      <c r="E4" s="5" t="n">
        <v>5473037</v>
      </c>
      <c r="F4" s="5" t="n">
        <v>2721636</v>
      </c>
    </row>
    <row r="5">
      <c r="A5" s="4" t="inlineStr">
        <is>
          <t>Non-cash interest expense/income, net</t>
        </is>
      </c>
      <c r="B5" s="4" t="inlineStr">
        <is>
          <t xml:space="preserve"> </t>
        </is>
      </c>
      <c r="C5" s="4" t="inlineStr">
        <is>
          <t xml:space="preserve"> </t>
        </is>
      </c>
      <c r="D5" s="4" t="inlineStr">
        <is>
          <t xml:space="preserve"> </t>
        </is>
      </c>
      <c r="E5" s="6" t="n">
        <v>262904</v>
      </c>
      <c r="F5" s="6" t="n">
        <v>180258</v>
      </c>
    </row>
    <row r="6">
      <c r="A6" s="4" t="inlineStr">
        <is>
          <t>Net cash used in operating activities</t>
        </is>
      </c>
      <c r="B6" s="6" t="n">
        <v>-6095279</v>
      </c>
      <c r="C6" s="6" t="n">
        <v>-1775090</v>
      </c>
      <c r="D6" s="6" t="n">
        <v>-5465618</v>
      </c>
      <c r="E6" s="6" t="n">
        <v>-4037001</v>
      </c>
      <c r="F6" s="6" t="n">
        <v>-1069990</v>
      </c>
    </row>
    <row r="7">
      <c r="A7" s="4" t="inlineStr">
        <is>
          <t>Cash paid for operating leases</t>
        </is>
      </c>
      <c r="B7" s="4" t="inlineStr">
        <is>
          <t xml:space="preserve"> </t>
        </is>
      </c>
      <c r="C7" s="4" t="inlineStr">
        <is>
          <t xml:space="preserve"> </t>
        </is>
      </c>
      <c r="D7" s="6" t="n">
        <v>2837048</v>
      </c>
      <c r="E7" s="6" t="n">
        <v>886151</v>
      </c>
      <c r="F7" s="6" t="n">
        <v>298218</v>
      </c>
    </row>
    <row r="8">
      <c r="A8" s="4" t="inlineStr">
        <is>
          <t>Payments of term loans</t>
        </is>
      </c>
      <c r="B8" s="4" t="inlineStr">
        <is>
          <t xml:space="preserve"> </t>
        </is>
      </c>
      <c r="C8" s="4" t="inlineStr">
        <is>
          <t xml:space="preserve"> </t>
        </is>
      </c>
      <c r="D8" s="4" t="inlineStr">
        <is>
          <t xml:space="preserve"> </t>
        </is>
      </c>
      <c r="E8" s="6" t="n">
        <v>-1541314</v>
      </c>
      <c r="F8" s="4" t="inlineStr">
        <is>
          <t xml:space="preserve"> </t>
        </is>
      </c>
    </row>
    <row r="9">
      <c r="A9" s="4" t="inlineStr">
        <is>
          <t>Net cash from financing activities</t>
        </is>
      </c>
      <c r="B9" s="6" t="n">
        <v>3562158</v>
      </c>
      <c r="C9" s="6" t="n">
        <v>-3040943</v>
      </c>
      <c r="D9" s="6" t="n">
        <v>11258647</v>
      </c>
      <c r="E9" s="6" t="n">
        <v>43093686</v>
      </c>
      <c r="F9" s="6" t="n">
        <v>10425018</v>
      </c>
    </row>
    <row r="10">
      <c r="A10" s="4" t="inlineStr">
        <is>
          <t>Net increase in cash and cash equivalents</t>
        </is>
      </c>
      <c r="B10" s="5" t="n">
        <v>-6527079</v>
      </c>
      <c r="C10" s="5" t="n">
        <v>-9910200</v>
      </c>
      <c r="D10" s="5" t="n">
        <v>-2718159</v>
      </c>
      <c r="E10" s="6" t="n">
        <v>9713441</v>
      </c>
      <c r="F10" s="6" t="n">
        <v>-67341</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GOING CONCER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4" t="inlineStr">
        <is>
          <t xml:space="preserve"> </t>
        </is>
      </c>
      <c r="C13" s="4" t="inlineStr">
        <is>
          <t xml:space="preserve"> </t>
        </is>
      </c>
      <c r="D13" s="4" t="inlineStr">
        <is>
          <t xml:space="preserve"> </t>
        </is>
      </c>
      <c r="E13" s="6" t="n">
        <v>6146879</v>
      </c>
      <c r="F13" s="6" t="n">
        <v>2936156</v>
      </c>
    </row>
    <row r="14">
      <c r="A14" s="4" t="inlineStr">
        <is>
          <t>Non-cash interest expense/income, net</t>
        </is>
      </c>
      <c r="B14" s="4" t="inlineStr">
        <is>
          <t xml:space="preserve"> </t>
        </is>
      </c>
      <c r="C14" s="4" t="inlineStr">
        <is>
          <t xml:space="preserve"> </t>
        </is>
      </c>
      <c r="D14" s="4" t="inlineStr">
        <is>
          <t xml:space="preserve"> </t>
        </is>
      </c>
      <c r="E14" s="6" t="n">
        <v>658439</v>
      </c>
      <c r="F14" s="6" t="n">
        <v>265359</v>
      </c>
    </row>
    <row r="15">
      <c r="A15" s="4" t="inlineStr">
        <is>
          <t>Net cash used in operating activities</t>
        </is>
      </c>
      <c r="B15" s="4" t="inlineStr">
        <is>
          <t xml:space="preserve"> </t>
        </is>
      </c>
      <c r="C15" s="4" t="inlineStr">
        <is>
          <t xml:space="preserve"> </t>
        </is>
      </c>
      <c r="D15" s="4" t="inlineStr">
        <is>
          <t xml:space="preserve"> </t>
        </is>
      </c>
      <c r="E15" s="6" t="n">
        <v>-2967624</v>
      </c>
      <c r="F15" s="6" t="n">
        <v>-770369</v>
      </c>
    </row>
    <row r="16">
      <c r="A16" s="4" t="inlineStr">
        <is>
          <t>Cash paid for operating leases</t>
        </is>
      </c>
      <c r="B16" s="4" t="inlineStr">
        <is>
          <t xml:space="preserve"> </t>
        </is>
      </c>
      <c r="C16" s="4" t="inlineStr">
        <is>
          <t xml:space="preserve"> </t>
        </is>
      </c>
      <c r="D16" s="4" t="inlineStr">
        <is>
          <t xml:space="preserve"> </t>
        </is>
      </c>
      <c r="E16" s="6" t="n">
        <v>886151</v>
      </c>
      <c r="F16" s="6" t="n">
        <v>298218</v>
      </c>
    </row>
    <row r="17">
      <c r="A17" s="4" t="inlineStr">
        <is>
          <t>Payments of term loans</t>
        </is>
      </c>
      <c r="B17" s="4" t="inlineStr">
        <is>
          <t xml:space="preserve"> </t>
        </is>
      </c>
      <c r="C17" s="4" t="inlineStr">
        <is>
          <t xml:space="preserve"> </t>
        </is>
      </c>
      <c r="D17" s="4" t="inlineStr">
        <is>
          <t xml:space="preserve"> </t>
        </is>
      </c>
      <c r="E17" s="6" t="n">
        <v>-1904807</v>
      </c>
      <c r="F17" s="6" t="n">
        <v>-18205</v>
      </c>
    </row>
    <row r="18">
      <c r="A18" s="4" t="inlineStr">
        <is>
          <t>Interest received from bank</t>
        </is>
      </c>
      <c r="B18" s="4" t="inlineStr">
        <is>
          <t xml:space="preserve"> </t>
        </is>
      </c>
      <c r="C18" s="4" t="inlineStr">
        <is>
          <t xml:space="preserve"> </t>
        </is>
      </c>
      <c r="D18" s="4" t="inlineStr">
        <is>
          <t xml:space="preserve"> </t>
        </is>
      </c>
      <c r="E18" s="6" t="n">
        <v>180267</v>
      </c>
      <c r="F18" s="6" t="n">
        <v>16802</v>
      </c>
    </row>
    <row r="19">
      <c r="A19" s="4" t="inlineStr">
        <is>
          <t>Net cash from financing activities</t>
        </is>
      </c>
      <c r="B19" s="4" t="inlineStr">
        <is>
          <t xml:space="preserve"> </t>
        </is>
      </c>
      <c r="C19" s="4" t="inlineStr">
        <is>
          <t xml:space="preserve"> </t>
        </is>
      </c>
      <c r="D19" s="4" t="inlineStr">
        <is>
          <t xml:space="preserve"> </t>
        </is>
      </c>
      <c r="E19" s="6" t="n">
        <v>42024309</v>
      </c>
      <c r="F19" s="6" t="n">
        <v>10125397</v>
      </c>
    </row>
    <row r="20">
      <c r="A20" s="4" t="inlineStr">
        <is>
          <t>Net increase in cash and cash equivalents</t>
        </is>
      </c>
      <c r="B20" s="4" t="inlineStr">
        <is>
          <t xml:space="preserve"> </t>
        </is>
      </c>
      <c r="C20" s="4" t="inlineStr">
        <is>
          <t xml:space="preserve"> </t>
        </is>
      </c>
      <c r="D20" s="4" t="inlineStr">
        <is>
          <t xml:space="preserve"> </t>
        </is>
      </c>
      <c r="E20" s="6" t="n">
        <v>9713441</v>
      </c>
      <c r="F20" s="6" t="n">
        <v>-67341</v>
      </c>
    </row>
    <row r="21">
      <c r="A21" s="4" t="inlineStr">
        <is>
          <t>Restat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GOING CONCER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 and amortization</t>
        </is>
      </c>
      <c r="B23" s="4" t="inlineStr">
        <is>
          <t xml:space="preserve"> </t>
        </is>
      </c>
      <c r="C23" s="4" t="inlineStr">
        <is>
          <t xml:space="preserve"> </t>
        </is>
      </c>
      <c r="D23" s="4" t="inlineStr">
        <is>
          <t xml:space="preserve"> </t>
        </is>
      </c>
      <c r="E23" s="6" t="n">
        <v>-673842</v>
      </c>
      <c r="F23" s="6" t="n">
        <v>-214520</v>
      </c>
    </row>
    <row r="24">
      <c r="A24" s="4" t="inlineStr">
        <is>
          <t>Non-cash interest expense/income, net</t>
        </is>
      </c>
      <c r="B24" s="4" t="inlineStr">
        <is>
          <t xml:space="preserve"> </t>
        </is>
      </c>
      <c r="C24" s="4" t="inlineStr">
        <is>
          <t xml:space="preserve"> </t>
        </is>
      </c>
      <c r="D24" s="4" t="inlineStr">
        <is>
          <t xml:space="preserve"> </t>
        </is>
      </c>
      <c r="E24" s="6" t="n">
        <v>-395535</v>
      </c>
      <c r="F24" s="6" t="n">
        <v>-85101</v>
      </c>
    </row>
    <row r="25">
      <c r="A25" s="4" t="inlineStr">
        <is>
          <t>Net cash used in operating activities</t>
        </is>
      </c>
      <c r="B25" s="4" t="inlineStr">
        <is>
          <t xml:space="preserve"> </t>
        </is>
      </c>
      <c r="C25" s="4" t="inlineStr">
        <is>
          <t xml:space="preserve"> </t>
        </is>
      </c>
      <c r="D25" s="4" t="inlineStr">
        <is>
          <t xml:space="preserve"> </t>
        </is>
      </c>
      <c r="E25" s="6" t="n">
        <v>-1069377</v>
      </c>
      <c r="F25" s="6" t="n">
        <v>-299621</v>
      </c>
    </row>
    <row r="26">
      <c r="A26" s="4" t="inlineStr">
        <is>
          <t>Cash paid for operating leases</t>
        </is>
      </c>
      <c r="B26" s="4" t="inlineStr">
        <is>
          <t xml:space="preserve"> </t>
        </is>
      </c>
      <c r="C26" s="4" t="inlineStr">
        <is>
          <t xml:space="preserve"> </t>
        </is>
      </c>
      <c r="D26" s="4" t="inlineStr">
        <is>
          <t xml:space="preserve"> </t>
        </is>
      </c>
      <c r="E26" s="6" t="n">
        <v>886151</v>
      </c>
      <c r="F26" s="6" t="n">
        <v>298218</v>
      </c>
    </row>
    <row r="27">
      <c r="A27" s="4" t="inlineStr">
        <is>
          <t>Payments of term loans</t>
        </is>
      </c>
      <c r="B27" s="4" t="inlineStr">
        <is>
          <t xml:space="preserve"> </t>
        </is>
      </c>
      <c r="C27" s="4" t="inlineStr">
        <is>
          <t xml:space="preserve"> </t>
        </is>
      </c>
      <c r="D27" s="4" t="inlineStr">
        <is>
          <t xml:space="preserve"> </t>
        </is>
      </c>
      <c r="E27" s="6" t="n">
        <v>363493</v>
      </c>
      <c r="F27" s="6" t="n">
        <v>18205</v>
      </c>
    </row>
    <row r="28">
      <c r="A28" s="4" t="inlineStr">
        <is>
          <t>Interest received from bank</t>
        </is>
      </c>
      <c r="B28" s="4" t="inlineStr">
        <is>
          <t xml:space="preserve"> </t>
        </is>
      </c>
      <c r="C28" s="4" t="inlineStr">
        <is>
          <t xml:space="preserve"> </t>
        </is>
      </c>
      <c r="D28" s="4" t="inlineStr">
        <is>
          <t xml:space="preserve"> </t>
        </is>
      </c>
      <c r="E28" s="6" t="n">
        <v>-180267</v>
      </c>
      <c r="F28" s="6" t="n">
        <v>-16802</v>
      </c>
    </row>
    <row r="29">
      <c r="A29" s="4" t="inlineStr">
        <is>
          <t>Net cash from financing activities</t>
        </is>
      </c>
      <c r="B29" s="4" t="inlineStr">
        <is>
          <t xml:space="preserve"> </t>
        </is>
      </c>
      <c r="C29" s="4" t="inlineStr">
        <is>
          <t xml:space="preserve"> </t>
        </is>
      </c>
      <c r="D29" s="4" t="inlineStr">
        <is>
          <t xml:space="preserve"> </t>
        </is>
      </c>
      <c r="E29" s="5" t="n">
        <v>1069377</v>
      </c>
      <c r="F29" s="5" t="n">
        <v>299621</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SUMMARY OF SIGNIFICANT ACCOUNTING POLICIES AND USE OF ESTIMAT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1]</t>
        </is>
      </c>
      <c r="G2" s="2" t="inlineStr">
        <is>
          <t>Dec. 31, 2020</t>
        </is>
      </c>
      <c r="H2" s="2" t="inlineStr">
        <is>
          <t>[1]</t>
        </is>
      </c>
    </row>
    <row r="3">
      <c r="A3" s="3" t="inlineStr">
        <is>
          <t>SUMMARY OF SIGNIFICANT ACCOUNTING POLICIES AND USE OF ESTIMAT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venue</t>
        </is>
      </c>
      <c r="B4" s="5" t="n">
        <v>9484761</v>
      </c>
      <c r="C4" s="5" t="n">
        <v>9731258</v>
      </c>
      <c r="D4" s="5" t="n">
        <v>24988171</v>
      </c>
      <c r="E4" s="5" t="n">
        <v>16999437</v>
      </c>
      <c r="G4" s="5" t="n">
        <v>9763196</v>
      </c>
    </row>
    <row r="5">
      <c r="A5" s="4" t="inlineStr">
        <is>
          <t>Cost of Revenues</t>
        </is>
      </c>
      <c r="B5" s="4" t="inlineStr">
        <is>
          <t xml:space="preserve"> </t>
        </is>
      </c>
      <c r="C5" s="4" t="inlineStr">
        <is>
          <t xml:space="preserve"> </t>
        </is>
      </c>
      <c r="D5" s="6" t="n">
        <v>-27092577</v>
      </c>
      <c r="E5" s="4" t="inlineStr">
        <is>
          <t xml:space="preserve"> </t>
        </is>
      </c>
      <c r="G5" s="4" t="inlineStr">
        <is>
          <t xml:space="preserve"> </t>
        </is>
      </c>
    </row>
    <row r="6">
      <c r="A6" s="4" t="inlineStr">
        <is>
          <t>Selling and marketing expenses</t>
        </is>
      </c>
      <c r="B6" s="6" t="n">
        <v>-3210771</v>
      </c>
      <c r="C6" s="6" t="n">
        <v>-235184</v>
      </c>
      <c r="D6" s="6" t="n">
        <v>-1646144</v>
      </c>
      <c r="E6" s="6" t="n">
        <v>-1256315</v>
      </c>
      <c r="G6" s="6" t="n">
        <v>-257330</v>
      </c>
    </row>
    <row r="7">
      <c r="A7" s="4" t="inlineStr">
        <is>
          <t>General and administrative expenses</t>
        </is>
      </c>
      <c r="B7" s="6" t="n">
        <v>-5668357</v>
      </c>
      <c r="C7" s="6" t="n">
        <v>-3390391</v>
      </c>
      <c r="D7" s="6" t="n">
        <v>-9040589</v>
      </c>
      <c r="E7" s="6" t="n">
        <v>-6053503</v>
      </c>
      <c r="G7" s="6" t="n">
        <v>-3234773</v>
      </c>
    </row>
    <row r="8">
      <c r="A8" s="4" t="inlineStr">
        <is>
          <t>Segment operating profit/(loss)</t>
        </is>
      </c>
      <c r="B8" s="6" t="n">
        <v>-14104051</v>
      </c>
      <c r="C8" s="5" t="n">
        <v>-6378823</v>
      </c>
      <c r="D8" s="6" t="n">
        <v>-14881107</v>
      </c>
      <c r="E8" s="5" t="n">
        <v>-9052711</v>
      </c>
      <c r="G8" s="5" t="n">
        <v>-4034409</v>
      </c>
    </row>
    <row r="9">
      <c r="A9" s="4" t="inlineStr">
        <is>
          <t>Ride-hailing</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SUMMARY OF SIGNIFICANT ACCOUNTING POLICIES AND USE OF ESTIMATE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Cost of Revenues</t>
        </is>
      </c>
      <c r="B11" s="4" t="inlineStr">
        <is>
          <t xml:space="preserve"> </t>
        </is>
      </c>
      <c r="C11" s="4" t="inlineStr">
        <is>
          <t xml:space="preserve"> </t>
        </is>
      </c>
      <c r="D11" s="6" t="n">
        <v>-170797</v>
      </c>
      <c r="E11" s="4" t="inlineStr">
        <is>
          <t xml:space="preserve"> </t>
        </is>
      </c>
      <c r="G11" s="4" t="inlineStr">
        <is>
          <t xml:space="preserve"> </t>
        </is>
      </c>
    </row>
    <row r="12">
      <c r="A12" s="4" t="inlineStr">
        <is>
          <t>Selling and marketing expenses</t>
        </is>
      </c>
      <c r="B12" s="6" t="n">
        <v>-2985954</v>
      </c>
      <c r="C12" s="4" t="inlineStr">
        <is>
          <t xml:space="preserve"> </t>
        </is>
      </c>
      <c r="D12" s="6" t="n">
        <v>-803033</v>
      </c>
      <c r="E12" s="4" t="inlineStr">
        <is>
          <t xml:space="preserve"> </t>
        </is>
      </c>
      <c r="G12" s="4" t="inlineStr">
        <is>
          <t xml:space="preserve"> </t>
        </is>
      </c>
    </row>
    <row r="13">
      <c r="A13" s="4" t="inlineStr">
        <is>
          <t>General and administrative expenses</t>
        </is>
      </c>
      <c r="B13" s="6" t="n">
        <v>-1224937</v>
      </c>
      <c r="C13" s="4" t="inlineStr">
        <is>
          <t xml:space="preserve"> </t>
        </is>
      </c>
      <c r="D13" s="6" t="n">
        <v>-409931</v>
      </c>
      <c r="E13" s="4" t="inlineStr">
        <is>
          <t xml:space="preserve"> </t>
        </is>
      </c>
      <c r="G13" s="4" t="inlineStr">
        <is>
          <t xml:space="preserve"> </t>
        </is>
      </c>
    </row>
    <row r="14">
      <c r="A14" s="4" t="inlineStr">
        <is>
          <t>Segment operating profit/(loss)</t>
        </is>
      </c>
      <c r="B14" s="4" t="inlineStr">
        <is>
          <t xml:space="preserve"> </t>
        </is>
      </c>
      <c r="C14" s="4" t="inlineStr">
        <is>
          <t xml:space="preserve"> </t>
        </is>
      </c>
      <c r="D14" s="6" t="n">
        <v>-1383761</v>
      </c>
      <c r="E14" s="4" t="inlineStr">
        <is>
          <t xml:space="preserve"> </t>
        </is>
      </c>
      <c r="G14" s="4" t="inlineStr">
        <is>
          <t xml:space="preserve"> </t>
        </is>
      </c>
    </row>
    <row r="15">
      <c r="A15" s="4" t="inlineStr">
        <is>
          <t>Two-wheeled electric vehicle rentals</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SUMMARY OF SIGNIFICANT ACCOUNTING POLICIES AND USE OF ESTIMATE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Revenue</t>
        </is>
      </c>
      <c r="B17" s="6" t="n">
        <v>9484761</v>
      </c>
      <c r="C17" s="4" t="inlineStr">
        <is>
          <t xml:space="preserve"> </t>
        </is>
      </c>
      <c r="D17" s="6" t="n">
        <v>24988171</v>
      </c>
      <c r="E17" s="4" t="inlineStr">
        <is>
          <t xml:space="preserve"> </t>
        </is>
      </c>
      <c r="G17" s="4" t="inlineStr">
        <is>
          <t xml:space="preserve"> </t>
        </is>
      </c>
    </row>
    <row r="18">
      <c r="A18" s="4" t="inlineStr">
        <is>
          <t>Cost of Revenues</t>
        </is>
      </c>
      <c r="B18" s="4" t="inlineStr">
        <is>
          <t xml:space="preserve"> </t>
        </is>
      </c>
      <c r="C18" s="4" t="inlineStr">
        <is>
          <t xml:space="preserve"> </t>
        </is>
      </c>
      <c r="D18" s="6" t="n">
        <v>-26921780</v>
      </c>
      <c r="E18" s="4" t="inlineStr">
        <is>
          <t xml:space="preserve"> </t>
        </is>
      </c>
      <c r="G18" s="4" t="inlineStr">
        <is>
          <t xml:space="preserve"> </t>
        </is>
      </c>
    </row>
    <row r="19">
      <c r="A19" s="4" t="inlineStr">
        <is>
          <t>Selling and marketing expenses</t>
        </is>
      </c>
      <c r="B19" s="6" t="n">
        <v>-224817</v>
      </c>
      <c r="C19" s="4" t="inlineStr">
        <is>
          <t xml:space="preserve"> </t>
        </is>
      </c>
      <c r="D19" s="6" t="n">
        <v>-843111</v>
      </c>
      <c r="E19" s="4" t="inlineStr">
        <is>
          <t xml:space="preserve"> </t>
        </is>
      </c>
      <c r="G19" s="4" t="inlineStr">
        <is>
          <t xml:space="preserve"> </t>
        </is>
      </c>
    </row>
    <row r="20">
      <c r="A20" s="4" t="inlineStr">
        <is>
          <t>General and administrative expenses</t>
        </is>
      </c>
      <c r="B20" s="5" t="n">
        <v>-4443420</v>
      </c>
      <c r="C20" s="4" t="inlineStr">
        <is>
          <t xml:space="preserve"> </t>
        </is>
      </c>
      <c r="D20" s="6" t="n">
        <v>-8630658</v>
      </c>
      <c r="E20" s="4" t="inlineStr">
        <is>
          <t xml:space="preserve"> </t>
        </is>
      </c>
      <c r="G20" s="4" t="inlineStr">
        <is>
          <t xml:space="preserve"> </t>
        </is>
      </c>
    </row>
    <row r="21">
      <c r="A21" s="4" t="inlineStr">
        <is>
          <t>Segment operating profit/(loss)</t>
        </is>
      </c>
      <c r="B21" s="4" t="inlineStr">
        <is>
          <t xml:space="preserve"> </t>
        </is>
      </c>
      <c r="C21" s="4" t="inlineStr">
        <is>
          <t xml:space="preserve"> </t>
        </is>
      </c>
      <c r="D21" s="5" t="n">
        <v>-11407378</v>
      </c>
      <c r="E21" s="4" t="inlineStr">
        <is>
          <t xml:space="preserve"> </t>
        </is>
      </c>
      <c r="G21" s="4" t="inlineStr">
        <is>
          <t xml:space="preserve"> </t>
        </is>
      </c>
    </row>
    <row r="22"/>
    <row r="23">
      <c r="A23" s="4" t="inlineStr">
        <is>
          <t>[1] See restatement of financial statements in note 2.4 for further details.</t>
        </is>
      </c>
    </row>
  </sheetData>
  <mergeCells count="43">
    <mergeCell ref="A1:A2"/>
    <mergeCell ref="B1:C1"/>
    <mergeCell ref="D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A22:H22"/>
    <mergeCell ref="A23:H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USE OF ESTIMATES - Schedule of useful lives for depreciation calculation using the straight-line method (Details)</t>
        </is>
      </c>
      <c r="B1" s="2" t="inlineStr">
        <is>
          <t>Dec. 31, 2022</t>
        </is>
      </c>
    </row>
    <row r="2">
      <c r="A2" s="4" t="inlineStr">
        <is>
          <t>Rental electric scooters | Minimum</t>
        </is>
      </c>
      <c r="B2" s="4" t="inlineStr">
        <is>
          <t xml:space="preserve"> </t>
        </is>
      </c>
    </row>
    <row r="3">
      <c r="A3" s="3" t="inlineStr">
        <is>
          <t>SUMMARY OF SIGNIFICANT ACCOUNTING POLICIES AND USE OF ESTIMATES</t>
        </is>
      </c>
      <c r="B3" s="4" t="inlineStr">
        <is>
          <t xml:space="preserve"> </t>
        </is>
      </c>
    </row>
    <row r="4">
      <c r="A4" s="4" t="inlineStr">
        <is>
          <t>Property plant and equipment useful life</t>
        </is>
      </c>
      <c r="B4" s="4" t="inlineStr">
        <is>
          <t>2 years</t>
        </is>
      </c>
    </row>
    <row r="5">
      <c r="A5" s="4" t="inlineStr">
        <is>
          <t>Rental electric scooters | Maximum</t>
        </is>
      </c>
      <c r="B5" s="4" t="inlineStr">
        <is>
          <t xml:space="preserve"> </t>
        </is>
      </c>
    </row>
    <row r="6">
      <c r="A6" s="3" t="inlineStr">
        <is>
          <t>SUMMARY OF SIGNIFICANT ACCOUNTING POLICIES AND USE OF ESTIMATES</t>
        </is>
      </c>
      <c r="B6" s="4" t="inlineStr">
        <is>
          <t xml:space="preserve"> </t>
        </is>
      </c>
    </row>
    <row r="7">
      <c r="A7" s="4" t="inlineStr">
        <is>
          <t>Property plant and equipment useful life</t>
        </is>
      </c>
      <c r="B7" s="4" t="inlineStr">
        <is>
          <t>3 years</t>
        </is>
      </c>
    </row>
    <row r="8">
      <c r="A8" s="4" t="inlineStr">
        <is>
          <t>Rental electric e-bikes | Minimum</t>
        </is>
      </c>
      <c r="B8" s="4" t="inlineStr">
        <is>
          <t xml:space="preserve"> </t>
        </is>
      </c>
    </row>
    <row r="9">
      <c r="A9" s="3" t="inlineStr">
        <is>
          <t>SUMMARY OF SIGNIFICANT ACCOUNTING POLICIES AND USE OF ESTIMATES</t>
        </is>
      </c>
      <c r="B9" s="4" t="inlineStr">
        <is>
          <t xml:space="preserve"> </t>
        </is>
      </c>
    </row>
    <row r="10">
      <c r="A10" s="4" t="inlineStr">
        <is>
          <t>Property plant and equipment useful life</t>
        </is>
      </c>
      <c r="B10" s="4" t="inlineStr">
        <is>
          <t>2 years</t>
        </is>
      </c>
    </row>
    <row r="11">
      <c r="A11" s="4" t="inlineStr">
        <is>
          <t>Rental electric e-bikes | Maximum</t>
        </is>
      </c>
      <c r="B11" s="4" t="inlineStr">
        <is>
          <t xml:space="preserve"> </t>
        </is>
      </c>
    </row>
    <row r="12">
      <c r="A12" s="3" t="inlineStr">
        <is>
          <t>SUMMARY OF SIGNIFICANT ACCOUNTING POLICIES AND USE OF ESTIMATES</t>
        </is>
      </c>
      <c r="B12" s="4" t="inlineStr">
        <is>
          <t xml:space="preserve"> </t>
        </is>
      </c>
    </row>
    <row r="13">
      <c r="A13" s="4" t="inlineStr">
        <is>
          <t>Property plant and equipment useful life</t>
        </is>
      </c>
      <c r="B13" s="4" t="inlineStr">
        <is>
          <t>3 years</t>
        </is>
      </c>
    </row>
    <row r="14">
      <c r="A14" s="4" t="inlineStr">
        <is>
          <t>Rental electric mopeds | Minimum</t>
        </is>
      </c>
      <c r="B14" s="4" t="inlineStr">
        <is>
          <t xml:space="preserve"> </t>
        </is>
      </c>
    </row>
    <row r="15">
      <c r="A15" s="3" t="inlineStr">
        <is>
          <t>SUMMARY OF SIGNIFICANT ACCOUNTING POLICIES AND USE OF ESTIMATES</t>
        </is>
      </c>
      <c r="B15" s="4" t="inlineStr">
        <is>
          <t xml:space="preserve"> </t>
        </is>
      </c>
    </row>
    <row r="16">
      <c r="A16" s="4" t="inlineStr">
        <is>
          <t>Property plant and equipment useful life</t>
        </is>
      </c>
      <c r="B16" s="4" t="inlineStr">
        <is>
          <t>3 years</t>
        </is>
      </c>
    </row>
    <row r="17">
      <c r="A17" s="4" t="inlineStr">
        <is>
          <t>Rental electric mopeds | Maximum</t>
        </is>
      </c>
      <c r="B17" s="4" t="inlineStr">
        <is>
          <t xml:space="preserve"> </t>
        </is>
      </c>
    </row>
    <row r="18">
      <c r="A18" s="3" t="inlineStr">
        <is>
          <t>SUMMARY OF SIGNIFICANT ACCOUNTING POLICIES AND USE OF ESTIMATES</t>
        </is>
      </c>
      <c r="B18" s="4" t="inlineStr">
        <is>
          <t xml:space="preserve"> </t>
        </is>
      </c>
    </row>
    <row r="19">
      <c r="A19" s="4" t="inlineStr">
        <is>
          <t>Property plant and equipment useful life</t>
        </is>
      </c>
      <c r="B19" s="4" t="inlineStr">
        <is>
          <t>4 years</t>
        </is>
      </c>
    </row>
    <row r="20">
      <c r="A20" s="4" t="inlineStr">
        <is>
          <t>Furniture and fixtures</t>
        </is>
      </c>
      <c r="B20" s="4" t="inlineStr">
        <is>
          <t xml:space="preserve"> </t>
        </is>
      </c>
    </row>
    <row r="21">
      <c r="A21" s="3" t="inlineStr">
        <is>
          <t>SUMMARY OF SIGNIFICANT ACCOUNTING POLICIES AND USE OF ESTIMATES</t>
        </is>
      </c>
      <c r="B21" s="4" t="inlineStr">
        <is>
          <t xml:space="preserve"> </t>
        </is>
      </c>
    </row>
    <row r="22">
      <c r="A22" s="4" t="inlineStr">
        <is>
          <t>Property plant and equipment useful life</t>
        </is>
      </c>
      <c r="B22" s="4" t="inlineStr">
        <is>
          <t>7 years</t>
        </is>
      </c>
    </row>
    <row r="23">
      <c r="A23" s="4" t="inlineStr">
        <is>
          <t>Leasehold improvements | Minimum</t>
        </is>
      </c>
      <c r="B23" s="4" t="inlineStr">
        <is>
          <t xml:space="preserve"> </t>
        </is>
      </c>
    </row>
    <row r="24">
      <c r="A24" s="3" t="inlineStr">
        <is>
          <t>SUMMARY OF SIGNIFICANT ACCOUNTING POLICIES AND USE OF ESTIMATES</t>
        </is>
      </c>
      <c r="B24" s="4" t="inlineStr">
        <is>
          <t xml:space="preserve"> </t>
        </is>
      </c>
    </row>
    <row r="25">
      <c r="A25" s="4" t="inlineStr">
        <is>
          <t>Property plant and equipment useful life</t>
        </is>
      </c>
      <c r="B25" s="4" t="inlineStr">
        <is>
          <t>1 year</t>
        </is>
      </c>
    </row>
    <row r="26">
      <c r="A26" s="4" t="inlineStr">
        <is>
          <t>Leasehold improvements | Maximum</t>
        </is>
      </c>
      <c r="B26" s="4" t="inlineStr">
        <is>
          <t xml:space="preserve"> </t>
        </is>
      </c>
    </row>
    <row r="27">
      <c r="A27" s="3" t="inlineStr">
        <is>
          <t>SUMMARY OF SIGNIFICANT ACCOUNTING POLICIES AND USE OF ESTIMATES</t>
        </is>
      </c>
      <c r="B27" s="4" t="inlineStr">
        <is>
          <t xml:space="preserve"> </t>
        </is>
      </c>
    </row>
    <row r="28">
      <c r="A28" s="4" t="inlineStr">
        <is>
          <t>Property plant and equipment useful life</t>
        </is>
      </c>
      <c r="B28"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PROPERTY, EQUIPMENT AND DEPOSITS (Details) - USD ($)</t>
        </is>
      </c>
      <c r="B1" s="2" t="inlineStr">
        <is>
          <t>Jun. 30, 2023</t>
        </is>
      </c>
      <c r="C1" s="2" t="inlineStr">
        <is>
          <t>Dec. 31, 2022</t>
        </is>
      </c>
      <c r="D1" s="2" t="inlineStr">
        <is>
          <t>Dec. 31, 2021</t>
        </is>
      </c>
      <c r="E1" s="2" t="inlineStr">
        <is>
          <t>Dec. 31, 2020</t>
        </is>
      </c>
    </row>
    <row r="2">
      <c r="A2" s="3" t="inlineStr">
        <is>
          <t>PROPERTY, EQUIPMENT AND DEPOSITS</t>
        </is>
      </c>
      <c r="B2" s="4" t="inlineStr">
        <is>
          <t xml:space="preserve"> </t>
        </is>
      </c>
      <c r="C2" s="4" t="inlineStr">
        <is>
          <t xml:space="preserve"> </t>
        </is>
      </c>
      <c r="D2" s="4" t="inlineStr">
        <is>
          <t xml:space="preserve"> </t>
        </is>
      </c>
      <c r="E2" s="4" t="inlineStr">
        <is>
          <t xml:space="preserve"> </t>
        </is>
      </c>
    </row>
    <row r="3">
      <c r="A3" s="4" t="inlineStr">
        <is>
          <t>Less: Accumulated depreciation</t>
        </is>
      </c>
      <c r="B3" s="5" t="n">
        <v>-14863935</v>
      </c>
      <c r="C3" s="5" t="n">
        <v>-11356857</v>
      </c>
      <c r="D3" s="5" t="n">
        <v>-3638874</v>
      </c>
      <c r="E3" s="5" t="n">
        <v>-1921293</v>
      </c>
    </row>
    <row r="4">
      <c r="A4" s="4" t="inlineStr">
        <is>
          <t>Total property and equipment, net</t>
        </is>
      </c>
      <c r="B4" s="6" t="n">
        <v>18464613</v>
      </c>
      <c r="C4" s="6" t="n">
        <v>19327658</v>
      </c>
      <c r="D4" s="6" t="n">
        <v>13626562</v>
      </c>
      <c r="E4" s="6" t="n">
        <v>3696877</v>
      </c>
    </row>
    <row r="5">
      <c r="A5" s="4" t="inlineStr">
        <is>
          <t>Vehicle deposits</t>
        </is>
      </c>
      <c r="B5" s="6" t="n">
        <v>224500</v>
      </c>
      <c r="C5" s="6" t="n">
        <v>95226</v>
      </c>
      <c r="D5" s="6" t="n">
        <v>6735549</v>
      </c>
      <c r="E5" s="6" t="n">
        <v>3947834</v>
      </c>
    </row>
    <row r="6">
      <c r="A6" s="4" t="inlineStr">
        <is>
          <t>Property, equipment and deposits, net</t>
        </is>
      </c>
      <c r="B6" s="6" t="n">
        <v>18689113</v>
      </c>
      <c r="C6" s="6" t="n">
        <v>19422884</v>
      </c>
      <c r="D6" s="6" t="n">
        <v>20362111</v>
      </c>
      <c r="E6" s="6" t="n">
        <v>7644711</v>
      </c>
    </row>
    <row r="7">
      <c r="A7" s="4" t="inlineStr">
        <is>
          <t>Rental vehicles</t>
        </is>
      </c>
      <c r="B7" s="4" t="inlineStr">
        <is>
          <t xml:space="preserve"> </t>
        </is>
      </c>
      <c r="C7" s="4" t="inlineStr">
        <is>
          <t xml:space="preserve"> </t>
        </is>
      </c>
      <c r="D7" s="4" t="inlineStr">
        <is>
          <t xml:space="preserve"> </t>
        </is>
      </c>
      <c r="E7" s="4" t="inlineStr">
        <is>
          <t xml:space="preserve"> </t>
        </is>
      </c>
    </row>
    <row r="8">
      <c r="A8" s="3" t="inlineStr">
        <is>
          <t>PROPERTY, EQUIPMENT AND DEPOSITS</t>
        </is>
      </c>
      <c r="B8" s="4" t="inlineStr">
        <is>
          <t xml:space="preserve"> </t>
        </is>
      </c>
      <c r="C8" s="4" t="inlineStr">
        <is>
          <t xml:space="preserve"> </t>
        </is>
      </c>
      <c r="D8" s="4" t="inlineStr">
        <is>
          <t xml:space="preserve"> </t>
        </is>
      </c>
      <c r="E8" s="4" t="inlineStr">
        <is>
          <t xml:space="preserve"> </t>
        </is>
      </c>
    </row>
    <row r="9">
      <c r="A9" s="4" t="inlineStr">
        <is>
          <t>Total property and equipment, gross</t>
        </is>
      </c>
      <c r="B9" s="6" t="n">
        <v>31194264</v>
      </c>
      <c r="C9" s="6" t="n">
        <v>28950519</v>
      </c>
      <c r="D9" s="6" t="n">
        <v>16324134</v>
      </c>
      <c r="E9" s="6" t="n">
        <v>4800937</v>
      </c>
    </row>
    <row r="10">
      <c r="A10" s="4" t="inlineStr">
        <is>
          <t>Furniture and fixtures</t>
        </is>
      </c>
      <c r="B10" s="4" t="inlineStr">
        <is>
          <t xml:space="preserve"> </t>
        </is>
      </c>
      <c r="C10" s="4" t="inlineStr">
        <is>
          <t xml:space="preserve"> </t>
        </is>
      </c>
      <c r="D10" s="4" t="inlineStr">
        <is>
          <t xml:space="preserve"> </t>
        </is>
      </c>
      <c r="E10" s="4" t="inlineStr">
        <is>
          <t xml:space="preserve"> </t>
        </is>
      </c>
    </row>
    <row r="11">
      <c r="A11" s="3" t="inlineStr">
        <is>
          <t>PROPERTY, EQUIPMENT AND DEPOSITS</t>
        </is>
      </c>
      <c r="B11" s="4" t="inlineStr">
        <is>
          <t xml:space="preserve"> </t>
        </is>
      </c>
      <c r="C11" s="4" t="inlineStr">
        <is>
          <t xml:space="preserve"> </t>
        </is>
      </c>
      <c r="D11" s="4" t="inlineStr">
        <is>
          <t xml:space="preserve"> </t>
        </is>
      </c>
      <c r="E11" s="4" t="inlineStr">
        <is>
          <t xml:space="preserve"> </t>
        </is>
      </c>
    </row>
    <row r="12">
      <c r="A12" s="4" t="inlineStr">
        <is>
          <t>Total property and equipment, gross</t>
        </is>
      </c>
      <c r="B12" s="6" t="n">
        <v>1101680</v>
      </c>
      <c r="C12" s="6" t="n">
        <v>865753</v>
      </c>
      <c r="D12" s="6" t="n">
        <v>376507</v>
      </c>
      <c r="E12" s="6" t="n">
        <v>383937</v>
      </c>
    </row>
    <row r="13">
      <c r="A13" s="4" t="inlineStr">
        <is>
          <t>Leasehold improvements</t>
        </is>
      </c>
      <c r="B13" s="4" t="inlineStr">
        <is>
          <t xml:space="preserve"> </t>
        </is>
      </c>
      <c r="C13" s="4" t="inlineStr">
        <is>
          <t xml:space="preserve"> </t>
        </is>
      </c>
      <c r="D13" s="4" t="inlineStr">
        <is>
          <t xml:space="preserve"> </t>
        </is>
      </c>
      <c r="E13" s="4" t="inlineStr">
        <is>
          <t xml:space="preserve"> </t>
        </is>
      </c>
    </row>
    <row r="14">
      <c r="A14" s="3" t="inlineStr">
        <is>
          <t>PROPERTY, EQUIPMENT AND DEPOSITS</t>
        </is>
      </c>
      <c r="B14" s="4" t="inlineStr">
        <is>
          <t xml:space="preserve"> </t>
        </is>
      </c>
      <c r="C14" s="4" t="inlineStr">
        <is>
          <t xml:space="preserve"> </t>
        </is>
      </c>
      <c r="D14" s="4" t="inlineStr">
        <is>
          <t xml:space="preserve"> </t>
        </is>
      </c>
      <c r="E14" s="4" t="inlineStr">
        <is>
          <t xml:space="preserve"> </t>
        </is>
      </c>
    </row>
    <row r="15">
      <c r="A15" s="4" t="inlineStr">
        <is>
          <t>Total property and equipment, gross</t>
        </is>
      </c>
      <c r="B15" s="5" t="n">
        <v>1032604</v>
      </c>
      <c r="C15" s="5" t="n">
        <v>868243</v>
      </c>
      <c r="D15" s="5" t="n">
        <v>564795</v>
      </c>
      <c r="E15" s="5" t="n">
        <v>4332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PROPERTY, EQUIPMENT AND DEPOSITS - Additional information (Details) - USD ($)</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c r="E2" s="2" t="inlineStr">
        <is>
          <t>Dec. 31, 2021</t>
        </is>
      </c>
      <c r="F2" s="2" t="inlineStr">
        <is>
          <t>Dec. 31, 2020</t>
        </is>
      </c>
    </row>
    <row r="3">
      <c r="A3" s="3" t="inlineStr">
        <is>
          <t>PROPERTY, EQUIPMENT AND DEPOS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hicle deposits</t>
        </is>
      </c>
      <c r="B4" s="4" t="inlineStr">
        <is>
          <t xml:space="preserve"> </t>
        </is>
      </c>
      <c r="C4" s="5" t="n">
        <v>224500</v>
      </c>
      <c r="D4" s="5" t="n">
        <v>95226</v>
      </c>
      <c r="E4" s="5" t="n">
        <v>6735549</v>
      </c>
      <c r="F4" s="5" t="n">
        <v>3947834</v>
      </c>
    </row>
    <row r="5">
      <c r="A5" s="4" t="inlineStr">
        <is>
          <t>Delivery period for electric scooters / electric bikes / electric mopeds</t>
        </is>
      </c>
      <c r="B5" s="4" t="inlineStr">
        <is>
          <t xml:space="preserve"> </t>
        </is>
      </c>
      <c r="C5" s="4" t="inlineStr">
        <is>
          <t>4 months</t>
        </is>
      </c>
      <c r="D5" s="4" t="inlineStr">
        <is>
          <t>4 months</t>
        </is>
      </c>
      <c r="E5" s="4" t="inlineStr">
        <is>
          <t xml:space="preserve"> </t>
        </is>
      </c>
      <c r="F5" s="4" t="inlineStr">
        <is>
          <t xml:space="preserve"> </t>
        </is>
      </c>
    </row>
    <row r="6">
      <c r="A6" s="4" t="inlineStr">
        <is>
          <t>Depreciation expense relating to property and equipment</t>
        </is>
      </c>
      <c r="B6" s="5" t="n">
        <v>4833622</v>
      </c>
      <c r="C6" s="5" t="n">
        <v>4671926</v>
      </c>
      <c r="D6" s="5" t="n">
        <v>9018323</v>
      </c>
      <c r="E6" s="6" t="n">
        <v>5450858</v>
      </c>
      <c r="F6" s="6" t="n">
        <v>2714309</v>
      </c>
    </row>
    <row r="7">
      <c r="A7" s="4" t="inlineStr">
        <is>
          <t>Loss on disposal of assets</t>
        </is>
      </c>
      <c r="B7" s="4" t="inlineStr">
        <is>
          <t xml:space="preserve"> </t>
        </is>
      </c>
      <c r="C7" s="5" t="n">
        <v>162186</v>
      </c>
      <c r="D7" s="6" t="n">
        <v>143527</v>
      </c>
      <c r="E7" s="6" t="n">
        <v>178619</v>
      </c>
      <c r="F7" s="6" t="n">
        <v>12045</v>
      </c>
    </row>
    <row r="8">
      <c r="A8" s="4" t="inlineStr">
        <is>
          <t>Rental vehicles pledged</t>
        </is>
      </c>
      <c r="B8" s="4" t="inlineStr">
        <is>
          <t xml:space="preserve"> </t>
        </is>
      </c>
      <c r="C8" s="4" t="inlineStr">
        <is>
          <t xml:space="preserve"> </t>
        </is>
      </c>
      <c r="D8" s="5" t="n">
        <v>28950519</v>
      </c>
      <c r="E8" s="5" t="n">
        <v>16324134</v>
      </c>
      <c r="F8" s="5" t="n">
        <v>0</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Y, EQUIPMENT AND DEPOSITS - Depreciation expenses recorded in the consolidated statement of operations (Details) - USD ($)</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c r="E2" s="2" t="inlineStr">
        <is>
          <t>Dec. 31, 2021</t>
        </is>
      </c>
      <c r="F2" s="2" t="inlineStr">
        <is>
          <t>Dec. 31, 2020</t>
        </is>
      </c>
    </row>
    <row r="3">
      <c r="A3" s="3" t="inlineStr">
        <is>
          <t>Depreciation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s</t>
        </is>
      </c>
      <c r="B4" s="5" t="n">
        <v>4495893</v>
      </c>
      <c r="C4" s="5" t="n">
        <v>4283624</v>
      </c>
      <c r="D4" s="5" t="n">
        <v>8456349</v>
      </c>
      <c r="E4" s="5" t="n">
        <v>5203696</v>
      </c>
      <c r="F4" s="5" t="n">
        <v>2411051</v>
      </c>
    </row>
    <row r="5">
      <c r="A5" s="4" t="inlineStr">
        <is>
          <t>General and administrative expenses</t>
        </is>
      </c>
      <c r="B5" s="6" t="n">
        <v>337729</v>
      </c>
      <c r="C5" s="6" t="n">
        <v>388302</v>
      </c>
      <c r="D5" s="6" t="n">
        <v>561974</v>
      </c>
      <c r="E5" s="6" t="n">
        <v>247162</v>
      </c>
      <c r="F5" s="6" t="n">
        <v>303258</v>
      </c>
    </row>
    <row r="6">
      <c r="A6" s="4" t="inlineStr">
        <is>
          <t>Total depreciation</t>
        </is>
      </c>
      <c r="B6" s="5" t="n">
        <v>4833622</v>
      </c>
      <c r="C6" s="5" t="n">
        <v>4671926</v>
      </c>
      <c r="D6" s="5" t="n">
        <v>9018323</v>
      </c>
      <c r="E6" s="5" t="n">
        <v>5450858</v>
      </c>
      <c r="F6" s="5" t="n">
        <v>2714309</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INTANGIBLE ASSETS (Details) - USD ($)</t>
        </is>
      </c>
      <c r="B1" s="2" t="inlineStr">
        <is>
          <t>Jun. 30, 2023</t>
        </is>
      </c>
      <c r="C1" s="2" t="inlineStr">
        <is>
          <t>Dec. 31, 2022</t>
        </is>
      </c>
      <c r="D1" s="2" t="inlineStr">
        <is>
          <t>Dec. 31, 2021</t>
        </is>
      </c>
      <c r="E1" s="2" t="inlineStr">
        <is>
          <t>Dec. 31, 2020</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Other intangible assets</t>
        </is>
      </c>
      <c r="B3" s="4" t="inlineStr">
        <is>
          <t xml:space="preserve"> </t>
        </is>
      </c>
      <c r="C3" s="5" t="n">
        <v>250908</v>
      </c>
      <c r="D3" s="5" t="n">
        <v>48601</v>
      </c>
      <c r="E3" s="5" t="n">
        <v>25541</v>
      </c>
    </row>
    <row r="4">
      <c r="A4" s="4" t="inlineStr">
        <is>
          <t>Less: Accumulated amortization</t>
        </is>
      </c>
      <c r="B4" s="4" t="inlineStr">
        <is>
          <t xml:space="preserve"> </t>
        </is>
      </c>
      <c r="C4" s="6" t="n">
        <v>-91331</v>
      </c>
      <c r="D4" s="6" t="n">
        <v>-15278</v>
      </c>
      <c r="E4" s="6" t="n">
        <v>-5670</v>
      </c>
    </row>
    <row r="5">
      <c r="A5" s="4" t="inlineStr">
        <is>
          <t>Total intangible assets, net</t>
        </is>
      </c>
      <c r="B5" s="5" t="n">
        <v>182468</v>
      </c>
      <c r="C5" s="5" t="n">
        <v>159577</v>
      </c>
      <c r="D5" s="5" t="n">
        <v>33323</v>
      </c>
      <c r="E5" s="5" t="n">
        <v>198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0:05:41Z</dcterms:created>
  <dcterms:modified xmlns:dcterms="http://purl.org/dc/terms/" xmlns:xsi="http://www.w3.org/2001/XMLSchema-instance" xsi:type="dcterms:W3CDTF">2023-10-12T20:05:41Z</dcterms:modified>
</cp:coreProperties>
</file>